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ignificant Events" sheetId="9" state="visible" r:id="rId9"/>
    <sheet xmlns:r="http://schemas.openxmlformats.org/officeDocument/2006/relationships" name="Restricted Cash"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and Lease Lo" sheetId="13" state="visible" r:id="rId13"/>
    <sheet xmlns:r="http://schemas.openxmlformats.org/officeDocument/2006/relationships" name="Foreclosed Real Estate" sheetId="14" state="visible" r:id="rId14"/>
    <sheet xmlns:r="http://schemas.openxmlformats.org/officeDocument/2006/relationships" name="Derivatives" sheetId="15" state="visible" r:id="rId15"/>
    <sheet xmlns:r="http://schemas.openxmlformats.org/officeDocument/2006/relationships" name="Accrued Interest Receivable and" sheetId="16" state="visible" r:id="rId16"/>
    <sheet xmlns:r="http://schemas.openxmlformats.org/officeDocument/2006/relationships" name="Deposits and Related Interest" sheetId="17" state="visible" r:id="rId17"/>
    <sheet xmlns:r="http://schemas.openxmlformats.org/officeDocument/2006/relationships" name="Borrowings and Related Interest" sheetId="18" state="visible" r:id="rId18"/>
    <sheet xmlns:r="http://schemas.openxmlformats.org/officeDocument/2006/relationships" name="Offsetting Financial Assets and" sheetId="19" state="visible" r:id="rId19"/>
    <sheet xmlns:r="http://schemas.openxmlformats.org/officeDocument/2006/relationships" name="Income Taxes" sheetId="20" state="visible" r:id="rId20"/>
    <sheet xmlns:r="http://schemas.openxmlformats.org/officeDocument/2006/relationships" name="Regulatory Capital Requirements"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Earnings Per Common Share" sheetId="24" state="visible" r:id="rId24"/>
    <sheet xmlns:r="http://schemas.openxmlformats.org/officeDocument/2006/relationships" name="Guarantees" sheetId="25" state="visible" r:id="rId25"/>
    <sheet xmlns:r="http://schemas.openxmlformats.org/officeDocument/2006/relationships" name="Commitments and Contingencies" sheetId="26" state="visible" r:id="rId26"/>
    <sheet xmlns:r="http://schemas.openxmlformats.org/officeDocument/2006/relationships" name="Opearting Leases" sheetId="27" state="visible" r:id="rId27"/>
    <sheet xmlns:r="http://schemas.openxmlformats.org/officeDocument/2006/relationships" name="Fair Value of Financial Instrum" sheetId="28" state="visible" r:id="rId28"/>
    <sheet xmlns:r="http://schemas.openxmlformats.org/officeDocument/2006/relationships" name="Banking and Finanial Service Re" sheetId="29" state="visible" r:id="rId29"/>
    <sheet xmlns:r="http://schemas.openxmlformats.org/officeDocument/2006/relationships" name="Business Segments" sheetId="30" state="visible" r:id="rId30"/>
    <sheet xmlns:r="http://schemas.openxmlformats.org/officeDocument/2006/relationships" name="Organization, Consolidation a_2" sheetId="31" state="visible" r:id="rId31"/>
    <sheet xmlns:r="http://schemas.openxmlformats.org/officeDocument/2006/relationships" name="Restricted Cash (Tables)" sheetId="32" state="visible" r:id="rId32"/>
    <sheet xmlns:r="http://schemas.openxmlformats.org/officeDocument/2006/relationships" name="Investments Securities (Tables)" sheetId="33" state="visible" r:id="rId33"/>
    <sheet xmlns:r="http://schemas.openxmlformats.org/officeDocument/2006/relationships" name="Loans (Tables)" sheetId="34" state="visible" r:id="rId34"/>
    <sheet xmlns:r="http://schemas.openxmlformats.org/officeDocument/2006/relationships" name="Allowance for Loan and Lease _2" sheetId="35" state="visible" r:id="rId35"/>
    <sheet xmlns:r="http://schemas.openxmlformats.org/officeDocument/2006/relationships" name="Foreclosed Real Estate (Tables)" sheetId="36" state="visible" r:id="rId36"/>
    <sheet xmlns:r="http://schemas.openxmlformats.org/officeDocument/2006/relationships" name="Derivatives (Tables)" sheetId="37" state="visible" r:id="rId37"/>
    <sheet xmlns:r="http://schemas.openxmlformats.org/officeDocument/2006/relationships" name="Accrued Interest Receivable a_2" sheetId="38" state="visible" r:id="rId38"/>
    <sheet xmlns:r="http://schemas.openxmlformats.org/officeDocument/2006/relationships" name="Deposits and Related Interest (" sheetId="39" state="visible" r:id="rId39"/>
    <sheet xmlns:r="http://schemas.openxmlformats.org/officeDocument/2006/relationships" name="Borrowings and Related Intere_2" sheetId="40" state="visible" r:id="rId40"/>
    <sheet xmlns:r="http://schemas.openxmlformats.org/officeDocument/2006/relationships" name="Offsetting Financial Assets a_2" sheetId="41" state="visible" r:id="rId41"/>
    <sheet xmlns:r="http://schemas.openxmlformats.org/officeDocument/2006/relationships" name="Regulatory Capital Requiremen_2" sheetId="42" state="visible" r:id="rId42"/>
    <sheet xmlns:r="http://schemas.openxmlformats.org/officeDocument/2006/relationships" name="Stockholders' Equity (Tables)" sheetId="43" state="visible" r:id="rId43"/>
    <sheet xmlns:r="http://schemas.openxmlformats.org/officeDocument/2006/relationships" name="Accumulated Other Comprehensi_2" sheetId="44" state="visible" r:id="rId44"/>
    <sheet xmlns:r="http://schemas.openxmlformats.org/officeDocument/2006/relationships" name="Earning Per Common Share (Table" sheetId="45" state="visible" r:id="rId45"/>
    <sheet xmlns:r="http://schemas.openxmlformats.org/officeDocument/2006/relationships" name="Guarantees (Tables)" sheetId="46" state="visible" r:id="rId46"/>
    <sheet xmlns:r="http://schemas.openxmlformats.org/officeDocument/2006/relationships" name="Commitments and Contingencies (" sheetId="47" state="visible" r:id="rId47"/>
    <sheet xmlns:r="http://schemas.openxmlformats.org/officeDocument/2006/relationships" name="Operating Leases (Tables)" sheetId="48" state="visible" r:id="rId48"/>
    <sheet xmlns:r="http://schemas.openxmlformats.org/officeDocument/2006/relationships" name="Fair Value of Financial Instr_2" sheetId="49" state="visible" r:id="rId49"/>
    <sheet xmlns:r="http://schemas.openxmlformats.org/officeDocument/2006/relationships" name="Banking and Finanial Service _2" sheetId="50" state="visible" r:id="rId50"/>
    <sheet xmlns:r="http://schemas.openxmlformats.org/officeDocument/2006/relationships" name="Business Segments (Tables)" sheetId="51" state="visible" r:id="rId51"/>
    <sheet xmlns:r="http://schemas.openxmlformats.org/officeDocument/2006/relationships" name="Organization, Consolidation a_3" sheetId="52" state="visible" r:id="rId52"/>
    <sheet xmlns:r="http://schemas.openxmlformats.org/officeDocument/2006/relationships" name="Significant Events (Details)" sheetId="53" state="visible" r:id="rId53"/>
    <sheet xmlns:r="http://schemas.openxmlformats.org/officeDocument/2006/relationships" name="Restricted Cash (Narrative) (De" sheetId="54" state="visible" r:id="rId54"/>
    <sheet xmlns:r="http://schemas.openxmlformats.org/officeDocument/2006/relationships" name="Restricted Cash (Restricted Cas" sheetId="55" state="visible" r:id="rId55"/>
    <sheet xmlns:r="http://schemas.openxmlformats.org/officeDocument/2006/relationships" name="Investment Securities (Narrativ" sheetId="56" state="visible" r:id="rId56"/>
    <sheet xmlns:r="http://schemas.openxmlformats.org/officeDocument/2006/relationships" name="Investment Securities (Investme" sheetId="57" state="visible" r:id="rId57"/>
    <sheet xmlns:r="http://schemas.openxmlformats.org/officeDocument/2006/relationships" name="Investment Securities (Invest_2" sheetId="58" state="visible" r:id="rId58"/>
    <sheet xmlns:r="http://schemas.openxmlformats.org/officeDocument/2006/relationships" name="Investment Securities (Gross Re" sheetId="59" state="visible" r:id="rId59"/>
    <sheet xmlns:r="http://schemas.openxmlformats.org/officeDocument/2006/relationships" name="Investment Securities (Unrealiz" sheetId="60" state="visible" r:id="rId60"/>
    <sheet xmlns:r="http://schemas.openxmlformats.org/officeDocument/2006/relationships" name="Loans (Narratives) (Details)" sheetId="61" state="visible" r:id="rId61"/>
    <sheet xmlns:r="http://schemas.openxmlformats.org/officeDocument/2006/relationships" name="Loans (Composition of loan port" sheetId="62" state="visible" r:id="rId62"/>
    <sheet xmlns:r="http://schemas.openxmlformats.org/officeDocument/2006/relationships" name="Loans (Aging of recorded invest" sheetId="63" state="visible" r:id="rId63"/>
    <sheet xmlns:r="http://schemas.openxmlformats.org/officeDocument/2006/relationships" name="Loans (BBVAPR Acquired Loan 310" sheetId="64" state="visible" r:id="rId64"/>
    <sheet xmlns:r="http://schemas.openxmlformats.org/officeDocument/2006/relationships" name="Loans (Accretable yield and non" sheetId="65" state="visible" r:id="rId65"/>
    <sheet xmlns:r="http://schemas.openxmlformats.org/officeDocument/2006/relationships" name="Loans (Eurobank Acquired Loan c" sheetId="66" state="visible" r:id="rId66"/>
    <sheet xmlns:r="http://schemas.openxmlformats.org/officeDocument/2006/relationships" name="Loans (Accretable yield and n_2" sheetId="67" state="visible" r:id="rId67"/>
    <sheet xmlns:r="http://schemas.openxmlformats.org/officeDocument/2006/relationships" name="Loans (Investment in loans on n" sheetId="68" state="visible" r:id="rId68"/>
    <sheet xmlns:r="http://schemas.openxmlformats.org/officeDocument/2006/relationships" name="Loans (Recorded Investment in l" sheetId="69" state="visible" r:id="rId69"/>
    <sheet xmlns:r="http://schemas.openxmlformats.org/officeDocument/2006/relationships" name="Loans (Interest Income Recogniz" sheetId="70" state="visible" r:id="rId70"/>
    <sheet xmlns:r="http://schemas.openxmlformats.org/officeDocument/2006/relationships" name="Loans (TDR Pre_Post Modificatio" sheetId="71" state="visible" r:id="rId71"/>
    <sheet xmlns:r="http://schemas.openxmlformats.org/officeDocument/2006/relationships" name="Loans (Troubled debt restructur" sheetId="72" state="visible" r:id="rId72"/>
    <sheet xmlns:r="http://schemas.openxmlformats.org/officeDocument/2006/relationships" name="Loans (Credit Quality Indicator" sheetId="73" state="visible" r:id="rId73"/>
    <sheet xmlns:r="http://schemas.openxmlformats.org/officeDocument/2006/relationships" name="Allowance for Loan and Lease _3" sheetId="74" state="visible" r:id="rId74"/>
    <sheet xmlns:r="http://schemas.openxmlformats.org/officeDocument/2006/relationships" name="Allowance for Loan and Lease _4" sheetId="75" state="visible" r:id="rId75"/>
    <sheet xmlns:r="http://schemas.openxmlformats.org/officeDocument/2006/relationships" name="Allowance for Loan and Lease _5" sheetId="76" state="visible" r:id="rId76"/>
    <sheet xmlns:r="http://schemas.openxmlformats.org/officeDocument/2006/relationships" name="Allowance for Loan and Lease _6" sheetId="77" state="visible" r:id="rId77"/>
    <sheet xmlns:r="http://schemas.openxmlformats.org/officeDocument/2006/relationships" name="Allowance for Loan and Lease _7" sheetId="78" state="visible" r:id="rId78"/>
    <sheet xmlns:r="http://schemas.openxmlformats.org/officeDocument/2006/relationships" name="Foreclosed Real Estate (Rollfor" sheetId="79" state="visible" r:id="rId79"/>
    <sheet xmlns:r="http://schemas.openxmlformats.org/officeDocument/2006/relationships" name="Derivatives (Narratives) (Detai" sheetId="80" state="visible" r:id="rId80"/>
    <sheet xmlns:r="http://schemas.openxmlformats.org/officeDocument/2006/relationships" name="Derivatives (Derivative Assets " sheetId="81" state="visible" r:id="rId81"/>
    <sheet xmlns:r="http://schemas.openxmlformats.org/officeDocument/2006/relationships" name="Derivatives (Interest rate swap" sheetId="82" state="visible" r:id="rId82"/>
    <sheet xmlns:r="http://schemas.openxmlformats.org/officeDocument/2006/relationships" name="Accrued Interest Receivable a_3" sheetId="83" state="visible" r:id="rId83"/>
    <sheet xmlns:r="http://schemas.openxmlformats.org/officeDocument/2006/relationships" name="Accrued Interest Receivable a_4" sheetId="84" state="visible" r:id="rId84"/>
    <sheet xmlns:r="http://schemas.openxmlformats.org/officeDocument/2006/relationships" name="Accrued Interest Receivable a_5" sheetId="85" state="visible" r:id="rId85"/>
    <sheet xmlns:r="http://schemas.openxmlformats.org/officeDocument/2006/relationships" name="Deposits and Related Interest_2" sheetId="86" state="visible" r:id="rId86"/>
    <sheet xmlns:r="http://schemas.openxmlformats.org/officeDocument/2006/relationships" name="Deposits and Related Interest_3" sheetId="87" state="visible" r:id="rId87"/>
    <sheet xmlns:r="http://schemas.openxmlformats.org/officeDocument/2006/relationships" name="Deposits and Related Interest_4" sheetId="88" state="visible" r:id="rId88"/>
    <sheet xmlns:r="http://schemas.openxmlformats.org/officeDocument/2006/relationships" name="Deposits and Related Interest_5" sheetId="89" state="visible" r:id="rId89"/>
    <sheet xmlns:r="http://schemas.openxmlformats.org/officeDocument/2006/relationships" name="Borrowings and Related Intere_3" sheetId="90" state="visible" r:id="rId90"/>
    <sheet xmlns:r="http://schemas.openxmlformats.org/officeDocument/2006/relationships" name="Borrowings and Related Intere_4" sheetId="91" state="visible" r:id="rId91"/>
    <sheet xmlns:r="http://schemas.openxmlformats.org/officeDocument/2006/relationships" name="Borrowings and Related Intere_5" sheetId="92" state="visible" r:id="rId92"/>
    <sheet xmlns:r="http://schemas.openxmlformats.org/officeDocument/2006/relationships" name="Borrowings and Related Intere_6" sheetId="93" state="visible" r:id="rId93"/>
    <sheet xmlns:r="http://schemas.openxmlformats.org/officeDocument/2006/relationships" name="Borrowings and Related Intere_7" sheetId="94" state="visible" r:id="rId94"/>
    <sheet xmlns:r="http://schemas.openxmlformats.org/officeDocument/2006/relationships" name="Offsetting Financial Assets a_3" sheetId="95" state="visible" r:id="rId95"/>
    <sheet xmlns:r="http://schemas.openxmlformats.org/officeDocument/2006/relationships" name="Offsetting Financial Assets a_4" sheetId="96" state="visible" r:id="rId96"/>
    <sheet xmlns:r="http://schemas.openxmlformats.org/officeDocument/2006/relationships" name="Income Taxes (Narrative) (Detai" sheetId="97" state="visible" r:id="rId97"/>
    <sheet xmlns:r="http://schemas.openxmlformats.org/officeDocument/2006/relationships" name="Regulatory Capital Requiremen_3" sheetId="98" state="visible" r:id="rId98"/>
    <sheet xmlns:r="http://schemas.openxmlformats.org/officeDocument/2006/relationships" name="Stockholders' Equity (Narrative" sheetId="99" state="visible" r:id="rId99"/>
    <sheet xmlns:r="http://schemas.openxmlformats.org/officeDocument/2006/relationships" name="Stockholders' Equity (Common sh"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Accumulated Other Comprehensi_5" sheetId="103" state="visible" r:id="rId103"/>
    <sheet xmlns:r="http://schemas.openxmlformats.org/officeDocument/2006/relationships" name="Earnings Per Common Share (Narr" sheetId="104" state="visible" r:id="rId104"/>
    <sheet xmlns:r="http://schemas.openxmlformats.org/officeDocument/2006/relationships" name="Earnings Per Common Share (Earn" sheetId="105" state="visible" r:id="rId105"/>
    <sheet xmlns:r="http://schemas.openxmlformats.org/officeDocument/2006/relationships" name="Guarantees (Narrative) (Details" sheetId="106" state="visible" r:id="rId106"/>
    <sheet xmlns:r="http://schemas.openxmlformats.org/officeDocument/2006/relationships" name="Guarantees (Changes in liabilty"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Operating Leases (Narrative) (D" sheetId="110" state="visible" r:id="rId110"/>
    <sheet xmlns:r="http://schemas.openxmlformats.org/officeDocument/2006/relationships" name="Operating Leases (Operating Lea" sheetId="111" state="visible" r:id="rId111"/>
    <sheet xmlns:r="http://schemas.openxmlformats.org/officeDocument/2006/relationships" name="Operating Leases (Operating L_2" sheetId="112" state="visible" r:id="rId112"/>
    <sheet xmlns:r="http://schemas.openxmlformats.org/officeDocument/2006/relationships" name="Operating Leases (Operating L_3" sheetId="113" state="visible" r:id="rId113"/>
    <sheet xmlns:r="http://schemas.openxmlformats.org/officeDocument/2006/relationships" name="Operating Leases (Future Minimu" sheetId="114" state="visible" r:id="rId114"/>
    <sheet xmlns:r="http://schemas.openxmlformats.org/officeDocument/2006/relationships" name="Operating Leases (Present Value" sheetId="115" state="visible" r:id="rId115"/>
    <sheet xmlns:r="http://schemas.openxmlformats.org/officeDocument/2006/relationships" name="Operating Leases (Future Mini_2" sheetId="116" state="visible" r:id="rId116"/>
    <sheet xmlns:r="http://schemas.openxmlformats.org/officeDocument/2006/relationships" name="Fair Value of Financial Instr_3" sheetId="117" state="visible" r:id="rId117"/>
    <sheet xmlns:r="http://schemas.openxmlformats.org/officeDocument/2006/relationships" name="Fair Value of Financial Instr_4" sheetId="118" state="visible" r:id="rId118"/>
    <sheet xmlns:r="http://schemas.openxmlformats.org/officeDocument/2006/relationships" name="Fair Value of Financial Instr_5" sheetId="119" state="visible" r:id="rId119"/>
    <sheet xmlns:r="http://schemas.openxmlformats.org/officeDocument/2006/relationships" name="Fair Value of Financial Instr_6" sheetId="120" state="visible" r:id="rId120"/>
    <sheet xmlns:r="http://schemas.openxmlformats.org/officeDocument/2006/relationships" name="Banking and Finanial Service _3" sheetId="121" state="visible" r:id="rId121"/>
    <sheet xmlns:r="http://schemas.openxmlformats.org/officeDocument/2006/relationships" name="Business Segments (Details)" sheetId="122" state="visible" r:id="rId122"/>
    <sheet xmlns:r="http://schemas.openxmlformats.org/officeDocument/2006/relationships" name="Derivatives (Interest rate sw_2" sheetId="123" state="visible" r:id="rId123"/>
  </sheets>
  <definedNames/>
  <calcPr calcId="124519" fullCalcOnLoad="1"/>
</workbook>
</file>

<file path=xl/sharedStrings.xml><?xml version="1.0" encoding="utf-8"?>
<sst xmlns="http://schemas.openxmlformats.org/spreadsheetml/2006/main" uniqueCount="1373">
  <si>
    <t>Document and Entity Information - shares</t>
  </si>
  <si>
    <t>6 Months Ended</t>
  </si>
  <si>
    <t>Jun. 30, 2019</t>
  </si>
  <si>
    <t>Jul. 31, 2019</t>
  </si>
  <si>
    <t>Entity Listings [Line Items]</t>
  </si>
  <si>
    <t>Document Type</t>
  </si>
  <si>
    <t>10-Q</t>
  </si>
  <si>
    <t>Amendment Flag</t>
  </si>
  <si>
    <t>false</t>
  </si>
  <si>
    <t>Document Period End Date</t>
  </si>
  <si>
    <t>Jun. 30,
		2019</t>
  </si>
  <si>
    <t>Document Fiscal Year Focus</t>
  </si>
  <si>
    <t>2019</t>
  </si>
  <si>
    <t>Document Fiscal Period Focus</t>
  </si>
  <si>
    <t>Q2</t>
  </si>
  <si>
    <t>Entity Registrant Name</t>
  </si>
  <si>
    <t>OFG Bancorp</t>
  </si>
  <si>
    <t>Entity Central Index Key</t>
  </si>
  <si>
    <t>0001030469</t>
  </si>
  <si>
    <t>Entity Current Reporting Status</t>
  </si>
  <si>
    <t>Yes</t>
  </si>
  <si>
    <t>Entity Interactive Data Current</t>
  </si>
  <si>
    <t>Current Fiscal Year End Date</t>
  </si>
  <si>
    <t>--12-31</t>
  </si>
  <si>
    <t>Entity Filer Category</t>
  </si>
  <si>
    <t>Accelerated Filer</t>
  </si>
  <si>
    <t>Entity Common Stock Shares Outstanding</t>
  </si>
  <si>
    <t>Entity Shell Company</t>
  </si>
  <si>
    <t>Entity Small Business</t>
  </si>
  <si>
    <t>Entity Emerging Growth Company</t>
  </si>
  <si>
    <t>Entity Ex Transition Period</t>
  </si>
  <si>
    <t>Entity File Number</t>
  </si>
  <si>
    <t>001-12647</t>
  </si>
  <si>
    <t>Entity Incorporation State Country Code</t>
  </si>
  <si>
    <t>PR</t>
  </si>
  <si>
    <t>Entity Tax Identification Number</t>
  </si>
  <si>
    <t>66-0538893</t>
  </si>
  <si>
    <t>Entity Address Address Line 1</t>
  </si>
  <si>
    <t>254 Muñoz Rivera Avenue</t>
  </si>
  <si>
    <t>Entity Address City Or Town</t>
  </si>
  <si>
    <t>San Juan</t>
  </si>
  <si>
    <t>Entity Address Country</t>
  </si>
  <si>
    <t>Entity Address Postal Zip Code</t>
  </si>
  <si>
    <t>00918</t>
  </si>
  <si>
    <t>City Area Code</t>
  </si>
  <si>
    <t>(787)</t>
  </si>
  <si>
    <t>Local Phone Number</t>
  </si>
  <si>
    <t>771-6800</t>
  </si>
  <si>
    <t>Document Quarterly Report</t>
  </si>
  <si>
    <t>true</t>
  </si>
  <si>
    <t>Document Transition Report</t>
  </si>
  <si>
    <t>Common Stock [Member]</t>
  </si>
  <si>
    <t>Security 12b Title</t>
  </si>
  <si>
    <t>Common shares, par value $1.00 per share</t>
  </si>
  <si>
    <t>Trading Symbol</t>
  </si>
  <si>
    <t>OFG</t>
  </si>
  <si>
    <t>Security Exchange Name</t>
  </si>
  <si>
    <t>NYSE</t>
  </si>
  <si>
    <t>Series A</t>
  </si>
  <si>
    <t>7.125% Noncumulative Monthly Income Preferred Stock, Series A</t>
  </si>
  <si>
    <t>OFG.PRA</t>
  </si>
  <si>
    <t>Series B</t>
  </si>
  <si>
    <t>7.0% Noncumulative Monthly Income Preferred Stock, Series B</t>
  </si>
  <si>
    <t>OFG.PRB</t>
  </si>
  <si>
    <t>Series D</t>
  </si>
  <si>
    <t>7.125% Noncumulative Perpetual Preferred Stock, Series D</t>
  </si>
  <si>
    <t>OFG.PRD</t>
  </si>
  <si>
    <t>Consolidated Statements of Financial Condition - USD ($) $ in Thousands</t>
  </si>
  <si>
    <t>Dec. 31, 2018</t>
  </si>
  <si>
    <t>Cash and cash equivalents:</t>
  </si>
  <si>
    <t>Cash and due from banks</t>
  </si>
  <si>
    <t>Money market investments</t>
  </si>
  <si>
    <t>Total cash and cash equivalents</t>
  </si>
  <si>
    <t>Restricted cash</t>
  </si>
  <si>
    <t>Investments:</t>
  </si>
  <si>
    <t>Trading securities, at fair value, with amortized cost of $511 (December 31, 2018 - $647)</t>
  </si>
  <si>
    <t>Investment securities available-for-sale, at fair value, with amortized cost of $860,911 (December 31, 2018 - $854,511)</t>
  </si>
  <si>
    <t>Investment securities held-to-maturity, at amortized cost, with fair value of $410,353 at December 31, 2018</t>
  </si>
  <si>
    <t>Federal Home Loan Bank (FHLB) stock, at cost</t>
  </si>
  <si>
    <t>Other investments</t>
  </si>
  <si>
    <t>Total investments</t>
  </si>
  <si>
    <t>Loans:</t>
  </si>
  <si>
    <t>Loans held-for-sale, at lower of cost or fair value</t>
  </si>
  <si>
    <t>Loans held for investment, net of allowance for loan losses of $162,642 (December 31, 2018 - $164,231)</t>
  </si>
  <si>
    <t>Total loans</t>
  </si>
  <si>
    <t>Other assets:</t>
  </si>
  <si>
    <t>Foreclosed real estate</t>
  </si>
  <si>
    <t>Accrued interest receivable</t>
  </si>
  <si>
    <t>Deferred tax asset, net</t>
  </si>
  <si>
    <t>Premises and equipment, net</t>
  </si>
  <si>
    <t>Customers' liability on acceptances</t>
  </si>
  <si>
    <t>Servicing assets</t>
  </si>
  <si>
    <t>Derivative assets</t>
  </si>
  <si>
    <t>Goodwill</t>
  </si>
  <si>
    <t>Operating lease right-of-use assets</t>
  </si>
  <si>
    <t>Other assets</t>
  </si>
  <si>
    <t>Total assets</t>
  </si>
  <si>
    <t>Deposits:</t>
  </si>
  <si>
    <t>Demand deposits</t>
  </si>
  <si>
    <t>Savings accounts</t>
  </si>
  <si>
    <t>Time deposits</t>
  </si>
  <si>
    <t>Total deposits</t>
  </si>
  <si>
    <t>Borrowings:</t>
  </si>
  <si>
    <t>Securities sold under agreements to repurchase</t>
  </si>
  <si>
    <t>Advances from FHLB</t>
  </si>
  <si>
    <t>Subordinated capital notes</t>
  </si>
  <si>
    <t>Other borrowings</t>
  </si>
  <si>
    <t>Total borrowings</t>
  </si>
  <si>
    <t>Other liabilities</t>
  </si>
  <si>
    <t>Derivative liabilities</t>
  </si>
  <si>
    <t>Acceptances executed and outstanding</t>
  </si>
  <si>
    <t>Operating lease liabilities</t>
  </si>
  <si>
    <t>Accrued expenses and other liabilities</t>
  </si>
  <si>
    <t>Total liabilities</t>
  </si>
  <si>
    <t>Commitments and contingencies (See Note 18)</t>
  </si>
  <si>
    <t xml:space="preserve"> </t>
  </si>
  <si>
    <t>Stockholders' equity:</t>
  </si>
  <si>
    <t>Preferred stock; 10,000,000 shares authorized; 1,340,000 shares of Series A, 1,380,000 shares of Series B, and 960,000 shares of Series D issued and outstanding (December 31, 2018 - 1,340,000 shares; 1,380,000 shares; and 960,000 shares) $25 liquidation value</t>
  </si>
  <si>
    <t>Common stock, $1 par value; 100,000,000 shares authorized; 59,885,234 shares issued: 51,330,031 shares outstanding (December 31, 2018 - $59,885,234; 51,293,924)</t>
  </si>
  <si>
    <t>Additional paid-in capital</t>
  </si>
  <si>
    <t>Legal surplus</t>
  </si>
  <si>
    <t>Retained earnings</t>
  </si>
  <si>
    <t>Treasury stock, at cost, 8,555,203 shares (December 31, 2018 - 8,591,310 shares)</t>
  </si>
  <si>
    <t>Accumulated other comprehensive loss, net of tax of $750 (December 31, 2018 - $1,677)</t>
  </si>
  <si>
    <t>Total stockholders' equity</t>
  </si>
  <si>
    <t>Total liabilities and stockholders' equity</t>
  </si>
  <si>
    <t>Consolidated Statements of Financial Condition (Parenthetical) - USD ($) $ in Thousands</t>
  </si>
  <si>
    <t>12 Months Ended</t>
  </si>
  <si>
    <t>Amortized cost of trading securities</t>
  </si>
  <si>
    <t>Amortized cost of investment securities available-for-sale</t>
  </si>
  <si>
    <t>Fair value of held to maturity securities</t>
  </si>
  <si>
    <t>Allowance for loan losses</t>
  </si>
  <si>
    <t>Preferred stock, shares authorized</t>
  </si>
  <si>
    <t>Common stock, par value</t>
  </si>
  <si>
    <t>Common stock, shares authorized</t>
  </si>
  <si>
    <t>Common stock, shares issued</t>
  </si>
  <si>
    <t>Common stock, shares outstanding</t>
  </si>
  <si>
    <t>Treasury stock, at cost, shares</t>
  </si>
  <si>
    <t>Tax effect on accumulated other comprehensive income (loss)</t>
  </si>
  <si>
    <t>Preferred stock, shares issued</t>
  </si>
  <si>
    <t>Preferred stock, shares outstanding</t>
  </si>
  <si>
    <t>Preferred stock, liquidation value</t>
  </si>
  <si>
    <t>Consolidated Statements of Operations - USD ($) shares in Thousands, $ in Thousands</t>
  </si>
  <si>
    <t>3 Months Ended</t>
  </si>
  <si>
    <t>Jun. 30, 2018</t>
  </si>
  <si>
    <t>Interest income:</t>
  </si>
  <si>
    <t>Loans</t>
  </si>
  <si>
    <t>Mortgage-backed securities</t>
  </si>
  <si>
    <t>Investment securities and other</t>
  </si>
  <si>
    <t>Total interest income</t>
  </si>
  <si>
    <t>Interest expense:</t>
  </si>
  <si>
    <t>Deposits</t>
  </si>
  <si>
    <t>Advances from FHLB and other borrowings</t>
  </si>
  <si>
    <t>Total interest expense</t>
  </si>
  <si>
    <t>Net interest income</t>
  </si>
  <si>
    <t>Provision for loan losses, net</t>
  </si>
  <si>
    <t>Net interest income after provision for loan and lease losses</t>
  </si>
  <si>
    <t>Non-interest income:</t>
  </si>
  <si>
    <t>Banking service revenue</t>
  </si>
  <si>
    <t>Wealth management revenue</t>
  </si>
  <si>
    <t>Mortgage banking activities</t>
  </si>
  <si>
    <t>Total banking and financial service revenues</t>
  </si>
  <si>
    <t>Sale of securities</t>
  </si>
  <si>
    <t>Early extinguishment of debt</t>
  </si>
  <si>
    <t>Other non-interest income</t>
  </si>
  <si>
    <t>Total non-interest income, net</t>
  </si>
  <si>
    <t>Non-interest expense:</t>
  </si>
  <si>
    <t>Compensation and employee benefits</t>
  </si>
  <si>
    <t>Occupancy, equipment and infrastructure costs</t>
  </si>
  <si>
    <t>Electronic banking charges</t>
  </si>
  <si>
    <t>Professional and service fees</t>
  </si>
  <si>
    <t>Loss on sale of foreclosed real estate, other repossessed assets and credit related expenses</t>
  </si>
  <si>
    <t>Information technology expenses</t>
  </si>
  <si>
    <t>Taxes, other than payroll and income taxes</t>
  </si>
  <si>
    <t>Advertising, business promotion, and strategic initiatives</t>
  </si>
  <si>
    <t>Insurance</t>
  </si>
  <si>
    <t>Loan servicing and clearing expenses</t>
  </si>
  <si>
    <t>Merger and restructuring charges</t>
  </si>
  <si>
    <t>Communication</t>
  </si>
  <si>
    <t>Printing, postage, stationary and supplies</t>
  </si>
  <si>
    <t>Director and investor relations</t>
  </si>
  <si>
    <t>Other</t>
  </si>
  <si>
    <t>Total non-interest expense</t>
  </si>
  <si>
    <t>Income before income taxes</t>
  </si>
  <si>
    <t>Income tax expense</t>
  </si>
  <si>
    <t>Net income</t>
  </si>
  <si>
    <t>Less: dividends on preferred stock</t>
  </si>
  <si>
    <t>Income available to common shareholders</t>
  </si>
  <si>
    <t>Earnings per common share:</t>
  </si>
  <si>
    <t>Basic</t>
  </si>
  <si>
    <t>Diluted</t>
  </si>
  <si>
    <t>Average common shares outstanding and equivalents</t>
  </si>
  <si>
    <t>Cash dividends per share of common stock</t>
  </si>
  <si>
    <t>Consolidated Statements of Comprehensive Income - USD ($) $ in Thousands</t>
  </si>
  <si>
    <t>Consolidated Statements of Comprehensive Income [Abstract]</t>
  </si>
  <si>
    <t>Other comprehensive income before tax:</t>
  </si>
  <si>
    <t>Unrealized gain (loss) on securities available-for-sale</t>
  </si>
  <si>
    <t>Realized gain on sale of securities available-for-sale</t>
  </si>
  <si>
    <t>Unrealized (loss) gain on cash flow hedges</t>
  </si>
  <si>
    <t>Other comprehensive gain (loss) before taxes</t>
  </si>
  <si>
    <t>Income tax effect</t>
  </si>
  <si>
    <t>Other comprehensive income (loss), after taxes</t>
  </si>
  <si>
    <t>Comprehensive income</t>
  </si>
  <si>
    <t>Consolidated Statements of Changes in Stockholders' Equity - USD ($) $ in Thousands</t>
  </si>
  <si>
    <t>Total</t>
  </si>
  <si>
    <t>Preferred Stock [Member]</t>
  </si>
  <si>
    <t>Additional Paid-in Capital [Member]</t>
  </si>
  <si>
    <t>Legal Surplus [Member]</t>
  </si>
  <si>
    <t>Retained Earnings [Member]</t>
  </si>
  <si>
    <t>Treasury Stock [Member]</t>
  </si>
  <si>
    <t>Accumulated Other Comprehensive Income (Loss) [Member]</t>
  </si>
  <si>
    <t>Beginning Balance at Dec. 31, 2017</t>
  </si>
  <si>
    <t>Stock-based compensation expense</t>
  </si>
  <si>
    <t>Stock-based compensation excess tax benefit recognized in income</t>
  </si>
  <si>
    <t>Lapsed restricted stock units and options</t>
  </si>
  <si>
    <t>Cash dividends declared on common stock</t>
  </si>
  <si>
    <t>Cash dividends declared on preferred stock</t>
  </si>
  <si>
    <t>Transfer from retained earnings/transfer to legal surplus</t>
  </si>
  <si>
    <t>Other comprehensive (loss), net of tax</t>
  </si>
  <si>
    <t>Ending Balance at Jun. 30, 2018</t>
  </si>
  <si>
    <t>Beginning Balance at Mar. 31, 2018</t>
  </si>
  <si>
    <t>Lease standard initial adoption</t>
  </si>
  <si>
    <t>Beginning Balance at Dec. 31, 2018</t>
  </si>
  <si>
    <t>Ending Balance at Jun. 30, 2019</t>
  </si>
  <si>
    <t>Beginning Balance at Mar. 31, 2019</t>
  </si>
  <si>
    <t>Consolidated Statements of Cash Flows - USD ($) $ in Thousands</t>
  </si>
  <si>
    <t>Cash flows from operating activities:</t>
  </si>
  <si>
    <t>Adjustments to reconcile net income to net cash provided by operating activities:</t>
  </si>
  <si>
    <t>Amortization of deferred loan origination fees and fair value premiums on acquired loans</t>
  </si>
  <si>
    <t>Amortization of investment securities premiums, net of accretion of discounts</t>
  </si>
  <si>
    <t>Amortization of core deposit and customer relationship intangibles</t>
  </si>
  <si>
    <t>Net change in operating leases</t>
  </si>
  <si>
    <t>Depreciation and amortization of premises and equipment</t>
  </si>
  <si>
    <t>Deferred income tax expense, net</t>
  </si>
  <si>
    <t>Stock-based compensation</t>
  </si>
  <si>
    <t>(Gain) loss on:</t>
  </si>
  <si>
    <t>Sale of loans</t>
  </si>
  <si>
    <t>Derivatives</t>
  </si>
  <si>
    <t>Early extinguishment of repurchase agreements</t>
  </si>
  <si>
    <t>Foreclosed real estate and other repossessed assets</t>
  </si>
  <si>
    <t>Sale of other repossesed assets</t>
  </si>
  <si>
    <t>Sale of other assets</t>
  </si>
  <si>
    <t>Originations of loans held-for-sale</t>
  </si>
  <si>
    <t>Proceeds from sale of loans held-for-sale</t>
  </si>
  <si>
    <t>Net (increase) decrease in:</t>
  </si>
  <si>
    <t>Trading securities</t>
  </si>
  <si>
    <t>Net (decrease) in:</t>
  </si>
  <si>
    <t>Accrued interest on deposits and borrowings</t>
  </si>
  <si>
    <t>Net cash provided by operating activities</t>
  </si>
  <si>
    <t>Purchases of:</t>
  </si>
  <si>
    <t>Investment securities available-for-sale</t>
  </si>
  <si>
    <t>FHLB stock</t>
  </si>
  <si>
    <t>Maturities and redemptions of:</t>
  </si>
  <si>
    <t>Investments securities held-to-maturity</t>
  </si>
  <si>
    <t>Proceeds from sales of:</t>
  </si>
  <si>
    <t>Foreclosed real estate and other repossessed assets, including write-offs</t>
  </si>
  <si>
    <t>Premises and equipment</t>
  </si>
  <si>
    <t>Origination and purchase of loans, excluding loans held-for-sale</t>
  </si>
  <si>
    <t>Principal repayment of loans</t>
  </si>
  <si>
    <t>Additions to premises and equipment</t>
  </si>
  <si>
    <t>Net cash provided by (used in) investing activities</t>
  </si>
  <si>
    <t>Net increase (decrease) in:</t>
  </si>
  <si>
    <t>FHLB advances, federal funds purchased, and other borrowings</t>
  </si>
  <si>
    <t>Restricted units lapsed</t>
  </si>
  <si>
    <t>Dividends paid on preferred stock</t>
  </si>
  <si>
    <t>Dividends paid on common stock</t>
  </si>
  <si>
    <t>Net cash (used in) provided by financing activities</t>
  </si>
  <si>
    <t>Net change in cash, cash equivalents and restricted cash</t>
  </si>
  <si>
    <t>Cash, cash equivalents and restricted cash at beginning of period</t>
  </si>
  <si>
    <t>Cash, cash equivalents and restricted cash at end of period</t>
  </si>
  <si>
    <t>Supplemental Cash Flow Disclosure and Schedule of Non-cash Activities:</t>
  </si>
  <si>
    <t>Total cash, cash equivalents, restricted cash and restricted cash equivalents at end of period</t>
  </si>
  <si>
    <t>Interest paid net</t>
  </si>
  <si>
    <t>Income taxes paid</t>
  </si>
  <si>
    <t>Operating lease liabilities paid</t>
  </si>
  <si>
    <t>Mortgage loans securitized into mortgage-backed securities</t>
  </si>
  <si>
    <t>Transfer from held-to-maturity securities to available-for-sale securities</t>
  </si>
  <si>
    <t>Transfer from loans to foreclosed real estate and other repossessed assets</t>
  </si>
  <si>
    <t>Reclassification of loans held-for-investment portfolio to held-for-sale portfolio</t>
  </si>
  <si>
    <t>Reclassification of loans held-for-sale portfolio to held-for-investment portfolio</t>
  </si>
  <si>
    <t>Financed sales of foreclosed real estate</t>
  </si>
  <si>
    <t>Loans booked under the GNMA buy-back option</t>
  </si>
  <si>
    <t>Initial recognition of operating lease right-of-use assets</t>
  </si>
  <si>
    <t>Initial recognition of operating lease liabilities</t>
  </si>
  <si>
    <t>Organization, Consolidation and Basis of Presentation</t>
  </si>
  <si>
    <t>Organization, Consolidation and Basis of Presentation [Abstract]</t>
  </si>
  <si>
    <t>NOTE 1 – ORGANIZATION, CONSOLIDATION AND BASIS OF PRESENTATION Nature of Operations OFG Bancorp (“Oriental”) is a publicly-owned financial holding company incorporated under the laws of the Commonwealth of Puerto Rico. Oriental operates through various subsidiaries including, a commercial bank, Oriental Bank (the “Bank”), a securities bro ker-dealer, Oriental Financial Services Corp. (“Oriental Financial Services”), an insurance agency, Oriental Insurance LLC. (“Oriental Insurance”), a retirement plan administrator, Oriental Pension Consultants, Inc. (“OPC”), and two operating subsidiaries of the Bank, OFG USA LLC ("OFG USA") and Oriental International Bank Inc. (“OIB”). Through these subsidiaries and their respective divisions, Oriental provides a wide range of banking and financial services such as commercial, consumer and mortgage lending , auto loans, financial planning, insurance sales, money management and investment banking and brokerage services, as well as corporate and individual trust services. On April 30, 2010, the Bank acquired certain assets and assumed certain deposits and ot her liabilities of Eurobank, a Puerto Rico commercial bank, in an FDIC-assisted acquisition. On February 6, 2017, the Bank and the FDIC agreed to terminate the shared-loss agreements related to the Eurobank Acquisition. On December 18, 2012, Oriental acqui red a group of Puerto Rico-based entities that included Banco Bilbao Vizcaya Argentaria Puerto Rico (“BBVAPR”), a Puerto Rico commercial bank, as well as a securities broker-dealer and an insurance agency, which is referred to herein as the “BBVAPR Acquisi tion.” These acquired businesses have been integrated with Oriental’s existing business. New Accounting Updates Adopted in 2019 Leases. In February 2016, the FASB issued ASU No. 2016-02 (Topic 842), the FASB issued ASU No. 2016-02, under the new guidance, lessees are required to recognize the following for all leases (with the exception of short-term leases): 1) a lease liability, which i s the present value of a lessee’s obligation to make lease payments, and 2) a right-of-use asset, which is an asset that represents the lessee’s right to use, or control the use of, a specified asset for the lease term. Lessor accounting under the new guid ance remains largely unchanged as it is substantially equivalent to existing guidance for sales-type leases, direct financing leases, and operating leases. Leveraged leases have been eliminated, although lessors can continue to account for existing leverag ed leases using the current accounting guidance. Other limited changes were made to align lessor accounting with the lessee accounting model and the new revenue recognition standard. All entities will classify leases to determine how to recognize lease-rel ated revenue and expense. Quantitative and qualitative disclosures are required by lessees and lessors to meet the objective of enabling users of financial statements to assess the amount, timing, and uncertainty of cash flows arising from leases. The inte ntion is to require enough information to supplement the amounts recorded in the financial statements so that users can understand more about the nature of an entity’s leasing activities. All entities are required to use a modified retrospective approach f or leases that exist or are entered into after the beginning of the earliest comparative period in the financial statements. As Oriental elected the transition option provided in ASU No. 2018-11 (see below), the modified retrospective approach was applied on January 1, 2019 (as opposed to January 1, 2017). Oriental also elected certain relief options offered in ASU 2016-02 including the package of practical expedients and the option not to recognize right-of-use assets and lease liabilities that arise from short-term leases (i.e., leases with terms of twelve months or less). Oriental also elected the hindsight practical expedient, which allows entities to use hindsight when determining lease term and impairment of right-of-use assets. Oriental has several le ase agreements, mainly branch locations, which are considered operating leases, and therefore, were not previously recognized on Oriental’s consolidated statements of financial condition. The new guidance requires these lease agreements to be recognized on the consolidated statements of financial condition as a right-of-use asset and a corresponding lease liability. The new guidance did not have a material impact on the consolidated statements of operations or the consolidated statements of cash flows. See Note 19 Leases for more information. Leases - Targeted Improvements . In July 2018, the FASB issued ASU No. 2018-11 to provide entities with relief from the costs of implementing certain aspects of the new leasing standard, ASU No. 2016-02. Specifically, u 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Oriental). Oriental adopted ASU 2018-11 on its required effective date of January 1, 2019 and elected both transition options mentioned above. ASU 2018-11 did not have a m aterial impact on Oriental’s consolidated financial statements. Narrow-Scope Improvements for Lessors. In December 2018, the FASB issued ASU No. 2018-20 which allows lessors to make an accounting policy election of presenting sales taxes and other similar taxes collected from lessees on a net basis, (2) requires a lessor to exclude lessor costs paid directly by a lessee to third parties on the lessor’s behalf and include lessor costs that are paid by the lessor and reimbursed by the lessee in the measureme nt of variable lease revenue and the associated expense, and (3) clarifies that when lessors allocate variable payments to lease and non-lease components they are required to follow the recognition guidance in the new leases standard for the lease componen t and other applicable guidance, such as the new revenue standard, for the non-lease component. Oriental adopted ASU 2018-20 on its required effective date of January 1, 2019 and elected to present sales taxes and other similar taxes collected from lessees on a net basis as described in (1) above. ASU 2018-20 did not have a material impact on Oriental’s consolidated financial statements. Leases: Codification Improvements. In March 2019, the FASB issued ASU No. 2019-01 which states that for lessors that are not manufacturers or dealers, the fair value of the underlying asset is its cost, less any volume or trade discounts, as long as there isn’t a significant amount of time between acquisition of the asset and lease commencement; (2) clarifies that lessors i n the scope of ASC 942 (such as Oriental) must classify principal payments received from sales-type and direct financing leases in investing activities in the statement of cash flows; and (3) clarifies the transition guidance related to certain interim dis closures provided in the year of adoption. To coincide with the adoption of ASU No. 2016-02, Oriental elected to early adopt ASU 2019-01 on January 1, 2019. The adoption of this ASU did not have a material impact on Oriental’s consolidated financial statem ents. Targeted Improvements to Accounting for Hedging Activities. In August 2017, the FASB issued ASU No. 2017-12 with the objectives to (1) improve the transparency and understandability of information conveyed to financial statement users about an entit y’s risk management activities by better aligning the entity’s financial reporting for hedging relationships with those risk management activities; and (2) reduce the complexity of and simplify the application of hedge accounting by preparers. This guideli ne allows the entity to elect whether to perform quantitative or qualitative assessments for their hedge accounting transactions. In addition, the guideline provides that “an entity may reclassify a debt security from held-to-maturity (HTM) to available-fo r-sale (AFS) if the debt security is eligible to be hedged under the last-of-layer method in accordance with paragraph 815-20-25-12A. Any unrealized gain or loss at the date of the transfer shall be recorded in accumulated other comprehensive income in acc ordance with paragraph 320-10-35-10(c).” Transition elections must be adopted within the timeframe outlined in paragraphs 815-20-65-3(f) to 65-3(g). This includes the transition election available for the transfer of eligible securities from the HTM to the AFS category. ASU No. 2017-12 is effective for interim and annual reporting periods beginning after December 15, 2018. Oriental elected to maintain its current quantitative assessment for the existing hedge accounting transaction. In addition, Oriental el ected to reclassify all of the securities in its held-to-maturity portfolio amounting to $424.7 million to its available-for-sale portfolio, as they were debt securities that qualified as eligible to be hedged under the last-of-layer method. The new guidan ce did not have a material impact on the consolidated statements of operations or the consolidated statement of cash flows. New Accounting Updates Not Yet Adopted Intangibles—Goodwill and Other—Internal-Use Software (Subtopic 350-40): Customer’s Accounting for Implementation Costs Incurred in a Cloud Computing Arrangement That Is a Service Contract (a consensus of the FASB Emerging Issues Task Force). In August 2018 , the FASB issued Accounting Standards Update (“ASU”) 2018-15, which aligns the requirements for capitalizing implementation costs incurred in a hosting arrangement that is a service contract with the requirements for capitalizing implementation costs incu rred to develop or obtain internal-use software (and hosting arrangements that include an internal-use software license). Accordingly, ASU 2018-15 requires an entity (customer) in a hosting arrangement that is a service contract to follow the guidance in S ubtopic 350-40 to determine which implementation costs to capitalize as an asset related to the service contract and which costs to expense. The ASU also requires the entity (customer) to expense the capitalized implementation costs of a hosting arrangemen t that is a service contract over the term of the hosting arrangement, which includes reasonably certain renewals. This ASU is the final version of Proposed Accounting Standards Update 2018–230—Intangibles—Goodwill and Other—Internal-Use Software (Subtopic 350-40): Customer's Accounting for Implementation Costs Incurred in a Cloud Computing Arrangement That Is a Service Contract, which has been deleted. This ASU will be applied prospectively for annual and interim periods in fiscal years beginning after Dec ember 15, 2019. Early adoption is permitted. The effects of this standard on our consolidated statement of financial position, results of operations or cash flows are not expected to be material . Fair Value Measurement (Topic 820): Disclosure Framework—Ch anges to the Disclosure Requirements for Fair Value Measurement. In August 2018, the FASB issued ASU 2018-13, which modifies disclosure requirements related to fair value measurement. The amendments in this ASU are effective for fiscal years, and interim p 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 Simplifying the Test for Goodwill Impairment. In January 2017, the FASB issued ASU No. 2017-04, which simplifies the measu rement of goodwill impairment. An entity will no longer perform a hypothetical purchase price allocation to measure goodwill impairment. Instead, impairment will be measured using the difference between the carrying amount and the fair value of the reporti ng unit. This ASU will be applied prospectively for annual and interim periods in fiscal years beginning after December 15, 2019. The effects of this standard on our consolidated statement of financial position, results of operations or cash flows are not expected to be material . Measurement of Credit Losses on Financial Instruments. In June 2016, the FASB issued ASU No. 2016-13, which includes an impairment model (known as the current expected credit loss (CECL) model) that is based on expected losses rather than incurred losses. Under the new guidance, an entity recognizes as an all owance its estimate of expected credit losses. ASU No. 2016-13 is effective for fiscal years, and interim periods, beginning after December 15, 2019. Oriental will implement ASU No. 2016-13 on January 1, 2020. While we continue to assess the impact of ASU No. 2016-13, we have developed a roadmap with time schedules in place from 2016 to implementation date. Oriental's cross-functional implementation team has developed a project plan to ensure we comply with all updates from this ASU at the time of adoption. We are currently in the implementation of our selected software and are in the process of model development and validation . Oriental will keep disclosing relevant information of concerning implementation process and impact of ASU No. 2016-13, as well as the updating of policies, procedures and internal controls, in preparation for performing a full parallel run during the third quarter of 2019 . Oriental’s preliminary evaluation indicates the provisions of ASU No. 2016-13 are expected to impact Oriental’s consolidated financial statements, in parti cular the level o f the reserve for credit losses. Oriental is continuing to evaluate the extent of the potential impact and expects that portfolio composition and economic conditions at the time of adoption will be a factor.</t>
  </si>
  <si>
    <t>Significant Events</t>
  </si>
  <si>
    <t>Significant Events [Abstract]</t>
  </si>
  <si>
    <t>NOTE 2 – SIGNIFICANT EVENTS On June 26, 2019, Oriental entered into ( i ) a definitive Stock Purchase Agreement (the “Stock Purchase Agreement”) with The Bank of Nova Scotia (“BNS”), (ii) a definitive Sale and Purchase Agreement (USVI) (the “USVI Purchase Agreement”) with BNS and (iii) a definitive Sale and Purchase Agreement (PR) (the “PR Purchase Agreement” and, together with the Stock Purchase Agreement and the USVI Purchase Agreement, the “Purchase Agreements”) with BNS. This transaction is referred to as the “Scotiabank Transaction. ” Pursuant to the Stock Purchase Agreement, Oriental will acquire all of the issued and outstanding shares of common and preferred stock of Scotiabank de Puerto Rico, a bank chartered under the laws of Puerto Rico (“SBPR”) . In addition, the Stock Purchase Agreement contemplates that, immediately following the closing , SBPR will merge with and into Oriental Bank, with Oriental Bank continuing as the surviving bank. Pursuant to the USVI Purchase Agreement , Oriental will acquire the banking operations of BNS in the U.S. Virgin Islands (“USVI”) through an acquisition of certain assets (including loans, ATMs and physical branch locations) and an assumption of certain liabilities (including deposits). Also, pursuant to the PR Purchase Agreement, Oriental agreed to acquire certain loans and other assets, and to assume certain deposits and other liabilities from the Puerto Rico branch of BNS. The unaudited consolidated financial statements do not contemplate the effect of the Scotiabank Transaction, which has not been consummated at June 30, 2019. Closing of the Scotiabank Transaction is targeted for before year end 2019 and is subject to certain customary conditions, including the receipt of required regulatory approvals as described in the Purchase Agreements. U nder the Purchase Agreements, Oriental may be required to reimburse BNS for its reasonable and documented out-of-pocket transaction expenses not to exceed $ 2 million if the closing of the Scotiabank Transaction does not occur before one year after executio n of the Purchase Agreements, subject to certain conditions. There can be no assurance as to when or whether the Scotiabank Transaction will be consummated and what amounts Oriental may be obligated to pay under the Scotiabank Transaction.</t>
  </si>
  <si>
    <t>Restricted Cash</t>
  </si>
  <si>
    <t>Restricted Cash [Abstract]</t>
  </si>
  <si>
    <t>NOTE 3 – RESTRICTED CASH The following table includes the composition of Oriental’s restricted cash : June 30, December 31, 2019 2018 (In thousands) Cash pledged as collateral to other financial institutions to secure: Derivatives $ - $ 1,980 Obligations under agreement of loans sold with recourse 1,049 1,050 $ 1,049 $ 3,030 At June 30 , 2019 and December 31 , 2018 , the Bank’s international banking entities, OIB and Oriental Overseas, a division of the Bank, held short-term highly liquid securities in the amount of $ 305 thousand and $ 325 thousand, respectively, as the legal reserve required for international banking e ntities under Puerto Rico law. These instruments cannot be withdrawn or transferred by OIB or Oriental Overseas without prior written approval of the Office of the Commissioner of Financial Institutions of Puerto Rico (the " OCFI"). As part of its derivat ive activities, Oriental enter s into collateral agreements with certain financial counterparties. At June 30 , 2019 collateral agreement s ha ve expired. At December 31 , 2018 , Oriental had delivered approximately $2.0 million of cash as collateral for s uch derivatives activities. Oriental has a contract with FNMA which requires collateral to guarantee the repurchase, if necessary, of loans sold with recourse. At June 30 , 2019 and December 31 , 2018 , Oriental delivered as collateral cash amounting to approximately $1.0 million and $1.1 million, respectively. The Bank is required by Puerto Rico law to maintain average weekly reserve balances to cover demand deposits. The amount of those minimum average reserve balances for the week that covered June 30 , 2019 was $ 208.3 million ( December 31 , 2018 - $ 211.6 million). At June 30 , 2019 and December 31 , 2018 , the Bank complied with this requirement. Cash and due from bank as well as other short-term, highly liquid securities, are used to cover the required average reserve balances.</t>
  </si>
  <si>
    <t>Investment Securities</t>
  </si>
  <si>
    <t>Investments Securities [Abstract]</t>
  </si>
  <si>
    <t>Investments Securities</t>
  </si>
  <si>
    <t xml:space="preserve">NOTE 4 – INVESTMENT SECURITIES Money Market Investments Oriental considers as cash equivalents all money market instruments that are not pledged and that have maturities of three months or less at the date of acquisition. At June 30 , 2019 and December 31 , 2018 , money market instruments included as part of cash and cash equivalents amounted to $7.5 million and $4.9 million, respectively. Investment Securities The amortized cost, gross unrealized gains and losses, fair value, and weighted average yield of the securities owned by Oriental at June 30 , 2019 and December 31 , 2018 were as follows: June 30, 2019 Gross Gross Weighted Amortized Unrealized Unrealized Fair Average Cost Gains Losses Value Yield (In thousands) Available-for-sale Mortgage-backed securities FNMA and FHLMC certificates $ 694,431 $ 1,277 $ 5,352 $ 690,356 2.19% GNMA certificates 93,126 1,228 7 94,347 2.84% CMOs issued by US government-sponsored agencies 59,238 - 608 58,630 1.90% Total mortgage-backed securities 846,795 2,505 5,967 843,333 2.24% Investment securities US Treasury securities 10,938 1 32 10,907 1.36% Obligations of US government-sponsored agencies 2,147 - 16 2,131 1.38% Other debt securities 1,031 31 - 1,062 2.97% Total investment securities 14,116 32 48 14,100 1.48% Total securities available for sale $ 860,911 $ 2,537 $ 6,015 $ 857,433 2.23% December 31, 2018 Gross Gross Weighted Amortized Unrealized Unrealized Fair Average Cost Gains Losses Value Yield (In thousands) Available-for-sale Mortgage-backed securities FNMA and FHLMC certificates $ 561,878 $ 404 $ 8,951 $ 553,331 2.59% GNMA certificates 211,947 1,050 2,827 210,170 3.10% CMOs issued by US government-sponsored agencies 66,230 - 2,166 64,064 1.90% Total mortgage-backed securities 840,055 1,454 13,944 827,565 2.66% Investment securities US Treasury securities 10,924 - 119 10,805 1.36% Obligations of US government-sponsored agencies 2,325 - 60 2,265 1.38% Other debt securities 1,207 15 - 1,222 2.99% Total investment securities 14,456 15 179 14,292 1.50% Total securities available-for-sale $ 854,511 $ 1,469 $ 14,123 $ 841,857 2.64% Held-to-maturity Mortgage-backed securities FNMA and FHLMC certificates $ 424,740 $ - $ 14,387 $ 410,353 2.07% On January 1, 2019, Oriental adopted the Accounting Standard Update ("ASU") No. 2017-12 and reclassified all of its mortgage backed securities with a carrying value of $424.7 million and unrealized losses of $14.4 million from the held-to-maturity port folio into the available-for-sale portfolio. The amortized cost and fair value of Oriental’s investment securities at June 30 , 2019 ,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 nt penalties. June 30, 2019 Available-for-sale Amortized Cost Fair Value (In thousands) Mortgage-backed securities Due from 1 to 5 years FNMA and FHLMC certificates $ 2,509 $ 2,536 Total due from 1 to 5 years 2,509 2,536 Due after 5 to 10 years CMOs issued by US government-sponsored agencies $ 52,094 $ 51,538 FNMA and FHLMC certificates 192,744 192,666 Total due after 5 to 10 years 244,838 244,204 Due after 10 years FNMA and FHLMC certificates $ 499,178 $ 495,154 GNMA certificates 93,126 94,347 CMOs issued by US government-sponsored agencies 7,144 7,092 Total due after 10 years 599,448 596,593 Total mortgage-backed securities 846,795 843,333 Investment securities Due less than one year US Treasury securities $ 10,938 $ 10,907 Total due in less than one year 10,938 10,907 Due from 1 to 5 years Obligations of US government-sponsored agencies $ 2,147 $ 2,131 Other debt securities 100 100 Total due from 1 to 5 years 2,247 2,231 Due from 5 to 10 years Other debt securities 931 962 Total due after 5 to 10 years 931 962 Total investment securities 14,116 14,100 Total $ 860,911 $ 857,433 During the six-month period ended June 30 , 2019 , Oriental retained securitized GNMA pools totaling $ 25.7 million amortized cost, at a yield of 3.69 % from its own originations while, during the six-month period ended June 30 , 2018 that amount totaled $ 37.6 million amortized cost, at a yield of 3.45 %. During the quarter ended June 30 , 2019 Oriental sold $ 349.7 million available-for-sale mortgage-backed securities and recognized a gain in the sale of $ 4 .8 million . During the quarters ended June 30 , 2019 a nd 2018 and the six-month period ended June 30 , 2018 , Oriental did not sell mortgage-backed securities or investment securities. Six-Month Period Ended June 30, 2019 Book Value Description Sale Price at Sale Gross Gains Gross Losses (In thousands) Sale of securities available-for-sale Mortgage-backed securities FNMA and FHLMC certificates $ 213,376 $ 211,549 $ 1,827 $ - GNMA certificates $ 141,125 $ 138,177 $ 2,949 $ - Total $ 354,501 $ 349,726 $ 4,776 $ - The following tables show Oriental’s gross unrealized losses and fair value of investment securities available-for-sale and held-to-maturity at June 30 , 2019 and December 31 , 2018 , aggregated by investment category and the length of time that individual securities have been in a continuous unrealized loss position: June 30, 2019 12 months or more Amortized Unrealized Fair Cost Loss Value (In thousands) Securities available-for-sale CMOs issued by US Government-sponsored agencies $ 59,238 $ 608 $ 58,630 FNMA and FHLMC certificates 480,959 5,352 475,607 Obligations of US Government and sponsored agencies 2,147 16 2,131 GNMA certificates 4,181 6 4,175 US Treasury Securities 9,990 32 9,958 $ 556,515 $ 6,014 $ 550,501 Less than 12 months Amortized Unrealized Fair Cost Loss Value (In thousands) Securities available-for-sale GNMA certificates 20 1 19 $ 20 $ 1 $ 19 Total Amortized Unrealized Fair Cost Loss Value (In thousands) Securities available-for-sale CMOs issued by US government-sponsored agencies $ 59,238 $ 608 $ 58,630 FNMA and FHLMC certificates 480,959 5,352 475,607 Obligations of US government and sponsored agencies 2,147 16 2,131 GNMA certificates 4,201 7 4,194 US Treasury Securities 9,990 32 9,958 $ 556,535 $ 6,015 $ 550,520 December 31, 2018 12 months or more Amortized Unrealized Fair Cost Loss Value (In thousands) Securities available-for-sale CMOs issued by US Government-sponsored agencies $ 66,230 $ 2,166 $ 64,064 FNMA and FHLMC certificates 357,955 8,603 349,352 Obligations of US Government and sponsored agencies 2,325 60 2,265 GNMA certificates 131,044 2,739 128,305 US Treasury Securities 9,977 119 9,858 $ 567,531 $ 13,687 $ 553,844 Securities held-to-maturity FNMA and FHLMC certificates $ 424,740 $ 14,387 $ 410,353 Less than 12 months Amortized Unrealized Fair Cost Loss Value (In thousands) Securities available-for-sale FNMA and FHLMC certificates 109,772 348 109,424 GNMA certificates 17,126 88 17,038 US Treasury Securities 323 - 323 $ 127,221 $ 436 $ 126,785 Total Amortized Unrealized Fair Cost Loss Value (In thousands) Securities available-for-sale CMOs issued by US Government-sponsored agencies 66,230 2,166 64,064 FNMA and FHLMC certificates 467,727 8,951 458,776 Obligations of US government and sponsored agencies 2,325 60 2,265 GNMA certificates 148,170 2,827 145,343 US Treasury Securities 10,300 119 10,181 $ 694,752 $ 14,123 $ 680,629 Securities held-to-maturity FNMA and FHLMC certificates $ 424,740 $ 14,387 $ 410,353 Oriental performs valuations of the investment securities on a monthly basis. Moreover, Oriental conducts quarterly reviews to identify and evaluate each investment in an unrealized loss position for other-than-temporary impairment. Any portion of a decline in value associated with credit loss is recognized in the statements of operations with the re maining noncredit-related component recognized in other comprehensive income (loss). A credit loss is determined by assessing whether the amortized cost basis of the security will be recovered by comparing the present value of cash flows expected to be col lected from the security, discounted at the rate equal to the yield used to accrete current and prospective beneficial interest for the security. The shortfall of the present value of the cash flows expected to be collected in relation to the amortized cos t basis is considered to be the “credit loss.” Other-than-temporary impairment analysis is based on estimates that depend on market conditions and are subject to further change over time. In addition, while Oriental believes that the methodology used to va lue these exposures is reasonable, the methodology is subject to continuing improvement, including those made as a result of market developments. Consequently, it is reasonably possible that changes in estimates or conditions could result in the need to re cognize additional other-than-temporary impairment charges in the future. All of the investments ($ 556.5 million, amortized cost) with an unrealized loss position at June 30 , 2019 consist of securities issued or guaranteed by the U.S. Treasury or U. S. government-sponsored agencies, all of which are highly liquid securities that have a large and efficient secondary market. Their aggregate losses and their variability from period to period are the result of changes in market conditions, and not due to the repayment capacity or creditworthiness of the issuers or guarantors of suc h securitie s. </t>
  </si>
  <si>
    <t>Loans [Abstract]</t>
  </si>
  <si>
    <t>NOTE 5 - LOANS Oriental’s loan portfolio is composed of two segments, loans initially accounted for under the amortized cost method (referred to as "originated and other" loans) and loans acquired (referred to as "acquired" loans). Acquired loans are further segregated between acquired BBVAPR loans and acquired Eurobank loans . The composition of Oriental’s loan portfolio at June 30 , 2019 and December 31 , 2018 was as follows : June 30, December 31, 2019 2018 (In thousands) Originated and other loans and leases held for investment: Mortgage $ 635,616 $ 668,809 Commercial 1,616,973 1,597,588 Consumer 356,110 348,980 Auto and leasing 1,218,070 1,129,695 3,826,769 3,745,072 Allowance for loan and lease losses on originated and other loans and leases (89,952) (95,188) 3,736,817 3,649,884 Deferred loan costs, net 9,251 7,740 Total originated and other loans held for investment, net 3,746,068 3,657,624 Acquired loans: Acquired BBVAPR loans: Accounted for under ASC 310-20 (Loans with revolving feature and/or acquired at a premium) Commercial 2,249 2,546 Consumer 21,966 23,988 Auto 996 4,435 25,211 30,969 Allowance for loan and lease losses on acquired BBVAPR loans accounted for under ASC 310-20 (1,685) (2,062) 23,526 28,907 Accounted for under ASC 310-30 (Loans acquired with deteriorated credit quality, including those by analogy) Mortgage 476,081 492,890 Commercial 169,481 182,319 Auto 6,462 14,403 652,024 689,612 Allowance for loan and lease losses on acquired BBVAPR loans accounted for under ASC 310-30 (45,427) (42,010) 606,597 647,602 Total acquired BBVAPR loans, net 630,123 676,509 Acquired Eurobank loans: Loans secured by 1-4 family residential properties 61,920 63,392 Commercial 46,421 47,826 Consumer 867 846 Total acquired Eurobank loans 109,208 112,064 Allowance for loan and lease losses on Eurobank loans (25,578) (24,971) Total acquired Eurobank loans, net 83,630 87,093 Total acquired loans, net 713,753 763,602 Total held for investment, net 4,459,821 4,421,226 Mortgage loans held-for-sale 14,676 10,368 Total loans, net $ 4,474,497 $ 4,431,594 Originated and Other Loans and Leases Held for Investment Oriental’s originated and other loans held for investment are encompassed within four portfolio segments: mortgage, commercial, consumer, and auto and leasing. The t ables below present the aging of the recorded investment in gross originated and other loans held for investment a t June 30 , 2019 and December 31 , 2018 , by class of loans. Mortgage loans past due include delinquent loans in the GNMA buy-back option program. Servicers of loa ns underlying GNMA mortgage-backed securities must report as their own assets the defaulted loans that they have the option (but not the obligation) to repurchase, even when they elect not to exercise that option. June 30, 2019 Loans 90+ Days Past Due and 30-59 Days 60-89 Days 90+ Days Total Past Still Past Due Past Due Past Due Due Current Total Loans Accruing (In thousands) Mortgage Traditional (by origination year): Up to the year 2002 $ 291 $ 614 $ 2,850 $ 3,755 $ 34,667 $ 38,422 $ 228 Years 2003 and 2004 82 2,576 4,756 7,414 63,642 71,056 - Year 2005 83 1,599 2,991 4,673 32,597 37,270 - Year 2006 - 1,496 4,283 5,779 47,234 53,013 - Years 2007, 2008 and 2009 224 398 4,305 4,927 50,811 55,738 196 Years 2010, 2011, 2012, 2013 224 784 6,618 7,626 97,428 105,054 320 Years 2014, 2015, 2016, 2017 and 2018 - 491 1,893 2,384 141,205 143,589 - 904 7,958 27,696 36,558 467,584 504,142 744 Non-traditional - 115 3,439 3,554 9,339 12,893 - Loss mitigation program 9,371 5,955 14,926 30,252 76,422 106,674 1,381 10,275 14,028 46,061 70,364 553,345 623,709 2,125 Home equity secured personal loans - - - - 232 232 - GNMA's buy-back option program - - 11,675 11,675 - 11,675 - 10,275 14,028 57,736 82,039 553,577 635,616 2,125 Commercial Commercial secured by real estate: Corporate - - 8,883 8,883 254,560 263,443 - Institutional - - - - 73,213 73,213 - Middle market - 500 5,334 5,834 203,853 209,687 - Retail 913 220 6,543 7,676 230,623 238,299 - Floor plan - - - - 3,100 3,100 - Real estate - - - - 18,317 18,317 - 913 720 20,760 22,393 783,666 806,059 - Other commercial and industrial: Corporate - - - - 148,747 148,747 - Institutional - - - - 158,462 158,462 - Middle market 42 250 4,826 5,118 81,754 86,872 - Retail 562 197 428 1,187 368,766 369,953 - Floor plan 39 15 6 60 46,820 46,880 - 643 462 5,260 6,365 804,549 810,914 - 1,556 1,182 26,020 28,758 1,588,215 1,616,973 - June 30, 2019 Loans 90+ Days Past Due and 30-59 Days 60-89 Days 90+ Days Total Past Still Past Due Past Due Past Due Due Current Total Loans Accruing (In thousands) Consumer Credit cards $ 709 $ 286 $ 572 $ 1,567 $ 26,321 $ 27,888 $ - Overdrafts 30 - - 30 154 184 - Personal lines of credit 91 25 28 144 1,859 2,003 - Personal loans 4,996 2,237 1,225 8,458 301,522 309,980 - Cash collateral personal loans 233 10 374 617 15,438 16,055 - 6,059 2,558 2,199 10,816 345,294 356,110 - Auto and leasing 69,495 29,130 12,021 110,646 1,107,424 1,218,070 - Total $ 87,385 $ 46,898 $ 97,976 $ 232,259 $ 3,594,510 $ 3,826,769 $ 2,125 December 31, 2018 Loans 90+ Days Past Due and 30-59 Days 60-89 Days 90+ Days Total Past Still Past Due Past Due Past Due Due Current Total Loans Accruing (In thousands) Mortgage Traditional (by origination year): Up to the year 2002 $ 77 $ 1,516 $ 2,707 $ 4,300 $ 36,344 $ 40,644 $ 168 Years 2003 and 2004 91 2,412 5,632 8,135 67,707 75,842 - Year 2005 - 552 3,531 4,083 35,004 39,087 - Year 2006 255 1,693 5,074 7,022 49,213 56,235 - Years 2007, 2008 and 2009 255 1,059 6,677 7,991 52,781 60,772 56 Years 2010, 2011, 2012, 2013 253 328 8,697 9,278 104,429 113,707 270 Years 2014, 2015, 2016 and 2017 - 483 1,462 1,945 139,500 141,445 - 931 8,043 33,780 42,754 484,978 527,732 494 Non-traditional - 116 3,085 3,201 11,072 14,273 - Loss mitigation program 10,793 6,258 19,389 36,440 70,393 106,833 2,223 11,724 14,417 56,254 82,395 566,443 648,838 2,717 Home equity secured personal loans 9 - - 9 241 250 - GNMA's buy-back option program - - 19,721 19,721 - 19,721 - 11,733 14,417 75,975 102,125 566,684 668,809 2,717 Commercial Commercial secured by real estate: Corporate - - - - 289,052 289,052 - Institutional - - 1,200 1,200 68,413 69,613 - Middle market - 1,430 5,202 6,632 200,831 207,463 - Retail 1,641 463 8,570 10,674 213,440 224,114 - Floor plan - - - - 4,184 4,184 - Real estate - - - - 19,009 19,009 - 1,641 1,893 14,972 18,506 794,929 813,435 - Other commercial and industrial: Corporate - - - - 179,885 179,885 - Institutional - - - - 156,410 156,410 - Middle market 917 - 6,020 6,937 81,030 87,967 - Retail 571 546 817 1,934 308,278 310,212 - Floor plan - - 46 46 49,633 49,679 - 1,488 546 6,883 8,917 775,236 784,153 - 3,129 2,439 21,855 27,423 1,570,165 1,597,588 - December 31, 2018 Loans 90+ Days Past Due and 30-59 Days 60-89 Days 90+ Days Total Past Still Past Due Past Due Past Due Due Current Total Loans Accruing (In thousands) Consumer Credit cards $ 725 $ 363 $ 411 $ 1,499 $ 26,535 $ 28,034 $ - Overdrafts 10 - - 10 204 214 - Personal lines of credit 57 11 22 90 1,827 1,917 - Personal loans 3,966 1,740 1,262 6,968 296,151 303,119 - Cash collateral personal loans 74 339 3 416 15,280 15,696 - 4,832 2,453 1,698 8,983 339,997 348,980 - Auto and leasing 58,094 27,945 13,494 99,533 1,030,162 1,129,695 - Total $ 77,788 $ 47,254 $ 113,022 $ 238,064 $ 3,507,008 $ 3,745,072 $ 2,717 At both June 30 , 2019 , and December 31 , 2018 , Oriental had a carrying balanc e of $ 91.4 million in current status, respectively, in originated and other loans held for investment granted to the Puerto Rico government, including its instrumentalities, public corporations and municipalities as part of the institutional commercial loan segment. All originated and other loans granted to the Puerto Rico government are general obligations of municipalities secured by ad valorem taxation, w ithout limitation as to rate or amount, on all taxable property within the issuing municipalities. The good faith, credit and unlimited taxing power of each issuing municipality are pledged for the payment of its general obligations. Acquired Loans Acqu ired loans were initially measured at fair value and subsequently accounted for under either ASC 310-30 or ASC 310-20. We have acquired loans in t he acquisitions of BBVAPR and Eurobank. Acquired BBVAPR Loans Accounted for under ASC 310-20 (Loans with revolving feature and/or acquired at a premium) Credit cards, retail and commercial revolving lines of credits, floor plans and performing auto loans with FICO scores over 660 acquired at a premium are accounted for under the guidance of ASC 310-20, which requires that any contractually required loan payment receivable in excess of Oriental’s initial investment in the loans be accreted into interest income on a level-yield basis over the life of the loan. Loans accounted for under ASC 310-20 are place d on non-accrual status when past due in accordance with Oriental’s non-accrual policy, and any accretion of discount or amortization of premium is discontinued. Acquired BBVAPR loans that were accounted for under the provisions of ASC 310-20 are removed f rom the acquired loan category at the end of the reporting period upon refinancing, renewal or normal re-underwriting.
The following tables present the aging of the recorded investment in gross acquired BBVAPR loans accounted for under ASC 310-20 as of June 30 , 2019 and December 31 , 2018 , by class of loans: June 30, 2019 Loans 90+ Days Past Due and 30-59 Days 60-89 Days 90+ Days Total Past Still Past Due Past Due Past Due Due Current Total Loans Accruing (In thousands) Commercial Commercial secured by real estate Retail $ - $ - $ 28 $ 28 $ - $ 28 $ - Floor plan - - 798 798 60 858 - - - 826 826 60 886 - Other commercial and industrial Retail 61 24 - 85 1,278 1,363 - 61 24 - 85 1,278 1,363 - 61 24 826 911 1,338 2,249 - Consumer Credit cards 434 90 276 800 19,073 19,873 - Personal loans 39 43 11 93 2,000 2,093 - 473 133 287 893 21,073 21,966 - Auto 132 90 58 280 716 996 - Total $ 666 $ 247 $ 1,171 $ 2,084 $ 23,127 $ 25,211 $ - December 31, 2018 Loans 90+ Days Past Due and 30-59 Days 60-89 Days 90+ Days Total Past Still Past Due Past Due Past Due Due Current Total Loans Accruing (In thousands) Commercial Commercial secured by real estate Retail $ - $ - $ 54 $ 54 $ - $ 54 $ - Floor plan - - 888 888 94 982 - - - 942 942 94 1,036 - Other commercial and industrial Retail 30 11 8 49 1,461 1,510 - 30 11 8 49 1,461 1,510 - 30 11 950 991 1,555 2,546 - Consumer Credit cards 499 147 380 1,026 20,796 21,822 - Personal loans 64 32 18 114 2,052 2,166 - 563 179 398 1,140 22,848 23,988 - Auto 405 241 200 846 3,589 4,435 - Total $ 998 $ 431 $ 1,548 $ 2,977 $ 27,992 $ 30,969 $ - Acquired BBVAPR Loans Accounted for under ASC 310-30 (including those accounted for under ASC 310-30 by analogy) Acquired BBVAPR loans, except for credit cards, retail and commercial revolving lines of credits, floor plans and performing auto loans with FICO scores over 660 acquired at a premium, are accounted for by Oriental in accordance with ASC 310-30. The carrying amount corresponding to acquired BBVAPR loans with deteriorated credit quality, including those accounted under ASC 310-30 by analogy, in the statements of financial condition at June 30 , 2019 and December 31 , 2018 is as follows: June 30, December 31, 2019 2018 (In thousands) Contractual required payments receivable: $ 1,250,597 $ 1,304,545 Less: Non-accretable discount 346,055 345,423 Cash expected to be collected 904,542 959,122 Less: Accretable yield 252,518 269,510 Carrying amount, gross 652,024 689,612 Less: allowance for loan and lease losses 45,427 42,010 Carrying amount, net $ 606,597 $ 647,602 At June 30 , 2019 and December 31 , 2018 , Orien tal had $ 44. 6 million an d $ 44.5 million, respectively, in loans granted to Puerto Rico municipalities as part of its acquired BBVAPR loans accounted for under ASC 310-30. These loans are primarily secure d municipal general obligations. T he following tables describe the accretable yield and non-accretable discount activity of acquired BBVAPR loans accounted for under ASC 310-30 for the quarters and six-month periods ended June 30 , 2019 an d 2018 Quarter Ended June 30, 2019 Mortgage Commercial Auto Consumer Total (In thousands) Accretable Yield Activity: Balance at beginning of period $ 226,907 $ 37,379 $ 180 $ 427 $ 264,893 Accretion (6,115) (2,488) (139) (190) (8,932) Change in expected cash flows - 1,375 8 190 1,573 Transfer to non-accretable discount (3,243) (1,628) (6) (139) (5,016) Balance at end of period $ 217,549 $ 34,638 $ 43 $ 288 $ 252,518 Non-Accretable Discount Activity: Balance at beginning of period $ 290,100 $ 9,911 $ 24,056 $ 18,835 $ 342,902 Change in actual and expected losses (1,085) (635) 21 (164) (1,863) Transfer from accretable yield 3,243 1,628 6 139 5,016 Balance at end of period $ 292,258 $ 10,904 $ 24,083 $ 18,810 $ 346,055 Six-Month Period Ended June 30, 2019 Mortgage Commercial Auto Consumer Total (In thousands) Accretable Yield Activity: Balance at beginning of period $ 232,199 $ 36,508 $ 243 $ 560 $ 269,510 Accretion (12,465) (5,144) (355) (488) (18,452) Change in expected cash flows - 4,640 11 488 5,139 Transfer (to) from non-accretable discount (2,185) (1,366) 144 (272) (3,679) Balance at end of period $ 217,549 $ 34,638 $ 43 $ 288 $ 252,518 Non-Accretable Discount Activity: Balance at beginning of period $ 291,887 $ 10,346 $ 24,245 $ 18,945 $ 345,423 Change in actual and expected losses (1,814) (808) (18) (407) (3,047) Transfer from (to) accretable yield 2,185 1,366 (144) 272 3,679 Balance at end of period $ 292,258 $ 10,904 $ 24,083 $ 18,810 $ 346,055 Quarter Ended June 30, 2018 Mortgage Commercial Auto Consumer Total (In thousands) Accretable Yield Activity: Balance at beginning of period $ 248,379 $ 45,711 $ 1,726 $ 649 $ 296,465 Accretion (6,915) (3,597) (656) (194) (11,362) Change in actual and expected losses - 2,775 400 73 3,248 Transfer (to) from non-accretable discount 2,439 (2,368) (399) (31) (359) Balance at end of period $ 243,903 $ 42,521 $ 1,071 $ 497 $ 287,992 Non-Accretable Discount Activity: Balance at beginning of period $ 301,107 $ 10,731 $ 23,443 $ 19,309 $ 354,590 Change in actual and expected losses (2,531) (1,956) (197) (8) (4,692) Transfer from accretable yield (2,439) 2,368 399 31 359 Balance at end of period $ 296,137 $ 11,143 $ 23,645 $ 19,332 $ 350,257 Six-Month Period Ended June 30, 2018 Mortgage Commercial Auto Consumer Total (In thousands) Accretable Yield Activity: Balance at beginning of period $ 258,498 $ 46,764 $ 2,766 $ 885 $ 308,913 Accretion (13,988) (7,282) (1,525) (450) (23,245) Change in actual and expected losses - 5,931 826 131 6,888 Transfer (to) from non-accretable discount (607) (2,892) (996) (69) (4,564) Balance at end of period $ 243,903 $ 42,521 $ 1,071 $ 497 $ 287,992 Non-Accretable Discount Activity: Balance at beginning of period $ 299,501 $ 10,596 $ 23,050 $ 19,284 $ 352,431 Change in actual and expected losses (3,971) (2,345) (401) (21) (6,738) Transfer from (to) accretable yield 607 2,892 996 69 4,564 Balance at end of period $ 296,137 $ 11,143 $ 23,645 $ 19,332 $ 350,257 Acquired Eurobank Loans The carrying amount of acquired Eurobank loans at June 30 , 2019 and December 31 , 2018 is as follows: June 30 December 31, 2019 2018 (In thousands) Contractual required payments receivable $ 149,401 $ 156,722 Less: Non-accretable discount 1,799 2,959 Cash expected to be collected 147,602 153,763 Less: Accretable yield 38,394 41,699 Carrying amount, gross 109,208 112,064 Less: Allowance for loan and lease losses 25,578 24,971 Carrying amount, net $ 83,630 $ 87,093 The following tables describe the accretable yield and non-accretable discount activity of acquired Eurobank loans for the quarters and six-months periods ended June 30 , 2019 and 2018 : Quarter Ended June 30, 2019 Loans Secured by 1-4 Family Residential Properties Commercial Construction &amp; Development Secured by 1-4 Family Residential Properties Leasing Consumer Total (In thousands) Accretable Yield Activity: Balance at beginning of period $ 36,368 2,260 654 - - 39,282 Accretion (1,280) (1,199) - (3) (17) (2,499) Change in expected cash flows 30 910 - (10) 31 961 Transfer from (to) non-accretable discount 817 (115) (51) 13 (14) 650 Balance at end of period $ 35,935 $ 1,856 $ 603 $ - $ - $ 38,394 Non-Accretable Discount Activity: Balance at beginning of period $ 875 - 1,551 - 116 2,542 Change in actual and expected losses 21 (115) - 13 (12) (93) Transfer (to) from accretable yield (817) 115 51 (13) 14 (650) Balance at end of period $ 79 $ - $ 1,602 $ - $ 118 $ 1,799 Six-Month Period Ended June 30, 2019 Loans Secured by 1-4 Family Residential Properties Commercial Construction &amp; Development Secured by 1-4 Family Residential Properties Leasing Consumer Total (In thousands) Accretable Yield Activity: Balance at beginning of period $ 37,734 $ 3,310 $ 655 $ - $ - $ 41,699 Accretion (2,631) (2,364) - (15) (63) (5,073) Change in expected cash flows (393) 866 - (41) 118 550 Transfer from (to) non-accretable discount 1,225 44 (52) 56 (55) 1,218 Balance at end of period $ 35,935 $ 1,856 $ 603 $ - $ - $ 38,394 Non-Accretable Discount Activity: Balance at beginning of period $ 1,276 $ - $ 1,550 $ - $ 133 $ 2,959 Change in actual and expected losses 28 44 - 56 (70) 58 Transfer from (to) accretable yield (1,225) (44) 52 (56) 55 (1,218) Balance at end of period $ 79 $ - $ 1,602 $ - $ 118 $ 1,799 Quarter Ended June 30, 2018 Loans Secured by 1-4 Family Residential Properties Commercial Construction &amp; Development Secured by 1-4 Family Residential Properties Leasing Consumer Total (In thousands) Accretable Yield Activity: Balance at beginning of period $ 39,622 $ 5,616 $ 1,356 - $ - $ 46,594 Accretion (1,538) (1,706) - (4) (118) (3,366) Change in actual and expected losses (836) 1,832 - (111) 236 1,121 Transfer from (to) non-accretable discount 2,021 (1,157) (132) 115 (118) 729 Balance at end of period $ 39,269 $ 4,585 $ 1,224 $ - $ - $ 45,078 Non-Accretable Discount Activity: Balance at beginning of period $ 4,479 $ - $ 849 $ - $ 219 $ 5,547 Change in actual and expected losses 180 (1,157) - 115 (137) (999) Transfer (to) from accretable yield (2,021) 1,157 132 (115) 118 (729) Balance at end of period $ 2,638 $ - $ 981 $ - $ 200 $ 3,819 Six-Month Period Ended June 30, 2018 Loans Secured by 1-4 Family Residential Properties Commercial Construction &amp; Development Secured by 1-4 Family Residential Properties Leasing Consumer Total (In thousands) Accretable Yield Activity: Balance at beginning of period $ 41,474 $ 6,751 $ 1,447 $ - $ - $ 49,672 Accretion (3,143) (3,312) - (38) (214) (6,707) Change in expected cash flows (980) 2,730 - (174) 414 1,990 Transfer from (to) non-accretable discount 1,918 (1,584) (223) 212 (200) 123 Balance at end of period $ 39,269 $ 4,585 $ 1,224 $ - $ - $ 45,078 Non-Accretable Discount Activity: Balance at beginning of period $ 4,576 $ 276 $ 758 $ - $ 235 $ 5,845 Change in actual and expected cash flows (20) (1,860) - 212 (235) (1,903) Transfer (to) from accretable yield (1,918) 1,584 223 (212) 200 (123) Balance at end of period $ 2,638 $ - $ 981 $ - $ 200 $ 3,819 Non-accrual Loans The following table presents the recorded investment in loans in non-accrual status by class of loans as of June 30 , 2019 and December 31 , 2018 : June 30, December 31 2019 2018 (In thousands) Originated and other loans and leases held for investment Mortgage Traditional (by origination year): Up to the year 2002 $ 2,621 $ 2,538 Years 2003 and 2004 4,912 5,818 Year 2005 2,991 3,600 Year 2006 4,398 5,140 Years 2007, 2008 and 2009 4,109 6,697 Years 2010, 2011, 2012, 2013 6,298 8,427 Years 2014, 2015, 2016, 2017 and 2018 1,893 1,462 27,222 33,682 Non-traditional 3,439 3,085 Loss mitigation program 17,822 22,107 48,483 58,874 Commercial Commercial secured by real estate Corporate 8,883 - Institutional 9,556 9,911 Middle market 6,169 7,266 Retail 13,950 16,123 38,558 33,300 Other commercial and industrial Middle market 4,924 6,481 Retail 1,129 2,629 Floor plan 6 46 6,059 9,156 44,617 42,456 Consumer Credit cards 572 411 Personal lines of credit 36 31 Personal loans 1,226 2,909 Cash collateral personal loans 374 3 2,208 3,354 Auto and leasing 12,024 13,494 Total non-accrual originated loans $ 107,332 $ 118,178 June 30, December 31, 2019 2018 (In thousands) Acquired BBVAPR loans accounted for under ASC 310-20 Commercial Commercial secured by real estate Retail $ 28 $ 54 Floor plan 798 888 826 942 Other commercial and industrial Retail - 8 - 8 826 950 Consumer Credit cards 276 380 Personal loans 11 18 287 398 Auto 58 200 Total non-accrual acquired BBVAPR loans accounted for under ASC 310-20 1,171 1,548 Total non-accrual loans $ 108,503 $ 119,726 Loans accounted for under ASC 310-30 are excluded from the above table as they are considered to be performing due to the application of the accretion method, in which these loans will accrete interest income over the remaining life of the loans using estimated cash flow analyses or are accounted under the cost recovery method. Delinquent residential m ortgage loans insured or guaranteed under applicable FHA and VA programs are classified as non-performing loans when they become 90 days or more past due, but are not placed in non-accrual status until they become 12 months or more past due, since they are insured loans. Therefore, these loans are included as non-performing loans but excluded from non-accrual loans. In addition, these loans are excluded from the impairment analysis. At June 30 , 2019 and December 31 , 2018 , loans whose terms have been e xtended and which are classified as troubled-debt restructurings that are not included in non-accrual loans amounted to $ 11 9.7 million and $ 112.9 million, respectively, as they are performing under their new terms. At June 30 , 2019 and December 31 , 2018 , loans that are current in their monthly payments, but placed in non-accrual due to credit deterioration amounted to $ 20.5 million and $ 2 1.2 million, respectively. Impaired Loans Oriental evaluates all loans, some individually and others as homogeneous groups, for purposes of determining impairment. The total investment in impaired commercial loans that were individually evaluated for impairment was $ 8 3.8 million and $ 82.0 million at June 30 , 2019 and December 31 , 2018 , respectively. The impairments on these commercial loans were measured based on the fair value of collateral or the present value of cash flows, including those identified as troubled-d ebt restructurings . The allowance for loan and lease losses for these impaired commercial loans amounted to $ 9.2 million and $ 8.4 million at June 30 , 2019 and December 31 , 2018 , respectively. The total investment in impaired mortgage loans that were i ndividually evaluated for impairment was $ 83. 1 million and $ 84.2 million at June 30 , 2019 and December 31 , 2018 , respectively. Impairment on mortgage loans assessed as troubled-debt restructurings was measured using the present value of cash flows. Th e allowance for loan losses for these impaired mortgage loans amounted to $ 1 0.6 million and $ 10.2 million at June 30 , 2019 and December 31 , 2018 , respectively. Originated and Other Loans and Leases Held for Investment Oriental ’s recorded investment in commercial and mortgage loans categorized as originated and other loans and leases held for investment that were individually evaluated for impairment and the related allowance for loan and lease losses at June 30 , 2019 and December 31 , 2018 are as follows: June 30, 2019 Unpaid Recorded Related Principal Investment Allowance Coverage (In thousands) Impaired loans with specific allowance: Commercial $ 54,895 $ 50,524 $ 9,168 18% Residential impaired and troubled-debt restructuring 94,501 83,093 10,615 13% Impaired loans with no specific allowance: Commercial 40,465 32,578 N/A 0% Total investment in impaired loans $ 189,861 $ 166,195 $ 19,783 12% December 31, 2018 Unpaid Recorded Related Principal Investment Allowance Coverage (In thousands) Impaired loans with specific allowance: Commercial $ 54,636 $ 49,092 $ 8,434 17% Residential impaired and troubled-debt restructuring 95,659 84,174 10,186 12% Impaired loans with no specific allowance Commercial 38,241 32,137 N/A 0% Total investment in impaired loans $ 188,536 $ 165,403 $ 18,620 11% Acquired BBVAPR Loans Accounted for under ASC 310-20 (Loans with revolving feature and/or acquired at a premium) Oriental ’s recorded investment in acquired BBVAPR commercial loans accounted for under ASC 310-20 that were individually evaluated for impairment and the related allowance for loan and lease losses at June 30 , 2019 and December 31 , 2018 are as follows: June 30, 2019 Unpaid Recorded Related Principal Investment Allowance Coverage (In thousands) Impaired loans with specific allowance Commercial $ 926 $ 678 $ 27 4% Impaired loans with no specific allowance Commercial $ - $ - N/A 0% Total investment in impaired loans $ 926 $ 678 $ 27 4% December 31, 2018 Unpaid Recorded Specific Principal Investment Allowance Coverage (In thousands) Impaired loans with specific allowance Commercial $ 926 $ 747 $ 14 2% Impaired loans with no specific allowance Commercial $ - $ - N/A 0% Total investment in impaired loans $ 926 $ 747 $ 14 2% Acquired BBVAPR Loans Accounted for under ASC 310-30 (including those accounted for under ASC 310-30 by analogy) Oriental ’s recorded investment in acquired BBVA PR loan pools accounted for under ASC 310-30 that have recorded impairments and their related allowance for loan and lease losses at June 30 , 2019 and December 31 , 2018 are as follows: June 30, 2019 Coverage Unpaid Recorded to Recorded Principal Investment Allowance Investment (In thousands) Impaired loan pools with specific allowance: Mortgage $ 479,998 $ 476,080 $ 25,208 5% Commercial 151,265 146,810 17,083 12% Auto 7,393 6,462 3,136 49% Total investment in impaired loan pools $ 638,656 $ 629,352 $ 45,427 7% December 31 , 2018 Coverage Unpaid Recorded to Recorded Principal Investment Allowance Investment (In thousands) Impaired loan pools with specific allowance: Mortgage $ 498,537 $ 492,890 $ 15,225 3% Commercial 188,413 180,790 20,641 11% Auto 14,551 14,403 6,144 43% Total investment in impaired loan pools $ 701,501 $ 688,083 $ 42,010 6% The tables above only present information with respect to acquired BBVAPR loan pools accounted for under ASC 310-30 if there is a recorded impairment to such loan pools and a specific allowance for loan losses. Acquired Eurobank Loans Oriental ’s recorded investment in acquired Eurobank loan pools that have recorded impairments and their related allowance for loan and lease losses as of June 30 , 2019 and December 31 , 2018 are as follows : June 30, 2019 Coverage Unpaid Recorded to Recorded Principal Investment Allowance Investment (In thousands) Impaired loan pools with specific allowance: Loans secured by 1-4 family residential properties $ 65,870 $ 59,956 $ 17,213 29% Commercial 36,415 38,419 8,365 22% Total investment in impaired loan pools $ 102,285 $ 98,375 $ 25,578 26% December 31, 2018 Coverage Unpaid Recorded Specific to Recorded Principal Investment Allowance Investment (In thousands) Impaired loan pools with specific allowance Loans secured by 1-4 family residential properties $ 70,153 $ 63,406 $ 15,382 24% Commercial 47,342 47,820 9,585 20% Consumer 15 4 4 100% Total investment in impaired loan pools $ 117,510 $ 111,230 $ 24,971 22% The tables above only present information with respect to acquired Eurobank loan pools accounted for under ASC 310-30 if there is a recorded impairment to such loan pools and a specific allowance for loan losses.
The following table presents the interest recognized in commercial and mortgage loans that were individually evaluated for impairment, which excludes loans accounted for under ASC 310-30, for the quarters and six-month periods ended June 30 , 2019 and 2018 : Quarter Ended June 30, 2019 2018 Interest Income Recognized Average Recorded Investment Interest Income Recognized Average Recorded Investment (In thousands) Originated and other loans held for investment: Impaired loans with specific allowance Commercial $ 367 $ 53,392 $ 129 $ 46,976 Residential troubled-debt restructuring 701 83,197 705 84,473 Impaired loans with no specific allowance Commercial 347 32,002 131 22,129 1,415 168,591 965 153,578 Acquired loans accounted for under ASC 310-20: Impaired loans with specific allowance Commercial - 701 - 747 Impaired loans with no specific allowance Commercial - - - - Total interest income from impaired loans $ 1,415 $ 169,292 $ 965 $ 154,325 Six-Month Period Ended June 30, 2019 2018 Interest Income Recognized Average Recorded Investment Interest Income Recognized Average Recorded Investment (In thousands) Originated and other loans held for investment: Impaired loans with specific allowance Commercial $ 733 $ 52,141 $ 250 $ 49,154 Residential troubled-debt restructuring 1,373 83,427 1,384 84,613 Impaired loans with no specific allowance Commercial 687 32,124 262 19,946 Total interest income from impaired loans $ 2,793 $ 167,692 $ 1,896 $ 153,713 Acquired loans accounted for under ASC 310-20: Impaired loans with specific allowance Commercial $ - $ 724 $ - $ 747 Impaired loans with no specific allowance Total interest income from impaired loans $ 2,793 $ 168,416 $ 1,896 $ 154,460 Modifications The following tables present the troubled-debt restructurings in all loan portfolios during the quarters and six-month periods ended June 30 , 2019 and 2018 . Quarter Ended June 30, 2019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50 $ 7,000 6.14% 388 $ 6,345 5.45% 341 Commercial 1 1,157 7.00% 55 1,157 5.75% 86 Consumer 70 1,052 15.57% 69 1,082 11.56% 74 Auto 13 193 7.58% 70 200 9.18% 46 Six-Month Period Ended June 30, 2019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8 $ 11,494 5.90% 388 $ 10,586 5.11% 346 Commercial 2 1,164 7.03% 55 1,164 5.78% 86 Consumer 141 2,015 15.39% 67 2,049 11.70% 74 Auto 13 193 7.58% 70 200 9.18% 46 Quarter Ended June 30, 2018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45 $ 5,718 5.63% 371 $ 5,679 4.85% 325 Commercial 5 5,775 5.55% 39 5,775 6.34% 45 Consumer 21 357 16.49% 56 357 10.26% 72 Six-Month Period Ended June 30, 2018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3 $ 11,466 5.66% 384 $ 11,019 4.96% 344 Commercial 8 7,334 5.38% 46 7,330 6.00% 50 Consumer 49 711 16.12% 51 712 10.93% 70 The following table presents troubled-debt restructurings for which there was a payment default during the twelve - month periods ended June 30 , 2019 and 2018 : Twelve month Period Ended June 30, 2019 2018 Number of Contracts Recorded Investment Number of Contracts Recorded Investment (Dollars in thousands) Mortgage 22 $ 2,830 12 $ 1,718 Commercial 3 $ 1,935 1 $ 235 Consumer 66 $ 928 15 $ 141 Auto 1 $ 27 - $ - Credit Quality Indicators Oriental categorizes originated and other loans and acquired loans accounted for under ASC 310-20 into risk categories based on relevant information about the ability of borrowers to service their debt, such as economic conditions, portfolio risk characteristics, prior loss experience, and the results of periodic credit reviews of individual loans. Oriental uses the following definitions for risk ratings: Pass: Loans classified as “pass” have a well-defined primary source of repayment very likely to be sufficient , with no apparent risk, strong financial position, minimal operating risk, profitability, liquidity and capital</t>
  </si>
  <si>
    <t>Allowance for Loan and Lease Losses</t>
  </si>
  <si>
    <t>Allowance for Loan and Lease Losses [Abstract]</t>
  </si>
  <si>
    <t>Allowance For Loan and Lease Losses</t>
  </si>
  <si>
    <t>NOTE 6 – ALLOWANCE FO R LOAN AND LEASE LOSSES The composition of Oriental’s allowance for loan and lease losses at June 30 , 2019 and December 31 , 2018 was as follows : June 30, December 31, 2019 2018 (In thousands) Allowance for loans and lease losses: Originated and other loans and leases held for investment: Mortgage $ 15,361 $ 19,783 Commercial 29,234 30,326 Consumer 15,831 15,571 Auto and leasing 29,526 29,508 Total allowance for originated and other loans and lease losses 89,952 95,188 Acquired BBVAPR loans: Accounted for under ASC 310-20 (Loans with revolving feature and/or acquired at a premium) Commercial 31 22 Consumer 1,617 1,905 Auto 37 135 1,685 2,062 Accounted for under ASC 310-30 (Loans acquired with deteriorated credit quality, including those by analogy) Mortgage 25,208 15,225 Commercial 17,083 20,641 Auto 3,136 6,144 45,427 42,010 Total allowance for acquired BBVAPR loans and lease losses 47,112 44,072 Acquired Eurobank loans: Loans secured by 1-4 family residential properties 17,213 15,382 Commercial 8,365 9,585 Consumer - 4 Total allowance for acquired Eurobank loan and lease losses 25,578 24,971 Total allowance for loan and lease losses $ 162,642 $ 164,231 Oriental maintains an allowance for loan and lease losses at a level that management considers adequate to provide for probable losses based upon an evaluation of known and inherent risks. Oriental’s allowance for loan and lease losses policy provides for a detailed quarterly analysis of probable losses. The analysis includes a review of historical loan loss experience, value of underlying collateral, current economic conditions, financial condition of borrowers and other pertinent factors. While management uses available information in estimating probable loan losses, future additions to the allowance may be required based on factors beyond Oriental’s control. 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Allowance f or Originated and Other Loan and Lease Losses Held for Investment The following tables present the activity in our allowance for loan and lease losses and the related recorded investment of the originated and other loans held for investment portfolio by s egment for the periods indicated: Quarter Ended June 30, 2019 Mortgage Commercial Consumer Auto and Leasing Total (In thousands) Allowance for loan and lease losses for originated and other loans: Balance at beginning of period $ 16,689 $ 32,154 $ 16,085 $ 29,107 $ 94,035 Charge-offs (604) (2,146) (4,839) (10,672) (18,261) Recoveries 316 177 327 4,877 5,697 Provision for loan and lease losses (1,040) (951) 4,258 6,214 8,481 Balance at end of period $ 15,361 $ 29,234 $ 15,831 $ 29,526 $ 89,952 Six-Month Period Ended June 30, 2019 Mortgage Commercial Consumer Auto and Leasing Total (In thousands) Allowance for loan and lease losses for originated and other loans: Balance at beginning of period $ 19,783 $ 30,326 $ 15,571 $ 29,508 $ 95,188 Charge-offs (1,191) (3,232) (8,958) (22,044) (35,425) Recoveries 603 323 590 8,858 10,374 Provision for loan and lease losses (3,834) 1,817 8,628 13,204 19,815 Balance at end of period $ 15,361 $ 29,234 $ 15,831 $ 29,526 $ 89,952 June 30, 2019 Mortgage Commercial Consumer Auto and Leasing Total (In thousands) Allowance for loan and lease losses on originated and other loans: Ending allowance balance attributable to loans: Individually evaluated for impairment $ 10,615 $ 9,168 $ - $ - $ 19,783 Collectively evaluated for impairment 4,746 20,066 15,831 29,526 70,169 Total ending allowance balance $ 15,361 $ 29,234 $ 15,831 $ 29,526 $ 89,952 Loans: Individually evaluated for impairment $ 83,093 $ 83,102 $ - $ - $ 166,195 Collectively evaluated for impairment 552,523 1,533,871 356,110 1,218,070 3,660,574 Total ending loan balance $ 635,616 $ 1,616,973 $ 356,110 $ 1,218,070 $ 3,826,769 Quarter Ended June 30, 2018 Mortgage Commercial Consumer Auto and Leasing Total (In thousands) Allowance for loan and lease losses for originated and other loans: Balance at beginning of period $ 18,983 $ 33,174 $ 18,023 $ 26,652 $ 96,832 Charge-offs (1,328) (1,998) (4,588) (13,748) (21,662) Recoveries 466 227 240 5,280 6,213 (Recapture) provision for originated and other loan and lease losses 1,202 77 2,517 9,039 12,835 Balance at end of period $ 19,323 $ 31,480 $ 16,192 $ 27,223 $ 94,218 Six-Month Period Ended June 30, 2018 Mortgage Commercial Consumer Auto and Leasing Total (In thousands) Allowance for loan and lease losses for originated and other loans: Balance at beginning of period $ 20,439 $ 30,258 $ 16,454 $ 25,567 $ 92,718 Charge-offs (2,298) (3,147) (8,847) (22,731) (37,023) Recoveries 786 409 479 9,056 10,730 Provision for originated and other loan and lease losses 396 3,960 8,106 15,331 27,793 Balance at end of period $ 19,323 $ 31,480 $ 16,192 $ 27,223 $ 94,218 December 31, 2018 Mortgage Commercial Consumer Auto and Leasing Total (In thousands) Allowance for loan and lease losses on originated and other loans: Ending allowance balance attributable to loans: Individually evaluated for impairment $ 10,186 $ 8,434 $ - $ - $ 18,620 Collectively evaluated for impairment 9,597 21,892 15,571 29,508 76,568 Total ending allowance balance $ 19,783 $ 30,326 $ 15,571 $ 29,508 $ 95,188 Loans: Individually evaluated for impairment $ 84,174 $ 81,229 $ - $ - $ 165,403 Collectively evaluated for impairment 584,635 1,516,359 348,980 1,129,695 3,579,669 Total ending loan balance $ 668,809 $ 1,597,588 $ 348,980 $ 1,129,695 $ 3,745,072 Allowance for BBVAPR Acquired Loan Losses Loans accounted for under ASC 310-20 (Loans with revolving feature and/or acquired at a premium) The following tables present the activity in our allowance for loan losses and related recorded investment of the associated loans in our BBVAPR acquired loan portfolio accounted for under ASC 310-20, for the periods indicated: Quarter Ended June 30, 2019 Commercial Consumer Auto Total (In thousands) Allowance for loan and lease losses for acquired BBVAPR loans accounted for under ASC 310-20: Balance at beginning of period $ 32 $ 1,869 $ 67 $ 1,968 Charge-offs (80) (433) (56) (569) Recoveries 2 78 71 151 Provision (recapture) for acquired BBVAPR loan and lease losses accounted for under ASC 310-20 77 103 (45) 135 Balance at end of period $ 31 $ 1,617 $ 37 $ 1,685 Six-Month Period Ended June 30, 2019 Commercial Consumer Auto Total (In thousands) Allowance for loan and lease losses for acquired BBVAPR loans accounted for under ASC 310-20: Balance at beginning of period $ 22 $ 1,905 $ 135 $ 2,062 Charge-offs (80) (873) (141) (1,094) Recoveries 5 118 161 284 Provision (recapture) for acquired BBVAPR loan and lease losses accounted for under ASC 310-20 84 467 (118) 433 Balance at end of period $ 31 $ 1,617 $ 37 $ 1,685 June 30, 2019 Commercial Consumer Auto Total (In thousands) Allowance for loan and lease losses for acquired BBVAPR loans accounted for under ASC 310-20: Ending allowance balance attributable to loans: Individually evaluated for impairment $ 27 $ - $ - $ 27 Collectively evaluated for impairment 4 1,617 37 1,658 Total ending allowance balance $ 31 $ 1,617 $ 37 $ 1,685 Loans: Individually evaluated for impairment $ 678 $ - $ - $ 678 Collectively evaluated for impairment 1,571 21,966 996 24,533 Total ending loan balance $ 2,249 $ 21,966 $ 996 $ 25,211 Quarter Ended June 30, 2018 Commercial Consumer Auto Total (In thousands) Allowance for loan and lease losses for acquired BBVAPR loans accounted for under ASC 310-20: Balance at beginning of period $ 37 $ 2,659 $ 488 $ 3,184 Charge-offs (5) (420) (88) (513) Recoveries 12 94 244 350 Provision (recapture) for acquired loan and lease losses accounted for under ASC 310-20 42 24 (361) (295) Balance at end of period $ 86 $ 2,357 $ 283 $ 2,726 Six-Month Period Ended June 30, 2018 Commercial Consumer Auto Total (In thousands) Allowance for loan and lease losses for acquired BBVAPR loans accounted for under ASC 310-20: Balance at beginning of period $ 42 $ 3,225 $ 595 $ 3,862 Charge-offs (5) (1,442) (213) (1,660) Recoveries 15 148 472 635 Provision (recapture) for acquired loan and lease losses accounted for under ASC 310-20 34 426 (571) (111) Balance at end of period $ 86 $ 2,357 $ 283 $ 2,726 December 31, 2018 Commercial Consumer Auto Total (In thousands) Allowance for loan and lease losses for acquired BBVAPR loans accounted for under ASC 310-20: Ending allowance balance attributable to loans: Individually evaluated for impairment $ 14 $ - $ - $ 14 Collectively evaluated for impairment 8 1,905 135 2,048 Total ending allowance balance $ 22 $ 1,905 $ 135 $ 2,062 Loans: Individually evaluated for impairment $ 747 $ - $ - $ 747 Collectively evaluated for impairment 1,799 23,988 4,435 30,222 Total ending loan balance $ 2,546 $ 23,988 $ 4,435 $ 30,969 Loans Accounted for under ASC 310-30 (including those accounted for under ASC 310-30 by analogy) For loans accounted for under ASC 310-30, as part of the evaluation of actual versus expected cash flows, Oriental assesses on a quarterly basis the credit quality of these loans based on delinquency, severity factors and risk ratings, among other assumptions. Migration and credit quality trends are assessed at the pool level, by comparing information from the latest evaluation period through the end of the reporting period. During the second quarter of 2019, Oriental adjusted to fair value several mortgage loans accounted under ASC 310-30, which are expected to be sold during 2019, with a net increment in provision for acquired BBVAPR and Eurobank lo ans by $ 8.5 million. The following tables present the activity in our allowance for loan losses and related recorded investment of the acquired BBVAPR loan portfolio accounted for under ASC 310-30 for the periods indicated: Quarter Ended June 30, 2019 Mortgage Commercial Consumer Auto Total (In thousands) Allowance for loan and lease losses for acquired BBVAPR loans accounted for under ASC 310-30: Balance at beginning of period $ 17,901 $ 20,733 $ - $ 3,499 42,133 Provision (recapture) for acquired BBVAPR loans and lease losses accounted for under ASC 310-30 7,390 (79) - - 7,311 Allowance de-recognition (83) (3,571) - (363) (4,017) Balance at end of period $ 25,208 $ 17,083 $ - $ 3,136 45,427 Six-Month Period Ended June 30, 2019 Mortgage Commercial Consumer Auto Total (In thousands) Allowance for loan and lease losses for acquired BBVAPR loans accounted for under ASC 310-30: Balance at beginning of period $ 15,225 $ 20,641 $ - $ 6,144 42,010 Provision (recapture) for acquired BBVAPR loans and lease losses accounted for under ASC 310-30 10,123 771 - (2,314) 8,580 Allowance de-recogntion (140) (4,329) - (694) (5,163) Balance at end of period $ 25,208 $ 17,083 $ - $ 3,136 45,427 Quarter Ended June 30, 2018 Mortgage Commercial Consumer Auto Total (In thousands) Allowance for loan and lease losses for acquired BBVAPR loans accounted for under ASC 310-30: Balance at beginning of period $ 14,331 $ 22,047 $ 18 $ 6,770 $ 43,166 Provision for acquired BBVAPR loans and lease losses accounted for under ASC 310-30 236 1,306 - - 1,542 Allowance de-recognition - (334) - (198) (532) Balance at end of period $ 14,567 $ 23,019 $ 18 $ 6,572 $ 44,176 Six-Month Period Ended June 30, 2018 Mortgage Commercial Consumer Auto Total (In thousands) Allowance for loan and lease losses for acquired BBVAPR loans accounted for under ASC 310-30: Balance at beginning of period $ 14,085 $ 23,691 $ 18 $ 7,961 $ 45,755 Provision for acquired BBVAPR loans and lease losses accounted for under ASC 310-30 550 2,058 - (887) 1,721 Allowance de-recognition (68) (2,730) - (502) (3,300) Balance at end of period $ 14,567 $ 23,019 $ 18 $ 6,572 $ 44,176 Allowance for Acquired Eurobank Loan Losses The changes in the allowance for loan and lease losses on acquired Eurobank loans for the quarters ended June 30 , 2019 and 2018 were as follows: Quarter Ended June 30, 2019 Loans Secured by 1-4 Family Residential Properties Commercial Consumer Total (In thousands) Allowance for loan and lease losses for acquired Eurobank loans: Balance at beginning of period $ 15,110 $ 9,242 $ - $ 24,352 Provision (recapture) for loan and lease losses, net 2,502 (724) - 1,778 Allowance de-recognition (399) $ (153) $ - (552) Balance at end of period $ 17,213 $ 8,365 $ - $ 25,578 Six-Month Period Ended June 30, 2019 Loans Secured by 1-4 Family Residential Properties Commercial Consumer Total (In thousands) Allowance for loan and lease losses for acquired Eurobank loans: Balance at beginning of period $ 15,382 $ 9,585 $ 4 $ 24,971 Provision (recapture) for loan and lease losses, net 2,300 (1,174) - 1,126 Allowance de-recognition (469) (46) (4) (519) Balance at end of period $ 17,213 $ 8,365 $ - $ 25,578 Quarter Ended June 30, 2018 Loans secured by 1-4 Family Residential Properties Commercial Consumer Total (In thousands) Allowance for loan and lease losses for acquired Eurobank loans: Balance at beginning of period $ 15,414 $ 9,992 $ 4 $ 25,410 Provision (recapture) for acquired Eurobank loan and lease losses, net 605 60 - 665 Allowance de-recognition (849) (912) - (1,761) Balance at end of period $ 15,170 $ 9,140 $ 4 $ 24,314 Six-Month Period Ended June 30, 2018 Loans secured by 1-4 Family Residential Properties Commercial Consumer Total (In thousands) Allowance for loan and lease losses for Eurobank loans: Balance at beginning of period $ 15,187 $ 9,983 $ 4 $ 25,174 Provision (recapture) for acquired Eurobank loan and lease losses, net 784 21 - 805 Allowance de-recognition (801) (864) - (1,665) Balance at end of period $ 15,170 $ 9,140 $ 4 $ 24,314</t>
  </si>
  <si>
    <t>Foreclosed Real Estate</t>
  </si>
  <si>
    <t>Foreclosed Real Estate [Abstract]</t>
  </si>
  <si>
    <t>NOTE 7 — FORECLOSED REAL ESTATE The following tables present the activity related to foreclosed real estate for the quarters and six-month periods ended June 30 , 2019 and 2018 : Quarter Ended June 30, 2019 Originated and other loans and leases held for investment Acquired BBVAPR loans Acquired Eurobank loans Total (In thousands) Balance at beginning of period $ 10,012 $ 12,766 $ 8,087 $ 30,865 Decline in value (296) (602) (523) (1,421) Additions 2,412 1,676 252 4,340 Sales (1,175) (2,600) (500) (4,275) Balance at end of period $ 10,953 $ 11,240 $ 7,316 $ 29,509 Six-Month Period Ended June 30, 2019 Originated and other loans and leases held for investment Acquired BBVAPR loans Acquired Eurobank loans Total (In thousands) Balance at beginning of period $ 9,571 $ 14,617 9,580 $ 33,768 Decline in value (589) (1,789) (943) (3,321) Additions 4,818 2,730 746 8,294 Sales (2,847) (4,318) (2,067) (9,232) Balance at end of period $ 10,953 $ 11,240 $ 7,316 $ 29,509 Quarter Ended June 30, 2018 Originated and other loans and leases held for investment Acquired BBVAPR loans Acquired Eurobank loans Total (In thousands) Balance at beginning of year $ 13,365 $ 16,495 $ 10,454 $ 40,314 Decline in value (170) (478) (290) (938) Additions 1,782 3,275 1,828 6,885 Sales (2,791) (1,800) (1,119) (5,710) Balance at end of year $ 12,186 $ 17,492 $ 10,873 $ 40,551 Six-Month Period Ended June 30, 2018 Originated and other loans and leases held for investment Acquired BBVAPR loans Acquired Eurobank loans Total (In thousands) Balance at beginning of year $ 14,283 $ 18,347 $ 11,544 $ 44,174 Decline in value (658) (1,514) (752) (2,924) Additions 3,269 4,925 1,941 10,135 Sales (4,708) (4,266) (1,860) (10,834) Balance at end of year $ 12,186 $ 17,492 $ 10,873 $ 40,551</t>
  </si>
  <si>
    <t>Derivatives [Abstract]</t>
  </si>
  <si>
    <t xml:space="preserve">NOTE 8 — DERIVATIVES The following table presents Oriental ’s derivative assets and liabilities at June 30 , 2019 and December 31 , 2018 : June 30, December 31, 2019 2018 (In thousands) Derivative assets: Interest rate swaps designated as cash flow hedges $ - $ 14 Interest rate swaps not designated as hedges - 126 Interest rate caps 26 207 $ 26 $ 347 Derivative liabilities: Interest rate swaps designated as cash flow hedges $ 959 $ - Interest rate swaps not designated as hedges - 126 Interest rate caps 26 207 $ 985 $ 333 Interest Rate Swaps Oriental enters into interest rate swap contracts to hedge the variability of future interest cash flows of forecasted wholesale borrowings attributable to changes in a predetermined variable index rate. The interest rate swaps effectively fix Oriental ’s interest payments on an amount of forecasted interest expense attributable to the variable index rate corresponding to the swap notional stated rate. These swaps are designated as cash flow hedges for the forecasted wholesale borrowing transactions and are properly documented as such ; therefore, qualify for cash flow hedge accounting. Any gain or loss associated with the effective portion of the cash flow hedges is recognized in other comprehensive income (loss) and is subsequently reclassified into operations in the perio d during which the hedged forecasted transactions affect earnings. Changes in the fair value of these derivatives are recorded in accumulated other comprehensive income to the extent there is no significant ineffectiveness in the cash flow hedging relation ships. Currently, Oriental does not expect to reclassify any amount included in other comprehe nsive income (loss) related to these interest rate swaps to operations in the next twelve months. The following table shows a summary of these swaps and their terms at June 30 , 2019 : Notional Fixed Variable Trade Settlement Maturity Type Amount Rate Rate Index Date Date Date (In thousands) Interest Rate Swaps $ 32,773 2.4210% 1-Month LIBOR 07/03/13 07/03/13 08/01/23 $ 32,773 An accumulated unrealized loss of $ 95 9 thousand and a gain of $ 14 thousand were recognized in accumulated other comprehensive income related to the valuation of these swaps at June 30 , 2019 and December 31 , 2018 , respectively, and the related asset or liability is being reflected in the consolidated statements of fi nancial condition. At June 30 , 2019 Oriental did not have interest rate swaps not designated as hedging instruments offered to clients. At December 31 , 2018 , interest rate swaps not designated as hedging instruments that were offered to clients repr esented an asset of $ 126 thousand and were included as part of derivative assets in the consolidated statements of financial position. The credit risk to these clients stemming from these derivatives, if any, is not material. At December 31 , 2018 , interest rate swaps not designated as hedging instruments that are the mirror-images of the derivatives offered to clients represented a liability of $ 126 thousand and were included as part of derivative liabilities in the consolidated statements of financial cond ition. Interest Rate Caps Oriental has entered into interest rate cap transactions with various clients with floating-rate debt who wish to protect their fi nancial results against increases in interest rates. In these cases, Oriental simultaneously enters into mirror- image interest rate cap transactions with financial counterparties. None of these cap transactions qualify for hedge accounting, and therefore, they are marked to market through earnings. As of June 30 , 2019 and December 31 , 2018 , t he outstanding total notional amount of interest rate caps was $ 42.1 million and $ 150.9 million, respectively. At June 30 , 2019 and December 31 , 2018 , the int erest rate caps sold to clients represented a liability of $26 thousand and $207 thousand, respectively, and were included as part of derivative liabilities in the consolidated statements of financial condition. At June 30 , 2019 and December 31 , 2018 , the interest rate caps purchased as mirror-images represented an asset of $26 thousand and $ 207 thousand, respectively, and were included as part of derivative assets in the consolidated statements of financial condition. </t>
  </si>
  <si>
    <t>Accrued Interest Receivable and Other Assets</t>
  </si>
  <si>
    <t>Accrued Interest Receivable And Other Assets [Abstract]</t>
  </si>
  <si>
    <t>Accrued Interest Receivable And Other Assets</t>
  </si>
  <si>
    <t>NOTE 9 — ACCRUED INTEREST RECEIVABLE AND OTHER ASSETS Accrued interest receivable at June 30 , 2019 and December 31 , 2018 consists of the following: June 30, December 31, 2019 2018 (In thousands) Loans, excluding acquired loans $ 31,386 $ 30,409 Investments 2,523 3,845 $ 33,909 $ 34,254 O ther assets at June 30 , 2019 and December 31 , 2018 consist of the following: June 30, December 31, 2019 2018 (In thousands) Prepaid expenses $ 11,613 $ 9,788 Other repossessed assets 2,507 2,986 Core deposit and customer relationship intangibles 2,784 3,369 Tax credits 277 2,277 Investment in Statutory Trust 1,083 1,083 Accounts receivable and other assets 37,443 37,842 $ 55,707 $ 57,345 Prepaid expenses amounting to $11.6 million and $9.8 million at June 30 , 2019 and December 31 , 2018 , respectively, include prepaid municipal, property and income taxes aggregating to $ 8.8 million and $ 5.5 million, respectively. Other repossessed assets totaled $2. 5 million and $3.0 mi llion at June 30 , 2019 and December 31 , 2018 , respectively, that consist mainly of repossessed automobiles , which are recorded at their net realizable value. In connection with the FDIC-assisted acquisition and the BBVAPR Acquisition, Oriental record ed a core deposit intangible representing the value of checking and savings deposits acquired. At June 30 , 2019 and December 31 , 2018 this core deposit intangible amounted to $ 2.1 million and $ 2.5 million, respectively. In addition, Oriental recorded a customer relationship intangible representing the value of customer relationships acquired with the acquisition of the securities broker-dealer and insurance agency in the BBVAPR Acquisition. At June 30 , 2019 and December 31 , 2018 , this customer rel ationship intangible amounted to $ 704 thousand and $ 888 thousand, respectively. At June 30 , 2019 and December 31 , 2018 , tax credits for Oriental totaled $277 thousand and $2.3 million, respectively. These tax credits do not have an expiration date.</t>
  </si>
  <si>
    <t>Deposits and Related Interest</t>
  </si>
  <si>
    <t>Deposits and Related Interest [Abstract]</t>
  </si>
  <si>
    <t>Deposit and Related Interest</t>
  </si>
  <si>
    <t>NOTE 10 — DEPOSITS AND RELATED INTEREST Total deposits, including related accrued interest payable, as of June 30 , 2019 and December 31 , 2018 consist of the following: June 30, December 31, 2019 2018 (In thousands) Non-interest bearing demand deposits $ 1,075,744 $ 1,105,324 Interest-bearing savings and demand deposits 2,344,576 2,274,423 Retail certificates of deposit 914,358 805,712 Institutional certificates of deposit 222,052 197,559 Total core deposits 4,556,730 4,383,018 Brokered deposits 388,407 525,097 Total deposits $ 4,945,137 $ 4,908,115 Brokered deposits include $ 366.7 million in certificates of deposits and $ 21.7 million in money market accounts at June 30 , 2019 , and $ 500.8 million in certificates of deposits and $ 24.3 million in money market accounts at December 31 , 2018 . As part of the sale $ 349.7 million available-for-sale mortgage-backed securities during the quarter ended June 30, 2019, the Company reduced $ 62.8 million brokered deposits. The weighted average inte rest rate of Oriental’s deposits was 0.80 % and 0.67 %, respectively, at June 30 , 2019 and December 31 , 2018 . Interest expense for the quarters and six-month periods ended June 30 , 2019 and 2018 was as follows: Quarter Ended June 30, Six-Month Period Ended June 30, 2019 2018 2019 2018 (In thousands) Demand and savings deposits $ 3,948 $ 2,956 $ 7,359 $ 5,768 Certificates of deposit 6,043 4,695 11,681 9,181 $ 9,991 $ 7,651 $ 19,040 $ 14,949 At June 30 , 2019 and December 31 , 2018 , time deposits in denominations of $250 thousand or higher, excluding accrued interest and unamortized discounts, amounted to $ 403.4 million and $ 346.0 million, respectively. Such amounts include public funds time deposits from various Puerto Rico government municipalities, agencies and corporations of $ 29.3 million and $ 19.6 million at a weighted average rate of 134.3 % and 116.4 % at June 30 , 2019 a nd December 31 , 2018 , respectively. At June 30 , 2019 and December 31 , 2018 , total public fund deposits from various Puerto Rico government municipalities, agencies and corporations amounted to $ 276.9 million and $ 207.4 million, respectively. These pu blic funds were collateralized with commercial loans and securities amounting to $ 310.9 million and $ 281.2 million at June 30 , 2019 and December 31 , 2018 , respectively. Excluding accr ued interest of approximately $ 2.5 million , the scheduled maturities of certificates of deposit at June 30 , 2019 and December 31 , 2018 are as follows : June 30, December 31, 2019 2018 (In thousands) Within one year: Three (3) months or less $ 288,380 $ 305,088 Over 3 months through 1 year 436,659 545,363 725,039 850,451 Over 1 through 2 years 617,425 484,197 Over 2 through 3 years 81,874 89,340 Over 3 through 4 years 41,005 34,018 Over 4 through 5 years 35,243 42,998 $ 1,500,586 $ 1,501,004 The table of scheduled maturities of certificates of deposits above includes brokered-deposits and individual retirement accounts. The aggregate amount of overdrafts in demand deposit accounts that were reclassified to loans amounted to $ 995 thousand and $ 1.1 million as of June 30 , 2019 and December 31 , 2018 , respectively.</t>
  </si>
  <si>
    <t>Borrowings and Related Interest</t>
  </si>
  <si>
    <t>Debt Disclosure [Abstract]</t>
  </si>
  <si>
    <t>NOTE 1 1 — BORROWINGS AND RELATED INTEREST Securities Sold under Agreements to Repurchase At June 30 , 2019 , securities underlying agreements to repurchase were delivered to, and are being held by, the counterparties with whom the repurchase agreements were transacted. The counterparties have agreed to resell to Oriental the same or similar securities at the maturity of these agreements. The purpose of these transactions is to provide financing for Oriental’s securities portfolio. The following table shows Oriental ’s repurchase agreements, excluding accrued interest in the amount of $ 324 thousand and $ 785 thousand at June 30 , 2019 and December 31 , 2018 , respectively: June 30, December 31, 2019 2018 (In thousands) Short-term fixed-rate repurchase agreements, interest ranging of 1.72% (December 31, 2018 2.45% to 2.95%) $ 50,000 $ 214,723 Long-term fixed-rate repurchase agreements, interest ranging from 1.85% to 2.86% (December 31, 2018; 1.72% to 2.86%) 190,000 240,000 Total assets sold under agreements to repurchase $ 240,000 $ 454,723 Repurchase agreements mature as follows: June 30, December 31, 2019 2018 (In thousands) Less than 90 days $ 50,000 $ 214,723 Over 90-days 190,000 240,000 Total $ 240,000 $ 454,723 As a result of the sale $ 3 49.7 million available-for-sale mortgage-backed securities d uring the quarter ended June 30, 2019 , the Company terminat ed before maturity $ 191.2 million securities sold under agreements to repurchase , at a cost of $ 7 thousand, included in the statement of operations of the financial statements. This sale provided opportunity to further reduce wholesale funding outstanding balances. The following securities were sold under agreements to repurchase : June 30, 2019 Amortized Approximate Weighted Cost of Fair Value Average Underlying Balance of of Underlying Interest Rate Underlying Securities Securities Borrowing Securities of Security (Dollars in thousands) FNMA and FHLMC Certificates $ 258,784 $ 240,000 $ 257,439 3.00% Total $ 258,784 $ 240,000 $ 257,439 3.00% December 31, 2018 Amortized Approximate Weighted Cost of Fair Value Average Underlying Balance of of Underlying Interest Rate Underlying Securities Securities Borrowing Securities of Security (Dollars in thousands) FNMA and FHLMC Certificates $ 496,814 $ 454,723 $ 487,181 3.01% Total $ 496,814 $ 454,723 $ 487,181 3.01% Advances from the Federal Home Loan Bank of New York Advances are received from the FHLB-NY under an agreement whereby Oriental is required to maintain a minimum amount of qualifying collateral with a fair value of at least 110 % of the outstanding advances. At June 30 , 2019 and December 31 , 2018 , these advances were secured by mortgage and commercial loans amounting to $ 864.7 million and $ 847.3 million, respectively. Also, at June 30 , 2019 and December 31 , 2018 , Oriental had an additional borrowing capacity with the FHLB-NY of $ 784.8 million and $ 76 2.0 million, respectively. At June 30 , 2019 and December 31 , 2018 , the weighted average remaining maturity of FHLB’s advances was 26.0 months and 26.6 months, respectively. The original terms of these advances range between one day and seven years, an d the FHLB-NY does not have the right to exercise put options at par on any advances outstanding as of June 30 , 2019 . The following table shows a summary of the advances and their terms, excluding accrued interest in the amount of $ 180 thousand and $ 176 thousand, at June 30 , 2019 and December 31 , 2018 , respectively: June 30, December 31, 2019 2018 (In thousands) Short-term fixed-rate advances from FHLB, with a weighted average interest rate of 2.59% (December 31, 2018 - 2.61%) $ 32,773 $ 33,572 Long-term fixed-rate advances from FHLB, with a weighted average interest rate of 2.90% (December 31, 2018 - 2.89%) 47,132 43,872 $ 79,905 $ 77,444 Advances from FHLB mature as follows: June 30, 2019 (In thousands) Under 90 days $ 32,773 Over one to three years 8,693 Over three to five years 34,019 Over five years 4,420 $ 79,905 All of the advances referred to above with maturity dates up to the date of this report were renewed as one-month short-term advances. Subordinated Capital Notes Subordinated capital notes amounted to $36.1 million at June 30 , 2019 and December 31 , 2018 .</t>
  </si>
  <si>
    <t>Offsetting Financial Assets and Liabilities</t>
  </si>
  <si>
    <t>Offsetting Financial Assets and Liabilities [Abstract]</t>
  </si>
  <si>
    <t>NOTE 1 2 – OFFSETTING OF FINANCIAL ASSETS AND LIABILITIES Oriental ’s derivatives are subject to agreements which allow a right of set-off with each respective counterparty. In addition, Oriental ’s securities purchased under agreements to resell and securities sold under agreements to repurchase have a right of set-off wi 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h and securities, may from time to time be segregated in an account at a third-party custodian pursuant to an account control agreement. The following table presents the potential effect of rights of set-off associated with Oriental ’s recognized financial assets and liabilities at June 30 , 2019 and December 31 , 2018 : June 30, 2019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26 $ - $ 26 $ - $ - $ 26 December 31, 2018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347 $ - $ 347 $ 2,037 $ - $ (1,690) June 30, 2019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985 $ - $ 985 $ - $ - $ 985 Securities sold under agreements to repurchase 240,000 - 240,000 257,439 - (17,439) Total $ 240,985 $ - $ 240,985 $ 257,439 $ - $ (16,454) December 31, 2018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333 $ - $ 333 $ - 1,980 $ (1,647) Securities sold under agreements to repurchase 454,723 - 454,723 487,181 - (32,458) Total $ 455,056 $ - $ 455,056 $ 487,181 $ 1,980 $ (34,105)</t>
  </si>
  <si>
    <t>Income Taxes</t>
  </si>
  <si>
    <t>Income Taxes [Abstract]</t>
  </si>
  <si>
    <t>NOTE 1 3 — INCOME TAXES Oriental is subject to the provisions of the Puerto Rico Internal Revenue Code of 2011, as amended (the “Code”), which imposes a maximum statutory corporate tax rate of 37.5 % on a corporation’s net taxable income. Under the Code, all corporations are trea ted as separate taxable entities and are not entitled to file consolidated tax returns. Such entities are subject to Puerto Rico regular income tax or the alternative minimum tax (“AMT”) on income earned from all sources pursuant to the Code. The AMT is payable if it exceeds regular income tax. The excess of AMT over regular income tax paid in any one year may be used to offset regular income tax in future years, subject to certain limitations. Oriental also has operations in the United States mainland through its wholly owned subsidiary, OPC, a retirement plan administrator based in Florida. In October 2017, Oriental expanded its operations in the United States through the Bank’s wholly owned subsidiary, OFG USA. Both subsidiaries are subject to federa l income taxes at the corporate level. In addition, OPC is subject to Florida state taxes and OFG USA is subject to North Carolina state taxes. At June 30 , 2019 and December 31 , 2018 , Oriental’s net deferred tax asset amounted to $11 1 . 1 million and $113.8 million, respectively. In assessing the realizability of the deferred tax asset, management considers whether it is more likely than not that some portion or the entire deferred tax asset will not be realized. The ultimate realization of the deferr ed tax asset is mainly dependent upon the generation of future taxable income during the periods in which those temporary differences become deductible. Management considers the scheduled reversal of deferred tax liabilities, projected future taxable incom e, and tax planning strategies in making this assessment. Based upon the level of historical taxable income and projections for future taxable income over the periods in which the deferred tax asset is deductible, management believes it is more likely tha n not that Oriental will realize the deferred tax asset, net of the existing valuation allowances recorded at June 30 , 2019 and December 31 , 2018 . The amount of the deferred tax asset that is considered realizable could be reduced in the near term if there are changes in estimates of future taxable income. Oriental maintained an effective tax rate lower than statutory rate for the six-month periods ended June 30 , 2019 and 2018 of 32.1 % and 3 2. 4 %, respectively, mainly by investing in tax-exempt obligations, doing business through its international banking entity, and by expanding its operations in the U.S, which are taxed at a lower rate. Oriental classifies unrecognized tax benefits in other l iabilities. These gross unrecognized tax benefits would affect the effective tax rate if realized. At June 30 , 2019 and December 31 , 2018 , unrecognized tax benefits amounted at $ 908 thousand and $ 875 thousand, respectively. Oriental had accrued $ 33 t housand at June 30 , 2019 ( December 31 , 2018 - $ 81 thousand) for the payment of interest and penalties relating to unrecognized tax benefits . Income tax expense for the quarters ended June 30 , 2019 and 2018 , was $10.9 million and $9.6 million, respectively. Income tax expense for the six-month periods ended June 30 , 2019 and 2018 was $22.5 million and $17.6 million, respectively.</t>
  </si>
  <si>
    <t>Regulatory Capital Requirements</t>
  </si>
  <si>
    <t>Regulatory Capital Requirements [Abstract]</t>
  </si>
  <si>
    <t>Regulatory Capital Rquirements</t>
  </si>
  <si>
    <t>NOTE 14 — REGULATORY CAPITAL REQUIREMENTS Regulatory Capital Requirements OFG Bancorp (on a consolidated basis) and the Bank are subject to various regulatory capital requirements administered by federal and Puerto Rico banking agencies. Failure to meet minimum capital requirements can initiate certain mandatory and possibly additional dis cretionary actions by regulators that, if undertaken, could have a direct material effect on Oriental ’s financial statements. Under capital adequacy guidelines and the regulatory framework for prompt corrective action, Oriental and the Bank must meet speci 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ursuant to the Dodd-Frank Act, federal banking regulators adopted capital rules based on the framework of the Basel Committee on Banking Supervision in “Basel III: A Global Regulat ory Framework for More Resilient Banks and Banking Systems” (“Basel III”), which became effective January 1, 2015 for Oriental and the Bank (subject to certain phase-in periods through January 1, 2019) and that replaced their general risk-based capital rul es, advanced approaches rule, market risk rule, and leverage rules. Among other matters, the Basel III capital rules: (i) introduce a new capital measure called “Common Equity Tier 1” (“CET1”) and related regulatory capital ratio of CET1 to risk-weighted a ssets; (ii) specify that Tier 1 capital consists of CET1 and “Additional Tier 1 capital” instruments meeting certain revised requirements; (iii) mandate that most deductions/adjustments to regulatory capital measures be made to CET1 and not to the other co mponents of capital; and (iv) expand the scope of the deductions from and adjustments to capital as compared to prior regulations. The Basel III capital rules prescribe a new standardized approach for risk weightings that expand the risk-weighting categori es from the previous four Basel I-derived categories (0%, 20%, 50% and 100%) to a larger and more risk-sensitive number of categories, depending on the nature of the assets, and resulting in higher risk weights for a variety of asset classes. Pursuant to the Basel III capital rules, the minimum capital ratios requirements are as follows: 4.5% CET1 to risk-weighted assets; 6.0% Tier 1 capital (that is, CET1 plus Additional Tier 1 capital) to risk-weighted assets; 8.0% Total capital (that is, Tier 1 capital plus Tier 2 capital) to risk-weighted assets; and 4.0% Tier 1 capital to average consolidated assets as reported on consolidated financial statements (known as the “leverage ratio”). As of June 30 , 2019 and December 31 , 2018 , OFG Bancorp and the Bank met all capital adequacy requirements to which they are subject. As of June 30 , 2019 and December 31 , 2018 , the Bank is “well capitalized” under the regulatory framework for prompt corrective action. To be categorized as “well capitalized,” an institution must maintain minimum CET1 risk-based, Tier 1 risk-based, total risk-based, and Tier 1 leverage ratios as set forth in the tables presented below. OFG Bancorp ’s and the Bank’s actual capital amounts and ratios as of June 30 , 2019 and December 31 , 2018 are as follows: Minimum Capital Minimum to be Well Actual Requirement Capitalized Amount Ratio Amount Ratio Amount Ratio (Dollars in thousands) OFG Bancorp Ratios As of June 30, 2019 Total capital to risk-weighted assets $ 1,035,109 21.14% $ 391,635 8.00% $ 489,544 10.00% Tier 1 capital to risk-weighted assets $ 972,537 19.87% $ 293,726 6.00% $ 391,635 8.00% Common equity tier 1 capital to risk-weighted assets $ 855,667 17.48% $ 220,295 4.50% $ 318,204 6.50% Tier 1 capital to average total assets $ 972,537 15.20% $ 255,876 4.00% $ 319,845 5.00% As of December 31, 2018 Total capital to risk-weighted assets $ 990,499 20.48% $ 386,977 8.00% $ 483,721 10.00% Tier 1 capital to risk-weighted assets $ 928,577 19.20% $ 290,233 6.00% $ 386,977 8.00% Common equity tier 1 capital to risk-weighted assets $ 811,707 16.78% $ 217,675 4.50% $ 314,419 6.50% Tier 1 capital to average total assets $ 928,577 14.22% $ 261,125 4.00% $ 326,406 5.00% Minimum Capital Minimum to be Well Actual Requirement Capitalized Amount Ratio Amount Ratio Amount Ratio (Dollars in thousands) Bank Ratios As of June 30, 2019 Total capital to risk-weighted assets $ 984,483 20.19% $ 390,040 8.00% $ 487,550 10.00% Tier 1 capital to risk-weighted assets $ 922,242 18.92% $ 292,530 6.00% $ 390,040 8.00% Common equity tier 1 capital to risk-weighted assets $ 922,242 18.92% $ 219,398 4.50% $ 316,908 6.50% Tier 1 capital to average total assets $ 922,242 14.54% $ 253,721 4.00% $ 317,152 5.00% As of December 31, 2018 Total capital to risk-weighted assets $ 949,596 19.68% $ 385,992 8.00% $ 482,490 10.00% Tier 1 capital to risk-weighted assets $ 887,918 18.40% $ 289,494 6.00% $ 385,992 8.00% Common equity tier 1 capital to risk-weighted assets $ 887,918 18.40% $ 217,120 4.50% $ 313,618 6.50% Tier 1 capital to average total assets $ 887,918 13.68% $ 259,547 4.00% $ 324,434 5.00%</t>
  </si>
  <si>
    <t>Stockholders' Equity</t>
  </si>
  <si>
    <t>Stockholders' Equity [Abstract]</t>
  </si>
  <si>
    <t>NOTE 15 – STOCKHOLDERS’ EQUITY Preferred Stock and Common Stock On October 22, 2018, Oriental completed the conversion of all of its 84,000 shares of Series C preferred stock into common stock. Each share of Series C preferred stock was converted into 86.4225 shares of common stock. Upon conversion, the Series C preferred stock is no longer outstanding and all rights with respect to the Series C preferred stock have ceased and terminated, except the right to receive the number of whole shares of common stock i ssuable upon conversion of the Series C preferred stock and any required cash-in-lieu of fractional shares. At both June 30 , 2019 and December 31 , 2018 , preferred and common stock paid-in capital amounted $ 92.0 million and $ 59.9 million , respectively. Additional Paid-in Capital Additional paid-in capital represents contributed capital in excess of par value of common and preferred stock net of the costs of issuance. As of both June 30 , 2019 and December 31 , 2018 , accumulated issuance costs c harged against additional paid-in capital amounted to $ 13.6 million and $ 10.1 million for common and preferred stock, respectively. Legal Surplus The Puerto Rico Banking Act requires that a minimum of 10 % of the Bank’s net income for the year be transferred to a reserve fund until such fund (legal surplus) equals the total paid in capital on common and preferred stock. At June 30 , 2019 and December 31 , 2018 , the Bank’s legal surplus amounted to $ 95.0 million and $ 90.2 million, respectively . The amount transferred to the legal surplus account is not available for the payment of dividends to shareholders. Treasury Stock Under Oriental ’s current stock repurchase program , it is authorized to purchase in the open market up to $ 7.7 million of its outstanding shares of common stock. The shares of common stock repurchased are to be held by Oriental as treasury shares. During the six-month periods ended June 30 , 2019 and 2018 , Oriental did not re purchase any shares under the program. At June 30 , 2019 the number of shares that may yet be purchased under the $ 70 million program is estimated at 325 ,236 and was calculated by dividing the remaining balance of $ 7.7 million by $ 23.77 (closing price of Oriental's common stock at June 30 , 2019 ). The activity in connection with common shares held in treasury by Oriental for the six-month periods ended June 30 , 2019 and 2018 is set forth below: Six-Month Period Ended June 30, 2019 2018 Dollar Dollar Shares Amount Shares Amount (In thousands, except shares data) Beginning of period 8,591,310 $ 103,633 8,678,427 $ 104,502 Common shares used upon lapse of restricted stock units and options (36,107) (462) (35,753) (533) End of period 8,555,203 $ 103,171 8,642,674 $ 103,969</t>
  </si>
  <si>
    <t>Accumulated Other Comprehensive Income</t>
  </si>
  <si>
    <t>Accumulated Other Comprehensive Income [Abstract]</t>
  </si>
  <si>
    <t>NOTE 1 6 - ACCUMULATED OTHER COMPREHENSIVE INCOME Accumulated other comprehensive income, net of income taxes, as of June 30 , 2019 and December 31 , 2018 consisted of: June 30, December 31, 2019 2018 (In thousands) Unrealized loss on securities available-for-sale which are not other-than-temporarily impaired $ (3,478) $ (12,654) Income tax effect of unrealized loss on securities available-for-sale 391 1,682 Net unrealized gain on securities available-for-sale which are not other-than-temporarily impaired (3,087) (10,972) Unrealized (loss) gain on cash flow hedges (958) 14 Income tax effect of unrealized (loss) gain on cash flow hedges 359 (5) Net unrealized (loss) gain on cash flow hedges (599) 9 Accumulated other comprehensive (loss), net of income taxes $ (3,686) $ (10,963) Unrealized losses on available-for-sale securities includes $ 14.4 million as effect of the adoption of ASU No. 2017-12 and reclassification of all of its mortgage backed securities with carrying value of $424.7 million, from the held-to-maturity portfolio into the available-for-sale portfolio. The following table presents changes in accumulated other comprehensive income by component, net of taxes, for the quarters and six-month periods ended June 30 , 2019 and 2018 : Quarter Ended June 30, 2019 2018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7,841) $ (206) $ (8,047) $ (12,274) $ 89 $ (12,185) Other comprehensive income (loss) before reclassifications (10) (952) (962) (3,178) (281) (3,459) Amounts reclassified out of accumulated other comprehensive (loss) income 4,764 559 5,323 (66) 448 382 Other comprehensive income (loss) 4,754 (393) 4,361 (3,244) 167 (3,077) Ending balance $ (3,087) $ (599) $ (3,686) $ (15,518) $ 256 $ (15,262) Six-Month Period Ended June 30, 2018 2019 2018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10,972) $ 9 $ (10,963) $ (2,638) $ (311) $ (2,949) Transfer of securities held to maturity to available-for-sale (12,041) - (12,041) - - - Other comprehensive (loss) income before reclassifications 15,178 (1,384) 13,794 (12,754) (255) (13,009) Amounts reclassified out of accumulated other comprehensive (loss) income 4,748 776 5,524 (126) 822 696 Other comprehensive income (loss) 7,885 (608) 7,277 (12,880) 567 (12,313) Ending balance $ (3,087) $ (599) $ (3,686) $ (15,518) $ 256 $ (15,262) The following table presents reclassifications out of accumulated other comprehensive income for the quarters and six-month periods ended June 30 , 2019 and 2018 : Amount reclassified out of accumulated other comprehensive income Affected Line Item in Consolidated Statement of Operations Quarter Ended June 30, 2019 2018 (In thousands) Cash flow hedges: Interest-rate contracts $ 559 $ 448 Available-for-sale securities: Net interest expense Gain on sale of investments 4,776 - Net gain on sale of securities Tax effect from changes in tax rates (13) (66) Income tax expense $ 5,322 $ 382 Amount reclassified out of accumulated other comprehensive income Affected Line Item in Consolidated Statement of Operations Six-Month Period Ended June 30, 2019 2018 (In thousands) Cash flow hedges: Interest-rate contracts $ 776 $ 822 Available-for-sale securities: Net interest expense Gain on sale of investments 4,776 - Income tax expense Residual tax effect from OIB's change in applicable tax rate - 5 Income tax expense Tax effect from changes in tax rates (29) (131) Income tax expense $ 5,523 $ 696</t>
  </si>
  <si>
    <t>Earnings Per Common Share</t>
  </si>
  <si>
    <t>Earnings Per Common Share [Abstract]</t>
  </si>
  <si>
    <t>NOTE 17 – EARNINGS PER COMMON SHARE The calculation of earnings per common share for the quarters and six-month periods ended June 30 , 2019 and 2018 is as follows: Quarter Ended June 30, Six-Month Period Ended June 30, 2019 2018 2019 2018 (In thousands, except per share data) Net income $ 23,979 $ 19,649 $ 47,449 $ 36,566 Less: Dividends on preferred stock Non-convertible preferred stock (Series A, B, and D) (1,628) (1,628) (3,256) (3,255) Convertible preferred stock (Series C) - (1,837) - (3,675) Income available to common shareholders $ 22,351 $ 16,184 $ 44,193 $ 29,636 Effect of assumed conversion of the convertible preferred stock - 1,837 - 3,675 Income available to common shareholders assuming conversion $ 22,351 $ 18,021 $ 44,193 $ 33,311 Weighted average common shares and share equivalents: Average common shares outstanding 51,330 43,975 51,317 43,965 Effect of dilutive securities: Average potential common shares-options 350 113 335 54 Average potential common shares-assuming conversion of convertible preferred stock - 7,138 - 7,138 Total weighted average common shares outstanding and equivalents 51,680 51,226 51,652 51,157 Earnings per common share - basic $ 0.44 $ 0.36 $ 0.86 $ 0.67 Earnings per common share - diluted $ 0.43 $ 0.35 $ 0.86 $ 0.65 During the last quarter of 2018, Oriental converted all of its 84,000 outstanding shares of Series C P referred S tock into common stock. Each S eries C P referred S tock share w as converted into 8 6 .4225 shares of common stock. I n computing diluted earnings per common share d uring t he first nine months of 2018, the 84,000 shares of Series C P referred S tock that remained outstanding, with a conversion rate, subject to certain conditions, of 86.4225 shares of common stock per share, were included as average potential common shares from the date they were issued and outstanding. Moreover, in computing diluted earnings per common share, the dividends declared during the quarter and six-month period ended June 30 , 2018 on the conve rtible preferred stock were added back as income available to common shareholders. For the quarter ended June 30 , 2019 , Oriental did not have weighted-average stock options with an anti-dilutive effect on earnings per share. For the quarter ended June 30 , 2018 , weighted-average stock o ptions with an anti-dilutive effect on earnings per share not included in the calculation amounted to 433,493 . For the six-month periods ended June 30 , 2019 and 2018 , weighted-average stock o ptions with an anti-dilutive effect on earnings per share not included in the calculation amounted to 47,420 and 442,221 , respectively.</t>
  </si>
  <si>
    <t>Guarantees</t>
  </si>
  <si>
    <t>Guarantees [Abstract]</t>
  </si>
  <si>
    <t>Guarantees [Text Block]</t>
  </si>
  <si>
    <t>NOTE 1 8 – GUARANTEES At June 30 , 2019 and December 31 , 2018 , the unamortized balance of the obligations undertaken in issuing the guarantees under standby letters of credit represented a liability of $ 12.5 million and $ 23.9 million, respectively. Oriental has a liability for residential mortgage loans sold subject to credit recourse pursuant to FNMA’s residential mortgage loan sales and securitization programs. At June 30 , 2019 and December 31 , 2018 , the unpaid principal balance of residential mortgage loans sold subject to credit recourse was $ 5.3 million and $ 5.4 million, respectively. The following table shows the changes in Oriental’s liability for estimated losses from these credit recourse agreements, included in the consolidated statements of financial condition during the quarters and six-month periods ended June 30 , 2019 and 2018 . Quarter Ended June 30, Six-Month Period Ended June 30, 2019 2018 2019 2018 (In thousands) Balance at beginning of period $ 214 $ 264 $ 346 $ 358 Net (charge-offs/terminations) recoveries 11 (75) (121) (169) Balance at end of period $ 225 $ 189 $ 225 $ 189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 g would become 120 days delinquent, in which case Oriental is obligated to repurchase the loan. If a borrower defaults, pursuant to the credit recourse provided, Oriental is required to repurchase the loan or reimburse the third-party investor for the in curred loss. The maximum potential amount of future payments that Oriental would be required to make under the recourse arrangements is equivalent to the total outstanding balance of the residential mortgage loans serviced with recourse and interest, if ap plicable. During the quarters and six-month periods ended June 30 , 2019 and 2018 , Oriental did not repurchase any mortgage loans subject to credit recourse provision. If a borrower defaults, Oriental has rights to the underlying collateral securing the mortgage loan. Oriental suffers losses on these mortgage loans when the proceeds from a foreclosure sale of the collateral property are less than the outstanding principal balance of the loan, any uncollected interest advanced, and the costs of holdin g and disposing the related property. At June 30 , 2019 , Oriental’s liability for estimated credit losses related to loans sold with credit recourse amounted to $ 225 thousand ( December 31 , 2018 – $ 346 thousand). When Oriental sells or securitizes mort gage loans, it generally makes customary representations and warranties regarding the characteristics of the loans sold. Oriental's mortgage operations division groups conforming mortgage loans into pools which are exchanged for FNMA and GNMA mortgage-back ed securities, which are generally sold to private investors, or are sold directly to FNMA or other private investors for cash. As required under such mortgage backed securities programs, quality review procedures are performed by Oriental to ensure that a sset guideline qualifications are met. To the extent the loans do not meet specified characteristics, Oriental may be required to repurchase such loans or indemnify for losses and bear any subsequent loss related to the loans. During the quarter s ended June 30 , 2019 , Oriental repurchased $ 8.1 million ( June 30 , 2018 – $ 2. 4 million) of unpaid principal balance in mortgage loans , excluding mortgage loans subject to credit recourse provision referred above. During the six-month periods ended June 30 , 2019 , Oriental repurchased $ 10.0 million ( June 30 , 2018 – $ 4.7 million) of unpaid principal balance in mortgage loans , excluding mortgage loans subject to credit recourse provision referred above. During the quarters ended June 30 , 2019 and 2018 , Oriental recognized $ 48 thousand and $ 375 thousand, respectively, in losses from the repurchase of residential mortgage loans sold subject to credit recourse, and $ 25 thousand and $ 31 thousand, respectively, in losses from the repurchase of residential mortgage loans as a result of breaches of customary representations and warranties. During the six-month periods ended June 30 , 2019 and 2018 , Oriental recognized $ 68 thousand and $ 375 thousand, respectively, in losses from the repu rchase of residential mortgage loans sold subject to credit recourse, and $ 42 thousand and $ 30 thousand, respectively, in losses from the repurchase of residential mortgage loans as a result of breaches of customary representations and warranties. Servi cing agreements relating to the mortgage-backed securities programs of FNMA and GNMA, and to mortgage loans sold or serviced to certain other investors, including the FHLMC, require Oriental to advance funds to make scheduled payments of principal, interes t, taxes and insurance, if such payments have not been received from the borrowers. At June 30 , 2019 , Oriental serviced $ 892.1 million ( December 31 , 2018 - $ 895.6 million) in mortgage loans for third-parties . Oriental generally recovers funds advanced pursuant to these arrangements from the mortgage owner, from liquidation proceeds when the mortgage loan is foreclosed or, in the case of FHA/VA loans, under the applicable FHA and VA insurance and guarantees programs. However, in the meantime, Oriental m ust absorb the cost of the funds it advances during the time the advance is outstanding. Oriental must also bear the costs of attempting to collect on delinquent and defaulted mortgage loans. In addition, if a defaulted loan is not cured, the mortgage loan would be canceled as part of the foreclosure proceedings and Oriental would not receive any future servicing income with respect to that loan. At June 30 , 2019 , the outstanding balance of funds advanced by Oriental under such mortgage loan servicing agreements was approximately $ 60 7 thousand ( December 31 , 2018 - $ 706 thousand). To the extent the mortgage loans underlying Oriental's servicing portfolio experience increased delinquencies, Oriental would be required to dedicate additional cash resources to comply with its obligation to advance funds as well as incur additional administrative costs related to increases in collection efforts.</t>
  </si>
  <si>
    <t>Commitments and Contingencies</t>
  </si>
  <si>
    <t>Commitments and Contingencies [Abstract]</t>
  </si>
  <si>
    <t>NOTE 19 — COMMITMENTS AND CONTINGENCIES Loan Commitments In the normal course of business, Oriental becomes a party to credit-related financial instruments with off-balance-sheet risk to meet the financing needs of its customers. These financial instruments include commitments to extend credit, standby and commercial letters of credit, and financial gua rantees. Those instruments involve, to varying degrees, elements of credit and interest rate risk in excess of the amounts recognized in the consolidated statements of financial condition. The contract or notional amount of those instruments reflects the e xtent of Oriental ’s involvement in particular types of financial instruments. Oriental ’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 ated with these instruments is meaningful only when all related and offsetting transactions are identified. Oriental uses the same credit policies in making commitments and conditional obligations as it does for on-balance-sheet instruments. Credit-related financial instruments at June 30 , 2019 and December 31 , 2018 were as follows: June 30, December 31, 2019 2018 (In thousands) Commitments to extend credit $ 589,551 $ 541,423 Commercial letters of credit 483 340 Commitments to extend credit represent agreements to lend to a customer as long as there is no violation of any condition established in the contract. Commitments generally have fixed expiration dates or other termination clauses and may require payment of a fee. Oriental evaluates each customer’s creditworthiness on a case-by-case basi s. The amount of collateral obtained, if it is deemed necessary by Oriental upon the extension of credit, is based on management’s credit evaluation of the counterparty. At June 30 , 2019 and December 31 , 2018 , commitments to extend credit consisted m 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These lines of credit had a reserve of $ 557 thousand and $ 627 thousand , a t June 30 , 2019 and December 31 , 2018 , respectively . Commercial letters of credit are issued or confirmed t o guarantee payment of customers’ payables or receivables in short-term international trade transactions. Generally, drafts will be drawn when the underlying transaction is consummated as intended. However, the short-term nature of this instrument serves t o mitigate the risk associated with these contracts. The summary of instruments that are considered financial guarantees in accordance with the authoritative guidance related to guarantor’s accounting and disclosure requirements for guarantees, including indirect guarantees of indebtedness of others, at June 30 , 2019 and December 31 , 2018 , is as follows: June 30, December 31, 2019 2018 (In thousands) Standby letters of credit and financial guarantees $ 12,513 $ 23,889 Loans sold with recourse 5,265 5,414 Standby letters of credit and financial guarantees are written conditional commitments issued by Oriental to guarantee the payment and/or performance of a customer to a third party (“beneficiary”). If the customer fails to comply with the agreement, the beneficiary may draw on the standby letter of credit or financial guarantee as a remedy. The amount of cred it risk involved in issuing letters of credit in the event of non - 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Oriental upon extension of credit, is based on management’s credit evaluation of the customer. Contingencies Oriental and its subsidiaries are defendants in a number of legal proceedings incidental to their business. In the ordinary course of business, Oriental and its subsidiaries are also subject to governmental and regulatory examinations. Certain subsidiaries of Orie ntal , including the Bank (and its subsidiary , OIB), Oriental Financial Services, and Oriental Insurance, are subject to regulation by various U.S., Puerto Rico and other regulators. Oriental seeks to resolve all arbitration, litigation and regulatory matt ers in the manner management believes is in the best interests of Oriental and its shareholders, and contests allegations of liability or wrongdoing and, where applicable, the amount of damages or scope of any penalties or other relief sought as appropriat e in each pending matter. Subject to the accounting and disclosure framework under the provisions of ASC 450, it is the opinion of Oriental ’s management, based on current knowledge and after taking into account its current legal accruals, that the eventua l outcome of all matters would not be likely to have a material adverse effect on the consolidated statements of financial condition of Oriental . Nonetheless, given the substantial or indeterminate amounts sought in certain of these matters, and the inhere nt unpredictability of such matters, an adverse outcome in certain of these matters could, from time to time, have a material adverse effect on Oriental ’s consolidated results of operations or cash flows in particular quarterly or annual periods. Oriental has evaluated all arbitration, litigation and regulatory matters where the likelihood of a potential loss is deemed reasonably possible. Oriental has determined that the estimate of the reasonably possible loss is not significant.</t>
  </si>
  <si>
    <t>Opearting Leases</t>
  </si>
  <si>
    <t>Operating Leases [Abstract]</t>
  </si>
  <si>
    <t>Operating Leases</t>
  </si>
  <si>
    <t>NOTE 20 — OPERA TING LEASES A lease is defined as a contract, or part of a contract, that conveys the right to control the use of identified property, plant or equipment for a period of time in exchange for consideration. On January 1, 2019, Oriental adopted ASU No. 2016-02 “Leases” (Topic 842) and all subsequent ASUs that modified Topic 842. For Oriental, Topic 842 primarily affected the accounting treatment for operating lease agreements in which Oriental is the lessee. Oriental elected the hindsight practical expedient, which allow s entities to use hindsight when determining lease term and impairment of right-of-use assets. As a result of the changes to the lease terms, Oriental reduced its retained earnings by $ 736 thousand on the effective date, January 1, 2019. Lessee Accounting Right of u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 ude options to extend or terminate the lease when it is reasonably certain that those options will be exercised. The right-of-use asset is measured at the amount of the lease liability adjusted for the remaining balance of any lease incentives received, an 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and any impairment of the right-of-use asset. Variable lease payments are generally expensed as incurred and include certain nonlease co mponents, such as maintenance and other services provided by the lessor, and other charges included in the lease. Leases with an initial term of 12 months or less are not recorded on the balance sheet, and the expense for these short-term leases and for op erating leases is recognized on a straight-line basis over the lease term. Oriental’s leases do not contain residual value guarantees or material variable lease payments. All leases were classified as operating leases. Substantially all of the leases in which Oriental is the lessee are comprised of real estate property for branches, ATM locations, and office space with terms extending through 2032. All of our leases are classified as operating leases, and therefore, were previously not recognized on Ori ental’s consolidated statements of financial condition. With the adoption of Topic 842, operating lease agreements are required to be recognized on the consolidated statements of financial condition as a right-of-use asset and a corresponding lease liabili ty. Oriental leases to others certain space in its principal offices for terms extending through 2023; all are operating leases. Operating Lease Cost Quarter Ended June 30, 2019 Six-Month Period Ended June 30, 2019 Statement of Operations Classification (In thousands) Lease costs $ 1,812 $ 3,341 Occupancy and equipment Variable lease costs 665 1,349 Occupancy and equipment Short-term lease cost (133) 23 Occupancy and equipment Lease income (141) (296) Occupancy and equipment Total lease cost $ 2,203 $ 4,417 Rent expenses for the quarter and six-month period ended June 30 , 2018 , prior to adoption of ASU 2016-02 (Topic 842), were $ 3.2 million and $ 5.4 million, respectively, included in the "occupancy and equipment" caption in the unaudited consolidated statements of operations . Operating Lease Assets and Liabilities June 30 2019 Statement of Financial Condition Classification (In thousands) Right-of-use assets $ 20,419 Operating lease right-of-use assets Lease Liabilities $ 22,179 Operating leases liabilities June 30, 2019 (In thousands) Weighted-average remaining lease term 4 years Weighted-average discount rate 8.6% Future minimum payments for operating leases with initial or remaining terms of one year or more as of June 30 , 2019 were as follows : Minimum Rent Year Ending December 31, (In thousands) 2019 $ 3,322 2020 5,984 2021 5,003 2022 3,869 2023 2,991 Thereafter 8,954 Total lease payments $ 30,123 Less imputed interest 7,944 Present value of lease liabilities $ 22,179 Future minimum payments for operating leases with initial or remaining terms of one year or more as of December 31 , 2018 were as follows : Minimum Rent Year Ending December 31, (In thousands) 2019 $ 5,618 2020 4,293 2021 3,360 2022 2,494 2023 1,968 Thereafter 6,679 Total future minimum lease payments $ 24,412</t>
  </si>
  <si>
    <t>Fair Value of Financial Instruments</t>
  </si>
  <si>
    <t>Fair Value of Financial Instruments [Abstract]</t>
  </si>
  <si>
    <t>NOTE 2 1 - FAIR VALUE OF FINANCIAL INSTRUMENTS Oriental follows the fair value measurement framework under U.S. Generally Accepted Accounting Principles (“GAAP”) .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 et participants on the measurement date. This framework also establishes a fair value hierarchy which requires an entity to maximize the use of observable inputs and minimize the use of unobservable inputs when measuring fair value. Money market investme nts The fair value of money market investments is based on the carrying amounts reflected in the consolidated statements of financial condition as these are reasonable estimates of fair value given the short-term nature of the instruments. Investment sec urities The fair value of investment securities is based on valuations obtained from an independent pricing provider, ICE Data Pricing (formerly known as IDC). ICE is a well-recognized pricing company and an established leader in financial information. Such securities are classified as Level 1 or Level 2 depending on the basis for determining fair value. If listed prices or quotes are not available, fair value is based upon externally developed models that use both observable and unobservable inputs dep ending on the market activity of the instrument, and such securities are classified as Level 3. At June 30 , 2019 and December 31 , 2018 , Oriental did not have investment securities classified as Level 3. Derivative instruments The fair value of the interest rate swaps is largely a function of the financial market’s expectations regarding the future direction of interest rates. Accordingly, current market values are not necessarily indicative of the future impact of derivative in struments on earnings. This will depend, for the most part, on the shape of the yield curve, the level of interest rates, as well as the expectations for rates in the future. The fair value of most of these derivative instruments is based on observable mar ket parameters, which include discounting the instruments’ cash flows using the U.S. dollar LIBOR-based discount rates, and also applying yield curves that account for the industry sector and the credit rating of the counterparty and/or Oriental. Certain o ther derivative instruments with limited market activity are valued using externally developed models that consider unobservable market parameters. Based on their valuation methodology, derivative instruments are classified as Level 2 or Level 3. Servici ng assets Servicing assets do not trade in an active market with readily observable prices. Servicing assets are priced using a discounted cash flow model. The valuation model considers servicing fees, portfolio characteristics, prepayment assumptions, de linquency rates, late charges, other ancillary revenues, cost to service and other economic factors. Due to the unobservable nature of certain valuation inputs, the servicing rights are classified as Level 3. Impaired Loans Impaired loans are carried at the present value of expected future cash flows using the loan’s existing rate in a discounted cash flow calculation, or the fair value of the collateral if the loan is collateral-dependent. Expected cash flows are based on in ternal inputs reflecting expected default rates on contractual cash flows. This method of estimating fair value does not incorporate the exit-price concept of fair value described in ASC 820-10 and would generally result in a higher value than the exit-pri ce approach. For loans measured using the estimated fair value of collateral less costs to sell, fair value is generally determined based on the fair value of the collateral, which is derived from appraisals that take into consideration prices in observed transactions involving similar assets in similar locations, in accordance with the provisions of ASC 310-10-35 less disposition costs. Currently, the associated loans considered impaired are classified as Level 3. Foreclosed real estate Foreclosed real e state includes real estate properties securing residential mortgage and commercial loans. The fair value of foreclosed real estate may be determined using an external appraisal, broker price option or an internal valuation. These foreclosed assets are clas sified as Level 3 given certain internal adjustments that may be made to external appraisals. Other repossessed assets Other repossessed assets include repossessed automobiles. The fair value of the repossessed automobiles may be determined using internal valuation and an external appraisal. These repossessed assets are classified as Level 3 given certain internal adjustme nts that may be made to external appraisals. Assets and liabilities measured at fair value on a recurring and non-recurring basis are summarized below: June 30, 2019 Fair Value Measurements Level 1 Level 2 Level 3 Total (In thousands) Recurring fair value measurements: Investment securities available-for-sale $ - $ 857,433 $ - $ 857,433 Trading securities - 412 - 412 Money market investments 7,485 - - 7,485 Derivative assets - 26 - 26 Servicing assets - - 10,134 10,134 Derivative liabilities - (985) - (985) $ 7,485 $ 856,886 $ 10,134 $ 874,505 Non-recurring fair value measurements: Impaired commercial loans $ - $ - $ 83,780 $ 83,780 Foreclosed real estate - - 29,509 29,509 Other repossessed assets - - 2,507 2,507 $ - $ - $ 115,796 $ 115,796 December 31, 2018 Fair Value Measurements Level 1 Level 2 Level 3 Total (In thousands) Recurring fair value measurements: Investment securities available-for-sale $ - $ 841,857 $ - $ 841,857 Trading securities - 360 - 360 Money market investments 4,930 - - 4,930 Derivative assets - 347 - 347 Servicing assets - - 10,716 10,716 Derivative liabilities - (333) - (333) $ 4,930 $ 842,231 $ 10,716 $ 857,877 Non-recurring fair value measurements: Impaired commercial loans $ - $ - $ 81,976 $ 81,976 Foreclosed real estate - - 33,768 33,768 Other repossessed assets - - 2,986 2,986 $ - $ - $ 118,730 $ 118,730 The table below presents a reconciliation of all assets and liabilities measured at fair value on a recurring basis using significant unobservable inputs (Level 3) for the quarters and six-month periods ended June 30 , 2019 and 2018 : Level 3 Instruments Only Servicing Assets (In thousands) Quarter Ended June 30, 2019 2018 Balance at beginning of period $ 10,623 $ 10,533 New instruments acquired 206 389 Principal repayments (250) (210) Changes in fair value of servicing assets (445) 117 Balance at end of period $ 10,134 $ 10,829 Level 3 Instruments Only Servicing Assets (In thousands) Six-Month Period Ended June 30, 2019 2018 (In thousands) Balance at beginning of period $ 10,716 $ 9,821 New instruments acquired 508 741 Principal repayments (451) (409) Changes in fair value of servicing assets (639) 676 Balance at end of period $ 10,134 $ 10,829 During the quarters and six-month periods ended June 30 , 2019 , and 2018 , there were purchases and sales of assets and liabilities measured at fair value on a recurring basis. There were no transfers into and out of Level 1 and Level 2 fair value measurements during such periods. The table below presents quantitative information for all assets and liabilities measured at fair value on a recurring and non-recurring basis using significant unobservable inputs (Level 3) at June 30 , 2019 : June 30, 2019 Fair Value Valuation Technique Unobservable Input Range (In thousands) Servicing assets $ 10,134 Cash flow valuation Constant prepayment rate 4.38% -8.96% Discount rate 10.00% - 12.00% Collateral dependent impaired loans $ 41,149 Fair value of property or collateral Appraised value less disposition costs 16.20% - 36.20% Other non-collateral dependent impaired loans $ 42,631 Cash flow valuation Discount rate 4.25% - 12.25% Foreclosed real estate $ 29,509 Fair value of property or collateral Appraised value less disposition costs 16.20% - 36.20% Other repossessed assets $ 2,507 Fair value of property or collateral Estimated net realizable value less disposition costs 40.00% - 60.00% Information about Sensitivity to Changes in Significant Unobservable Inputs Servicing assets – The significant unobservable inputs used in the fair value measurement of Oriental ’s servicing assets are constant prepayment rates and discount rates. Changes in one factor may result in changes in another (for example, increases in market interest rates may result in lower prepayments), which may magnify or offset the sensitivities. M ortgage banking activities, a component of total banking and financial service revenue in the consolidated statements of operations, include the changes from period to period in the fair value of the mortgage loan servicing rights, which may result from ch anges in the valuation model inputs or assumptions (principally reflec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Oriental . The estimat 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m customer relat ions hips of retail deposits, and premises and equipment . The estimated fair value and carrying value of Oriental ’s financial instruments at June 30 , 2019 and December 31 , 2018 is as follows: June 30, December 31, 2019 2018 Fair Carrying Fair Carrying Value Value Value Value (In thousands) Level 1 Financial Assets: Cash and cash equivalents $ 676,381 $ 676,381 $ 447,033 $ 447,033 Restricted cash $ 1,049 $ 1,049 $ 3,030 $ 3,030 Level 2 Financial Assets: Trading securities $ 412 $ 412 $ 360 $ 360 Investment securities available-for-sale $ 857,433 $ 857,433 $ 841,857 $ 841,857 Investment securities held-to-maturity $ - $ - $ 410,353 $ 424,740 Federal Home Loan Bank (FHLB) stock $ 12,821 $ 12,821 $ 12,644 $ 12,644 Other investments $ 3 $ 3 $ 3 $ 3 Derivative assets $ 26 $ 26 $ 347 $ 347 Financial Liabilities: Derivative liabilities $ 985 $ 985 $ 333 $ 333 Level 3 Financial Assets: Total loans (including loans held-for-sale) $ 4,186,613 $ 4,474,497 $ 4,106,628 $ 4,431,594 Accrued interest receivable $ 33,909 $ 33,909 $ 34,254 $ 34,254 Servicing assets $ 10,134 $ 10,134 $ 10,716 $ 10,716 Accounts receivable and other assets $ 37,443 $ 37,443 $ 37,842 $ 37,842 Financial Liabilities: Deposits $ 4,941,446 $ 4,945,137 $ 4,881,903 $ 4,908,115 Securities sold under agreements to repurchase $ 239,038 $ 240,324 $ 453,135 $ 455,508 Advances from FHLB $ 81,868 $ 80,085 $ 78,503 $ 77,620 Other borrowings $ 338 $ 338 $ 1,214 $ 1,214 Subordinated capital notes $ 37,076 $ 36,083 $ 36,184 $ 36,083 Accrued expenses and other liabilities $ 70,512 $ 70,512 $ 87,665 $ 87,665 The following methods and assumptions were used to estimate the fair values of significant financial instruments at June 30 , 2019 and December 31 , 2018 : • Cash and cash equivalents (including money market investments and time deposits with other banks), restricted cash, accrued interest receivable, accounts receivable and other assets, accrued expenses and other liabilities, and other borrowings have been valued at the carrying amounts reflected in the consolidated statements of financial co ndition as these are reasonable estimates of fair value given the short-term nature of the instruments . • Investments in FHLB-NY stock are valued at their redemption value. • The fair value of investment securities, including trading securities an d other investments, is based on quoted market prices, when available or prices provided from contracted pricing providers, or market prices provided by recognized broker-dealers. If listed prices or quotes are not available, fair value is based upon exter nally developed models that use both observable and unobservable inputs depending on the market activity of the instrument . • The fair value of servicing asset is estimated by using a cash flow valuation model which calculates the present value of esti mated future net servicing cash flows, taking into consideration actual and expected loan prepayment rates, discount rates, servicing costs, and other economic factors, which are determined based on current market conditions . • The fair values of the d erivative instruments are provided by valuation experts and counterparties. Certain derivatives with limited market activity are valued using externally developed models that consider unobservable market parameters. • Fair value of derivative liabilit ies, which include interest rate swaps and forward-settlement swaps, are based on the net discounted value of the contractual projected cash flows of both the pay-fixed receive-variable legs of the contracts. The projected cash flows are based on the forwa rd yield curve, and discounted using current estimated market rates . • The fair value of the loan portfolio (including loans held-for-sale and non-performing loans) is based on the exit market price, which is estimated by segregating by type, such as m ortgage, commercial, consumer, auto and leasing. Each loan segment is further segmented into fixed and adjustable interest rates. The fair value is calculated by discounting contractual cash flows, adjusted for prepayment estimates (voluntary and involunta ry), if any, using estimated current market discount rates that reflect the credit and interest rate risk inherent in the loan. • The fair value of demand deposits and savings accounts is the amount payable on demand at the reporting date. The fair val ue of fixed-maturity certificates of deposit is based on the discounted value of the contractual cash flows, using estimated current market discount rates for deposits of similar remaining maturities . • The fair value of long-term borrowings, which include securities sold under agreements to repurchase, advances from FHLB, and subordinated capital notes is based on the discounted value of the contractual cash flows using current estimated market discount rates for borrowings with similar terms, remaining maturities and put date s .</t>
  </si>
  <si>
    <t>Banking and Finanial Service Revenues</t>
  </si>
  <si>
    <t>Banking and Financial Service Reveues [Abstract]</t>
  </si>
  <si>
    <t>Banking and Financial Service Revenues</t>
  </si>
  <si>
    <t>NOTE 2 2 – BANKING AND FINANCIAL SERVICE REVENUES The following table presents the major categories of banking and financial service revenues for the quarters and six-month periods ended June 30 , 2019 and 2018 : Quarter Ended June 30, Six-Month Period Ended June 30, 2019 2018 2019 2018 (In thousands) Banking service revenues: Checking accounts fees $ 1,476 $ 1,365 $ 2,949 $ 2,884 Savings accounts fees 141 157 297 312 Electronic banking fees 8,211 8,286 16,103 15,856 Credit life commissions 151 139 268 258 Branch service commissions 345 396 718 723 Servicing and other loan fees 320 618 636 1,220 International fees 129 179 266 349 Miscellaneous income 3 4 4 5 Total banking service revenues 10,776 11,144 21,241 21,607 Wealth management revenue: Insurance income 1,648 1,405 2,929 2,644 Broker fees 1,966 1,657 3,723 3,447 Trust fees 2,808 2,902 5,412 5,597 Retirement plan and administration fees 247 298 487 584 Investment banking fees - - - 9 Total wealth management revenue 6,669 6,262 12,551 12,281 Mortgage banking activities: Net servicing fees 615 1,318 1,559 3,072 Net gains on sale of mortgage loans and valuation 88 77 250 80 Other (74) (407) 26 (407) Total mortgage banking activities 629 988 1,835 2,745 Total banking and financial service revenues $ 18,074 $ 18,394 $ 35,627 $ 36,633 In May 2014 FASB issued ASU No. 2014-09 - Revenue from Contracts with Customers (ASC 606) to clarify the principles for recognizing revenue and to develop a common revenue standard that would remove inconsistencies in revenue requirements, provide a more robust framework for addressing the revenue issues, improve comparability in revenue recognition and to simplify the preparation of financial statements by reducing the number of requirements to which an entity must refer. The standard defines revenue (ASC-606-10-20) as inflows or other enhancements of assets of an entity or settlements of its liabilities (or a combination of both) from delivering or producing goods, rendering services, or other activities that constitute the entity’s ongoing major or central operations. Revenue is recognized when (or as) the performance obligation is satisfied by transferring control of a promised good or service to a customer, either at a point in time or over time. Where a performance obligation is satisfied over ti me, the related revenue is also recognized over time. Oriental recognizes the revenue from banking services, wealth management and mortgage banking based on the nature and timing of revenue streams from contracts with customer: Banking Servic e Revenue s Ele ctronic banking fees are credit and debit card processing services, use of the Bank’s ATMs by non-customers, debit card interchange income and service charges on deposit accounts. Revenue is recorded once the contracted service has been provided. Service charges on checking and saving accounts as consumer periodic maintenance revenue is recognized once the service is rendered, while overdraft and late charges revenue are recorded after the contracted service has been provided. Other income as credit life commissions, servicing and other loan fees, international fees, and miscellaneous fees recognized as banking services revenue are out of the scope of the 606 guideline. Wealth Management Revenue Insurance income from commissions and sale of annuities are recorded once the sale has been completed. Brokers fees consist of two categories: Sales commissions generated by advisors for their clients’ purchases and sales of securities and other investment products, which are collected once the stand-alone transact ions are completed at trade date or as earned, and managed account fees which are fees charged to advisors’ clients’ accounts on the Company corporate advisory platform. These revenues do not cover future services, as a result there is no need to allocate the amount received to any other service. Fees for providing distribution services related to mutual funds, net of compensation paid to a service provider who provides such services, as well as trailer fees (also known as 12-b1 fess). These fees are consid ered variable and are recognized over time, as the uncertainty of the fees to be received is resolved as the net asset value of the mutual fund is determined and investor activity occurs. Fees do not cover future services, as a result there is no need to a llocate the amount received to any other service. Retirement plan and administration fees are revenues related to the payment received from the clients of OPC for assistance with the planning, design and administration of retirement plans, acting as third party administrator for such plans, and daily record keeping services of retirement plans. Fees are collected once the stand-alone transaction was completed at trade date. Fees do not cover future services, as a result there is no need to allocate the am ount received to any other service. Trust fees are revenues related to fiduciary services provided to 401K retirement plans, a unit investment trust, and retirement plans, which include investment management, payment of distributions, if any, safekeeping, custodial services of plan assets, servicing of Trust officers, on-going due diligence of the Trust, and recordkeeping of transactions. Fees are billed based on services contracted. Negotiated fees are detailed in the contract. Fees collected in advance, are amortized over the term of the contract. Fees are collected on a monthly basis once the administrative service has been completed. Monthly fee does not include future services. Investment banking fees as compensation fees are out of the scope of the 6 06 guideline. Mortgage Banking Activities Mortgage banking activities as servicing fees, gain on sale of mortgage loans valuation and other are out of the scope of the 606 guideline.</t>
  </si>
  <si>
    <t>Business Segments</t>
  </si>
  <si>
    <t>Business Segments [Abstract]</t>
  </si>
  <si>
    <t>NOTE 2 3 – BUSINESS SEGMENTS Oriental segregates its businesses into the following major reportable segments of business: Banking, Wealth Management, and Treasury. Management established the reportable segments based on the internal reporting used to evaluate performance and to assess where t o allocate resources. Other factors such as Oriental’s organization, nature of its products, distribution channels and economic characteristics of the products were also considered in the determination of the reportable segments. Oriental measures the perf ormance of these reportable segments based on pre-established goals of different financial parameters such as net income, net interest income, loan production, and fees generated. Oriental’s methodology for allocating non-interest expenses among segments i s based on several factors such as revenue, employee headcount, occupied space, dedicated services or time, among others. These factors are reviewed on a periodical basis and may change if the conditions warrant. Banking includes the Bank’s branches and traditional banking products such as deposits and commercial, consumer and mortgage loans. Mortgage banking activities are carried out by the Bank’s mortgage banking division, whose principal activity is to originate mortgage loans for Oriental’s own port folio. As part of its mortgage banking activities, Oriental may sell loans directly into the secondary market or securitize conforming loans into mortgage-backed securities. Wealth Management is comprised of the Bank’s trust division, Oriental Financial S ervices, Oriental Insurance, and OPC. The core operations of this segment are financial planning, money management and investment banking, brokerage services, insurance sales activity, corporate and individual trust and retirement services, as well as reti rement plan administration services. The Treasury segment encompasses all of Oriental’s asset/liability management activities, such as purchases and sales of investment securities, interest rate risk management, derivatives, and borrowings. Intersegment s ales and transfers, if any, are accounted for as if the sales or transfers were to third parties, that is, at current market prices. Following are the results of operations and the selected financial information by operating segment for the quarters and six-month period s ended June 30 , 2019 and 2018 : Quarter Ended June 30, 2019 Wealth Total Major Consolidated Banking Management Treasury Segments Eliminations Total (In thousands) Interest income $ 84,475 $ 19 $ 9,761 $ 94,255 $ - $ 94,255 Interest expense (9,187) - (3,983) (13,170) - (13,170) Net interest income 75,288 19 5,778 81,085 - 81,085 Provision for loan and lease losses, net (17,675) - (30) (17,705) - (17,705) Non-interest income 11,330 6,834 4,784 22,948 - 22,948 Non-interest expenses (46,346) (3,898) (1,208) (51,452) - (51,452) Intersegment revenue 587 - - 587 (587) - Intersegment expenses - (165) (422) (587) 587 - Income before income taxes $ 23,184 $ 2,790 $ 8,902 $ 34,876 $ - $ 34,876 Income tax expense 9,042 1,088 767 10,897 - 10,897 Net income $ 14,142 $ 1,702 $ 8,135 $ 23,979 $ - $ 23,979 Total assets $ 5,951,860 $ 27,067 $ 1,532,053 $ 7,510,980 $ (1,046,853) $ 6,464,127 Six-Month Period Ended June 30, 2019 Wealth Total Major Consolidated Banking Management Treasury Segments Eliminations Total (In thousands) Interest income $ 167,991 $ 37 $ 20,937 $ 188,965 $ - $ 188,965 Interest expense (17,823) - (8,268) (26,091) - (26,091) Net interest income 150,168 37 12,669 162,874 - 162,874 Provision for loan and lease losses, net (29,882) - (72) (29,954) - (29,954) Non-interest income 22,986 12,818 4,800 40,604 - 40,604 Non-interest expenses (92,829) (8,225) (2,550) (103,604) - (103,604) Intersegment revenue 1,141 - - 1,141 (1,141) - Intersegment expenses - (339) (802) (1,141) 1,141 - Income before income taxes $ 51,584 $ 4,291 $ 14,045 $ 69,920 $ - $ 69,920 Income tax expense (benefit) 19,344 1,609 1,518 22,471 - 22,471 Net income $ 32,240 $ 2,682 $ 12,527 $ 47,449 $ - $ 47,449 Total assets $ 5,951,860 $ 27,067 $ 1,532,053 $ 7,510,980 $ (1,046,853) $ 6,464,127 Quarter Ended June 30, 2018 Wealth Total Major Consolidated Banking Management Treasury Segments Eliminations Total (In thousands) Interest income $ 78,133 $ 14 $ 9,859 $ 88,006 $ - $ 88,006 Interest expense (7,132) - (3,286) (10,418) - (10,418) Net interest income 71,001 14 6,573 77,588 - 77,588 Provision for loan and lease losses, net (14,744) - (3) (14,747) - (14,747) Non-interest income 12,240 6,448 15 18,703 - 18,703 Non-interest expenses (46,109) (5,282) (909) (52,300) - (52,300) Intersegment revenue 542 - - 542 (542) - Intersegment expenses - (208) (334) (542) 542 - Income before income taxes $ 22,930 $ 972 $ 5,342 $ 29,244 $ - $ 29,244 Income tax expense 8,943 379 273 9,595 - 9,595 Net income $ 13,987 $ 593 $ 5,069 $ 19,649 $ - $ 19,649 Total assets $ 6,006,889 $ 29,253 $ 1,447,949 $ 7,484,091 $ (982,529) $ 6,501,562 Six-Month Period Ended June 30, 2018 Wealth Total Major Consolidated Banking Management Treasury Segments Eliminations Total (In thousands) Interest income $ 152,507 $ 26 $ 18,643 $ 171,176 $ - $ 171,176 Interest expense (13,422) - (6,172) (19,594) - (19,594) Net interest income 139,085 26 12,471 151,582 - 151,582 Provision for loan and lease losses, net (30,199) - (8) (30,207) - (30,207) Non-interest income 24,433 12,756 28 37,217 - 37,217 Non-interest expenses (94,190) (8,568) (1,663) (104,421) - (104,421) Intersegment revenue 903 - - 903 (903) - Intersegment expenses - (387) (516) (903) 903 - Income before income taxes $ 40,032 $ 3,827 $ 10,312 $ 54,171 $ - $ 54,171 Income tax expense (benefit) 15,612 1,493 500 17,605 - 17,605 Net income $ 24,420 $ 2,334 $ 9,812 $ 36,566 $ - $ 36,566 Total assets $ 6,006,889 $ 29,253 $ 1,447,949 $ 7,484,091 $ (982,529) $ 6,501,562</t>
  </si>
  <si>
    <t>Organization, Consolidation and Basis of Presentation (Policies)</t>
  </si>
  <si>
    <t>Nature of Operations</t>
  </si>
  <si>
    <t>Nature of Operations OFG Bancorp (“Oriental”) is a publicly-owned financial holding company incorporated under the laws of the Commonwealth of Puerto Rico. Oriental operates through various subsidiaries including, a commercial bank, Oriental Bank (the “Bank”), a securities bro ker-dealer, Oriental Financial Services Corp. (“Oriental Financial Services”), an insurance agency, Oriental Insurance LLC. (“Oriental Insurance”), a retirement plan administrator, Oriental Pension Consultants, Inc. (“OPC”), and two operating subsidiaries of the Bank, OFG USA LLC ("OFG USA") and Oriental International Bank Inc. (“OIB”). Through these subsidiaries and their respective divisions, Oriental provides a wide range of banking and financial services such as commercial, consumer and mortgage lending , auto loans, financial planning, insurance sales, money management and investment banking and brokerage services, as well as corporate and individual trust services. On April 30, 2010, the Bank acquired certain assets and assumed certain deposits and ot her liabilities of Eurobank, a Puerto Rico commercial bank, in an FDIC-assisted acquisition. On February 6, 2017, the Bank and the FDIC agreed to terminate the shared-loss agreements related to the Eurobank Acquisition. On December 18, 2012, Oriental acqui red a group of Puerto Rico-based entities that included Banco Bilbao Vizcaya Argentaria Puerto Rico (“BBVAPR”), a Puerto Rico commercial bank, as well as a securities broker-dealer and an insurance agency, which is referred to herein as the “BBVAPR Acquisi tion.” These acquired businesses have been integrated with Oriental’s existing business.</t>
  </si>
  <si>
    <t>New Accounting Updates</t>
  </si>
  <si>
    <t>New Accounting Updates Adopted in 2019 Leases. In February 2016, the FASB issued ASU No. 2016-02 (Topic 842), the FASB issued ASU No. 2016-02, under the new guidance, lessees are required to recognize the following for all leases (with the exception of short-term leases): 1) a lease liability, which i s the present value of a lessee’s obligation to make lease payments, and 2) a right-of-use asset, which is an asset that represents the lessee’s right to use, or control the use of, a specified asset for the lease term. Lessor accounting under the new guid ance remains largely unchanged as it is substantially equivalent to existing guidance for sales-type leases, direct financing leases, and operating leases. Leveraged leases have been eliminated, although lessors can continue to account for existing leverag ed leases using the current accounting guidance. Other limited changes were made to align lessor accounting with the lessee accounting model and the new revenue recognition standard. All entities will classify leases to determine how to recognize lease-rel ated revenue and expense. Quantitative and qualitative disclosures are required by lessees and lessors to meet the objective of enabling users of financial statements to assess the amount, timing, and uncertainty of cash flows arising from leases. The inte ntion is to require enough information to supplement the amounts recorded in the financial statements so that users can understand more about the nature of an entity’s leasing activities. All entities are required to use a modified retrospective approach f or leases that exist or are entered into after the beginning of the earliest comparative period in the financial statements. As Oriental elected the transition option provided in ASU No. 2018-11 (see below), the modified retrospective approach was applied on January 1, 2019 (as opposed to January 1, 2017). Oriental also elected certain relief options offered in ASU 2016-02 including the package of practical expedients and the option not to recognize right-of-use assets and lease liabilities that arise from short-term leases (i.e., leases with terms of twelve months or less). Oriental also elected the hindsight practical expedient, which allows entities to use hindsight when determining lease term and impairment of right-of-use assets. Oriental has several le ase agreements, mainly branch locations, which are considered operating leases, and therefore, were not previously recognized on Oriental’s consolidated statements of financial condition. The new guidance requires these lease agreements to be recognized on the consolidated statements of financial condition as a right-of-use asset and a corresponding lease liability. The new guidance did not have a material impact on the consolidated statements of operations or the consolidated statements of cash flows. See Note 19 Leases for more information. Leases - Targeted Improvements . In July 2018, the FASB issued ASU No. 2018-11 to provide entities with relief from the costs of implementing certain aspects of the new leasing standard, ASU No. 2016-02. Specifically, u 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Oriental). Oriental adopted ASU 2018-11 on its required effective date of January 1, 2019 and elected both transition options mentioned above. ASU 2018-11 did not have a m aterial impact on Oriental’s consolidated financial statements. Narrow-Scope Improvements for Lessors. In December 2018, the FASB issued ASU No. 2018-20 which allows lessors to make an accounting policy election of presenting sales taxes and other similar taxes collected from lessees on a net basis, (2) requires a lessor to exclude lessor costs paid directly by a lessee to third parties on the lessor’s behalf and include lessor costs that are paid by the lessor and reimbursed by the lessee in the measureme nt of variable lease revenue and the associated expense, and (3) clarifies that when lessors allocate variable payments to lease and non-lease components they are required to follow the recognition guidance in the new leases standard for the lease componen t and other applicable guidance, such as the new revenue standard, for the non-lease component. Oriental adopted ASU 2018-20 on its required effective date of January 1, 2019 and elected to present sales taxes and other similar taxes collected from lessees on a net basis as described in (1) above. ASU 2018-20 did not have a material impact on Oriental’s consolidated financial statements. Leases: Codification Improvements. In March 2019, the FASB issued ASU No. 2019-01 which states that for lessors that are not manufacturers or dealers, the fair value of the underlying asset is its cost, less any volume or trade discounts, as long as there isn’t a significant amount of time between acquisition of the asset and lease commencement; (2) clarifies that lessors i n the scope of ASC 942 (such as Oriental) must classify principal payments received from sales-type and direct financing leases in investing activities in the statement of cash flows; and (3) clarifies the transition guidance related to certain interim dis closures provided in the year of adoption. To coincide with the adoption of ASU No. 2016-02, Oriental elected to early adopt ASU 2019-01 on January 1, 2019. The adoption of this ASU did not have a material impact on Oriental’s consolidated financial statem ents. Targeted Improvements to Accounting for Hedging Activities. In August 2017, the FASB issued ASU No. 2017-12 with the objectives to (1) improve the transparency and understandability of information conveyed to financial statement users about an entit y’s risk management activities by better aligning the entity’s financial reporting for hedging relationships with those risk management activities; and (2) reduce the complexity of and simplify the application of hedge accounting by preparers. This guideli ne allows the entity to elect whether to perform quantitative or qualitative assessments for their hedge accounting transactions. In addition, the guideline provides that “an entity may reclassify a debt security from held-to-maturity (HTM) to available-fo r-sale (AFS) if the debt security is eligible to be hedged under the last-of-layer method in accordance with paragraph 815-20-25-12A. Any unrealized gain or loss at the date of the transfer shall be recorded in accumulated other comprehensive income in acc ordance with paragraph 320-10-35-10(c).” Transition elections must be adopted within the timeframe outlined in paragraphs 815-20-65-3(f) to 65-3(g). This includes the transition election available for the transfer of eligible securities from the HTM to the AFS category. ASU No. 2017-12 is effective for interim and annual reporting periods beginning after December 15, 2018. Oriental elected to maintain its current quantitative assessment for the existing hedge accounting transaction. In addition, Oriental el ected to reclassify all of the securities in its held-to-maturity portfolio amounting to $424.7 million to its available-for-sale portfolio, as they were debt securities that qualified as eligible to be hedged under the last-of-layer method. The new guidan ce did not have a material impact on the consolidated statements of operations or the consolidated statement of cash flows. New Accounting Updates Not Yet Adopted Intangibles—Goodwill and Other—Internal-Use Software (Subtopic 350-40): Customer’s Accounting for Implementation Costs Incurred in a Cloud Computing Arrangement That Is a Service Contract (a consensus of the FASB Emerging Issues Task Force). In August 2018 , the FASB issued Accounting Standards Update (“ASU”) 2018-15, which aligns the requirements for capitalizing implementation costs incurred in a hosting arrangement that is a service contract with the requirements for capitalizing implementation costs incu rred to develop or obtain internal-use software (and hosting arrangements that include an internal-use software license). Accordingly, ASU 2018-15 requires an entity (customer) in a hosting arrangement that is a service contract to follow the guidance in S ubtopic 350-40 to determine which implementation costs to capitalize as an asset related to the service contract and which costs to expense. The ASU also requires the entity (customer) to expense the capitalized implementation costs of a hosting arrangemen t that is a service contract over the term of the hosting arrangement, which includes reasonably certain renewals. This ASU is the final version of Proposed Accounting Standards Update 2018–230—Intangibles—Goodwill and Other—Internal-Use Software (Subtopic 350-40): Customer's Accounting for Implementation Costs Incurred in a Cloud Computing Arrangement That Is a Service Contract, which has been deleted. This ASU will be applied prospectively for annual and interim periods in fiscal years beginning after Dec ember 15, 2019. Early adoption is permitted. The effects of this standard on our consolidated statement of financial position, results of operations or cash flows are not expected to be material . Fair Value Measurement (Topic 820): Disclosure Framework—Ch anges to the Disclosure Requirements for Fair Value Measurement. In August 2018, the FASB issued ASU 2018-13, which modifies disclosure requirements related to fair value measurement. The amendments in this ASU are effective for fiscal years, and interim p 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 Simplifying the Test for Goodwill Impairment. In January 2017, the FASB issued ASU No. 2017-04, which simplifies the measu rement of goodwill impairment. An entity will no longer perform a hypothetical purchase price allocation to measure goodwill impairment. Instead, impairment will be measured using the difference between the carrying amount and the fair value of the reporti ng unit. This ASU will be applied prospectively for annual and interim periods in fiscal years beginning after December 15, 2019. The effects of this standard on our consolidated statement of financial position, results of operations or cash flows are not expected to be material . Measurement of Credit Losses on Financial Instruments. In June 2016, the FASB issued ASU No. 2016-13, which includes an impairment model (known as the current expected credit loss (CECL) model) that is based on expected losses rather than incurred losses. Under the new guidance, an entity recognizes as an all owance its estimate of expected credit losses. ASU No. 2016-13 is effective for fiscal years, and interim periods, beginning after December 15, 2019. Oriental will implement ASU No. 2016-13 on January 1, 2020. While we continue to assess the impact of ASU No. 2016-13, we have developed a roadmap with time schedules in place from 2016 to implementation date. Oriental's cross-functional implementation team has developed a project plan to ensure we comply with all updates from this ASU at the time of adoption. We are currently in the implementation of our selected software and are in the process of model development and validation . Oriental will keep disclosing relevant information of concerning implementation process and impact of ASU No. 2016-13, as well as the updating of policies, procedures and internal controls, in preparation for performing a full parallel run during the third quarter of 2019 . Oriental’s preliminary evaluation indicates the provisions of ASU No. 2016-13 are expected to impact Oriental’s consolidated financial statements, in parti cular the level o f the reserve for credit losses. Oriental is continuing to evaluate the extent of the potential impact and expects that portfolio composition and economic conditions at the time of adoption will be a factor.</t>
  </si>
  <si>
    <t>Restricted Cash (Tables)</t>
  </si>
  <si>
    <t>Restricted Cash Components</t>
  </si>
  <si>
    <t xml:space="preserve"> June 30, December 31, 2019 2018 (In thousands) Cash pledged as collateral to other financial institutions to secure: Derivatives $ - $ 1,980 Obligations under agreement of loans sold with recourse 1,049 1,050 $ 1,049 $ 3,030</t>
  </si>
  <si>
    <t>Investments Securities (Tables)</t>
  </si>
  <si>
    <t xml:space="preserve"> June 30, 2019 Gross Gross Weighted Amortized Unrealized Unrealized Fair Average Cost Gains Losses Value Yield (In thousands) Available-for-sale Mortgage-backed securities FNMA and FHLMC certificates $ 694,431 $ 1,277 $ 5,352 $ 690,356 2.19% GNMA certificates 93,126 1,228 7 94,347 2.84% CMOs issued by US government-sponsored agencies 59,238 - 608 58,630 1.90% Total mortgage-backed securities 846,795 2,505 5,967 843,333 2.24% Investment securities US Treasury securities 10,938 1 32 10,907 1.36% Obligations of US government-sponsored agencies 2,147 - 16 2,131 1.38% Other debt securities 1,031 31 - 1,062 2.97% Total investment securities 14,116 32 48 14,100 1.48% Total securities available for sale $ 860,911 $ 2,537 $ 6,015 $ 857,433 2.23% December 31, 2018 Gross Gross Weighted Amortized Unrealized Unrealized Fair Average Cost Gains Losses Value Yield (In thousands) Available-for-sale Mortgage-backed securities FNMA and FHLMC certificates $ 561,878 $ 404 $ 8,951 $ 553,331 2.59% GNMA certificates 211,947 1,050 2,827 210,170 3.10% CMOs issued by US government-sponsored agencies 66,230 - 2,166 64,064 1.90% Total mortgage-backed securities 840,055 1,454 13,944 827,565 2.66% Investment securities US Treasury securities 10,924 - 119 10,805 1.36% Obligations of US government-sponsored agencies 2,325 - 60 2,265 1.38% Other debt securities 1,207 15 - 1,222 2.99% Total investment securities 14,456 15 179 14,292 1.50% Total securities available-for-sale $ 854,511 $ 1,469 $ 14,123 $ 841,857 2.64% Held-to-maturity Mortgage-backed securities FNMA and FHLMC certificates $ 424,740 $ - $ 14,387 $ 410,353 2.07% June 30, 2019 Available-for-sale Amortized Cost Fair Value (In thousands) Mortgage-backed securities Due from 1 to 5 years FNMA and FHLMC certificates $ 2,509 $ 2,536 Total due from 1 to 5 years 2,509 2,536 Due after 5 to 10 years CMOs issued by US government-sponsored agencies $ 52,094 $ 51,538 FNMA and FHLMC certificates 192,744 192,666 Total due after 5 to 10 years 244,838 244,204 Due after 10 years FNMA and FHLMC certificates $ 499,178 $ 495,154 GNMA certificates 93,126 94,347 CMOs issued by US government-sponsored agencies 7,144 7,092 Total due after 10 years 599,448 596,593 Total mortgage-backed securities 846,795 843,333 Investment securities Due less than one year US Treasury securities $ 10,938 $ 10,907 Total due in less than one year 10,938 10,907 Due from 1 to 5 years Obligations of US government-sponsored agencies $ 2,147 $ 2,131 Other debt securities 100 100 Total due from 1 to 5 years 2,247 2,231 Due from 5 to 10 years Other debt securities 931 962 Total due after 5 to 10 years 931 962 Total investment securities 14,116 14,100 Total $ 860,911 $ 857,433</t>
  </si>
  <si>
    <t>Gross Realized Gains and Losses by Category</t>
  </si>
  <si>
    <t>Six-Month Period Ended June 30, 2019 Book Value Description Sale Price at Sale Gross Gains Gross Losses (In thousands) Sale of securities available-for-sale Mortgage-backed securities FNMA and FHLMC certificates $ 213,376 $ 211,549 $ 1,827 $ - GNMA certificates $ 141,125 $ 138,177 $ 2,949 $ - Total $ 354,501 $ 349,726 $ 4,776 $ -</t>
  </si>
  <si>
    <t>Unrealized Gains and Losses by Category</t>
  </si>
  <si>
    <t>June 30, 2019 12 months or more Amortized Unrealized Fair Cost Loss Value (In thousands) Securities available-for-sale CMOs issued by US Government-sponsored agencies $ 59,238 $ 608 $ 58,630 FNMA and FHLMC certificates 480,959 5,352 475,607 Obligations of US Government and sponsored agencies 2,147 16 2,131 GNMA certificates 4,181 6 4,175 US Treasury Securities 9,990 32 9,958 $ 556,515 $ 6,014 $ 550,501 Less than 12 months Amortized Unrealized Fair Cost Loss Value (In thousands) Securities available-for-sale GNMA certificates 20 1 19 $ 20 $ 1 $ 19 Total Amortized Unrealized Fair Cost Loss Value (In thousands) Securities available-for-sale CMOs issued by US government-sponsored agencies $ 59,238 $ 608 $ 58,630 FNMA and FHLMC certificates 480,959 5,352 475,607 Obligations of US government and sponsored agencies 2,147 16 2,131 GNMA certificates 4,201 7 4,194 US Treasury Securities 9,990 32 9,958 $ 556,535 $ 6,015 $ 550,520 December 31, 2018 12 months or more Amortized Unrealized Fair Cost Loss Value (In thousands) Securities available-for-sale CMOs issued by US Government-sponsored agencies $ 66,230 $ 2,166 $ 64,064 FNMA and FHLMC certificates 357,955 8,603 349,352 Obligations of US Government and sponsored agencies 2,325 60 2,265 GNMA certificates 131,044 2,739 128,305 US Treasury Securities 9,977 119 9,858 $ 567,531 $ 13,687 $ 553,844 Securities held-to-maturity FNMA and FHLMC certificates $ 424,740 $ 14,387 $ 410,353 Less than 12 months Amortized Unrealized Fair Cost Loss Value (In thousands) Securities available-for-sale FNMA and FHLMC certificates 109,772 348 109,424 GNMA certificates 17,126 88 17,038 US Treasury Securities 323 - 323 $ 127,221 $ 436 $ 126,785 Total Amortized Unrealized Fair Cost Loss Value (In thousands) Securities available-for-sale CMOs issued by US Government-sponsored agencies 66,230 2,166 64,064 FNMA and FHLMC certificates 467,727 8,951 458,776 Obligations of US government and sponsored agencies 2,325 60 2,265 GNMA certificates 148,170 2,827 145,343 US Treasury Securities 10,300 119 10,181 $ 694,752 $ 14,123 $ 680,629 Securities held-to-maturity FNMA and FHLMC certificates $ 424,740 $ 14,387 $ 410,353</t>
  </si>
  <si>
    <t>Loans (Tables)</t>
  </si>
  <si>
    <t>Loans And Leases Receivable Net Reported Amount Covered And Not Covered [Abstract]</t>
  </si>
  <si>
    <t>Schedule Of Accounts Notes Loans And Financing Receivable Text Block</t>
  </si>
  <si>
    <t>June 30, December 31, 2019 2018 (In thousands) Originated and other loans and leases held for investment: Mortgage $ 635,616 $ 668,809 Commercial 1,616,973 1,597,588 Consumer 356,110 348,980 Auto and leasing 1,218,070 1,129,695 3,826,769 3,745,072 Allowance for loan and lease losses on originated and other loans and leases (89,952) (95,188) 3,736,817 3,649,884 Deferred loan costs, net 9,251 7,740 Total originated and other loans held for investment, net 3,746,068 3,657,624 Acquired loans: Acquired BBVAPR loans: Accounted for under ASC 310-20 (Loans with revolving feature and/or acquired at a premium) Commercial 2,249 2,546 Consumer 21,966 23,988 Auto 996 4,435 25,211 30,969 Allowance for loan and lease losses on acquired BBVAPR loans accounted for under ASC 310-20 (1,685) (2,062) 23,526 28,907 Accounted for under ASC 310-30 (Loans acquired with deteriorated credit quality, including those by analogy) Mortgage 476,081 492,890 Commercial 169,481 182,319 Auto 6,462 14,403 652,024 689,612 Allowance for loan and lease losses on acquired BBVAPR loans accounted for under ASC 310-30 (45,427) (42,010) 606,597 647,602 Total acquired BBVAPR loans, net 630,123 676,509 Acquired Eurobank loans: Loans secured by 1-4 family residential properties 61,920 63,392 Commercial 46,421 47,826 Consumer 867 846 Total acquired Eurobank loans 109,208 112,064 Allowance for loan and lease losses on Eurobank loans (25,578) (24,971) Total acquired Eurobank loans, net 83,630 87,093 Total acquired loans, net 713,753 763,602 Total held for investment, net 4,459,821 4,421,226 Mortgage loans held-for-sale 14,676 10,368 Total loans, net $ 4,474,497 $ 4,431,594</t>
  </si>
  <si>
    <t>Past Due Financing Receivables [Table Text Block]</t>
  </si>
  <si>
    <t>June 30, 2019 Loans 90+ Days Past Due and 30-59 Days 60-89 Days 90+ Days Total Past Still Past Due Past Due Past Due Due Current Total Loans Accruing (In thousands) Mortgage Traditional (by origination year): Up to the year 2002 $ 291 $ 614 $ 2,850 $ 3,755 $ 34,667 $ 38,422 $ 228 Years 2003 and 2004 82 2,576 4,756 7,414 63,642 71,056 - Year 2005 83 1,599 2,991 4,673 32,597 37,270 - Year 2006 - 1,496 4,283 5,779 47,234 53,013 - Years 2007, 2008 and 2009 224 398 4,305 4,927 50,811 55,738 196 Years 2010, 2011, 2012, 2013 224 784 6,618 7,626 97,428 105,054 320 Years 2014, 2015, 2016, 2017 and 2018 - 491 1,893 2,384 141,205 143,589 - 904 7,958 27,696 36,558 467,584 504,142 744 Non-traditional - 115 3,439 3,554 9,339 12,893 - Loss mitigation program 9,371 5,955 14,926 30,252 76,422 106,674 1,381 10,275 14,028 46,061 70,364 553,345 623,709 2,125 Home equity secured personal loans - - - - 232 232 - GNMA's buy-back option program - - 11,675 11,675 - 11,675 - 10,275 14,028 57,736 82,039 553,577 635,616 2,125 Commercial Commercial secured by real estate: Corporate - - 8,883 8,883 254,560 263,443 - Institutional - - - - 73,213 73,213 - Middle market - 500 5,334 5,834 203,853 209,687 - Retail 913 220 6,543 7,676 230,623 238,299 - Floor plan - - - - 3,100 3,100 - Real estate - - - - 18,317 18,317 - 913 720 20,760 22,393 783,666 806,059 - Other commercial and industrial: Corporate - - - - 148,747 148,747 - Institutional - - - - 158,462 158,462 - Middle market 42 250 4,826 5,118 81,754 86,872 - Retail 562 197 428 1,187 368,766 369,953 - Floor plan 39 15 6 60 46,820 46,880 - 643 462 5,260 6,365 804,549 810,914 - 1,556 1,182 26,020 28,758 1,588,215 1,616,973 - June 30, 2019 Loans 90+ Days Past Due and 30-59 Days 60-89 Days 90+ Days Total Past Still Past Due Past Due Past Due Due Current Total Loans Accruing (In thousands) Consumer Credit cards $ 709 $ 286 $ 572 $ 1,567 $ 26,321 $ 27,888 $ - Overdrafts 30 - - 30 154 184 - Personal lines of credit 91 25 28 144 1,859 2,003 - Personal loans 4,996 2,237 1,225 8,458 301,522 309,980 - Cash collateral personal loans 233 10 374 617 15,438 16,055 - 6,059 2,558 2,199 10,816 345,294 356,110 - Auto and leasing 69,495 29,130 12,021 110,646 1,107,424 1,218,070 - Total $ 87,385 $ 46,898 $ 97,976 $ 232,259 $ 3,594,510 $ 3,826,769 $ 2,125 December 31, 2018 Loans 90+ Days Past Due and 30-59 Days 60-89 Days 90+ Days Total Past Still Past Due Past Due Past Due Due Current Total Loans Accruing (In thousands) Mortgage Traditional (by origination year): Up to the year 2002 $ 77 $ 1,516 $ 2,707 $ 4,300 $ 36,344 $ 40,644 $ 168 Years 2003 and 2004 91 2,412 5,632 8,135 67,707 75,842 - Year 2005 - 552 3,531 4,083 35,004 39,087 - Year 2006 255 1,693 5,074 7,022 49,213 56,235 - Years 2007, 2008 and 2009 255 1,059 6,677 7,991 52,781 60,772 56 Years 2010, 2011, 2012, 2013 253 328 8,697 9,278 104,429 113,707 270 Years 2014, 2015, 2016 and 2017 - 483 1,462 1,945 139,500 141,445 - 931 8,043 33,780 42,754 484,978 527,732 494 Non-traditional - 116 3,085 3,201 11,072 14,273 - Loss mitigation program 10,793 6,258 19,389 36,440 70,393 106,833 2,223 11,724 14,417 56,254 82,395 566,443 648,838 2,717 Home equity secured personal loans 9 - - 9 241 250 - GNMA's buy-back option program - - 19,721 19,721 - 19,721 - 11,733 14,417 75,975 102,125 566,684 668,809 2,717 Commercial Commercial secured by real estate: Corporate - - - - 289,052 289,052 - Institutional - - 1,200 1,200 68,413 69,613 - Middle market - 1,430 5,202 6,632 200,831 207,463 - Retail 1,641 463 8,570 10,674 213,440 224,114 - Floor plan - - - - 4,184 4,184 - Real estate - - - - 19,009 19,009 - 1,641 1,893 14,972 18,506 794,929 813,435 - Other commercial and industrial: Corporate - - - - 179,885 179,885 - Institutional - - - - 156,410 156,410 - Middle market 917 - 6,020 6,937 81,030 87,967 - Retail 571 546 817 1,934 308,278 310,212 - Floor plan - - 46 46 49,633 49,679 - 1,488 546 6,883 8,917 775,236 784,153 - 3,129 2,439 21,855 27,423 1,570,165 1,597,588 - December 31, 2018 Loans 90+ Days Past Due and 30-59 Days 60-89 Days 90+ Days Total Past Still Past Due Past Due Past Due Due Current Total Loans Accruing (In thousands) Consumer Credit cards $ 725 $ 363 $ 411 $ 1,499 $ 26,535 $ 28,034 $ - Overdrafts 10 - - 10 204 214 - Personal lines of credit 57 11 22 90 1,827 1,917 - Personal loans 3,966 1,740 1,262 6,968 296,151 303,119 - Cash collateral personal loans 74 339 3 416 15,280 15,696 - 4,832 2,453 1,698 8,983 339,997 348,980 - Auto and leasing 58,094 27,945 13,494 99,533 1,030,162 1,129,695 - Total $ 77,788 $ 47,254 $ 113,022 $ 238,064 $ 3,507,008 $ 3,745,072 $ 2,717 June 30, 2019 Loans 90+ Days Past Due and 30-59 Days 60-89 Days 90+ Days Total Past Still Past Due Past Due Past Due Due Current Total Loans Accruing (In thousands) Commercial Commercial secured by real estate Retail $ - $ - $ 28 $ 28 $ - $ 28 $ - Floor plan - - 798 798 60 858 - - - 826 826 60 886 - Other commercial and industrial Retail 61 24 - 85 1,278 1,363 - 61 24 - 85 1,278 1,363 - 61 24 826 911 1,338 2,249 - Consumer Credit cards 434 90 276 800 19,073 19,873 - Personal loans 39 43 11 93 2,000 2,093 - 473 133 287 893 21,073 21,966 - Auto 132 90 58 280 716 996 - Total $ 666 $ 247 $ 1,171 $ 2,084 $ 23,127 $ 25,211 $ - December 31, 2018 Loans 90+ Days Past Due and 30-59 Days 60-89 Days 90+ Days Total Past Still Past Due Past Due Past Due Due Current Total Loans Accruing (In thousands) Commercial Commercial secured by real estate Retail $ - $ - $ 54 $ 54 $ - $ 54 $ - Floor plan - - 888 888 94 982 - - - 942 942 94 1,036 - Other commercial and industrial Retail 30 11 8 49 1,461 1,510 - 30 11 8 49 1,461 1,510 - 30 11 950 991 1,555 2,546 - Consumer Credit cards 499 147 380 1,026 20,796 21,822 - Personal loans 64 32 18 114 2,052 2,166 - 563 179 398 1,140 22,848 23,988 - Auto 405 241 200 846 3,589 4,435 - Total $ 998 $ 431 $ 1,548 $ 2,977 $ 27,992 $ 30,969 $ -</t>
  </si>
  <si>
    <t>Carrying Amounts Of Acquired Loans Tabular Disclosure [Table Text Block]</t>
  </si>
  <si>
    <t>June 30, December 31, 2019 2018 (In thousands) Contractual required payments receivable: $ 1,250,597 $ 1,304,545 Less: Non-accretable discount 346,055 345,423 Cash expected to be collected 904,542 959,122 Less: Accretable yield 252,518 269,510 Carrying amount, gross 652,024 689,612 Less: allowance for loan and lease losses 45,427 42,010 Carrying amount, net $ 606,597 $ 647,602</t>
  </si>
  <si>
    <t>Accretable Yield for Acquired Loans [Table Text Block]</t>
  </si>
  <si>
    <t>Quarter Ended June 30, 2019 Mortgage Commercial Auto Consumer Total (In thousands) Accretable Yield Activity: Balance at beginning of period $ 226,907 $ 37,379 $ 180 $ 427 $ 264,893 Accretion (6,115) (2,488) (139) (190) (8,932) Change in expected cash flows - 1,375 8 190 1,573 Transfer to non-accretable discount (3,243) (1,628) (6) (139) (5,016) Balance at end of period $ 217,549 $ 34,638 $ 43 $ 288 $ 252,518 Non-Accretable Discount Activity: Balance at beginning of period $ 290,100 $ 9,911 $ 24,056 $ 18,835 $ 342,902 Change in actual and expected losses (1,085) (635) 21 (164) (1,863) Transfer from accretable yield 3,243 1,628 6 139 5,016 Balance at end of period $ 292,258 $ 10,904 $ 24,083 $ 18,810 $ 346,055 Six-Month Period Ended June 30, 2019 Mortgage Commercial Auto Consumer Total (In thousands) Accretable Yield Activity: Balance at beginning of period $ 232,199 $ 36,508 $ 243 $ 560 $ 269,510 Accretion (12,465) (5,144) (355) (488) (18,452) Change in expected cash flows - 4,640 11 488 5,139 Transfer (to) from non-accretable discount (2,185) (1,366) 144 (272) (3,679) Balance at end of period $ 217,549 $ 34,638 $ 43 $ 288 $ 252,518 Non-Accretable Discount Activity: Balance at beginning of period $ 291,887 $ 10,346 $ 24,245 $ 18,945 $ 345,423 Change in actual and expected losses (1,814) (808) (18) (407) (3,047) Transfer from (to) accretable yield 2,185 1,366 (144) 272 3,679 Balance at end of period $ 292,258 $ 10,904 $ 24,083 $ 18,810 $ 346,055 Quarter Ended June 30, 2018 Mortgage Commercial Auto Consumer Total (In thousands) Accretable Yield Activity: Balance at beginning of period $ 248,379 $ 45,711 $ 1,726 $ 649 $ 296,465 Accretion (6,915) (3,597) (656) (194) (11,362) Change in actual and expected losses - 2,775 400 73 3,248 Transfer (to) from non-accretable discount 2,439 (2,368) (399) (31) (359) Balance at end of period $ 243,903 $ 42,521 $ 1,071 $ 497 $ 287,992 Non-Accretable Discount Activity: Balance at beginning of period $ 301,107 $ 10,731 $ 23,443 $ 19,309 $ 354,590 Change in actual and expected losses (2,531) (1,956) (197) (8) (4,692) Transfer from accretable yield (2,439) 2,368 399 31 359 Balance at end of period $ 296,137 $ 11,143 $ 23,645 $ 19,332 $ 350,257 Six-Month Period Ended June 30, 2018 Mortgage Commercial Auto Consumer Total (In thousands) Accretable Yield Activity: Balance at beginning of period $ 258,498 $ 46,764 $ 2,766 $ 885 $ 308,913 Accretion (13,988) (7,282) (1,525) (450) (23,245) Change in actual and expected losses - 5,931 826 131 6,888 Transfer (to) from non-accretable discount (607) (2,892) (996) (69) (4,564) Balance at end of period $ 243,903 $ 42,521 $ 1,071 $ 497 $ 287,992 Non-Accretable Discount Activity: Balance at beginning of period $ 299,501 $ 10,596 $ 23,050 $ 19,284 $ 352,431 Change in actual and expected losses (3,971) (2,345) (401) (21) (6,738) Transfer from (to) accretable yield 607 2,892 996 69 4,564 Balance at end of period $ 296,137 $ 11,143 $ 23,645 $ 19,332 $ 350,257</t>
  </si>
  <si>
    <t>Eurobank loans carrying amount [Table Text Block]</t>
  </si>
  <si>
    <t>June 30 December 31, 2019 2018 (In thousands) Contractual required payments receivable $ 149,401 $ 156,722 Less: Non-accretable discount 1,799 2,959 Cash expected to be collected 147,602 153,763 Less: Accretable yield 38,394 41,699 Carrying amount, gross 109,208 112,064 Less: Allowance for loan and lease losses 25,578 24,971 Carrying amount, net $ 83,630 $ 87,093</t>
  </si>
  <si>
    <t>Accretable Yield for Acquired Eurobank Loans [Table Text Block]</t>
  </si>
  <si>
    <t>Quarter Ended June 30, 2019 Loans Secured by 1-4 Family Residential Properties Commercial Construction &amp; Development Secured by 1-4 Family Residential Properties Leasing Consumer Total (In thousands) Accretable Yield Activity: Balance at beginning of period $ 36,368 2,260 654 - - 39,282 Accretion (1,280) (1,199) - (3) (17) (2,499) Change in expected cash flows 30 910 - (10) 31 961 Transfer from (to) non-accretable discount 817 (115) (51) 13 (14) 650 Balance at end of period $ 35,935 $ 1,856 $ 603 $ - $ - $ 38,394 Non-Accretable Discount Activity: Balance at beginning of period $ 875 - 1,551 - 116 2,542 Change in actual and expected losses 21 (115) - 13 (12) (93) Transfer (to) from accretable yield (817) 115 51 (13) 14 (650) Balance at end of period $ 79 $ - $ 1,602 $ - $ 118 $ 1,799 Six-Month Period Ended June 30, 2019 Loans Secured by 1-4 Family Residential Properties Commercial Construction &amp; Development Secured by 1-4 Family Residential Properties Leasing Consumer Total (In thousands) Accretable Yield Activity: Balance at beginning of period $ 37,734 $ 3,310 $ 655 $ - $ - $ 41,699 Accretion (2,631) (2,364) - (15) (63) (5,073) Change in expected cash flows (393) 866 - (41) 118 550 Transfer from (to) non-accretable discount 1,225 44 (52) 56 (55) 1,218 Balance at end of period $ 35,935 $ 1,856 $ 603 $ - $ - $ 38,394 Non-Accretable Discount Activity: Balance at beginning of period $ 1,276 $ - $ 1,550 $ - $ 133 $ 2,959 Change in actual and expected losses 28 44 - 56 (70) 58 Transfer from (to) accretable yield (1,225) (44) 52 (56) 55 (1,218) Balance at end of period $ 79 $ - $ 1,602 $ - $ 118 $ 1,799 Quarter Ended June 30, 2018 Loans Secured by 1-4 Family Residential Properties Commercial Construction &amp; Development Secured by 1-4 Family Residential Properties Leasing Consumer Total (In thousands) Accretable Yield Activity: Balance at beginning of period $ 39,622 $ 5,616 $ 1,356 - $ - $ 46,594 Accretion (1,538) (1,706) - (4) (118) (3,366) Change in actual and expected losses (836) 1,832 - (111) 236 1,121 Transfer from (to) non-accretable discount 2,021 (1,157) (132) 115 (118) 729 Balance at end of period $ 39,269 $ 4,585 $ 1,224 $ - $ - $ 45,078 Non-Accretable Discount Activity: Balance at beginning of period $ 4,479 $ - $ 849 $ - $ 219 $ 5,547 Change in actual and expected losses 180 (1,157) - 115 (137) (999) Transfer (to) from accretable yield (2,021) 1,157 132 (115) 118 (729) Balance at end of period $ 2,638 $ - $ 981 $ - $ 200 $ 3,819 Six-Month Period Ended June 30, 2018 Loans Secured by 1-4 Family Residential Properties Commercial Construction &amp; Development Secured by 1-4 Family Residential Properties Leasing Consumer Total (In thousands) Accretable Yield Activity: Balance at beginning of period $ 41,474 $ 6,751 $ 1,447 $ - $ - $ 49,672 Accretion (3,143) (3,312) - (38) (214) (6,707) Change in expected cash flows (980) 2,730 - (174) 414 1,990 Transfer from (to) non-accretable discount 1,918 (1,584) (223) 212 (200) 123 Balance at end of period $ 39,269 $ 4,585 $ 1,224 $ - $ - $ 45,078 Non-Accretable Discount Activity: Balance at beginning of period $ 4,576 $ 276 $ 758 $ - $ 235 $ 5,845 Change in actual and expected cash flows (20) (1,860) - 212 (235) (1,903) Transfer (to) from accretable yield (1,918) 1,584 223 (212) 200 (123) Balance at end of period $ 2,638 $ - $ 981 $ - $ 200 $ 3,819</t>
  </si>
  <si>
    <t>Financing Receivable Recorded Investment Nonaccrual Status By Class Of Loans [Table Text Block]</t>
  </si>
  <si>
    <t>June 30, December 31 2019 2018 (In thousands) Originated and other loans and leases held for investment Mortgage Traditional (by origination year): Up to the year 2002 $ 2,621 $ 2,538 Years 2003 and 2004 4,912 5,818 Year 2005 2,991 3,600 Year 2006 4,398 5,140 Years 2007, 2008 and 2009 4,109 6,697 Years 2010, 2011, 2012, 2013 6,298 8,427 Years 2014, 2015, 2016, 2017 and 2018 1,893 1,462 27,222 33,682 Non-traditional 3,439 3,085 Loss mitigation program 17,822 22,107 48,483 58,874 Commercial Commercial secured by real estate Corporate 8,883 - Institutional 9,556 9,911 Middle market 6,169 7,266 Retail 13,950 16,123 38,558 33,300 Other commercial and industrial Middle market 4,924 6,481 Retail 1,129 2,629 Floor plan 6 46 6,059 9,156 44,617 42,456 Consumer Credit cards 572 411 Personal lines of credit 36 31 Personal loans 1,226 2,909 Cash collateral personal loans 374 3 2,208 3,354 Auto and leasing 12,024 13,494 Total non-accrual originated loans $ 107,332 $ 118,178 June 30, December 31, 2019 2018 (In thousands) Acquired BBVAPR loans accounted for under ASC 310-20 Commercial Commercial secured by real estate Retail $ 28 $ 54 Floor plan 798 888 826 942 Other commercial and industrial Retail - 8 - 8 826 950 Consumer Credit cards 276 380 Personal loans 11 18 287 398 Auto 58 200 Total non-accrual acquired BBVAPR loans accounted for under ASC 310-20 1,171 1,548 Total non-accrual loans $ 108,503 $ 119,726</t>
  </si>
  <si>
    <t>Impaired Financing Receivables [Table Text Block]</t>
  </si>
  <si>
    <t>June 30, 2019 Unpaid Recorded Related Principal Investment Allowance Coverage (In thousands) Impaired loans with specific allowance: Commercial $ 54,895 $ 50,524 $ 9,168 18% Residential impaired and troubled-debt restructuring 94,501 83,093 10,615 13% Impaired loans with no specific allowance: Commercial 40,465 32,578 N/A 0% Total investment in impaired loans $ 189,861 $ 166,195 $ 19,783 12% December 31, 2018 Unpaid Recorded Related Principal Investment Allowance Coverage (In thousands) Impaired loans with specific allowance: Commercial $ 54,636 $ 49,092 $ 8,434 17% Residential impaired and troubled-debt restructuring 95,659 84,174 10,186 12% Impaired loans with no specific allowance Commercial 38,241 32,137 N/A 0% Total investment in impaired loans $ 188,536 $ 165,403 $ 18,620 11% June 30, 2019 Unpaid Recorded Related Principal Investment Allowance Coverage (In thousands) Impaired loans with specific allowance Commercial $ 926 $ 678 $ 27 4% Impaired loans with no specific allowance Commercial $ - $ - N/A 0% Total investment in impaired loans $ 926 $ 678 $ 27 4% December 31, 2018 Unpaid Recorded Specific Principal Investment Allowance Coverage (In thousands) Impaired loans with specific allowance Commercial $ 926 $ 747 $ 14 2% Impaired loans with no specific allowance Commercial $ - $ - N/A 0% Total investment in impaired loans $ 926 $ 747 $ 14 2% June 30, 2019 Coverage Unpaid Recorded to Recorded Principal Investment Allowance Investment (In thousands) Impaired loan pools with specific allowance: Mortgage $ 479,998 $ 476,080 $ 25,208 5% Commercial 151,265 146,810 17,083 12% Auto 7,393 6,462 3,136 49% Total investment in impaired loan pools $ 638,656 $ 629,352 $ 45,427 7% December 31 , 2018 Coverage Unpaid Recorded to Recorded Principal Investment Allowance Investment (In thousands) Impaired loan pools with specific allowance: Mortgage $ 498,537 $ 492,890 $ 15,225 3% Commercial 188,413 180,790 20,641 11% Auto 14,551 14,403 6,144 43% Total investment in impaired loan pools $ 701,501 $ 688,083 $ 42,010 6% June 30, 2019 Coverage Unpaid Recorded to Recorded Principal Investment Allowance Investment (In thousands) Impaired loan pools with specific allowance: Loans secured by 1-4 family residential properties $ 65,870 $ 59,956 $ 17,213 29% Commercial 36,415 38,419 8,365 22% Total investment in impaired loan pools $ 102,285 $ 98,375 $ 25,578 26% December 31, 2018 Coverage Unpaid Recorded Specific to Recorded Principal Investment Allowance Investment (In thousands) Impaired loan pools with specific allowance Loans secured by 1-4 family residential properties $ 70,153 $ 63,406 $ 15,382 24% Commercial 47,342 47,820 9,585 20% Consumer 15 4 4 100% Total investment in impaired loan pools $ 117,510 $ 111,230 $ 24,971 22%</t>
  </si>
  <si>
    <t>Impaired Financing Receivables Loans, excluding ASC 310-30 [Table Text Block]</t>
  </si>
  <si>
    <t>Quarter Ended June 30, 2019 2018 Interest Income Recognized Average Recorded Investment Interest Income Recognized Average Recorded Investment (In thousands) Originated and other loans held for investment: Impaired loans with specific allowance Commercial $ 367 $ 53,392 $ 129 $ 46,976 Residential troubled-debt restructuring 701 83,197 705 84,473 Impaired loans with no specific allowance Commercial 347 32,002 131 22,129 1,415 168,591 965 153,578 Acquired loans accounted for under ASC 310-20: Impaired loans with specific allowance Commercial - 701 - 747 Impaired loans with no specific allowance Commercial - - - - Total interest income from impaired loans $ 1,415 $ 169,292 $ 965 $ 154,325 Six-Month Period Ended June 30, 2019 2018 Interest Income Recognized Average Recorded Investment Interest Income Recognized Average Recorded Investment (In thousands) Originated and other loans held for investment: Impaired loans with specific allowance Commercial $ 733 $ 52,141 $ 250 $ 49,154 Residential troubled-debt restructuring 1,373 83,427 1,384 84,613 Impaired loans with no specific allowance Commercial 687 32,124 262 19,946 Total interest income from impaired loans $ 2,793 $ 167,692 $ 1,896 $ 153,713 Acquired loans accounted for under ASC 310-20: Impaired loans with specific allowance Commercial $ - $ 724 $ - $ 747 Impaired loans with no specific allowance Total interest income from impaired loans $ 2,793 $ 168,416 $ 1,896 $ 154,460</t>
  </si>
  <si>
    <t>Troubled Debt Restructurings on Financing Receivables [Table Text Block]</t>
  </si>
  <si>
    <t>Quarter Ended June 30, 2019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50 $ 7,000 6.14% 388 $ 6,345 5.45% 341 Commercial 1 1,157 7.00% 55 1,157 5.75% 86 Consumer 70 1,052 15.57% 69 1,082 11.56% 74 Auto 13 193 7.58% 70 200 9.18% 46 Six-Month Period Ended June 30, 2019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8 $ 11,494 5.90% 388 $ 10,586 5.11% 346 Commercial 2 1,164 7.03% 55 1,164 5.78% 86 Consumer 141 2,015 15.39% 67 2,049 11.70% 74 Auto 13 193 7.58% 70 200 9.18% 46 Quarter Ended June 30, 2018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45 $ 5,718 5.63% 371 $ 5,679 4.85% 325 Commercial 5 5,775 5.55% 39 5,775 6.34% 45 Consumer 21 357 16.49% 56 357 10.26% 72 Six-Month Period Ended June 30, 2018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3 $ 11,466 5.66% 384 $ 11,019 4.96% 344 Commercial 8 7,334 5.38% 46 7,330 6.00% 50 Consumer 49 711 16.12% 51 712 10.93% 70 Twelve month Period Ended June 30, 2019 2018 Number of Contracts Recorded Investment Number of Contracts Recorded Investment (Dollars in thousands) Mortgage 22 $ 2,830 12 $ 1,718 Commercial 3 $ 1,935 1 $ 235 Consumer 66 $ 928 15 $ 141 Auto 1 $ 27 - $ -</t>
  </si>
  <si>
    <t>Financing Receivable Credit Quality Indicators [Table Text Block]</t>
  </si>
  <si>
    <t>June 30, 2019 Risk Ratings Balance Special Outstanding Pass Mention Substandard Doubtful Loss (In thousands) Commercial - originated and other loans held for investment Commercial secured by real estate: Corporate $ 263,443 $ 221,728 $ 17,342 $ 24,373 $ - $ - Institutional 73,213 63,109 361 9,743 - - Middle market 209,687 155,069 33,391 21,227 - - Retail 238,299 216,971 3,373 17,955 - - Floor plan 3,100 1,834 - 1,266 - - Real estate 18,317 18,317 - - - - 806,059 677,028 54,467 74,564 - - Other commercial and industrial: Corporate 148,747 145,929 2,818 - - - Institutional 158,462 158,462 - - - - Middle market 86,872 76,418 4,124 6,330 - - Retail 369,953 361,703 283 7,967 - - Floor plan 46,880 43,816 3,058 6 - - 810,914 786,328 10,283 14,303 - - Total 1,616,973 1,463,356 64,750 88,867 - - Commercial - acquired loans (under ASC 310-20) Commercial secured by real estate: Retail 28 - - 28 - - Floor plan 858 60 - 798 - - 886 60 - 826 - - Other commercial and industrial: Retail 1,363 1,363 - - - - 1,363 1,363 - - - - Total 2,249 1,423 - 826 - - June 30, 2019 Risk Ratings Balance Special Outstanding Pass Mention Substandard Doubtful Loss (In thousands) Retail - originated and other loans held for investment Mortgage: Traditional 504,142 476,446 - 27,696 - - Non-traditional 12,893 9,454 - 3,439 - - Loss mitigation program 106,674 91,748 - 14,926 - - Home equity secured personal loans 232 232 - - - - GNMA's buy-back option program 11,675 - - 11,675 - - 635,616 577,880 - 57,736 - - Consumer: Credit cards 27,888 27,316 - 572 - - Overdrafts 184 154 - 30 - - Unsecured personal lines of credit 2,003 1,975 - 28 - - Unsecured personal loans 309,980 308,756 - 1,224 - - Cash collateral personal loans 16,055 15,681 - 374 - - 356,110 353,882 - 2,228 - - Auto and Leasing 1,218,070 1,206,049 - 12,021 - - Total 2,209,796 2,137,811 - 71,985 - - Retail - acquired loans (accounted for under ASC 310-20) Consumer: Credit cards 19,873 19,596 - 277 - - Personal loans 2,093 2,082 - 11 - - 21,966 21,678 - 288 - - Auto 996 938 - 58 - - 22,962 22,616 - 346 - - $ 3,851,980 $ 3,625,206 $ 64,750 $ 162,024 $ - $ - December 31, 2018 Risk Ratings Balance Special Outstanding Pass Mention Substandard Doubtful Loss (In thousands) Commercial - originated and other loans held for investment Commercial secured by real estate: Corporate $ 289,052 $ 246,711 $ 26,544 $ 15,797 $ - $ - Institutional 69,613 59,509 - 10,104 - - Middle market 207,463 151,638 32,638 23,187 - - Retail 224,114 198,402 3,996 21,716 - - Floor plan 4,184 2,890 - 1,294 - - Real estate 19,009 19,009 - - - - 813,435 678,159 63,178 72,098 - - Other commercial and industrial: Corporate 179,885 154,629 25,256 - - - Institutional 156,410 156,410 - - - - Middle market 87,967 63,876 13,737 10,354 - - Retail 310,212 307,160 318 2,734 - - Floor plan 49,679 47,092 2,541 46 - - 784,153 729,167 41,852 13,134 - - Total 1,597,588 1,407,326 105,030 85,232 - - Commercial - acquired loans (under ASC 310-20) Commercial secured by real estate: Retail 54 - - 54 - - Floor plan 982 94 - 888 - - 1,036 94 - 942 - - Other commercial and industrial: Retail 1,510 1,510 - - - - 1,510 1,510 - - - - Total 2,546 1,604 - 942 - - December 31, 2018 Risk Ratings Balance Special Outstanding Pass Mention Substandard Doubtful Loss (In thousands) Retail - originated and other loans held for investment Mortgage: Traditional 527,732 493,952 - 33,780 - - Non-traditional 14,273 11,188 - 3,085 - - Loss mitigation program 106,833 87,444 - 19,389 - - Home equity secured personal loans 250 250 - - - - GNMA's buy-back option program 19,721 - - 19,721 - - 668,809 592,834 - 75,975 - - Consumer: Credit cards 28,034 27,623 - 411 - - Overdrafts 214 204 - 10 - - Unsecured personal lines of credit 1,917 1,895 - 22 - - Unsecured personal loans 303,119 301,857 - 1,262 - - Cash collateral personal loans 15,696 15,693 - 3 - - 348,980 347,272 - 1,708 - - Auto and Leasing 1,129,695 1,116,201 - 13,494 - - Total 2,147,484 2,056,307 - 91,177 - - Retail - acquired loans (under ASC 310-20) Consumer: Credit cards 21,822 21,442 - 380 - - Personal loans 2,166 2,148 - 18 - - 23,988 23,590 - 398 - - Auto 4,435 4,235 - 200 - - Total 28,423 27,825 - 598 - - $ 3,776,041 $ 3,493,062 $ 105,030 $ 177,949 $ - $ -</t>
  </si>
  <si>
    <t>Allowance for Loan and Lease Losses (Tables)</t>
  </si>
  <si>
    <t>Allowance for Credit Losses on Financing Receivables [Table Text Block]</t>
  </si>
  <si>
    <t>June 30, December 31, 2019 2018 (In thousands) Allowance for loans and lease losses: Originated and other loans and leases held for investment: Mortgage $ 15,361 $ 19,783 Commercial 29,234 30,326 Consumer 15,831 15,571 Auto and leasing 29,526 29,508 Total allowance for originated and other loans and lease losses 89,952 95,188 Acquired BBVAPR loans: Accounted for under ASC 310-20 (Loans with revolving feature and/or acquired at a premium) Commercial 31 22 Consumer 1,617 1,905 Auto 37 135 1,685 2,062 Accounted for under ASC 310-30 (Loans acquired with deteriorated credit quality, including those by analogy) Mortgage 25,208 15,225 Commercial 17,083 20,641 Auto 3,136 6,144 45,427 42,010 Total allowance for acquired BBVAPR loans and lease losses 47,112 44,072 Acquired Eurobank loans: Loans secured by 1-4 family residential properties 17,213 15,382 Commercial 8,365 9,585 Consumer - 4 Total allowance for acquired Eurobank loan and lease losses 25,578 24,971 Total allowance for loan and lease losses $ 162,642 $ 164,231 Quarter Ended June 30, 2019 Mortgage Commercial Consumer Auto and Leasing Total (In thousands) Allowance for loan and lease losses for originated and other loans: Balance at beginning of period $ 16,689 $ 32,154 $ 16,085 $ 29,107 $ 94,035 Charge-offs (604) (2,146) (4,839) (10,672) (18,261) Recoveries 316 177 327 4,877 5,697 Provision for loan and lease losses (1,040) (951) 4,258 6,214 8,481 Balance at end of period $ 15,361 $ 29,234 $ 15,831 $ 29,526 $ 89,952 Six-Month Period Ended June 30, 2019 Mortgage Commercial Consumer Auto and Leasing Total (In thousands) Allowance for loan and lease losses for originated and other loans: Balance at beginning of period $ 19,783 $ 30,326 $ 15,571 $ 29,508 $ 95,188 Charge-offs (1,191) (3,232) (8,958) (22,044) (35,425) Recoveries 603 323 590 8,858 10,374 Provision for loan and lease losses (3,834) 1,817 8,628 13,204 19,815 Balance at end of period $ 15,361 $ 29,234 $ 15,831 $ 29,526 $ 89,952 June 30, 2019 Mortgage Commercial Consumer Auto and Leasing Total (In thousands) Allowance for loan and lease losses on originated and other loans: Ending allowance balance attributable to loans: Individually evaluated for impairment $ 10,615 $ 9,168 $ - $ - $ 19,783 Collectively evaluated for impairment 4,746 20,066 15,831 29,526 70,169 Total ending allowance balance $ 15,361 $ 29,234 $ 15,831 $ 29,526 $ 89,952 Loans: Individually evaluated for impairment $ 83,093 $ 83,102 $ - $ - $ 166,195 Collectively evaluated for impairment 552,523 1,533,871 356,110 1,218,070 3,660,574 Total ending loan balance $ 635,616 $ 1,616,973 $ 356,110 $ 1,218,070 $ 3,826,769 Quarter Ended June 30, 2018 Mortgage Commercial Consumer Auto and Leasing Total (In thousands) Allowance for loan and lease losses for originated and other loans: Balance at beginning of period $ 18,983 $ 33,174 $ 18,023 $ 26,652 $ 96,832 Charge-offs (1,328) (1,998) (4,588) (13,748) (21,662) Recoveries 466 227 240 5,280 6,213 (Recapture) provision for originated and other loan and lease losses 1,202 77 2,517 9,039 12,835 Balance at end of period $ 19,323 $ 31,480 $ 16,192 $ 27,223 $ 94,218 Six-Month Period Ended June 30, 2018 Mortgage Commercial Consumer Auto and Leasing Total (In thousands) Allowance for loan and lease losses for originated and other loans: Balance at beginning of period $ 20,439 $ 30,258 $ 16,454 $ 25,567 $ 92,718 Charge-offs (2,298) (3,147) (8,847) (22,731) (37,023) Recoveries 786 409 479 9,056 10,730 Provision for originated and other loan and lease losses 396 3,960 8,106 15,331 27,793 Balance at end of period $ 19,323 $ 31,480 $ 16,192 $ 27,223 $ 94,218 December 31, 2018 Mortgage Commercial Consumer Auto and Leasing Total (In thousands) Allowance for loan and lease losses on originated and other loans: Ending allowance balance attributable to loans: Individually evaluated for impairment $ 10,186 $ 8,434 $ - $ - $ 18,620 Collectively evaluated for impairment 9,597 21,892 15,571 29,508 76,568 Total ending allowance balance $ 19,783 $ 30,326 $ 15,571 $ 29,508 $ 95,188 Loans: Individually evaluated for impairment $ 84,174 $ 81,229 $ - $ - $ 165,403 Collectively evaluated for impairment 584,635 1,516,359 348,980 1,129,695 3,579,669 Total ending loan balance $ 668,809 $ 1,597,588 $ 348,980 $ 1,129,695 $ 3,745,072 Quarter Ended June 30, 2019 Commercial Consumer Auto Total (In thousands) Allowance for loan and lease losses for acquired BBVAPR loans accounted for under ASC 310-20: Balance at beginning of period $ 32 $ 1,869 $ 67 $ 1,968 Charge-offs (80) (433) (56) (569) Recoveries 2 78 71 151 Provision (recapture) for acquired BBVAPR loan and lease losses accounted for under ASC 310-20 77 103 (45) 135 Balance at end of period $ 31 $ 1,617 $ 37 $ 1,685 Six-Month Period Ended June 30, 2019 Commercial Consumer Auto Total (In thousands) Allowance for loan and lease losses for acquired BBVAPR loans accounted for under ASC 310-20: Balance at beginning of period $ 22 $ 1,905 $ 135 $ 2,062 Charge-offs (80) (873) (141) (1,094) Recoveries 5 118 161 284 Provision (recapture) for acquired BBVAPR loan and lease losses accounted for under ASC 310-20 84 467 (118) 433 Balance at end of period $ 31 $ 1,617 $ 37 $ 1,685 June 30, 2019 Commercial Consumer Auto Total (In thousands) Allowance for loan and lease losses for acquired BBVAPR loans accounted for under ASC 310-20: Ending allowance balance attributable to loans: Individually evaluated for impairment $ 27 $ - $ - $ 27 Collectively evaluated for impairment 4 1,617 37 1,658 Total ending allowance balance $ 31 $ 1,617 $ 37 $ 1,685 Loans: Individually evaluated for impairment $ 678 $ - $ - $ 678 Collectively evaluated for impairment 1,571 21,966 996 24,533 Total ending loan balance $ 2,249 $ 21,966 $ 996 $ 25,211 Quarter Ended June 30, 2018 Commercial Consumer Auto Total (In thousands) Allowance for loan and lease losses for acquired BBVAPR loans accounted for under ASC 310-20: Balance at beginning of period $ 37 $ 2,659 $ 488 $ 3,184 Charge-offs (5) (420) (88) (513) Recoveries 12 94 244 350 Provision (recapture) for acquired loan and lease losses accounted for under ASC 310-20 42 24 (361) (295) Balance at end of period $ 86 $ 2,357 $ 283 $ 2,726 Six-Month Period Ended June 30, 2018 Commercial Consumer Auto Total (In thousands) Allowance for loan and lease losses for acquired BBVAPR loans accounted for under ASC 310-20: Balance at beginning of period $ 42 $ 3,225 $ 595 $ 3,862 Charge-offs (5) (1,442) (213) (1,660) Recoveries 15 148 472 635 Provision (recapture) for acquired loan and lease losses accounted for under ASC 310-20 34 426 (571) (111) Balance at end of period $ 86 $ 2,357 $ 283 $ 2,726 December 31, 2018 Commercial Consumer Auto Total (In thousands) Allowance for loan and lease losses for acquired BBVAPR loans accounted for under ASC 310-20: Ending allowance balance attributable to loans: Individually evaluated for impairment $ 14 $ - $ - $ 14 Collectively evaluated for impairment 8 1,905 135 2,048 Total ending allowance balance $ 22 $ 1,905 $ 135 $ 2,062 Loans: Individually evaluated for impairment $ 747 $ - $ - $ 747 Collectively evaluated for impairment 1,799 23,988 4,435 30,222 Total ending loan balance $ 2,546 $ 23,988 $ 4,435 $ 30,969 Quarter Ended June 30, 2019 Mortgage Commercial Consumer Auto Total (In thousands) Allowance for loan and lease losses for acquired BBVAPR loans accounted for under ASC 310-30: Balance at beginning of period $ 17,901 $ 20,733 $ - $ 3,499 42,133 Provision (recapture) for acquired BBVAPR loans and lease losses accounted for under ASC 310-30 7,390 (79) - - 7,311 Allowance de-recognition (83) (3,571) - (363) (4,017) Balance at end of period $ 25,208 $ 17,083 $ - $ 3,136 45,427 Six-Month Period Ended June 30, 2019 Mortgage Commercial Consumer Auto Total (In thousands) Allowance for loan and lease losses for acquired BBVAPR loans accounted for under ASC 310-30: Balance at beginning of period $ 15,225 $ 20,641 $ - $ 6,144 42,010 Provision (recapture) for acquired BBVAPR loans and lease losses accounted for under ASC 310-30 10,123 771 - (2,314) 8,580 Allowance de-recogntion (140) (4,329) - (694) (5,163) Balance at end of period $ 25,208 $ 17,083 $ - $ 3,136 45,427 Quarter Ended June 30, 2018 Mortgage Commercial Consumer Auto Total (In thousands) Allowance for loan and lease losses for acquired BBVAPR loans accounted for under ASC 310-30: Balance at beginning of period $ 14,331 $ 22,047 $ 18 $ 6,770 $ 43,166 Provision for acquired BBVAPR loans and lease losses accounted for under ASC 310-30 236 1,306 - - 1,542 Allowance de-recognition - (334) - (198) (532) Balance at end of period $ 14,567 $ 23,019 $ 18 $ 6,572 $ 44,176 Six-Month Period Ended June 30, 2018 Mortgage Commercial Consumer Auto Total (In thousands) Allowance for loan and lease losses for acquired BBVAPR loans accounted for under ASC 310-30: Balance at beginning of period $ 14,085 $ 23,691 $ 18 $ 7,961 $ 45,755 Provision for acquired BBVAPR loans and lease losses accounted for under ASC 310-30 550 2,058 - (887) 1,721 Allowance de-recognition (68) (2,730) - (502) (3,300) Balance at end of period $ 14,567 $ 23,019 $ 18 $ 6,572 $ 44,176 Quarter Ended June 30, 2019 Loans Secured by 1-4 Family Residential Properties Commercial Consumer Total (In thousands) Allowance for loan and lease losses for acquired Eurobank loans: Balance at beginning of period $ 15,110 $ 9,242 $ - $ 24,352 Provision (recapture) for loan and lease losses, net 2,502 (724) - 1,778 Allowance de-recognition (399) $ (153) $ - (552) Balance at end of period $ 17,213 $ 8,365 $ - $ 25,578 Six-Month Period Ended June 30, 2019 Loans Secured by 1-4 Family Residential Properties Commercial Consumer Total (In thousands) Allowance for loan and lease losses for acquired Eurobank loans: Balance at beginning of period $ 15,382 $ 9,585 $ 4 $ 24,971 Provision (recapture) for loan and lease losses, net 2,300 (1,174) - 1,126 Allowance de-recognition (469) (46) (4) (519) Balance at end of period $ 17,213 $ 8,365 $ - $ 25,578 Quarter Ended June 30, 2018 Loans secured by 1-4 Family Residential Properties Commercial Consumer Total (In thousands) Allowance for loan and lease losses for acquired Eurobank loans: Balance at beginning of period $ 15,414 $ 9,992 $ 4 $ 25,410 Provision (recapture) for acquired Eurobank loan and lease losses, net 605 60 - 665 Allowance de-recognition (849) (912) - (1,761) Balance at end of period $ 15,170 $ 9,140 $ 4 $ 24,314 Six-Month Period Ended June 30, 2018 Loans secured by 1-4 Family Residential Properties Commercial Consumer Total (In thousands) Allowance for loan and lease losses for Eurobank loans: Balance at beginning of period $ 15,187 $ 9,983 $ 4 $ 25,174 Provision (recapture) for acquired Eurobank loan and lease losses, net 784 21 - 805 Allowance de-recognition (801) (864) - (1,665) Balance at end of period $ 15,170 $ 9,140 $ 4 $ 24,314</t>
  </si>
  <si>
    <t>Foreclosed Real Estate (Tables)</t>
  </si>
  <si>
    <t>Foreclosed Real Estate Roll Forward [Table Text Block]</t>
  </si>
  <si>
    <t>Quarter Ended June 30, 2019 Originated and other loans and leases held for investment Acquired BBVAPR loans Acquired Eurobank loans Total (In thousands) Balance at beginning of period $ 10,012 $ 12,766 $ 8,087 $ 30,865 Decline in value (296) (602) (523) (1,421) Additions 2,412 1,676 252 4,340 Sales (1,175) (2,600) (500) (4,275) Balance at end of period $ 10,953 $ 11,240 $ 7,316 $ 29,509 Six-Month Period Ended June 30, 2019 Originated and other loans and leases held for investment Acquired BBVAPR loans Acquired Eurobank loans Total (In thousands) Balance at beginning of period $ 9,571 $ 14,617 9,580 $ 33,768 Decline in value (589) (1,789) (943) (3,321) Additions 4,818 2,730 746 8,294 Sales (2,847) (4,318) (2,067) (9,232) Balance at end of period $ 10,953 $ 11,240 $ 7,316 $ 29,509 Quarter Ended June 30, 2018 Originated and other loans and leases held for investment Acquired BBVAPR loans Acquired Eurobank loans Total (In thousands) Balance at beginning of year $ 13,365 $ 16,495 $ 10,454 $ 40,314 Decline in value (170) (478) (290) (938) Additions 1,782 3,275 1,828 6,885 Sales (2,791) (1,800) (1,119) (5,710) Balance at end of year $ 12,186 $ 17,492 $ 10,873 $ 40,551 Six-Month Period Ended June 30, 2018 Originated and other loans and leases held for investment Acquired BBVAPR loans Acquired Eurobank loans Total (In thousands) Balance at beginning of year $ 14,283 $ 18,347 $ 11,544 $ 44,174 Decline in value (658) (1,514) (752) (2,924) Additions 3,269 4,925 1,941 10,135 Sales (4,708) (4,266) (1,860) (10,834) Balance at end of year $ 12,186 $ 17,492 $ 10,873 $ 40,551</t>
  </si>
  <si>
    <t>Derivatives (Tables)</t>
  </si>
  <si>
    <t>Schedule Of Derivative Instruments [Table Text Block]</t>
  </si>
  <si>
    <t xml:space="preserve"> June 30, December 31, 2019 2018 (In thousands) Derivative assets: Interest rate swaps designated as cash flow hedges $ - $ 14 Interest rate swaps not designated as hedges - 126 Interest rate caps 26 207 $ 26 $ 347 Derivative liabilities: Interest rate swaps designated as cash flow hedges $ 959 $ - Interest rate swaps not designated as hedges - 126 Interest rate caps 26 207 $ 985 $ 333 Notional Fixed Variable Trade Settlement Maturity Type Amount Rate Rate Index Date Date Date (In thousands) Interest Rate Swaps $ 32,773 2.4210% 1-Month LIBOR 07/03/13 07/03/13 08/01/23 $ 32,773</t>
  </si>
  <si>
    <t>Accrued Interest Receivable and Other Assets (Tables)</t>
  </si>
  <si>
    <t>Other asset [Abstract]</t>
  </si>
  <si>
    <t>Schedule of Accrued interest receivable</t>
  </si>
  <si>
    <t xml:space="preserve"> June 30, December 31, 2019 2018 (In thousands) Loans, excluding acquired loans $ 31,386 $ 30,409 Investments 2,523 3,845 $ 33,909 $ 34,254</t>
  </si>
  <si>
    <t>Other Assets</t>
  </si>
  <si>
    <t>June 30, December 31, 2019 2018 (In thousands) Prepaid expenses $ 11,613 $ 9,788 Other repossessed assets 2,507 2,986 Core deposit and customer relationship intangibles 2,784 3,369 Tax credits 277 2,277 Investment in Statutory Trust 1,083 1,083 Accounts receivable and other assets 37,443 37,842 $ 55,707 $ 57,345</t>
  </si>
  <si>
    <t>Deposits and Related Interest (Tables)</t>
  </si>
  <si>
    <t>Deposits by Component [Abstract]</t>
  </si>
  <si>
    <t>Deposits By Component [Table Text Block]</t>
  </si>
  <si>
    <t>June 30, December 31, 2019 2018 (In thousands) Non-interest bearing demand deposits $ 1,075,744 $ 1,105,324 Interest-bearing savings and demand deposits 2,344,576 2,274,423 Retail certificates of deposit 914,358 805,712 Institutional certificates of deposit 222,052 197,559 Total core deposits 4,556,730 4,383,018 Brokered deposits 388,407 525,097 Total deposits $ 4,945,137 $ 4,908,115</t>
  </si>
  <si>
    <t>Interest Expense Domestic Deposit Liabilities [Table Text Block]</t>
  </si>
  <si>
    <t xml:space="preserve"> Quarter Ended June 30, Six-Month Period Ended June 30, 2019 2018 2019 2018 (In thousands) Demand and savings deposits $ 3,948 $ 2,956 $ 7,359 $ 5,768 Certificates of deposit 6,043 4,695 11,681 9,181 $ 9,991 $ 7,651 $ 19,040 $ 14,949</t>
  </si>
  <si>
    <t>Maturities Of Time Deposits [Table Text Block]</t>
  </si>
  <si>
    <t>June 30, December 31, 2019 2018 (In thousands) Within one year: Three (3) months or less $ 288,380 $ 305,088 Over 3 months through 1 year 436,659 545,363 725,039 850,451 Over 1 through 2 years 617,425 484,197 Over 2 through 3 years 81,874 89,340 Over 3 through 4 years 41,005 34,018 Over 4 through 5 years 35,243 42,998 $ 1,500,586 $ 1,501,004</t>
  </si>
  <si>
    <t>Borrowings and Related Interest (Tables)</t>
  </si>
  <si>
    <t>Borrowings and Related Interest [Abstract]</t>
  </si>
  <si>
    <t>Schedule of Repurchase Agreements</t>
  </si>
  <si>
    <t>June 30, December 31, 2019 2018 (In thousands) Short-term fixed-rate repurchase agreements, interest ranging of 1.72% (December 31, 2018 2.45% to 2.95%) $ 50,000 $ 214,723 Long-term fixed-rate repurchase agreements, interest ranging from 1.85% to 2.86% (December 31, 2018; 1.72% to 2.86%) 190,000 240,000 Total assets sold under agreements to repurchase $ 240,000 $ 454,723</t>
  </si>
  <si>
    <t>Schedule of Repurchase Agreement by Maturity</t>
  </si>
  <si>
    <t>June 30, December 31, 2019 2018 (In thousands) Less than 90 days $ 50,000 $ 214,723 Over 90-days 190,000 240,000 Total $ 240,000 $ 454,723</t>
  </si>
  <si>
    <t>Schedule Of Underlying Assets Of Repurchase Agreements</t>
  </si>
  <si>
    <t>June 30, 2019 Amortized Approximate Weighted Cost of Fair Value Average Underlying Balance of of Underlying Interest Rate Underlying Securities Securities Borrowing Securities of Security (Dollars in thousands) FNMA and FHLMC Certificates $ 258,784 $ 240,000 $ 257,439 3.00% Total $ 258,784 $ 240,000 $ 257,439 3.00% December 31, 2018 Amortized Approximate Weighted Cost of Fair Value Average Underlying Balance of of Underlying Interest Rate Underlying Securities Securities Borrowing Securities of Security (Dollars in thousands) FNMA and FHLMC Certificates $ 496,814 $ 454,723 $ 487,181 3.01% Total $ 496,814 $ 454,723 $ 487,181 3.01%</t>
  </si>
  <si>
    <t>Summary of Federal Home Loan Bank Advances</t>
  </si>
  <si>
    <t>June 30, December 31, 2019 2018 (In thousands) Short-term fixed-rate advances from FHLB, with a weighted average interest rate of 2.59% (December 31, 2018 - 2.61%) $ 32,773 $ 33,572 Long-term fixed-rate advances from FHLB, with a weighted average interest rate of 2.90% (December 31, 2018 - 2.89%) 47,132 43,872 $ 79,905 $ 77,444</t>
  </si>
  <si>
    <t>Federal Home Loan Bank Advances, Maturities Summary</t>
  </si>
  <si>
    <t>June 30, 2019 (In thousands) Under 90 days $ 32,773 Over one to three years 8,693 Over three to five years 34,019 Over five years 4,420 $ 79,905</t>
  </si>
  <si>
    <t>Offsetting Financial Assets and Liabilities (Tables)</t>
  </si>
  <si>
    <t>Offsetting Assets [Table Text Block]</t>
  </si>
  <si>
    <t>June 30, 2019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26 $ - $ 26 $ - $ - $ 26 December 31, 2018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347 $ - $ 347 $ 2,037 $ - $ (1,690)</t>
  </si>
  <si>
    <t>Offsetting Liabilities [Table Text Block]</t>
  </si>
  <si>
    <t>June 30, 2019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985 $ - $ 985 $ - $ - $ 985 Securities sold under agreements to repurchase 240,000 - 240,000 257,439 - (17,439) Total $ 240,985 $ - $ 240,985 $ 257,439 $ - $ (16,454) December 31, 2018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333 $ - $ 333 $ - 1,980 $ (1,647) Securities sold under agreements to repurchase 454,723 - 454,723 487,181 - (32,458) Total $ 455,056 $ - $ 455,056 $ 487,181 $ 1,980 $ (34,105)</t>
  </si>
  <si>
    <t>Regulatory Capital Requirements (Tables)</t>
  </si>
  <si>
    <t>Schedule of Compliance with Regulatory Capital Requirements under Banking Regulations [Table Text Block]</t>
  </si>
  <si>
    <t xml:space="preserve"> Minimum Capital Minimum to be Well Actual Requirement Capitalized Amount Ratio Amount Ratio Amount Ratio (Dollars in thousands) OFG Bancorp Ratios As of June 30, 2019 Total capital to risk-weighted assets $ 1,035,109 21.14% $ 391,635 8.00% $ 489,544 10.00% Tier 1 capital to risk-weighted assets $ 972,537 19.87% $ 293,726 6.00% $ 391,635 8.00% Common equity tier 1 capital to risk-weighted assets $ 855,667 17.48% $ 220,295 4.50% $ 318,204 6.50% Tier 1 capital to average total assets $ 972,537 15.20% $ 255,876 4.00% $ 319,845 5.00% As of December 31, 2018 Total capital to risk-weighted assets $ 990,499 20.48% $ 386,977 8.00% $ 483,721 10.00% Tier 1 capital to risk-weighted assets $ 928,577 19.20% $ 290,233 6.00% $ 386,977 8.00% Common equity tier 1 capital to risk-weighted assets $ 811,707 16.78% $ 217,675 4.50% $ 314,419 6.50% Tier 1 capital to average total assets $ 928,577 14.22% $ 261,125 4.00% $ 326,406 5.00% Minimum Capital Minimum to be Well Actual Requirement Capitalized Amount Ratio Amount Ratio Amount Ratio (Dollars in thousands) Bank Ratios As of June 30, 2019 Total capital to risk-weighted assets $ 984,483 20.19% $ 390,040 8.00% $ 487,550 10.00% Tier 1 capital to risk-weighted assets $ 922,242 18.92% $ 292,530 6.00% $ 390,040 8.00% Common equity tier 1 capital to risk-weighted assets $ 922,242 18.92% $ 219,398 4.50% $ 316,908 6.50% Tier 1 capital to average total assets $ 922,242 14.54% $ 253,721 4.00% $ 317,152 5.00% As of December 31, 2018 Total capital to risk-weighted assets $ 949,596 19.68% $ 385,992 8.00% $ 482,490 10.00% Tier 1 capital to risk-weighted assets $ 887,918 18.40% $ 289,494 6.00% $ 385,992 8.00% Common equity tier 1 capital to risk-weighted assets $ 887,918 18.40% $ 217,120 4.50% $ 313,618 6.50% Tier 1 capital to average total assets $ 887,918 13.68% $ 259,547 4.00% $ 324,434 5.00%</t>
  </si>
  <si>
    <t>Stockholders' Equity (Tables)</t>
  </si>
  <si>
    <t>Schedule of Treasury Stock by Class [Table Text Block]</t>
  </si>
  <si>
    <t xml:space="preserve"> Six-Month Period Ended June 30, 2019 2018 Dollar Dollar Shares Amount Shares Amount (In thousands, except shares data) Beginning of period 8,591,310 $ 103,633 8,678,427 $ 104,502 Common shares used upon lapse of restricted stock units and options (36,107) (462) (35,753) (533) End of period 8,555,203 $ 103,171 8,642,674 $ 103,969</t>
  </si>
  <si>
    <t>Accumulated Other Comprehensive Income (Tables)</t>
  </si>
  <si>
    <t>Schedule of Accumulated Other Comprehensive Income (Loss) [Table Text Block]</t>
  </si>
  <si>
    <t>June 30, December 31, 2019 2018 (In thousands) Unrealized loss on securities available-for-sale which are not other-than-temporarily impaired $ (3,478) $ (12,654) Income tax effect of unrealized loss on securities available-for-sale 391 1,682 Net unrealized gain on securities available-for-sale which are not other-than-temporarily impaired (3,087) (10,972) Unrealized (loss) gain on cash flow hedges (958) 14 Income tax effect of unrealized (loss) gain on cash flow hedges 359 (5) Net unrealized (loss) gain on cash flow hedges (599) 9 Accumulated other comprehensive (loss), net of income taxes $ (3,686) $ (10,963) Quarter Ended June 30, 2019 2018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7,841) $ (206) $ (8,047) $ (12,274) $ 89 $ (12,185) Other comprehensive income (loss) before reclassifications (10) (952) (962) (3,178) (281) (3,459) Amounts reclassified out of accumulated other comprehensive (loss) income 4,764 559 5,323 (66) 448 382 Other comprehensive income (loss) 4,754 (393) 4,361 (3,244) 167 (3,077) Ending balance $ (3,087) $ (599) $ (3,686) $ (15,518) $ 256 $ (15,262) Six-Month Period Ended June 30, 2018 2019 2018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10,972) $ 9 $ (10,963) $ (2,638) $ (311) $ (2,949) Transfer of securities held to maturity to available-for-sale (12,041) - (12,041) - - - Other comprehensive (loss) income before reclassifications 15,178 (1,384) 13,794 (12,754) (255) (13,009) Amounts reclassified out of accumulated other comprehensive (loss) income 4,748 776 5,524 (126) 822 696 Other comprehensive income (loss) 7,885 (608) 7,277 (12,880) 567 (12,313) Ending balance $ (3,087) $ (599) $ (3,686) $ (15,518) $ 256 $ (15,262)</t>
  </si>
  <si>
    <t>Reclassification out of Accumulated Other Comprehensive Income [Table text block]</t>
  </si>
  <si>
    <t>Amount reclassified out of accumulated other comprehensive income Affected Line Item in Consolidated Statement of Operations Quarter Ended June 30, 2019 2018 (In thousands) Cash flow hedges: Interest-rate contracts $ 559 $ 448 Available-for-sale securities: Net interest expense Gain on sale of investments 4,776 - Net gain on sale of securities Tax effect from changes in tax rates (13) (66) Income tax expense $ 5,322 $ 382 Amount reclassified out of accumulated other comprehensive income Affected Line Item in Consolidated Statement of Operations Six-Month Period Ended June 30, 2019 2018 (In thousands) Cash flow hedges: Interest-rate contracts $ 776 $ 822 Available-for-sale securities: Net interest expense Gain on sale of investments 4,776 - Income tax expense Residual tax effect from OIB's change in applicable tax rate - 5 Income tax expense Tax effect from changes in tax rates (29) (131) Income tax expense $ 5,523 $ 696</t>
  </si>
  <si>
    <t>Earning Per Common Share (Tables)</t>
  </si>
  <si>
    <t>Schedule of Earnings Per Share, Basic and Diluted [Table Text Block]</t>
  </si>
  <si>
    <t xml:space="preserve"> Quarter Ended June 30, Six-Month Period Ended June 30, 2019 2018 2019 2018 (In thousands, except per share data) Net income $ 23,979 $ 19,649 $ 47,449 $ 36,566 Less: Dividends on preferred stock Non-convertible preferred stock (Series A, B, and D) (1,628) (1,628) (3,256) (3,255) Convertible preferred stock (Series C) - (1,837) - (3,675) Income available to common shareholders $ 22,351 $ 16,184 $ 44,193 $ 29,636 Effect of assumed conversion of the convertible preferred stock - 1,837 - 3,675 Income available to common shareholders assuming conversion $ 22,351 $ 18,021 $ 44,193 $ 33,311 Weighted average common shares and share equivalents: Average common shares outstanding 51,330 43,975 51,317 43,965 Effect of dilutive securities: Average potential common shares-options 350 113 335 54 Average potential common shares-assuming conversion of convertible preferred stock - 7,138 - 7,138 Total weighted average common shares outstanding and equivalents 51,680 51,226 51,652 51,157 Earnings per common share - basic $ 0.44 $ 0.36 $ 0.86 $ 0.67 Earnings per common share - diluted $ 0.43 $ 0.35 $ 0.86 $ 0.65</t>
  </si>
  <si>
    <t>Guarantees (Tables)</t>
  </si>
  <si>
    <t>Schedule Of Guarantee Obligations [Table Text Block]</t>
  </si>
  <si>
    <t xml:space="preserve"> Quarter Ended June 30, Six-Month Period Ended June 30, 2019 2018 2019 2018 (In thousands) Balance at beginning of period $ 214 $ 264 $ 346 $ 358 Net (charge-offs/terminations) recoveries 11 (75) (121) (169) Balance at end of period $ 225 $ 189 $ 225 $ 189</t>
  </si>
  <si>
    <t>Commitments and Contingencies (Tables)</t>
  </si>
  <si>
    <t>Schedule Of Line Of Credit Facilities [Table Text Block}</t>
  </si>
  <si>
    <t>June 30, December 31, 2019 2018 (In thousands) Commitments to extend credit $ 589,551 $ 541,423 Commercial letters of credit 483 340 June 30, December 31, 2019 2018 (In thousands) Standby letters of credit and financial guarantees $ 12,513 $ 23,889 Loans sold with recourse 5,265 5,414</t>
  </si>
  <si>
    <t>Operating Leases (Tables)</t>
  </si>
  <si>
    <t>Operating Lease Cost</t>
  </si>
  <si>
    <t>Quarter Ended June 30, 2019 Six-Month Period Ended June 30, 2019 Statement of Operations Classification (In thousands) Lease costs $ 1,812 $ 3,341 Occupancy and equipment Variable lease costs 665 1,349 Occupancy and equipment Short-term lease cost (133) 23 Occupancy and equipment Lease income (141) (296) Occupancy and equipment Total lease cost $ 2,203 $ 4,417</t>
  </si>
  <si>
    <t>Operating Lease Assets and Liabilities</t>
  </si>
  <si>
    <t>June 30 2019 Statement of Financial Condition Classification (In thousands) Right-of-use assets $ 20,419 Operating lease right-of-use assets Lease Liabilities $ 22,179 Operating leases liabilities</t>
  </si>
  <si>
    <t>Operating Lease Terms</t>
  </si>
  <si>
    <t>June 30, 2019 (In thousands) Weighted-average remaining lease term 4 years Weighted-average discount rate 8.6%</t>
  </si>
  <si>
    <t>Future Minimum Payments for Operating Leases and Present Value</t>
  </si>
  <si>
    <t>Minimum Rent Year Ending December 31, (In thousands) 2019 $ 3,322 2020 5,984 2021 5,003 2022 3,869 2023 2,991 Thereafter 8,954 Total lease payments $ 30,123 Less imputed interest 7,944 Present value of lease liabilities $ 22,179</t>
  </si>
  <si>
    <t>Future Minimum Payments for Operating Leases</t>
  </si>
  <si>
    <t>Minimum Rent Year Ending December 31, (In thousands) 2019 $ 5,618 2020 4,293 2021 3,360 2022 2,494 2023 1,968 Thereafter 6,679 Total future minimum lease payments $ 24,412</t>
  </si>
  <si>
    <t>Fair Value of Financial Instruments (Tables)</t>
  </si>
  <si>
    <t>Fair Value Assets And Liabilities Measured On Recurring And Non-Recurring Basis [Abstract]</t>
  </si>
  <si>
    <t>Fair Value, Assets and Liabilities Measured on Recurring and Nonrecurring Basis 1 [Table Text Block]</t>
  </si>
  <si>
    <t xml:space="preserve"> June 30, 2019 Fair Value Measurements Level 1 Level 2 Level 3 Total (In thousands) Recurring fair value measurements: Investment securities available-for-sale $ - $ 857,433 $ - $ 857,433 Trading securities - 412 - 412 Money market investments 7,485 - - 7,485 Derivative assets - 26 - 26 Servicing assets - - 10,134 10,134 Derivative liabilities - (985) - (985) $ 7,485 $ 856,886 $ 10,134 $ 874,505 Non-recurring fair value measurements: Impaired commercial loans $ - $ - $ 83,780 $ 83,780 Foreclosed real estate - - 29,509 29,509 Other repossessed assets - - 2,507 2,507 $ - $ - $ 115,796 $ 115,796 December 31, 2018 Fair Value Measurements Level 1 Level 2 Level 3 Total (In thousands) Recurring fair value measurements: Investment securities available-for-sale $ - $ 841,857 $ - $ 841,857 Trading securities - 360 - 360 Money market investments 4,930 - - 4,930 Derivative assets - 347 - 347 Servicing assets - - 10,716 10,716 Derivative liabilities - (333) - (333) $ 4,930 $ 842,231 $ 10,716 $ 857,877 Non-recurring fair value measurements: Impaired commercial loans $ - $ - $ 81,976 $ 81,976 Foreclosed real estate - - 33,768 33,768 Other repossessed assets - - 2,986 2,986 $ - $ - $ 118,730 $ 118,730</t>
  </si>
  <si>
    <t>Fair Value, Assets Measured on Recurring Basis, Unobservable Input Reconciliation [Table Text Block]</t>
  </si>
  <si>
    <t>Level 3 Instruments Only Servicing Assets (In thousands) Quarter Ended June 30, 2019 2018 Balance at beginning of period $ 10,623 $ 10,533 New instruments acquired 206 389 Principal repayments (250) (210) Changes in fair value of servicing assets (445) 117 Balance at end of period $ 10,134 $ 10,829 Level 3 Instruments Only Servicing Assets (In thousands) Six-Month Period Ended June 30, 2019 2018 (In thousands) Balance at beginning of period $ 10,716 $ 9,821 New instruments acquired 508 741 Principal repayments (451) (409) Changes in fair value of servicing assets (639) 676 Balance at end of period $ 10,134 $ 10,829</t>
  </si>
  <si>
    <t>Fair Value Assets And Liabilities Measured On Recurring And Nonrecurring Basis Valuation Techniques [Table Text Block]</t>
  </si>
  <si>
    <t>June 30, 2019 Fair Value Valuation Technique Unobservable Input Range (In thousands) Servicing assets $ 10,134 Cash flow valuation Constant prepayment rate 4.38% -8.96% Discount rate 10.00% - 12.00% Collateral dependent impaired loans $ 41,149 Fair value of property or collateral Appraised value less disposition costs 16.20% - 36.20% Other non-collateral dependent impaired loans $ 42,631 Cash flow valuation Discount rate 4.25% - 12.25% Foreclosed real estate $ 29,509 Fair value of property or collateral Appraised value less disposition costs 16.20% - 36.20% Other repossessed assets $ 2,507 Fair value of property or collateral Estimated net realizable value less disposition costs 40.00% - 60.00%</t>
  </si>
  <si>
    <t>Fair Value By Balance Sheet Grouping [Text Block]</t>
  </si>
  <si>
    <t>June 30, December 31, 2019 2018 Fair Carrying Fair Carrying Value Value Value Value (In thousands) Level 1 Financial Assets: Cash and cash equivalents $ 676,381 $ 676,381 $ 447,033 $ 447,033 Restricted cash $ 1,049 $ 1,049 $ 3,030 $ 3,030 Level 2 Financial Assets: Trading securities $ 412 $ 412 $ 360 $ 360 Investment securities available-for-sale $ 857,433 $ 857,433 $ 841,857 $ 841,857 Investment securities held-to-maturity $ - $ - $ 410,353 $ 424,740 Federal Home Loan Bank (FHLB) stock $ 12,821 $ 12,821 $ 12,644 $ 12,644 Other investments $ 3 $ 3 $ 3 $ 3 Derivative assets $ 26 $ 26 $ 347 $ 347 Financial Liabilities: Derivative liabilities $ 985 $ 985 $ 333 $ 333 Level 3 Financial Assets: Total loans (including loans held-for-sale) $ 4,186,613 $ 4,474,497 $ 4,106,628 $ 4,431,594 Accrued interest receivable $ 33,909 $ 33,909 $ 34,254 $ 34,254 Servicing assets $ 10,134 $ 10,134 $ 10,716 $ 10,716 Accounts receivable and other assets $ 37,443 $ 37,443 $ 37,842 $ 37,842 Financial Liabilities: Deposits $ 4,941,446 $ 4,945,137 $ 4,881,903 $ 4,908,115 Securities sold under agreements to repurchase $ 239,038 $ 240,324 $ 453,135 $ 455,508 Advances from FHLB $ 81,868 $ 80,085 $ 78,503 $ 77,620 Other borrowings $ 338 $ 338 $ 1,214 $ 1,214 Subordinated capital notes $ 37,076 $ 36,083 $ 36,184 $ 36,083 Accrued expenses and other liabilities $ 70,512 $ 70,512 $ 87,665 $ 87,665</t>
  </si>
  <si>
    <t>Banking and Finanial Service Revenues (Tables)</t>
  </si>
  <si>
    <t>Commissions and fees revenues</t>
  </si>
  <si>
    <t>Quarter Ended June 30, Six-Month Period Ended June 30, 2019 2018 2019 2018 (In thousands) Banking service revenues: Checking accounts fees $ 1,476 $ 1,365 $ 2,949 $ 2,884 Savings accounts fees 141 157 297 312 Electronic banking fees 8,211 8,286 16,103 15,856 Credit life commissions 151 139 268 258 Branch service commissions 345 396 718 723 Servicing and other loan fees 320 618 636 1,220 International fees 129 179 266 349 Miscellaneous income 3 4 4 5 Total banking service revenues 10,776 11,144 21,241 21,607 Wealth management revenue: Insurance income 1,648 1,405 2,929 2,644 Broker fees 1,966 1,657 3,723 3,447 Trust fees 2,808 2,902 5,412 5,597 Retirement plan and administration fees 247 298 487 584 Investment banking fees - - - 9 Total wealth management revenue 6,669 6,262 12,551 12,281 Mortgage banking activities: Net servicing fees 615 1,318 1,559 3,072 Net gains on sale of mortgage loans and valuation 88 77 250 80 Other (74) (407) 26 (407) Total mortgage banking activities 629 988 1,835 2,745 Total banking and financial service revenues $ 18,074 $ 18,394 $ 35,627 $ 36,633</t>
  </si>
  <si>
    <t>Business Segments (Tables)</t>
  </si>
  <si>
    <t>Schedule of Segment Reporting Information, by Segment [Table Text Block]</t>
  </si>
  <si>
    <t>Quarter Ended June 30, 2019 Wealth Total Major Consolidated Banking Management Treasury Segments Eliminations Total (In thousands) Interest income $ 84,475 $ 19 $ 9,761 $ 94,255 $ - $ 94,255 Interest expense (9,187) - (3,983) (13,170) - (13,170) Net interest income 75,288 19 5,778 81,085 - 81,085 Provision for loan and lease losses, net (17,675) - (30) (17,705) - (17,705) Non-interest income 11,330 6,834 4,784 22,948 - 22,948 Non-interest expenses (46,346) (3,898) (1,208) (51,452) - (51,452) Intersegment revenue 587 - - 587 (587) - Intersegment expenses - (165) (422) (587) 587 - Income before income taxes $ 23,184 $ 2,790 $ 8,902 $ 34,876 $ - $ 34,876 Income tax expense 9,042 1,088 767 10,897 - 10,897 Net income $ 14,142 $ 1,702 $ 8,135 $ 23,979 $ - $ 23,979 Total assets $ 5,951,860 $ 27,067 $ 1,532,053 $ 7,510,980 $ (1,046,853) $ 6,464,127 Six-Month Period Ended June 30, 2019 Wealth Total Major Consolidated Banking Management Treasury Segments Eliminations Total (In thousands) Interest income $ 167,991 $ 37 $ 20,937 $ 188,965 $ - $ 188,965 Interest expense (17,823) - (8,268) (26,091) - (26,091) Net interest income 150,168 37 12,669 162,874 - 162,874 Provision for loan and lease losses, net (29,882) - (72) (29,954) - (29,954) Non-interest income 22,986 12,818 4,800 40,604 - 40,604 Non-interest expenses (92,829) (8,225) (2,550) (103,604) - (103,604) Intersegment revenue 1,141 - - 1,141 (1,141) - Intersegment expenses - (339) (802) (1,141) 1,141 - Income before income taxes $ 51,584 $ 4,291 $ 14,045 $ 69,920 $ - $ 69,920 Income tax expense (benefit) 19,344 1,609 1,518 22,471 - 22,471 Net income $ 32,240 $ 2,682 $ 12,527 $ 47,449 $ - $ 47,449 Total assets $ 5,951,860 $ 27,067 $ 1,532,053 $ 7,510,980 $ (1,046,853) $ 6,464,127 Quarter Ended June 30, 2018 Wealth Total Major Consolidated Banking Management Treasury Segments Eliminations Total (In thousands) Interest income $ 78,133 $ 14 $ 9,859 $ 88,006 $ - $ 88,006 Interest expense (7,132) - (3,286) (10,418) - (10,418) Net interest income 71,001 14 6,573 77,588 - 77,588 Provision for loan and lease losses, net (14,744) - (3) (14,747) - (14,747) Non-interest income 12,240 6,448 15 18,703 - 18,703 Non-interest expenses (46,109) (5,282) (909) (52,300) - (52,300) Intersegment revenue 542 - - 542 (542) - Intersegment expenses - (208) (334) (542) 542 - Income before income taxes $ 22,930 $ 972 $ 5,342 $ 29,244 $ - $ 29,244 Income tax expense 8,943 379 273 9,595 - 9,595 Net income $ 13,987 $ 593 $ 5,069 $ 19,649 $ - $ 19,649 Total assets $ 6,006,889 $ 29,253 $ 1,447,949 $ 7,484,091 $ (982,529) $ 6,501,562 Six-Month Period Ended June 30, 2018 Wealth Total Major Consolidated Banking Management Treasury Segments Eliminations Total (In thousands) Interest income $ 152,507 $ 26 $ 18,643 $ 171,176 $ - $ 171,176 Interest expense (13,422) - (6,172) (19,594) - (19,594) Net interest income 139,085 26 12,471 151,582 - 151,582 Provision for loan and lease losses, net (30,199) - (8) (30,207) - (30,207) Non-interest income 24,433 12,756 28 37,217 - 37,217 Non-interest expenses (94,190) (8,568) (1,663) (104,421) - (104,421) Intersegment revenue 903 - - 903 (903) - Intersegment expenses - (387) (516) (903) 903 - Income before income taxes $ 40,032 $ 3,827 $ 10,312 $ 54,171 $ - $ 54,171 Income tax expense (benefit) 15,612 1,493 500 17,605 - 17,605 Net income $ 24,420 $ 2,334 $ 9,812 $ 36,566 $ - $ 36,566 Total assets $ 6,006,889 $ 29,253 $ 1,447,949 $ 7,484,091 $ (982,529) $ 6,501,562</t>
  </si>
  <si>
    <t>Organization, Consolidation and Basis of Presentation (Details) $ in Thousands</t>
  </si>
  <si>
    <t>Dec. 31, 2018USD ($)</t>
  </si>
  <si>
    <t>Organization, Consolidation and Basis of Presentation [Line Items]</t>
  </si>
  <si>
    <t>Held-to-maturity, Amortized cost</t>
  </si>
  <si>
    <t>Significant Events (Details) $ in Millions</t>
  </si>
  <si>
    <t>Jun. 30, 2019USD ($)</t>
  </si>
  <si>
    <t>Scotiabank Of Puerto Rico [Member]</t>
  </si>
  <si>
    <t>Unusual Or Infrequent Item [Line Items]</t>
  </si>
  <si>
    <t>Transaction costs reimbursement payable</t>
  </si>
  <si>
    <t>Restricted Cash (Narrative) (Details) - USD ($) $ in Thousands</t>
  </si>
  <si>
    <t>Restricted Cash And Cash Equivalents Items [Line Items]</t>
  </si>
  <si>
    <t>Reserve required by local Goverment</t>
  </si>
  <si>
    <t>OIB [Member]</t>
  </si>
  <si>
    <t>Oriental Overseas [Member]</t>
  </si>
  <si>
    <t>Derivatives [Member]</t>
  </si>
  <si>
    <t>Obligations Under Agreement of Loans Sold with Recourse [Member]</t>
  </si>
  <si>
    <t>Restricted Cash (Restricted Cash Components) (Details) - USD ($) $ in Thousands</t>
  </si>
  <si>
    <t>Investment Securities (Narrative) (Details) - USD ($) $ in Thousands</t>
  </si>
  <si>
    <t>Jan. 01, 2019</t>
  </si>
  <si>
    <t>Schedule of Available-for-sale Securities [Line Items]</t>
  </si>
  <si>
    <t>Accumulated other comprehensive income, net of tax</t>
  </si>
  <si>
    <t>Securitized GNMA pools retained, amortized cost</t>
  </si>
  <si>
    <t>Securitized GNMA pool retained, yield</t>
  </si>
  <si>
    <t>3.69%</t>
  </si>
  <si>
    <t>3.45%</t>
  </si>
  <si>
    <t>Investments guaranteed by US treasury and sponsored agencies in unrealized loss on position</t>
  </si>
  <si>
    <t>Gain on sales of mortgaged-backed securities</t>
  </si>
  <si>
    <t>Carrying value of securities sold</t>
  </si>
  <si>
    <t>Accounting Standards Update 201712 [Member]</t>
  </si>
  <si>
    <t>Collateralized Mortgage Backed Securities [Member] | FNMA and FHLMC [Member]</t>
  </si>
  <si>
    <t>Collateralized Mortgage Backed Securities [Member] | Government National Mortgage Association Certificates and Obligations (GNMA) [Member]</t>
  </si>
  <si>
    <t>Investment Securities (Investment securities) (Details) - USD ($) $ in Thousands</t>
  </si>
  <si>
    <t>Schedule of Investments [Line Items]</t>
  </si>
  <si>
    <t>Available for sale Amortized Cost</t>
  </si>
  <si>
    <t>Available-for-sale Securities, Gross Unrealized Gains</t>
  </si>
  <si>
    <t>Available-for-sale Securities, Gross Unrealized Losses</t>
  </si>
  <si>
    <t>Available-for-sale Securities</t>
  </si>
  <si>
    <t>Available for sale - Weighted Average Yield</t>
  </si>
  <si>
    <t>2.23%</t>
  </si>
  <si>
    <t>2.64%</t>
  </si>
  <si>
    <t>Held to maturity Securities Unrecognized Gains</t>
  </si>
  <si>
    <t>Held-to-maturity Securities, Unrecognized Loss</t>
  </si>
  <si>
    <t>Held to maturity Fair Value</t>
  </si>
  <si>
    <t>Held to maturity - Weighted Average Yield</t>
  </si>
  <si>
    <t>2.07%</t>
  </si>
  <si>
    <t>Collateralized Mortgage Backed Securities [Member]</t>
  </si>
  <si>
    <t>2.24%</t>
  </si>
  <si>
    <t>2.66%</t>
  </si>
  <si>
    <t>2.19%</t>
  </si>
  <si>
    <t>2.59%</t>
  </si>
  <si>
    <t>Collateralized Mortgage Backed Securities [Member] | GNMA [Member]</t>
  </si>
  <si>
    <t>2.84%</t>
  </si>
  <si>
    <t>3.10%</t>
  </si>
  <si>
    <t>Collateralized Mortgage Backed Securities [Member] | CMO's [Member]</t>
  </si>
  <si>
    <t>1.90%</t>
  </si>
  <si>
    <t>Securities Investment [Member]</t>
  </si>
  <si>
    <t>1.48%</t>
  </si>
  <si>
    <t>1.50%</t>
  </si>
  <si>
    <t>Securities Investment [Member] | US Treasury Securities [Member]</t>
  </si>
  <si>
    <t>1.36%</t>
  </si>
  <si>
    <t>Securities Investment [Member] | Obligation of US Government sponsored agencies at loss [Member]</t>
  </si>
  <si>
    <t>1.38%</t>
  </si>
  <si>
    <t>Securities Investment [Member] | Other Debt Obligations [Member]</t>
  </si>
  <si>
    <t>2.97%</t>
  </si>
  <si>
    <t>2.99%</t>
  </si>
  <si>
    <t>Investment Securities (Investment securities by contractual maturity) (Details) - USD ($) $ in Thousands</t>
  </si>
  <si>
    <t>Maturities Due From One To Five Years [Member]</t>
  </si>
  <si>
    <t>Maturities Due From Five To Ten Years [Member]</t>
  </si>
  <si>
    <t>Maturities Due After Ten Years [Member]</t>
  </si>
  <si>
    <t>Collateralized Mortgage Backed Securities [Member] | Maturities Due From One To Five Years [Member]</t>
  </si>
  <si>
    <t>Collateralized Mortgage Backed Securities [Member] | Maturities Due From One To Five Years [Member] | FNMA and FHLMC [Member]</t>
  </si>
  <si>
    <t>Collateralized Mortgage Backed Securities [Member] | Maturities Due From Five To Ten Years [Member]</t>
  </si>
  <si>
    <t>Collateralized Mortgage Backed Securities [Member] | Maturities Due From Five To Ten Years [Member] | FNMA and FHLMC [Member]</t>
  </si>
  <si>
    <t>Collateralized Mortgage Backed Securities [Member] | Maturities Due From Five To Ten Years [Member] | GNMA [Member]</t>
  </si>
  <si>
    <t>Collateralized Mortgage Backed Securities [Member] | Maturities Due From Five To Ten Years [Member] | CMO's [Member]</t>
  </si>
  <si>
    <t>Collateralized Mortgage Backed Securities [Member] | Maturities Due After Ten Years [Member]</t>
  </si>
  <si>
    <t>Collateralized Mortgage Backed Securities [Member] | Maturities Due After Ten Years [Member] | FNMA and FHLMC [Member]</t>
  </si>
  <si>
    <t>Collateralized Mortgage Backed Securities [Member] | Maturities Due After Ten Years [Member] | GNMA [Member]</t>
  </si>
  <si>
    <t>Collateralized Mortgage Backed Securities [Member] | Maturities Due After Ten Years [Member] | CMO's [Member]</t>
  </si>
  <si>
    <t>Investment Securities | US Treasury Securities [Member]</t>
  </si>
  <si>
    <t>Investment Securities | Obligation of US Government sponsored agencies at loss [Member]</t>
  </si>
  <si>
    <t>Investment Securities | Other Debt Securities [Member]</t>
  </si>
  <si>
    <t>Investment Securities | Maturities Due In Less Than One Year [Member]</t>
  </si>
  <si>
    <t>Investment Securities | Maturities Due In Less Than One Year [Member] | US Treasury Securities [Member]</t>
  </si>
  <si>
    <t>Investment Securities | Maturities Due From One To Five Years [Member]</t>
  </si>
  <si>
    <t>Investment Securities | Maturities Due From One To Five Years [Member] | Obligation of US Government sponsored agencies at loss [Member]</t>
  </si>
  <si>
    <t>Investment Securities | Maturities Due From One To Five Years [Member] | Other Debt Securities [Member]</t>
  </si>
  <si>
    <t>Investment Securities | Maturities Due From Five To Ten Years [Member]</t>
  </si>
  <si>
    <t>Investment Securities | Maturities Due From Five To Ten Years [Member] | Other Debt Securities [Member]</t>
  </si>
  <si>
    <t>Investment Securities (Gross Realized Gains and Losses by Category) (Details) - USD ($) $ in Thousands</t>
  </si>
  <si>
    <t>Investments, Debt and Equity Securities [Abstract]</t>
  </si>
  <si>
    <t>Sale Price</t>
  </si>
  <si>
    <t>Book Value</t>
  </si>
  <si>
    <t>Available-For-Sale Securities, Gross Realized Gains</t>
  </si>
  <si>
    <t>Available-For-Sale, Securities Gross Realized Losses</t>
  </si>
  <si>
    <t>FNMA and FHLMC [Member] | Collateralized Mortgage Backed Securities [Member]</t>
  </si>
  <si>
    <t>GNMA [Member] | Collateralized Mortgage Backed Securities [Member]</t>
  </si>
  <si>
    <t>Investment Securities (Unrealized Gains and Losses by Category) (Details) - USD ($) $ in Thousands</t>
  </si>
  <si>
    <t>Available For Sale Securities Continuous Unrealized Loss Position Amortized Cost [Abstract]</t>
  </si>
  <si>
    <t>Available for sale - Amortized cost - less than 12 month</t>
  </si>
  <si>
    <t>Available for sale - Amortized cost - more than 12 month</t>
  </si>
  <si>
    <t>Total Available for Sale Amortization cost</t>
  </si>
  <si>
    <t>Available-for-sale Securities, Continuous Unrealized Loss Position [Abstract]</t>
  </si>
  <si>
    <t>Available for sale - Unrealized Loss - less than 12 month</t>
  </si>
  <si>
    <t>Available for sale - Unrealized Loss - more than 12 month</t>
  </si>
  <si>
    <t>Total Available for Sale Unrealized Loss</t>
  </si>
  <si>
    <t>Available For Sale Securities Continuous Unrealized Loss Position Fair Value [Abstract]</t>
  </si>
  <si>
    <t>Available for sale - Fair Value - less than 12 month</t>
  </si>
  <si>
    <t>Available-for-sale, Fair Value - more than 12 month</t>
  </si>
  <si>
    <t>Total Available for Sale Fair Value</t>
  </si>
  <si>
    <t>Continuous Unrealized Loss Position Amortized Cost [Abstract]</t>
  </si>
  <si>
    <t>Held to Maturity - Amortized cost - more than 12 month</t>
  </si>
  <si>
    <t>Held to Maturity - Amortized Cost</t>
  </si>
  <si>
    <t>Held To Maturity Securities, Continuous Unrealized Loss Position Aggregate Losses [Abstract]</t>
  </si>
  <si>
    <t>Held to Maturity- Unrealized Loss - more than 12 month</t>
  </si>
  <si>
    <t>Held to Maturity- Unrealized Loss</t>
  </si>
  <si>
    <t>Held To Maturity Securities Continuous Unrealized Loss Position Fair Value [Abstract]</t>
  </si>
  <si>
    <t>Held-to-Maturity - Fair Value - more than 12 Month</t>
  </si>
  <si>
    <t>Held to Maturity - Fair Value</t>
  </si>
  <si>
    <t>CMO's issued by us government sponsored agencies at loss</t>
  </si>
  <si>
    <t>FNMA and FHLMC [Member]</t>
  </si>
  <si>
    <t>Government National Mortgage Association Certificates and Obligations (GNMA) [Member]</t>
  </si>
  <si>
    <t>Obligation of US Government sponsored agencies at loss [Member]</t>
  </si>
  <si>
    <t>US Treasury Securities at loss</t>
  </si>
  <si>
    <t>Loans (Narratives) (Details) - USD ($) $ in Millions</t>
  </si>
  <si>
    <t>Loans And Leases Receivable Disclosure [Line Items]</t>
  </si>
  <si>
    <t>Originated loans granted to Puerto Rico government</t>
  </si>
  <si>
    <t>Acquired credit facilities granted to the Puerto Rico Public Corporation</t>
  </si>
  <si>
    <t>Financing receivable modifications. recorded investment not included in non-accrual</t>
  </si>
  <si>
    <t>Current but placed in non-accrual due to credit deterioration</t>
  </si>
  <si>
    <t>Impaired commercial loans</t>
  </si>
  <si>
    <t>Allowance for impaired commercial loans</t>
  </si>
  <si>
    <t>Impaired mortgage loans</t>
  </si>
  <si>
    <t>Allowance for impaired mortgage loans</t>
  </si>
  <si>
    <t>Loans (Composition of loan portfolio) (Details) - USD ($) $ in Thousands</t>
  </si>
  <si>
    <t>Loans And Leases Receivable Net Reported Amount</t>
  </si>
  <si>
    <t>Allowance for loan and lease losses</t>
  </si>
  <si>
    <t>Loans receivable net of deferred loan cost (fees)</t>
  </si>
  <si>
    <t>Mortgage loans held-for-sale</t>
  </si>
  <si>
    <t>Acquired BBVAPR loans [Member]</t>
  </si>
  <si>
    <t>Loans, net of allowance for loan and lease losse, net.</t>
  </si>
  <si>
    <t>Deferred loan cost (fees), net</t>
  </si>
  <si>
    <t>Acquired BBVAPR Accounted for under ASC 310-20 [Member]</t>
  </si>
  <si>
    <t>Loans and Leases Receivable, Gross, Carrying Amount</t>
  </si>
  <si>
    <t>Acquired BBVAPR Accounted for under ASC 310-20 [Member] | Commercial Loan [Member]</t>
  </si>
  <si>
    <t>Acquired BBVAPR Accounted for under ASC 310-20 [Member] | Consumer Loan [Member]</t>
  </si>
  <si>
    <t>Acquired BBVAPR Accounted for under ASC 310-20 [Member] | Auto Loan [Member]</t>
  </si>
  <si>
    <t>Acquired BBVAPR Accounted under ASC 310-30 [Member]</t>
  </si>
  <si>
    <t>Acquired BBVAPR Accounted under ASC 310-30 [Member] | Mortgage Loan [Member]</t>
  </si>
  <si>
    <t>Acquired BBVAPR Accounted under ASC 310-30 [Member] | Commercial Loan [Member]</t>
  </si>
  <si>
    <t>Acquired BBVAPR Accounted under ASC 310-30 [Member] | Auto Loan [Member]</t>
  </si>
  <si>
    <t>Eurobank Acquired Loans</t>
  </si>
  <si>
    <t>Eurobank Acquired Loans | Commercial Loan [Member]</t>
  </si>
  <si>
    <t>Eurobank Acquired Loans | Consumer Loan [Member]</t>
  </si>
  <si>
    <t>Eurobank Acquired Loans | Loans secured by 1-4 family residential properties, covered [Member]</t>
  </si>
  <si>
    <t>Originated Loan [Member]</t>
  </si>
  <si>
    <t>Originated Loan [Member] | Mortgage Loan [Member]</t>
  </si>
  <si>
    <t>Originated Loan [Member] | Commercial Loan [Member]</t>
  </si>
  <si>
    <t>Originated Loan [Member] | Consumer Loan [Member]</t>
  </si>
  <si>
    <t>Originated Loan [Member] | Auto and Leasing [Member]</t>
  </si>
  <si>
    <t>Acquired loans [Member]</t>
  </si>
  <si>
    <t>Acquired loans [Member] | Eurobank Acquired Loans</t>
  </si>
  <si>
    <t>Acquired loans [Member] | Eurobank Acquired Loans | Consumer Loan [Member]</t>
  </si>
  <si>
    <t>Acquired loans [Member] | Eurobank Acquired Loans | Loans secured by 1-4 family residential properties, covered [Member]</t>
  </si>
  <si>
    <t>Acquired loans [Member] | Eurobank Acquired Loans | Commercial and Other Construction Loan [Member]</t>
  </si>
  <si>
    <t>Loans (Aging of recorded investment in gross loans) (Details) - USD ($) $ in Thousands</t>
  </si>
  <si>
    <t>Financing Receivable, Recorded Investment, Past Due [Line Items]</t>
  </si>
  <si>
    <t>30 - 59 Days Past Due</t>
  </si>
  <si>
    <t>60 - 89 Days Past Due</t>
  </si>
  <si>
    <t>Greater than 90 Days Past Due</t>
  </si>
  <si>
    <t>Total Past Due</t>
  </si>
  <si>
    <t>Current</t>
  </si>
  <si>
    <t>Total Loans</t>
  </si>
  <si>
    <t>Financing Receivable Recorded Investment 90 Days Past Due And Still Accruing</t>
  </si>
  <si>
    <t>Originated Loan [Member] | Traditional loan</t>
  </si>
  <si>
    <t>Originated Loan [Member] | Originated Up To The Year 2002 [Member]</t>
  </si>
  <si>
    <t>Originated Loan [Member] | Originated In The Years 2003 And 2004 [Member]</t>
  </si>
  <si>
    <t>Originated Loan [Member] | Originated In The Year 2005 [Member]</t>
  </si>
  <si>
    <t>Originated Loan [Member] | Originated In The Year 2006 [Member]</t>
  </si>
  <si>
    <t>Originated Loan [Member] | Originated In The Years 2007 2008 And 2009 [Member]</t>
  </si>
  <si>
    <t>Originated Loan [Member] | Originated In The Years 2010 2011 2012 2013 [Member]</t>
  </si>
  <si>
    <t>Originated Loan [Member] | Originated In Years 2014, 2015, 2016, 2017 and 2018 [Member]</t>
  </si>
  <si>
    <t>Originated Loan [Member] | Home equity secured personal loans [Member]</t>
  </si>
  <si>
    <t>Originated Loan [Member] | NonTraditional Mortgage [Member]</t>
  </si>
  <si>
    <t>Originated Loan [Member] | Loss Mitigation Program [Member]</t>
  </si>
  <si>
    <t>Originated Loan [Member] | Total Traditional, non-traditional and loss mitigation program [Member]</t>
  </si>
  <si>
    <t>Originated Loan [Member] | GNMA's Buy Back Option related</t>
  </si>
  <si>
    <t>Originated Loan [Member] | Commercial Secured [Member]</t>
  </si>
  <si>
    <t>Originated Loan [Member] | Corporate Commercial Secured [Member]</t>
  </si>
  <si>
    <t>Originated Loan [Member] | Institutional Commercial Secured [Member]</t>
  </si>
  <si>
    <t>Originated Loan [Member] | Middle Market Commercial Secured [Member]</t>
  </si>
  <si>
    <t>Originated Loan [Member] | Retail Commercial Secured [Member]</t>
  </si>
  <si>
    <t>Originated Loan [Member] | Floor Plan Commercial Secured [Member]</t>
  </si>
  <si>
    <t>Originated Loan [Member] | Real Estate Commercial Secured [Member]</t>
  </si>
  <si>
    <t>Originated Loan [Member] | Other Commercial and Industrial[Member]</t>
  </si>
  <si>
    <t>Originated Loan [Member] | Corporate Other Commercial [Member]</t>
  </si>
  <si>
    <t>Originated Loan [Member] | Institutional Other Commercial [Member]</t>
  </si>
  <si>
    <t>Originated Loan [Member] | Middle Market Other Commercial [Member]</t>
  </si>
  <si>
    <t>Originated Loan [Member] | Retail Other Commercial [Member]</t>
  </si>
  <si>
    <t>Originated Loan [Member] | Floor Plan Other Commercial [Member]</t>
  </si>
  <si>
    <t>Originated Loan [Member] | Credit Cards [Member]</t>
  </si>
  <si>
    <t>Originated Loan [Member] | Overdrafts [Member]</t>
  </si>
  <si>
    <t>Originated Loan [Member] | Unsecured personal lines of credit [Member]</t>
  </si>
  <si>
    <t>Originated Loan [Member] | Unsecured personal loans [Member]</t>
  </si>
  <si>
    <t>Originated Loan [Member] | Cash collateral personal loans [Member]</t>
  </si>
  <si>
    <t>Acquired BBVAPR Accounted for under ASC 310-20 [Member] | Commercial Secured [Member]</t>
  </si>
  <si>
    <t>Acquired BBVAPR Accounted for under ASC 310-20 [Member] | Retail Commercial Secured [Member]</t>
  </si>
  <si>
    <t>Acquired BBVAPR Accounted for under ASC 310-20 [Member] | Floor Plan Commercial Secured [Member]</t>
  </si>
  <si>
    <t>Acquired BBVAPR Accounted for under ASC 310-20 [Member] | Other Commercial and Industrial[Member]</t>
  </si>
  <si>
    <t>Acquired BBVAPR Accounted for under ASC 310-20 [Member] | Retail Other Commercial [Member]</t>
  </si>
  <si>
    <t>Acquired BBVAPR Accounted for under ASC 310-20 [Member] | Floor Plan Other Commercial [Member]</t>
  </si>
  <si>
    <t>Acquired BBVAPR Accounted for under ASC 310-20 [Member] | Credit Cards [Member]</t>
  </si>
  <si>
    <t>Acquired BBVAPR Accounted for under ASC 310-20 [Member] | Unsecured personal loans [Member]</t>
  </si>
  <si>
    <t>Loans (BBVAPR Acquired Loan 310-30 carrying amounts) (Details) - Acquired under ASC 310-30 Non-Covered Loans [Member] - USD ($) $ in Thousands</t>
  </si>
  <si>
    <t>Mar. 31, 2019</t>
  </si>
  <si>
    <t>Mar. 31, 2018</t>
  </si>
  <si>
    <t>Dec. 31, 2017</t>
  </si>
  <si>
    <t>Accounts Notes And Loans Receivable [Line Items]</t>
  </si>
  <si>
    <t>Financing Receivable Acquired With Deteriorated Credit Quality</t>
  </si>
  <si>
    <t>Non-acretable discount</t>
  </si>
  <si>
    <t>Cash expected to be collected</t>
  </si>
  <si>
    <t>Accretable yield</t>
  </si>
  <si>
    <t>Carrying amount, gross</t>
  </si>
  <si>
    <t>Carrying amount, net</t>
  </si>
  <si>
    <t>Loans (Accretable yield and non-accretable discount activity) (Details) - Acquired under ASC 310-30 Non-Covered Loans [Member] - USD ($) $ in Thousands</t>
  </si>
  <si>
    <t>Certain Loans Acquired in Transfer Not Accounted for as Debt Securities, Accretable Yield Movement Schedule [Roll Forward]</t>
  </si>
  <si>
    <t>Balance at beginning of period</t>
  </si>
  <si>
    <t>Accretion</t>
  </si>
  <si>
    <t>Change in expected cash flow</t>
  </si>
  <si>
    <t>Transfer from (to) non-accretable discount</t>
  </si>
  <si>
    <t>Balance at end of period</t>
  </si>
  <si>
    <t>Certain Loans Acquired in Transfer Not Accounted for as Debt Securities, Non Accretable Discount Movement Schedule [Roll Forward]</t>
  </si>
  <si>
    <t>Change in actual and expected losses</t>
  </si>
  <si>
    <t>Transfer (to) from accretable yield</t>
  </si>
  <si>
    <t>Mortgage Loan [Member]</t>
  </si>
  <si>
    <t>Commercial Loan [Member]</t>
  </si>
  <si>
    <t>Auto Loan [Member]</t>
  </si>
  <si>
    <t>Consumer Loan [Member]</t>
  </si>
  <si>
    <t>Loans (Eurobank Acquired Loan carrying amounts) (Details) - Eurobank Acquired Loans - USD ($) $ in Thousands</t>
  </si>
  <si>
    <t>Loans (Accretable yield and non-accretable discount activity of acquired Eurobank loans) (Details) - USD ($) $ in Thousands</t>
  </si>
  <si>
    <t>Mortgage</t>
  </si>
  <si>
    <t>Commercial and Other Construction Loan [Member]</t>
  </si>
  <si>
    <t>Auto and Leasing [Member]</t>
  </si>
  <si>
    <t>Acquired Loans In An F D I C Assisted Transaction [Member]</t>
  </si>
  <si>
    <t>Acquired Loans In An F D I C Assisted Transaction [Member] | Mortgage</t>
  </si>
  <si>
    <t>Acquired Loans In An F D I C Assisted Transaction [Member] | Commercial and Other Construction Loan [Member]</t>
  </si>
  <si>
    <t>Acquired Loans In An F D I C Assisted Transaction [Member] | Construction and development secured by family properties [Member]</t>
  </si>
  <si>
    <t>Acquired Loans In An F D I C Assisted Transaction [Member] | Auto and Leasing [Member]</t>
  </si>
  <si>
    <t>Acquired Loans In An F D I C Assisted Transaction [Member] | Consumer Loan [Member]</t>
  </si>
  <si>
    <t>Loans (Investment in loans on non-accrual status) (Details) - USD ($) $ in Thousands</t>
  </si>
  <si>
    <t>Financing Receivable, Recorded Investment [Line Items]</t>
  </si>
  <si>
    <t>Financing Receivable, Recorded Investment, Nonaccrual Status</t>
  </si>
  <si>
    <t>Originated Loan [Member] | Mortgage, Home Equity And Secured Personal Loans [Member]</t>
  </si>
  <si>
    <t>Acquired loans accounted for under ASC 310-20 [Member]</t>
  </si>
  <si>
    <t>Acquired loans accounted for under ASC 310-20 [Member] | Commercial Loan [Member]</t>
  </si>
  <si>
    <t>Acquired loans accounted for under ASC 310-20 [Member] | Commercial Secured [Member]</t>
  </si>
  <si>
    <t>Acquired loans accounted for under ASC 310-20 [Member] | Floor Plan Commercial Secured [Member]</t>
  </si>
  <si>
    <t>Acquired loans accounted for under ASC 310-20 [Member] | Retail Commercial Secured [Member]</t>
  </si>
  <si>
    <t>Acquired loans accounted for under ASC 310-20 [Member] | Other Commercial and Industrial[Member]</t>
  </si>
  <si>
    <t>Acquired loans accounted for under ASC 310-20 [Member] | Retail Other Commercial [Member]</t>
  </si>
  <si>
    <t>Acquired loans accounted for under ASC 310-20 [Member] | Floor Plan Other Commercial [Member]</t>
  </si>
  <si>
    <t>Acquired loans accounted for under ASC 310-20 [Member] | Consumer Loan [Member]</t>
  </si>
  <si>
    <t>Acquired loans accounted for under ASC 310-20 [Member] | Credit Cards [Member]</t>
  </si>
  <si>
    <t>Acquired loans accounted for under ASC 310-20 [Member] | Unsecured personal loans [Member]</t>
  </si>
  <si>
    <t>Acquired loans accounted for under ASC 310-20 [Member] | Auto Loan [Member]</t>
  </si>
  <si>
    <t>Loans (Recorded Investment in loans individually evaluated for impairment) (Details) - USD ($) $ in Thousands</t>
  </si>
  <si>
    <t>Financing Receivable, Impaired [Line Items]</t>
  </si>
  <si>
    <t>Unpaid Principal</t>
  </si>
  <si>
    <t>Recorded Investment</t>
  </si>
  <si>
    <t>Coverage</t>
  </si>
  <si>
    <t>0.12%</t>
  </si>
  <si>
    <t>0.11%</t>
  </si>
  <si>
    <t>0.04%</t>
  </si>
  <si>
    <t>0.02%</t>
  </si>
  <si>
    <t>7.00%</t>
  </si>
  <si>
    <t>6.00%</t>
  </si>
  <si>
    <t>0.26%</t>
  </si>
  <si>
    <t>0.22%</t>
  </si>
  <si>
    <t>Commercial impaired loans with specific allowance [Member] | Originated Loan [Member]</t>
  </si>
  <si>
    <t>0.18%</t>
  </si>
  <si>
    <t>0.17%</t>
  </si>
  <si>
    <t>Commercial impaired loans with specific allowance [Member] | Acquired BBVAPR Accounted for under ASC 310-20 [Member]</t>
  </si>
  <si>
    <t>Residential troubled-debt restructuring impaired loans with specific allowance [Member] | Originated Loan [Member]</t>
  </si>
  <si>
    <t>0.13%</t>
  </si>
  <si>
    <t>Commercial impaired loans with no specific allowance financing receivable | Originated Loan [Member]</t>
  </si>
  <si>
    <t>0.00%</t>
  </si>
  <si>
    <t>Commercial impaired loans with no specific allowance financing receivable | Acquired BBVAPR Accounted for under ASC 310-20 [Member]</t>
  </si>
  <si>
    <t>Mortgage impaired loan pool [Member] | Acquired BBVAPR Accounted under ASC 310-30 [Member]</t>
  </si>
  <si>
    <t>5.00%</t>
  </si>
  <si>
    <t>3.00%</t>
  </si>
  <si>
    <t>Commercial impaired loan pool [Member] | Acquired BBVAPR Accounted under ASC 310-30 [Member]</t>
  </si>
  <si>
    <t>12.00%</t>
  </si>
  <si>
    <t>11.00%</t>
  </si>
  <si>
    <t>Auto impaired loan pool. | Acquired BBVAPR Accounted under ASC 310-30 [Member]</t>
  </si>
  <si>
    <t>49.00%</t>
  </si>
  <si>
    <t>43.00%</t>
  </si>
  <si>
    <t>Consumer impaired loan pool. | Eurobank Acquired Loans</t>
  </si>
  <si>
    <t>1.00%</t>
  </si>
  <si>
    <t>Loans secured by 1-4 family residential properties, covered [Member] | Eurobank Acquired Loans</t>
  </si>
  <si>
    <t>0.29%</t>
  </si>
  <si>
    <t>0.24%</t>
  </si>
  <si>
    <t>Commercial and Other Construction Loan [Member] | Eurobank Acquired Loans</t>
  </si>
  <si>
    <t>0.20%</t>
  </si>
  <si>
    <t>Loans (Interest Income Recognized in loans individually evaluated for impairment) (Details) - USD ($) $ in Thousands</t>
  </si>
  <si>
    <t>Originated Loans [Member]</t>
  </si>
  <si>
    <t>Impaired Financing Receivable Interest Income Accrual Method [Abstract]</t>
  </si>
  <si>
    <t>Total Interest Income</t>
  </si>
  <si>
    <t>Impaired Financing Receivable Average Recorded Investment [Abstract]</t>
  </si>
  <si>
    <t>Total Average Recorded Investment</t>
  </si>
  <si>
    <t>Commercial Loan [Member] | Originated Loans [Member]</t>
  </si>
  <si>
    <t>Impaired Financing Receivable With Related Allowance Interest Income Accrual Method</t>
  </si>
  <si>
    <t>Impaired Financing Receivable With No Related Allowance Interest Income Accrual Method</t>
  </si>
  <si>
    <t>Impaired Financing Receivable With Related Allowance Average Recorded Investment</t>
  </si>
  <si>
    <t>Impaired Financing Receivable With No Related Allowance Average Recorded Investment</t>
  </si>
  <si>
    <t>Commercial Loan [Member] | Acquired loans accounted for under ASC 310-20 [Member]</t>
  </si>
  <si>
    <t>Troubled Debt Restructuring [Member] | Originated Loans [Member]</t>
  </si>
  <si>
    <t>Loans (TDR Pre/Post Modifications) (Details) $ in Thousands</t>
  </si>
  <si>
    <t>Jun. 30, 2019USD ($)number</t>
  </si>
  <si>
    <t>Jun. 30, 2018USD ($)number</t>
  </si>
  <si>
    <t>Financing Receivable, Modifications [Line Items]</t>
  </si>
  <si>
    <t>Number of contracts | number</t>
  </si>
  <si>
    <t>Financing Receivable Modifications Pre Modification Recorded Investment</t>
  </si>
  <si>
    <t>Pre Modification Weighted Average Rate</t>
  </si>
  <si>
    <t>6.14%</t>
  </si>
  <si>
    <t>5.63%</t>
  </si>
  <si>
    <t>5.90%</t>
  </si>
  <si>
    <t>5.66%</t>
  </si>
  <si>
    <t>Pre Modification Weighted Average Term</t>
  </si>
  <si>
    <t>388 months</t>
  </si>
  <si>
    <t>371 months</t>
  </si>
  <si>
    <t>384 months</t>
  </si>
  <si>
    <t>Financing Receivable Modifications Post Modification Recorded Investment</t>
  </si>
  <si>
    <t>Post Modification Weighted Average Rate</t>
  </si>
  <si>
    <t>5.45%</t>
  </si>
  <si>
    <t>4.85%</t>
  </si>
  <si>
    <t>5.11%</t>
  </si>
  <si>
    <t>4.96%</t>
  </si>
  <si>
    <t>Post Modification Weighted Average Term</t>
  </si>
  <si>
    <t>341 months</t>
  </si>
  <si>
    <t>325 months</t>
  </si>
  <si>
    <t>346 months</t>
  </si>
  <si>
    <t>344 months</t>
  </si>
  <si>
    <t>5.55%</t>
  </si>
  <si>
    <t>7.03%</t>
  </si>
  <si>
    <t>5.38%</t>
  </si>
  <si>
    <t>55 months</t>
  </si>
  <si>
    <t>39 months</t>
  </si>
  <si>
    <t>46 months</t>
  </si>
  <si>
    <t>5.75%</t>
  </si>
  <si>
    <t>6.34%</t>
  </si>
  <si>
    <t>5.78%</t>
  </si>
  <si>
    <t>86 months</t>
  </si>
  <si>
    <t>45 months</t>
  </si>
  <si>
    <t>50 months</t>
  </si>
  <si>
    <t>15.57%</t>
  </si>
  <si>
    <t>16.49%</t>
  </si>
  <si>
    <t>15.39%</t>
  </si>
  <si>
    <t>16.12%</t>
  </si>
  <si>
    <t>69 months</t>
  </si>
  <si>
    <t>56 months</t>
  </si>
  <si>
    <t>67 months</t>
  </si>
  <si>
    <t>51 months</t>
  </si>
  <si>
    <t>11.56%</t>
  </si>
  <si>
    <t>10.26%</t>
  </si>
  <si>
    <t>11.70%</t>
  </si>
  <si>
    <t>10.93%</t>
  </si>
  <si>
    <t>74 months</t>
  </si>
  <si>
    <t>72 months</t>
  </si>
  <si>
    <t>70 months</t>
  </si>
  <si>
    <t>Auto [Member]</t>
  </si>
  <si>
    <t>7.58%</t>
  </si>
  <si>
    <t>9.18%</t>
  </si>
  <si>
    <t>Loans (Troubled debt restructurings, Rolling Twelve Months) (Details)</t>
  </si>
  <si>
    <t>Number of Contracts | number</t>
  </si>
  <si>
    <t>Recored Investment | $</t>
  </si>
  <si>
    <t>Loans (Credit Quality Indicator of loans) (Details) - USD ($) $ in Thousands</t>
  </si>
  <si>
    <t>Credit Quality Indicators [Line Items]</t>
  </si>
  <si>
    <t>Commercial Secured [Member] | Originated Loan [Member]</t>
  </si>
  <si>
    <t>Pass</t>
  </si>
  <si>
    <t>Special Mention</t>
  </si>
  <si>
    <t>Substandard</t>
  </si>
  <si>
    <t>Doubtful</t>
  </si>
  <si>
    <t>Loss</t>
  </si>
  <si>
    <t>Commercial Secured [Member] | Acquired loans (under ASC 310-20) [Member]</t>
  </si>
  <si>
    <t>Corporate | Originated Loan [Member]</t>
  </si>
  <si>
    <t>Institutional | Originated Loan [Member]</t>
  </si>
  <si>
    <t>Middle Market | Originated Loan [Member]</t>
  </si>
  <si>
    <t>Retail | Originated Loan [Member]</t>
  </si>
  <si>
    <t>Retail | Acquired loans (under ASC 310-20) [Member]</t>
  </si>
  <si>
    <t>Floor Plan | Originated Loan [Member]</t>
  </si>
  <si>
    <t>Floor Plan | Acquired loans (under ASC 310-20) [Member]</t>
  </si>
  <si>
    <t>Real Estate | Originated Loan [Member]</t>
  </si>
  <si>
    <t>Other commercial and industrial [Member] | Originated Loan [Member]</t>
  </si>
  <si>
    <t>Other commercial and industrial [Member] | Acquired loans (under ASC 310-20) [Member]</t>
  </si>
  <si>
    <t>Total Commercial subject to risk rating [Member] | Originated Loan [Member]</t>
  </si>
  <si>
    <t>Total Commercial subject to risk rating [Member] | Acquired loans (under ASC 310-20) [Member]</t>
  </si>
  <si>
    <t>Retail [Member] | Originated Loan [Member]</t>
  </si>
  <si>
    <t>Retail [Member] | Acquired loans (under ASC 310-20) [Member]</t>
  </si>
  <si>
    <t>Mortgage Loan [Member] | Originated Loan [Member]</t>
  </si>
  <si>
    <t>Conventional Loan [Member] | Originated Loan [Member]</t>
  </si>
  <si>
    <t>NonTraditional Mortgage [Member] | Originated Loan [Member]</t>
  </si>
  <si>
    <t>Loss Mitigation Program [Member] | Originated Loan [Member]</t>
  </si>
  <si>
    <t>Home equity secured personal loans [Member] | Originated Loan [Member]</t>
  </si>
  <si>
    <t>Option on Loans | Originated Loan [Member]</t>
  </si>
  <si>
    <t>Consumer Loan [Member] | Originated Loan [Member]</t>
  </si>
  <si>
    <t>Consumer Loan [Member] | Acquired loans (under ASC 310-20) [Member]</t>
  </si>
  <si>
    <t>Credit Cards [Member] | Originated Loan [Member]</t>
  </si>
  <si>
    <t>Credit Cards [Member] | Acquired loans (under ASC 310-20) [Member]</t>
  </si>
  <si>
    <t>Overdrafts [Member] | Originated Loan [Member]</t>
  </si>
  <si>
    <t>Unsecured personal lines of credit [Member] | Originated Loan [Member]</t>
  </si>
  <si>
    <t>Unsecured personal loans [Member] | Originated Loan [Member]</t>
  </si>
  <si>
    <t>Cash collateral personal loans [Member] | Originated Loan [Member]</t>
  </si>
  <si>
    <t>Personal loans [Member] | Acquired loans (under ASC 310-20) [Member]</t>
  </si>
  <si>
    <t>Auto and Leasing [Member] | Originated Loan [Member]</t>
  </si>
  <si>
    <t>Auto Loan [Member] | Acquired loans (under ASC 310-20) [Member]</t>
  </si>
  <si>
    <t>Total Commercial and Retail Loans Subject To Risk Rating Member [Member]</t>
  </si>
  <si>
    <t>Allowance for Loan and Lease Losses (Narrative) (Details) $ in Millions</t>
  </si>
  <si>
    <t>Faie value adjustment</t>
  </si>
  <si>
    <t>Allowance for Loan and Lease Losses (Composition of the Company's allowance for loan and lease losses) (Details) - USD ($) $ in Thousands</t>
  </si>
  <si>
    <t>Financing Receivable, Allowance for Credit Losses [Line Items]</t>
  </si>
  <si>
    <t>Acquired BBVAPR accounted under ASC 310-30 [Member]</t>
  </si>
  <si>
    <t>Acquired BBVAPR accounted under ASC 310-30 [Member] | Mortgage Loan [Member]</t>
  </si>
  <si>
    <t>Acquired BBVAPR accounted under ASC 310-30 [Member] | Commercial Loan [Member]</t>
  </si>
  <si>
    <t>Acquired BBVAPR accounted under ASC 310-30 [Member] | Auto Loan [Member]</t>
  </si>
  <si>
    <t>Allowance for Loan and Lease Losses (Allowance for loan and lease losses) (Details) - USD ($) $ in Thousands</t>
  </si>
  <si>
    <t>Financing Receivable, Allowance for Credit Losses [Roll Forward]</t>
  </si>
  <si>
    <t>Provision For Loan And Lease Losses</t>
  </si>
  <si>
    <t>Charge-offs</t>
  </si>
  <si>
    <t>Recoveries</t>
  </si>
  <si>
    <t>Originated Loan [Member] | Auto and Leasing</t>
  </si>
  <si>
    <t>Acquired loans [Member] | Acquired BBVAPR accounted under ASC 310-30 [Member]</t>
  </si>
  <si>
    <t>Allowance de-recognition from new policy</t>
  </si>
  <si>
    <t>Acquired loans [Member] | Acquired BBVAPR accounted under ASC 310-30 [Member] | Mortgage Loan [Member]</t>
  </si>
  <si>
    <t>Acquired loans [Member] | Acquired BBVAPR accounted under ASC 310-30 [Member] | Commercial Loan [Member]</t>
  </si>
  <si>
    <t>Acquired loans [Member] | Acquired BBVAPR accounted under ASC 310-30 [Member] | Consumer Loan [Member]</t>
  </si>
  <si>
    <t>Acquired loans [Member] | Acquired BBVAPR accounted under ASC 310-30 [Member] | Auto Loan [Member]</t>
  </si>
  <si>
    <t>Allowance for Loan and Lease Losses (Gross Loan and Allowance for loan and lease losses) (Details) - USD ($)</t>
  </si>
  <si>
    <t>Financing Receivable Allowance For Credit Losses Individually Evaluated For Impairment1</t>
  </si>
  <si>
    <t>Financing Receivable, Allowance for Credit Losses, Collectively Evaluated for Impairment</t>
  </si>
  <si>
    <t>Financing Receivable, Allowance for Credit Losses</t>
  </si>
  <si>
    <t>Financing Receivable, Individually Evaluated for Impairment</t>
  </si>
  <si>
    <t>Financing Receivable, Collectively Evaluated for Impairment</t>
  </si>
  <si>
    <t>Acquired BBVAPR Accounted for under ASC 310-20 [Member] | Auotomobile Loans Portfolio Segment</t>
  </si>
  <si>
    <t>Allowance for Loan and Lease Losses (Allowance for Acquired Eurobank Loan and Lease Losses) (Details) - Eurobank Acquired Loans - USD ($) $ in Thousands</t>
  </si>
  <si>
    <t>Loan Receivable Type [Domain]</t>
  </si>
  <si>
    <t>Allowance for Loan and Lease Losses [Roll Forward]</t>
  </si>
  <si>
    <t>Provision for loan and lease losses, net</t>
  </si>
  <si>
    <t>FDIC Indemnification Asset Additional Estimated Losses Recoveries</t>
  </si>
  <si>
    <t>Loans secured by 1-4 family residential properties, covered [Member]</t>
  </si>
  <si>
    <t>Commercial</t>
  </si>
  <si>
    <t>Foreclosed Real Estate (Rollforward) (Details) - USD ($) $ in Thousands</t>
  </si>
  <si>
    <t>Other Real Estate Owned Rollforward [Line Items]</t>
  </si>
  <si>
    <t>Foreclosed real estate beginning balance</t>
  </si>
  <si>
    <t>Other Real Estate Owned Write Downs</t>
  </si>
  <si>
    <t>Other Real Estate Owned Additions</t>
  </si>
  <si>
    <t>Other Real Estate Owned Sales</t>
  </si>
  <si>
    <t>Foreclosed real estate ending balance</t>
  </si>
  <si>
    <t>Eurobank [Member]</t>
  </si>
  <si>
    <t>Derivatives (Narratives) (Details) - USD ($) $ in Thousands</t>
  </si>
  <si>
    <t>Schedule Of Trading Securities And Other Trading Assets [Line Items]</t>
  </si>
  <si>
    <t>Unrealized Gain Loss On Derivatives</t>
  </si>
  <si>
    <t>Derivative Assets</t>
  </si>
  <si>
    <t>Derivative Liabilities</t>
  </si>
  <si>
    <t>Derivative, Notional Amount</t>
  </si>
  <si>
    <t>Interest Rate Cap [Member]</t>
  </si>
  <si>
    <t>Designated as Hedging Instrument [Member]</t>
  </si>
  <si>
    <t>Not Designated as Hedging Instrument [Member]</t>
  </si>
  <si>
    <t>Derivatives (Derivative Assets and Liabilities) (Details) - USD ($) $ in Thousands</t>
  </si>
  <si>
    <t>Derivatives (Interest rate swaps and their terms) (Details) $ in Thousands</t>
  </si>
  <si>
    <t>Derivative [Line Items]</t>
  </si>
  <si>
    <t>Notional Amount</t>
  </si>
  <si>
    <t>Interest rate swap designated as cash flow hedges - 1 Month LIBOR</t>
  </si>
  <si>
    <t>Interest rate swap designated as cash flow hedges - 1 Month LIBOR | Rate 2.4210% [Member]</t>
  </si>
  <si>
    <t>Fixed rate</t>
  </si>
  <si>
    <t>0.02421%</t>
  </si>
  <si>
    <t>Trade Date</t>
  </si>
  <si>
    <t>Jul. 3,
		2013</t>
  </si>
  <si>
    <t>Settlement Date</t>
  </si>
  <si>
    <t>Maturity Date</t>
  </si>
  <si>
    <t>Aug. 1,
		2023</t>
  </si>
  <si>
    <t>Accrued Interest Receivable and Other Assets (Narratives) (Details) - USD ($) $ in Thousands</t>
  </si>
  <si>
    <t>Other assets [Line Items]</t>
  </si>
  <si>
    <t>Prepaid expenses</t>
  </si>
  <si>
    <t>Prepaid Taxes</t>
  </si>
  <si>
    <t>Core deposit intangible</t>
  </si>
  <si>
    <t>Other repossessed assets</t>
  </si>
  <si>
    <t>Mortgage tax credits</t>
  </si>
  <si>
    <t>Customer Relationships Intangible [Member]</t>
  </si>
  <si>
    <t>Accrued Interest Receivable and Other Assets (Schedule of Accrued Interest Receivable) (Details) - USD ($) $ in Thousands</t>
  </si>
  <si>
    <t>Loans, excluding acquired loans</t>
  </si>
  <si>
    <t>Investments</t>
  </si>
  <si>
    <t>Total Interest Receivable</t>
  </si>
  <si>
    <t>Accrued Interest Receivable and Other Assets (Other Assets) (Details) - USD ($) $ in Thousands</t>
  </si>
  <si>
    <t>Core deposit and customer relationship intangibles</t>
  </si>
  <si>
    <t>Tax credits</t>
  </si>
  <si>
    <t>Investment in Statutory Trust</t>
  </si>
  <si>
    <t>Accounts receivable and other assets</t>
  </si>
  <si>
    <t>Deposits and Related Interest (Narratives) (Details) - USD ($)</t>
  </si>
  <si>
    <t>Deposits [Abstract]</t>
  </si>
  <si>
    <t>Weighted Average Rate Domestic Deposit</t>
  </si>
  <si>
    <t>0.80%</t>
  </si>
  <si>
    <t>0.67%</t>
  </si>
  <si>
    <t>Time Deposits, $250,000 or More</t>
  </si>
  <si>
    <t>Public Fund Time Deposits, $250,000 or more</t>
  </si>
  <si>
    <t>Public Fund Time Deposits Weighted Average Rate, $250,000 or more</t>
  </si>
  <si>
    <t>134.30%</t>
  </si>
  <si>
    <t>116.40%</t>
  </si>
  <si>
    <t>Public funds deposit</t>
  </si>
  <si>
    <t>Public Fund Collateral Investments</t>
  </si>
  <si>
    <t>Accrued Interest, Time Deposits</t>
  </si>
  <si>
    <t>Bank Overdrafts</t>
  </si>
  <si>
    <t>Brokered Certificates of Deposits</t>
  </si>
  <si>
    <t>Brokered Money Market Deposit</t>
  </si>
  <si>
    <t>Brokered securities sold</t>
  </si>
  <si>
    <t>Deposits and Related Interest (Deposits by Components) (Details) - USD ($) $ in Thousands</t>
  </si>
  <si>
    <t>Noninterest-bearing demand deposit</t>
  </si>
  <si>
    <t>Interest-bearing saving and demand deposits</t>
  </si>
  <si>
    <t>Retail certificates of deposists</t>
  </si>
  <si>
    <t>Institutional certificates of deposits</t>
  </si>
  <si>
    <t>Total Core Deposits</t>
  </si>
  <si>
    <t>Brokered Deposists</t>
  </si>
  <si>
    <t>Deposits, Total</t>
  </si>
  <si>
    <t>Deposits and Related Interest (Interest expense) (Details) - USD ($) $ in Thousands</t>
  </si>
  <si>
    <t>Interest Expense Domestic Deposit Liabilities [Abstract]</t>
  </si>
  <si>
    <t>Demand and savings deposits</t>
  </si>
  <si>
    <t>Certificates of deposits</t>
  </si>
  <si>
    <t>Deposits and Related Interest (Maturities of Time Deposits) (Details) - USD ($) $ in Thousands</t>
  </si>
  <si>
    <t>Maturities of Time Deposits [Abstract]</t>
  </si>
  <si>
    <t>Time Deposit Maturities Less Than Three Month</t>
  </si>
  <si>
    <t>Time Deposit Maturities Three To Twelve Month</t>
  </si>
  <si>
    <t>Total Time deposits</t>
  </si>
  <si>
    <t>Time Deposit Maturities, Year Two</t>
  </si>
  <si>
    <t>Time Deposit Maturities, Year Three</t>
  </si>
  <si>
    <t>Time Deposit Maturities, Year Four</t>
  </si>
  <si>
    <t>Time Deposit Maturities, Year Five</t>
  </si>
  <si>
    <t>Certificates of deposit</t>
  </si>
  <si>
    <t>Borrowings and Related Interest (Narrative) (Details) - USD ($) $ in Thousands</t>
  </si>
  <si>
    <t>Debt Instrument [Line Items]</t>
  </si>
  <si>
    <t>Subordinated Debt</t>
  </si>
  <si>
    <t>Gains Losses On Extinguishment Of Debt</t>
  </si>
  <si>
    <t>Federal Home Loan Bank Advances [Member]</t>
  </si>
  <si>
    <t>Loans pledged as collateral to secure FHLB advances</t>
  </si>
  <si>
    <t>Additional Borrowing Capacity</t>
  </si>
  <si>
    <t>Weighted average period remaining maturity of FHLB advances</t>
  </si>
  <si>
    <t>26 months</t>
  </si>
  <si>
    <t>26 months 18 days</t>
  </si>
  <si>
    <t>Interest payable</t>
  </si>
  <si>
    <t>Minimum amount of qualifying collateral</t>
  </si>
  <si>
    <t>110.00%</t>
  </si>
  <si>
    <t>Repurchase agreement</t>
  </si>
  <si>
    <t>Borrowings and Related Interest (Schedule of Repurchase Agreements) (Details) - USD ($) $ in Thousands</t>
  </si>
  <si>
    <t>Assets sold under agreements to repurchase</t>
  </si>
  <si>
    <t>Maturity Less Than 90 Days [Member]</t>
  </si>
  <si>
    <t>Assets sold under agreements to repurchase, interest rate</t>
  </si>
  <si>
    <t>1.72%</t>
  </si>
  <si>
    <t>Maturity Over 90 days [Member]</t>
  </si>
  <si>
    <t>Minimum [Member] | Maturity Less Than 90 Days [Member]</t>
  </si>
  <si>
    <t>2.45%</t>
  </si>
  <si>
    <t>Minimum [Member] | Maturity Over 90 days [Member]</t>
  </si>
  <si>
    <t>1.85%</t>
  </si>
  <si>
    <t>Maximum [Member] | Maturity Less Than 90 Days [Member]</t>
  </si>
  <si>
    <t>2.95%</t>
  </si>
  <si>
    <t>Maximum [Member] | Maturity Over 90 days [Member]</t>
  </si>
  <si>
    <t>2.86%</t>
  </si>
  <si>
    <t>Borrowings and Related Interest (Schedule of Repurchase Agreement by Maturity) (Details) - USD ($) $ in Thousands</t>
  </si>
  <si>
    <t>Borrowings and Related Interest (Schedule Of Underlying Assets Of Repurchase Agreements) (Details) - Financial Instruments Owned And Pledged As Collateral Type [Domain] - USD ($) $ in Thousands</t>
  </si>
  <si>
    <t>Assets Sold Under Agreements To Repurchase [Line Items]</t>
  </si>
  <si>
    <t>Cost of Underlying Securities</t>
  </si>
  <si>
    <t>Balance of Borrowing</t>
  </si>
  <si>
    <t>Approximate Fair Value of Underlying Securities</t>
  </si>
  <si>
    <t>Weighted Average Interest Rate of Security</t>
  </si>
  <si>
    <t>3.01%</t>
  </si>
  <si>
    <t>FNMA and FHLMC Certificates [Member]</t>
  </si>
  <si>
    <t>Borrowings and Related Interest (Advances from the Federal Home Loan Bank) (Details) - USD ($) $ in Thousands</t>
  </si>
  <si>
    <t>Advances From Federal Home Loan Banks [Line Items]</t>
  </si>
  <si>
    <t>Borrowings</t>
  </si>
  <si>
    <t>Federal Home Loan Bank Advances [Member] | Under 90 Days [Member]</t>
  </si>
  <si>
    <t>Federal Home Loan Bank Advances [Member] | Over One to Three Years [Member]</t>
  </si>
  <si>
    <t>Federal Home Loan Bank Advances [Member] | Over Three to Five Years [Member]</t>
  </si>
  <si>
    <t>Federal Home Loan Bank Advances [Member] | Over FIve Years [Member]</t>
  </si>
  <si>
    <t>Federal Loan Home Bank Advances Short Term Period Matured [Member] | Federal Home Loan Bank Advances [Member]</t>
  </si>
  <si>
    <t>FHLB, Weighted Average Interest Rate</t>
  </si>
  <si>
    <t>2.61%</t>
  </si>
  <si>
    <t>Federal Loan Home Bank Advances Long Term Period Matured [Member] | Federal Home Loan Bank Advances [Member]</t>
  </si>
  <si>
    <t>2.90%</t>
  </si>
  <si>
    <t>2.89%</t>
  </si>
  <si>
    <t>Offsetting Financial Assets and Liabilities (Assets Offsetting) (Details) - Derivative [Member] - USD ($) $ in Thousands</t>
  </si>
  <si>
    <t>Offsetting Assets [Line Items]</t>
  </si>
  <si>
    <t>Gross Amount of Recognized Assets</t>
  </si>
  <si>
    <t>Gross amounts Offset in the Statement of Financial Condition</t>
  </si>
  <si>
    <t>Net Amount of Assets in Statement of Financial Condition</t>
  </si>
  <si>
    <t>Financial Instruments</t>
  </si>
  <si>
    <t>Cash Collateral Received</t>
  </si>
  <si>
    <t>Net Amount</t>
  </si>
  <si>
    <t>Offsetting Financial Assets and Liabilities (Liabilities Offsetting) (Details) - USD ($) $ in Thousands</t>
  </si>
  <si>
    <t>Offsetting Liabilities [Line Items]</t>
  </si>
  <si>
    <t>Gross amount of Recognized Liabilities</t>
  </si>
  <si>
    <t>Gross amount Offset in the Statement of Financial Condition</t>
  </si>
  <si>
    <t>Net Amount of Liabilities Presented in the Statement of Financial Condition</t>
  </si>
  <si>
    <t>Cash Collateral Provided</t>
  </si>
  <si>
    <t>Derivative Financial Instruments, Liabilities [Member]</t>
  </si>
  <si>
    <t>Securities Loaned or Sold under Agreements to Repurchase</t>
  </si>
  <si>
    <t>Income Taxes (Narrative) (Details) - USD ($) $ in Thousands</t>
  </si>
  <si>
    <t>Statutory tax rate</t>
  </si>
  <si>
    <t>37.50%</t>
  </si>
  <si>
    <t>Effective tax rate</t>
  </si>
  <si>
    <t>32.10%</t>
  </si>
  <si>
    <t>32.40%</t>
  </si>
  <si>
    <t>Unrecognized tax benefits</t>
  </si>
  <si>
    <t>Unrecognized tax benefits, income tax penalties and interest accrued</t>
  </si>
  <si>
    <t>Regulatory Capital Requirements (Group's and the Bank's actual capital amounts and ratios) (Details) - USD ($) $ in Thousands</t>
  </si>
  <si>
    <t>Group [Member]</t>
  </si>
  <si>
    <t>Capital [Abstract]</t>
  </si>
  <si>
    <t>Actual - Total capital</t>
  </si>
  <si>
    <t>Actual - Tier 1 capital</t>
  </si>
  <si>
    <t>Actual -Common equity tier 1 capital</t>
  </si>
  <si>
    <t>Actual - Tier 1 leverage capital</t>
  </si>
  <si>
    <t>Minimum Capital - Total Capital</t>
  </si>
  <si>
    <t>Minimum capital - Tier 1 capital</t>
  </si>
  <si>
    <t>Minimum capital - Common equity tier 1 capital</t>
  </si>
  <si>
    <t>Minimum capital - Tier 1 leverage capital</t>
  </si>
  <si>
    <t>Minimum to be well capitalized - Total Capital</t>
  </si>
  <si>
    <t>Minimum to be well capitalized - Tier 1 capital</t>
  </si>
  <si>
    <t>Minimum to be well capitalized - Common equity tier 1 capital</t>
  </si>
  <si>
    <t>Minimum to be well capitalized - Tier 1 leverage</t>
  </si>
  <si>
    <t>Risk Based Ratios [Abstract]</t>
  </si>
  <si>
    <t>Capital to Risk Weighted Assets</t>
  </si>
  <si>
    <t>21.14%</t>
  </si>
  <si>
    <t>20.48%</t>
  </si>
  <si>
    <t>Tier One Risk Based Capital to Risk Weighted Assets</t>
  </si>
  <si>
    <t>19.87%</t>
  </si>
  <si>
    <t>19.20%</t>
  </si>
  <si>
    <t>Common Equity Tier OneTo Risk Weighted Assets</t>
  </si>
  <si>
    <t>17.48%</t>
  </si>
  <si>
    <t>16.78%</t>
  </si>
  <si>
    <t>Tier One Leverage Capital to Average Assets</t>
  </si>
  <si>
    <t>15.20%</t>
  </si>
  <si>
    <t>14.22%</t>
  </si>
  <si>
    <t>Capital Required for Capital Adequacy to Risk Weighted Assets</t>
  </si>
  <si>
    <t>8.00%</t>
  </si>
  <si>
    <t>Tier One Risk Based Capital Required For Capital Adequacy To Risk Weighted Assets</t>
  </si>
  <si>
    <t>Common Equity Tier One Required For Capital Adequacy To Risk Weighted Assets</t>
  </si>
  <si>
    <t>4.50%</t>
  </si>
  <si>
    <t>Tier One Leverage Capital Required for Capital Adequacy to Average Assets</t>
  </si>
  <si>
    <t>4.00%</t>
  </si>
  <si>
    <t>Capital Required to be Well Capitalized to Risk Weighted Assets</t>
  </si>
  <si>
    <t>10.00%</t>
  </si>
  <si>
    <t>Tier One Risk Based Capital Required To Be Well Capitalized To Risk Weighted Assets</t>
  </si>
  <si>
    <t>Tier One Risk Common Equity Tier One Required To Be Well Capitalized To Risk Weighted Assets</t>
  </si>
  <si>
    <t>6.50%</t>
  </si>
  <si>
    <t>Tier One Leverage Capital Required to be Well Capitalized to Average Assets</t>
  </si>
  <si>
    <t>Bank [Member]</t>
  </si>
  <si>
    <t>20.19%</t>
  </si>
  <si>
    <t>19.68%</t>
  </si>
  <si>
    <t>18.92%</t>
  </si>
  <si>
    <t>18.40%</t>
  </si>
  <si>
    <t>14.54%</t>
  </si>
  <si>
    <t>13.68%</t>
  </si>
  <si>
    <t>Stockholders' Equity (Narrative) (Details) - USD ($)</t>
  </si>
  <si>
    <t>Oct. 22, 2018</t>
  </si>
  <si>
    <t>Equity, Class of Treasury Stock [Line Items]</t>
  </si>
  <si>
    <t>Preferred stock</t>
  </si>
  <si>
    <t>Common stock</t>
  </si>
  <si>
    <t>Stock Repurchase Program Remaining Authorized Repurchase Amount</t>
  </si>
  <si>
    <t>Stock repurchase program remaining number of shares authorized to be repurchased</t>
  </si>
  <si>
    <t>Stock Repurchase Program Authorized Amount</t>
  </si>
  <si>
    <t>Share price</t>
  </si>
  <si>
    <t>Preferred Stock Issue Costs</t>
  </si>
  <si>
    <t>Common Stock Issuance Cost</t>
  </si>
  <si>
    <t>Series C Convertible Preferred Stock</t>
  </si>
  <si>
    <t>Conversion of convertable securities, conversion rate ratio</t>
  </si>
  <si>
    <t>86.4225%</t>
  </si>
  <si>
    <t>Stockholders' Equity (Common shares held in treasury, activity) (Details) - USD ($) $ in Thousands</t>
  </si>
  <si>
    <t>Stockholders' Equity Note [Abstract]</t>
  </si>
  <si>
    <t>Beginning of period</t>
  </si>
  <si>
    <t>Common shares used for exercise of restricted stock units (Shares)</t>
  </si>
  <si>
    <t>End of period</t>
  </si>
  <si>
    <t>Common shares used for exercise of restricted stock units (Value)</t>
  </si>
  <si>
    <t>Accumulated Other Comprehensive Income (Accumulated Comprehensive Income, net of income tax) (Details) - USD ($) $ in Thousands</t>
  </si>
  <si>
    <t>Accumulated Other Comprehensive Income (Loss) [Line Items]</t>
  </si>
  <si>
    <t>Accumulated other comprehensive (Loss) income, net of tax, Total</t>
  </si>
  <si>
    <t>Accumulated Other Than Temporary Impairment [Member]</t>
  </si>
  <si>
    <t>Unrealized gain on securities available-for-sale which are not other-than-temporarily impaired</t>
  </si>
  <si>
    <t>Income tax effect of unrealized gain on securities available-for-sale</t>
  </si>
  <si>
    <t>Net unrealized gain on securities available for sale wich are not other than temporarily impaired</t>
  </si>
  <si>
    <t>Accumulated Net Gain Loss From Designated Or Qualifying Cash Flow Hedges [Member]</t>
  </si>
  <si>
    <t>Unrealized loss on cash flow hedges</t>
  </si>
  <si>
    <t>Income tax effect of unrealized loss on cash flow hedges</t>
  </si>
  <si>
    <t>Net unrealized (loss) income on cash flow hedges</t>
  </si>
  <si>
    <t>Accumulated Other Comprehensive Income (Changes in Other Comprehensive Income by Components) (Details) - USD ($) $ in Thousands</t>
  </si>
  <si>
    <t>Beginning Balance</t>
  </si>
  <si>
    <t>Ending Balance</t>
  </si>
  <si>
    <t>Transfer of securities held-to-maturity to available-for-sale</t>
  </si>
  <si>
    <t>Other Comprehensive Income Loss Before Reclassifications Net Of Tax</t>
  </si>
  <si>
    <t>Reclassification Out Of Accumulated Other Comprehensive Income</t>
  </si>
  <si>
    <t>Other Comprehensive Income (Loss) Other Net Of Tax</t>
  </si>
  <si>
    <t>Net unrealized gains on securities available for sale</t>
  </si>
  <si>
    <t>Net unrealized loss on cash flow hedges</t>
  </si>
  <si>
    <t>Accumulated Other Comprehensive Income (Reclassifications out of other comprehensive income) (Details) - Reclassification out of Accumulated Other Comprehensive Income [Member] - USD ($)</t>
  </si>
  <si>
    <t>Reclassification Adjustment Out Of Accumulated Other Comprehensive Income [Line Items]</t>
  </si>
  <si>
    <t>Interest Rate Contract</t>
  </si>
  <si>
    <t>Gain On Sale Of Investments</t>
  </si>
  <si>
    <t>Residual tax effect from OIB's change in applicable tax rate AFS</t>
  </si>
  <si>
    <t>Tax effect from changes in tax rates</t>
  </si>
  <si>
    <t>Earnings Per Common Share (Narrative) (Details) - shares</t>
  </si>
  <si>
    <t>Weighted average stock anti dilutive effect excluded from calculation of earnings per share</t>
  </si>
  <si>
    <t>Conversion of Convertable Securities, Conversion rate, Ratio</t>
  </si>
  <si>
    <t>Earnings Per Common Share (Earnings per common share) (Details) - USD ($) $ / shares in Units, shares in Thousands, $ in Thousands</t>
  </si>
  <si>
    <t>Non-Convertible Preferred Stock Dividend (Series A,B and D)</t>
  </si>
  <si>
    <t>Convertible Preferred Stock Dividend (Series C)</t>
  </si>
  <si>
    <t>Effect of assumed conversion of convertible preferred stock</t>
  </si>
  <si>
    <t>Income available to common sharesholders assuming conversion</t>
  </si>
  <si>
    <t>Average common shares outstanding</t>
  </si>
  <si>
    <t>Average potential common shares options</t>
  </si>
  <si>
    <t>Average potential common shares convertible preferred stock</t>
  </si>
  <si>
    <t>Earnings per common share - basic</t>
  </si>
  <si>
    <t>Earnings per common share - diluted</t>
  </si>
  <si>
    <t>Guarantees (Narrative) (Details) - USD ($) $ in Thousands</t>
  </si>
  <si>
    <t>Guarantee Obligations [Line Items]</t>
  </si>
  <si>
    <t>Acquired standby letters of credit and financial guarantees</t>
  </si>
  <si>
    <t>Unpaid principal balance of residential subject loans subject to credit recourse</t>
  </si>
  <si>
    <t>Liability for estimated credit losses to loans sold with credit recourse</t>
  </si>
  <si>
    <t>Repurchased loans not subject to credit recourse provision</t>
  </si>
  <si>
    <t>Losses from repurchased loans subject to credit recourse</t>
  </si>
  <si>
    <t>Losses On Repurchased Loan Not Subject To Credit Recourse</t>
  </si>
  <si>
    <t>Serviced mortgage loans for third parties</t>
  </si>
  <si>
    <t>Funds Advanced To Investors Under Servicing Agreements</t>
  </si>
  <si>
    <t>Guarantees (Changes in liabilty of estimated loss from credit recourse agreement) (Details) - USD ($)</t>
  </si>
  <si>
    <t>Movement In Guaranteed Benefit Liability Gross [Roll Forward]</t>
  </si>
  <si>
    <t>Balance at beginning of the period</t>
  </si>
  <si>
    <t>Net (charge-off/terminations) recoveries</t>
  </si>
  <si>
    <t>Balance at the end of the period</t>
  </si>
  <si>
    <t>Commitments and Contingencies (Narratives) (Details) - USD ($) $ in Thousands</t>
  </si>
  <si>
    <t>Line of credit reserve</t>
  </si>
  <si>
    <t>Commitments and Contingencies (Summarized credit-related financial instruments) (Details) - USD ($) $ in Thousands</t>
  </si>
  <si>
    <t>Commitments To Extend Credit</t>
  </si>
  <si>
    <t>Commercial letters credit</t>
  </si>
  <si>
    <t>Standby letters of credit and financial guarantees</t>
  </si>
  <si>
    <t>Loans sold with recourse</t>
  </si>
  <si>
    <t>Operating Leases (Narrative) (Details) - USD ($) $ in Thousands</t>
  </si>
  <si>
    <t>Operating Leases [Line Items]</t>
  </si>
  <si>
    <t>Rent expenses</t>
  </si>
  <si>
    <t>Accounting Standards Update 2016-02 [Member]</t>
  </si>
  <si>
    <t>Operating Leases (Operating Lease Cost) (Details) - USD ($) $ in Thousands</t>
  </si>
  <si>
    <t>Lease costs</t>
  </si>
  <si>
    <t>Variable lease costs</t>
  </si>
  <si>
    <t>Short-term lease cost</t>
  </si>
  <si>
    <t>Lease income</t>
  </si>
  <si>
    <t>Total lease cost</t>
  </si>
  <si>
    <t>Operating Leases (Operating Lease Assets and Liabilities) (Details) - USD ($) $ in Thousands</t>
  </si>
  <si>
    <t>Rright-of-use assets</t>
  </si>
  <si>
    <t>Leases Liabilities</t>
  </si>
  <si>
    <t>Operating Leases (Operating Lease Terms) (Details)</t>
  </si>
  <si>
    <t>Weighted-average remaining lease term</t>
  </si>
  <si>
    <t>4 years</t>
  </si>
  <si>
    <t>Weighted-average discount rate</t>
  </si>
  <si>
    <t>8.60%</t>
  </si>
  <si>
    <t>Operating Leases (Future Minimum Payments for Operating Leases and Present Value) (Details) $ in Thousands</t>
  </si>
  <si>
    <t>2020</t>
  </si>
  <si>
    <t>2021</t>
  </si>
  <si>
    <t>2022</t>
  </si>
  <si>
    <t>2023</t>
  </si>
  <si>
    <t>Thereafter</t>
  </si>
  <si>
    <t>Total lease payments</t>
  </si>
  <si>
    <t>Operating Leases (Present Value of Operatign Leases) (Details) - USD ($) $ in Thousands</t>
  </si>
  <si>
    <t>Less imputed interest</t>
  </si>
  <si>
    <t>Present value of lease liabilities</t>
  </si>
  <si>
    <t>Operating Leases (Future Minimum Payments for Operating Leases) (Details) $ in Millions</t>
  </si>
  <si>
    <t>Total future minimum lease payments</t>
  </si>
  <si>
    <t>Fair Value of Financial Instruments (Assets and liabilities on recurring and non-recurring basis) (Details) - USD ($) $ in Thousands</t>
  </si>
  <si>
    <t>Fair Value, Assets and Liabilities Measured on Recurring and Nonrecurring Basis [Line Items]</t>
  </si>
  <si>
    <t>Available for sale securities</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commercial loan</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Reconciliation of assets and liabilities using significant unobservable inputs (Level 3)) (Details) - Fair Value, Measurements, Recurring [Member] - Servicing Assets [Member] - USD ($) $ in Thousands</t>
  </si>
  <si>
    <t>Fair Value, Assets Measured on Recurring Basis, Unobservable Input Reconciliation, Calculation [Roll Forward]</t>
  </si>
  <si>
    <t>Balance</t>
  </si>
  <si>
    <t>New instruments acquired</t>
  </si>
  <si>
    <t>Change due to principal payments</t>
  </si>
  <si>
    <t>Changes in fair value of servicing assets</t>
  </si>
  <si>
    <t>Fair Value of Financial Instruments (Qualitative information for assets and liabilities) (Details) $ in Thousands</t>
  </si>
  <si>
    <t>Servicing Assets [Member] | Cash Flow Valuation Technique [Member]</t>
  </si>
  <si>
    <t>Fair Value, Assets Measured on Recurring Basis, Unobservable Input Reconciliation [Line Items]</t>
  </si>
  <si>
    <t>Fair Value assets and liabilities measured on reccurring basis</t>
  </si>
  <si>
    <t>Servicing Assets [Member] | Cash Flow Valuation Technique [Member] | Minimum [Member]</t>
  </si>
  <si>
    <t>Constant prepayment rate</t>
  </si>
  <si>
    <t>4.38%</t>
  </si>
  <si>
    <t>Discount rate</t>
  </si>
  <si>
    <t>Servicing Assets [Member] | Cash Flow Valuation Technique [Member] | Maximum [Member]</t>
  </si>
  <si>
    <t>8.96%</t>
  </si>
  <si>
    <t>Collateral dependant impaired loan | Fair value of property or collateral [Member]</t>
  </si>
  <si>
    <t>Collateral dependant impaired loan | Fair value of property or collateral [Member] | Minimum [Member]</t>
  </si>
  <si>
    <t>Appraised Value</t>
  </si>
  <si>
    <t>16.20%</t>
  </si>
  <si>
    <t>Collateral dependant impaired loan | Fair value of property or collateral [Member] | Maximum [Member]</t>
  </si>
  <si>
    <t>36.20%</t>
  </si>
  <si>
    <t>Other non-collateral dependant impaired loans [Member] | Cash Flow Valuation Technique [Member]</t>
  </si>
  <si>
    <t>Other non-collateral dependant impaired loans [Member] | Cash Flow Valuation Technique [Member] | Minimum [Member]</t>
  </si>
  <si>
    <t>4.25%</t>
  </si>
  <si>
    <t>Other non-collateral dependant impaired loans [Member] | Cash Flow Valuation Technique [Member] | Maximum [Member]</t>
  </si>
  <si>
    <t>12.25%</t>
  </si>
  <si>
    <t>Foreclosed real estate [Member] | Fair value of property or collateral [Member]</t>
  </si>
  <si>
    <t>Foreclosed real estate [Member] | Fair value of property or collateral [Member] | Minimum [Member]</t>
  </si>
  <si>
    <t>Foreclosed real estate [Member] | Fair value of property or collateral [Member] | Maximum [Member]</t>
  </si>
  <si>
    <t>Other repossessed assets [Member] | Fair value of property or collateral [Member]</t>
  </si>
  <si>
    <t>Other repossessed assets [Member] | Fair value of property or collateral [Member] | Minimum [Member]</t>
  </si>
  <si>
    <t>Estimated net realizable value</t>
  </si>
  <si>
    <t>40.00%</t>
  </si>
  <si>
    <t>Other repossessed assets [Member] | Fair value of property or collateral [Member] | Maximum [Member]</t>
  </si>
  <si>
    <t>60.00%</t>
  </si>
  <si>
    <t>Fair Value of Financial Instruments (Estimated fair value and carrying value) (Details) - USD ($) $ in Thousands</t>
  </si>
  <si>
    <t>Assets, Fair Value Disclosure [Abstract]</t>
  </si>
  <si>
    <t>Federal Home Loan Bank (FHLB) stock</t>
  </si>
  <si>
    <t>Other Investments</t>
  </si>
  <si>
    <t>Servicing Assets</t>
  </si>
  <si>
    <t>Assets,Carrying Value [Abstract]</t>
  </si>
  <si>
    <t>Restricted Cash And Cash Equivalents</t>
  </si>
  <si>
    <t>Trading Securities</t>
  </si>
  <si>
    <t>Liabilities,Carrying Value Disclosure [Abstract]</t>
  </si>
  <si>
    <t>Securities Sold under Agreements to Repurchase</t>
  </si>
  <si>
    <t>Fair Value, Inputs, Level 1 [Member]</t>
  </si>
  <si>
    <t>Cash and Cash Equivalents, Fair Value Disclosure</t>
  </si>
  <si>
    <t>Restricted Cash, at Fair Value</t>
  </si>
  <si>
    <t>Cash and Cash Equivalents, at Carrying Value</t>
  </si>
  <si>
    <t>Liabilities, Fair Value Disclosure [Abstract]</t>
  </si>
  <si>
    <t>Derivative Liabilities Current</t>
  </si>
  <si>
    <t>Investment securities AFS , carrying value</t>
  </si>
  <si>
    <t>Investment held for sale, carrying amount</t>
  </si>
  <si>
    <t>Federal Home Loan Bank Stock at carrying value</t>
  </si>
  <si>
    <t>Other Investment, Carrying Value</t>
  </si>
  <si>
    <t>Derivative Assets, carrying value</t>
  </si>
  <si>
    <t>Derivative liabilities, carrying value</t>
  </si>
  <si>
    <t>Loans Including HFS Fair Value</t>
  </si>
  <si>
    <t>Receivables, Fair Value Disclosure</t>
  </si>
  <si>
    <t>Account Receivable and Other assets, Fair Value</t>
  </si>
  <si>
    <t>Deposits, Fair Value Disclosure</t>
  </si>
  <si>
    <t>Other Borrowings</t>
  </si>
  <si>
    <t>Loans, net of allowance for loan and lease losses</t>
  </si>
  <si>
    <t>Servicing assets, carrying value</t>
  </si>
  <si>
    <t>Account receivable and oher assets, carrying value</t>
  </si>
  <si>
    <t>Banking and Finanial Service Revenues (Details) - USD ($) $ in Thousands</t>
  </si>
  <si>
    <t>Banking service revenues:</t>
  </si>
  <si>
    <t>Checking accounts fees</t>
  </si>
  <si>
    <t>Savings accounts fees</t>
  </si>
  <si>
    <t>Electronic Banking Fees</t>
  </si>
  <si>
    <t>Credit Life Commissions</t>
  </si>
  <si>
    <t>Branch service commissions</t>
  </si>
  <si>
    <t>Servicing and other loan fees</t>
  </si>
  <si>
    <t>International fees</t>
  </si>
  <si>
    <t>Miscellaneous income</t>
  </si>
  <si>
    <t>Total Banking Service Revenues</t>
  </si>
  <si>
    <t>Wealth management revenues:</t>
  </si>
  <si>
    <t>Insurance income</t>
  </si>
  <si>
    <t>Broker fees</t>
  </si>
  <si>
    <t>Trust fees</t>
  </si>
  <si>
    <t>Retirement plan and administration fees</t>
  </si>
  <si>
    <t>Investment Banking Fees</t>
  </si>
  <si>
    <t>Total Wealth Management Revenue</t>
  </si>
  <si>
    <t>Mortgage banking activities:</t>
  </si>
  <si>
    <t>Servicing Fees</t>
  </si>
  <si>
    <t>Gain (Loss) on Sale of Mortgage Loans and Valuation</t>
  </si>
  <si>
    <t>Total mortgage banking activities</t>
  </si>
  <si>
    <t>Business Segments (Details) - USD ($) $ in Thousands</t>
  </si>
  <si>
    <t>Segment Reporting Information [Line Items]</t>
  </si>
  <si>
    <t>Interest expense</t>
  </si>
  <si>
    <t>Provision for Loan and Lease Losses, net</t>
  </si>
  <si>
    <t>Total non-interest income (loss), net</t>
  </si>
  <si>
    <t>Non-interest expenses</t>
  </si>
  <si>
    <t>Intersegment revenues</t>
  </si>
  <si>
    <t>Intersegment expenses</t>
  </si>
  <si>
    <t>Income (loss) before income taxes</t>
  </si>
  <si>
    <t>Income tax expense (benefit)</t>
  </si>
  <si>
    <t>Net (Loss) Income Attributable to Parent</t>
  </si>
  <si>
    <t>Operating Segments [Member]</t>
  </si>
  <si>
    <t>Intersegment Elimination [Member]</t>
  </si>
  <si>
    <t>Banking [Member] | Operating Segments [Member]</t>
  </si>
  <si>
    <t>Financial Services | Operating Segments [Member]</t>
  </si>
  <si>
    <t>Treasury [Member] | Operating Segments [Member]</t>
  </si>
  <si>
    <t>Derivatives (Interest rate swap not designated as hedging instruments and their term) (Details) $ in Millions</t>
  </si>
  <si>
    <t>Notional derivative not designated as an hedging instru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1"/>
    <col customWidth="1" max="2" min="2" width="6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51347056</v>
      </c>
    </row>
    <row r="16" spans="1:3">
      <c r="A16" s="4" t="s">
        <v>27</v>
      </c>
      <c r="B16" s="4" t="s">
        <v>8</v>
      </c>
    </row>
    <row r="17" spans="1:3">
      <c r="A17" s="4" t="s">
        <v>28</v>
      </c>
      <c r="B17" s="4" t="s">
        <v>8</v>
      </c>
    </row>
    <row r="18" spans="1:3">
      <c r="A18" s="4" t="s">
        <v>29</v>
      </c>
      <c r="B18" s="4" t="s">
        <v>8</v>
      </c>
    </row>
    <row r="19" spans="1:3">
      <c r="A19" s="4" t="s">
        <v>30</v>
      </c>
      <c r="B19" s="4" t="s">
        <v>8</v>
      </c>
    </row>
    <row r="20" spans="1:3">
      <c r="A20" s="4" t="s">
        <v>31</v>
      </c>
      <c r="B20" s="4" t="s">
        <v>32</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34</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8</v>
      </c>
    </row>
    <row r="31" spans="1:3">
      <c r="A31" s="4" t="s">
        <v>51</v>
      </c>
    </row>
    <row r="32" spans="1:3">
      <c r="A32" s="3" t="s">
        <v>4</v>
      </c>
    </row>
    <row r="33" spans="1:3">
      <c r="A33" s="4" t="s">
        <v>52</v>
      </c>
      <c r="B33" s="4" t="s">
        <v>53</v>
      </c>
    </row>
    <row r="34" spans="1:3">
      <c r="A34" s="4" t="s">
        <v>54</v>
      </c>
      <c r="B34" s="4" t="s">
        <v>55</v>
      </c>
    </row>
    <row r="35" spans="1:3">
      <c r="A35" s="4" t="s">
        <v>56</v>
      </c>
      <c r="B35" s="4" t="s">
        <v>57</v>
      </c>
    </row>
    <row r="36" spans="1:3">
      <c r="A36" s="4" t="s">
        <v>58</v>
      </c>
    </row>
    <row r="37" spans="1:3">
      <c r="A37" s="3" t="s">
        <v>4</v>
      </c>
    </row>
    <row r="38" spans="1:3">
      <c r="A38" s="4" t="s">
        <v>52</v>
      </c>
      <c r="B38" s="4" t="s">
        <v>59</v>
      </c>
    </row>
    <row r="39" spans="1:3">
      <c r="A39" s="4" t="s">
        <v>54</v>
      </c>
      <c r="B39" s="4" t="s">
        <v>60</v>
      </c>
    </row>
    <row r="40" spans="1:3">
      <c r="A40" s="4" t="s">
        <v>56</v>
      </c>
      <c r="B40" s="4" t="s">
        <v>57</v>
      </c>
    </row>
    <row r="41" spans="1:3">
      <c r="A41" s="4" t="s">
        <v>61</v>
      </c>
    </row>
    <row r="42" spans="1:3">
      <c r="A42" s="3" t="s">
        <v>4</v>
      </c>
    </row>
    <row r="43" spans="1:3">
      <c r="A43" s="4" t="s">
        <v>52</v>
      </c>
      <c r="B43" s="4" t="s">
        <v>62</v>
      </c>
    </row>
    <row r="44" spans="1:3">
      <c r="A44" s="4" t="s">
        <v>54</v>
      </c>
      <c r="B44" s="4" t="s">
        <v>63</v>
      </c>
    </row>
    <row r="45" spans="1:3">
      <c r="A45" s="4" t="s">
        <v>56</v>
      </c>
      <c r="B45" s="4" t="s">
        <v>57</v>
      </c>
    </row>
    <row r="46" spans="1:3">
      <c r="A46" s="4" t="s">
        <v>64</v>
      </c>
    </row>
    <row r="47" spans="1:3">
      <c r="A47" s="3" t="s">
        <v>4</v>
      </c>
    </row>
    <row r="48" spans="1:3">
      <c r="A48" s="4" t="s">
        <v>52</v>
      </c>
      <c r="B48" s="4" t="s">
        <v>65</v>
      </c>
    </row>
    <row r="49" spans="1:3">
      <c r="A49" s="4" t="s">
        <v>54</v>
      </c>
      <c r="B49" s="4" t="s">
        <v>66</v>
      </c>
    </row>
    <row r="50" spans="1:3">
      <c r="A50" s="4" t="s">
        <v>56</v>
      </c>
      <c r="B50"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6</v>
      </c>
      <c r="B1" s="2" t="s">
        <v>1</v>
      </c>
    </row>
    <row r="2" spans="1:3">
      <c r="B2" s="2" t="s">
        <v>2</v>
      </c>
      <c r="C2" s="2" t="s">
        <v>144</v>
      </c>
    </row>
    <row r="3" spans="1:3">
      <c r="A3" s="3" t="s">
        <v>1157</v>
      </c>
    </row>
    <row r="4" spans="1:3">
      <c r="A4" s="4" t="s">
        <v>1158</v>
      </c>
      <c r="B4" s="5" t="n">
        <v>8591310</v>
      </c>
      <c r="C4" s="5" t="n">
        <v>8678427</v>
      </c>
    </row>
    <row r="5" spans="1:3">
      <c r="A5" s="4" t="s">
        <v>1159</v>
      </c>
      <c r="B5" s="5" t="n">
        <v>-36107</v>
      </c>
      <c r="C5" s="5" t="n">
        <v>-35753</v>
      </c>
    </row>
    <row r="6" spans="1:3">
      <c r="A6" s="4" t="s">
        <v>1160</v>
      </c>
      <c r="B6" s="5" t="n">
        <v>8555203</v>
      </c>
      <c r="C6" s="5" t="n">
        <v>8642674</v>
      </c>
    </row>
    <row r="7" spans="1:3">
      <c r="A7" s="4" t="s">
        <v>1158</v>
      </c>
      <c r="B7" s="6" t="n">
        <v>103633</v>
      </c>
      <c r="C7" s="6" t="n">
        <v>104502</v>
      </c>
    </row>
    <row r="8" spans="1:3">
      <c r="A8" s="4" t="s">
        <v>1161</v>
      </c>
      <c r="B8" s="5" t="n">
        <v>-462</v>
      </c>
      <c r="C8" s="5" t="n">
        <v>-533</v>
      </c>
    </row>
    <row r="9" spans="1:3">
      <c r="A9" s="4" t="s">
        <v>1160</v>
      </c>
      <c r="B9" s="6" t="n">
        <v>103171</v>
      </c>
      <c r="C9" s="6" t="n">
        <v>10396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2</v>
      </c>
      <c r="B1" s="2" t="s">
        <v>1</v>
      </c>
      <c r="C1" s="2" t="s">
        <v>127</v>
      </c>
    </row>
    <row r="2" spans="1:3">
      <c r="B2" s="2" t="s">
        <v>2</v>
      </c>
      <c r="C2" s="2" t="s">
        <v>68</v>
      </c>
    </row>
    <row r="3" spans="1:3">
      <c r="A3" s="3" t="s">
        <v>1163</v>
      </c>
    </row>
    <row r="4" spans="1:3">
      <c r="A4" s="4" t="s">
        <v>1164</v>
      </c>
      <c r="B4" s="6" t="n">
        <v>-3686</v>
      </c>
      <c r="C4" s="6" t="n">
        <v>-10963</v>
      </c>
    </row>
    <row r="5" spans="1:3">
      <c r="A5" s="4" t="s">
        <v>210</v>
      </c>
    </row>
    <row r="6" spans="1:3">
      <c r="A6" s="3" t="s">
        <v>1163</v>
      </c>
    </row>
    <row r="7" spans="1:3">
      <c r="A7" s="4" t="s">
        <v>1164</v>
      </c>
      <c r="B7" s="5" t="n">
        <v>-3686</v>
      </c>
      <c r="C7" s="5" t="n">
        <v>-10963</v>
      </c>
    </row>
    <row r="8" spans="1:3">
      <c r="A8" s="4" t="s">
        <v>1165</v>
      </c>
    </row>
    <row r="9" spans="1:3">
      <c r="A9" s="3" t="s">
        <v>1163</v>
      </c>
    </row>
    <row r="10" spans="1:3">
      <c r="A10" s="4" t="s">
        <v>1166</v>
      </c>
      <c r="B10" s="5" t="n">
        <v>-3478</v>
      </c>
      <c r="C10" s="5" t="n">
        <v>-12654</v>
      </c>
    </row>
    <row r="11" spans="1:3">
      <c r="A11" s="4" t="s">
        <v>1167</v>
      </c>
      <c r="B11" s="5" t="n">
        <v>391</v>
      </c>
      <c r="C11" s="5" t="n">
        <v>1682</v>
      </c>
    </row>
    <row r="12" spans="1:3">
      <c r="A12" s="4" t="s">
        <v>1168</v>
      </c>
      <c r="B12" s="5" t="n">
        <v>-3087</v>
      </c>
      <c r="C12" s="5" t="n">
        <v>-10972</v>
      </c>
    </row>
    <row r="13" spans="1:3">
      <c r="A13" s="4" t="s">
        <v>1169</v>
      </c>
    </row>
    <row r="14" spans="1:3">
      <c r="A14" s="3" t="s">
        <v>1163</v>
      </c>
    </row>
    <row r="15" spans="1:3">
      <c r="A15" s="4" t="s">
        <v>1170</v>
      </c>
      <c r="B15" s="5" t="n">
        <v>-958</v>
      </c>
      <c r="C15" s="5" t="n">
        <v>14</v>
      </c>
    </row>
    <row r="16" spans="1:3">
      <c r="A16" s="4" t="s">
        <v>1171</v>
      </c>
      <c r="B16" s="5" t="n">
        <v>359</v>
      </c>
      <c r="C16" s="5" t="n">
        <v>-5</v>
      </c>
    </row>
    <row r="17" spans="1:3">
      <c r="A17" s="4" t="s">
        <v>1172</v>
      </c>
      <c r="B17" s="6" t="n">
        <v>-599</v>
      </c>
      <c r="C17" s="6" t="n">
        <v>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3</v>
      </c>
      <c r="B1" s="2" t="s">
        <v>143</v>
      </c>
      <c r="D1" s="2" t="s">
        <v>1</v>
      </c>
    </row>
    <row r="2" spans="1:5">
      <c r="B2" s="2" t="s">
        <v>2</v>
      </c>
      <c r="C2" s="2" t="s">
        <v>144</v>
      </c>
      <c r="D2" s="2" t="s">
        <v>2</v>
      </c>
      <c r="E2" s="2" t="s">
        <v>144</v>
      </c>
    </row>
    <row r="3" spans="1:5">
      <c r="A3" s="3" t="s">
        <v>1163</v>
      </c>
    </row>
    <row r="4" spans="1:5">
      <c r="A4" s="4" t="s">
        <v>1174</v>
      </c>
      <c r="D4" s="6" t="n">
        <v>999877</v>
      </c>
    </row>
    <row r="5" spans="1:5">
      <c r="A5" s="4" t="s">
        <v>1175</v>
      </c>
      <c r="B5" s="6" t="n">
        <v>1044874</v>
      </c>
      <c r="C5" s="6" t="n">
        <v>957819</v>
      </c>
      <c r="D5" s="5" t="n">
        <v>1044874</v>
      </c>
      <c r="E5" s="6" t="n">
        <v>957819</v>
      </c>
    </row>
    <row r="6" spans="1:5">
      <c r="A6" s="4" t="s">
        <v>210</v>
      </c>
    </row>
    <row r="7" spans="1:5">
      <c r="A7" s="3" t="s">
        <v>1163</v>
      </c>
    </row>
    <row r="8" spans="1:5">
      <c r="A8" s="4" t="s">
        <v>1174</v>
      </c>
      <c r="B8" s="5" t="n">
        <v>-8047</v>
      </c>
      <c r="C8" s="5" t="n">
        <v>-12185</v>
      </c>
      <c r="D8" s="5" t="n">
        <v>-10963</v>
      </c>
      <c r="E8" s="5" t="n">
        <v>-2949</v>
      </c>
    </row>
    <row r="9" spans="1:5">
      <c r="A9" s="4" t="s">
        <v>1176</v>
      </c>
      <c r="D9" s="5" t="n">
        <v>-12041</v>
      </c>
      <c r="E9" s="5" t="n">
        <v>0</v>
      </c>
    </row>
    <row r="10" spans="1:5">
      <c r="A10" s="4" t="s">
        <v>1177</v>
      </c>
      <c r="B10" s="5" t="n">
        <v>-962</v>
      </c>
      <c r="C10" s="5" t="n">
        <v>-3459</v>
      </c>
      <c r="D10" s="5" t="n">
        <v>13794</v>
      </c>
      <c r="E10" s="5" t="n">
        <v>-13009</v>
      </c>
    </row>
    <row r="11" spans="1:5">
      <c r="A11" s="4" t="s">
        <v>1178</v>
      </c>
      <c r="B11" s="5" t="n">
        <v>5323</v>
      </c>
      <c r="C11" s="5" t="n">
        <v>382</v>
      </c>
      <c r="D11" s="5" t="n">
        <v>5524</v>
      </c>
      <c r="E11" s="5" t="n">
        <v>696</v>
      </c>
    </row>
    <row r="12" spans="1:5">
      <c r="A12" s="4" t="s">
        <v>1179</v>
      </c>
      <c r="B12" s="5" t="n">
        <v>4361</v>
      </c>
      <c r="C12" s="5" t="n">
        <v>-3077</v>
      </c>
      <c r="D12" s="5" t="n">
        <v>7277</v>
      </c>
      <c r="E12" s="5" t="n">
        <v>-12313</v>
      </c>
    </row>
    <row r="13" spans="1:5">
      <c r="A13" s="4" t="s">
        <v>1175</v>
      </c>
      <c r="B13" s="5" t="n">
        <v>-3686</v>
      </c>
      <c r="C13" s="5" t="n">
        <v>-15262</v>
      </c>
      <c r="D13" s="5" t="n">
        <v>-3686</v>
      </c>
      <c r="E13" s="5" t="n">
        <v>-15262</v>
      </c>
    </row>
    <row r="14" spans="1:5">
      <c r="A14" s="4" t="s">
        <v>1180</v>
      </c>
    </row>
    <row r="15" spans="1:5">
      <c r="A15" s="3" t="s">
        <v>1163</v>
      </c>
    </row>
    <row r="16" spans="1:5">
      <c r="A16" s="4" t="s">
        <v>1174</v>
      </c>
      <c r="B16" s="5" t="n">
        <v>-7841</v>
      </c>
      <c r="C16" s="5" t="n">
        <v>-12274</v>
      </c>
      <c r="D16" s="5" t="n">
        <v>-10972</v>
      </c>
      <c r="E16" s="5" t="n">
        <v>-2638</v>
      </c>
    </row>
    <row r="17" spans="1:5">
      <c r="A17" s="4" t="s">
        <v>1176</v>
      </c>
      <c r="D17" s="5" t="n">
        <v>-12041</v>
      </c>
      <c r="E17" s="5" t="n">
        <v>0</v>
      </c>
    </row>
    <row r="18" spans="1:5">
      <c r="A18" s="4" t="s">
        <v>1177</v>
      </c>
      <c r="B18" s="5" t="n">
        <v>-10</v>
      </c>
      <c r="C18" s="5" t="n">
        <v>-3178</v>
      </c>
      <c r="D18" s="5" t="n">
        <v>15178</v>
      </c>
      <c r="E18" s="5" t="n">
        <v>-12754</v>
      </c>
    </row>
    <row r="19" spans="1:5">
      <c r="A19" s="4" t="s">
        <v>1178</v>
      </c>
      <c r="B19" s="5" t="n">
        <v>4764</v>
      </c>
      <c r="C19" s="5" t="n">
        <v>-66</v>
      </c>
      <c r="D19" s="5" t="n">
        <v>4748</v>
      </c>
      <c r="E19" s="5" t="n">
        <v>-126</v>
      </c>
    </row>
    <row r="20" spans="1:5">
      <c r="A20" s="4" t="s">
        <v>1179</v>
      </c>
      <c r="B20" s="5" t="n">
        <v>4754</v>
      </c>
      <c r="C20" s="5" t="n">
        <v>-3244</v>
      </c>
      <c r="D20" s="5" t="n">
        <v>7885</v>
      </c>
      <c r="E20" s="5" t="n">
        <v>-12880</v>
      </c>
    </row>
    <row r="21" spans="1:5">
      <c r="A21" s="4" t="s">
        <v>1175</v>
      </c>
      <c r="B21" s="5" t="n">
        <v>-3087</v>
      </c>
      <c r="C21" s="5" t="n">
        <v>-15518</v>
      </c>
      <c r="D21" s="5" t="n">
        <v>-3087</v>
      </c>
      <c r="E21" s="5" t="n">
        <v>-15518</v>
      </c>
    </row>
    <row r="22" spans="1:5">
      <c r="A22" s="4" t="s">
        <v>1181</v>
      </c>
    </row>
    <row r="23" spans="1:5">
      <c r="A23" s="3" t="s">
        <v>1163</v>
      </c>
    </row>
    <row r="24" spans="1:5">
      <c r="A24" s="4" t="s">
        <v>1174</v>
      </c>
      <c r="B24" s="5" t="n">
        <v>-206</v>
      </c>
      <c r="C24" s="5" t="n">
        <v>89</v>
      </c>
      <c r="D24" s="5" t="n">
        <v>9</v>
      </c>
      <c r="E24" s="5" t="n">
        <v>-311</v>
      </c>
    </row>
    <row r="25" spans="1:5">
      <c r="A25" s="4" t="s">
        <v>1176</v>
      </c>
      <c r="D25" s="5" t="n">
        <v>0</v>
      </c>
      <c r="E25" s="5" t="n">
        <v>0</v>
      </c>
    </row>
    <row r="26" spans="1:5">
      <c r="A26" s="4" t="s">
        <v>1177</v>
      </c>
      <c r="B26" s="5" t="n">
        <v>-952</v>
      </c>
      <c r="C26" s="5" t="n">
        <v>-281</v>
      </c>
      <c r="D26" s="5" t="n">
        <v>-1384</v>
      </c>
      <c r="E26" s="5" t="n">
        <v>-255</v>
      </c>
    </row>
    <row r="27" spans="1:5">
      <c r="A27" s="4" t="s">
        <v>1178</v>
      </c>
      <c r="B27" s="5" t="n">
        <v>559</v>
      </c>
      <c r="C27" s="5" t="n">
        <v>448</v>
      </c>
      <c r="D27" s="5" t="n">
        <v>776</v>
      </c>
      <c r="E27" s="5" t="n">
        <v>822</v>
      </c>
    </row>
    <row r="28" spans="1:5">
      <c r="A28" s="4" t="s">
        <v>1179</v>
      </c>
      <c r="B28" s="5" t="n">
        <v>-393</v>
      </c>
      <c r="C28" s="5" t="n">
        <v>167</v>
      </c>
      <c r="D28" s="5" t="n">
        <v>-608</v>
      </c>
      <c r="E28" s="5" t="n">
        <v>567</v>
      </c>
    </row>
    <row r="29" spans="1:5">
      <c r="A29" s="4" t="s">
        <v>1175</v>
      </c>
      <c r="B29" s="6" t="n">
        <v>-599</v>
      </c>
      <c r="C29" s="6" t="n">
        <v>256</v>
      </c>
      <c r="D29" s="6" t="n">
        <v>-599</v>
      </c>
      <c r="E29" s="6" t="n">
        <v>256</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2</v>
      </c>
      <c r="B1" s="2" t="s">
        <v>143</v>
      </c>
      <c r="D1" s="2" t="s">
        <v>1</v>
      </c>
    </row>
    <row r="2" spans="1:5">
      <c r="B2" s="2" t="s">
        <v>2</v>
      </c>
      <c r="C2" s="2" t="s">
        <v>144</v>
      </c>
      <c r="D2" s="2" t="s">
        <v>2</v>
      </c>
      <c r="E2" s="2" t="s">
        <v>144</v>
      </c>
    </row>
    <row r="3" spans="1:5">
      <c r="A3" s="3" t="s">
        <v>1183</v>
      </c>
    </row>
    <row r="4" spans="1:5">
      <c r="A4" s="4" t="s">
        <v>1184</v>
      </c>
      <c r="B4" s="6" t="n">
        <v>559000</v>
      </c>
      <c r="C4" s="6" t="n">
        <v>448000</v>
      </c>
      <c r="D4" s="6" t="n">
        <v>776000</v>
      </c>
      <c r="E4" s="6" t="n">
        <v>822000</v>
      </c>
    </row>
    <row r="5" spans="1:5">
      <c r="A5" s="4" t="s">
        <v>1185</v>
      </c>
      <c r="B5" s="5" t="n">
        <v>4776000</v>
      </c>
      <c r="C5" s="5" t="n">
        <v>0</v>
      </c>
      <c r="D5" s="5" t="n">
        <v>4776000</v>
      </c>
      <c r="E5" s="5" t="n">
        <v>0</v>
      </c>
    </row>
    <row r="6" spans="1:5">
      <c r="A6" s="4" t="s">
        <v>1186</v>
      </c>
      <c r="B6" s="5" t="n">
        <v>0</v>
      </c>
      <c r="C6" s="5" t="n">
        <v>0</v>
      </c>
      <c r="D6" s="5" t="n">
        <v>0</v>
      </c>
      <c r="E6" s="5" t="n">
        <v>5000</v>
      </c>
    </row>
    <row r="7" spans="1:5">
      <c r="A7" s="4" t="s">
        <v>1187</v>
      </c>
      <c r="B7" s="5" t="n">
        <v>-13000</v>
      </c>
      <c r="C7" s="5" t="n">
        <v>-66000</v>
      </c>
      <c r="D7" s="5" t="n">
        <v>-29000</v>
      </c>
      <c r="E7" s="5" t="n">
        <v>-131000</v>
      </c>
    </row>
    <row r="8" spans="1:5">
      <c r="A8" s="4" t="s">
        <v>204</v>
      </c>
      <c r="B8" s="6" t="n">
        <v>5322000</v>
      </c>
      <c r="C8" s="6" t="n">
        <v>382000</v>
      </c>
      <c r="D8" s="6" t="n">
        <v>5523000</v>
      </c>
      <c r="E8" s="6" t="n">
        <v>69600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8</v>
      </c>
      <c r="B1" s="2" t="s">
        <v>1143</v>
      </c>
      <c r="C1" s="2" t="s">
        <v>2</v>
      </c>
      <c r="D1" s="2" t="s">
        <v>144</v>
      </c>
      <c r="E1" s="2" t="s">
        <v>2</v>
      </c>
      <c r="F1" s="2" t="s">
        <v>144</v>
      </c>
    </row>
    <row r="2" spans="1:6">
      <c r="A2" s="4" t="s">
        <v>1189</v>
      </c>
      <c r="C2" s="5" t="n">
        <v>0</v>
      </c>
      <c r="D2" s="5" t="n">
        <v>433493</v>
      </c>
      <c r="E2" s="5" t="n">
        <v>47420</v>
      </c>
      <c r="F2" s="5" t="n">
        <v>442221</v>
      </c>
    </row>
    <row r="3" spans="1:6">
      <c r="A3" s="4" t="s">
        <v>1153</v>
      </c>
    </row>
    <row r="4" spans="1:6">
      <c r="A4" s="4" t="s">
        <v>139</v>
      </c>
      <c r="B4" s="5" t="n">
        <v>84000</v>
      </c>
    </row>
    <row r="5" spans="1:6">
      <c r="A5" s="4" t="s">
        <v>1190</v>
      </c>
      <c r="B5" s="4" t="s">
        <v>11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1</v>
      </c>
      <c r="B1" s="2" t="s">
        <v>143</v>
      </c>
      <c r="D1" s="2" t="s">
        <v>1</v>
      </c>
    </row>
    <row r="2" spans="1:5">
      <c r="B2" s="2" t="s">
        <v>2</v>
      </c>
      <c r="C2" s="2" t="s">
        <v>144</v>
      </c>
      <c r="D2" s="2" t="s">
        <v>2</v>
      </c>
      <c r="E2" s="2" t="s">
        <v>144</v>
      </c>
    </row>
    <row r="3" spans="1:5">
      <c r="A3" s="3" t="s">
        <v>336</v>
      </c>
    </row>
    <row r="4" spans="1:5">
      <c r="A4" s="4" t="s">
        <v>185</v>
      </c>
      <c r="B4" s="6" t="n">
        <v>23979</v>
      </c>
      <c r="C4" s="6" t="n">
        <v>19649</v>
      </c>
      <c r="D4" s="6" t="n">
        <v>47449</v>
      </c>
      <c r="E4" s="6" t="n">
        <v>36566</v>
      </c>
    </row>
    <row r="5" spans="1:5">
      <c r="A5" s="4" t="s">
        <v>1192</v>
      </c>
      <c r="B5" s="5" t="n">
        <v>-1628</v>
      </c>
      <c r="C5" s="5" t="n">
        <v>-1628</v>
      </c>
      <c r="D5" s="5" t="n">
        <v>-3256</v>
      </c>
      <c r="E5" s="5" t="n">
        <v>-3255</v>
      </c>
    </row>
    <row r="6" spans="1:5">
      <c r="A6" s="4" t="s">
        <v>1193</v>
      </c>
      <c r="B6" s="5" t="n">
        <v>0</v>
      </c>
      <c r="C6" s="5" t="n">
        <v>-1837</v>
      </c>
      <c r="D6" s="5" t="n">
        <v>0</v>
      </c>
      <c r="E6" s="5" t="n">
        <v>-3675</v>
      </c>
    </row>
    <row r="7" spans="1:5">
      <c r="A7" s="4" t="s">
        <v>187</v>
      </c>
      <c r="B7" s="5" t="n">
        <v>22351</v>
      </c>
      <c r="C7" s="5" t="n">
        <v>16184</v>
      </c>
      <c r="D7" s="5" t="n">
        <v>44193</v>
      </c>
      <c r="E7" s="5" t="n">
        <v>29636</v>
      </c>
    </row>
    <row r="8" spans="1:5">
      <c r="A8" s="4" t="s">
        <v>1194</v>
      </c>
      <c r="B8" s="5" t="n">
        <v>0</v>
      </c>
      <c r="C8" s="5" t="n">
        <v>1837</v>
      </c>
      <c r="D8" s="5" t="n">
        <v>0</v>
      </c>
      <c r="E8" s="5" t="n">
        <v>3675</v>
      </c>
    </row>
    <row r="9" spans="1:5">
      <c r="A9" s="4" t="s">
        <v>1195</v>
      </c>
      <c r="B9" s="6" t="n">
        <v>22351</v>
      </c>
      <c r="C9" s="6" t="n">
        <v>18021</v>
      </c>
      <c r="D9" s="6" t="n">
        <v>44193</v>
      </c>
      <c r="E9" s="6" t="n">
        <v>33311</v>
      </c>
    </row>
    <row r="10" spans="1:5">
      <c r="A10" s="4" t="s">
        <v>1196</v>
      </c>
      <c r="B10" s="5" t="n">
        <v>51330</v>
      </c>
      <c r="C10" s="5" t="n">
        <v>43975</v>
      </c>
      <c r="D10" s="5" t="n">
        <v>51317</v>
      </c>
      <c r="E10" s="5" t="n">
        <v>43965</v>
      </c>
    </row>
    <row r="11" spans="1:5">
      <c r="A11" s="4" t="s">
        <v>1197</v>
      </c>
      <c r="B11" s="5" t="n">
        <v>350</v>
      </c>
      <c r="C11" s="5" t="n">
        <v>113</v>
      </c>
      <c r="D11" s="5" t="n">
        <v>335</v>
      </c>
      <c r="E11" s="5" t="n">
        <v>54</v>
      </c>
    </row>
    <row r="12" spans="1:5">
      <c r="A12" s="4" t="s">
        <v>1198</v>
      </c>
      <c r="B12" s="5" t="n">
        <v>0</v>
      </c>
      <c r="C12" s="5" t="n">
        <v>7138</v>
      </c>
      <c r="D12" s="5" t="n">
        <v>0</v>
      </c>
      <c r="E12" s="5" t="n">
        <v>7138</v>
      </c>
    </row>
    <row r="13" spans="1:5">
      <c r="A13" s="4" t="s">
        <v>191</v>
      </c>
      <c r="B13" s="5" t="n">
        <v>51680</v>
      </c>
      <c r="C13" s="5" t="n">
        <v>51226</v>
      </c>
      <c r="D13" s="5" t="n">
        <v>51652</v>
      </c>
      <c r="E13" s="5" t="n">
        <v>51157</v>
      </c>
    </row>
    <row r="14" spans="1:5">
      <c r="A14" s="4" t="s">
        <v>1199</v>
      </c>
      <c r="B14" s="7" t="n">
        <v>0.44</v>
      </c>
      <c r="C14" s="7" t="n">
        <v>0.36</v>
      </c>
      <c r="D14" s="7" t="n">
        <v>0.86</v>
      </c>
      <c r="E14" s="7" t="n">
        <v>0.67</v>
      </c>
    </row>
    <row r="15" spans="1:5">
      <c r="A15" s="4" t="s">
        <v>1200</v>
      </c>
      <c r="B15" s="7" t="n">
        <v>0.43</v>
      </c>
      <c r="C15" s="7" t="n">
        <v>0.35</v>
      </c>
      <c r="D15" s="7" t="n">
        <v>0.86</v>
      </c>
      <c r="E15" s="7" t="n">
        <v>0.65</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01</v>
      </c>
      <c r="B1" s="2" t="s">
        <v>143</v>
      </c>
      <c r="D1" s="2" t="s">
        <v>1</v>
      </c>
    </row>
    <row r="2" spans="1:6">
      <c r="B2" s="2" t="s">
        <v>2</v>
      </c>
      <c r="C2" s="2" t="s">
        <v>144</v>
      </c>
      <c r="D2" s="2" t="s">
        <v>2</v>
      </c>
      <c r="E2" s="2" t="s">
        <v>144</v>
      </c>
      <c r="F2" s="2" t="s">
        <v>68</v>
      </c>
    </row>
    <row r="3" spans="1:6">
      <c r="A3" s="3" t="s">
        <v>1202</v>
      </c>
    </row>
    <row r="4" spans="1:6">
      <c r="A4" s="4" t="s">
        <v>1203</v>
      </c>
      <c r="B4" s="6" t="n">
        <v>12500</v>
      </c>
      <c r="D4" s="6" t="n">
        <v>12500</v>
      </c>
      <c r="F4" s="6" t="n">
        <v>23900</v>
      </c>
    </row>
    <row r="5" spans="1:6">
      <c r="A5" s="4" t="s">
        <v>1204</v>
      </c>
      <c r="B5" s="5" t="n">
        <v>5300</v>
      </c>
      <c r="D5" s="5" t="n">
        <v>5300</v>
      </c>
      <c r="F5" s="5" t="n">
        <v>5400</v>
      </c>
    </row>
    <row r="6" spans="1:6">
      <c r="A6" s="4" t="s">
        <v>1205</v>
      </c>
      <c r="B6" s="5" t="n">
        <v>225</v>
      </c>
      <c r="D6" s="5" t="n">
        <v>225</v>
      </c>
      <c r="F6" s="5" t="n">
        <v>346</v>
      </c>
    </row>
    <row r="7" spans="1:6">
      <c r="A7" s="4" t="s">
        <v>1206</v>
      </c>
      <c r="B7" s="5" t="n">
        <v>8100</v>
      </c>
      <c r="C7" s="6" t="n">
        <v>2400</v>
      </c>
      <c r="D7" s="5" t="n">
        <v>10000</v>
      </c>
      <c r="E7" s="6" t="n">
        <v>4700</v>
      </c>
    </row>
    <row r="8" spans="1:6">
      <c r="A8" s="4" t="s">
        <v>1207</v>
      </c>
      <c r="B8" s="5" t="n">
        <v>48</v>
      </c>
      <c r="C8" s="5" t="n">
        <v>375</v>
      </c>
      <c r="D8" s="5" t="n">
        <v>68</v>
      </c>
      <c r="E8" s="5" t="n">
        <v>375</v>
      </c>
    </row>
    <row r="9" spans="1:6">
      <c r="A9" s="4" t="s">
        <v>1208</v>
      </c>
      <c r="B9" s="5" t="n">
        <v>25</v>
      </c>
      <c r="C9" s="6" t="n">
        <v>31</v>
      </c>
      <c r="D9" s="5" t="n">
        <v>42</v>
      </c>
      <c r="E9" s="6" t="n">
        <v>30</v>
      </c>
    </row>
    <row r="10" spans="1:6">
      <c r="A10" s="4" t="s">
        <v>1209</v>
      </c>
      <c r="B10" s="5" t="n">
        <v>892100</v>
      </c>
      <c r="D10" s="5" t="n">
        <v>892100</v>
      </c>
      <c r="F10" s="5" t="n">
        <v>895600</v>
      </c>
    </row>
    <row r="11" spans="1:6">
      <c r="A11" s="4" t="s">
        <v>1210</v>
      </c>
      <c r="B11" s="6" t="n">
        <v>607</v>
      </c>
      <c r="D11" s="6" t="n">
        <v>607</v>
      </c>
      <c r="F11" s="6" t="n">
        <v>706</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1</v>
      </c>
      <c r="B1" s="2" t="s">
        <v>143</v>
      </c>
      <c r="D1" s="2" t="s">
        <v>1</v>
      </c>
    </row>
    <row r="2" spans="1:5">
      <c r="B2" s="2" t="s">
        <v>2</v>
      </c>
      <c r="C2" s="2" t="s">
        <v>144</v>
      </c>
      <c r="D2" s="2" t="s">
        <v>2</v>
      </c>
      <c r="E2" s="2" t="s">
        <v>144</v>
      </c>
    </row>
    <row r="3" spans="1:5">
      <c r="A3" s="3" t="s">
        <v>1212</v>
      </c>
    </row>
    <row r="4" spans="1:5">
      <c r="A4" s="4" t="s">
        <v>1213</v>
      </c>
      <c r="B4" s="6" t="n">
        <v>214000</v>
      </c>
      <c r="C4" s="6" t="n">
        <v>264000</v>
      </c>
      <c r="D4" s="6" t="n">
        <v>346000</v>
      </c>
      <c r="E4" s="6" t="n">
        <v>358000</v>
      </c>
    </row>
    <row r="5" spans="1:5">
      <c r="A5" s="4" t="s">
        <v>1214</v>
      </c>
      <c r="B5" s="5" t="n">
        <v>11000</v>
      </c>
      <c r="C5" s="5" t="n">
        <v>-75000</v>
      </c>
      <c r="D5" s="5" t="n">
        <v>-121000</v>
      </c>
      <c r="E5" s="5" t="n">
        <v>-169000</v>
      </c>
    </row>
    <row r="6" spans="1:5">
      <c r="A6" s="4" t="s">
        <v>1215</v>
      </c>
      <c r="B6" s="6" t="n">
        <v>225000</v>
      </c>
      <c r="C6" s="6" t="n">
        <v>189000</v>
      </c>
      <c r="D6" s="6" t="n">
        <v>225000</v>
      </c>
      <c r="E6" s="6" t="n">
        <v>189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16</v>
      </c>
      <c r="B1" s="2" t="s">
        <v>2</v>
      </c>
      <c r="C1" s="2" t="s">
        <v>68</v>
      </c>
    </row>
    <row r="2" spans="1:3">
      <c r="A2" s="3" t="s">
        <v>343</v>
      </c>
    </row>
    <row r="3" spans="1:3">
      <c r="A3" s="4" t="s">
        <v>1217</v>
      </c>
      <c r="B3" s="6" t="n">
        <v>557</v>
      </c>
      <c r="C3" s="6" t="n">
        <v>62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68</v>
      </c>
    </row>
    <row r="2" spans="1:3">
      <c r="A2" s="3" t="s">
        <v>343</v>
      </c>
    </row>
    <row r="3" spans="1:3">
      <c r="A3" s="4" t="s">
        <v>1219</v>
      </c>
      <c r="B3" s="6" t="n">
        <v>589551</v>
      </c>
      <c r="C3" s="6" t="n">
        <v>541423</v>
      </c>
    </row>
    <row r="4" spans="1:3">
      <c r="A4" s="4" t="s">
        <v>1220</v>
      </c>
      <c r="B4" s="5" t="n">
        <v>483</v>
      </c>
      <c r="C4" s="5" t="n">
        <v>340</v>
      </c>
    </row>
    <row r="5" spans="1:3">
      <c r="A5" s="4" t="s">
        <v>1221</v>
      </c>
      <c r="B5" s="5" t="n">
        <v>12513</v>
      </c>
      <c r="C5" s="5" t="n">
        <v>23889</v>
      </c>
    </row>
    <row r="6" spans="1:3">
      <c r="A6" s="4" t="s">
        <v>1222</v>
      </c>
      <c r="B6" s="6" t="n">
        <v>5265</v>
      </c>
      <c r="C6" s="6" t="n">
        <v>54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1223</v>
      </c>
      <c r="B1" s="2" t="s">
        <v>143</v>
      </c>
      <c r="C1" s="2" t="s">
        <v>1</v>
      </c>
    </row>
    <row r="2" spans="1:4">
      <c r="B2" s="2" t="s">
        <v>144</v>
      </c>
      <c r="C2" s="2" t="s">
        <v>144</v>
      </c>
      <c r="D2" s="2" t="s">
        <v>502</v>
      </c>
    </row>
    <row r="3" spans="1:4">
      <c r="A3" s="3" t="s">
        <v>1224</v>
      </c>
    </row>
    <row r="4" spans="1:4">
      <c r="A4" s="4" t="s">
        <v>1225</v>
      </c>
      <c r="B4" s="6" t="n">
        <v>3200</v>
      </c>
      <c r="C4" s="6" t="n">
        <v>5400</v>
      </c>
    </row>
    <row r="5" spans="1:4">
      <c r="A5" s="4" t="s">
        <v>1226</v>
      </c>
    </row>
    <row r="6" spans="1:4">
      <c r="A6" s="3" t="s">
        <v>1224</v>
      </c>
    </row>
    <row r="7" spans="1:4">
      <c r="A7" s="4" t="s">
        <v>221</v>
      </c>
      <c r="D7" s="6" t="n">
        <v>-73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1227</v>
      </c>
      <c r="B1" s="2" t="s">
        <v>143</v>
      </c>
      <c r="C1" s="2" t="s">
        <v>1</v>
      </c>
    </row>
    <row r="2" spans="1:3">
      <c r="B2" s="2" t="s">
        <v>2</v>
      </c>
      <c r="C2" s="2" t="s">
        <v>2</v>
      </c>
    </row>
    <row r="3" spans="1:3">
      <c r="A3" s="3" t="s">
        <v>346</v>
      </c>
    </row>
    <row r="4" spans="1:3">
      <c r="A4" s="4" t="s">
        <v>1228</v>
      </c>
      <c r="B4" s="6" t="n">
        <v>1812</v>
      </c>
      <c r="C4" s="6" t="n">
        <v>3341</v>
      </c>
    </row>
    <row r="5" spans="1:3">
      <c r="A5" s="4" t="s">
        <v>1229</v>
      </c>
      <c r="B5" s="5" t="n">
        <v>665</v>
      </c>
      <c r="C5" s="5" t="n">
        <v>1349</v>
      </c>
    </row>
    <row r="6" spans="1:3">
      <c r="A6" s="4" t="s">
        <v>1230</v>
      </c>
      <c r="B6" s="5" t="n">
        <v>133</v>
      </c>
      <c r="C6" s="5" t="n">
        <v>23</v>
      </c>
    </row>
    <row r="7" spans="1:3">
      <c r="A7" s="4" t="s">
        <v>1231</v>
      </c>
      <c r="B7" s="5" t="n">
        <v>-141</v>
      </c>
      <c r="C7" s="5" t="n">
        <v>-296</v>
      </c>
    </row>
    <row r="8" spans="1:3">
      <c r="A8" s="4" t="s">
        <v>1232</v>
      </c>
      <c r="B8" s="6" t="n">
        <v>2203</v>
      </c>
      <c r="C8" s="6" t="n">
        <v>441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68</v>
      </c>
    </row>
    <row r="2" spans="1:3">
      <c r="A2" s="3" t="s">
        <v>346</v>
      </c>
    </row>
    <row r="3" spans="1:3">
      <c r="A3" s="4" t="s">
        <v>1234</v>
      </c>
      <c r="B3" s="6" t="n">
        <v>20419</v>
      </c>
      <c r="C3" s="6" t="n">
        <v>0</v>
      </c>
    </row>
    <row r="4" spans="1:3">
      <c r="A4" s="4" t="s">
        <v>1235</v>
      </c>
      <c r="B4" s="6" t="n">
        <v>22179</v>
      </c>
      <c r="C4"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1236</v>
      </c>
      <c r="B1" s="2" t="s">
        <v>2</v>
      </c>
    </row>
    <row r="2" spans="1:2">
      <c r="A2" s="3" t="s">
        <v>346</v>
      </c>
    </row>
    <row r="3" spans="1:2">
      <c r="A3" s="4" t="s">
        <v>1237</v>
      </c>
      <c r="B3" s="4" t="s">
        <v>1238</v>
      </c>
    </row>
    <row r="4" spans="1:2">
      <c r="A4" s="4" t="s">
        <v>1239</v>
      </c>
      <c r="B4" s="4" t="s">
        <v>124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489</v>
      </c>
    </row>
    <row r="2" spans="1:2">
      <c r="A2" s="3" t="s">
        <v>346</v>
      </c>
    </row>
    <row r="3" spans="1:2">
      <c r="A3" s="4" t="s">
        <v>12</v>
      </c>
      <c r="B3" s="6" t="n">
        <v>3322</v>
      </c>
    </row>
    <row r="4" spans="1:2">
      <c r="A4" s="4" t="s">
        <v>1242</v>
      </c>
      <c r="B4" s="5" t="n">
        <v>5984</v>
      </c>
    </row>
    <row r="5" spans="1:2">
      <c r="A5" s="4" t="s">
        <v>1243</v>
      </c>
      <c r="B5" s="5" t="n">
        <v>5003</v>
      </c>
    </row>
    <row r="6" spans="1:2">
      <c r="A6" s="4" t="s">
        <v>1244</v>
      </c>
      <c r="B6" s="5" t="n">
        <v>3869</v>
      </c>
    </row>
    <row r="7" spans="1:2">
      <c r="A7" s="4" t="s">
        <v>1245</v>
      </c>
      <c r="B7" s="5" t="n">
        <v>2991</v>
      </c>
    </row>
    <row r="8" spans="1:2">
      <c r="A8" s="4" t="s">
        <v>1246</v>
      </c>
      <c r="B8" s="5" t="n">
        <v>8954</v>
      </c>
    </row>
    <row r="9" spans="1:2">
      <c r="A9" s="4" t="s">
        <v>1247</v>
      </c>
      <c r="B9" s="6" t="n">
        <v>3012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68</v>
      </c>
    </row>
    <row r="2" spans="1:3">
      <c r="A2" s="3" t="s">
        <v>346</v>
      </c>
    </row>
    <row r="3" spans="1:3">
      <c r="A3" s="4" t="s">
        <v>1247</v>
      </c>
      <c r="B3" s="6" t="n">
        <v>30123</v>
      </c>
    </row>
    <row r="4" spans="1:3">
      <c r="A4" s="4" t="s">
        <v>1249</v>
      </c>
      <c r="B4" s="5" t="n">
        <v>7944</v>
      </c>
    </row>
    <row r="5" spans="1:3">
      <c r="A5" s="4" t="s">
        <v>1250</v>
      </c>
      <c r="B5" s="6" t="n">
        <v>22179</v>
      </c>
      <c r="C5"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489</v>
      </c>
    </row>
    <row r="2" spans="1:2">
      <c r="A2" s="3" t="s">
        <v>346</v>
      </c>
    </row>
    <row r="3" spans="1:2">
      <c r="A3" s="4" t="s">
        <v>12</v>
      </c>
      <c r="B3" s="6" t="n">
        <v>5618</v>
      </c>
    </row>
    <row r="4" spans="1:2">
      <c r="A4" s="4" t="s">
        <v>1242</v>
      </c>
      <c r="B4" s="5" t="n">
        <v>4293</v>
      </c>
    </row>
    <row r="5" spans="1:2">
      <c r="A5" s="4" t="s">
        <v>1243</v>
      </c>
      <c r="B5" s="5" t="n">
        <v>3360</v>
      </c>
    </row>
    <row r="6" spans="1:2">
      <c r="A6" s="4" t="s">
        <v>1244</v>
      </c>
      <c r="B6" s="5" t="n">
        <v>2494</v>
      </c>
    </row>
    <row r="7" spans="1:2">
      <c r="A7" s="4" t="s">
        <v>1245</v>
      </c>
      <c r="B7" s="5" t="n">
        <v>1968</v>
      </c>
    </row>
    <row r="8" spans="1:2">
      <c r="A8" s="4" t="s">
        <v>1246</v>
      </c>
      <c r="B8" s="5" t="n">
        <v>6679</v>
      </c>
    </row>
    <row r="9" spans="1:2">
      <c r="A9" s="4" t="s">
        <v>1252</v>
      </c>
      <c r="B9" s="6" t="n">
        <v>2441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53</v>
      </c>
      <c r="B1" s="2" t="s">
        <v>2</v>
      </c>
      <c r="C1" s="2" t="s">
        <v>698</v>
      </c>
      <c r="D1" s="2" t="s">
        <v>68</v>
      </c>
      <c r="E1" s="2" t="s">
        <v>144</v>
      </c>
      <c r="F1" s="2" t="s">
        <v>699</v>
      </c>
      <c r="G1" s="2" t="s">
        <v>700</v>
      </c>
    </row>
    <row r="2" spans="1:7">
      <c r="A2" s="3" t="s">
        <v>1254</v>
      </c>
    </row>
    <row r="3" spans="1:7">
      <c r="A3" s="4" t="s">
        <v>1255</v>
      </c>
      <c r="B3" s="6" t="n">
        <v>857433</v>
      </c>
      <c r="D3" s="6" t="n">
        <v>841857</v>
      </c>
    </row>
    <row r="4" spans="1:7">
      <c r="A4" s="4" t="s">
        <v>245</v>
      </c>
      <c r="B4" s="5" t="n">
        <v>412</v>
      </c>
      <c r="D4" s="5" t="n">
        <v>360</v>
      </c>
    </row>
    <row r="5" spans="1:7">
      <c r="A5" s="4" t="s">
        <v>71</v>
      </c>
      <c r="B5" s="5" t="n">
        <v>7485</v>
      </c>
      <c r="D5" s="5" t="n">
        <v>4930</v>
      </c>
      <c r="E5" s="6" t="n">
        <v>6991</v>
      </c>
    </row>
    <row r="6" spans="1:7">
      <c r="A6" s="4" t="s">
        <v>92</v>
      </c>
      <c r="B6" s="5" t="n">
        <v>26</v>
      </c>
      <c r="D6" s="5" t="n">
        <v>347</v>
      </c>
    </row>
    <row r="7" spans="1:7">
      <c r="A7" s="4" t="s">
        <v>91</v>
      </c>
      <c r="B7" s="5" t="n">
        <v>10134</v>
      </c>
      <c r="D7" s="5" t="n">
        <v>10716</v>
      </c>
    </row>
    <row r="8" spans="1:7">
      <c r="A8" s="4" t="s">
        <v>86</v>
      </c>
      <c r="B8" s="5" t="n">
        <v>29509</v>
      </c>
      <c r="C8" s="6" t="n">
        <v>30865</v>
      </c>
      <c r="D8" s="5" t="n">
        <v>33768</v>
      </c>
      <c r="E8" s="6" t="n">
        <v>40551</v>
      </c>
      <c r="F8" s="6" t="n">
        <v>40314</v>
      </c>
      <c r="G8" s="6" t="n">
        <v>44174</v>
      </c>
    </row>
    <row r="9" spans="1:7">
      <c r="A9" s="4" t="s">
        <v>969</v>
      </c>
      <c r="B9" s="5" t="n">
        <v>2507</v>
      </c>
      <c r="D9" s="5" t="n">
        <v>2986</v>
      </c>
    </row>
    <row r="10" spans="1:7">
      <c r="A10" s="4" t="s">
        <v>1256</v>
      </c>
    </row>
    <row r="11" spans="1:7">
      <c r="A11" s="3" t="s">
        <v>1254</v>
      </c>
    </row>
    <row r="12" spans="1:7">
      <c r="A12" s="4" t="s">
        <v>1255</v>
      </c>
      <c r="B12" s="5" t="n">
        <v>857433</v>
      </c>
      <c r="D12" s="5" t="n">
        <v>841857</v>
      </c>
    </row>
    <row r="13" spans="1:7">
      <c r="A13" s="4" t="s">
        <v>245</v>
      </c>
      <c r="B13" s="5" t="n">
        <v>412</v>
      </c>
      <c r="D13" s="5" t="n">
        <v>360</v>
      </c>
    </row>
    <row r="14" spans="1:7">
      <c r="A14" s="4" t="s">
        <v>92</v>
      </c>
      <c r="B14" s="5" t="n">
        <v>26</v>
      </c>
      <c r="D14" s="5" t="n">
        <v>347</v>
      </c>
    </row>
    <row r="15" spans="1:7">
      <c r="A15" s="4" t="s">
        <v>109</v>
      </c>
      <c r="B15" s="5" t="n">
        <v>-985</v>
      </c>
      <c r="D15" s="5" t="n">
        <v>-333</v>
      </c>
    </row>
    <row r="16" spans="1:7">
      <c r="A16" s="4" t="s">
        <v>1257</v>
      </c>
    </row>
    <row r="17" spans="1:7">
      <c r="A17" s="3" t="s">
        <v>1254</v>
      </c>
    </row>
    <row r="18" spans="1:7">
      <c r="A18" s="4" t="s">
        <v>91</v>
      </c>
      <c r="B18" s="5" t="n">
        <v>10134</v>
      </c>
      <c r="D18" s="5" t="n">
        <v>10716</v>
      </c>
    </row>
    <row r="19" spans="1:7">
      <c r="A19" s="4" t="s">
        <v>1258</v>
      </c>
    </row>
    <row r="20" spans="1:7">
      <c r="A20" s="3" t="s">
        <v>1254</v>
      </c>
    </row>
    <row r="21" spans="1:7">
      <c r="A21" s="4" t="s">
        <v>1255</v>
      </c>
      <c r="B21" s="5" t="n">
        <v>857433</v>
      </c>
      <c r="D21" s="5" t="n">
        <v>841857</v>
      </c>
    </row>
    <row r="22" spans="1:7">
      <c r="A22" s="4" t="s">
        <v>245</v>
      </c>
      <c r="B22" s="5" t="n">
        <v>412</v>
      </c>
      <c r="D22" s="5" t="n">
        <v>360</v>
      </c>
    </row>
    <row r="23" spans="1:7">
      <c r="A23" s="4" t="s">
        <v>71</v>
      </c>
      <c r="B23" s="5" t="n">
        <v>7485</v>
      </c>
      <c r="D23" s="5" t="n">
        <v>4930</v>
      </c>
    </row>
    <row r="24" spans="1:7">
      <c r="A24" s="4" t="s">
        <v>92</v>
      </c>
      <c r="B24" s="5" t="n">
        <v>26</v>
      </c>
      <c r="D24" s="5" t="n">
        <v>347</v>
      </c>
    </row>
    <row r="25" spans="1:7">
      <c r="A25" s="4" t="s">
        <v>91</v>
      </c>
      <c r="B25" s="5" t="n">
        <v>10134</v>
      </c>
      <c r="D25" s="5" t="n">
        <v>10716</v>
      </c>
    </row>
    <row r="26" spans="1:7">
      <c r="A26" s="4" t="s">
        <v>109</v>
      </c>
      <c r="B26" s="5" t="n">
        <v>-985</v>
      </c>
      <c r="D26" s="5" t="n">
        <v>-333</v>
      </c>
    </row>
    <row r="27" spans="1:7">
      <c r="A27" s="4" t="s">
        <v>204</v>
      </c>
      <c r="B27" s="5" t="n">
        <v>874505</v>
      </c>
      <c r="D27" s="5" t="n">
        <v>857877</v>
      </c>
    </row>
    <row r="28" spans="1:7">
      <c r="A28" s="4" t="s">
        <v>1259</v>
      </c>
    </row>
    <row r="29" spans="1:7">
      <c r="A29" s="3" t="s">
        <v>1254</v>
      </c>
    </row>
    <row r="30" spans="1:7">
      <c r="A30" s="4" t="s">
        <v>1255</v>
      </c>
      <c r="B30" s="5" t="n">
        <v>0</v>
      </c>
      <c r="D30" s="5" t="n">
        <v>0</v>
      </c>
    </row>
    <row r="31" spans="1:7">
      <c r="A31" s="4" t="s">
        <v>245</v>
      </c>
      <c r="B31" s="5" t="n">
        <v>0</v>
      </c>
      <c r="D31" s="5" t="n">
        <v>0</v>
      </c>
    </row>
    <row r="32" spans="1:7">
      <c r="A32" s="4" t="s">
        <v>71</v>
      </c>
      <c r="B32" s="5" t="n">
        <v>7485</v>
      </c>
      <c r="D32" s="5" t="n">
        <v>4930</v>
      </c>
    </row>
    <row r="33" spans="1:7">
      <c r="A33" s="4" t="s">
        <v>92</v>
      </c>
      <c r="B33" s="5" t="n">
        <v>0</v>
      </c>
      <c r="D33" s="5" t="n">
        <v>0</v>
      </c>
    </row>
    <row r="34" spans="1:7">
      <c r="A34" s="4" t="s">
        <v>91</v>
      </c>
      <c r="B34" s="5" t="n">
        <v>0</v>
      </c>
      <c r="D34" s="5" t="n">
        <v>0</v>
      </c>
    </row>
    <row r="35" spans="1:7">
      <c r="A35" s="4" t="s">
        <v>109</v>
      </c>
      <c r="B35" s="5" t="n">
        <v>0</v>
      </c>
      <c r="D35" s="5" t="n">
        <v>0</v>
      </c>
    </row>
    <row r="36" spans="1:7">
      <c r="A36" s="4" t="s">
        <v>204</v>
      </c>
      <c r="B36" s="5" t="n">
        <v>7485</v>
      </c>
      <c r="D36" s="5" t="n">
        <v>4930</v>
      </c>
    </row>
    <row r="37" spans="1:7">
      <c r="A37" s="4" t="s">
        <v>1260</v>
      </c>
    </row>
    <row r="38" spans="1:7">
      <c r="A38" s="3" t="s">
        <v>1254</v>
      </c>
    </row>
    <row r="39" spans="1:7">
      <c r="A39" s="4" t="s">
        <v>1255</v>
      </c>
      <c r="B39" s="5" t="n">
        <v>857433</v>
      </c>
      <c r="D39" s="5" t="n">
        <v>841857</v>
      </c>
    </row>
    <row r="40" spans="1:7">
      <c r="A40" s="4" t="s">
        <v>245</v>
      </c>
      <c r="B40" s="5" t="n">
        <v>412</v>
      </c>
      <c r="D40" s="5" t="n">
        <v>360</v>
      </c>
    </row>
    <row r="41" spans="1:7">
      <c r="A41" s="4" t="s">
        <v>71</v>
      </c>
      <c r="B41" s="5" t="n">
        <v>0</v>
      </c>
      <c r="D41" s="5" t="n">
        <v>0</v>
      </c>
    </row>
    <row r="42" spans="1:7">
      <c r="A42" s="4" t="s">
        <v>92</v>
      </c>
      <c r="B42" s="5" t="n">
        <v>26</v>
      </c>
      <c r="D42" s="5" t="n">
        <v>347</v>
      </c>
    </row>
    <row r="43" spans="1:7">
      <c r="A43" s="4" t="s">
        <v>91</v>
      </c>
      <c r="B43" s="5" t="n">
        <v>0</v>
      </c>
      <c r="D43" s="5" t="n">
        <v>0</v>
      </c>
    </row>
    <row r="44" spans="1:7">
      <c r="A44" s="4" t="s">
        <v>109</v>
      </c>
      <c r="B44" s="5" t="n">
        <v>-985</v>
      </c>
      <c r="D44" s="5" t="n">
        <v>-333</v>
      </c>
    </row>
    <row r="45" spans="1:7">
      <c r="A45" s="4" t="s">
        <v>204</v>
      </c>
      <c r="B45" s="5" t="n">
        <v>856886</v>
      </c>
      <c r="D45" s="5" t="n">
        <v>842231</v>
      </c>
    </row>
    <row r="46" spans="1:7">
      <c r="A46" s="4" t="s">
        <v>1261</v>
      </c>
    </row>
    <row r="47" spans="1:7">
      <c r="A47" s="3" t="s">
        <v>1254</v>
      </c>
    </row>
    <row r="48" spans="1:7">
      <c r="A48" s="4" t="s">
        <v>1255</v>
      </c>
      <c r="B48" s="5" t="n">
        <v>0</v>
      </c>
      <c r="D48" s="5" t="n">
        <v>0</v>
      </c>
    </row>
    <row r="49" spans="1:7">
      <c r="A49" s="4" t="s">
        <v>245</v>
      </c>
      <c r="B49" s="5" t="n">
        <v>0</v>
      </c>
      <c r="D49" s="5" t="n">
        <v>0</v>
      </c>
    </row>
    <row r="50" spans="1:7">
      <c r="A50" s="4" t="s">
        <v>71</v>
      </c>
      <c r="B50" s="5" t="n">
        <v>0</v>
      </c>
      <c r="D50" s="5" t="n">
        <v>0</v>
      </c>
    </row>
    <row r="51" spans="1:7">
      <c r="A51" s="4" t="s">
        <v>92</v>
      </c>
      <c r="B51" s="5" t="n">
        <v>0</v>
      </c>
      <c r="D51" s="5" t="n">
        <v>0</v>
      </c>
    </row>
    <row r="52" spans="1:7">
      <c r="A52" s="4" t="s">
        <v>91</v>
      </c>
      <c r="B52" s="5" t="n">
        <v>10134</v>
      </c>
      <c r="D52" s="5" t="n">
        <v>10716</v>
      </c>
    </row>
    <row r="53" spans="1:7">
      <c r="A53" s="4" t="s">
        <v>109</v>
      </c>
      <c r="B53" s="5" t="n">
        <v>0</v>
      </c>
      <c r="D53" s="5" t="n">
        <v>0</v>
      </c>
    </row>
    <row r="54" spans="1:7">
      <c r="A54" s="4" t="s">
        <v>204</v>
      </c>
      <c r="B54" s="5" t="n">
        <v>10134</v>
      </c>
      <c r="D54" s="5" t="n">
        <v>10716</v>
      </c>
    </row>
    <row r="55" spans="1:7">
      <c r="A55" s="4" t="s">
        <v>1262</v>
      </c>
    </row>
    <row r="56" spans="1:7">
      <c r="A56" s="3" t="s">
        <v>1254</v>
      </c>
    </row>
    <row r="57" spans="1:7">
      <c r="A57" s="4" t="s">
        <v>1263</v>
      </c>
      <c r="B57" s="5" t="n">
        <v>83780</v>
      </c>
      <c r="D57" s="5" t="n">
        <v>81976</v>
      </c>
    </row>
    <row r="58" spans="1:7">
      <c r="A58" s="4" t="s">
        <v>86</v>
      </c>
      <c r="B58" s="5" t="n">
        <v>29509</v>
      </c>
      <c r="D58" s="5" t="n">
        <v>33768</v>
      </c>
    </row>
    <row r="59" spans="1:7">
      <c r="A59" s="4" t="s">
        <v>969</v>
      </c>
      <c r="B59" s="5" t="n">
        <v>2507</v>
      </c>
      <c r="D59" s="5" t="n">
        <v>2986</v>
      </c>
    </row>
    <row r="60" spans="1:7">
      <c r="A60" s="4" t="s">
        <v>204</v>
      </c>
      <c r="B60" s="5" t="n">
        <v>115796</v>
      </c>
      <c r="D60" s="5" t="n">
        <v>118730</v>
      </c>
    </row>
    <row r="61" spans="1:7">
      <c r="A61" s="4" t="s">
        <v>1264</v>
      </c>
    </row>
    <row r="62" spans="1:7">
      <c r="A62" s="3" t="s">
        <v>1254</v>
      </c>
    </row>
    <row r="63" spans="1:7">
      <c r="A63" s="4" t="s">
        <v>1263</v>
      </c>
      <c r="B63" s="5" t="n">
        <v>0</v>
      </c>
      <c r="D63" s="5" t="n">
        <v>0</v>
      </c>
    </row>
    <row r="64" spans="1:7">
      <c r="A64" s="4" t="s">
        <v>86</v>
      </c>
      <c r="B64" s="5" t="n">
        <v>0</v>
      </c>
      <c r="D64" s="5" t="n">
        <v>0</v>
      </c>
    </row>
    <row r="65" spans="1:7">
      <c r="A65" s="4" t="s">
        <v>969</v>
      </c>
      <c r="B65" s="5" t="n">
        <v>0</v>
      </c>
      <c r="D65" s="5" t="n">
        <v>0</v>
      </c>
    </row>
    <row r="66" spans="1:7">
      <c r="A66" s="4" t="s">
        <v>204</v>
      </c>
      <c r="B66" s="5" t="n">
        <v>0</v>
      </c>
      <c r="D66" s="5" t="n">
        <v>0</v>
      </c>
    </row>
    <row r="67" spans="1:7">
      <c r="A67" s="4" t="s">
        <v>1265</v>
      </c>
    </row>
    <row r="68" spans="1:7">
      <c r="A68" s="3" t="s">
        <v>1254</v>
      </c>
    </row>
    <row r="69" spans="1:7">
      <c r="A69" s="4" t="s">
        <v>1263</v>
      </c>
      <c r="B69" s="5" t="n">
        <v>0</v>
      </c>
      <c r="D69" s="5" t="n">
        <v>0</v>
      </c>
    </row>
    <row r="70" spans="1:7">
      <c r="A70" s="4" t="s">
        <v>86</v>
      </c>
      <c r="B70" s="5" t="n">
        <v>0</v>
      </c>
      <c r="D70" s="5" t="n">
        <v>0</v>
      </c>
    </row>
    <row r="71" spans="1:7">
      <c r="A71" s="4" t="s">
        <v>969</v>
      </c>
      <c r="B71" s="5" t="n">
        <v>0</v>
      </c>
      <c r="D71" s="5" t="n">
        <v>0</v>
      </c>
    </row>
    <row r="72" spans="1:7">
      <c r="A72" s="4" t="s">
        <v>204</v>
      </c>
      <c r="B72" s="5" t="n">
        <v>0</v>
      </c>
      <c r="D72" s="5" t="n">
        <v>0</v>
      </c>
    </row>
    <row r="73" spans="1:7">
      <c r="A73" s="4" t="s">
        <v>1266</v>
      </c>
    </row>
    <row r="74" spans="1:7">
      <c r="A74" s="3" t="s">
        <v>1254</v>
      </c>
    </row>
    <row r="75" spans="1:7">
      <c r="A75" s="4" t="s">
        <v>1263</v>
      </c>
      <c r="B75" s="5" t="n">
        <v>83780</v>
      </c>
      <c r="D75" s="5" t="n">
        <v>81976</v>
      </c>
    </row>
    <row r="76" spans="1:7">
      <c r="A76" s="4" t="s">
        <v>86</v>
      </c>
      <c r="B76" s="5" t="n">
        <v>29509</v>
      </c>
      <c r="D76" s="5" t="n">
        <v>33768</v>
      </c>
    </row>
    <row r="77" spans="1:7">
      <c r="A77" s="4" t="s">
        <v>969</v>
      </c>
      <c r="B77" s="5" t="n">
        <v>2507</v>
      </c>
      <c r="D77" s="5" t="n">
        <v>2986</v>
      </c>
    </row>
    <row r="78" spans="1:7">
      <c r="A78" s="4" t="s">
        <v>204</v>
      </c>
      <c r="B78" s="6" t="n">
        <v>115796</v>
      </c>
      <c r="D78" s="6" t="n">
        <v>11873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7</v>
      </c>
      <c r="B1" s="2" t="s">
        <v>143</v>
      </c>
      <c r="D1" s="2" t="s">
        <v>1</v>
      </c>
    </row>
    <row r="2" spans="1:5">
      <c r="B2" s="2" t="s">
        <v>2</v>
      </c>
      <c r="C2" s="2" t="s">
        <v>144</v>
      </c>
      <c r="D2" s="2" t="s">
        <v>2</v>
      </c>
      <c r="E2" s="2" t="s">
        <v>144</v>
      </c>
    </row>
    <row r="3" spans="1:5">
      <c r="A3" s="3" t="s">
        <v>1268</v>
      </c>
    </row>
    <row r="4" spans="1:5">
      <c r="A4" s="4" t="s">
        <v>1269</v>
      </c>
      <c r="B4" s="6" t="n">
        <v>10623</v>
      </c>
      <c r="C4" s="6" t="n">
        <v>10533</v>
      </c>
      <c r="D4" s="6" t="n">
        <v>10716</v>
      </c>
      <c r="E4" s="6" t="n">
        <v>9821</v>
      </c>
    </row>
    <row r="5" spans="1:5">
      <c r="A5" s="4" t="s">
        <v>1270</v>
      </c>
      <c r="B5" s="5" t="n">
        <v>206</v>
      </c>
      <c r="C5" s="5" t="n">
        <v>389</v>
      </c>
      <c r="D5" s="5" t="n">
        <v>508</v>
      </c>
      <c r="E5" s="5" t="n">
        <v>741</v>
      </c>
    </row>
    <row r="6" spans="1:5">
      <c r="A6" s="4" t="s">
        <v>1271</v>
      </c>
      <c r="B6" s="5" t="n">
        <v>-250</v>
      </c>
      <c r="C6" s="5" t="n">
        <v>-210</v>
      </c>
      <c r="D6" s="5" t="n">
        <v>-451</v>
      </c>
      <c r="E6" s="5" t="n">
        <v>-409</v>
      </c>
    </row>
    <row r="7" spans="1:5">
      <c r="A7" s="4" t="s">
        <v>1272</v>
      </c>
      <c r="B7" s="5" t="n">
        <v>-445</v>
      </c>
      <c r="C7" s="5" t="n">
        <v>117</v>
      </c>
      <c r="D7" s="5" t="n">
        <v>-639</v>
      </c>
      <c r="E7" s="5" t="n">
        <v>676</v>
      </c>
    </row>
    <row r="8" spans="1:5">
      <c r="A8" s="4" t="s">
        <v>1269</v>
      </c>
      <c r="B8" s="6" t="n">
        <v>10134</v>
      </c>
      <c r="C8" s="6" t="n">
        <v>10829</v>
      </c>
      <c r="D8" s="6" t="n">
        <v>10134</v>
      </c>
      <c r="E8" s="6" t="n">
        <v>10829</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273</v>
      </c>
      <c r="B1" s="2" t="s">
        <v>1</v>
      </c>
    </row>
    <row r="2" spans="1:2">
      <c r="B2" s="2" t="s">
        <v>489</v>
      </c>
    </row>
    <row r="3" spans="1:2">
      <c r="A3" s="4" t="s">
        <v>1274</v>
      </c>
    </row>
    <row r="4" spans="1:2">
      <c r="A4" s="3" t="s">
        <v>1275</v>
      </c>
    </row>
    <row r="5" spans="1:2">
      <c r="A5" s="4" t="s">
        <v>1276</v>
      </c>
      <c r="B5" s="6" t="n">
        <v>10134</v>
      </c>
    </row>
    <row r="6" spans="1:2">
      <c r="A6" s="4" t="s">
        <v>1277</v>
      </c>
    </row>
    <row r="7" spans="1:2">
      <c r="A7" s="3" t="s">
        <v>1275</v>
      </c>
    </row>
    <row r="8" spans="1:2">
      <c r="A8" s="4" t="s">
        <v>1278</v>
      </c>
      <c r="B8" s="4" t="s">
        <v>1279</v>
      </c>
    </row>
    <row r="9" spans="1:2">
      <c r="A9" s="4" t="s">
        <v>1280</v>
      </c>
      <c r="B9" s="4" t="s">
        <v>1130</v>
      </c>
    </row>
    <row r="10" spans="1:2">
      <c r="A10" s="4" t="s">
        <v>1281</v>
      </c>
    </row>
    <row r="11" spans="1:2">
      <c r="A11" s="3" t="s">
        <v>1275</v>
      </c>
    </row>
    <row r="12" spans="1:2">
      <c r="A12" s="4" t="s">
        <v>1278</v>
      </c>
      <c r="B12" s="4" t="s">
        <v>1282</v>
      </c>
    </row>
    <row r="13" spans="1:2">
      <c r="A13" s="4" t="s">
        <v>1280</v>
      </c>
      <c r="B13" s="4" t="s">
        <v>775</v>
      </c>
    </row>
    <row r="14" spans="1:2">
      <c r="A14" s="4" t="s">
        <v>1283</v>
      </c>
    </row>
    <row r="15" spans="1:2">
      <c r="A15" s="3" t="s">
        <v>1275</v>
      </c>
    </row>
    <row r="16" spans="1:2">
      <c r="A16" s="4" t="s">
        <v>1276</v>
      </c>
      <c r="B16" s="6" t="n">
        <v>41149</v>
      </c>
    </row>
    <row r="17" spans="1:2">
      <c r="A17" s="4" t="s">
        <v>1284</v>
      </c>
    </row>
    <row r="18" spans="1:2">
      <c r="A18" s="3" t="s">
        <v>1275</v>
      </c>
    </row>
    <row r="19" spans="1:2">
      <c r="A19" s="4" t="s">
        <v>1285</v>
      </c>
      <c r="B19" s="4" t="s">
        <v>1286</v>
      </c>
    </row>
    <row r="20" spans="1:2">
      <c r="A20" s="4" t="s">
        <v>1287</v>
      </c>
    </row>
    <row r="21" spans="1:2">
      <c r="A21" s="3" t="s">
        <v>1275</v>
      </c>
    </row>
    <row r="22" spans="1:2">
      <c r="A22" s="4" t="s">
        <v>1285</v>
      </c>
      <c r="B22" s="4" t="s">
        <v>1288</v>
      </c>
    </row>
    <row r="23" spans="1:2">
      <c r="A23" s="4" t="s">
        <v>1289</v>
      </c>
    </row>
    <row r="24" spans="1:2">
      <c r="A24" s="3" t="s">
        <v>1275</v>
      </c>
    </row>
    <row r="25" spans="1:2">
      <c r="A25" s="4" t="s">
        <v>1276</v>
      </c>
      <c r="B25" s="6" t="n">
        <v>42631</v>
      </c>
    </row>
    <row r="26" spans="1:2">
      <c r="A26" s="4" t="s">
        <v>1290</v>
      </c>
    </row>
    <row r="27" spans="1:2">
      <c r="A27" s="3" t="s">
        <v>1275</v>
      </c>
    </row>
    <row r="28" spans="1:2">
      <c r="A28" s="4" t="s">
        <v>1280</v>
      </c>
      <c r="B28" s="4" t="s">
        <v>1291</v>
      </c>
    </row>
    <row r="29" spans="1:2">
      <c r="A29" s="4" t="s">
        <v>1292</v>
      </c>
    </row>
    <row r="30" spans="1:2">
      <c r="A30" s="3" t="s">
        <v>1275</v>
      </c>
    </row>
    <row r="31" spans="1:2">
      <c r="A31" s="4" t="s">
        <v>1280</v>
      </c>
      <c r="B31" s="4" t="s">
        <v>1293</v>
      </c>
    </row>
    <row r="32" spans="1:2">
      <c r="A32" s="4" t="s">
        <v>1294</v>
      </c>
    </row>
    <row r="33" spans="1:2">
      <c r="A33" s="3" t="s">
        <v>1275</v>
      </c>
    </row>
    <row r="34" spans="1:2">
      <c r="A34" s="4" t="s">
        <v>1276</v>
      </c>
      <c r="B34" s="6" t="n">
        <v>29509</v>
      </c>
    </row>
    <row r="35" spans="1:2">
      <c r="A35" s="4" t="s">
        <v>1295</v>
      </c>
    </row>
    <row r="36" spans="1:2">
      <c r="A36" s="3" t="s">
        <v>1275</v>
      </c>
    </row>
    <row r="37" spans="1:2">
      <c r="A37" s="4" t="s">
        <v>1285</v>
      </c>
      <c r="B37" s="4" t="s">
        <v>1286</v>
      </c>
    </row>
    <row r="38" spans="1:2">
      <c r="A38" s="4" t="s">
        <v>1296</v>
      </c>
    </row>
    <row r="39" spans="1:2">
      <c r="A39" s="3" t="s">
        <v>1275</v>
      </c>
    </row>
    <row r="40" spans="1:2">
      <c r="A40" s="4" t="s">
        <v>1285</v>
      </c>
      <c r="B40" s="4" t="s">
        <v>1288</v>
      </c>
    </row>
    <row r="41" spans="1:2">
      <c r="A41" s="4" t="s">
        <v>1297</v>
      </c>
    </row>
    <row r="42" spans="1:2">
      <c r="A42" s="3" t="s">
        <v>1275</v>
      </c>
    </row>
    <row r="43" spans="1:2">
      <c r="A43" s="4" t="s">
        <v>1276</v>
      </c>
      <c r="B43" s="6" t="n">
        <v>2507</v>
      </c>
    </row>
    <row r="44" spans="1:2">
      <c r="A44" s="4" t="s">
        <v>1298</v>
      </c>
    </row>
    <row r="45" spans="1:2">
      <c r="A45" s="3" t="s">
        <v>1275</v>
      </c>
    </row>
    <row r="46" spans="1:2">
      <c r="A46" s="4" t="s">
        <v>1299</v>
      </c>
      <c r="B46" s="4" t="s">
        <v>1300</v>
      </c>
    </row>
    <row r="47" spans="1:2">
      <c r="A47" s="4" t="s">
        <v>1301</v>
      </c>
    </row>
    <row r="48" spans="1:2">
      <c r="A48" s="3" t="s">
        <v>1275</v>
      </c>
    </row>
    <row r="49" spans="1:2">
      <c r="A49" s="4" t="s">
        <v>1299</v>
      </c>
      <c r="B49" s="4" t="s">
        <v>13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3" t="s">
        <v>297</v>
      </c>
    </row>
    <row r="4" spans="1:2">
      <c r="A4" s="4" t="s">
        <v>146</v>
      </c>
      <c r="B4" s="4" t="s">
        <v>2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3</v>
      </c>
      <c r="B1" s="2" t="s">
        <v>2</v>
      </c>
      <c r="C1" s="2" t="s">
        <v>68</v>
      </c>
      <c r="D1" s="2" t="s">
        <v>144</v>
      </c>
    </row>
    <row r="2" spans="1:4">
      <c r="A2" s="3" t="s">
        <v>1304</v>
      </c>
    </row>
    <row r="3" spans="1:4">
      <c r="A3" s="4" t="s">
        <v>520</v>
      </c>
      <c r="B3" s="6" t="n">
        <v>857433</v>
      </c>
      <c r="C3" s="6" t="n">
        <v>841857</v>
      </c>
    </row>
    <row r="4" spans="1:4">
      <c r="A4" s="4" t="s">
        <v>526</v>
      </c>
      <c r="B4" s="5" t="n">
        <v>0</v>
      </c>
      <c r="C4" s="5" t="n">
        <v>410353</v>
      </c>
    </row>
    <row r="5" spans="1:4">
      <c r="A5" s="4" t="s">
        <v>1305</v>
      </c>
      <c r="B5" s="5" t="n">
        <v>12821</v>
      </c>
      <c r="C5" s="5" t="n">
        <v>12644</v>
      </c>
    </row>
    <row r="6" spans="1:4">
      <c r="A6" s="4" t="s">
        <v>1306</v>
      </c>
      <c r="B6" s="5" t="n">
        <v>3</v>
      </c>
      <c r="C6" s="5" t="n">
        <v>3</v>
      </c>
    </row>
    <row r="7" spans="1:4">
      <c r="A7" s="4" t="s">
        <v>945</v>
      </c>
      <c r="B7" s="5" t="n">
        <v>26</v>
      </c>
      <c r="C7" s="5" t="n">
        <v>347</v>
      </c>
    </row>
    <row r="8" spans="1:4">
      <c r="A8" s="4" t="s">
        <v>1307</v>
      </c>
      <c r="B8" s="5" t="n">
        <v>10134</v>
      </c>
      <c r="C8" s="5" t="n">
        <v>10716</v>
      </c>
    </row>
    <row r="9" spans="1:4">
      <c r="A9" s="3" t="s">
        <v>1308</v>
      </c>
    </row>
    <row r="10" spans="1:4">
      <c r="A10" s="4" t="s">
        <v>1309</v>
      </c>
      <c r="B10" s="5" t="n">
        <v>1049</v>
      </c>
      <c r="C10" s="5" t="n">
        <v>3030</v>
      </c>
      <c r="D10" s="6" t="n">
        <v>3030</v>
      </c>
    </row>
    <row r="11" spans="1:4">
      <c r="A11" s="4" t="s">
        <v>1310</v>
      </c>
      <c r="B11" s="5" t="n">
        <v>412</v>
      </c>
      <c r="C11" s="5" t="n">
        <v>360</v>
      </c>
    </row>
    <row r="12" spans="1:4">
      <c r="A12" s="4" t="s">
        <v>87</v>
      </c>
      <c r="B12" s="5" t="n">
        <v>33909</v>
      </c>
      <c r="C12" s="5" t="n">
        <v>34254</v>
      </c>
    </row>
    <row r="13" spans="1:4">
      <c r="A13" s="3" t="s">
        <v>1311</v>
      </c>
    </row>
    <row r="14" spans="1:4">
      <c r="A14" s="4" t="s">
        <v>1005</v>
      </c>
      <c r="B14" s="5" t="n">
        <v>4945137</v>
      </c>
      <c r="C14" s="5" t="n">
        <v>4908115</v>
      </c>
    </row>
    <row r="15" spans="1:4">
      <c r="A15" s="4" t="s">
        <v>1312</v>
      </c>
      <c r="B15" s="5" t="n">
        <v>240324</v>
      </c>
      <c r="C15" s="5" t="n">
        <v>455508</v>
      </c>
    </row>
    <row r="16" spans="1:4">
      <c r="A16" s="4" t="s">
        <v>105</v>
      </c>
      <c r="B16" s="5" t="n">
        <v>36083</v>
      </c>
      <c r="C16" s="5" t="n">
        <v>36083</v>
      </c>
    </row>
    <row r="17" spans="1:4">
      <c r="A17" s="4" t="s">
        <v>112</v>
      </c>
      <c r="B17" s="5" t="n">
        <v>70512</v>
      </c>
      <c r="C17" s="5" t="n">
        <v>87665</v>
      </c>
    </row>
    <row r="18" spans="1:4">
      <c r="A18" s="4" t="s">
        <v>1313</v>
      </c>
    </row>
    <row r="19" spans="1:4">
      <c r="A19" s="3" t="s">
        <v>1304</v>
      </c>
    </row>
    <row r="20" spans="1:4">
      <c r="A20" s="4" t="s">
        <v>1314</v>
      </c>
      <c r="B20" s="5" t="n">
        <v>676381</v>
      </c>
      <c r="C20" s="5" t="n">
        <v>447033</v>
      </c>
    </row>
    <row r="21" spans="1:4">
      <c r="A21" s="4" t="s">
        <v>1315</v>
      </c>
      <c r="B21" s="5" t="n">
        <v>1049</v>
      </c>
      <c r="C21" s="5" t="n">
        <v>3030</v>
      </c>
    </row>
    <row r="22" spans="1:4">
      <c r="A22" s="3" t="s">
        <v>1308</v>
      </c>
    </row>
    <row r="23" spans="1:4">
      <c r="A23" s="4" t="s">
        <v>1316</v>
      </c>
      <c r="B23" s="5" t="n">
        <v>676381</v>
      </c>
      <c r="C23" s="5" t="n">
        <v>447033</v>
      </c>
    </row>
    <row r="24" spans="1:4">
      <c r="A24" s="4" t="s">
        <v>1309</v>
      </c>
      <c r="B24" s="5" t="n">
        <v>1049</v>
      </c>
      <c r="C24" s="5" t="n">
        <v>3030</v>
      </c>
    </row>
    <row r="25" spans="1:4">
      <c r="A25" s="4" t="s">
        <v>1256</v>
      </c>
    </row>
    <row r="26" spans="1:4">
      <c r="A26" s="3" t="s">
        <v>1304</v>
      </c>
    </row>
    <row r="27" spans="1:4">
      <c r="A27" s="4" t="s">
        <v>1310</v>
      </c>
      <c r="B27" s="5" t="n">
        <v>412</v>
      </c>
      <c r="C27" s="5" t="n">
        <v>360</v>
      </c>
    </row>
    <row r="28" spans="1:4">
      <c r="A28" s="4" t="s">
        <v>520</v>
      </c>
      <c r="B28" s="5" t="n">
        <v>857433</v>
      </c>
      <c r="C28" s="5" t="n">
        <v>841857</v>
      </c>
    </row>
    <row r="29" spans="1:4">
      <c r="A29" s="4" t="s">
        <v>526</v>
      </c>
      <c r="B29" s="5" t="n">
        <v>0</v>
      </c>
      <c r="C29" s="5" t="n">
        <v>410353</v>
      </c>
    </row>
    <row r="30" spans="1:4">
      <c r="A30" s="4" t="s">
        <v>1305</v>
      </c>
      <c r="B30" s="5" t="n">
        <v>12821</v>
      </c>
      <c r="C30" s="5" t="n">
        <v>12644</v>
      </c>
    </row>
    <row r="31" spans="1:4">
      <c r="A31" s="4" t="s">
        <v>1306</v>
      </c>
      <c r="B31" s="5" t="n">
        <v>3</v>
      </c>
      <c r="C31" s="5" t="n">
        <v>3</v>
      </c>
    </row>
    <row r="32" spans="1:4">
      <c r="A32" s="4" t="s">
        <v>945</v>
      </c>
      <c r="B32" s="5" t="n">
        <v>26</v>
      </c>
      <c r="C32" s="5" t="n">
        <v>347</v>
      </c>
    </row>
    <row r="33" spans="1:4">
      <c r="A33" s="3" t="s">
        <v>1317</v>
      </c>
    </row>
    <row r="34" spans="1:4">
      <c r="A34" s="4" t="s">
        <v>1318</v>
      </c>
      <c r="B34" s="5" t="n">
        <v>985</v>
      </c>
      <c r="C34" s="5" t="n">
        <v>333</v>
      </c>
    </row>
    <row r="35" spans="1:4">
      <c r="A35" s="3" t="s">
        <v>1308</v>
      </c>
    </row>
    <row r="36" spans="1:4">
      <c r="A36" s="4" t="s">
        <v>1310</v>
      </c>
      <c r="B36" s="5" t="n">
        <v>412</v>
      </c>
      <c r="C36" s="5" t="n">
        <v>360</v>
      </c>
    </row>
    <row r="37" spans="1:4">
      <c r="A37" s="4" t="s">
        <v>1319</v>
      </c>
      <c r="B37" s="5" t="n">
        <v>857433</v>
      </c>
      <c r="C37" s="5" t="n">
        <v>841857</v>
      </c>
    </row>
    <row r="38" spans="1:4">
      <c r="A38" s="4" t="s">
        <v>1320</v>
      </c>
      <c r="B38" s="5" t="n">
        <v>0</v>
      </c>
      <c r="C38" s="5" t="n">
        <v>424740</v>
      </c>
    </row>
    <row r="39" spans="1:4">
      <c r="A39" s="4" t="s">
        <v>1321</v>
      </c>
      <c r="B39" s="5" t="n">
        <v>12821</v>
      </c>
      <c r="C39" s="5" t="n">
        <v>12644</v>
      </c>
    </row>
    <row r="40" spans="1:4">
      <c r="A40" s="4" t="s">
        <v>1322</v>
      </c>
      <c r="B40" s="5" t="n">
        <v>3</v>
      </c>
      <c r="C40" s="5" t="n">
        <v>3</v>
      </c>
    </row>
    <row r="41" spans="1:4">
      <c r="A41" s="4" t="s">
        <v>1323</v>
      </c>
      <c r="B41" s="5" t="n">
        <v>26</v>
      </c>
      <c r="C41" s="5" t="n">
        <v>347</v>
      </c>
    </row>
    <row r="42" spans="1:4">
      <c r="A42" s="3" t="s">
        <v>1311</v>
      </c>
    </row>
    <row r="43" spans="1:4">
      <c r="A43" s="4" t="s">
        <v>1324</v>
      </c>
      <c r="B43" s="5" t="n">
        <v>985</v>
      </c>
      <c r="C43" s="5" t="n">
        <v>333</v>
      </c>
    </row>
    <row r="44" spans="1:4">
      <c r="A44" s="4" t="s">
        <v>1257</v>
      </c>
    </row>
    <row r="45" spans="1:4">
      <c r="A45" s="3" t="s">
        <v>1304</v>
      </c>
    </row>
    <row r="46" spans="1:4">
      <c r="A46" s="4" t="s">
        <v>1325</v>
      </c>
      <c r="B46" s="5" t="n">
        <v>4186613</v>
      </c>
      <c r="C46" s="5" t="n">
        <v>4106628</v>
      </c>
    </row>
    <row r="47" spans="1:4">
      <c r="A47" s="4" t="s">
        <v>1326</v>
      </c>
      <c r="B47" s="5" t="n">
        <v>33909</v>
      </c>
      <c r="C47" s="5" t="n">
        <v>34254</v>
      </c>
    </row>
    <row r="48" spans="1:4">
      <c r="A48" s="4" t="s">
        <v>1307</v>
      </c>
      <c r="B48" s="5" t="n">
        <v>10134</v>
      </c>
      <c r="C48" s="5" t="n">
        <v>10716</v>
      </c>
    </row>
    <row r="49" spans="1:4">
      <c r="A49" s="4" t="s">
        <v>1327</v>
      </c>
      <c r="B49" s="5" t="n">
        <v>37443</v>
      </c>
      <c r="C49" s="5" t="n">
        <v>37842</v>
      </c>
    </row>
    <row r="50" spans="1:4">
      <c r="A50" s="3" t="s">
        <v>1317</v>
      </c>
    </row>
    <row r="51" spans="1:4">
      <c r="A51" s="4" t="s">
        <v>1328</v>
      </c>
      <c r="B51" s="5" t="n">
        <v>4941446</v>
      </c>
      <c r="C51" s="5" t="n">
        <v>4881903</v>
      </c>
    </row>
    <row r="52" spans="1:4">
      <c r="A52" s="4" t="s">
        <v>103</v>
      </c>
      <c r="B52" s="5" t="n">
        <v>239038</v>
      </c>
      <c r="C52" s="5" t="n">
        <v>453135</v>
      </c>
    </row>
    <row r="53" spans="1:4">
      <c r="A53" s="4" t="s">
        <v>104</v>
      </c>
      <c r="B53" s="5" t="n">
        <v>81868</v>
      </c>
      <c r="C53" s="5" t="n">
        <v>78503</v>
      </c>
    </row>
    <row r="54" spans="1:4">
      <c r="A54" s="4" t="s">
        <v>1329</v>
      </c>
      <c r="B54" s="5" t="n">
        <v>338</v>
      </c>
      <c r="C54" s="5" t="n">
        <v>1214</v>
      </c>
    </row>
    <row r="55" spans="1:4">
      <c r="A55" s="4" t="s">
        <v>105</v>
      </c>
      <c r="B55" s="5" t="n">
        <v>37076</v>
      </c>
      <c r="C55" s="5" t="n">
        <v>36184</v>
      </c>
    </row>
    <row r="56" spans="1:4">
      <c r="A56" s="4" t="s">
        <v>112</v>
      </c>
      <c r="B56" s="5" t="n">
        <v>70512</v>
      </c>
      <c r="C56" s="5" t="n">
        <v>87665</v>
      </c>
    </row>
    <row r="57" spans="1:4">
      <c r="A57" s="3" t="s">
        <v>1308</v>
      </c>
    </row>
    <row r="58" spans="1:4">
      <c r="A58" s="4" t="s">
        <v>1330</v>
      </c>
      <c r="B58" s="5" t="n">
        <v>4474497</v>
      </c>
      <c r="C58" s="5" t="n">
        <v>4431594</v>
      </c>
    </row>
    <row r="59" spans="1:4">
      <c r="A59" s="4" t="s">
        <v>87</v>
      </c>
      <c r="B59" s="5" t="n">
        <v>33909</v>
      </c>
      <c r="C59" s="5" t="n">
        <v>34254</v>
      </c>
    </row>
    <row r="60" spans="1:4">
      <c r="A60" s="4" t="s">
        <v>1331</v>
      </c>
      <c r="B60" s="5" t="n">
        <v>10134</v>
      </c>
      <c r="C60" s="5" t="n">
        <v>10716</v>
      </c>
    </row>
    <row r="61" spans="1:4">
      <c r="A61" s="4" t="s">
        <v>1332</v>
      </c>
      <c r="B61" s="5" t="n">
        <v>37443</v>
      </c>
      <c r="C61" s="5" t="n">
        <v>37842</v>
      </c>
    </row>
    <row r="62" spans="1:4">
      <c r="A62" s="3" t="s">
        <v>1311</v>
      </c>
    </row>
    <row r="63" spans="1:4">
      <c r="A63" s="4" t="s">
        <v>1005</v>
      </c>
      <c r="B63" s="5" t="n">
        <v>4945137</v>
      </c>
      <c r="C63" s="5" t="n">
        <v>4908115</v>
      </c>
    </row>
    <row r="64" spans="1:4">
      <c r="A64" s="4" t="s">
        <v>1312</v>
      </c>
      <c r="B64" s="5" t="n">
        <v>240324</v>
      </c>
      <c r="C64" s="5" t="n">
        <v>455508</v>
      </c>
    </row>
    <row r="65" spans="1:4">
      <c r="A65" s="4" t="s">
        <v>104</v>
      </c>
      <c r="B65" s="5" t="n">
        <v>80085</v>
      </c>
      <c r="C65" s="5" t="n">
        <v>77620</v>
      </c>
    </row>
    <row r="66" spans="1:4">
      <c r="A66" s="4" t="s">
        <v>1329</v>
      </c>
      <c r="B66" s="5" t="n">
        <v>338</v>
      </c>
      <c r="C66" s="5" t="n">
        <v>1214</v>
      </c>
    </row>
    <row r="67" spans="1:4">
      <c r="A67" s="4" t="s">
        <v>105</v>
      </c>
      <c r="B67" s="5" t="n">
        <v>36083</v>
      </c>
      <c r="C67" s="5" t="n">
        <v>36083</v>
      </c>
    </row>
    <row r="68" spans="1:4">
      <c r="A68" s="4" t="s">
        <v>112</v>
      </c>
      <c r="B68" s="6" t="n">
        <v>70512</v>
      </c>
      <c r="C68" s="6" t="n">
        <v>8766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33</v>
      </c>
      <c r="B1" s="2" t="s">
        <v>143</v>
      </c>
      <c r="D1" s="2" t="s">
        <v>1</v>
      </c>
    </row>
    <row r="2" spans="1:5">
      <c r="B2" s="2" t="s">
        <v>2</v>
      </c>
      <c r="C2" s="2" t="s">
        <v>144</v>
      </c>
      <c r="D2" s="2" t="s">
        <v>2</v>
      </c>
      <c r="E2" s="2" t="s">
        <v>144</v>
      </c>
    </row>
    <row r="3" spans="1:5">
      <c r="A3" s="3" t="s">
        <v>1334</v>
      </c>
    </row>
    <row r="4" spans="1:5">
      <c r="A4" s="4" t="s">
        <v>1335</v>
      </c>
      <c r="B4" s="6" t="n">
        <v>1476</v>
      </c>
      <c r="C4" s="6" t="n">
        <v>1365</v>
      </c>
      <c r="D4" s="6" t="n">
        <v>2949</v>
      </c>
      <c r="E4" s="6" t="n">
        <v>2884</v>
      </c>
    </row>
    <row r="5" spans="1:5">
      <c r="A5" s="4" t="s">
        <v>1336</v>
      </c>
      <c r="B5" s="5" t="n">
        <v>141</v>
      </c>
      <c r="C5" s="5" t="n">
        <v>157</v>
      </c>
      <c r="D5" s="5" t="n">
        <v>297</v>
      </c>
      <c r="E5" s="5" t="n">
        <v>312</v>
      </c>
    </row>
    <row r="6" spans="1:5">
      <c r="A6" s="4" t="s">
        <v>1337</v>
      </c>
      <c r="B6" s="5" t="n">
        <v>8211</v>
      </c>
      <c r="C6" s="5" t="n">
        <v>8286</v>
      </c>
      <c r="D6" s="5" t="n">
        <v>16103</v>
      </c>
      <c r="E6" s="5" t="n">
        <v>15856</v>
      </c>
    </row>
    <row r="7" spans="1:5">
      <c r="A7" s="4" t="s">
        <v>1338</v>
      </c>
      <c r="B7" s="5" t="n">
        <v>151</v>
      </c>
      <c r="C7" s="5" t="n">
        <v>139</v>
      </c>
      <c r="D7" s="5" t="n">
        <v>268</v>
      </c>
      <c r="E7" s="5" t="n">
        <v>258</v>
      </c>
    </row>
    <row r="8" spans="1:5">
      <c r="A8" s="4" t="s">
        <v>1339</v>
      </c>
      <c r="B8" s="5" t="n">
        <v>345</v>
      </c>
      <c r="C8" s="5" t="n">
        <v>396</v>
      </c>
      <c r="D8" s="5" t="n">
        <v>718</v>
      </c>
      <c r="E8" s="5" t="n">
        <v>723</v>
      </c>
    </row>
    <row r="9" spans="1:5">
      <c r="A9" s="4" t="s">
        <v>1340</v>
      </c>
      <c r="B9" s="5" t="n">
        <v>320</v>
      </c>
      <c r="C9" s="5" t="n">
        <v>618</v>
      </c>
      <c r="D9" s="5" t="n">
        <v>636</v>
      </c>
      <c r="E9" s="5" t="n">
        <v>1220</v>
      </c>
    </row>
    <row r="10" spans="1:5">
      <c r="A10" s="4" t="s">
        <v>1341</v>
      </c>
      <c r="B10" s="5" t="n">
        <v>129</v>
      </c>
      <c r="C10" s="5" t="n">
        <v>179</v>
      </c>
      <c r="D10" s="5" t="n">
        <v>266</v>
      </c>
      <c r="E10" s="5" t="n">
        <v>349</v>
      </c>
    </row>
    <row r="11" spans="1:5">
      <c r="A11" s="4" t="s">
        <v>1342</v>
      </c>
      <c r="B11" s="5" t="n">
        <v>3</v>
      </c>
      <c r="C11" s="5" t="n">
        <v>4</v>
      </c>
      <c r="D11" s="5" t="n">
        <v>4</v>
      </c>
      <c r="E11" s="5" t="n">
        <v>5</v>
      </c>
    </row>
    <row r="12" spans="1:5">
      <c r="A12" s="4" t="s">
        <v>1343</v>
      </c>
      <c r="B12" s="5" t="n">
        <v>10776</v>
      </c>
      <c r="C12" s="5" t="n">
        <v>11144</v>
      </c>
      <c r="D12" s="5" t="n">
        <v>21241</v>
      </c>
      <c r="E12" s="5" t="n">
        <v>21607</v>
      </c>
    </row>
    <row r="13" spans="1:5">
      <c r="A13" s="3" t="s">
        <v>1344</v>
      </c>
    </row>
    <row r="14" spans="1:5">
      <c r="A14" s="4" t="s">
        <v>1345</v>
      </c>
      <c r="B14" s="5" t="n">
        <v>1648</v>
      </c>
      <c r="C14" s="5" t="n">
        <v>1405</v>
      </c>
      <c r="D14" s="5" t="n">
        <v>2929</v>
      </c>
      <c r="E14" s="5" t="n">
        <v>2644</v>
      </c>
    </row>
    <row r="15" spans="1:5">
      <c r="A15" s="4" t="s">
        <v>1346</v>
      </c>
      <c r="B15" s="5" t="n">
        <v>1966</v>
      </c>
      <c r="C15" s="5" t="n">
        <v>1657</v>
      </c>
      <c r="D15" s="5" t="n">
        <v>3723</v>
      </c>
      <c r="E15" s="5" t="n">
        <v>3447</v>
      </c>
    </row>
    <row r="16" spans="1:5">
      <c r="A16" s="4" t="s">
        <v>1347</v>
      </c>
      <c r="B16" s="5" t="n">
        <v>2808</v>
      </c>
      <c r="C16" s="5" t="n">
        <v>2902</v>
      </c>
      <c r="D16" s="5" t="n">
        <v>5412</v>
      </c>
      <c r="E16" s="5" t="n">
        <v>5597</v>
      </c>
    </row>
    <row r="17" spans="1:5">
      <c r="A17" s="4" t="s">
        <v>1348</v>
      </c>
      <c r="B17" s="5" t="n">
        <v>247</v>
      </c>
      <c r="C17" s="5" t="n">
        <v>298</v>
      </c>
      <c r="D17" s="5" t="n">
        <v>487</v>
      </c>
      <c r="E17" s="5" t="n">
        <v>584</v>
      </c>
    </row>
    <row r="18" spans="1:5">
      <c r="A18" s="4" t="s">
        <v>1349</v>
      </c>
      <c r="B18" s="5" t="n">
        <v>0</v>
      </c>
      <c r="C18" s="5" t="n">
        <v>0</v>
      </c>
      <c r="D18" s="5" t="n">
        <v>0</v>
      </c>
      <c r="E18" s="5" t="n">
        <v>9</v>
      </c>
    </row>
    <row r="19" spans="1:5">
      <c r="A19" s="4" t="s">
        <v>1350</v>
      </c>
      <c r="B19" s="5" t="n">
        <v>6669</v>
      </c>
      <c r="C19" s="5" t="n">
        <v>6262</v>
      </c>
      <c r="D19" s="5" t="n">
        <v>12551</v>
      </c>
      <c r="E19" s="5" t="n">
        <v>12281</v>
      </c>
    </row>
    <row r="20" spans="1:5">
      <c r="A20" s="3" t="s">
        <v>1351</v>
      </c>
    </row>
    <row r="21" spans="1:5">
      <c r="A21" s="4" t="s">
        <v>1352</v>
      </c>
      <c r="B21" s="5" t="n">
        <v>615</v>
      </c>
      <c r="C21" s="5" t="n">
        <v>1318</v>
      </c>
      <c r="D21" s="5" t="n">
        <v>1559</v>
      </c>
      <c r="E21" s="5" t="n">
        <v>3072</v>
      </c>
    </row>
    <row r="22" spans="1:5">
      <c r="A22" s="4" t="s">
        <v>1353</v>
      </c>
      <c r="B22" s="5" t="n">
        <v>88</v>
      </c>
      <c r="C22" s="5" t="n">
        <v>77</v>
      </c>
      <c r="D22" s="5" t="n">
        <v>250</v>
      </c>
      <c r="E22" s="5" t="n">
        <v>80</v>
      </c>
    </row>
    <row r="23" spans="1:5">
      <c r="A23" s="4" t="s">
        <v>181</v>
      </c>
      <c r="B23" s="5" t="n">
        <v>-74</v>
      </c>
      <c r="C23" s="5" t="n">
        <v>-407</v>
      </c>
      <c r="D23" s="5" t="n">
        <v>26</v>
      </c>
      <c r="E23" s="5" t="n">
        <v>-407</v>
      </c>
    </row>
    <row r="24" spans="1:5">
      <c r="A24" s="4" t="s">
        <v>1354</v>
      </c>
      <c r="B24" s="5" t="n">
        <v>629</v>
      </c>
      <c r="C24" s="5" t="n">
        <v>988</v>
      </c>
      <c r="D24" s="5" t="n">
        <v>1835</v>
      </c>
      <c r="E24" s="5" t="n">
        <v>2745</v>
      </c>
    </row>
    <row r="25" spans="1:5">
      <c r="A25" s="4" t="s">
        <v>161</v>
      </c>
      <c r="B25" s="6" t="n">
        <v>18074</v>
      </c>
      <c r="C25" s="6" t="n">
        <v>18394</v>
      </c>
      <c r="D25" s="6" t="n">
        <v>35627</v>
      </c>
      <c r="E25" s="6" t="n">
        <v>36633</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1355</v>
      </c>
      <c r="B1" s="2" t="s">
        <v>143</v>
      </c>
      <c r="D1" s="2" t="s">
        <v>1</v>
      </c>
    </row>
    <row r="2" spans="1:6">
      <c r="B2" s="2" t="s">
        <v>2</v>
      </c>
      <c r="C2" s="2" t="s">
        <v>144</v>
      </c>
      <c r="D2" s="2" t="s">
        <v>2</v>
      </c>
      <c r="E2" s="2" t="s">
        <v>144</v>
      </c>
      <c r="F2" s="2" t="s">
        <v>68</v>
      </c>
    </row>
    <row r="3" spans="1:6">
      <c r="A3" s="3" t="s">
        <v>1356</v>
      </c>
    </row>
    <row r="4" spans="1:6">
      <c r="A4" s="4" t="s">
        <v>149</v>
      </c>
      <c r="B4" s="6" t="n">
        <v>94255</v>
      </c>
      <c r="C4" s="6" t="n">
        <v>88006</v>
      </c>
      <c r="D4" s="6" t="n">
        <v>188965</v>
      </c>
      <c r="E4" s="6" t="n">
        <v>171176</v>
      </c>
    </row>
    <row r="5" spans="1:6">
      <c r="A5" s="4" t="s">
        <v>1357</v>
      </c>
      <c r="B5" s="5" t="n">
        <v>-13170</v>
      </c>
      <c r="C5" s="5" t="n">
        <v>-10418</v>
      </c>
      <c r="D5" s="5" t="n">
        <v>-26091</v>
      </c>
      <c r="E5" s="5" t="n">
        <v>-19594</v>
      </c>
    </row>
    <row r="6" spans="1:6">
      <c r="A6" s="4" t="s">
        <v>154</v>
      </c>
      <c r="B6" s="5" t="n">
        <v>81085</v>
      </c>
      <c r="C6" s="5" t="n">
        <v>77588</v>
      </c>
      <c r="D6" s="5" t="n">
        <v>162874</v>
      </c>
      <c r="E6" s="5" t="n">
        <v>151582</v>
      </c>
    </row>
    <row r="7" spans="1:6">
      <c r="A7" s="4" t="s">
        <v>1358</v>
      </c>
      <c r="B7" s="5" t="n">
        <v>-17705</v>
      </c>
      <c r="C7" s="5" t="n">
        <v>-14747</v>
      </c>
      <c r="D7" s="5" t="n">
        <v>-29954</v>
      </c>
      <c r="E7" s="5" t="n">
        <v>-30207</v>
      </c>
    </row>
    <row r="8" spans="1:6">
      <c r="A8" s="4" t="s">
        <v>1359</v>
      </c>
      <c r="B8" s="5" t="n">
        <v>22948</v>
      </c>
      <c r="C8" s="5" t="n">
        <v>18703</v>
      </c>
      <c r="D8" s="5" t="n">
        <v>40604</v>
      </c>
      <c r="E8" s="5" t="n">
        <v>37217</v>
      </c>
    </row>
    <row r="9" spans="1:6">
      <c r="A9" s="4" t="s">
        <v>1360</v>
      </c>
      <c r="B9" s="5" t="n">
        <v>-51452</v>
      </c>
      <c r="C9" s="5" t="n">
        <v>-52300</v>
      </c>
      <c r="D9" s="5" t="n">
        <v>-103604</v>
      </c>
      <c r="E9" s="5" t="n">
        <v>-104421</v>
      </c>
    </row>
    <row r="10" spans="1:6">
      <c r="A10" s="4" t="s">
        <v>1361</v>
      </c>
      <c r="B10" s="5" t="n">
        <v>0</v>
      </c>
      <c r="C10" s="5" t="n">
        <v>0</v>
      </c>
      <c r="D10" s="5" t="n">
        <v>0</v>
      </c>
      <c r="E10" s="5" t="n">
        <v>0</v>
      </c>
    </row>
    <row r="11" spans="1:6">
      <c r="A11" s="4" t="s">
        <v>1362</v>
      </c>
      <c r="B11" s="5" t="n">
        <v>0</v>
      </c>
      <c r="C11" s="5" t="n">
        <v>0</v>
      </c>
      <c r="D11" s="5" t="n">
        <v>0</v>
      </c>
      <c r="E11" s="5" t="n">
        <v>0</v>
      </c>
    </row>
    <row r="12" spans="1:6">
      <c r="A12" s="4" t="s">
        <v>1363</v>
      </c>
      <c r="B12" s="5" t="n">
        <v>34876</v>
      </c>
      <c r="C12" s="5" t="n">
        <v>29244</v>
      </c>
      <c r="D12" s="5" t="n">
        <v>69920</v>
      </c>
      <c r="E12" s="5" t="n">
        <v>54171</v>
      </c>
    </row>
    <row r="13" spans="1:6">
      <c r="A13" s="4" t="s">
        <v>1364</v>
      </c>
      <c r="B13" s="5" t="n">
        <v>10897</v>
      </c>
      <c r="C13" s="5" t="n">
        <v>9595</v>
      </c>
      <c r="D13" s="5" t="n">
        <v>22471</v>
      </c>
      <c r="E13" s="5" t="n">
        <v>17605</v>
      </c>
    </row>
    <row r="14" spans="1:6">
      <c r="A14" s="4" t="s">
        <v>1365</v>
      </c>
      <c r="B14" s="5" t="n">
        <v>23979</v>
      </c>
      <c r="C14" s="5" t="n">
        <v>19649</v>
      </c>
      <c r="D14" s="5" t="n">
        <v>47449</v>
      </c>
      <c r="E14" s="5" t="n">
        <v>36566</v>
      </c>
    </row>
    <row r="15" spans="1:6">
      <c r="A15" s="4" t="s">
        <v>96</v>
      </c>
      <c r="B15" s="5" t="n">
        <v>6464127</v>
      </c>
      <c r="C15" s="5" t="n">
        <v>6501562</v>
      </c>
      <c r="D15" s="5" t="n">
        <v>6464127</v>
      </c>
      <c r="E15" s="5" t="n">
        <v>6501562</v>
      </c>
      <c r="F15" s="6" t="n">
        <v>6583352</v>
      </c>
    </row>
    <row r="16" spans="1:6">
      <c r="A16" s="4" t="s">
        <v>1366</v>
      </c>
    </row>
    <row r="17" spans="1:6">
      <c r="A17" s="3" t="s">
        <v>1356</v>
      </c>
    </row>
    <row r="18" spans="1:6">
      <c r="A18" s="4" t="s">
        <v>149</v>
      </c>
      <c r="B18" s="5" t="n">
        <v>94255</v>
      </c>
      <c r="C18" s="5" t="n">
        <v>88006</v>
      </c>
      <c r="D18" s="5" t="n">
        <v>188965</v>
      </c>
      <c r="E18" s="5" t="n">
        <v>171176</v>
      </c>
    </row>
    <row r="19" spans="1:6">
      <c r="A19" s="4" t="s">
        <v>1357</v>
      </c>
      <c r="B19" s="5" t="n">
        <v>-13170</v>
      </c>
      <c r="C19" s="5" t="n">
        <v>-10418</v>
      </c>
      <c r="D19" s="5" t="n">
        <v>-26091</v>
      </c>
      <c r="E19" s="5" t="n">
        <v>-19594</v>
      </c>
    </row>
    <row r="20" spans="1:6">
      <c r="A20" s="4" t="s">
        <v>154</v>
      </c>
      <c r="B20" s="5" t="n">
        <v>81085</v>
      </c>
      <c r="C20" s="5" t="n">
        <v>77588</v>
      </c>
      <c r="D20" s="5" t="n">
        <v>162874</v>
      </c>
      <c r="E20" s="5" t="n">
        <v>151582</v>
      </c>
    </row>
    <row r="21" spans="1:6">
      <c r="A21" s="4" t="s">
        <v>1358</v>
      </c>
      <c r="B21" s="5" t="n">
        <v>-17705</v>
      </c>
      <c r="C21" s="5" t="n">
        <v>-14747</v>
      </c>
      <c r="D21" s="5" t="n">
        <v>-29954</v>
      </c>
      <c r="E21" s="5" t="n">
        <v>-30207</v>
      </c>
    </row>
    <row r="22" spans="1:6">
      <c r="A22" s="4" t="s">
        <v>1359</v>
      </c>
      <c r="B22" s="5" t="n">
        <v>22948</v>
      </c>
      <c r="C22" s="5" t="n">
        <v>18703</v>
      </c>
      <c r="D22" s="5" t="n">
        <v>40604</v>
      </c>
      <c r="E22" s="5" t="n">
        <v>37217</v>
      </c>
    </row>
    <row r="23" spans="1:6">
      <c r="A23" s="4" t="s">
        <v>1360</v>
      </c>
      <c r="B23" s="5" t="n">
        <v>-51452</v>
      </c>
      <c r="C23" s="5" t="n">
        <v>-52300</v>
      </c>
      <c r="D23" s="5" t="n">
        <v>-103604</v>
      </c>
      <c r="E23" s="5" t="n">
        <v>-104421</v>
      </c>
    </row>
    <row r="24" spans="1:6">
      <c r="A24" s="4" t="s">
        <v>1361</v>
      </c>
      <c r="B24" s="5" t="n">
        <v>587</v>
      </c>
      <c r="C24" s="5" t="n">
        <v>542</v>
      </c>
      <c r="D24" s="5" t="n">
        <v>1141</v>
      </c>
      <c r="E24" s="5" t="n">
        <v>903</v>
      </c>
    </row>
    <row r="25" spans="1:6">
      <c r="A25" s="4" t="s">
        <v>1362</v>
      </c>
      <c r="B25" s="5" t="n">
        <v>-587</v>
      </c>
      <c r="C25" s="5" t="n">
        <v>-542</v>
      </c>
      <c r="D25" s="5" t="n">
        <v>-1141</v>
      </c>
      <c r="E25" s="5" t="n">
        <v>-903</v>
      </c>
    </row>
    <row r="26" spans="1:6">
      <c r="A26" s="4" t="s">
        <v>1363</v>
      </c>
      <c r="B26" s="5" t="n">
        <v>34876</v>
      </c>
      <c r="C26" s="5" t="n">
        <v>29244</v>
      </c>
      <c r="D26" s="5" t="n">
        <v>69920</v>
      </c>
      <c r="E26" s="5" t="n">
        <v>54171</v>
      </c>
    </row>
    <row r="27" spans="1:6">
      <c r="A27" s="4" t="s">
        <v>1364</v>
      </c>
      <c r="B27" s="5" t="n">
        <v>10897</v>
      </c>
      <c r="C27" s="5" t="n">
        <v>9595</v>
      </c>
      <c r="D27" s="5" t="n">
        <v>22471</v>
      </c>
      <c r="E27" s="5" t="n">
        <v>17605</v>
      </c>
    </row>
    <row r="28" spans="1:6">
      <c r="A28" s="4" t="s">
        <v>1365</v>
      </c>
      <c r="B28" s="5" t="n">
        <v>23979</v>
      </c>
      <c r="C28" s="5" t="n">
        <v>19649</v>
      </c>
      <c r="D28" s="5" t="n">
        <v>47449</v>
      </c>
      <c r="E28" s="5" t="n">
        <v>36566</v>
      </c>
    </row>
    <row r="29" spans="1:6">
      <c r="A29" s="4" t="s">
        <v>96</v>
      </c>
      <c r="B29" s="5" t="n">
        <v>7510980</v>
      </c>
      <c r="C29" s="5" t="n">
        <v>7484091</v>
      </c>
      <c r="D29" s="5" t="n">
        <v>7510980</v>
      </c>
      <c r="E29" s="5" t="n">
        <v>7484091</v>
      </c>
    </row>
    <row r="30" spans="1:6">
      <c r="A30" s="4" t="s">
        <v>1367</v>
      </c>
    </row>
    <row r="31" spans="1:6">
      <c r="A31" s="3" t="s">
        <v>1356</v>
      </c>
    </row>
    <row r="32" spans="1:6">
      <c r="A32" s="4" t="s">
        <v>149</v>
      </c>
      <c r="B32" s="5" t="n">
        <v>0</v>
      </c>
      <c r="C32" s="5" t="n">
        <v>0</v>
      </c>
      <c r="D32" s="5" t="n">
        <v>0</v>
      </c>
      <c r="E32" s="5" t="n">
        <v>0</v>
      </c>
    </row>
    <row r="33" spans="1:6">
      <c r="A33" s="4" t="s">
        <v>1357</v>
      </c>
      <c r="B33" s="5" t="n">
        <v>0</v>
      </c>
      <c r="C33" s="5" t="n">
        <v>0</v>
      </c>
      <c r="D33" s="5" t="n">
        <v>0</v>
      </c>
      <c r="E33" s="5" t="n">
        <v>0</v>
      </c>
    </row>
    <row r="34" spans="1:6">
      <c r="A34" s="4" t="s">
        <v>154</v>
      </c>
      <c r="B34" s="5" t="n">
        <v>0</v>
      </c>
      <c r="C34" s="5" t="n">
        <v>0</v>
      </c>
      <c r="D34" s="5" t="n">
        <v>0</v>
      </c>
      <c r="E34" s="5" t="n">
        <v>0</v>
      </c>
    </row>
    <row r="35" spans="1:6">
      <c r="A35" s="4" t="s">
        <v>1358</v>
      </c>
      <c r="B35" s="5" t="n">
        <v>0</v>
      </c>
      <c r="C35" s="5" t="n">
        <v>0</v>
      </c>
      <c r="D35" s="5" t="n">
        <v>0</v>
      </c>
      <c r="E35" s="5" t="n">
        <v>0</v>
      </c>
    </row>
    <row r="36" spans="1:6">
      <c r="A36" s="4" t="s">
        <v>1359</v>
      </c>
      <c r="B36" s="5" t="n">
        <v>0</v>
      </c>
      <c r="C36" s="5" t="n">
        <v>0</v>
      </c>
      <c r="D36" s="5" t="n">
        <v>0</v>
      </c>
      <c r="E36" s="5" t="n">
        <v>0</v>
      </c>
    </row>
    <row r="37" spans="1:6">
      <c r="A37" s="4" t="s">
        <v>1360</v>
      </c>
      <c r="B37" s="5" t="n">
        <v>0</v>
      </c>
      <c r="C37" s="5" t="n">
        <v>0</v>
      </c>
      <c r="D37" s="5" t="n">
        <v>0</v>
      </c>
      <c r="E37" s="5" t="n">
        <v>0</v>
      </c>
    </row>
    <row r="38" spans="1:6">
      <c r="A38" s="4" t="s">
        <v>1361</v>
      </c>
      <c r="B38" s="5" t="n">
        <v>-587</v>
      </c>
      <c r="C38" s="5" t="n">
        <v>-542</v>
      </c>
      <c r="D38" s="5" t="n">
        <v>-1141</v>
      </c>
      <c r="E38" s="5" t="n">
        <v>-903</v>
      </c>
    </row>
    <row r="39" spans="1:6">
      <c r="A39" s="4" t="s">
        <v>1362</v>
      </c>
      <c r="B39" s="5" t="n">
        <v>587</v>
      </c>
      <c r="C39" s="5" t="n">
        <v>542</v>
      </c>
      <c r="D39" s="5" t="n">
        <v>1141</v>
      </c>
      <c r="E39" s="5" t="n">
        <v>903</v>
      </c>
    </row>
    <row r="40" spans="1:6">
      <c r="A40" s="4" t="s">
        <v>1363</v>
      </c>
      <c r="B40" s="5" t="n">
        <v>0</v>
      </c>
      <c r="C40" s="5" t="n">
        <v>0</v>
      </c>
      <c r="D40" s="5" t="n">
        <v>0</v>
      </c>
      <c r="E40" s="5" t="n">
        <v>0</v>
      </c>
    </row>
    <row r="41" spans="1:6">
      <c r="A41" s="4" t="s">
        <v>1364</v>
      </c>
      <c r="B41" s="5" t="n">
        <v>0</v>
      </c>
      <c r="C41" s="5" t="n">
        <v>0</v>
      </c>
      <c r="D41" s="5" t="n">
        <v>0</v>
      </c>
      <c r="E41" s="5" t="n">
        <v>0</v>
      </c>
    </row>
    <row r="42" spans="1:6">
      <c r="A42" s="4" t="s">
        <v>1365</v>
      </c>
      <c r="B42" s="5" t="n">
        <v>0</v>
      </c>
      <c r="C42" s="5" t="n">
        <v>0</v>
      </c>
      <c r="D42" s="5" t="n">
        <v>0</v>
      </c>
      <c r="E42" s="5" t="n">
        <v>0</v>
      </c>
    </row>
    <row r="43" spans="1:6">
      <c r="A43" s="4" t="s">
        <v>96</v>
      </c>
      <c r="B43" s="5" t="n">
        <v>-1046853</v>
      </c>
      <c r="C43" s="5" t="n">
        <v>-982529</v>
      </c>
      <c r="D43" s="5" t="n">
        <v>-1046853</v>
      </c>
      <c r="E43" s="5" t="n">
        <v>-982529</v>
      </c>
    </row>
    <row r="44" spans="1:6">
      <c r="A44" s="4" t="s">
        <v>1368</v>
      </c>
    </row>
    <row r="45" spans="1:6">
      <c r="A45" s="3" t="s">
        <v>1356</v>
      </c>
    </row>
    <row r="46" spans="1:6">
      <c r="A46" s="4" t="s">
        <v>149</v>
      </c>
      <c r="B46" s="5" t="n">
        <v>84475</v>
      </c>
      <c r="C46" s="5" t="n">
        <v>78133</v>
      </c>
      <c r="D46" s="5" t="n">
        <v>167991</v>
      </c>
      <c r="E46" s="5" t="n">
        <v>152507</v>
      </c>
    </row>
    <row r="47" spans="1:6">
      <c r="A47" s="4" t="s">
        <v>1357</v>
      </c>
      <c r="B47" s="5" t="n">
        <v>-9187</v>
      </c>
      <c r="C47" s="5" t="n">
        <v>-7132</v>
      </c>
      <c r="D47" s="5" t="n">
        <v>-17823</v>
      </c>
      <c r="E47" s="5" t="n">
        <v>-13422</v>
      </c>
    </row>
    <row r="48" spans="1:6">
      <c r="A48" s="4" t="s">
        <v>154</v>
      </c>
      <c r="B48" s="5" t="n">
        <v>75288</v>
      </c>
      <c r="C48" s="5" t="n">
        <v>71001</v>
      </c>
      <c r="D48" s="5" t="n">
        <v>150168</v>
      </c>
      <c r="E48" s="5" t="n">
        <v>139085</v>
      </c>
    </row>
    <row r="49" spans="1:6">
      <c r="A49" s="4" t="s">
        <v>1358</v>
      </c>
      <c r="B49" s="5" t="n">
        <v>-17675</v>
      </c>
      <c r="C49" s="5" t="n">
        <v>-14744</v>
      </c>
      <c r="D49" s="5" t="n">
        <v>-29882</v>
      </c>
      <c r="E49" s="5" t="n">
        <v>-30199</v>
      </c>
    </row>
    <row r="50" spans="1:6">
      <c r="A50" s="4" t="s">
        <v>1359</v>
      </c>
      <c r="B50" s="5" t="n">
        <v>11330</v>
      </c>
      <c r="C50" s="5" t="n">
        <v>12240</v>
      </c>
      <c r="D50" s="5" t="n">
        <v>22986</v>
      </c>
      <c r="E50" s="5" t="n">
        <v>24433</v>
      </c>
    </row>
    <row r="51" spans="1:6">
      <c r="A51" s="4" t="s">
        <v>1360</v>
      </c>
      <c r="B51" s="5" t="n">
        <v>-46346</v>
      </c>
      <c r="C51" s="5" t="n">
        <v>-46109</v>
      </c>
      <c r="D51" s="5" t="n">
        <v>-92829</v>
      </c>
      <c r="E51" s="5" t="n">
        <v>-94190</v>
      </c>
    </row>
    <row r="52" spans="1:6">
      <c r="A52" s="4" t="s">
        <v>1361</v>
      </c>
      <c r="B52" s="5" t="n">
        <v>587</v>
      </c>
      <c r="C52" s="5" t="n">
        <v>542</v>
      </c>
      <c r="D52" s="5" t="n">
        <v>1141</v>
      </c>
      <c r="E52" s="5" t="n">
        <v>903</v>
      </c>
    </row>
    <row r="53" spans="1:6">
      <c r="A53" s="4" t="s">
        <v>1362</v>
      </c>
      <c r="B53" s="5" t="n">
        <v>0</v>
      </c>
      <c r="C53" s="5" t="n">
        <v>0</v>
      </c>
      <c r="D53" s="5" t="n">
        <v>0</v>
      </c>
      <c r="E53" s="5" t="n">
        <v>0</v>
      </c>
    </row>
    <row r="54" spans="1:6">
      <c r="A54" s="4" t="s">
        <v>1363</v>
      </c>
      <c r="B54" s="5" t="n">
        <v>23184</v>
      </c>
      <c r="C54" s="5" t="n">
        <v>22930</v>
      </c>
      <c r="D54" s="5" t="n">
        <v>51584</v>
      </c>
      <c r="E54" s="5" t="n">
        <v>40032</v>
      </c>
    </row>
    <row r="55" spans="1:6">
      <c r="A55" s="4" t="s">
        <v>1364</v>
      </c>
      <c r="B55" s="5" t="n">
        <v>9042</v>
      </c>
      <c r="C55" s="5" t="n">
        <v>8943</v>
      </c>
      <c r="D55" s="5" t="n">
        <v>19344</v>
      </c>
      <c r="E55" s="5" t="n">
        <v>15612</v>
      </c>
    </row>
    <row r="56" spans="1:6">
      <c r="A56" s="4" t="s">
        <v>1365</v>
      </c>
      <c r="B56" s="5" t="n">
        <v>14142</v>
      </c>
      <c r="C56" s="5" t="n">
        <v>13987</v>
      </c>
      <c r="D56" s="5" t="n">
        <v>32240</v>
      </c>
      <c r="E56" s="5" t="n">
        <v>24420</v>
      </c>
    </row>
    <row r="57" spans="1:6">
      <c r="A57" s="4" t="s">
        <v>96</v>
      </c>
      <c r="B57" s="5" t="n">
        <v>5951860</v>
      </c>
      <c r="C57" s="5" t="n">
        <v>6006889</v>
      </c>
      <c r="D57" s="5" t="n">
        <v>5951860</v>
      </c>
      <c r="E57" s="5" t="n">
        <v>6006889</v>
      </c>
    </row>
    <row r="58" spans="1:6">
      <c r="A58" s="4" t="s">
        <v>1369</v>
      </c>
    </row>
    <row r="59" spans="1:6">
      <c r="A59" s="3" t="s">
        <v>1356</v>
      </c>
    </row>
    <row r="60" spans="1:6">
      <c r="A60" s="4" t="s">
        <v>149</v>
      </c>
      <c r="B60" s="5" t="n">
        <v>19</v>
      </c>
      <c r="C60" s="5" t="n">
        <v>14</v>
      </c>
      <c r="D60" s="5" t="n">
        <v>37</v>
      </c>
      <c r="E60" s="5" t="n">
        <v>26</v>
      </c>
    </row>
    <row r="61" spans="1:6">
      <c r="A61" s="4" t="s">
        <v>1357</v>
      </c>
      <c r="B61" s="5" t="n">
        <v>0</v>
      </c>
      <c r="C61" s="5" t="n">
        <v>0</v>
      </c>
      <c r="D61" s="5" t="n">
        <v>0</v>
      </c>
      <c r="E61" s="5" t="n">
        <v>0</v>
      </c>
    </row>
    <row r="62" spans="1:6">
      <c r="A62" s="4" t="s">
        <v>154</v>
      </c>
      <c r="B62" s="5" t="n">
        <v>19</v>
      </c>
      <c r="C62" s="5" t="n">
        <v>14</v>
      </c>
      <c r="D62" s="5" t="n">
        <v>37</v>
      </c>
      <c r="E62" s="5" t="n">
        <v>26</v>
      </c>
    </row>
    <row r="63" spans="1:6">
      <c r="A63" s="4" t="s">
        <v>1358</v>
      </c>
      <c r="B63" s="5" t="n">
        <v>0</v>
      </c>
      <c r="C63" s="5" t="n">
        <v>0</v>
      </c>
      <c r="D63" s="5" t="n">
        <v>0</v>
      </c>
      <c r="E63" s="5" t="n">
        <v>0</v>
      </c>
    </row>
    <row r="64" spans="1:6">
      <c r="A64" s="4" t="s">
        <v>1359</v>
      </c>
      <c r="B64" s="5" t="n">
        <v>6834</v>
      </c>
      <c r="C64" s="5" t="n">
        <v>6448</v>
      </c>
      <c r="D64" s="5" t="n">
        <v>12818</v>
      </c>
      <c r="E64" s="5" t="n">
        <v>12756</v>
      </c>
    </row>
    <row r="65" spans="1:6">
      <c r="A65" s="4" t="s">
        <v>1360</v>
      </c>
      <c r="B65" s="5" t="n">
        <v>-3898</v>
      </c>
      <c r="C65" s="5" t="n">
        <v>-5282</v>
      </c>
      <c r="D65" s="5" t="n">
        <v>-8225</v>
      </c>
      <c r="E65" s="5" t="n">
        <v>-8568</v>
      </c>
    </row>
    <row r="66" spans="1:6">
      <c r="A66" s="4" t="s">
        <v>1361</v>
      </c>
      <c r="B66" s="5" t="n">
        <v>0</v>
      </c>
      <c r="C66" s="5" t="n">
        <v>0</v>
      </c>
      <c r="D66" s="5" t="n">
        <v>0</v>
      </c>
      <c r="E66" s="5" t="n">
        <v>0</v>
      </c>
    </row>
    <row r="67" spans="1:6">
      <c r="A67" s="4" t="s">
        <v>1362</v>
      </c>
      <c r="B67" s="5" t="n">
        <v>-165</v>
      </c>
      <c r="C67" s="5" t="n">
        <v>-208</v>
      </c>
      <c r="D67" s="5" t="n">
        <v>-339</v>
      </c>
      <c r="E67" s="5" t="n">
        <v>-387</v>
      </c>
    </row>
    <row r="68" spans="1:6">
      <c r="A68" s="4" t="s">
        <v>1363</v>
      </c>
      <c r="B68" s="5" t="n">
        <v>2790</v>
      </c>
      <c r="C68" s="5" t="n">
        <v>972</v>
      </c>
      <c r="D68" s="5" t="n">
        <v>4291</v>
      </c>
      <c r="E68" s="5" t="n">
        <v>3827</v>
      </c>
    </row>
    <row r="69" spans="1:6">
      <c r="A69" s="4" t="s">
        <v>1364</v>
      </c>
      <c r="B69" s="5" t="n">
        <v>1088</v>
      </c>
      <c r="C69" s="5" t="n">
        <v>379</v>
      </c>
      <c r="D69" s="5" t="n">
        <v>1609</v>
      </c>
      <c r="E69" s="5" t="n">
        <v>1493</v>
      </c>
    </row>
    <row r="70" spans="1:6">
      <c r="A70" s="4" t="s">
        <v>1365</v>
      </c>
      <c r="B70" s="5" t="n">
        <v>1702</v>
      </c>
      <c r="C70" s="5" t="n">
        <v>593</v>
      </c>
      <c r="D70" s="5" t="n">
        <v>2682</v>
      </c>
      <c r="E70" s="5" t="n">
        <v>2334</v>
      </c>
    </row>
    <row r="71" spans="1:6">
      <c r="A71" s="4" t="s">
        <v>96</v>
      </c>
      <c r="B71" s="5" t="n">
        <v>27067</v>
      </c>
      <c r="C71" s="5" t="n">
        <v>29253</v>
      </c>
      <c r="D71" s="5" t="n">
        <v>27067</v>
      </c>
      <c r="E71" s="5" t="n">
        <v>29253</v>
      </c>
    </row>
    <row r="72" spans="1:6">
      <c r="A72" s="4" t="s">
        <v>1370</v>
      </c>
    </row>
    <row r="73" spans="1:6">
      <c r="A73" s="3" t="s">
        <v>1356</v>
      </c>
    </row>
    <row r="74" spans="1:6">
      <c r="A74" s="4" t="s">
        <v>149</v>
      </c>
      <c r="B74" s="5" t="n">
        <v>9761</v>
      </c>
      <c r="C74" s="5" t="n">
        <v>9859</v>
      </c>
      <c r="D74" s="5" t="n">
        <v>20937</v>
      </c>
      <c r="E74" s="5" t="n">
        <v>18643</v>
      </c>
    </row>
    <row r="75" spans="1:6">
      <c r="A75" s="4" t="s">
        <v>1357</v>
      </c>
      <c r="B75" s="5" t="n">
        <v>-3983</v>
      </c>
      <c r="C75" s="5" t="n">
        <v>-3286</v>
      </c>
      <c r="D75" s="5" t="n">
        <v>-8268</v>
      </c>
      <c r="E75" s="5" t="n">
        <v>-6172</v>
      </c>
    </row>
    <row r="76" spans="1:6">
      <c r="A76" s="4" t="s">
        <v>154</v>
      </c>
      <c r="B76" s="5" t="n">
        <v>5778</v>
      </c>
      <c r="C76" s="5" t="n">
        <v>6573</v>
      </c>
      <c r="D76" s="5" t="n">
        <v>12669</v>
      </c>
      <c r="E76" s="5" t="n">
        <v>12471</v>
      </c>
    </row>
    <row r="77" spans="1:6">
      <c r="A77" s="4" t="s">
        <v>1358</v>
      </c>
      <c r="B77" s="5" t="n">
        <v>-30</v>
      </c>
      <c r="C77" s="5" t="n">
        <v>-3</v>
      </c>
      <c r="D77" s="5" t="n">
        <v>-72</v>
      </c>
      <c r="E77" s="5" t="n">
        <v>-8</v>
      </c>
    </row>
    <row r="78" spans="1:6">
      <c r="A78" s="4" t="s">
        <v>1359</v>
      </c>
      <c r="B78" s="5" t="n">
        <v>4784</v>
      </c>
      <c r="C78" s="5" t="n">
        <v>15</v>
      </c>
      <c r="D78" s="5" t="n">
        <v>4800</v>
      </c>
      <c r="E78" s="5" t="n">
        <v>28</v>
      </c>
    </row>
    <row r="79" spans="1:6">
      <c r="A79" s="4" t="s">
        <v>1360</v>
      </c>
      <c r="B79" s="5" t="n">
        <v>-1208</v>
      </c>
      <c r="C79" s="5" t="n">
        <v>-909</v>
      </c>
      <c r="D79" s="5" t="n">
        <v>-2550</v>
      </c>
      <c r="E79" s="5" t="n">
        <v>-1663</v>
      </c>
    </row>
    <row r="80" spans="1:6">
      <c r="A80" s="4" t="s">
        <v>1361</v>
      </c>
      <c r="B80" s="5" t="n">
        <v>0</v>
      </c>
      <c r="C80" s="5" t="n">
        <v>0</v>
      </c>
      <c r="D80" s="5" t="n">
        <v>0</v>
      </c>
      <c r="E80" s="5" t="n">
        <v>0</v>
      </c>
    </row>
    <row r="81" spans="1:6">
      <c r="A81" s="4" t="s">
        <v>1362</v>
      </c>
      <c r="B81" s="5" t="n">
        <v>-422</v>
      </c>
      <c r="C81" s="5" t="n">
        <v>-334</v>
      </c>
      <c r="D81" s="5" t="n">
        <v>-802</v>
      </c>
      <c r="E81" s="5" t="n">
        <v>-516</v>
      </c>
    </row>
    <row r="82" spans="1:6">
      <c r="A82" s="4" t="s">
        <v>1363</v>
      </c>
      <c r="B82" s="5" t="n">
        <v>8902</v>
      </c>
      <c r="C82" s="5" t="n">
        <v>5342</v>
      </c>
      <c r="D82" s="5" t="n">
        <v>14045</v>
      </c>
      <c r="E82" s="5" t="n">
        <v>10312</v>
      </c>
    </row>
    <row r="83" spans="1:6">
      <c r="A83" s="4" t="s">
        <v>1364</v>
      </c>
      <c r="B83" s="5" t="n">
        <v>767</v>
      </c>
      <c r="C83" s="5" t="n">
        <v>273</v>
      </c>
      <c r="D83" s="5" t="n">
        <v>1518</v>
      </c>
      <c r="E83" s="5" t="n">
        <v>500</v>
      </c>
    </row>
    <row r="84" spans="1:6">
      <c r="A84" s="4" t="s">
        <v>1365</v>
      </c>
      <c r="B84" s="5" t="n">
        <v>8135</v>
      </c>
      <c r="C84" s="5" t="n">
        <v>5069</v>
      </c>
      <c r="D84" s="5" t="n">
        <v>12527</v>
      </c>
      <c r="E84" s="5" t="n">
        <v>9812</v>
      </c>
    </row>
    <row r="85" spans="1:6">
      <c r="A85" s="4" t="s">
        <v>96</v>
      </c>
      <c r="B85" s="6" t="n">
        <v>1532053</v>
      </c>
      <c r="C85" s="6" t="n">
        <v>1447949</v>
      </c>
      <c r="D85" s="6" t="n">
        <v>1532053</v>
      </c>
      <c r="E85" s="6" t="n">
        <v>1447949</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71</v>
      </c>
      <c r="B1" s="2" t="s">
        <v>489</v>
      </c>
    </row>
    <row r="2" spans="1:2">
      <c r="A2" s="3" t="s">
        <v>953</v>
      </c>
    </row>
    <row r="3" spans="1:2">
      <c r="A3" s="4" t="s">
        <v>1372</v>
      </c>
      <c r="B3" s="8" t="n">
        <v>42.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306</v>
      </c>
    </row>
    <row r="4" spans="1:2">
      <c r="A4" s="4" t="s">
        <v>237</v>
      </c>
      <c r="B4" s="4" t="s">
        <v>3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668896</v>
      </c>
      <c r="C3" s="6" t="n">
        <v>442103</v>
      </c>
    </row>
    <row r="4" spans="1:3">
      <c r="A4" s="4" t="s">
        <v>71</v>
      </c>
      <c r="B4" s="5" t="n">
        <v>7485</v>
      </c>
      <c r="C4" s="5" t="n">
        <v>4930</v>
      </c>
    </row>
    <row r="5" spans="1:3">
      <c r="A5" s="4" t="s">
        <v>72</v>
      </c>
      <c r="B5" s="5" t="n">
        <v>676381</v>
      </c>
      <c r="C5" s="5" t="n">
        <v>447033</v>
      </c>
    </row>
    <row r="6" spans="1:3">
      <c r="A6" s="4" t="s">
        <v>73</v>
      </c>
      <c r="B6" s="5" t="n">
        <v>1049</v>
      </c>
      <c r="C6" s="5" t="n">
        <v>3030</v>
      </c>
    </row>
    <row r="7" spans="1:3">
      <c r="A7" s="3" t="s">
        <v>74</v>
      </c>
    </row>
    <row r="8" spans="1:3">
      <c r="A8" s="4" t="s">
        <v>75</v>
      </c>
      <c r="B8" s="5" t="n">
        <v>412</v>
      </c>
      <c r="C8" s="5" t="n">
        <v>360</v>
      </c>
    </row>
    <row r="9" spans="1:3">
      <c r="A9" s="4" t="s">
        <v>76</v>
      </c>
      <c r="B9" s="5" t="n">
        <v>857433</v>
      </c>
      <c r="C9" s="5" t="n">
        <v>841857</v>
      </c>
    </row>
    <row r="10" spans="1:3">
      <c r="A10" s="4" t="s">
        <v>77</v>
      </c>
      <c r="B10" s="5" t="n">
        <v>0</v>
      </c>
      <c r="C10" s="5" t="n">
        <v>424740</v>
      </c>
    </row>
    <row r="11" spans="1:3">
      <c r="A11" s="4" t="s">
        <v>78</v>
      </c>
      <c r="B11" s="5" t="n">
        <v>12821</v>
      </c>
      <c r="C11" s="5" t="n">
        <v>12644</v>
      </c>
    </row>
    <row r="12" spans="1:3">
      <c r="A12" s="4" t="s">
        <v>79</v>
      </c>
      <c r="B12" s="5" t="n">
        <v>3</v>
      </c>
      <c r="C12" s="5" t="n">
        <v>3</v>
      </c>
    </row>
    <row r="13" spans="1:3">
      <c r="A13" s="4" t="s">
        <v>80</v>
      </c>
      <c r="B13" s="5" t="n">
        <v>870669</v>
      </c>
      <c r="C13" s="5" t="n">
        <v>1279604</v>
      </c>
    </row>
    <row r="14" spans="1:3">
      <c r="A14" s="3" t="s">
        <v>81</v>
      </c>
    </row>
    <row r="15" spans="1:3">
      <c r="A15" s="4" t="s">
        <v>82</v>
      </c>
      <c r="B15" s="5" t="n">
        <v>14676</v>
      </c>
      <c r="C15" s="5" t="n">
        <v>10368</v>
      </c>
    </row>
    <row r="16" spans="1:3">
      <c r="A16" s="4" t="s">
        <v>83</v>
      </c>
      <c r="B16" s="5" t="n">
        <v>4459821</v>
      </c>
      <c r="C16" s="5" t="n">
        <v>4421226</v>
      </c>
    </row>
    <row r="17" spans="1:3">
      <c r="A17" s="4" t="s">
        <v>84</v>
      </c>
      <c r="B17" s="5" t="n">
        <v>4474497</v>
      </c>
      <c r="C17" s="5" t="n">
        <v>4431594</v>
      </c>
    </row>
    <row r="18" spans="1:3">
      <c r="A18" s="3" t="s">
        <v>85</v>
      </c>
    </row>
    <row r="19" spans="1:3">
      <c r="A19" s="4" t="s">
        <v>86</v>
      </c>
      <c r="B19" s="5" t="n">
        <v>29509</v>
      </c>
      <c r="C19" s="5" t="n">
        <v>33768</v>
      </c>
    </row>
    <row r="20" spans="1:3">
      <c r="A20" s="4" t="s">
        <v>87</v>
      </c>
      <c r="B20" s="5" t="n">
        <v>33909</v>
      </c>
      <c r="C20" s="5" t="n">
        <v>34254</v>
      </c>
    </row>
    <row r="21" spans="1:3">
      <c r="A21" s="4" t="s">
        <v>88</v>
      </c>
      <c r="B21" s="5" t="n">
        <v>111147</v>
      </c>
      <c r="C21" s="5" t="n">
        <v>113763</v>
      </c>
    </row>
    <row r="22" spans="1:3">
      <c r="A22" s="4" t="s">
        <v>89</v>
      </c>
      <c r="B22" s="5" t="n">
        <v>71001</v>
      </c>
      <c r="C22" s="5" t="n">
        <v>68892</v>
      </c>
    </row>
    <row r="23" spans="1:3">
      <c r="A23" s="4" t="s">
        <v>90</v>
      </c>
      <c r="B23" s="5" t="n">
        <v>23610</v>
      </c>
      <c r="C23" s="5" t="n">
        <v>16937</v>
      </c>
    </row>
    <row r="24" spans="1:3">
      <c r="A24" s="4" t="s">
        <v>91</v>
      </c>
      <c r="B24" s="5" t="n">
        <v>10134</v>
      </c>
      <c r="C24" s="5" t="n">
        <v>10716</v>
      </c>
    </row>
    <row r="25" spans="1:3">
      <c r="A25" s="4" t="s">
        <v>92</v>
      </c>
      <c r="B25" s="5" t="n">
        <v>26</v>
      </c>
      <c r="C25" s="5" t="n">
        <v>347</v>
      </c>
    </row>
    <row r="26" spans="1:3">
      <c r="A26" s="4" t="s">
        <v>93</v>
      </c>
      <c r="B26" s="5" t="n">
        <v>86069</v>
      </c>
      <c r="C26" s="5" t="n">
        <v>86069</v>
      </c>
    </row>
    <row r="27" spans="1:3">
      <c r="A27" s="4" t="s">
        <v>94</v>
      </c>
      <c r="B27" s="5" t="n">
        <v>20419</v>
      </c>
      <c r="C27" s="5" t="n">
        <v>0</v>
      </c>
    </row>
    <row r="28" spans="1:3">
      <c r="A28" s="4" t="s">
        <v>95</v>
      </c>
      <c r="B28" s="5" t="n">
        <v>55707</v>
      </c>
      <c r="C28" s="5" t="n">
        <v>57345</v>
      </c>
    </row>
    <row r="29" spans="1:3">
      <c r="A29" s="4" t="s">
        <v>96</v>
      </c>
      <c r="B29" s="5" t="n">
        <v>6464127</v>
      </c>
      <c r="C29" s="5" t="n">
        <v>6583352</v>
      </c>
    </row>
    <row r="30" spans="1:3">
      <c r="A30" s="3" t="s">
        <v>97</v>
      </c>
    </row>
    <row r="31" spans="1:3">
      <c r="A31" s="4" t="s">
        <v>98</v>
      </c>
      <c r="B31" s="5" t="n">
        <v>2219911</v>
      </c>
      <c r="C31" s="5" t="n">
        <v>2191802</v>
      </c>
    </row>
    <row r="32" spans="1:3">
      <c r="A32" s="4" t="s">
        <v>99</v>
      </c>
      <c r="B32" s="5" t="n">
        <v>1222109</v>
      </c>
      <c r="C32" s="5" t="n">
        <v>1212259</v>
      </c>
    </row>
    <row r="33" spans="1:3">
      <c r="A33" s="4" t="s">
        <v>100</v>
      </c>
      <c r="B33" s="5" t="n">
        <v>1503117</v>
      </c>
      <c r="C33" s="5" t="n">
        <v>1504054</v>
      </c>
    </row>
    <row r="34" spans="1:3">
      <c r="A34" s="4" t="s">
        <v>101</v>
      </c>
      <c r="B34" s="5" t="n">
        <v>4945137</v>
      </c>
      <c r="C34" s="5" t="n">
        <v>4908115</v>
      </c>
    </row>
    <row r="35" spans="1:3">
      <c r="A35" s="3" t="s">
        <v>102</v>
      </c>
    </row>
    <row r="36" spans="1:3">
      <c r="A36" s="4" t="s">
        <v>103</v>
      </c>
      <c r="B36" s="5" t="n">
        <v>240324</v>
      </c>
      <c r="C36" s="5" t="n">
        <v>455508</v>
      </c>
    </row>
    <row r="37" spans="1:3">
      <c r="A37" s="4" t="s">
        <v>104</v>
      </c>
      <c r="B37" s="5" t="n">
        <v>80085</v>
      </c>
      <c r="C37" s="5" t="n">
        <v>77620</v>
      </c>
    </row>
    <row r="38" spans="1:3">
      <c r="A38" s="4" t="s">
        <v>105</v>
      </c>
      <c r="B38" s="5" t="n">
        <v>36083</v>
      </c>
      <c r="C38" s="5" t="n">
        <v>36083</v>
      </c>
    </row>
    <row r="39" spans="1:3">
      <c r="A39" s="4" t="s">
        <v>106</v>
      </c>
      <c r="B39" s="5" t="n">
        <v>338</v>
      </c>
      <c r="C39" s="5" t="n">
        <v>1214</v>
      </c>
    </row>
    <row r="40" spans="1:3">
      <c r="A40" s="4" t="s">
        <v>107</v>
      </c>
      <c r="B40" s="5" t="n">
        <v>356830</v>
      </c>
      <c r="C40" s="5" t="n">
        <v>570425</v>
      </c>
    </row>
    <row r="41" spans="1:3">
      <c r="A41" s="3" t="s">
        <v>108</v>
      </c>
    </row>
    <row r="42" spans="1:3">
      <c r="A42" s="4" t="s">
        <v>109</v>
      </c>
      <c r="B42" s="5" t="n">
        <v>985</v>
      </c>
      <c r="C42" s="5" t="n">
        <v>333</v>
      </c>
    </row>
    <row r="43" spans="1:3">
      <c r="A43" s="4" t="s">
        <v>110</v>
      </c>
      <c r="B43" s="5" t="n">
        <v>23610</v>
      </c>
      <c r="C43" s="5" t="n">
        <v>16937</v>
      </c>
    </row>
    <row r="44" spans="1:3">
      <c r="A44" s="4" t="s">
        <v>111</v>
      </c>
      <c r="B44" s="5" t="n">
        <v>22179</v>
      </c>
      <c r="C44" s="5" t="n">
        <v>0</v>
      </c>
    </row>
    <row r="45" spans="1:3">
      <c r="A45" s="4" t="s">
        <v>112</v>
      </c>
      <c r="B45" s="5" t="n">
        <v>70512</v>
      </c>
      <c r="C45" s="5" t="n">
        <v>87665</v>
      </c>
    </row>
    <row r="46" spans="1:3">
      <c r="A46" s="4" t="s">
        <v>113</v>
      </c>
      <c r="B46" s="5" t="n">
        <v>5419253</v>
      </c>
      <c r="C46" s="5" t="n">
        <v>5583475</v>
      </c>
    </row>
    <row r="47" spans="1:3">
      <c r="A47" s="4" t="s">
        <v>114</v>
      </c>
      <c r="B47" s="4" t="s">
        <v>115</v>
      </c>
      <c r="C47" s="4" t="s">
        <v>115</v>
      </c>
    </row>
    <row r="48" spans="1:3">
      <c r="A48" s="3" t="s">
        <v>116</v>
      </c>
    </row>
    <row r="49" spans="1:3">
      <c r="A49" s="4" t="s">
        <v>117</v>
      </c>
      <c r="B49" s="5" t="n">
        <v>92000</v>
      </c>
      <c r="C49" s="5" t="n">
        <v>92000</v>
      </c>
    </row>
    <row r="50" spans="1:3">
      <c r="A50" s="4" t="s">
        <v>118</v>
      </c>
      <c r="B50" s="5" t="n">
        <v>59885</v>
      </c>
      <c r="C50" s="5" t="n">
        <v>59885</v>
      </c>
    </row>
    <row r="51" spans="1:3">
      <c r="A51" s="4" t="s">
        <v>119</v>
      </c>
      <c r="B51" s="5" t="n">
        <v>620368</v>
      </c>
      <c r="C51" s="5" t="n">
        <v>619381</v>
      </c>
    </row>
    <row r="52" spans="1:3">
      <c r="A52" s="4" t="s">
        <v>120</v>
      </c>
      <c r="B52" s="5" t="n">
        <v>95019</v>
      </c>
      <c r="C52" s="5" t="n">
        <v>90167</v>
      </c>
    </row>
    <row r="53" spans="1:3">
      <c r="A53" s="4" t="s">
        <v>121</v>
      </c>
      <c r="B53" s="5" t="n">
        <v>284459</v>
      </c>
      <c r="C53" s="5" t="n">
        <v>253040</v>
      </c>
    </row>
    <row r="54" spans="1:3">
      <c r="A54" s="4" t="s">
        <v>122</v>
      </c>
      <c r="B54" s="5" t="n">
        <v>-103171</v>
      </c>
      <c r="C54" s="5" t="n">
        <v>-103633</v>
      </c>
    </row>
    <row r="55" spans="1:3">
      <c r="A55" s="4" t="s">
        <v>123</v>
      </c>
      <c r="B55" s="5" t="n">
        <v>-3686</v>
      </c>
      <c r="C55" s="5" t="n">
        <v>-10963</v>
      </c>
    </row>
    <row r="56" spans="1:3">
      <c r="A56" s="4" t="s">
        <v>124</v>
      </c>
      <c r="B56" s="5" t="n">
        <v>1044874</v>
      </c>
      <c r="C56" s="5" t="n">
        <v>999877</v>
      </c>
    </row>
    <row r="57" spans="1:3">
      <c r="A57" s="4" t="s">
        <v>125</v>
      </c>
      <c r="B57" s="6" t="n">
        <v>6464127</v>
      </c>
      <c r="C57" s="6" t="n">
        <v>6583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v>
      </c>
      <c r="B1" s="2" t="s">
        <v>1</v>
      </c>
      <c r="C1" s="2" t="s">
        <v>127</v>
      </c>
    </row>
    <row r="2" spans="1:3">
      <c r="B2" s="2" t="s">
        <v>2</v>
      </c>
      <c r="C2" s="2" t="s">
        <v>68</v>
      </c>
    </row>
    <row r="3" spans="1:3">
      <c r="A3" s="4" t="s">
        <v>128</v>
      </c>
      <c r="B3" s="6" t="n">
        <v>511</v>
      </c>
      <c r="C3" s="6" t="n">
        <v>647</v>
      </c>
    </row>
    <row r="4" spans="1:3">
      <c r="A4" s="4" t="s">
        <v>129</v>
      </c>
      <c r="B4" s="5" t="n">
        <v>860911</v>
      </c>
      <c r="C4" s="5" t="n">
        <v>854511</v>
      </c>
    </row>
    <row r="5" spans="1:3">
      <c r="A5" s="4" t="s">
        <v>130</v>
      </c>
      <c r="B5" s="5" t="n">
        <v>0</v>
      </c>
      <c r="C5" s="5" t="n">
        <v>410353</v>
      </c>
    </row>
    <row r="6" spans="1:3">
      <c r="A6" s="4" t="s">
        <v>131</v>
      </c>
      <c r="B6" s="6" t="n">
        <v>162642</v>
      </c>
      <c r="C6" s="6" t="n">
        <v>164231</v>
      </c>
    </row>
    <row r="7" spans="1:3">
      <c r="A7" s="4" t="s">
        <v>132</v>
      </c>
      <c r="B7" s="5" t="n">
        <v>10000000</v>
      </c>
      <c r="C7" s="5" t="n">
        <v>10000000</v>
      </c>
    </row>
    <row r="8" spans="1:3">
      <c r="A8" s="4" t="s">
        <v>133</v>
      </c>
      <c r="B8" s="6" t="n">
        <v>1</v>
      </c>
      <c r="C8" s="6" t="n">
        <v>1</v>
      </c>
    </row>
    <row r="9" spans="1:3">
      <c r="A9" s="4" t="s">
        <v>134</v>
      </c>
      <c r="B9" s="5" t="n">
        <v>100000000</v>
      </c>
      <c r="C9" s="5" t="n">
        <v>100000000</v>
      </c>
    </row>
    <row r="10" spans="1:3">
      <c r="A10" s="4" t="s">
        <v>135</v>
      </c>
      <c r="B10" s="5" t="n">
        <v>59885234</v>
      </c>
      <c r="C10" s="5" t="n">
        <v>59885234</v>
      </c>
    </row>
    <row r="11" spans="1:3">
      <c r="A11" s="4" t="s">
        <v>136</v>
      </c>
      <c r="B11" s="5" t="n">
        <v>51330031</v>
      </c>
      <c r="C11" s="5" t="n">
        <v>51293924</v>
      </c>
    </row>
    <row r="12" spans="1:3">
      <c r="A12" s="4" t="s">
        <v>137</v>
      </c>
      <c r="B12" s="5" t="n">
        <v>8555203</v>
      </c>
      <c r="C12" s="5" t="n">
        <v>8591310</v>
      </c>
    </row>
    <row r="13" spans="1:3">
      <c r="A13" s="4" t="s">
        <v>138</v>
      </c>
      <c r="B13" s="6" t="n">
        <v>750</v>
      </c>
      <c r="C13" s="6" t="n">
        <v>1677</v>
      </c>
    </row>
    <row r="14" spans="1:3">
      <c r="A14" s="4" t="s">
        <v>58</v>
      </c>
    </row>
    <row r="15" spans="1:3">
      <c r="A15" s="4" t="s">
        <v>139</v>
      </c>
      <c r="B15" s="5" t="n">
        <v>1340000</v>
      </c>
      <c r="C15" s="5" t="n">
        <v>1340000</v>
      </c>
    </row>
    <row r="16" spans="1:3">
      <c r="A16" s="4" t="s">
        <v>140</v>
      </c>
      <c r="B16" s="5" t="n">
        <v>1340000</v>
      </c>
      <c r="C16" s="5" t="n">
        <v>1340000</v>
      </c>
    </row>
    <row r="17" spans="1:3">
      <c r="A17" s="4" t="s">
        <v>141</v>
      </c>
      <c r="B17" s="6" t="n">
        <v>25</v>
      </c>
      <c r="C17" s="6" t="n">
        <v>25</v>
      </c>
    </row>
    <row r="18" spans="1:3">
      <c r="A18" s="4" t="s">
        <v>61</v>
      </c>
    </row>
    <row r="19" spans="1:3">
      <c r="A19" s="4" t="s">
        <v>139</v>
      </c>
      <c r="B19" s="5" t="n">
        <v>1380000</v>
      </c>
      <c r="C19" s="5" t="n">
        <v>1380000</v>
      </c>
    </row>
    <row r="20" spans="1:3">
      <c r="A20" s="4" t="s">
        <v>140</v>
      </c>
      <c r="B20" s="5" t="n">
        <v>1380000</v>
      </c>
      <c r="C20" s="5" t="n">
        <v>1380000</v>
      </c>
    </row>
    <row r="21" spans="1:3">
      <c r="A21" s="4" t="s">
        <v>141</v>
      </c>
      <c r="B21" s="6" t="n">
        <v>25</v>
      </c>
      <c r="C21" s="6" t="n">
        <v>25</v>
      </c>
    </row>
    <row r="22" spans="1:3">
      <c r="A22" s="4" t="s">
        <v>64</v>
      </c>
    </row>
    <row r="23" spans="1:3">
      <c r="A23" s="4" t="s">
        <v>139</v>
      </c>
      <c r="B23" s="5" t="n">
        <v>960000</v>
      </c>
      <c r="C23" s="5" t="n">
        <v>960000</v>
      </c>
    </row>
    <row r="24" spans="1:3">
      <c r="A24" s="4" t="s">
        <v>140</v>
      </c>
      <c r="B24" s="5" t="n">
        <v>960000</v>
      </c>
      <c r="C24" s="5" t="n">
        <v>960000</v>
      </c>
    </row>
    <row r="25" spans="1:3">
      <c r="A25" s="4" t="s">
        <v>141</v>
      </c>
      <c r="B25" s="6" t="n">
        <v>25</v>
      </c>
      <c r="C25" s="6" t="n">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3" t="s">
        <v>28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4</v>
      </c>
      <c r="B1" s="2" t="s">
        <v>1</v>
      </c>
    </row>
    <row r="2" spans="1:2">
      <c r="B2" s="2" t="s">
        <v>2</v>
      </c>
    </row>
    <row r="3" spans="1:2">
      <c r="A3" s="3" t="s">
        <v>291</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2</v>
      </c>
    </row>
    <row r="3" spans="1:2">
      <c r="A3" s="3" t="s">
        <v>294</v>
      </c>
    </row>
    <row r="4" spans="1:2">
      <c r="A4" s="4" t="s">
        <v>293</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row r="14" spans="1:2">
      <c r="A14" s="4" t="s">
        <v>395</v>
      </c>
      <c r="B14"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7</v>
      </c>
      <c r="B1" s="2" t="s">
        <v>1</v>
      </c>
    </row>
    <row r="2" spans="1:2">
      <c r="B2" s="2" t="s">
        <v>2</v>
      </c>
    </row>
    <row r="3" spans="1:2">
      <c r="A3" s="3" t="s">
        <v>300</v>
      </c>
    </row>
    <row r="4" spans="1:2">
      <c r="A4" s="4" t="s">
        <v>398</v>
      </c>
      <c r="B4"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304</v>
      </c>
    </row>
    <row r="4" spans="1:2">
      <c r="A4" s="4" t="s">
        <v>401</v>
      </c>
      <c r="B4"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306</v>
      </c>
    </row>
    <row r="4" spans="1:2">
      <c r="A4" s="4" t="s">
        <v>404</v>
      </c>
      <c r="B4"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43</v>
      </c>
      <c r="D1" s="2" t="s">
        <v>1</v>
      </c>
    </row>
    <row r="2" spans="1:5">
      <c r="B2" s="2" t="s">
        <v>2</v>
      </c>
      <c r="C2" s="2" t="s">
        <v>144</v>
      </c>
      <c r="D2" s="2" t="s">
        <v>2</v>
      </c>
      <c r="E2" s="2" t="s">
        <v>144</v>
      </c>
    </row>
    <row r="3" spans="1:5">
      <c r="A3" s="3" t="s">
        <v>145</v>
      </c>
    </row>
    <row r="4" spans="1:5">
      <c r="A4" s="4" t="s">
        <v>146</v>
      </c>
      <c r="B4" s="6" t="n">
        <v>85080</v>
      </c>
      <c r="C4" s="6" t="n">
        <v>78429</v>
      </c>
      <c r="D4" s="6" t="n">
        <v>169199</v>
      </c>
      <c r="E4" s="6" t="n">
        <v>153041</v>
      </c>
    </row>
    <row r="5" spans="1:5">
      <c r="A5" s="4" t="s">
        <v>147</v>
      </c>
      <c r="B5" s="5" t="n">
        <v>5987</v>
      </c>
      <c r="C5" s="5" t="n">
        <v>8034</v>
      </c>
      <c r="D5" s="5" t="n">
        <v>13912</v>
      </c>
      <c r="E5" s="5" t="n">
        <v>15085</v>
      </c>
    </row>
    <row r="6" spans="1:5">
      <c r="A6" s="4" t="s">
        <v>148</v>
      </c>
      <c r="B6" s="5" t="n">
        <v>3188</v>
      </c>
      <c r="C6" s="5" t="n">
        <v>1543</v>
      </c>
      <c r="D6" s="5" t="n">
        <v>5854</v>
      </c>
      <c r="E6" s="5" t="n">
        <v>3050</v>
      </c>
    </row>
    <row r="7" spans="1:5">
      <c r="A7" s="4" t="s">
        <v>149</v>
      </c>
      <c r="B7" s="5" t="n">
        <v>94255</v>
      </c>
      <c r="C7" s="5" t="n">
        <v>88006</v>
      </c>
      <c r="D7" s="5" t="n">
        <v>188965</v>
      </c>
      <c r="E7" s="5" t="n">
        <v>171176</v>
      </c>
    </row>
    <row r="8" spans="1:5">
      <c r="A8" s="3" t="s">
        <v>150</v>
      </c>
    </row>
    <row r="9" spans="1:5">
      <c r="A9" s="4" t="s">
        <v>151</v>
      </c>
      <c r="B9" s="5" t="n">
        <v>9991</v>
      </c>
      <c r="C9" s="5" t="n">
        <v>7651</v>
      </c>
      <c r="D9" s="5" t="n">
        <v>19040</v>
      </c>
      <c r="E9" s="5" t="n">
        <v>14949</v>
      </c>
    </row>
    <row r="10" spans="1:5">
      <c r="A10" s="4" t="s">
        <v>103</v>
      </c>
      <c r="B10" s="5" t="n">
        <v>2106</v>
      </c>
      <c r="C10" s="5" t="n">
        <v>1840</v>
      </c>
      <c r="D10" s="5" t="n">
        <v>4892</v>
      </c>
      <c r="E10" s="5" t="n">
        <v>2918</v>
      </c>
    </row>
    <row r="11" spans="1:5">
      <c r="A11" s="4" t="s">
        <v>152</v>
      </c>
      <c r="B11" s="5" t="n">
        <v>559</v>
      </c>
      <c r="C11" s="5" t="n">
        <v>448</v>
      </c>
      <c r="D11" s="5" t="n">
        <v>1121</v>
      </c>
      <c r="E11" s="5" t="n">
        <v>822</v>
      </c>
    </row>
    <row r="12" spans="1:5">
      <c r="A12" s="4" t="s">
        <v>105</v>
      </c>
      <c r="B12" s="5" t="n">
        <v>514</v>
      </c>
      <c r="C12" s="5" t="n">
        <v>479</v>
      </c>
      <c r="D12" s="5" t="n">
        <v>1038</v>
      </c>
      <c r="E12" s="5" t="n">
        <v>905</v>
      </c>
    </row>
    <row r="13" spans="1:5">
      <c r="A13" s="4" t="s">
        <v>153</v>
      </c>
      <c r="B13" s="5" t="n">
        <v>13170</v>
      </c>
      <c r="C13" s="5" t="n">
        <v>10418</v>
      </c>
      <c r="D13" s="5" t="n">
        <v>26091</v>
      </c>
      <c r="E13" s="5" t="n">
        <v>19594</v>
      </c>
    </row>
    <row r="14" spans="1:5">
      <c r="A14" s="4" t="s">
        <v>154</v>
      </c>
      <c r="B14" s="5" t="n">
        <v>81085</v>
      </c>
      <c r="C14" s="5" t="n">
        <v>77588</v>
      </c>
      <c r="D14" s="5" t="n">
        <v>162874</v>
      </c>
      <c r="E14" s="5" t="n">
        <v>151582</v>
      </c>
    </row>
    <row r="15" spans="1:5">
      <c r="A15" s="4" t="s">
        <v>155</v>
      </c>
      <c r="B15" s="5" t="n">
        <v>17705</v>
      </c>
      <c r="C15" s="5" t="n">
        <v>14747</v>
      </c>
      <c r="D15" s="5" t="n">
        <v>29954</v>
      </c>
      <c r="E15" s="5" t="n">
        <v>30207</v>
      </c>
    </row>
    <row r="16" spans="1:5">
      <c r="A16" s="4" t="s">
        <v>156</v>
      </c>
      <c r="B16" s="5" t="n">
        <v>63380</v>
      </c>
      <c r="C16" s="5" t="n">
        <v>62841</v>
      </c>
      <c r="D16" s="5" t="n">
        <v>132920</v>
      </c>
      <c r="E16" s="5" t="n">
        <v>121375</v>
      </c>
    </row>
    <row r="17" spans="1:5">
      <c r="A17" s="3" t="s">
        <v>157</v>
      </c>
    </row>
    <row r="18" spans="1:5">
      <c r="A18" s="4" t="s">
        <v>158</v>
      </c>
      <c r="B18" s="5" t="n">
        <v>10776</v>
      </c>
      <c r="C18" s="5" t="n">
        <v>11144</v>
      </c>
      <c r="D18" s="5" t="n">
        <v>21241</v>
      </c>
      <c r="E18" s="5" t="n">
        <v>21607</v>
      </c>
    </row>
    <row r="19" spans="1:5">
      <c r="A19" s="4" t="s">
        <v>159</v>
      </c>
      <c r="B19" s="5" t="n">
        <v>6669</v>
      </c>
      <c r="C19" s="5" t="n">
        <v>6262</v>
      </c>
      <c r="D19" s="5" t="n">
        <v>12551</v>
      </c>
      <c r="E19" s="5" t="n">
        <v>12281</v>
      </c>
    </row>
    <row r="20" spans="1:5">
      <c r="A20" s="4" t="s">
        <v>160</v>
      </c>
      <c r="B20" s="5" t="n">
        <v>629</v>
      </c>
      <c r="C20" s="5" t="n">
        <v>988</v>
      </c>
      <c r="D20" s="5" t="n">
        <v>1835</v>
      </c>
      <c r="E20" s="5" t="n">
        <v>2745</v>
      </c>
    </row>
    <row r="21" spans="1:5">
      <c r="A21" s="4" t="s">
        <v>161</v>
      </c>
      <c r="B21" s="5" t="n">
        <v>18074</v>
      </c>
      <c r="C21" s="5" t="n">
        <v>18394</v>
      </c>
      <c r="D21" s="5" t="n">
        <v>35627</v>
      </c>
      <c r="E21" s="5" t="n">
        <v>36633</v>
      </c>
    </row>
    <row r="22" spans="1:5">
      <c r="A22" s="4" t="s">
        <v>162</v>
      </c>
      <c r="B22" s="5" t="n">
        <v>4776</v>
      </c>
      <c r="C22" s="5" t="n">
        <v>0</v>
      </c>
      <c r="D22" s="5" t="n">
        <v>4776</v>
      </c>
      <c r="E22" s="5" t="n">
        <v>0</v>
      </c>
    </row>
    <row r="23" spans="1:5">
      <c r="A23" s="4" t="s">
        <v>163</v>
      </c>
      <c r="B23" s="5" t="n">
        <v>-7</v>
      </c>
      <c r="C23" s="5" t="n">
        <v>0</v>
      </c>
      <c r="D23" s="5" t="n">
        <v>-7</v>
      </c>
      <c r="E23" s="5" t="n">
        <v>0</v>
      </c>
    </row>
    <row r="24" spans="1:5">
      <c r="A24" s="4" t="s">
        <v>164</v>
      </c>
      <c r="B24" s="5" t="n">
        <v>105</v>
      </c>
      <c r="C24" s="5" t="n">
        <v>309</v>
      </c>
      <c r="D24" s="5" t="n">
        <v>208</v>
      </c>
      <c r="E24" s="5" t="n">
        <v>584</v>
      </c>
    </row>
    <row r="25" spans="1:5">
      <c r="A25" s="4" t="s">
        <v>165</v>
      </c>
      <c r="B25" s="5" t="n">
        <v>22948</v>
      </c>
      <c r="C25" s="5" t="n">
        <v>18703</v>
      </c>
      <c r="D25" s="5" t="n">
        <v>40604</v>
      </c>
      <c r="E25" s="5" t="n">
        <v>37217</v>
      </c>
    </row>
    <row r="26" spans="1:5">
      <c r="A26" s="3" t="s">
        <v>166</v>
      </c>
    </row>
    <row r="27" spans="1:5">
      <c r="A27" s="4" t="s">
        <v>167</v>
      </c>
      <c r="B27" s="5" t="n">
        <v>19875</v>
      </c>
      <c r="C27" s="5" t="n">
        <v>18099</v>
      </c>
      <c r="D27" s="5" t="n">
        <v>40216</v>
      </c>
      <c r="E27" s="5" t="n">
        <v>38707</v>
      </c>
    </row>
    <row r="28" spans="1:5">
      <c r="A28" s="4" t="s">
        <v>168</v>
      </c>
      <c r="B28" s="5" t="n">
        <v>7511</v>
      </c>
      <c r="C28" s="5" t="n">
        <v>9166</v>
      </c>
      <c r="D28" s="5" t="n">
        <v>15257</v>
      </c>
      <c r="E28" s="5" t="n">
        <v>16934</v>
      </c>
    </row>
    <row r="29" spans="1:5">
      <c r="A29" s="4" t="s">
        <v>169</v>
      </c>
      <c r="B29" s="5" t="n">
        <v>5128</v>
      </c>
      <c r="C29" s="5" t="n">
        <v>5415</v>
      </c>
      <c r="D29" s="5" t="n">
        <v>10193</v>
      </c>
      <c r="E29" s="5" t="n">
        <v>10382</v>
      </c>
    </row>
    <row r="30" spans="1:5">
      <c r="A30" s="4" t="s">
        <v>170</v>
      </c>
      <c r="B30" s="5" t="n">
        <v>3427</v>
      </c>
      <c r="C30" s="5" t="n">
        <v>3146</v>
      </c>
      <c r="D30" s="5" t="n">
        <v>6635</v>
      </c>
      <c r="E30" s="5" t="n">
        <v>5840</v>
      </c>
    </row>
    <row r="31" spans="1:5">
      <c r="A31" s="4" t="s">
        <v>171</v>
      </c>
      <c r="B31" s="5" t="n">
        <v>2584</v>
      </c>
      <c r="C31" s="5" t="n">
        <v>2289</v>
      </c>
      <c r="D31" s="5" t="n">
        <v>5950</v>
      </c>
      <c r="E31" s="5" t="n">
        <v>5934</v>
      </c>
    </row>
    <row r="32" spans="1:5">
      <c r="A32" s="4" t="s">
        <v>172</v>
      </c>
      <c r="B32" s="5" t="n">
        <v>2200</v>
      </c>
      <c r="C32" s="5" t="n">
        <v>2000</v>
      </c>
      <c r="D32" s="5" t="n">
        <v>4707</v>
      </c>
      <c r="E32" s="5" t="n">
        <v>4009</v>
      </c>
    </row>
    <row r="33" spans="1:5">
      <c r="A33" s="4" t="s">
        <v>173</v>
      </c>
      <c r="B33" s="5" t="n">
        <v>2142</v>
      </c>
      <c r="C33" s="5" t="n">
        <v>2384</v>
      </c>
      <c r="D33" s="5" t="n">
        <v>4295</v>
      </c>
      <c r="E33" s="5" t="n">
        <v>4645</v>
      </c>
    </row>
    <row r="34" spans="1:5">
      <c r="A34" s="4" t="s">
        <v>174</v>
      </c>
      <c r="B34" s="5" t="n">
        <v>1315</v>
      </c>
      <c r="C34" s="5" t="n">
        <v>1024</v>
      </c>
      <c r="D34" s="5" t="n">
        <v>2526</v>
      </c>
      <c r="E34" s="5" t="n">
        <v>2371</v>
      </c>
    </row>
    <row r="35" spans="1:5">
      <c r="A35" s="4" t="s">
        <v>175</v>
      </c>
      <c r="B35" s="5" t="n">
        <v>1277</v>
      </c>
      <c r="C35" s="5" t="n">
        <v>1482</v>
      </c>
      <c r="D35" s="5" t="n">
        <v>2423</v>
      </c>
      <c r="E35" s="5" t="n">
        <v>2960</v>
      </c>
    </row>
    <row r="36" spans="1:5">
      <c r="A36" s="4" t="s">
        <v>176</v>
      </c>
      <c r="B36" s="5" t="n">
        <v>1160</v>
      </c>
      <c r="C36" s="5" t="n">
        <v>1227</v>
      </c>
      <c r="D36" s="5" t="n">
        <v>2368</v>
      </c>
      <c r="E36" s="5" t="n">
        <v>2388</v>
      </c>
    </row>
    <row r="37" spans="1:5">
      <c r="A37" s="4" t="s">
        <v>177</v>
      </c>
      <c r="B37" s="5" t="n">
        <v>1000</v>
      </c>
      <c r="C37" s="5" t="n">
        <v>0</v>
      </c>
      <c r="D37" s="5" t="n">
        <v>1000</v>
      </c>
      <c r="E37" s="5" t="n">
        <v>0</v>
      </c>
    </row>
    <row r="38" spans="1:5">
      <c r="A38" s="4" t="s">
        <v>178</v>
      </c>
      <c r="B38" s="5" t="n">
        <v>859</v>
      </c>
      <c r="C38" s="5" t="n">
        <v>815</v>
      </c>
      <c r="D38" s="5" t="n">
        <v>1599</v>
      </c>
      <c r="E38" s="5" t="n">
        <v>1700</v>
      </c>
    </row>
    <row r="39" spans="1:5">
      <c r="A39" s="4" t="s">
        <v>179</v>
      </c>
      <c r="B39" s="5" t="n">
        <v>636</v>
      </c>
      <c r="C39" s="5" t="n">
        <v>605</v>
      </c>
      <c r="D39" s="5" t="n">
        <v>1214</v>
      </c>
      <c r="E39" s="5" t="n">
        <v>1249</v>
      </c>
    </row>
    <row r="40" spans="1:5">
      <c r="A40" s="4" t="s">
        <v>180</v>
      </c>
      <c r="B40" s="5" t="n">
        <v>330</v>
      </c>
      <c r="C40" s="5" t="n">
        <v>337</v>
      </c>
      <c r="D40" s="5" t="n">
        <v>560</v>
      </c>
      <c r="E40" s="5" t="n">
        <v>577</v>
      </c>
    </row>
    <row r="41" spans="1:5">
      <c r="A41" s="4" t="s">
        <v>181</v>
      </c>
      <c r="B41" s="5" t="n">
        <v>2008</v>
      </c>
      <c r="C41" s="5" t="n">
        <v>4311</v>
      </c>
      <c r="D41" s="5" t="n">
        <v>4661</v>
      </c>
      <c r="E41" s="5" t="n">
        <v>6725</v>
      </c>
    </row>
    <row r="42" spans="1:5">
      <c r="A42" s="4" t="s">
        <v>182</v>
      </c>
      <c r="B42" s="5" t="n">
        <v>51452</v>
      </c>
      <c r="C42" s="5" t="n">
        <v>52300</v>
      </c>
      <c r="D42" s="5" t="n">
        <v>103604</v>
      </c>
      <c r="E42" s="5" t="n">
        <v>104421</v>
      </c>
    </row>
    <row r="43" spans="1:5">
      <c r="A43" s="4" t="s">
        <v>183</v>
      </c>
      <c r="B43" s="5" t="n">
        <v>34876</v>
      </c>
      <c r="C43" s="5" t="n">
        <v>29244</v>
      </c>
      <c r="D43" s="5" t="n">
        <v>69920</v>
      </c>
      <c r="E43" s="5" t="n">
        <v>54171</v>
      </c>
    </row>
    <row r="44" spans="1:5">
      <c r="A44" s="4" t="s">
        <v>184</v>
      </c>
      <c r="B44" s="5" t="n">
        <v>10897</v>
      </c>
      <c r="C44" s="5" t="n">
        <v>9595</v>
      </c>
      <c r="D44" s="5" t="n">
        <v>22471</v>
      </c>
      <c r="E44" s="5" t="n">
        <v>17605</v>
      </c>
    </row>
    <row r="45" spans="1:5">
      <c r="A45" s="4" t="s">
        <v>185</v>
      </c>
      <c r="B45" s="5" t="n">
        <v>23979</v>
      </c>
      <c r="C45" s="5" t="n">
        <v>19649</v>
      </c>
      <c r="D45" s="5" t="n">
        <v>47449</v>
      </c>
      <c r="E45" s="5" t="n">
        <v>36566</v>
      </c>
    </row>
    <row r="46" spans="1:5">
      <c r="A46" s="4" t="s">
        <v>186</v>
      </c>
      <c r="B46" s="5" t="n">
        <v>-1628</v>
      </c>
      <c r="C46" s="5" t="n">
        <v>-3465</v>
      </c>
      <c r="D46" s="5" t="n">
        <v>-3256</v>
      </c>
      <c r="E46" s="5" t="n">
        <v>-6930</v>
      </c>
    </row>
    <row r="47" spans="1:5">
      <c r="A47" s="4" t="s">
        <v>187</v>
      </c>
      <c r="B47" s="6" t="n">
        <v>22351</v>
      </c>
      <c r="C47" s="6" t="n">
        <v>16184</v>
      </c>
      <c r="D47" s="6" t="n">
        <v>44193</v>
      </c>
      <c r="E47" s="6" t="n">
        <v>29636</v>
      </c>
    </row>
    <row r="48" spans="1:5">
      <c r="A48" s="3" t="s">
        <v>188</v>
      </c>
    </row>
    <row r="49" spans="1:5">
      <c r="A49" s="4" t="s">
        <v>189</v>
      </c>
      <c r="B49" s="7" t="n">
        <v>0.44</v>
      </c>
      <c r="C49" s="7" t="n">
        <v>0.36</v>
      </c>
      <c r="D49" s="7" t="n">
        <v>0.86</v>
      </c>
      <c r="E49" s="7" t="n">
        <v>0.67</v>
      </c>
    </row>
    <row r="50" spans="1:5">
      <c r="A50" s="4" t="s">
        <v>190</v>
      </c>
      <c r="B50" s="7" t="n">
        <v>0.43</v>
      </c>
      <c r="C50" s="7" t="n">
        <v>0.35</v>
      </c>
      <c r="D50" s="7" t="n">
        <v>0.86</v>
      </c>
      <c r="E50" s="7" t="n">
        <v>0.65</v>
      </c>
    </row>
    <row r="51" spans="1:5">
      <c r="A51" s="4" t="s">
        <v>191</v>
      </c>
      <c r="B51" s="5" t="n">
        <v>51680</v>
      </c>
      <c r="C51" s="5" t="n">
        <v>51226</v>
      </c>
      <c r="D51" s="5" t="n">
        <v>51652</v>
      </c>
      <c r="E51" s="5" t="n">
        <v>51157</v>
      </c>
    </row>
    <row r="52" spans="1:5">
      <c r="A52" s="4" t="s">
        <v>192</v>
      </c>
      <c r="B52" s="7" t="n">
        <v>0.07000000000000001</v>
      </c>
      <c r="C52" s="7" t="n">
        <v>0.06</v>
      </c>
      <c r="D52" s="7" t="n">
        <v>0.14</v>
      </c>
      <c r="E52" s="7"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320</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26</v>
      </c>
    </row>
    <row r="4" spans="1:2">
      <c r="A4" s="4" t="s">
        <v>438</v>
      </c>
      <c r="B4"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0</v>
      </c>
      <c r="B1" s="2" t="s">
        <v>1</v>
      </c>
    </row>
    <row r="2" spans="1:2">
      <c r="B2" s="2" t="s">
        <v>2</v>
      </c>
    </row>
    <row r="3" spans="1:2">
      <c r="A3" s="3" t="s">
        <v>330</v>
      </c>
    </row>
    <row r="4" spans="1:2">
      <c r="A4" s="4" t="s">
        <v>441</v>
      </c>
      <c r="B4"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3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8</v>
      </c>
      <c r="B1" s="2" t="s">
        <v>1</v>
      </c>
    </row>
    <row r="2" spans="1:2">
      <c r="B2" s="2" t="s">
        <v>2</v>
      </c>
    </row>
    <row r="3" spans="1:2">
      <c r="A3" s="3" t="s">
        <v>336</v>
      </c>
    </row>
    <row r="4" spans="1:2">
      <c r="A4" s="4" t="s">
        <v>449</v>
      </c>
      <c r="B4"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1</v>
      </c>
      <c r="B1" s="2" t="s">
        <v>1</v>
      </c>
    </row>
    <row r="2" spans="1:2">
      <c r="B2" s="2" t="s">
        <v>2</v>
      </c>
    </row>
    <row r="3" spans="1:2">
      <c r="A3" s="3" t="s">
        <v>339</v>
      </c>
    </row>
    <row r="4" spans="1:2">
      <c r="A4" s="4" t="s">
        <v>452</v>
      </c>
      <c r="B4"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4</v>
      </c>
      <c r="B1" s="2" t="s">
        <v>1</v>
      </c>
    </row>
    <row r="2" spans="1:2">
      <c r="B2" s="2" t="s">
        <v>2</v>
      </c>
    </row>
    <row r="3" spans="1:2">
      <c r="A3" s="3" t="s">
        <v>343</v>
      </c>
    </row>
    <row r="4" spans="1:2">
      <c r="A4" s="4" t="s">
        <v>455</v>
      </c>
      <c r="B4"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57</v>
      </c>
      <c r="B1" s="2" t="s">
        <v>1</v>
      </c>
    </row>
    <row r="2" spans="1:2">
      <c r="B2" s="2" t="s">
        <v>2</v>
      </c>
    </row>
    <row r="3" spans="1:2">
      <c r="A3" s="3" t="s">
        <v>346</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469</v>
      </c>
    </row>
    <row r="4" spans="1:2">
      <c r="A4" s="4" t="s">
        <v>470</v>
      </c>
      <c r="B4" s="4" t="s">
        <v>471</v>
      </c>
    </row>
    <row r="5" spans="1:2">
      <c r="A5" s="4" t="s">
        <v>472</v>
      </c>
      <c r="B5" s="4" t="s">
        <v>473</v>
      </c>
    </row>
    <row r="6" spans="1:2">
      <c r="A6" s="4" t="s">
        <v>474</v>
      </c>
      <c r="B6" s="4" t="s">
        <v>475</v>
      </c>
    </row>
    <row r="7" spans="1:2">
      <c r="A7" s="4" t="s">
        <v>476</v>
      </c>
      <c r="B7"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93</v>
      </c>
      <c r="B1" s="2" t="s">
        <v>143</v>
      </c>
      <c r="D1" s="2" t="s">
        <v>1</v>
      </c>
    </row>
    <row r="2" spans="1:5">
      <c r="B2" s="2" t="s">
        <v>2</v>
      </c>
      <c r="C2" s="2" t="s">
        <v>144</v>
      </c>
      <c r="D2" s="2" t="s">
        <v>2</v>
      </c>
      <c r="E2" s="2" t="s">
        <v>144</v>
      </c>
    </row>
    <row r="3" spans="1:5">
      <c r="A3" s="3" t="s">
        <v>194</v>
      </c>
    </row>
    <row r="4" spans="1:5">
      <c r="A4" s="4" t="s">
        <v>185</v>
      </c>
      <c r="B4" s="6" t="n">
        <v>23979</v>
      </c>
      <c r="C4" s="6" t="n">
        <v>19649</v>
      </c>
      <c r="D4" s="6" t="n">
        <v>47449</v>
      </c>
      <c r="E4" s="6" t="n">
        <v>36566</v>
      </c>
    </row>
    <row r="5" spans="1:5">
      <c r="A5" s="3" t="s">
        <v>195</v>
      </c>
    </row>
    <row r="6" spans="1:5">
      <c r="A6" s="4" t="s">
        <v>196</v>
      </c>
      <c r="B6" s="5" t="n">
        <v>10578</v>
      </c>
      <c r="C6" s="5" t="n">
        <v>-3638</v>
      </c>
      <c r="D6" s="5" t="n">
        <v>13952</v>
      </c>
      <c r="E6" s="5" t="n">
        <v>-14964</v>
      </c>
    </row>
    <row r="7" spans="1:5">
      <c r="A7" s="4" t="s">
        <v>197</v>
      </c>
      <c r="B7" s="5" t="n">
        <v>-4776</v>
      </c>
      <c r="C7" s="5" t="n">
        <v>0</v>
      </c>
      <c r="D7" s="5" t="n">
        <v>-4776</v>
      </c>
      <c r="E7" s="5" t="n">
        <v>0</v>
      </c>
    </row>
    <row r="8" spans="1:5">
      <c r="A8" s="4" t="s">
        <v>198</v>
      </c>
      <c r="B8" s="5" t="n">
        <v>-629</v>
      </c>
      <c r="C8" s="5" t="n">
        <v>275</v>
      </c>
      <c r="D8" s="5" t="n">
        <v>-972</v>
      </c>
      <c r="E8" s="5" t="n">
        <v>931</v>
      </c>
    </row>
    <row r="9" spans="1:5">
      <c r="A9" s="4" t="s">
        <v>199</v>
      </c>
      <c r="B9" s="5" t="n">
        <v>5173</v>
      </c>
      <c r="C9" s="5" t="n">
        <v>-3363</v>
      </c>
      <c r="D9" s="5" t="n">
        <v>8204</v>
      </c>
      <c r="E9" s="5" t="n">
        <v>-14033</v>
      </c>
    </row>
    <row r="10" spans="1:5">
      <c r="A10" s="4" t="s">
        <v>200</v>
      </c>
      <c r="B10" s="5" t="n">
        <v>-812</v>
      </c>
      <c r="C10" s="5" t="n">
        <v>286</v>
      </c>
      <c r="D10" s="5" t="n">
        <v>-927</v>
      </c>
      <c r="E10" s="5" t="n">
        <v>1720</v>
      </c>
    </row>
    <row r="11" spans="1:5">
      <c r="A11" s="4" t="s">
        <v>201</v>
      </c>
      <c r="B11" s="5" t="n">
        <v>4361</v>
      </c>
      <c r="C11" s="5" t="n">
        <v>-3077</v>
      </c>
      <c r="D11" s="5" t="n">
        <v>7277</v>
      </c>
      <c r="E11" s="5" t="n">
        <v>-12313</v>
      </c>
    </row>
    <row r="12" spans="1:5">
      <c r="A12" s="4" t="s">
        <v>202</v>
      </c>
      <c r="B12" s="6" t="n">
        <v>28340</v>
      </c>
      <c r="C12" s="6" t="n">
        <v>16572</v>
      </c>
      <c r="D12" s="6" t="n">
        <v>54726</v>
      </c>
      <c r="E12" s="6" t="n">
        <v>242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8</v>
      </c>
      <c r="B1" s="2" t="s">
        <v>1</v>
      </c>
    </row>
    <row r="2" spans="1:2">
      <c r="B2" s="2" t="s">
        <v>2</v>
      </c>
    </row>
    <row r="3" spans="1:2">
      <c r="A3" s="3" t="s">
        <v>353</v>
      </c>
    </row>
    <row r="4" spans="1:2">
      <c r="A4" s="4" t="s">
        <v>479</v>
      </c>
      <c r="B4"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81</v>
      </c>
      <c r="B1" s="2" t="s">
        <v>1</v>
      </c>
    </row>
    <row r="2" spans="1:2">
      <c r="B2" s="2" t="s">
        <v>2</v>
      </c>
    </row>
    <row r="3" spans="1:2">
      <c r="A3" s="3" t="s">
        <v>357</v>
      </c>
    </row>
    <row r="4" spans="1:2">
      <c r="A4" s="4" t="s">
        <v>482</v>
      </c>
      <c r="B4"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484</v>
      </c>
      <c r="B1" s="2" t="s">
        <v>485</v>
      </c>
    </row>
    <row r="2" spans="1:2">
      <c r="A2" s="3" t="s">
        <v>486</v>
      </c>
    </row>
    <row r="3" spans="1:2">
      <c r="A3" s="4" t="s">
        <v>487</v>
      </c>
      <c r="B3" s="6" t="n">
        <v>4247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88</v>
      </c>
      <c r="B1" s="2" t="s">
        <v>489</v>
      </c>
    </row>
    <row r="2" spans="1:2">
      <c r="A2" s="4" t="s">
        <v>490</v>
      </c>
    </row>
    <row r="3" spans="1:2">
      <c r="A3" s="3" t="s">
        <v>491</v>
      </c>
    </row>
    <row r="4" spans="1:2">
      <c r="A4" s="4" t="s">
        <v>492</v>
      </c>
      <c r="B4" s="6"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93</v>
      </c>
      <c r="B1" s="2" t="s">
        <v>2</v>
      </c>
      <c r="C1" s="2" t="s">
        <v>68</v>
      </c>
      <c r="D1" s="2" t="s">
        <v>144</v>
      </c>
    </row>
    <row r="2" spans="1:4">
      <c r="A2" s="3" t="s">
        <v>494</v>
      </c>
    </row>
    <row r="3" spans="1:4">
      <c r="A3" s="4" t="s">
        <v>73</v>
      </c>
      <c r="B3" s="6" t="n">
        <v>1049</v>
      </c>
      <c r="C3" s="6" t="n">
        <v>3030</v>
      </c>
      <c r="D3" s="6" t="n">
        <v>3030</v>
      </c>
    </row>
    <row r="4" spans="1:4">
      <c r="A4" s="4" t="s">
        <v>495</v>
      </c>
      <c r="B4" s="5" t="n">
        <v>208300</v>
      </c>
      <c r="C4" s="5" t="n">
        <v>211600</v>
      </c>
    </row>
    <row r="5" spans="1:4">
      <c r="A5" s="4" t="s">
        <v>496</v>
      </c>
    </row>
    <row r="6" spans="1:4">
      <c r="A6" s="3" t="s">
        <v>494</v>
      </c>
    </row>
    <row r="7" spans="1:4">
      <c r="A7" s="4" t="s">
        <v>73</v>
      </c>
      <c r="B7" s="5" t="n">
        <v>305</v>
      </c>
      <c r="C7" s="5" t="n">
        <v>305</v>
      </c>
    </row>
    <row r="8" spans="1:4">
      <c r="A8" s="4" t="s">
        <v>497</v>
      </c>
    </row>
    <row r="9" spans="1:4">
      <c r="A9" s="3" t="s">
        <v>494</v>
      </c>
    </row>
    <row r="10" spans="1:4">
      <c r="A10" s="4" t="s">
        <v>73</v>
      </c>
      <c r="B10" s="5" t="n">
        <v>325</v>
      </c>
      <c r="C10" s="5" t="n">
        <v>325</v>
      </c>
    </row>
    <row r="11" spans="1:4">
      <c r="A11" s="4" t="s">
        <v>498</v>
      </c>
    </row>
    <row r="12" spans="1:4">
      <c r="A12" s="3" t="s">
        <v>494</v>
      </c>
    </row>
    <row r="13" spans="1:4">
      <c r="A13" s="4" t="s">
        <v>73</v>
      </c>
      <c r="B13" s="5" t="n">
        <v>0</v>
      </c>
      <c r="C13" s="5" t="n">
        <v>1980</v>
      </c>
    </row>
    <row r="14" spans="1:4">
      <c r="A14" s="4" t="s">
        <v>499</v>
      </c>
    </row>
    <row r="15" spans="1:4">
      <c r="A15" s="3" t="s">
        <v>494</v>
      </c>
    </row>
    <row r="16" spans="1:4">
      <c r="A16" s="4" t="s">
        <v>73</v>
      </c>
      <c r="B16" s="6" t="n">
        <v>1049</v>
      </c>
      <c r="C16" s="6" t="n">
        <v>10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68</v>
      </c>
      <c r="D1" s="2" t="s">
        <v>144</v>
      </c>
    </row>
    <row r="2" spans="1:4">
      <c r="A2" s="3" t="s">
        <v>494</v>
      </c>
    </row>
    <row r="3" spans="1:4">
      <c r="A3" s="4" t="s">
        <v>73</v>
      </c>
      <c r="B3" s="6" t="n">
        <v>1049</v>
      </c>
      <c r="C3" s="6" t="n">
        <v>3030</v>
      </c>
      <c r="D3" s="6" t="n">
        <v>3030</v>
      </c>
    </row>
    <row r="4" spans="1:4">
      <c r="A4" s="4" t="s">
        <v>498</v>
      </c>
    </row>
    <row r="5" spans="1:4">
      <c r="A5" s="3" t="s">
        <v>494</v>
      </c>
    </row>
    <row r="6" spans="1:4">
      <c r="A6" s="4" t="s">
        <v>73</v>
      </c>
      <c r="B6" s="5" t="n">
        <v>0</v>
      </c>
      <c r="C6" s="5" t="n">
        <v>1980</v>
      </c>
    </row>
    <row r="7" spans="1:4">
      <c r="A7" s="4" t="s">
        <v>499</v>
      </c>
    </row>
    <row r="8" spans="1:4">
      <c r="A8" s="3" t="s">
        <v>494</v>
      </c>
    </row>
    <row r="9" spans="1:4">
      <c r="A9" s="4" t="s">
        <v>73</v>
      </c>
      <c r="B9" s="6" t="n">
        <v>1049</v>
      </c>
      <c r="C9" s="6" t="n">
        <v>10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1</v>
      </c>
      <c r="B1" s="2" t="s">
        <v>143</v>
      </c>
      <c r="D1" s="2" t="s">
        <v>1</v>
      </c>
    </row>
    <row r="2" spans="1:7">
      <c r="B2" s="2" t="s">
        <v>2</v>
      </c>
      <c r="C2" s="2" t="s">
        <v>144</v>
      </c>
      <c r="D2" s="2" t="s">
        <v>2</v>
      </c>
      <c r="E2" s="2" t="s">
        <v>144</v>
      </c>
      <c r="F2" s="2" t="s">
        <v>502</v>
      </c>
      <c r="G2" s="2" t="s">
        <v>68</v>
      </c>
    </row>
    <row r="3" spans="1:7">
      <c r="A3" s="3" t="s">
        <v>503</v>
      </c>
    </row>
    <row r="4" spans="1:7">
      <c r="A4" s="4" t="s">
        <v>71</v>
      </c>
      <c r="B4" s="6" t="n">
        <v>7485</v>
      </c>
      <c r="C4" s="6" t="n">
        <v>6991</v>
      </c>
      <c r="D4" s="6" t="n">
        <v>7485</v>
      </c>
      <c r="E4" s="6" t="n">
        <v>6991</v>
      </c>
      <c r="G4" s="6" t="n">
        <v>4930</v>
      </c>
    </row>
    <row r="5" spans="1:7">
      <c r="A5" s="4" t="s">
        <v>276</v>
      </c>
      <c r="D5" s="5" t="n">
        <v>424740</v>
      </c>
      <c r="E5" s="5" t="n">
        <v>0</v>
      </c>
    </row>
    <row r="6" spans="1:7">
      <c r="A6" s="4" t="s">
        <v>504</v>
      </c>
      <c r="B6" s="5" t="n">
        <v>-3686</v>
      </c>
      <c r="D6" s="5" t="n">
        <v>-3686</v>
      </c>
      <c r="G6" s="5" t="n">
        <v>-10963</v>
      </c>
    </row>
    <row r="7" spans="1:7">
      <c r="A7" s="4" t="s">
        <v>505</v>
      </c>
      <c r="B7" s="6" t="n">
        <v>25700</v>
      </c>
      <c r="C7" s="6" t="n">
        <v>37600</v>
      </c>
      <c r="D7" s="6" t="n">
        <v>25700</v>
      </c>
      <c r="E7" s="6" t="n">
        <v>37600</v>
      </c>
    </row>
    <row r="8" spans="1:7">
      <c r="A8" s="4" t="s">
        <v>506</v>
      </c>
      <c r="B8" s="4" t="s">
        <v>507</v>
      </c>
      <c r="C8" s="4" t="s">
        <v>508</v>
      </c>
      <c r="D8" s="4" t="s">
        <v>507</v>
      </c>
      <c r="E8" s="4" t="s">
        <v>508</v>
      </c>
    </row>
    <row r="9" spans="1:7">
      <c r="A9" s="4" t="s">
        <v>509</v>
      </c>
      <c r="B9" s="6" t="n">
        <v>556500</v>
      </c>
      <c r="D9" s="6" t="n">
        <v>556500</v>
      </c>
    </row>
    <row r="10" spans="1:7">
      <c r="A10" s="4" t="s">
        <v>510</v>
      </c>
      <c r="B10" s="5" t="n">
        <v>4800</v>
      </c>
    </row>
    <row r="11" spans="1:7">
      <c r="A11" s="4" t="s">
        <v>487</v>
      </c>
      <c r="G11" s="6" t="n">
        <v>424740</v>
      </c>
    </row>
    <row r="12" spans="1:7">
      <c r="A12" s="4" t="s">
        <v>511</v>
      </c>
      <c r="B12" s="6" t="n">
        <v>349700</v>
      </c>
      <c r="C12" s="6" t="n">
        <v>0</v>
      </c>
      <c r="D12" s="5" t="n">
        <v>349726</v>
      </c>
      <c r="E12" s="6" t="n">
        <v>0</v>
      </c>
    </row>
    <row r="13" spans="1:7">
      <c r="A13" s="4" t="s">
        <v>512</v>
      </c>
    </row>
    <row r="14" spans="1:7">
      <c r="A14" s="3" t="s">
        <v>503</v>
      </c>
    </row>
    <row r="15" spans="1:7">
      <c r="A15" s="4" t="s">
        <v>504</v>
      </c>
      <c r="F15" s="6" t="n">
        <v>14400</v>
      </c>
    </row>
    <row r="16" spans="1:7">
      <c r="A16" s="4" t="s">
        <v>513</v>
      </c>
    </row>
    <row r="17" spans="1:7">
      <c r="A17" s="3" t="s">
        <v>503</v>
      </c>
    </row>
    <row r="18" spans="1:7">
      <c r="A18" s="4" t="s">
        <v>511</v>
      </c>
      <c r="D18" s="5" t="n">
        <v>211549</v>
      </c>
    </row>
    <row r="19" spans="1:7">
      <c r="A19" s="4" t="s">
        <v>514</v>
      </c>
    </row>
    <row r="20" spans="1:7">
      <c r="A20" s="3" t="s">
        <v>503</v>
      </c>
    </row>
    <row r="21" spans="1:7">
      <c r="A21" s="4" t="s">
        <v>511</v>
      </c>
      <c r="D21" s="6" t="n">
        <v>1381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8</v>
      </c>
    </row>
    <row r="2" spans="1:3">
      <c r="A2" s="3" t="s">
        <v>516</v>
      </c>
    </row>
    <row r="3" spans="1:3">
      <c r="A3" s="4" t="s">
        <v>517</v>
      </c>
      <c r="B3" s="6" t="n">
        <v>860911</v>
      </c>
      <c r="C3" s="6" t="n">
        <v>854511</v>
      </c>
    </row>
    <row r="4" spans="1:3">
      <c r="A4" s="4" t="s">
        <v>518</v>
      </c>
      <c r="B4" s="5" t="n">
        <v>2537</v>
      </c>
      <c r="C4" s="5" t="n">
        <v>1469</v>
      </c>
    </row>
    <row r="5" spans="1:3">
      <c r="A5" s="4" t="s">
        <v>519</v>
      </c>
      <c r="B5" s="5" t="n">
        <v>6015</v>
      </c>
      <c r="C5" s="5" t="n">
        <v>14123</v>
      </c>
    </row>
    <row r="6" spans="1:3">
      <c r="A6" s="4" t="s">
        <v>520</v>
      </c>
      <c r="B6" s="6" t="n">
        <v>857433</v>
      </c>
      <c r="C6" s="6" t="n">
        <v>841857</v>
      </c>
    </row>
    <row r="7" spans="1:3">
      <c r="A7" s="4" t="s">
        <v>521</v>
      </c>
      <c r="B7" s="4" t="s">
        <v>522</v>
      </c>
      <c r="C7" s="4" t="s">
        <v>523</v>
      </c>
    </row>
    <row r="8" spans="1:3">
      <c r="A8" s="4" t="s">
        <v>487</v>
      </c>
      <c r="C8" s="6" t="n">
        <v>424740</v>
      </c>
    </row>
    <row r="9" spans="1:3">
      <c r="A9" s="4" t="s">
        <v>524</v>
      </c>
      <c r="C9" s="5" t="n">
        <v>0</v>
      </c>
    </row>
    <row r="10" spans="1:3">
      <c r="A10" s="4" t="s">
        <v>525</v>
      </c>
      <c r="C10" s="5" t="n">
        <v>14387</v>
      </c>
    </row>
    <row r="11" spans="1:3">
      <c r="A11" s="4" t="s">
        <v>526</v>
      </c>
      <c r="B11" s="6" t="n">
        <v>0</v>
      </c>
      <c r="C11" s="6" t="n">
        <v>410353</v>
      </c>
    </row>
    <row r="12" spans="1:3">
      <c r="A12" s="4" t="s">
        <v>527</v>
      </c>
      <c r="C12" s="4" t="s">
        <v>528</v>
      </c>
    </row>
    <row r="13" spans="1:3">
      <c r="A13" s="4" t="s">
        <v>529</v>
      </c>
    </row>
    <row r="14" spans="1:3">
      <c r="A14" s="3" t="s">
        <v>516</v>
      </c>
    </row>
    <row r="15" spans="1:3">
      <c r="A15" s="4" t="s">
        <v>517</v>
      </c>
      <c r="B15" s="5" t="n">
        <v>846795</v>
      </c>
      <c r="C15" s="6" t="n">
        <v>840055</v>
      </c>
    </row>
    <row r="16" spans="1:3">
      <c r="A16" s="4" t="s">
        <v>518</v>
      </c>
      <c r="B16" s="5" t="n">
        <v>2505</v>
      </c>
      <c r="C16" s="5" t="n">
        <v>1454</v>
      </c>
    </row>
    <row r="17" spans="1:3">
      <c r="A17" s="4" t="s">
        <v>519</v>
      </c>
      <c r="B17" s="5" t="n">
        <v>5967</v>
      </c>
      <c r="C17" s="5" t="n">
        <v>13944</v>
      </c>
    </row>
    <row r="18" spans="1:3">
      <c r="A18" s="4" t="s">
        <v>520</v>
      </c>
      <c r="B18" s="6" t="n">
        <v>843333</v>
      </c>
      <c r="C18" s="6" t="n">
        <v>827565</v>
      </c>
    </row>
    <row r="19" spans="1:3">
      <c r="A19" s="4" t="s">
        <v>521</v>
      </c>
      <c r="B19" s="4" t="s">
        <v>530</v>
      </c>
      <c r="C19" s="4" t="s">
        <v>531</v>
      </c>
    </row>
    <row r="20" spans="1:3">
      <c r="A20" s="4" t="s">
        <v>513</v>
      </c>
    </row>
    <row r="21" spans="1:3">
      <c r="A21" s="3" t="s">
        <v>516</v>
      </c>
    </row>
    <row r="22" spans="1:3">
      <c r="A22" s="4" t="s">
        <v>517</v>
      </c>
      <c r="B22" s="6" t="n">
        <v>694431</v>
      </c>
      <c r="C22" s="6" t="n">
        <v>561878</v>
      </c>
    </row>
    <row r="23" spans="1:3">
      <c r="A23" s="4" t="s">
        <v>518</v>
      </c>
      <c r="B23" s="5" t="n">
        <v>1277</v>
      </c>
      <c r="C23" s="5" t="n">
        <v>404</v>
      </c>
    </row>
    <row r="24" spans="1:3">
      <c r="A24" s="4" t="s">
        <v>519</v>
      </c>
      <c r="B24" s="5" t="n">
        <v>5352</v>
      </c>
      <c r="C24" s="5" t="n">
        <v>8951</v>
      </c>
    </row>
    <row r="25" spans="1:3">
      <c r="A25" s="4" t="s">
        <v>520</v>
      </c>
      <c r="B25" s="6" t="n">
        <v>690356</v>
      </c>
      <c r="C25" s="6" t="n">
        <v>553331</v>
      </c>
    </row>
    <row r="26" spans="1:3">
      <c r="A26" s="4" t="s">
        <v>521</v>
      </c>
      <c r="B26" s="4" t="s">
        <v>532</v>
      </c>
      <c r="C26" s="4" t="s">
        <v>533</v>
      </c>
    </row>
    <row r="27" spans="1:3">
      <c r="A27" s="4" t="s">
        <v>534</v>
      </c>
    </row>
    <row r="28" spans="1:3">
      <c r="A28" s="3" t="s">
        <v>516</v>
      </c>
    </row>
    <row r="29" spans="1:3">
      <c r="A29" s="4" t="s">
        <v>517</v>
      </c>
      <c r="B29" s="6" t="n">
        <v>93126</v>
      </c>
      <c r="C29" s="6" t="n">
        <v>211947</v>
      </c>
    </row>
    <row r="30" spans="1:3">
      <c r="A30" s="4" t="s">
        <v>518</v>
      </c>
      <c r="B30" s="5" t="n">
        <v>1228</v>
      </c>
      <c r="C30" s="5" t="n">
        <v>1050</v>
      </c>
    </row>
    <row r="31" spans="1:3">
      <c r="A31" s="4" t="s">
        <v>519</v>
      </c>
      <c r="B31" s="5" t="n">
        <v>7</v>
      </c>
      <c r="C31" s="5" t="n">
        <v>2827</v>
      </c>
    </row>
    <row r="32" spans="1:3">
      <c r="A32" s="4" t="s">
        <v>520</v>
      </c>
      <c r="B32" s="6" t="n">
        <v>94347</v>
      </c>
      <c r="C32" s="6" t="n">
        <v>210170</v>
      </c>
    </row>
    <row r="33" spans="1:3">
      <c r="A33" s="4" t="s">
        <v>521</v>
      </c>
      <c r="B33" s="4" t="s">
        <v>535</v>
      </c>
      <c r="C33" s="4" t="s">
        <v>536</v>
      </c>
    </row>
    <row r="34" spans="1:3">
      <c r="A34" s="4" t="s">
        <v>537</v>
      </c>
    </row>
    <row r="35" spans="1:3">
      <c r="A35" s="3" t="s">
        <v>516</v>
      </c>
    </row>
    <row r="36" spans="1:3">
      <c r="A36" s="4" t="s">
        <v>517</v>
      </c>
      <c r="B36" s="6" t="n">
        <v>59238</v>
      </c>
      <c r="C36" s="6" t="n">
        <v>66230</v>
      </c>
    </row>
    <row r="37" spans="1:3">
      <c r="A37" s="4" t="s">
        <v>518</v>
      </c>
      <c r="B37" s="5" t="n">
        <v>0</v>
      </c>
      <c r="C37" s="5" t="n">
        <v>0</v>
      </c>
    </row>
    <row r="38" spans="1:3">
      <c r="A38" s="4" t="s">
        <v>519</v>
      </c>
      <c r="B38" s="5" t="n">
        <v>608</v>
      </c>
      <c r="C38" s="5" t="n">
        <v>2166</v>
      </c>
    </row>
    <row r="39" spans="1:3">
      <c r="A39" s="4" t="s">
        <v>520</v>
      </c>
      <c r="B39" s="6" t="n">
        <v>58630</v>
      </c>
      <c r="C39" s="6" t="n">
        <v>64064</v>
      </c>
    </row>
    <row r="40" spans="1:3">
      <c r="A40" s="4" t="s">
        <v>521</v>
      </c>
      <c r="B40" s="4" t="s">
        <v>538</v>
      </c>
      <c r="C40" s="4" t="s">
        <v>538</v>
      </c>
    </row>
    <row r="41" spans="1:3">
      <c r="A41" s="4" t="s">
        <v>539</v>
      </c>
    </row>
    <row r="42" spans="1:3">
      <c r="A42" s="3" t="s">
        <v>516</v>
      </c>
    </row>
    <row r="43" spans="1:3">
      <c r="A43" s="4" t="s">
        <v>517</v>
      </c>
      <c r="B43" s="6" t="n">
        <v>14116</v>
      </c>
      <c r="C43" s="6" t="n">
        <v>14456</v>
      </c>
    </row>
    <row r="44" spans="1:3">
      <c r="A44" s="4" t="s">
        <v>518</v>
      </c>
      <c r="B44" s="5" t="n">
        <v>32</v>
      </c>
      <c r="C44" s="5" t="n">
        <v>15</v>
      </c>
    </row>
    <row r="45" spans="1:3">
      <c r="A45" s="4" t="s">
        <v>519</v>
      </c>
      <c r="B45" s="5" t="n">
        <v>48</v>
      </c>
      <c r="C45" s="5" t="n">
        <v>179</v>
      </c>
    </row>
    <row r="46" spans="1:3">
      <c r="A46" s="4" t="s">
        <v>520</v>
      </c>
      <c r="B46" s="6" t="n">
        <v>14100</v>
      </c>
      <c r="C46" s="6" t="n">
        <v>14292</v>
      </c>
    </row>
    <row r="47" spans="1:3">
      <c r="A47" s="4" t="s">
        <v>521</v>
      </c>
      <c r="B47" s="4" t="s">
        <v>540</v>
      </c>
      <c r="C47" s="4" t="s">
        <v>541</v>
      </c>
    </row>
    <row r="48" spans="1:3">
      <c r="A48" s="4" t="s">
        <v>542</v>
      </c>
    </row>
    <row r="49" spans="1:3">
      <c r="A49" s="3" t="s">
        <v>516</v>
      </c>
    </row>
    <row r="50" spans="1:3">
      <c r="A50" s="4" t="s">
        <v>517</v>
      </c>
      <c r="B50" s="6" t="n">
        <v>10938</v>
      </c>
      <c r="C50" s="6" t="n">
        <v>10924</v>
      </c>
    </row>
    <row r="51" spans="1:3">
      <c r="A51" s="4" t="s">
        <v>518</v>
      </c>
      <c r="B51" s="5" t="n">
        <v>1</v>
      </c>
      <c r="C51" s="5" t="n">
        <v>0</v>
      </c>
    </row>
    <row r="52" spans="1:3">
      <c r="A52" s="4" t="s">
        <v>519</v>
      </c>
      <c r="B52" s="5" t="n">
        <v>32</v>
      </c>
      <c r="C52" s="5" t="n">
        <v>119</v>
      </c>
    </row>
    <row r="53" spans="1:3">
      <c r="A53" s="4" t="s">
        <v>520</v>
      </c>
      <c r="B53" s="6" t="n">
        <v>10907</v>
      </c>
      <c r="C53" s="6" t="n">
        <v>10805</v>
      </c>
    </row>
    <row r="54" spans="1:3">
      <c r="A54" s="4" t="s">
        <v>521</v>
      </c>
      <c r="B54" s="4" t="s">
        <v>543</v>
      </c>
      <c r="C54" s="4" t="s">
        <v>543</v>
      </c>
    </row>
    <row r="55" spans="1:3">
      <c r="A55" s="4" t="s">
        <v>544</v>
      </c>
    </row>
    <row r="56" spans="1:3">
      <c r="A56" s="3" t="s">
        <v>516</v>
      </c>
    </row>
    <row r="57" spans="1:3">
      <c r="A57" s="4" t="s">
        <v>517</v>
      </c>
      <c r="B57" s="6" t="n">
        <v>2147</v>
      </c>
      <c r="C57" s="6" t="n">
        <v>2325</v>
      </c>
    </row>
    <row r="58" spans="1:3">
      <c r="A58" s="4" t="s">
        <v>518</v>
      </c>
      <c r="B58" s="5" t="n">
        <v>0</v>
      </c>
      <c r="C58" s="5" t="n">
        <v>0</v>
      </c>
    </row>
    <row r="59" spans="1:3">
      <c r="A59" s="4" t="s">
        <v>519</v>
      </c>
      <c r="B59" s="5" t="n">
        <v>16</v>
      </c>
      <c r="C59" s="5" t="n">
        <v>60</v>
      </c>
    </row>
    <row r="60" spans="1:3">
      <c r="A60" s="4" t="s">
        <v>520</v>
      </c>
      <c r="B60" s="6" t="n">
        <v>2131</v>
      </c>
      <c r="C60" s="6" t="n">
        <v>2265</v>
      </c>
    </row>
    <row r="61" spans="1:3">
      <c r="A61" s="4" t="s">
        <v>521</v>
      </c>
      <c r="B61" s="4" t="s">
        <v>545</v>
      </c>
      <c r="C61" s="4" t="s">
        <v>545</v>
      </c>
    </row>
    <row r="62" spans="1:3">
      <c r="A62" s="4" t="s">
        <v>546</v>
      </c>
    </row>
    <row r="63" spans="1:3">
      <c r="A63" s="3" t="s">
        <v>516</v>
      </c>
    </row>
    <row r="64" spans="1:3">
      <c r="A64" s="4" t="s">
        <v>517</v>
      </c>
      <c r="B64" s="6" t="n">
        <v>1031</v>
      </c>
      <c r="C64" s="6" t="n">
        <v>1207</v>
      </c>
    </row>
    <row r="65" spans="1:3">
      <c r="A65" s="4" t="s">
        <v>518</v>
      </c>
      <c r="B65" s="5" t="n">
        <v>31</v>
      </c>
      <c r="C65" s="5" t="n">
        <v>15</v>
      </c>
    </row>
    <row r="66" spans="1:3">
      <c r="A66" s="4" t="s">
        <v>519</v>
      </c>
      <c r="B66" s="5" t="n">
        <v>0</v>
      </c>
      <c r="C66" s="5" t="n">
        <v>0</v>
      </c>
    </row>
    <row r="67" spans="1:3">
      <c r="A67" s="4" t="s">
        <v>520</v>
      </c>
      <c r="B67" s="6" t="n">
        <v>1062</v>
      </c>
      <c r="C67" s="6" t="n">
        <v>1222</v>
      </c>
    </row>
    <row r="68" spans="1:3">
      <c r="A68" s="4" t="s">
        <v>521</v>
      </c>
      <c r="B68" s="4" t="s">
        <v>547</v>
      </c>
      <c r="C68" s="4" t="s">
        <v>5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8</v>
      </c>
    </row>
    <row r="2" spans="1:3">
      <c r="A2" s="3" t="s">
        <v>516</v>
      </c>
    </row>
    <row r="3" spans="1:3">
      <c r="A3" s="4" t="s">
        <v>517</v>
      </c>
      <c r="B3" s="6" t="n">
        <v>860911</v>
      </c>
      <c r="C3" s="6" t="n">
        <v>854511</v>
      </c>
    </row>
    <row r="4" spans="1:3">
      <c r="A4" s="4" t="s">
        <v>520</v>
      </c>
      <c r="B4" s="5" t="n">
        <v>857433</v>
      </c>
      <c r="C4" s="5" t="n">
        <v>841857</v>
      </c>
    </row>
    <row r="5" spans="1:3">
      <c r="A5" s="4" t="s">
        <v>487</v>
      </c>
      <c r="C5" s="5" t="n">
        <v>424740</v>
      </c>
    </row>
    <row r="6" spans="1:3">
      <c r="A6" s="4" t="s">
        <v>526</v>
      </c>
      <c r="B6" s="5" t="n">
        <v>0</v>
      </c>
      <c r="C6" s="5" t="n">
        <v>410353</v>
      </c>
    </row>
    <row r="7" spans="1:3">
      <c r="A7" s="4" t="s">
        <v>550</v>
      </c>
    </row>
    <row r="8" spans="1:3">
      <c r="A8" s="3" t="s">
        <v>516</v>
      </c>
    </row>
    <row r="9" spans="1:3">
      <c r="A9" s="4" t="s">
        <v>517</v>
      </c>
      <c r="B9" s="5" t="n">
        <v>4756</v>
      </c>
    </row>
    <row r="10" spans="1:3">
      <c r="A10" s="4" t="s">
        <v>520</v>
      </c>
      <c r="B10" s="5" t="n">
        <v>4767</v>
      </c>
    </row>
    <row r="11" spans="1:3">
      <c r="A11" s="4" t="s">
        <v>551</v>
      </c>
    </row>
    <row r="12" spans="1:3">
      <c r="A12" s="3" t="s">
        <v>516</v>
      </c>
    </row>
    <row r="13" spans="1:3">
      <c r="A13" s="4" t="s">
        <v>517</v>
      </c>
      <c r="B13" s="5" t="n">
        <v>245769</v>
      </c>
    </row>
    <row r="14" spans="1:3">
      <c r="A14" s="4" t="s">
        <v>520</v>
      </c>
      <c r="B14" s="5" t="n">
        <v>245166</v>
      </c>
    </row>
    <row r="15" spans="1:3">
      <c r="A15" s="4" t="s">
        <v>552</v>
      </c>
    </row>
    <row r="16" spans="1:3">
      <c r="A16" s="3" t="s">
        <v>516</v>
      </c>
    </row>
    <row r="17" spans="1:3">
      <c r="A17" s="4" t="s">
        <v>517</v>
      </c>
      <c r="B17" s="5" t="n">
        <v>599448</v>
      </c>
    </row>
    <row r="18" spans="1:3">
      <c r="A18" s="4" t="s">
        <v>520</v>
      </c>
      <c r="B18" s="5" t="n">
        <v>596593</v>
      </c>
    </row>
    <row r="19" spans="1:3">
      <c r="A19" s="4" t="s">
        <v>529</v>
      </c>
    </row>
    <row r="20" spans="1:3">
      <c r="A20" s="3" t="s">
        <v>516</v>
      </c>
    </row>
    <row r="21" spans="1:3">
      <c r="A21" s="4" t="s">
        <v>517</v>
      </c>
      <c r="B21" s="5" t="n">
        <v>846795</v>
      </c>
      <c r="C21" s="5" t="n">
        <v>840055</v>
      </c>
    </row>
    <row r="22" spans="1:3">
      <c r="A22" s="4" t="s">
        <v>520</v>
      </c>
      <c r="B22" s="5" t="n">
        <v>843333</v>
      </c>
      <c r="C22" s="5" t="n">
        <v>827565</v>
      </c>
    </row>
    <row r="23" spans="1:3">
      <c r="A23" s="4" t="s">
        <v>513</v>
      </c>
    </row>
    <row r="24" spans="1:3">
      <c r="A24" s="3" t="s">
        <v>516</v>
      </c>
    </row>
    <row r="25" spans="1:3">
      <c r="A25" s="4" t="s">
        <v>517</v>
      </c>
      <c r="B25" s="5" t="n">
        <v>694431</v>
      </c>
      <c r="C25" s="5" t="n">
        <v>561878</v>
      </c>
    </row>
    <row r="26" spans="1:3">
      <c r="A26" s="4" t="s">
        <v>520</v>
      </c>
      <c r="B26" s="5" t="n">
        <v>690356</v>
      </c>
      <c r="C26" s="5" t="n">
        <v>553331</v>
      </c>
    </row>
    <row r="27" spans="1:3">
      <c r="A27" s="4" t="s">
        <v>534</v>
      </c>
    </row>
    <row r="28" spans="1:3">
      <c r="A28" s="3" t="s">
        <v>516</v>
      </c>
    </row>
    <row r="29" spans="1:3">
      <c r="A29" s="4" t="s">
        <v>517</v>
      </c>
      <c r="B29" s="5" t="n">
        <v>93126</v>
      </c>
      <c r="C29" s="5" t="n">
        <v>211947</v>
      </c>
    </row>
    <row r="30" spans="1:3">
      <c r="A30" s="4" t="s">
        <v>520</v>
      </c>
      <c r="B30" s="5" t="n">
        <v>94347</v>
      </c>
      <c r="C30" s="5" t="n">
        <v>210170</v>
      </c>
    </row>
    <row r="31" spans="1:3">
      <c r="A31" s="4" t="s">
        <v>537</v>
      </c>
    </row>
    <row r="32" spans="1:3">
      <c r="A32" s="3" t="s">
        <v>516</v>
      </c>
    </row>
    <row r="33" spans="1:3">
      <c r="A33" s="4" t="s">
        <v>517</v>
      </c>
      <c r="B33" s="5" t="n">
        <v>59238</v>
      </c>
      <c r="C33" s="5" t="n">
        <v>66230</v>
      </c>
    </row>
    <row r="34" spans="1:3">
      <c r="A34" s="4" t="s">
        <v>520</v>
      </c>
      <c r="B34" s="5" t="n">
        <v>58630</v>
      </c>
      <c r="C34" s="5" t="n">
        <v>64064</v>
      </c>
    </row>
    <row r="35" spans="1:3">
      <c r="A35" s="4" t="s">
        <v>553</v>
      </c>
    </row>
    <row r="36" spans="1:3">
      <c r="A36" s="3" t="s">
        <v>516</v>
      </c>
    </row>
    <row r="37" spans="1:3">
      <c r="A37" s="4" t="s">
        <v>517</v>
      </c>
      <c r="B37" s="5" t="n">
        <v>2509</v>
      </c>
    </row>
    <row r="38" spans="1:3">
      <c r="A38" s="4" t="s">
        <v>520</v>
      </c>
      <c r="B38" s="5" t="n">
        <v>2536</v>
      </c>
    </row>
    <row r="39" spans="1:3">
      <c r="A39" s="4" t="s">
        <v>554</v>
      </c>
    </row>
    <row r="40" spans="1:3">
      <c r="A40" s="3" t="s">
        <v>516</v>
      </c>
    </row>
    <row r="41" spans="1:3">
      <c r="A41" s="4" t="s">
        <v>517</v>
      </c>
      <c r="B41" s="5" t="n">
        <v>2509</v>
      </c>
    </row>
    <row r="42" spans="1:3">
      <c r="A42" s="4" t="s">
        <v>520</v>
      </c>
      <c r="B42" s="5" t="n">
        <v>2536</v>
      </c>
    </row>
    <row r="43" spans="1:3">
      <c r="A43" s="4" t="s">
        <v>555</v>
      </c>
    </row>
    <row r="44" spans="1:3">
      <c r="A44" s="3" t="s">
        <v>516</v>
      </c>
    </row>
    <row r="45" spans="1:3">
      <c r="A45" s="4" t="s">
        <v>517</v>
      </c>
      <c r="B45" s="5" t="n">
        <v>244838</v>
      </c>
    </row>
    <row r="46" spans="1:3">
      <c r="A46" s="4" t="s">
        <v>520</v>
      </c>
      <c r="B46" s="5" t="n">
        <v>244204</v>
      </c>
    </row>
    <row r="47" spans="1:3">
      <c r="A47" s="4" t="s">
        <v>556</v>
      </c>
    </row>
    <row r="48" spans="1:3">
      <c r="A48" s="3" t="s">
        <v>516</v>
      </c>
    </row>
    <row r="49" spans="1:3">
      <c r="A49" s="4" t="s">
        <v>517</v>
      </c>
      <c r="B49" s="5" t="n">
        <v>192744</v>
      </c>
    </row>
    <row r="50" spans="1:3">
      <c r="A50" s="4" t="s">
        <v>520</v>
      </c>
      <c r="B50" s="5" t="n">
        <v>192666</v>
      </c>
    </row>
    <row r="51" spans="1:3">
      <c r="A51" s="4" t="s">
        <v>557</v>
      </c>
    </row>
    <row r="52" spans="1:3">
      <c r="A52" s="3" t="s">
        <v>516</v>
      </c>
    </row>
    <row r="53" spans="1:3">
      <c r="A53" s="4" t="s">
        <v>517</v>
      </c>
      <c r="B53" s="5" t="n">
        <v>0</v>
      </c>
    </row>
    <row r="54" spans="1:3">
      <c r="A54" s="4" t="s">
        <v>520</v>
      </c>
      <c r="B54" s="5" t="n">
        <v>0</v>
      </c>
    </row>
    <row r="55" spans="1:3">
      <c r="A55" s="4" t="s">
        <v>558</v>
      </c>
    </row>
    <row r="56" spans="1:3">
      <c r="A56" s="3" t="s">
        <v>516</v>
      </c>
    </row>
    <row r="57" spans="1:3">
      <c r="A57" s="4" t="s">
        <v>517</v>
      </c>
      <c r="B57" s="5" t="n">
        <v>52094</v>
      </c>
    </row>
    <row r="58" spans="1:3">
      <c r="A58" s="4" t="s">
        <v>520</v>
      </c>
      <c r="B58" s="5" t="n">
        <v>51538</v>
      </c>
    </row>
    <row r="59" spans="1:3">
      <c r="A59" s="4" t="s">
        <v>559</v>
      </c>
    </row>
    <row r="60" spans="1:3">
      <c r="A60" s="3" t="s">
        <v>516</v>
      </c>
    </row>
    <row r="61" spans="1:3">
      <c r="A61" s="4" t="s">
        <v>517</v>
      </c>
      <c r="B61" s="5" t="n">
        <v>599448</v>
      </c>
    </row>
    <row r="62" spans="1:3">
      <c r="A62" s="4" t="s">
        <v>520</v>
      </c>
      <c r="B62" s="5" t="n">
        <v>596593</v>
      </c>
    </row>
    <row r="63" spans="1:3">
      <c r="A63" s="4" t="s">
        <v>560</v>
      </c>
    </row>
    <row r="64" spans="1:3">
      <c r="A64" s="3" t="s">
        <v>516</v>
      </c>
    </row>
    <row r="65" spans="1:3">
      <c r="A65" s="4" t="s">
        <v>517</v>
      </c>
      <c r="B65" s="5" t="n">
        <v>499178</v>
      </c>
    </row>
    <row r="66" spans="1:3">
      <c r="A66" s="4" t="s">
        <v>520</v>
      </c>
      <c r="B66" s="5" t="n">
        <v>495154</v>
      </c>
    </row>
    <row r="67" spans="1:3">
      <c r="A67" s="4" t="s">
        <v>561</v>
      </c>
    </row>
    <row r="68" spans="1:3">
      <c r="A68" s="3" t="s">
        <v>516</v>
      </c>
    </row>
    <row r="69" spans="1:3">
      <c r="A69" s="4" t="s">
        <v>517</v>
      </c>
      <c r="B69" s="5" t="n">
        <v>93126</v>
      </c>
    </row>
    <row r="70" spans="1:3">
      <c r="A70" s="4" t="s">
        <v>520</v>
      </c>
      <c r="B70" s="5" t="n">
        <v>94347</v>
      </c>
    </row>
    <row r="71" spans="1:3">
      <c r="A71" s="4" t="s">
        <v>562</v>
      </c>
    </row>
    <row r="72" spans="1:3">
      <c r="A72" s="3" t="s">
        <v>516</v>
      </c>
    </row>
    <row r="73" spans="1:3">
      <c r="A73" s="4" t="s">
        <v>517</v>
      </c>
      <c r="B73" s="5" t="n">
        <v>7144</v>
      </c>
    </row>
    <row r="74" spans="1:3">
      <c r="A74" s="4" t="s">
        <v>520</v>
      </c>
      <c r="B74" s="5" t="n">
        <v>7092</v>
      </c>
    </row>
    <row r="75" spans="1:3">
      <c r="A75" s="4" t="s">
        <v>293</v>
      </c>
    </row>
    <row r="76" spans="1:3">
      <c r="A76" s="3" t="s">
        <v>516</v>
      </c>
    </row>
    <row r="77" spans="1:3">
      <c r="A77" s="4" t="s">
        <v>517</v>
      </c>
      <c r="B77" s="5" t="n">
        <v>14116</v>
      </c>
      <c r="C77" s="5" t="n">
        <v>14456</v>
      </c>
    </row>
    <row r="78" spans="1:3">
      <c r="A78" s="4" t="s">
        <v>520</v>
      </c>
      <c r="B78" s="5" t="n">
        <v>14100</v>
      </c>
      <c r="C78" s="5" t="n">
        <v>14292</v>
      </c>
    </row>
    <row r="79" spans="1:3">
      <c r="A79" s="4" t="s">
        <v>563</v>
      </c>
    </row>
    <row r="80" spans="1:3">
      <c r="A80" s="3" t="s">
        <v>516</v>
      </c>
    </row>
    <row r="81" spans="1:3">
      <c r="A81" s="4" t="s">
        <v>517</v>
      </c>
      <c r="B81" s="5" t="n">
        <v>10938</v>
      </c>
      <c r="C81" s="5" t="n">
        <v>10924</v>
      </c>
    </row>
    <row r="82" spans="1:3">
      <c r="A82" s="4" t="s">
        <v>520</v>
      </c>
      <c r="B82" s="5" t="n">
        <v>10907</v>
      </c>
      <c r="C82" s="5" t="n">
        <v>10805</v>
      </c>
    </row>
    <row r="83" spans="1:3">
      <c r="A83" s="4" t="s">
        <v>564</v>
      </c>
    </row>
    <row r="84" spans="1:3">
      <c r="A84" s="3" t="s">
        <v>516</v>
      </c>
    </row>
    <row r="85" spans="1:3">
      <c r="A85" s="4" t="s">
        <v>517</v>
      </c>
      <c r="B85" s="5" t="n">
        <v>2147</v>
      </c>
      <c r="C85" s="5" t="n">
        <v>2325</v>
      </c>
    </row>
    <row r="86" spans="1:3">
      <c r="A86" s="4" t="s">
        <v>520</v>
      </c>
      <c r="B86" s="5" t="n">
        <v>2131</v>
      </c>
      <c r="C86" s="5" t="n">
        <v>2265</v>
      </c>
    </row>
    <row r="87" spans="1:3">
      <c r="A87" s="4" t="s">
        <v>565</v>
      </c>
    </row>
    <row r="88" spans="1:3">
      <c r="A88" s="3" t="s">
        <v>516</v>
      </c>
    </row>
    <row r="89" spans="1:3">
      <c r="A89" s="4" t="s">
        <v>517</v>
      </c>
      <c r="B89" s="5" t="n">
        <v>1031</v>
      </c>
      <c r="C89" s="5" t="n">
        <v>1207</v>
      </c>
    </row>
    <row r="90" spans="1:3">
      <c r="A90" s="4" t="s">
        <v>520</v>
      </c>
      <c r="B90" s="5" t="n">
        <v>1062</v>
      </c>
      <c r="C90" s="6" t="n">
        <v>1222</v>
      </c>
    </row>
    <row r="91" spans="1:3">
      <c r="A91" s="4" t="s">
        <v>566</v>
      </c>
    </row>
    <row r="92" spans="1:3">
      <c r="A92" s="3" t="s">
        <v>516</v>
      </c>
    </row>
    <row r="93" spans="1:3">
      <c r="A93" s="4" t="s">
        <v>517</v>
      </c>
      <c r="B93" s="5" t="n">
        <v>10938</v>
      </c>
    </row>
    <row r="94" spans="1:3">
      <c r="A94" s="4" t="s">
        <v>520</v>
      </c>
      <c r="B94" s="5" t="n">
        <v>10907</v>
      </c>
    </row>
    <row r="95" spans="1:3">
      <c r="A95" s="4" t="s">
        <v>567</v>
      </c>
    </row>
    <row r="96" spans="1:3">
      <c r="A96" s="3" t="s">
        <v>516</v>
      </c>
    </row>
    <row r="97" spans="1:3">
      <c r="A97" s="4" t="s">
        <v>517</v>
      </c>
      <c r="B97" s="5" t="n">
        <v>10938</v>
      </c>
    </row>
    <row r="98" spans="1:3">
      <c r="A98" s="4" t="s">
        <v>520</v>
      </c>
      <c r="B98" s="5" t="n">
        <v>10907</v>
      </c>
    </row>
    <row r="99" spans="1:3">
      <c r="A99" s="4" t="s">
        <v>568</v>
      </c>
    </row>
    <row r="100" spans="1:3">
      <c r="A100" s="3" t="s">
        <v>516</v>
      </c>
    </row>
    <row r="101" spans="1:3">
      <c r="A101" s="4" t="s">
        <v>517</v>
      </c>
      <c r="B101" s="5" t="n">
        <v>2247</v>
      </c>
    </row>
    <row r="102" spans="1:3">
      <c r="A102" s="4" t="s">
        <v>520</v>
      </c>
      <c r="B102" s="5" t="n">
        <v>2231</v>
      </c>
    </row>
    <row r="103" spans="1:3">
      <c r="A103" s="4" t="s">
        <v>569</v>
      </c>
    </row>
    <row r="104" spans="1:3">
      <c r="A104" s="3" t="s">
        <v>516</v>
      </c>
    </row>
    <row r="105" spans="1:3">
      <c r="A105" s="4" t="s">
        <v>517</v>
      </c>
      <c r="B105" s="5" t="n">
        <v>2147</v>
      </c>
    </row>
    <row r="106" spans="1:3">
      <c r="A106" s="4" t="s">
        <v>520</v>
      </c>
      <c r="B106" s="5" t="n">
        <v>2131</v>
      </c>
    </row>
    <row r="107" spans="1:3">
      <c r="A107" s="4" t="s">
        <v>570</v>
      </c>
    </row>
    <row r="108" spans="1:3">
      <c r="A108" s="3" t="s">
        <v>516</v>
      </c>
    </row>
    <row r="109" spans="1:3">
      <c r="A109" s="4" t="s">
        <v>517</v>
      </c>
      <c r="B109" s="5" t="n">
        <v>100</v>
      </c>
    </row>
    <row r="110" spans="1:3">
      <c r="A110" s="4" t="s">
        <v>520</v>
      </c>
      <c r="B110" s="5" t="n">
        <v>100</v>
      </c>
    </row>
    <row r="111" spans="1:3">
      <c r="A111" s="4" t="s">
        <v>571</v>
      </c>
    </row>
    <row r="112" spans="1:3">
      <c r="A112" s="3" t="s">
        <v>516</v>
      </c>
    </row>
    <row r="113" spans="1:3">
      <c r="A113" s="4" t="s">
        <v>517</v>
      </c>
      <c r="B113" s="5" t="n">
        <v>931</v>
      </c>
    </row>
    <row r="114" spans="1:3">
      <c r="A114" s="4" t="s">
        <v>520</v>
      </c>
      <c r="B114" s="5" t="n">
        <v>962</v>
      </c>
    </row>
    <row r="115" spans="1:3">
      <c r="A115" s="4" t="s">
        <v>572</v>
      </c>
    </row>
    <row r="116" spans="1:3">
      <c r="A116" s="3" t="s">
        <v>516</v>
      </c>
    </row>
    <row r="117" spans="1:3">
      <c r="A117" s="4" t="s">
        <v>517</v>
      </c>
      <c r="B117" s="5" t="n">
        <v>931</v>
      </c>
    </row>
    <row r="118" spans="1:3">
      <c r="A118" s="4" t="s">
        <v>520</v>
      </c>
      <c r="B118" s="6" t="n">
        <v>9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143</v>
      </c>
      <c r="D1" s="2" t="s">
        <v>1</v>
      </c>
    </row>
    <row r="2" spans="1:5">
      <c r="B2" s="2" t="s">
        <v>2</v>
      </c>
      <c r="C2" s="2" t="s">
        <v>144</v>
      </c>
      <c r="D2" s="2" t="s">
        <v>2</v>
      </c>
      <c r="E2" s="2" t="s">
        <v>144</v>
      </c>
    </row>
    <row r="3" spans="1:5">
      <c r="A3" s="3" t="s">
        <v>574</v>
      </c>
    </row>
    <row r="4" spans="1:5">
      <c r="A4" s="4" t="s">
        <v>575</v>
      </c>
      <c r="B4" s="6" t="n">
        <v>191200</v>
      </c>
      <c r="D4" s="6" t="n">
        <v>354501</v>
      </c>
      <c r="E4" s="6" t="n">
        <v>0</v>
      </c>
    </row>
    <row r="5" spans="1:5">
      <c r="A5" s="4" t="s">
        <v>576</v>
      </c>
      <c r="B5" s="6" t="n">
        <v>349700</v>
      </c>
      <c r="C5" s="6" t="n">
        <v>0</v>
      </c>
      <c r="D5" s="5" t="n">
        <v>349726</v>
      </c>
      <c r="E5" s="6" t="n">
        <v>0</v>
      </c>
    </row>
    <row r="6" spans="1:5">
      <c r="A6" s="4" t="s">
        <v>577</v>
      </c>
      <c r="D6" s="5" t="n">
        <v>4776</v>
      </c>
    </row>
    <row r="7" spans="1:5">
      <c r="A7" s="4" t="s">
        <v>578</v>
      </c>
      <c r="D7" s="5" t="n">
        <v>0</v>
      </c>
    </row>
    <row r="8" spans="1:5">
      <c r="A8" s="4" t="s">
        <v>579</v>
      </c>
    </row>
    <row r="9" spans="1:5">
      <c r="A9" s="3" t="s">
        <v>574</v>
      </c>
    </row>
    <row r="10" spans="1:5">
      <c r="A10" s="4" t="s">
        <v>575</v>
      </c>
      <c r="D10" s="5" t="n">
        <v>213376</v>
      </c>
    </row>
    <row r="11" spans="1:5">
      <c r="A11" s="4" t="s">
        <v>576</v>
      </c>
      <c r="D11" s="5" t="n">
        <v>211549</v>
      </c>
    </row>
    <row r="12" spans="1:5">
      <c r="A12" s="4" t="s">
        <v>577</v>
      </c>
      <c r="D12" s="5" t="n">
        <v>1827</v>
      </c>
    </row>
    <row r="13" spans="1:5">
      <c r="A13" s="4" t="s">
        <v>578</v>
      </c>
      <c r="D13" s="5" t="n">
        <v>0</v>
      </c>
    </row>
    <row r="14" spans="1:5">
      <c r="A14" s="4" t="s">
        <v>580</v>
      </c>
    </row>
    <row r="15" spans="1:5">
      <c r="A15" s="3" t="s">
        <v>574</v>
      </c>
    </row>
    <row r="16" spans="1:5">
      <c r="A16" s="4" t="s">
        <v>575</v>
      </c>
      <c r="D16" s="5" t="n">
        <v>141125</v>
      </c>
    </row>
    <row r="17" spans="1:5">
      <c r="A17" s="4" t="s">
        <v>576</v>
      </c>
      <c r="D17" s="5" t="n">
        <v>138177</v>
      </c>
    </row>
    <row r="18" spans="1:5">
      <c r="A18" s="4" t="s">
        <v>577</v>
      </c>
      <c r="D18" s="5" t="n">
        <v>2949</v>
      </c>
    </row>
    <row r="19" spans="1:5">
      <c r="A19" s="4" t="s">
        <v>578</v>
      </c>
      <c r="D19"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3"/>
    <col customWidth="1" max="7" min="7" width="27"/>
    <col customWidth="1" max="8" min="8" width="24"/>
    <col customWidth="1" max="9" min="9" width="55"/>
  </cols>
  <sheetData>
    <row r="1" spans="1:9">
      <c r="A1" s="1" t="s">
        <v>203</v>
      </c>
      <c r="B1" s="2" t="s">
        <v>204</v>
      </c>
      <c r="C1" s="2" t="s">
        <v>205</v>
      </c>
      <c r="D1" s="2" t="s">
        <v>51</v>
      </c>
      <c r="E1" s="2" t="s">
        <v>206</v>
      </c>
      <c r="F1" s="2" t="s">
        <v>207</v>
      </c>
      <c r="G1" s="2" t="s">
        <v>208</v>
      </c>
      <c r="H1" s="2" t="s">
        <v>209</v>
      </c>
      <c r="I1" s="2" t="s">
        <v>210</v>
      </c>
    </row>
    <row r="2" spans="1:9">
      <c r="A2" s="4" t="s">
        <v>211</v>
      </c>
      <c r="C2" s="6" t="n">
        <v>176000</v>
      </c>
      <c r="D2" s="6" t="n">
        <v>52626</v>
      </c>
      <c r="E2" s="6" t="n">
        <v>541600</v>
      </c>
      <c r="F2" s="6" t="n">
        <v>81454</v>
      </c>
      <c r="G2" s="6" t="n">
        <v>200878</v>
      </c>
      <c r="H2" s="6" t="n">
        <v>-104502</v>
      </c>
      <c r="I2" s="6" t="n">
        <v>-2949</v>
      </c>
    </row>
    <row r="3" spans="1:9">
      <c r="A3" s="4" t="s">
        <v>212</v>
      </c>
      <c r="E3" s="5" t="n">
        <v>635</v>
      </c>
    </row>
    <row r="4" spans="1:9">
      <c r="A4" s="4" t="s">
        <v>213</v>
      </c>
      <c r="B4" s="6" t="n">
        <v>-140</v>
      </c>
      <c r="E4" s="5" t="n">
        <v>-140</v>
      </c>
    </row>
    <row r="5" spans="1:9">
      <c r="A5" s="4" t="s">
        <v>214</v>
      </c>
      <c r="E5" s="5" t="n">
        <v>-361</v>
      </c>
      <c r="H5" s="5" t="n">
        <v>533</v>
      </c>
    </row>
    <row r="6" spans="1:9">
      <c r="A6" s="4" t="s">
        <v>185</v>
      </c>
      <c r="B6" s="5" t="n">
        <v>36566</v>
      </c>
      <c r="G6" s="5" t="n">
        <v>36566</v>
      </c>
    </row>
    <row r="7" spans="1:9">
      <c r="A7" s="4" t="s">
        <v>215</v>
      </c>
      <c r="G7" s="5" t="n">
        <v>-5278</v>
      </c>
    </row>
    <row r="8" spans="1:9">
      <c r="A8" s="4" t="s">
        <v>216</v>
      </c>
      <c r="G8" s="5" t="n">
        <v>-6930</v>
      </c>
    </row>
    <row r="9" spans="1:9">
      <c r="A9" s="4" t="s">
        <v>217</v>
      </c>
      <c r="F9" s="5" t="n">
        <v>3795</v>
      </c>
      <c r="G9" s="5" t="n">
        <v>-3795</v>
      </c>
    </row>
    <row r="10" spans="1:9">
      <c r="A10" s="4" t="s">
        <v>218</v>
      </c>
      <c r="B10" s="5" t="n">
        <v>-12313</v>
      </c>
      <c r="I10" s="5" t="n">
        <v>-12313</v>
      </c>
    </row>
    <row r="11" spans="1:9">
      <c r="A11" s="4" t="s">
        <v>219</v>
      </c>
      <c r="B11" s="5" t="n">
        <v>957819</v>
      </c>
      <c r="C11" s="5" t="n">
        <v>176000</v>
      </c>
      <c r="D11" s="5" t="n">
        <v>52626</v>
      </c>
      <c r="E11" s="5" t="n">
        <v>541734</v>
      </c>
      <c r="F11" s="5" t="n">
        <v>85249</v>
      </c>
      <c r="G11" s="5" t="n">
        <v>221441</v>
      </c>
      <c r="H11" s="5" t="n">
        <v>-103969</v>
      </c>
      <c r="I11" s="5" t="n">
        <v>-15262</v>
      </c>
    </row>
    <row r="12" spans="1:9">
      <c r="A12" s="4" t="s">
        <v>220</v>
      </c>
      <c r="C12" s="5" t="n">
        <v>176000</v>
      </c>
      <c r="D12" s="5" t="n">
        <v>52626</v>
      </c>
      <c r="E12" s="5" t="n">
        <v>541404</v>
      </c>
      <c r="F12" s="5" t="n">
        <v>83138</v>
      </c>
      <c r="G12" s="5" t="n">
        <v>210008</v>
      </c>
      <c r="H12" s="5" t="n">
        <v>-104142</v>
      </c>
      <c r="I12" s="5" t="n">
        <v>-12185</v>
      </c>
    </row>
    <row r="13" spans="1:9">
      <c r="A13" s="4" t="s">
        <v>212</v>
      </c>
      <c r="E13" s="5" t="n">
        <v>343</v>
      </c>
    </row>
    <row r="14" spans="1:9">
      <c r="A14" s="4" t="s">
        <v>213</v>
      </c>
      <c r="E14" s="5" t="n">
        <v>-13</v>
      </c>
    </row>
    <row r="15" spans="1:9">
      <c r="A15" s="4" t="s">
        <v>214</v>
      </c>
      <c r="E15" s="5" t="n">
        <v>0</v>
      </c>
      <c r="H15" s="5" t="n">
        <v>173</v>
      </c>
    </row>
    <row r="16" spans="1:9">
      <c r="A16" s="4" t="s">
        <v>185</v>
      </c>
      <c r="B16" s="5" t="n">
        <v>19649</v>
      </c>
      <c r="G16" s="5" t="n">
        <v>19649</v>
      </c>
    </row>
    <row r="17" spans="1:9">
      <c r="A17" s="4" t="s">
        <v>215</v>
      </c>
      <c r="G17" s="5" t="n">
        <v>-2640</v>
      </c>
    </row>
    <row r="18" spans="1:9">
      <c r="A18" s="4" t="s">
        <v>216</v>
      </c>
      <c r="G18" s="5" t="n">
        <v>-3465</v>
      </c>
    </row>
    <row r="19" spans="1:9">
      <c r="A19" s="4" t="s">
        <v>217</v>
      </c>
      <c r="F19" s="5" t="n">
        <v>2111</v>
      </c>
      <c r="G19" s="5" t="n">
        <v>-2111</v>
      </c>
    </row>
    <row r="20" spans="1:9">
      <c r="A20" s="4" t="s">
        <v>218</v>
      </c>
      <c r="B20" s="5" t="n">
        <v>-3077</v>
      </c>
      <c r="I20" s="5" t="n">
        <v>-3077</v>
      </c>
    </row>
    <row r="21" spans="1:9">
      <c r="A21" s="4" t="s">
        <v>219</v>
      </c>
      <c r="B21" s="5" t="n">
        <v>957819</v>
      </c>
      <c r="C21" s="5" t="n">
        <v>176000</v>
      </c>
      <c r="D21" s="5" t="n">
        <v>52626</v>
      </c>
      <c r="E21" s="5" t="n">
        <v>541734</v>
      </c>
      <c r="F21" s="5" t="n">
        <v>85249</v>
      </c>
      <c r="G21" s="5" t="n">
        <v>221441</v>
      </c>
      <c r="H21" s="5" t="n">
        <v>-103969</v>
      </c>
      <c r="I21" s="5" t="n">
        <v>-15262</v>
      </c>
    </row>
    <row r="22" spans="1:9">
      <c r="A22" s="4" t="s">
        <v>221</v>
      </c>
      <c r="G22" s="5" t="n">
        <v>0</v>
      </c>
    </row>
    <row r="23" spans="1:9">
      <c r="A23" s="4" t="s">
        <v>222</v>
      </c>
      <c r="B23" s="5" t="n">
        <v>999877</v>
      </c>
      <c r="C23" s="5" t="n">
        <v>92000</v>
      </c>
      <c r="D23" s="5" t="n">
        <v>59885</v>
      </c>
      <c r="E23" s="5" t="n">
        <v>619381</v>
      </c>
      <c r="F23" s="5" t="n">
        <v>90167</v>
      </c>
      <c r="G23" s="5" t="n">
        <v>253040</v>
      </c>
      <c r="H23" s="5" t="n">
        <v>-103633</v>
      </c>
      <c r="I23" s="5" t="n">
        <v>-10963</v>
      </c>
    </row>
    <row r="24" spans="1:9">
      <c r="A24" s="4" t="s">
        <v>212</v>
      </c>
      <c r="E24" s="5" t="n">
        <v>987</v>
      </c>
    </row>
    <row r="25" spans="1:9">
      <c r="A25" s="4" t="s">
        <v>213</v>
      </c>
      <c r="B25" s="5" t="n">
        <v>0</v>
      </c>
      <c r="E25" s="5" t="n">
        <v>0</v>
      </c>
    </row>
    <row r="26" spans="1:9">
      <c r="A26" s="4" t="s">
        <v>214</v>
      </c>
      <c r="E26" s="5" t="n">
        <v>0</v>
      </c>
      <c r="H26" s="5" t="n">
        <v>462</v>
      </c>
    </row>
    <row r="27" spans="1:9">
      <c r="A27" s="4" t="s">
        <v>185</v>
      </c>
      <c r="B27" s="5" t="n">
        <v>47449</v>
      </c>
      <c r="G27" s="5" t="n">
        <v>47449</v>
      </c>
    </row>
    <row r="28" spans="1:9">
      <c r="A28" s="4" t="s">
        <v>215</v>
      </c>
      <c r="G28" s="5" t="n">
        <v>-7186</v>
      </c>
    </row>
    <row r="29" spans="1:9">
      <c r="A29" s="4" t="s">
        <v>216</v>
      </c>
      <c r="G29" s="5" t="n">
        <v>3256</v>
      </c>
    </row>
    <row r="30" spans="1:9">
      <c r="A30" s="4" t="s">
        <v>217</v>
      </c>
      <c r="F30" s="5" t="n">
        <v>4852</v>
      </c>
      <c r="G30" s="5" t="n">
        <v>-4852</v>
      </c>
    </row>
    <row r="31" spans="1:9">
      <c r="A31" s="4" t="s">
        <v>218</v>
      </c>
      <c r="B31" s="5" t="n">
        <v>7277</v>
      </c>
      <c r="I31" s="5" t="n">
        <v>7277</v>
      </c>
    </row>
    <row r="32" spans="1:9">
      <c r="A32" s="4" t="s">
        <v>223</v>
      </c>
      <c r="B32" s="5" t="n">
        <v>1044874</v>
      </c>
      <c r="C32" s="5" t="n">
        <v>92000</v>
      </c>
      <c r="D32" s="5" t="n">
        <v>59885</v>
      </c>
      <c r="E32" s="5" t="n">
        <v>620368</v>
      </c>
      <c r="F32" s="5" t="n">
        <v>95019</v>
      </c>
      <c r="G32" s="5" t="n">
        <v>284459</v>
      </c>
      <c r="H32" s="5" t="n">
        <v>-103171</v>
      </c>
      <c r="I32" s="5" t="n">
        <v>-3686</v>
      </c>
    </row>
    <row r="33" spans="1:9">
      <c r="A33" s="4" t="s">
        <v>224</v>
      </c>
      <c r="C33" s="5" t="n">
        <v>92000</v>
      </c>
      <c r="D33" s="5" t="n">
        <v>59885</v>
      </c>
      <c r="E33" s="5" t="n">
        <v>619828</v>
      </c>
      <c r="F33" s="5" t="n">
        <v>92621</v>
      </c>
      <c r="G33" s="5" t="n">
        <v>268101</v>
      </c>
      <c r="H33" s="5" t="n">
        <v>-103196</v>
      </c>
      <c r="I33" s="5" t="n">
        <v>-8047</v>
      </c>
    </row>
    <row r="34" spans="1:9">
      <c r="A34" s="4" t="s">
        <v>212</v>
      </c>
      <c r="E34" s="5" t="n">
        <v>540</v>
      </c>
    </row>
    <row r="35" spans="1:9">
      <c r="A35" s="4" t="s">
        <v>213</v>
      </c>
      <c r="E35" s="5" t="n">
        <v>0</v>
      </c>
    </row>
    <row r="36" spans="1:9">
      <c r="A36" s="4" t="s">
        <v>214</v>
      </c>
      <c r="E36" s="5" t="n">
        <v>0</v>
      </c>
      <c r="H36" s="5" t="n">
        <v>25</v>
      </c>
    </row>
    <row r="37" spans="1:9">
      <c r="A37" s="4" t="s">
        <v>185</v>
      </c>
      <c r="B37" s="5" t="n">
        <v>23979</v>
      </c>
      <c r="G37" s="5" t="n">
        <v>23979</v>
      </c>
    </row>
    <row r="38" spans="1:9">
      <c r="A38" s="4" t="s">
        <v>215</v>
      </c>
      <c r="G38" s="5" t="n">
        <v>-3595</v>
      </c>
    </row>
    <row r="39" spans="1:9">
      <c r="A39" s="4" t="s">
        <v>216</v>
      </c>
      <c r="G39" s="5" t="n">
        <v>-1628</v>
      </c>
    </row>
    <row r="40" spans="1:9">
      <c r="A40" s="4" t="s">
        <v>217</v>
      </c>
      <c r="F40" s="5" t="n">
        <v>2398</v>
      </c>
      <c r="G40" s="5" t="n">
        <v>-2398</v>
      </c>
    </row>
    <row r="41" spans="1:9">
      <c r="A41" s="4" t="s">
        <v>218</v>
      </c>
      <c r="B41" s="5" t="n">
        <v>4361</v>
      </c>
      <c r="I41" s="5" t="n">
        <v>4361</v>
      </c>
    </row>
    <row r="42" spans="1:9">
      <c r="A42" s="4" t="s">
        <v>223</v>
      </c>
      <c r="B42" s="6" t="n">
        <v>1044874</v>
      </c>
      <c r="C42" s="6" t="n">
        <v>92000</v>
      </c>
      <c r="D42" s="6" t="n">
        <v>59885</v>
      </c>
      <c r="E42" s="6" t="n">
        <v>620368</v>
      </c>
      <c r="F42" s="6" t="n">
        <v>95019</v>
      </c>
      <c r="G42" s="5" t="n">
        <v>284459</v>
      </c>
      <c r="H42" s="6" t="n">
        <v>-103171</v>
      </c>
      <c r="I42" s="6" t="n">
        <v>-3686</v>
      </c>
    </row>
    <row r="43" spans="1:9">
      <c r="A43" s="4" t="s">
        <v>221</v>
      </c>
      <c r="G43" s="6" t="n">
        <v>-7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8</v>
      </c>
    </row>
    <row r="2" spans="1:3">
      <c r="A2" s="3" t="s">
        <v>582</v>
      </c>
    </row>
    <row r="3" spans="1:3">
      <c r="A3" s="4" t="s">
        <v>583</v>
      </c>
      <c r="B3" s="6" t="n">
        <v>20</v>
      </c>
      <c r="C3" s="6" t="n">
        <v>127221</v>
      </c>
    </row>
    <row r="4" spans="1:3">
      <c r="A4" s="4" t="s">
        <v>584</v>
      </c>
      <c r="B4" s="5" t="n">
        <v>556515</v>
      </c>
      <c r="C4" s="5" t="n">
        <v>567531</v>
      </c>
    </row>
    <row r="5" spans="1:3">
      <c r="A5" s="4" t="s">
        <v>585</v>
      </c>
      <c r="B5" s="5" t="n">
        <v>556535</v>
      </c>
      <c r="C5" s="5" t="n">
        <v>694752</v>
      </c>
    </row>
    <row r="6" spans="1:3">
      <c r="A6" s="3" t="s">
        <v>586</v>
      </c>
    </row>
    <row r="7" spans="1:3">
      <c r="A7" s="4" t="s">
        <v>587</v>
      </c>
      <c r="B7" s="5" t="n">
        <v>1</v>
      </c>
      <c r="C7" s="5" t="n">
        <v>436</v>
      </c>
    </row>
    <row r="8" spans="1:3">
      <c r="A8" s="4" t="s">
        <v>588</v>
      </c>
      <c r="B8" s="5" t="n">
        <v>6014</v>
      </c>
      <c r="C8" s="5" t="n">
        <v>13687</v>
      </c>
    </row>
    <row r="9" spans="1:3">
      <c r="A9" s="4" t="s">
        <v>589</v>
      </c>
      <c r="B9" s="5" t="n">
        <v>6015</v>
      </c>
      <c r="C9" s="5" t="n">
        <v>14123</v>
      </c>
    </row>
    <row r="10" spans="1:3">
      <c r="A10" s="3" t="s">
        <v>590</v>
      </c>
    </row>
    <row r="11" spans="1:3">
      <c r="A11" s="4" t="s">
        <v>591</v>
      </c>
      <c r="B11" s="5" t="n">
        <v>19</v>
      </c>
      <c r="C11" s="5" t="n">
        <v>126785</v>
      </c>
    </row>
    <row r="12" spans="1:3">
      <c r="A12" s="4" t="s">
        <v>592</v>
      </c>
      <c r="B12" s="5" t="n">
        <v>550501</v>
      </c>
      <c r="C12" s="5" t="n">
        <v>553844</v>
      </c>
    </row>
    <row r="13" spans="1:3">
      <c r="A13" s="4" t="s">
        <v>593</v>
      </c>
      <c r="B13" s="5" t="n">
        <v>550520</v>
      </c>
      <c r="C13" s="5" t="n">
        <v>680629</v>
      </c>
    </row>
    <row r="14" spans="1:3">
      <c r="A14" s="3" t="s">
        <v>594</v>
      </c>
    </row>
    <row r="15" spans="1:3">
      <c r="A15" s="4" t="s">
        <v>595</v>
      </c>
      <c r="C15" s="5" t="n">
        <v>424740</v>
      </c>
    </row>
    <row r="16" spans="1:3">
      <c r="A16" s="4" t="s">
        <v>596</v>
      </c>
      <c r="C16" s="5" t="n">
        <v>424740</v>
      </c>
    </row>
    <row r="17" spans="1:3">
      <c r="A17" s="3" t="s">
        <v>597</v>
      </c>
    </row>
    <row r="18" spans="1:3">
      <c r="A18" s="4" t="s">
        <v>598</v>
      </c>
      <c r="C18" s="5" t="n">
        <v>14387</v>
      </c>
    </row>
    <row r="19" spans="1:3">
      <c r="A19" s="4" t="s">
        <v>599</v>
      </c>
      <c r="C19" s="5" t="n">
        <v>14387</v>
      </c>
    </row>
    <row r="20" spans="1:3">
      <c r="A20" s="3" t="s">
        <v>600</v>
      </c>
    </row>
    <row r="21" spans="1:3">
      <c r="A21" s="4" t="s">
        <v>601</v>
      </c>
      <c r="C21" s="5" t="n">
        <v>410353</v>
      </c>
    </row>
    <row r="22" spans="1:3">
      <c r="A22" s="4" t="s">
        <v>602</v>
      </c>
      <c r="C22" s="5" t="n">
        <v>410353</v>
      </c>
    </row>
    <row r="23" spans="1:3">
      <c r="A23" s="4" t="s">
        <v>603</v>
      </c>
    </row>
    <row r="24" spans="1:3">
      <c r="A24" s="3" t="s">
        <v>582</v>
      </c>
    </row>
    <row r="25" spans="1:3">
      <c r="A25" s="4" t="s">
        <v>584</v>
      </c>
      <c r="B25" s="5" t="n">
        <v>59238</v>
      </c>
      <c r="C25" s="5" t="n">
        <v>66230</v>
      </c>
    </row>
    <row r="26" spans="1:3">
      <c r="A26" s="4" t="s">
        <v>585</v>
      </c>
      <c r="B26" s="5" t="n">
        <v>59238</v>
      </c>
      <c r="C26" s="5" t="n">
        <v>66230</v>
      </c>
    </row>
    <row r="27" spans="1:3">
      <c r="A27" s="3" t="s">
        <v>586</v>
      </c>
    </row>
    <row r="28" spans="1:3">
      <c r="A28" s="4" t="s">
        <v>588</v>
      </c>
      <c r="B28" s="5" t="n">
        <v>608</v>
      </c>
      <c r="C28" s="5" t="n">
        <v>2166</v>
      </c>
    </row>
    <row r="29" spans="1:3">
      <c r="A29" s="4" t="s">
        <v>589</v>
      </c>
      <c r="B29" s="5" t="n">
        <v>608</v>
      </c>
      <c r="C29" s="5" t="n">
        <v>2166</v>
      </c>
    </row>
    <row r="30" spans="1:3">
      <c r="A30" s="3" t="s">
        <v>590</v>
      </c>
    </row>
    <row r="31" spans="1:3">
      <c r="A31" s="4" t="s">
        <v>592</v>
      </c>
      <c r="B31" s="5" t="n">
        <v>58630</v>
      </c>
      <c r="C31" s="5" t="n">
        <v>64064</v>
      </c>
    </row>
    <row r="32" spans="1:3">
      <c r="A32" s="4" t="s">
        <v>593</v>
      </c>
      <c r="B32" s="5" t="n">
        <v>58630</v>
      </c>
      <c r="C32" s="5" t="n">
        <v>64064</v>
      </c>
    </row>
    <row r="33" spans="1:3">
      <c r="A33" s="4" t="s">
        <v>604</v>
      </c>
    </row>
    <row r="34" spans="1:3">
      <c r="A34" s="3" t="s">
        <v>582</v>
      </c>
    </row>
    <row r="35" spans="1:3">
      <c r="A35" s="4" t="s">
        <v>583</v>
      </c>
      <c r="C35" s="5" t="n">
        <v>109772</v>
      </c>
    </row>
    <row r="36" spans="1:3">
      <c r="A36" s="4" t="s">
        <v>584</v>
      </c>
      <c r="B36" s="5" t="n">
        <v>480959</v>
      </c>
      <c r="C36" s="5" t="n">
        <v>357955</v>
      </c>
    </row>
    <row r="37" spans="1:3">
      <c r="A37" s="4" t="s">
        <v>585</v>
      </c>
      <c r="B37" s="5" t="n">
        <v>480959</v>
      </c>
      <c r="C37" s="5" t="n">
        <v>467727</v>
      </c>
    </row>
    <row r="38" spans="1:3">
      <c r="A38" s="3" t="s">
        <v>586</v>
      </c>
    </row>
    <row r="39" spans="1:3">
      <c r="A39" s="4" t="s">
        <v>587</v>
      </c>
      <c r="C39" s="5" t="n">
        <v>348</v>
      </c>
    </row>
    <row r="40" spans="1:3">
      <c r="A40" s="4" t="s">
        <v>588</v>
      </c>
      <c r="B40" s="5" t="n">
        <v>5352</v>
      </c>
      <c r="C40" s="5" t="n">
        <v>8603</v>
      </c>
    </row>
    <row r="41" spans="1:3">
      <c r="A41" s="4" t="s">
        <v>589</v>
      </c>
      <c r="B41" s="5" t="n">
        <v>5352</v>
      </c>
      <c r="C41" s="5" t="n">
        <v>8951</v>
      </c>
    </row>
    <row r="42" spans="1:3">
      <c r="A42" s="3" t="s">
        <v>590</v>
      </c>
    </row>
    <row r="43" spans="1:3">
      <c r="A43" s="4" t="s">
        <v>591</v>
      </c>
      <c r="C43" s="5" t="n">
        <v>109424</v>
      </c>
    </row>
    <row r="44" spans="1:3">
      <c r="A44" s="4" t="s">
        <v>592</v>
      </c>
      <c r="B44" s="5" t="n">
        <v>475607</v>
      </c>
      <c r="C44" s="5" t="n">
        <v>349352</v>
      </c>
    </row>
    <row r="45" spans="1:3">
      <c r="A45" s="4" t="s">
        <v>593</v>
      </c>
      <c r="B45" s="5" t="n">
        <v>475607</v>
      </c>
      <c r="C45" s="5" t="n">
        <v>458776</v>
      </c>
    </row>
    <row r="46" spans="1:3">
      <c r="A46" s="4" t="s">
        <v>605</v>
      </c>
    </row>
    <row r="47" spans="1:3">
      <c r="A47" s="3" t="s">
        <v>582</v>
      </c>
    </row>
    <row r="48" spans="1:3">
      <c r="A48" s="4" t="s">
        <v>583</v>
      </c>
      <c r="B48" s="5" t="n">
        <v>20</v>
      </c>
      <c r="C48" s="5" t="n">
        <v>17126</v>
      </c>
    </row>
    <row r="49" spans="1:3">
      <c r="A49" s="4" t="s">
        <v>584</v>
      </c>
      <c r="B49" s="5" t="n">
        <v>4181</v>
      </c>
      <c r="C49" s="5" t="n">
        <v>131044</v>
      </c>
    </row>
    <row r="50" spans="1:3">
      <c r="A50" s="4" t="s">
        <v>585</v>
      </c>
      <c r="B50" s="5" t="n">
        <v>4201</v>
      </c>
      <c r="C50" s="5" t="n">
        <v>148170</v>
      </c>
    </row>
    <row r="51" spans="1:3">
      <c r="A51" s="3" t="s">
        <v>586</v>
      </c>
    </row>
    <row r="52" spans="1:3">
      <c r="A52" s="4" t="s">
        <v>587</v>
      </c>
      <c r="B52" s="5" t="n">
        <v>1</v>
      </c>
      <c r="C52" s="5" t="n">
        <v>88</v>
      </c>
    </row>
    <row r="53" spans="1:3">
      <c r="A53" s="4" t="s">
        <v>588</v>
      </c>
      <c r="B53" s="5" t="n">
        <v>6</v>
      </c>
      <c r="C53" s="5" t="n">
        <v>2739</v>
      </c>
    </row>
    <row r="54" spans="1:3">
      <c r="A54" s="4" t="s">
        <v>589</v>
      </c>
      <c r="B54" s="5" t="n">
        <v>7</v>
      </c>
      <c r="C54" s="5" t="n">
        <v>2827</v>
      </c>
    </row>
    <row r="55" spans="1:3">
      <c r="A55" s="3" t="s">
        <v>590</v>
      </c>
    </row>
    <row r="56" spans="1:3">
      <c r="A56" s="4" t="s">
        <v>591</v>
      </c>
      <c r="B56" s="5" t="n">
        <v>19</v>
      </c>
      <c r="C56" s="5" t="n">
        <v>17038</v>
      </c>
    </row>
    <row r="57" spans="1:3">
      <c r="A57" s="4" t="s">
        <v>592</v>
      </c>
      <c r="B57" s="5" t="n">
        <v>4175</v>
      </c>
      <c r="C57" s="5" t="n">
        <v>128305</v>
      </c>
    </row>
    <row r="58" spans="1:3">
      <c r="A58" s="4" t="s">
        <v>593</v>
      </c>
      <c r="B58" s="5" t="n">
        <v>4194</v>
      </c>
      <c r="C58" s="5" t="n">
        <v>145343</v>
      </c>
    </row>
    <row r="59" spans="1:3">
      <c r="A59" s="4" t="s">
        <v>606</v>
      </c>
    </row>
    <row r="60" spans="1:3">
      <c r="A60" s="3" t="s">
        <v>582</v>
      </c>
    </row>
    <row r="61" spans="1:3">
      <c r="A61" s="4" t="s">
        <v>584</v>
      </c>
      <c r="B61" s="5" t="n">
        <v>2147</v>
      </c>
      <c r="C61" s="5" t="n">
        <v>2325</v>
      </c>
    </row>
    <row r="62" spans="1:3">
      <c r="A62" s="4" t="s">
        <v>585</v>
      </c>
      <c r="B62" s="5" t="n">
        <v>2147</v>
      </c>
      <c r="C62" s="5" t="n">
        <v>2325</v>
      </c>
    </row>
    <row r="63" spans="1:3">
      <c r="A63" s="3" t="s">
        <v>586</v>
      </c>
    </row>
    <row r="64" spans="1:3">
      <c r="A64" s="4" t="s">
        <v>588</v>
      </c>
      <c r="B64" s="5" t="n">
        <v>16</v>
      </c>
      <c r="C64" s="5" t="n">
        <v>60</v>
      </c>
    </row>
    <row r="65" spans="1:3">
      <c r="A65" s="4" t="s">
        <v>589</v>
      </c>
      <c r="B65" s="5" t="n">
        <v>16</v>
      </c>
      <c r="C65" s="5" t="n">
        <v>60</v>
      </c>
    </row>
    <row r="66" spans="1:3">
      <c r="A66" s="3" t="s">
        <v>590</v>
      </c>
    </row>
    <row r="67" spans="1:3">
      <c r="A67" s="4" t="s">
        <v>592</v>
      </c>
      <c r="B67" s="5" t="n">
        <v>2131</v>
      </c>
      <c r="C67" s="5" t="n">
        <v>2265</v>
      </c>
    </row>
    <row r="68" spans="1:3">
      <c r="A68" s="4" t="s">
        <v>593</v>
      </c>
      <c r="B68" s="5" t="n">
        <v>2131</v>
      </c>
      <c r="C68" s="5" t="n">
        <v>2265</v>
      </c>
    </row>
    <row r="69" spans="1:3">
      <c r="A69" s="4" t="s">
        <v>607</v>
      </c>
    </row>
    <row r="70" spans="1:3">
      <c r="A70" s="3" t="s">
        <v>582</v>
      </c>
    </row>
    <row r="71" spans="1:3">
      <c r="A71" s="4" t="s">
        <v>583</v>
      </c>
      <c r="C71" s="5" t="n">
        <v>323</v>
      </c>
    </row>
    <row r="72" spans="1:3">
      <c r="A72" s="4" t="s">
        <v>584</v>
      </c>
      <c r="B72" s="5" t="n">
        <v>9990</v>
      </c>
      <c r="C72" s="5" t="n">
        <v>9977</v>
      </c>
    </row>
    <row r="73" spans="1:3">
      <c r="A73" s="4" t="s">
        <v>585</v>
      </c>
      <c r="B73" s="5" t="n">
        <v>9990</v>
      </c>
      <c r="C73" s="5" t="n">
        <v>10300</v>
      </c>
    </row>
    <row r="74" spans="1:3">
      <c r="A74" s="3" t="s">
        <v>586</v>
      </c>
    </row>
    <row r="75" spans="1:3">
      <c r="A75" s="4" t="s">
        <v>587</v>
      </c>
      <c r="C75" s="5" t="n">
        <v>0</v>
      </c>
    </row>
    <row r="76" spans="1:3">
      <c r="A76" s="4" t="s">
        <v>588</v>
      </c>
      <c r="B76" s="5" t="n">
        <v>32</v>
      </c>
      <c r="C76" s="5" t="n">
        <v>119</v>
      </c>
    </row>
    <row r="77" spans="1:3">
      <c r="A77" s="4" t="s">
        <v>589</v>
      </c>
      <c r="B77" s="5" t="n">
        <v>32</v>
      </c>
      <c r="C77" s="5" t="n">
        <v>119</v>
      </c>
    </row>
    <row r="78" spans="1:3">
      <c r="A78" s="3" t="s">
        <v>590</v>
      </c>
    </row>
    <row r="79" spans="1:3">
      <c r="A79" s="4" t="s">
        <v>591</v>
      </c>
      <c r="C79" s="5" t="n">
        <v>323</v>
      </c>
    </row>
    <row r="80" spans="1:3">
      <c r="A80" s="4" t="s">
        <v>592</v>
      </c>
      <c r="B80" s="5" t="n">
        <v>9958</v>
      </c>
      <c r="C80" s="5" t="n">
        <v>9858</v>
      </c>
    </row>
    <row r="81" spans="1:3">
      <c r="A81" s="4" t="s">
        <v>593</v>
      </c>
      <c r="B81" s="6" t="n">
        <v>9958</v>
      </c>
      <c r="C81" s="6" t="n">
        <v>101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8</v>
      </c>
    </row>
    <row r="2" spans="1:3">
      <c r="A2" s="3" t="s">
        <v>609</v>
      </c>
    </row>
    <row r="3" spans="1:3">
      <c r="A3" s="4" t="s">
        <v>610</v>
      </c>
      <c r="B3" s="8" t="n">
        <v>91.40000000000001</v>
      </c>
      <c r="C3" s="8" t="n">
        <v>91.40000000000001</v>
      </c>
    </row>
    <row r="4" spans="1:3">
      <c r="A4" s="4" t="s">
        <v>611</v>
      </c>
      <c r="B4" s="9" t="n">
        <v>44.6</v>
      </c>
      <c r="C4" s="9" t="n">
        <v>44.5</v>
      </c>
    </row>
    <row r="5" spans="1:3">
      <c r="A5" s="4" t="s">
        <v>612</v>
      </c>
      <c r="B5" s="9" t="n">
        <v>119.7</v>
      </c>
      <c r="C5" s="9" t="n">
        <v>112.9</v>
      </c>
    </row>
    <row r="6" spans="1:3">
      <c r="A6" s="4" t="s">
        <v>613</v>
      </c>
      <c r="B6" s="9" t="n">
        <v>20.5</v>
      </c>
      <c r="C6" s="9" t="n">
        <v>21.2</v>
      </c>
    </row>
    <row r="7" spans="1:3">
      <c r="A7" s="4" t="s">
        <v>614</v>
      </c>
      <c r="B7" s="9" t="n">
        <v>83.8</v>
      </c>
      <c r="C7" s="5" t="n">
        <v>82</v>
      </c>
    </row>
    <row r="8" spans="1:3">
      <c r="A8" s="4" t="s">
        <v>615</v>
      </c>
      <c r="B8" s="9" t="n">
        <v>9.199999999999999</v>
      </c>
      <c r="C8" s="9" t="n">
        <v>8.4</v>
      </c>
    </row>
    <row r="9" spans="1:3">
      <c r="A9" s="4" t="s">
        <v>616</v>
      </c>
      <c r="B9" s="9" t="n">
        <v>83.09999999999999</v>
      </c>
      <c r="C9" s="9" t="n">
        <v>84.2</v>
      </c>
    </row>
    <row r="10" spans="1:3">
      <c r="A10" s="4" t="s">
        <v>617</v>
      </c>
      <c r="B10" s="8" t="n">
        <v>10.6</v>
      </c>
      <c r="C10" s="8" t="n">
        <v>1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8</v>
      </c>
    </row>
    <row r="2" spans="1:3">
      <c r="A2" s="3" t="s">
        <v>619</v>
      </c>
    </row>
    <row r="3" spans="1:3">
      <c r="A3" s="4" t="s">
        <v>620</v>
      </c>
      <c r="B3" s="6" t="n">
        <v>-162642</v>
      </c>
      <c r="C3" s="6" t="n">
        <v>-164231</v>
      </c>
    </row>
    <row r="4" spans="1:3">
      <c r="A4" s="4" t="s">
        <v>621</v>
      </c>
      <c r="B4" s="5" t="n">
        <v>4459821</v>
      </c>
      <c r="C4" s="5" t="n">
        <v>4421226</v>
      </c>
    </row>
    <row r="5" spans="1:3">
      <c r="A5" s="4" t="s">
        <v>622</v>
      </c>
      <c r="B5" s="5" t="n">
        <v>14676</v>
      </c>
      <c r="C5" s="5" t="n">
        <v>10368</v>
      </c>
    </row>
    <row r="6" spans="1:3">
      <c r="A6" s="4" t="s">
        <v>84</v>
      </c>
      <c r="B6" s="5" t="n">
        <v>4474497</v>
      </c>
      <c r="C6" s="5" t="n">
        <v>4431594</v>
      </c>
    </row>
    <row r="7" spans="1:3">
      <c r="A7" s="4" t="s">
        <v>623</v>
      </c>
    </row>
    <row r="8" spans="1:3">
      <c r="A8" s="3" t="s">
        <v>619</v>
      </c>
    </row>
    <row r="9" spans="1:3">
      <c r="A9" s="4" t="s">
        <v>620</v>
      </c>
      <c r="B9" s="5" t="n">
        <v>-47112</v>
      </c>
      <c r="C9" s="5" t="n">
        <v>-44072</v>
      </c>
    </row>
    <row r="10" spans="1:3">
      <c r="A10" s="4" t="s">
        <v>624</v>
      </c>
      <c r="B10" s="5" t="n">
        <v>630123</v>
      </c>
      <c r="C10" s="5" t="n">
        <v>676509</v>
      </c>
    </row>
    <row r="11" spans="1:3">
      <c r="A11" s="4" t="s">
        <v>625</v>
      </c>
      <c r="B11" s="5" t="n">
        <v>0</v>
      </c>
      <c r="C11" s="5" t="n">
        <v>0</v>
      </c>
    </row>
    <row r="12" spans="1:3">
      <c r="A12" s="4" t="s">
        <v>621</v>
      </c>
      <c r="B12" s="5" t="n">
        <v>630123</v>
      </c>
      <c r="C12" s="5" t="n">
        <v>676509</v>
      </c>
    </row>
    <row r="13" spans="1:3">
      <c r="A13" s="4" t="s">
        <v>84</v>
      </c>
      <c r="B13" s="5" t="n">
        <v>630123</v>
      </c>
      <c r="C13" s="5" t="n">
        <v>676509</v>
      </c>
    </row>
    <row r="14" spans="1:3">
      <c r="A14" s="4" t="s">
        <v>626</v>
      </c>
    </row>
    <row r="15" spans="1:3">
      <c r="A15" s="3" t="s">
        <v>619</v>
      </c>
    </row>
    <row r="16" spans="1:3">
      <c r="A16" s="4" t="s">
        <v>627</v>
      </c>
      <c r="B16" s="5" t="n">
        <v>25211</v>
      </c>
      <c r="C16" s="5" t="n">
        <v>30969</v>
      </c>
    </row>
    <row r="17" spans="1:3">
      <c r="A17" s="4" t="s">
        <v>620</v>
      </c>
      <c r="B17" s="5" t="n">
        <v>-1685</v>
      </c>
      <c r="C17" s="5" t="n">
        <v>-2062</v>
      </c>
    </row>
    <row r="18" spans="1:3">
      <c r="A18" s="4" t="s">
        <v>624</v>
      </c>
      <c r="B18" s="5" t="n">
        <v>23526</v>
      </c>
      <c r="C18" s="5" t="n">
        <v>28907</v>
      </c>
    </row>
    <row r="19" spans="1:3">
      <c r="A19" s="4" t="s">
        <v>621</v>
      </c>
      <c r="B19" s="5" t="n">
        <v>23526</v>
      </c>
      <c r="C19" s="5" t="n">
        <v>28907</v>
      </c>
    </row>
    <row r="20" spans="1:3">
      <c r="A20" s="4" t="s">
        <v>84</v>
      </c>
      <c r="B20" s="5" t="n">
        <v>23526</v>
      </c>
      <c r="C20" s="5" t="n">
        <v>28907</v>
      </c>
    </row>
    <row r="21" spans="1:3">
      <c r="A21" s="4" t="s">
        <v>628</v>
      </c>
    </row>
    <row r="22" spans="1:3">
      <c r="A22" s="3" t="s">
        <v>619</v>
      </c>
    </row>
    <row r="23" spans="1:3">
      <c r="A23" s="4" t="s">
        <v>627</v>
      </c>
      <c r="B23" s="5" t="n">
        <v>2249</v>
      </c>
      <c r="C23" s="5" t="n">
        <v>2546</v>
      </c>
    </row>
    <row r="24" spans="1:3">
      <c r="A24" s="4" t="s">
        <v>620</v>
      </c>
      <c r="B24" s="5" t="n">
        <v>-31</v>
      </c>
      <c r="C24" s="5" t="n">
        <v>-22</v>
      </c>
    </row>
    <row r="25" spans="1:3">
      <c r="A25" s="4" t="s">
        <v>629</v>
      </c>
    </row>
    <row r="26" spans="1:3">
      <c r="A26" s="3" t="s">
        <v>619</v>
      </c>
    </row>
    <row r="27" spans="1:3">
      <c r="A27" s="4" t="s">
        <v>627</v>
      </c>
      <c r="B27" s="5" t="n">
        <v>21966</v>
      </c>
      <c r="C27" s="5" t="n">
        <v>23988</v>
      </c>
    </row>
    <row r="28" spans="1:3">
      <c r="A28" s="4" t="s">
        <v>620</v>
      </c>
      <c r="B28" s="5" t="n">
        <v>-1617</v>
      </c>
      <c r="C28" s="5" t="n">
        <v>-1905</v>
      </c>
    </row>
    <row r="29" spans="1:3">
      <c r="A29" s="4" t="s">
        <v>630</v>
      </c>
    </row>
    <row r="30" spans="1:3">
      <c r="A30" s="3" t="s">
        <v>619</v>
      </c>
    </row>
    <row r="31" spans="1:3">
      <c r="A31" s="4" t="s">
        <v>627</v>
      </c>
      <c r="B31" s="5" t="n">
        <v>996</v>
      </c>
      <c r="C31" s="5" t="n">
        <v>4435</v>
      </c>
    </row>
    <row r="32" spans="1:3">
      <c r="A32" s="4" t="s">
        <v>620</v>
      </c>
      <c r="B32" s="5" t="n">
        <v>-37</v>
      </c>
      <c r="C32" s="5" t="n">
        <v>-135</v>
      </c>
    </row>
    <row r="33" spans="1:3">
      <c r="A33" s="4" t="s">
        <v>631</v>
      </c>
    </row>
    <row r="34" spans="1:3">
      <c r="A34" s="3" t="s">
        <v>619</v>
      </c>
    </row>
    <row r="35" spans="1:3">
      <c r="A35" s="4" t="s">
        <v>627</v>
      </c>
      <c r="B35" s="5" t="n">
        <v>652024</v>
      </c>
      <c r="C35" s="5" t="n">
        <v>689612</v>
      </c>
    </row>
    <row r="36" spans="1:3">
      <c r="A36" s="4" t="s">
        <v>620</v>
      </c>
      <c r="B36" s="5" t="n">
        <v>-45427</v>
      </c>
      <c r="C36" s="5" t="n">
        <v>-42010</v>
      </c>
    </row>
    <row r="37" spans="1:3">
      <c r="A37" s="4" t="s">
        <v>624</v>
      </c>
      <c r="B37" s="5" t="n">
        <v>606597</v>
      </c>
      <c r="C37" s="5" t="n">
        <v>647602</v>
      </c>
    </row>
    <row r="38" spans="1:3">
      <c r="A38" s="4" t="s">
        <v>625</v>
      </c>
      <c r="B38" s="5" t="n">
        <v>0</v>
      </c>
      <c r="C38" s="5" t="n">
        <v>0</v>
      </c>
    </row>
    <row r="39" spans="1:3">
      <c r="A39" s="4" t="s">
        <v>621</v>
      </c>
      <c r="B39" s="5" t="n">
        <v>606597</v>
      </c>
      <c r="C39" s="5" t="n">
        <v>647602</v>
      </c>
    </row>
    <row r="40" spans="1:3">
      <c r="A40" s="4" t="s">
        <v>84</v>
      </c>
      <c r="B40" s="5" t="n">
        <v>606597</v>
      </c>
      <c r="C40" s="5" t="n">
        <v>647602</v>
      </c>
    </row>
    <row r="41" spans="1:3">
      <c r="A41" s="4" t="s">
        <v>632</v>
      </c>
    </row>
    <row r="42" spans="1:3">
      <c r="A42" s="3" t="s">
        <v>619</v>
      </c>
    </row>
    <row r="43" spans="1:3">
      <c r="A43" s="4" t="s">
        <v>627</v>
      </c>
      <c r="B43" s="5" t="n">
        <v>476081</v>
      </c>
      <c r="C43" s="5" t="n">
        <v>492890</v>
      </c>
    </row>
    <row r="44" spans="1:3">
      <c r="A44" s="4" t="s">
        <v>620</v>
      </c>
      <c r="B44" s="5" t="n">
        <v>-25208</v>
      </c>
      <c r="C44" s="5" t="n">
        <v>-15225</v>
      </c>
    </row>
    <row r="45" spans="1:3">
      <c r="A45" s="4" t="s">
        <v>633</v>
      </c>
    </row>
    <row r="46" spans="1:3">
      <c r="A46" s="3" t="s">
        <v>619</v>
      </c>
    </row>
    <row r="47" spans="1:3">
      <c r="A47" s="4" t="s">
        <v>627</v>
      </c>
      <c r="B47" s="5" t="n">
        <v>169481</v>
      </c>
      <c r="C47" s="5" t="n">
        <v>182319</v>
      </c>
    </row>
    <row r="48" spans="1:3">
      <c r="A48" s="4" t="s">
        <v>620</v>
      </c>
      <c r="B48" s="5" t="n">
        <v>-17083</v>
      </c>
      <c r="C48" s="5" t="n">
        <v>-20641</v>
      </c>
    </row>
    <row r="49" spans="1:3">
      <c r="A49" s="4" t="s">
        <v>634</v>
      </c>
    </row>
    <row r="50" spans="1:3">
      <c r="A50" s="3" t="s">
        <v>619</v>
      </c>
    </row>
    <row r="51" spans="1:3">
      <c r="A51" s="4" t="s">
        <v>627</v>
      </c>
      <c r="B51" s="5" t="n">
        <v>6462</v>
      </c>
      <c r="C51" s="5" t="n">
        <v>14403</v>
      </c>
    </row>
    <row r="52" spans="1:3">
      <c r="A52" s="4" t="s">
        <v>620</v>
      </c>
      <c r="B52" s="5" t="n">
        <v>-3136</v>
      </c>
      <c r="C52" s="5" t="n">
        <v>-6144</v>
      </c>
    </row>
    <row r="53" spans="1:3">
      <c r="A53" s="4" t="s">
        <v>635</v>
      </c>
    </row>
    <row r="54" spans="1:3">
      <c r="A54" s="3" t="s">
        <v>619</v>
      </c>
    </row>
    <row r="55" spans="1:3">
      <c r="A55" s="4" t="s">
        <v>627</v>
      </c>
      <c r="B55" s="5" t="n">
        <v>109208</v>
      </c>
      <c r="C55" s="5" t="n">
        <v>112064</v>
      </c>
    </row>
    <row r="56" spans="1:3">
      <c r="A56" s="4" t="s">
        <v>620</v>
      </c>
      <c r="B56" s="5" t="n">
        <v>-25578</v>
      </c>
      <c r="C56" s="5" t="n">
        <v>-24971</v>
      </c>
    </row>
    <row r="57" spans="1:3">
      <c r="A57" s="4" t="s">
        <v>624</v>
      </c>
      <c r="B57" s="5" t="n">
        <v>83630</v>
      </c>
      <c r="C57" s="5" t="n">
        <v>87093</v>
      </c>
    </row>
    <row r="58" spans="1:3">
      <c r="A58" s="4" t="s">
        <v>625</v>
      </c>
      <c r="B58" s="5" t="n">
        <v>0</v>
      </c>
      <c r="C58" s="5" t="n">
        <v>0</v>
      </c>
    </row>
    <row r="59" spans="1:3">
      <c r="A59" s="4" t="s">
        <v>621</v>
      </c>
      <c r="B59" s="5" t="n">
        <v>83630</v>
      </c>
      <c r="C59" s="5" t="n">
        <v>87093</v>
      </c>
    </row>
    <row r="60" spans="1:3">
      <c r="A60" s="4" t="s">
        <v>84</v>
      </c>
      <c r="B60" s="5" t="n">
        <v>83630</v>
      </c>
      <c r="C60" s="5" t="n">
        <v>87093</v>
      </c>
    </row>
    <row r="61" spans="1:3">
      <c r="A61" s="4" t="s">
        <v>636</v>
      </c>
    </row>
    <row r="62" spans="1:3">
      <c r="A62" s="3" t="s">
        <v>619</v>
      </c>
    </row>
    <row r="63" spans="1:3">
      <c r="A63" s="4" t="s">
        <v>627</v>
      </c>
      <c r="B63" s="5" t="n">
        <v>46421</v>
      </c>
      <c r="C63" s="5" t="n">
        <v>47826</v>
      </c>
    </row>
    <row r="64" spans="1:3">
      <c r="A64" s="4" t="s">
        <v>637</v>
      </c>
    </row>
    <row r="65" spans="1:3">
      <c r="A65" s="3" t="s">
        <v>619</v>
      </c>
    </row>
    <row r="66" spans="1:3">
      <c r="A66" s="4" t="s">
        <v>627</v>
      </c>
      <c r="B66" s="5" t="n">
        <v>867</v>
      </c>
      <c r="C66" s="5" t="n">
        <v>846</v>
      </c>
    </row>
    <row r="67" spans="1:3">
      <c r="A67" s="4" t="s">
        <v>638</v>
      </c>
    </row>
    <row r="68" spans="1:3">
      <c r="A68" s="3" t="s">
        <v>619</v>
      </c>
    </row>
    <row r="69" spans="1:3">
      <c r="A69" s="4" t="s">
        <v>627</v>
      </c>
      <c r="B69" s="5" t="n">
        <v>61920</v>
      </c>
      <c r="C69" s="5" t="n">
        <v>63392</v>
      </c>
    </row>
    <row r="70" spans="1:3">
      <c r="A70" s="4" t="s">
        <v>639</v>
      </c>
    </row>
    <row r="71" spans="1:3">
      <c r="A71" s="3" t="s">
        <v>619</v>
      </c>
    </row>
    <row r="72" spans="1:3">
      <c r="A72" s="4" t="s">
        <v>627</v>
      </c>
      <c r="B72" s="5" t="n">
        <v>3826769</v>
      </c>
      <c r="C72" s="5" t="n">
        <v>3745072</v>
      </c>
    </row>
    <row r="73" spans="1:3">
      <c r="A73" s="4" t="s">
        <v>620</v>
      </c>
      <c r="B73" s="5" t="n">
        <v>-89952</v>
      </c>
      <c r="C73" s="5" t="n">
        <v>-95188</v>
      </c>
    </row>
    <row r="74" spans="1:3">
      <c r="A74" s="4" t="s">
        <v>624</v>
      </c>
      <c r="B74" s="5" t="n">
        <v>3736817</v>
      </c>
      <c r="C74" s="5" t="n">
        <v>3649884</v>
      </c>
    </row>
    <row r="75" spans="1:3">
      <c r="A75" s="4" t="s">
        <v>625</v>
      </c>
      <c r="B75" s="5" t="n">
        <v>9251</v>
      </c>
      <c r="C75" s="5" t="n">
        <v>7740</v>
      </c>
    </row>
    <row r="76" spans="1:3">
      <c r="A76" s="4" t="s">
        <v>621</v>
      </c>
      <c r="B76" s="5" t="n">
        <v>3746068</v>
      </c>
      <c r="C76" s="5" t="n">
        <v>3657624</v>
      </c>
    </row>
    <row r="77" spans="1:3">
      <c r="A77" s="4" t="s">
        <v>84</v>
      </c>
      <c r="B77" s="5" t="n">
        <v>3746068</v>
      </c>
      <c r="C77" s="5" t="n">
        <v>3657624</v>
      </c>
    </row>
    <row r="78" spans="1:3">
      <c r="A78" s="4" t="s">
        <v>640</v>
      </c>
    </row>
    <row r="79" spans="1:3">
      <c r="A79" s="3" t="s">
        <v>619</v>
      </c>
    </row>
    <row r="80" spans="1:3">
      <c r="A80" s="4" t="s">
        <v>627</v>
      </c>
      <c r="B80" s="5" t="n">
        <v>635616</v>
      </c>
      <c r="C80" s="5" t="n">
        <v>668809</v>
      </c>
    </row>
    <row r="81" spans="1:3">
      <c r="A81" s="4" t="s">
        <v>620</v>
      </c>
      <c r="B81" s="5" t="n">
        <v>-15361</v>
      </c>
      <c r="C81" s="5" t="n">
        <v>-19783</v>
      </c>
    </row>
    <row r="82" spans="1:3">
      <c r="A82" s="4" t="s">
        <v>641</v>
      </c>
    </row>
    <row r="83" spans="1:3">
      <c r="A83" s="3" t="s">
        <v>619</v>
      </c>
    </row>
    <row r="84" spans="1:3">
      <c r="A84" s="4" t="s">
        <v>627</v>
      </c>
      <c r="B84" s="5" t="n">
        <v>1616973</v>
      </c>
      <c r="C84" s="5" t="n">
        <v>1597588</v>
      </c>
    </row>
    <row r="85" spans="1:3">
      <c r="A85" s="4" t="s">
        <v>620</v>
      </c>
      <c r="B85" s="5" t="n">
        <v>-29234</v>
      </c>
      <c r="C85" s="5" t="n">
        <v>-30326</v>
      </c>
    </row>
    <row r="86" spans="1:3">
      <c r="A86" s="4" t="s">
        <v>642</v>
      </c>
    </row>
    <row r="87" spans="1:3">
      <c r="A87" s="3" t="s">
        <v>619</v>
      </c>
    </row>
    <row r="88" spans="1:3">
      <c r="A88" s="4" t="s">
        <v>627</v>
      </c>
      <c r="B88" s="5" t="n">
        <v>356110</v>
      </c>
      <c r="C88" s="5" t="n">
        <v>348980</v>
      </c>
    </row>
    <row r="89" spans="1:3">
      <c r="A89" s="4" t="s">
        <v>620</v>
      </c>
      <c r="B89" s="5" t="n">
        <v>-15831</v>
      </c>
      <c r="C89" s="5" t="n">
        <v>-15571</v>
      </c>
    </row>
    <row r="90" spans="1:3">
      <c r="A90" s="4" t="s">
        <v>643</v>
      </c>
    </row>
    <row r="91" spans="1:3">
      <c r="A91" s="3" t="s">
        <v>619</v>
      </c>
    </row>
    <row r="92" spans="1:3">
      <c r="A92" s="4" t="s">
        <v>627</v>
      </c>
      <c r="B92" s="5" t="n">
        <v>1218070</v>
      </c>
      <c r="C92" s="5" t="n">
        <v>1129695</v>
      </c>
    </row>
    <row r="93" spans="1:3">
      <c r="A93" s="4" t="s">
        <v>620</v>
      </c>
      <c r="B93" s="5" t="n">
        <v>-29526</v>
      </c>
      <c r="C93" s="5" t="n">
        <v>-29508</v>
      </c>
    </row>
    <row r="94" spans="1:3">
      <c r="A94" s="4" t="s">
        <v>644</v>
      </c>
    </row>
    <row r="95" spans="1:3">
      <c r="A95" s="3" t="s">
        <v>619</v>
      </c>
    </row>
    <row r="96" spans="1:3">
      <c r="A96" s="4" t="s">
        <v>624</v>
      </c>
      <c r="B96" s="5" t="n">
        <v>713753</v>
      </c>
      <c r="C96" s="5" t="n">
        <v>763602</v>
      </c>
    </row>
    <row r="97" spans="1:3">
      <c r="A97" s="4" t="s">
        <v>621</v>
      </c>
      <c r="B97" s="5" t="n">
        <v>713753</v>
      </c>
      <c r="C97" s="5" t="n">
        <v>763602</v>
      </c>
    </row>
    <row r="98" spans="1:3">
      <c r="A98" s="4" t="s">
        <v>645</v>
      </c>
    </row>
    <row r="99" spans="1:3">
      <c r="A99" s="3" t="s">
        <v>619</v>
      </c>
    </row>
    <row r="100" spans="1:3">
      <c r="A100" s="4" t="s">
        <v>620</v>
      </c>
      <c r="B100" s="5" t="n">
        <v>-25578</v>
      </c>
      <c r="C100" s="5" t="n">
        <v>-24971</v>
      </c>
    </row>
    <row r="101" spans="1:3">
      <c r="A101" s="4" t="s">
        <v>646</v>
      </c>
    </row>
    <row r="102" spans="1:3">
      <c r="A102" s="3" t="s">
        <v>619</v>
      </c>
    </row>
    <row r="103" spans="1:3">
      <c r="A103" s="4" t="s">
        <v>620</v>
      </c>
      <c r="B103" s="5" t="n">
        <v>0</v>
      </c>
      <c r="C103" s="5" t="n">
        <v>-4</v>
      </c>
    </row>
    <row r="104" spans="1:3">
      <c r="A104" s="4" t="s">
        <v>647</v>
      </c>
    </row>
    <row r="105" spans="1:3">
      <c r="A105" s="3" t="s">
        <v>619</v>
      </c>
    </row>
    <row r="106" spans="1:3">
      <c r="A106" s="4" t="s">
        <v>620</v>
      </c>
      <c r="B106" s="5" t="n">
        <v>-17213</v>
      </c>
      <c r="C106" s="5" t="n">
        <v>-15382</v>
      </c>
    </row>
    <row r="107" spans="1:3">
      <c r="A107" s="4" t="s">
        <v>648</v>
      </c>
    </row>
    <row r="108" spans="1:3">
      <c r="A108" s="3" t="s">
        <v>619</v>
      </c>
    </row>
    <row r="109" spans="1:3">
      <c r="A109" s="4" t="s">
        <v>620</v>
      </c>
      <c r="B109" s="6" t="n">
        <v>-8365</v>
      </c>
      <c r="C109" s="6" t="n">
        <v>-95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8</v>
      </c>
    </row>
    <row r="2" spans="1:3">
      <c r="A2" s="4" t="s">
        <v>639</v>
      </c>
    </row>
    <row r="3" spans="1:3">
      <c r="A3" s="3" t="s">
        <v>650</v>
      </c>
    </row>
    <row r="4" spans="1:3">
      <c r="A4" s="4" t="s">
        <v>651</v>
      </c>
      <c r="B4" s="6" t="n">
        <v>87385</v>
      </c>
      <c r="C4" s="6" t="n">
        <v>77788</v>
      </c>
    </row>
    <row r="5" spans="1:3">
      <c r="A5" s="4" t="s">
        <v>652</v>
      </c>
      <c r="B5" s="5" t="n">
        <v>46898</v>
      </c>
      <c r="C5" s="5" t="n">
        <v>47254</v>
      </c>
    </row>
    <row r="6" spans="1:3">
      <c r="A6" s="4" t="s">
        <v>653</v>
      </c>
      <c r="B6" s="5" t="n">
        <v>97976</v>
      </c>
      <c r="C6" s="5" t="n">
        <v>113022</v>
      </c>
    </row>
    <row r="7" spans="1:3">
      <c r="A7" s="4" t="s">
        <v>654</v>
      </c>
      <c r="B7" s="5" t="n">
        <v>232259</v>
      </c>
      <c r="C7" s="5" t="n">
        <v>238064</v>
      </c>
    </row>
    <row r="8" spans="1:3">
      <c r="A8" s="4" t="s">
        <v>655</v>
      </c>
      <c r="B8" s="5" t="n">
        <v>3594510</v>
      </c>
      <c r="C8" s="5" t="n">
        <v>3507008</v>
      </c>
    </row>
    <row r="9" spans="1:3">
      <c r="A9" s="4" t="s">
        <v>656</v>
      </c>
      <c r="B9" s="5" t="n">
        <v>3826769</v>
      </c>
      <c r="C9" s="5" t="n">
        <v>3745072</v>
      </c>
    </row>
    <row r="10" spans="1:3">
      <c r="A10" s="4" t="s">
        <v>657</v>
      </c>
      <c r="B10" s="5" t="n">
        <v>2125</v>
      </c>
      <c r="C10" s="5" t="n">
        <v>2717</v>
      </c>
    </row>
    <row r="11" spans="1:3">
      <c r="A11" s="4" t="s">
        <v>640</v>
      </c>
    </row>
    <row r="12" spans="1:3">
      <c r="A12" s="3" t="s">
        <v>650</v>
      </c>
    </row>
    <row r="13" spans="1:3">
      <c r="A13" s="4" t="s">
        <v>651</v>
      </c>
      <c r="B13" s="5" t="n">
        <v>10275</v>
      </c>
      <c r="C13" s="5" t="n">
        <v>11733</v>
      </c>
    </row>
    <row r="14" spans="1:3">
      <c r="A14" s="4" t="s">
        <v>652</v>
      </c>
      <c r="B14" s="5" t="n">
        <v>14028</v>
      </c>
      <c r="C14" s="5" t="n">
        <v>14417</v>
      </c>
    </row>
    <row r="15" spans="1:3">
      <c r="A15" s="4" t="s">
        <v>653</v>
      </c>
      <c r="B15" s="5" t="n">
        <v>57736</v>
      </c>
      <c r="C15" s="5" t="n">
        <v>75975</v>
      </c>
    </row>
    <row r="16" spans="1:3">
      <c r="A16" s="4" t="s">
        <v>654</v>
      </c>
      <c r="B16" s="5" t="n">
        <v>82039</v>
      </c>
      <c r="C16" s="5" t="n">
        <v>102125</v>
      </c>
    </row>
    <row r="17" spans="1:3">
      <c r="A17" s="4" t="s">
        <v>655</v>
      </c>
      <c r="B17" s="5" t="n">
        <v>553577</v>
      </c>
      <c r="C17" s="5" t="n">
        <v>566684</v>
      </c>
    </row>
    <row r="18" spans="1:3">
      <c r="A18" s="4" t="s">
        <v>656</v>
      </c>
      <c r="B18" s="5" t="n">
        <v>635616</v>
      </c>
      <c r="C18" s="5" t="n">
        <v>668809</v>
      </c>
    </row>
    <row r="19" spans="1:3">
      <c r="A19" s="4" t="s">
        <v>657</v>
      </c>
      <c r="B19" s="5" t="n">
        <v>2125</v>
      </c>
      <c r="C19" s="5" t="n">
        <v>2717</v>
      </c>
    </row>
    <row r="20" spans="1:3">
      <c r="A20" s="4" t="s">
        <v>658</v>
      </c>
    </row>
    <row r="21" spans="1:3">
      <c r="A21" s="3" t="s">
        <v>650</v>
      </c>
    </row>
    <row r="22" spans="1:3">
      <c r="A22" s="4" t="s">
        <v>651</v>
      </c>
      <c r="B22" s="5" t="n">
        <v>904</v>
      </c>
      <c r="C22" s="5" t="n">
        <v>931</v>
      </c>
    </row>
    <row r="23" spans="1:3">
      <c r="A23" s="4" t="s">
        <v>652</v>
      </c>
      <c r="B23" s="5" t="n">
        <v>7958</v>
      </c>
      <c r="C23" s="5" t="n">
        <v>8043</v>
      </c>
    </row>
    <row r="24" spans="1:3">
      <c r="A24" s="4" t="s">
        <v>653</v>
      </c>
      <c r="B24" s="5" t="n">
        <v>27696</v>
      </c>
      <c r="C24" s="5" t="n">
        <v>33780</v>
      </c>
    </row>
    <row r="25" spans="1:3">
      <c r="A25" s="4" t="s">
        <v>654</v>
      </c>
      <c r="B25" s="5" t="n">
        <v>36558</v>
      </c>
      <c r="C25" s="5" t="n">
        <v>42754</v>
      </c>
    </row>
    <row r="26" spans="1:3">
      <c r="A26" s="4" t="s">
        <v>655</v>
      </c>
      <c r="B26" s="5" t="n">
        <v>467584</v>
      </c>
      <c r="C26" s="5" t="n">
        <v>484978</v>
      </c>
    </row>
    <row r="27" spans="1:3">
      <c r="A27" s="4" t="s">
        <v>656</v>
      </c>
      <c r="B27" s="5" t="n">
        <v>504142</v>
      </c>
      <c r="C27" s="5" t="n">
        <v>527732</v>
      </c>
    </row>
    <row r="28" spans="1:3">
      <c r="A28" s="4" t="s">
        <v>657</v>
      </c>
      <c r="B28" s="5" t="n">
        <v>744</v>
      </c>
      <c r="C28" s="5" t="n">
        <v>494</v>
      </c>
    </row>
    <row r="29" spans="1:3">
      <c r="A29" s="4" t="s">
        <v>659</v>
      </c>
    </row>
    <row r="30" spans="1:3">
      <c r="A30" s="3" t="s">
        <v>650</v>
      </c>
    </row>
    <row r="31" spans="1:3">
      <c r="A31" s="4" t="s">
        <v>651</v>
      </c>
      <c r="B31" s="5" t="n">
        <v>291</v>
      </c>
      <c r="C31" s="5" t="n">
        <v>77</v>
      </c>
    </row>
    <row r="32" spans="1:3">
      <c r="A32" s="4" t="s">
        <v>652</v>
      </c>
      <c r="B32" s="5" t="n">
        <v>614</v>
      </c>
      <c r="C32" s="5" t="n">
        <v>1516</v>
      </c>
    </row>
    <row r="33" spans="1:3">
      <c r="A33" s="4" t="s">
        <v>653</v>
      </c>
      <c r="B33" s="5" t="n">
        <v>2850</v>
      </c>
      <c r="C33" s="5" t="n">
        <v>2707</v>
      </c>
    </row>
    <row r="34" spans="1:3">
      <c r="A34" s="4" t="s">
        <v>654</v>
      </c>
      <c r="B34" s="5" t="n">
        <v>3755</v>
      </c>
      <c r="C34" s="5" t="n">
        <v>4300</v>
      </c>
    </row>
    <row r="35" spans="1:3">
      <c r="A35" s="4" t="s">
        <v>655</v>
      </c>
      <c r="B35" s="5" t="n">
        <v>34667</v>
      </c>
      <c r="C35" s="5" t="n">
        <v>36344</v>
      </c>
    </row>
    <row r="36" spans="1:3">
      <c r="A36" s="4" t="s">
        <v>656</v>
      </c>
      <c r="B36" s="5" t="n">
        <v>38422</v>
      </c>
      <c r="C36" s="5" t="n">
        <v>40644</v>
      </c>
    </row>
    <row r="37" spans="1:3">
      <c r="A37" s="4" t="s">
        <v>657</v>
      </c>
      <c r="B37" s="5" t="n">
        <v>228</v>
      </c>
      <c r="C37" s="5" t="n">
        <v>168</v>
      </c>
    </row>
    <row r="38" spans="1:3">
      <c r="A38" s="4" t="s">
        <v>660</v>
      </c>
    </row>
    <row r="39" spans="1:3">
      <c r="A39" s="3" t="s">
        <v>650</v>
      </c>
    </row>
    <row r="40" spans="1:3">
      <c r="A40" s="4" t="s">
        <v>651</v>
      </c>
      <c r="B40" s="5" t="n">
        <v>82</v>
      </c>
      <c r="C40" s="5" t="n">
        <v>91</v>
      </c>
    </row>
    <row r="41" spans="1:3">
      <c r="A41" s="4" t="s">
        <v>652</v>
      </c>
      <c r="B41" s="5" t="n">
        <v>2576</v>
      </c>
      <c r="C41" s="5" t="n">
        <v>2412</v>
      </c>
    </row>
    <row r="42" spans="1:3">
      <c r="A42" s="4" t="s">
        <v>653</v>
      </c>
      <c r="B42" s="5" t="n">
        <v>4756</v>
      </c>
      <c r="C42" s="5" t="n">
        <v>5632</v>
      </c>
    </row>
    <row r="43" spans="1:3">
      <c r="A43" s="4" t="s">
        <v>654</v>
      </c>
      <c r="B43" s="5" t="n">
        <v>7414</v>
      </c>
      <c r="C43" s="5" t="n">
        <v>8135</v>
      </c>
    </row>
    <row r="44" spans="1:3">
      <c r="A44" s="4" t="s">
        <v>655</v>
      </c>
      <c r="B44" s="5" t="n">
        <v>63642</v>
      </c>
      <c r="C44" s="5" t="n">
        <v>67707</v>
      </c>
    </row>
    <row r="45" spans="1:3">
      <c r="A45" s="4" t="s">
        <v>656</v>
      </c>
      <c r="B45" s="5" t="n">
        <v>71056</v>
      </c>
      <c r="C45" s="5" t="n">
        <v>75842</v>
      </c>
    </row>
    <row r="46" spans="1:3">
      <c r="A46" s="4" t="s">
        <v>657</v>
      </c>
      <c r="B46" s="5" t="n">
        <v>0</v>
      </c>
      <c r="C46" s="5" t="n">
        <v>0</v>
      </c>
    </row>
    <row r="47" spans="1:3">
      <c r="A47" s="4" t="s">
        <v>661</v>
      </c>
    </row>
    <row r="48" spans="1:3">
      <c r="A48" s="3" t="s">
        <v>650</v>
      </c>
    </row>
    <row r="49" spans="1:3">
      <c r="A49" s="4" t="s">
        <v>651</v>
      </c>
      <c r="B49" s="5" t="n">
        <v>83</v>
      </c>
      <c r="C49" s="5" t="n">
        <v>0</v>
      </c>
    </row>
    <row r="50" spans="1:3">
      <c r="A50" s="4" t="s">
        <v>652</v>
      </c>
      <c r="B50" s="5" t="n">
        <v>1599</v>
      </c>
      <c r="C50" s="5" t="n">
        <v>552</v>
      </c>
    </row>
    <row r="51" spans="1:3">
      <c r="A51" s="4" t="s">
        <v>653</v>
      </c>
      <c r="B51" s="5" t="n">
        <v>2991</v>
      </c>
      <c r="C51" s="5" t="n">
        <v>3531</v>
      </c>
    </row>
    <row r="52" spans="1:3">
      <c r="A52" s="4" t="s">
        <v>654</v>
      </c>
      <c r="B52" s="5" t="n">
        <v>4673</v>
      </c>
      <c r="C52" s="5" t="n">
        <v>4083</v>
      </c>
    </row>
    <row r="53" spans="1:3">
      <c r="A53" s="4" t="s">
        <v>655</v>
      </c>
      <c r="B53" s="5" t="n">
        <v>32597</v>
      </c>
      <c r="C53" s="5" t="n">
        <v>35004</v>
      </c>
    </row>
    <row r="54" spans="1:3">
      <c r="A54" s="4" t="s">
        <v>656</v>
      </c>
      <c r="B54" s="5" t="n">
        <v>37270</v>
      </c>
      <c r="C54" s="5" t="n">
        <v>39087</v>
      </c>
    </row>
    <row r="55" spans="1:3">
      <c r="A55" s="4" t="s">
        <v>657</v>
      </c>
      <c r="B55" s="5" t="n">
        <v>0</v>
      </c>
      <c r="C55" s="5" t="n">
        <v>0</v>
      </c>
    </row>
    <row r="56" spans="1:3">
      <c r="A56" s="4" t="s">
        <v>662</v>
      </c>
    </row>
    <row r="57" spans="1:3">
      <c r="A57" s="3" t="s">
        <v>650</v>
      </c>
    </row>
    <row r="58" spans="1:3">
      <c r="A58" s="4" t="s">
        <v>651</v>
      </c>
      <c r="B58" s="5" t="n">
        <v>0</v>
      </c>
      <c r="C58" s="5" t="n">
        <v>255</v>
      </c>
    </row>
    <row r="59" spans="1:3">
      <c r="A59" s="4" t="s">
        <v>652</v>
      </c>
      <c r="B59" s="5" t="n">
        <v>1496</v>
      </c>
      <c r="C59" s="5" t="n">
        <v>1693</v>
      </c>
    </row>
    <row r="60" spans="1:3">
      <c r="A60" s="4" t="s">
        <v>653</v>
      </c>
      <c r="B60" s="5" t="n">
        <v>4283</v>
      </c>
      <c r="C60" s="5" t="n">
        <v>5074</v>
      </c>
    </row>
    <row r="61" spans="1:3">
      <c r="A61" s="4" t="s">
        <v>654</v>
      </c>
      <c r="B61" s="5" t="n">
        <v>5779</v>
      </c>
      <c r="C61" s="5" t="n">
        <v>7022</v>
      </c>
    </row>
    <row r="62" spans="1:3">
      <c r="A62" s="4" t="s">
        <v>655</v>
      </c>
      <c r="B62" s="5" t="n">
        <v>47234</v>
      </c>
      <c r="C62" s="5" t="n">
        <v>49213</v>
      </c>
    </row>
    <row r="63" spans="1:3">
      <c r="A63" s="4" t="s">
        <v>656</v>
      </c>
      <c r="B63" s="5" t="n">
        <v>53013</v>
      </c>
      <c r="C63" s="5" t="n">
        <v>56235</v>
      </c>
    </row>
    <row r="64" spans="1:3">
      <c r="A64" s="4" t="s">
        <v>657</v>
      </c>
      <c r="B64" s="5" t="n">
        <v>0</v>
      </c>
      <c r="C64" s="5" t="n">
        <v>0</v>
      </c>
    </row>
    <row r="65" spans="1:3">
      <c r="A65" s="4" t="s">
        <v>663</v>
      </c>
    </row>
    <row r="66" spans="1:3">
      <c r="A66" s="3" t="s">
        <v>650</v>
      </c>
    </row>
    <row r="67" spans="1:3">
      <c r="A67" s="4" t="s">
        <v>651</v>
      </c>
      <c r="B67" s="5" t="n">
        <v>224</v>
      </c>
      <c r="C67" s="5" t="n">
        <v>255</v>
      </c>
    </row>
    <row r="68" spans="1:3">
      <c r="A68" s="4" t="s">
        <v>652</v>
      </c>
      <c r="B68" s="5" t="n">
        <v>398</v>
      </c>
      <c r="C68" s="5" t="n">
        <v>1059</v>
      </c>
    </row>
    <row r="69" spans="1:3">
      <c r="A69" s="4" t="s">
        <v>653</v>
      </c>
      <c r="B69" s="5" t="n">
        <v>4305</v>
      </c>
      <c r="C69" s="5" t="n">
        <v>6677</v>
      </c>
    </row>
    <row r="70" spans="1:3">
      <c r="A70" s="4" t="s">
        <v>654</v>
      </c>
      <c r="B70" s="5" t="n">
        <v>4927</v>
      </c>
      <c r="C70" s="5" t="n">
        <v>7991</v>
      </c>
    </row>
    <row r="71" spans="1:3">
      <c r="A71" s="4" t="s">
        <v>655</v>
      </c>
      <c r="B71" s="5" t="n">
        <v>50811</v>
      </c>
      <c r="C71" s="5" t="n">
        <v>52781</v>
      </c>
    </row>
    <row r="72" spans="1:3">
      <c r="A72" s="4" t="s">
        <v>656</v>
      </c>
      <c r="B72" s="5" t="n">
        <v>55738</v>
      </c>
      <c r="C72" s="5" t="n">
        <v>60772</v>
      </c>
    </row>
    <row r="73" spans="1:3">
      <c r="A73" s="4" t="s">
        <v>657</v>
      </c>
      <c r="B73" s="5" t="n">
        <v>196</v>
      </c>
      <c r="C73" s="5" t="n">
        <v>56</v>
      </c>
    </row>
    <row r="74" spans="1:3">
      <c r="A74" s="4" t="s">
        <v>664</v>
      </c>
    </row>
    <row r="75" spans="1:3">
      <c r="A75" s="3" t="s">
        <v>650</v>
      </c>
    </row>
    <row r="76" spans="1:3">
      <c r="A76" s="4" t="s">
        <v>651</v>
      </c>
      <c r="B76" s="5" t="n">
        <v>224</v>
      </c>
      <c r="C76" s="5" t="n">
        <v>253</v>
      </c>
    </row>
    <row r="77" spans="1:3">
      <c r="A77" s="4" t="s">
        <v>652</v>
      </c>
      <c r="B77" s="5" t="n">
        <v>784</v>
      </c>
      <c r="C77" s="5" t="n">
        <v>328</v>
      </c>
    </row>
    <row r="78" spans="1:3">
      <c r="A78" s="4" t="s">
        <v>653</v>
      </c>
      <c r="B78" s="5" t="n">
        <v>6618</v>
      </c>
      <c r="C78" s="5" t="n">
        <v>8697</v>
      </c>
    </row>
    <row r="79" spans="1:3">
      <c r="A79" s="4" t="s">
        <v>654</v>
      </c>
      <c r="B79" s="5" t="n">
        <v>7626</v>
      </c>
      <c r="C79" s="5" t="n">
        <v>9278</v>
      </c>
    </row>
    <row r="80" spans="1:3">
      <c r="A80" s="4" t="s">
        <v>655</v>
      </c>
      <c r="B80" s="5" t="n">
        <v>97428</v>
      </c>
      <c r="C80" s="5" t="n">
        <v>104429</v>
      </c>
    </row>
    <row r="81" spans="1:3">
      <c r="A81" s="4" t="s">
        <v>656</v>
      </c>
      <c r="B81" s="5" t="n">
        <v>105054</v>
      </c>
      <c r="C81" s="5" t="n">
        <v>113707</v>
      </c>
    </row>
    <row r="82" spans="1:3">
      <c r="A82" s="4" t="s">
        <v>657</v>
      </c>
      <c r="B82" s="5" t="n">
        <v>320</v>
      </c>
      <c r="C82" s="5" t="n">
        <v>270</v>
      </c>
    </row>
    <row r="83" spans="1:3">
      <c r="A83" s="4" t="s">
        <v>665</v>
      </c>
    </row>
    <row r="84" spans="1:3">
      <c r="A84" s="3" t="s">
        <v>650</v>
      </c>
    </row>
    <row r="85" spans="1:3">
      <c r="A85" s="4" t="s">
        <v>651</v>
      </c>
      <c r="B85" s="5" t="n">
        <v>0</v>
      </c>
      <c r="C85" s="5" t="n">
        <v>0</v>
      </c>
    </row>
    <row r="86" spans="1:3">
      <c r="A86" s="4" t="s">
        <v>652</v>
      </c>
      <c r="B86" s="5" t="n">
        <v>491</v>
      </c>
      <c r="C86" s="5" t="n">
        <v>483</v>
      </c>
    </row>
    <row r="87" spans="1:3">
      <c r="A87" s="4" t="s">
        <v>653</v>
      </c>
      <c r="B87" s="5" t="n">
        <v>1893</v>
      </c>
      <c r="C87" s="5" t="n">
        <v>1462</v>
      </c>
    </row>
    <row r="88" spans="1:3">
      <c r="A88" s="4" t="s">
        <v>654</v>
      </c>
      <c r="B88" s="5" t="n">
        <v>2384</v>
      </c>
      <c r="C88" s="5" t="n">
        <v>1945</v>
      </c>
    </row>
    <row r="89" spans="1:3">
      <c r="A89" s="4" t="s">
        <v>655</v>
      </c>
      <c r="B89" s="5" t="n">
        <v>141205</v>
      </c>
      <c r="C89" s="5" t="n">
        <v>139500</v>
      </c>
    </row>
    <row r="90" spans="1:3">
      <c r="A90" s="4" t="s">
        <v>656</v>
      </c>
      <c r="B90" s="5" t="n">
        <v>143589</v>
      </c>
      <c r="C90" s="5" t="n">
        <v>141445</v>
      </c>
    </row>
    <row r="91" spans="1:3">
      <c r="A91" s="4" t="s">
        <v>657</v>
      </c>
      <c r="B91" s="5" t="n">
        <v>0</v>
      </c>
      <c r="C91" s="5" t="n">
        <v>0</v>
      </c>
    </row>
    <row r="92" spans="1:3">
      <c r="A92" s="4" t="s">
        <v>666</v>
      </c>
    </row>
    <row r="93" spans="1:3">
      <c r="A93" s="3" t="s">
        <v>650</v>
      </c>
    </row>
    <row r="94" spans="1:3">
      <c r="A94" s="4" t="s">
        <v>651</v>
      </c>
      <c r="B94" s="5" t="n">
        <v>0</v>
      </c>
      <c r="C94" s="5" t="n">
        <v>9</v>
      </c>
    </row>
    <row r="95" spans="1:3">
      <c r="A95" s="4" t="s">
        <v>652</v>
      </c>
      <c r="B95" s="5" t="n">
        <v>0</v>
      </c>
      <c r="C95" s="5" t="n">
        <v>0</v>
      </c>
    </row>
    <row r="96" spans="1:3">
      <c r="A96" s="4" t="s">
        <v>653</v>
      </c>
      <c r="B96" s="5" t="n">
        <v>0</v>
      </c>
      <c r="C96" s="5" t="n">
        <v>0</v>
      </c>
    </row>
    <row r="97" spans="1:3">
      <c r="A97" s="4" t="s">
        <v>654</v>
      </c>
      <c r="B97" s="5" t="n">
        <v>0</v>
      </c>
      <c r="C97" s="5" t="n">
        <v>9</v>
      </c>
    </row>
    <row r="98" spans="1:3">
      <c r="A98" s="4" t="s">
        <v>655</v>
      </c>
      <c r="B98" s="5" t="n">
        <v>232</v>
      </c>
      <c r="C98" s="5" t="n">
        <v>241</v>
      </c>
    </row>
    <row r="99" spans="1:3">
      <c r="A99" s="4" t="s">
        <v>656</v>
      </c>
      <c r="B99" s="5" t="n">
        <v>232</v>
      </c>
      <c r="C99" s="5" t="n">
        <v>250</v>
      </c>
    </row>
    <row r="100" spans="1:3">
      <c r="A100" s="4" t="s">
        <v>657</v>
      </c>
      <c r="B100" s="5" t="n">
        <v>0</v>
      </c>
      <c r="C100" s="5" t="n">
        <v>0</v>
      </c>
    </row>
    <row r="101" spans="1:3">
      <c r="A101" s="4" t="s">
        <v>667</v>
      </c>
    </row>
    <row r="102" spans="1:3">
      <c r="A102" s="3" t="s">
        <v>650</v>
      </c>
    </row>
    <row r="103" spans="1:3">
      <c r="A103" s="4" t="s">
        <v>651</v>
      </c>
      <c r="B103" s="5" t="n">
        <v>0</v>
      </c>
      <c r="C103" s="5" t="n">
        <v>0</v>
      </c>
    </row>
    <row r="104" spans="1:3">
      <c r="A104" s="4" t="s">
        <v>652</v>
      </c>
      <c r="B104" s="5" t="n">
        <v>115</v>
      </c>
      <c r="C104" s="5" t="n">
        <v>116</v>
      </c>
    </row>
    <row r="105" spans="1:3">
      <c r="A105" s="4" t="s">
        <v>653</v>
      </c>
      <c r="B105" s="5" t="n">
        <v>3439</v>
      </c>
      <c r="C105" s="5" t="n">
        <v>3085</v>
      </c>
    </row>
    <row r="106" spans="1:3">
      <c r="A106" s="4" t="s">
        <v>654</v>
      </c>
      <c r="B106" s="5" t="n">
        <v>3554</v>
      </c>
      <c r="C106" s="5" t="n">
        <v>3201</v>
      </c>
    </row>
    <row r="107" spans="1:3">
      <c r="A107" s="4" t="s">
        <v>655</v>
      </c>
      <c r="B107" s="5" t="n">
        <v>9339</v>
      </c>
      <c r="C107" s="5" t="n">
        <v>11072</v>
      </c>
    </row>
    <row r="108" spans="1:3">
      <c r="A108" s="4" t="s">
        <v>656</v>
      </c>
      <c r="B108" s="5" t="n">
        <v>12893</v>
      </c>
      <c r="C108" s="5" t="n">
        <v>14273</v>
      </c>
    </row>
    <row r="109" spans="1:3">
      <c r="A109" s="4" t="s">
        <v>657</v>
      </c>
      <c r="B109" s="5" t="n">
        <v>0</v>
      </c>
      <c r="C109" s="5" t="n">
        <v>0</v>
      </c>
    </row>
    <row r="110" spans="1:3">
      <c r="A110" s="4" t="s">
        <v>668</v>
      </c>
    </row>
    <row r="111" spans="1:3">
      <c r="A111" s="3" t="s">
        <v>650</v>
      </c>
    </row>
    <row r="112" spans="1:3">
      <c r="A112" s="4" t="s">
        <v>651</v>
      </c>
      <c r="B112" s="5" t="n">
        <v>9371</v>
      </c>
      <c r="C112" s="5" t="n">
        <v>10793</v>
      </c>
    </row>
    <row r="113" spans="1:3">
      <c r="A113" s="4" t="s">
        <v>652</v>
      </c>
      <c r="B113" s="5" t="n">
        <v>5955</v>
      </c>
      <c r="C113" s="5" t="n">
        <v>6258</v>
      </c>
    </row>
    <row r="114" spans="1:3">
      <c r="A114" s="4" t="s">
        <v>653</v>
      </c>
      <c r="B114" s="5" t="n">
        <v>14926</v>
      </c>
      <c r="C114" s="5" t="n">
        <v>19389</v>
      </c>
    </row>
    <row r="115" spans="1:3">
      <c r="A115" s="4" t="s">
        <v>654</v>
      </c>
      <c r="B115" s="5" t="n">
        <v>30252</v>
      </c>
      <c r="C115" s="5" t="n">
        <v>36440</v>
      </c>
    </row>
    <row r="116" spans="1:3">
      <c r="A116" s="4" t="s">
        <v>655</v>
      </c>
      <c r="B116" s="5" t="n">
        <v>76422</v>
      </c>
      <c r="C116" s="5" t="n">
        <v>70393</v>
      </c>
    </row>
    <row r="117" spans="1:3">
      <c r="A117" s="4" t="s">
        <v>656</v>
      </c>
      <c r="B117" s="5" t="n">
        <v>106674</v>
      </c>
      <c r="C117" s="5" t="n">
        <v>106833</v>
      </c>
    </row>
    <row r="118" spans="1:3">
      <c r="A118" s="4" t="s">
        <v>657</v>
      </c>
      <c r="B118" s="5" t="n">
        <v>1381</v>
      </c>
      <c r="C118" s="5" t="n">
        <v>2223</v>
      </c>
    </row>
    <row r="119" spans="1:3">
      <c r="A119" s="4" t="s">
        <v>669</v>
      </c>
    </row>
    <row r="120" spans="1:3">
      <c r="A120" s="3" t="s">
        <v>650</v>
      </c>
    </row>
    <row r="121" spans="1:3">
      <c r="A121" s="4" t="s">
        <v>651</v>
      </c>
      <c r="B121" s="5" t="n">
        <v>10275</v>
      </c>
      <c r="C121" s="5" t="n">
        <v>11724</v>
      </c>
    </row>
    <row r="122" spans="1:3">
      <c r="A122" s="4" t="s">
        <v>652</v>
      </c>
      <c r="B122" s="5" t="n">
        <v>14028</v>
      </c>
      <c r="C122" s="5" t="n">
        <v>14417</v>
      </c>
    </row>
    <row r="123" spans="1:3">
      <c r="A123" s="4" t="s">
        <v>653</v>
      </c>
      <c r="B123" s="5" t="n">
        <v>46061</v>
      </c>
      <c r="C123" s="5" t="n">
        <v>56254</v>
      </c>
    </row>
    <row r="124" spans="1:3">
      <c r="A124" s="4" t="s">
        <v>654</v>
      </c>
      <c r="B124" s="5" t="n">
        <v>70364</v>
      </c>
      <c r="C124" s="5" t="n">
        <v>82395</v>
      </c>
    </row>
    <row r="125" spans="1:3">
      <c r="A125" s="4" t="s">
        <v>655</v>
      </c>
      <c r="B125" s="5" t="n">
        <v>553345</v>
      </c>
      <c r="C125" s="5" t="n">
        <v>566443</v>
      </c>
    </row>
    <row r="126" spans="1:3">
      <c r="A126" s="4" t="s">
        <v>656</v>
      </c>
      <c r="B126" s="5" t="n">
        <v>623709</v>
      </c>
      <c r="C126" s="5" t="n">
        <v>648838</v>
      </c>
    </row>
    <row r="127" spans="1:3">
      <c r="A127" s="4" t="s">
        <v>657</v>
      </c>
      <c r="B127" s="5" t="n">
        <v>2125</v>
      </c>
      <c r="C127" s="5" t="n">
        <v>2717</v>
      </c>
    </row>
    <row r="128" spans="1:3">
      <c r="A128" s="4" t="s">
        <v>670</v>
      </c>
    </row>
    <row r="129" spans="1:3">
      <c r="A129" s="3" t="s">
        <v>650</v>
      </c>
    </row>
    <row r="130" spans="1:3">
      <c r="A130" s="4" t="s">
        <v>651</v>
      </c>
      <c r="B130" s="5" t="n">
        <v>0</v>
      </c>
      <c r="C130" s="5" t="n">
        <v>0</v>
      </c>
    </row>
    <row r="131" spans="1:3">
      <c r="A131" s="4" t="s">
        <v>652</v>
      </c>
      <c r="B131" s="5" t="n">
        <v>0</v>
      </c>
      <c r="C131" s="5" t="n">
        <v>0</v>
      </c>
    </row>
    <row r="132" spans="1:3">
      <c r="A132" s="4" t="s">
        <v>653</v>
      </c>
      <c r="B132" s="5" t="n">
        <v>11675</v>
      </c>
      <c r="C132" s="5" t="n">
        <v>19721</v>
      </c>
    </row>
    <row r="133" spans="1:3">
      <c r="A133" s="4" t="s">
        <v>654</v>
      </c>
      <c r="B133" s="5" t="n">
        <v>11675</v>
      </c>
      <c r="C133" s="5" t="n">
        <v>19721</v>
      </c>
    </row>
    <row r="134" spans="1:3">
      <c r="A134" s="4" t="s">
        <v>655</v>
      </c>
      <c r="B134" s="5" t="n">
        <v>0</v>
      </c>
      <c r="C134" s="5" t="n">
        <v>0</v>
      </c>
    </row>
    <row r="135" spans="1:3">
      <c r="A135" s="4" t="s">
        <v>656</v>
      </c>
      <c r="B135" s="5" t="n">
        <v>11675</v>
      </c>
      <c r="C135" s="5" t="n">
        <v>19721</v>
      </c>
    </row>
    <row r="136" spans="1:3">
      <c r="A136" s="4" t="s">
        <v>657</v>
      </c>
      <c r="B136" s="5" t="n">
        <v>0</v>
      </c>
      <c r="C136" s="5" t="n">
        <v>0</v>
      </c>
    </row>
    <row r="137" spans="1:3">
      <c r="A137" s="4" t="s">
        <v>641</v>
      </c>
    </row>
    <row r="138" spans="1:3">
      <c r="A138" s="3" t="s">
        <v>650</v>
      </c>
    </row>
    <row r="139" spans="1:3">
      <c r="A139" s="4" t="s">
        <v>651</v>
      </c>
      <c r="B139" s="5" t="n">
        <v>1556</v>
      </c>
      <c r="C139" s="5" t="n">
        <v>3129</v>
      </c>
    </row>
    <row r="140" spans="1:3">
      <c r="A140" s="4" t="s">
        <v>652</v>
      </c>
      <c r="B140" s="5" t="n">
        <v>1182</v>
      </c>
      <c r="C140" s="5" t="n">
        <v>2439</v>
      </c>
    </row>
    <row r="141" spans="1:3">
      <c r="A141" s="4" t="s">
        <v>653</v>
      </c>
      <c r="B141" s="5" t="n">
        <v>26020</v>
      </c>
      <c r="C141" s="5" t="n">
        <v>21855</v>
      </c>
    </row>
    <row r="142" spans="1:3">
      <c r="A142" s="4" t="s">
        <v>654</v>
      </c>
      <c r="B142" s="5" t="n">
        <v>28758</v>
      </c>
      <c r="C142" s="5" t="n">
        <v>27423</v>
      </c>
    </row>
    <row r="143" spans="1:3">
      <c r="A143" s="4" t="s">
        <v>655</v>
      </c>
      <c r="B143" s="5" t="n">
        <v>1588215</v>
      </c>
      <c r="C143" s="5" t="n">
        <v>1570165</v>
      </c>
    </row>
    <row r="144" spans="1:3">
      <c r="A144" s="4" t="s">
        <v>656</v>
      </c>
      <c r="B144" s="5" t="n">
        <v>1616973</v>
      </c>
      <c r="C144" s="5" t="n">
        <v>1597588</v>
      </c>
    </row>
    <row r="145" spans="1:3">
      <c r="A145" s="4" t="s">
        <v>657</v>
      </c>
      <c r="B145" s="5" t="n">
        <v>0</v>
      </c>
      <c r="C145" s="5" t="n">
        <v>0</v>
      </c>
    </row>
    <row r="146" spans="1:3">
      <c r="A146" s="4" t="s">
        <v>671</v>
      </c>
    </row>
    <row r="147" spans="1:3">
      <c r="A147" s="3" t="s">
        <v>650</v>
      </c>
    </row>
    <row r="148" spans="1:3">
      <c r="A148" s="4" t="s">
        <v>651</v>
      </c>
      <c r="B148" s="5" t="n">
        <v>913</v>
      </c>
      <c r="C148" s="5" t="n">
        <v>1641</v>
      </c>
    </row>
    <row r="149" spans="1:3">
      <c r="A149" s="4" t="s">
        <v>652</v>
      </c>
      <c r="B149" s="5" t="n">
        <v>720</v>
      </c>
      <c r="C149" s="5" t="n">
        <v>1893</v>
      </c>
    </row>
    <row r="150" spans="1:3">
      <c r="A150" s="4" t="s">
        <v>653</v>
      </c>
      <c r="B150" s="5" t="n">
        <v>20760</v>
      </c>
      <c r="C150" s="5" t="n">
        <v>14972</v>
      </c>
    </row>
    <row r="151" spans="1:3">
      <c r="A151" s="4" t="s">
        <v>654</v>
      </c>
      <c r="B151" s="5" t="n">
        <v>22393</v>
      </c>
      <c r="C151" s="5" t="n">
        <v>18506</v>
      </c>
    </row>
    <row r="152" spans="1:3">
      <c r="A152" s="4" t="s">
        <v>655</v>
      </c>
      <c r="B152" s="5" t="n">
        <v>783666</v>
      </c>
      <c r="C152" s="5" t="n">
        <v>794929</v>
      </c>
    </row>
    <row r="153" spans="1:3">
      <c r="A153" s="4" t="s">
        <v>656</v>
      </c>
      <c r="B153" s="5" t="n">
        <v>806059</v>
      </c>
      <c r="C153" s="5" t="n">
        <v>813435</v>
      </c>
    </row>
    <row r="154" spans="1:3">
      <c r="A154" s="4" t="s">
        <v>657</v>
      </c>
      <c r="B154" s="5" t="n">
        <v>0</v>
      </c>
      <c r="C154" s="5" t="n">
        <v>0</v>
      </c>
    </row>
    <row r="155" spans="1:3">
      <c r="A155" s="4" t="s">
        <v>672</v>
      </c>
    </row>
    <row r="156" spans="1:3">
      <c r="A156" s="3" t="s">
        <v>650</v>
      </c>
    </row>
    <row r="157" spans="1:3">
      <c r="A157" s="4" t="s">
        <v>651</v>
      </c>
      <c r="B157" s="5" t="n">
        <v>0</v>
      </c>
      <c r="C157" s="5" t="n">
        <v>0</v>
      </c>
    </row>
    <row r="158" spans="1:3">
      <c r="A158" s="4" t="s">
        <v>652</v>
      </c>
      <c r="B158" s="5" t="n">
        <v>0</v>
      </c>
      <c r="C158" s="5" t="n">
        <v>0</v>
      </c>
    </row>
    <row r="159" spans="1:3">
      <c r="A159" s="4" t="s">
        <v>653</v>
      </c>
      <c r="B159" s="5" t="n">
        <v>8883</v>
      </c>
      <c r="C159" s="5" t="n">
        <v>0</v>
      </c>
    </row>
    <row r="160" spans="1:3">
      <c r="A160" s="4" t="s">
        <v>654</v>
      </c>
      <c r="B160" s="5" t="n">
        <v>8883</v>
      </c>
      <c r="C160" s="5" t="n">
        <v>0</v>
      </c>
    </row>
    <row r="161" spans="1:3">
      <c r="A161" s="4" t="s">
        <v>655</v>
      </c>
      <c r="B161" s="5" t="n">
        <v>254560</v>
      </c>
      <c r="C161" s="5" t="n">
        <v>289052</v>
      </c>
    </row>
    <row r="162" spans="1:3">
      <c r="A162" s="4" t="s">
        <v>656</v>
      </c>
      <c r="B162" s="5" t="n">
        <v>263443</v>
      </c>
      <c r="C162" s="5" t="n">
        <v>289052</v>
      </c>
    </row>
    <row r="163" spans="1:3">
      <c r="A163" s="4" t="s">
        <v>657</v>
      </c>
      <c r="B163" s="5" t="n">
        <v>0</v>
      </c>
      <c r="C163" s="5" t="n">
        <v>0</v>
      </c>
    </row>
    <row r="164" spans="1:3">
      <c r="A164" s="4" t="s">
        <v>673</v>
      </c>
    </row>
    <row r="165" spans="1:3">
      <c r="A165" s="3" t="s">
        <v>650</v>
      </c>
    </row>
    <row r="166" spans="1:3">
      <c r="A166" s="4" t="s">
        <v>651</v>
      </c>
      <c r="B166" s="5" t="n">
        <v>0</v>
      </c>
      <c r="C166" s="5" t="n">
        <v>0</v>
      </c>
    </row>
    <row r="167" spans="1:3">
      <c r="A167" s="4" t="s">
        <v>652</v>
      </c>
      <c r="B167" s="5" t="n">
        <v>0</v>
      </c>
      <c r="C167" s="5" t="n">
        <v>0</v>
      </c>
    </row>
    <row r="168" spans="1:3">
      <c r="A168" s="4" t="s">
        <v>653</v>
      </c>
      <c r="B168" s="5" t="n">
        <v>0</v>
      </c>
      <c r="C168" s="5" t="n">
        <v>1200</v>
      </c>
    </row>
    <row r="169" spans="1:3">
      <c r="A169" s="4" t="s">
        <v>654</v>
      </c>
      <c r="B169" s="5" t="n">
        <v>0</v>
      </c>
      <c r="C169" s="5" t="n">
        <v>1200</v>
      </c>
    </row>
    <row r="170" spans="1:3">
      <c r="A170" s="4" t="s">
        <v>655</v>
      </c>
      <c r="B170" s="5" t="n">
        <v>73213</v>
      </c>
      <c r="C170" s="5" t="n">
        <v>68413</v>
      </c>
    </row>
    <row r="171" spans="1:3">
      <c r="A171" s="4" t="s">
        <v>656</v>
      </c>
      <c r="B171" s="5" t="n">
        <v>73213</v>
      </c>
      <c r="C171" s="5" t="n">
        <v>69613</v>
      </c>
    </row>
    <row r="172" spans="1:3">
      <c r="A172" s="4" t="s">
        <v>657</v>
      </c>
      <c r="B172" s="5" t="n">
        <v>0</v>
      </c>
      <c r="C172" s="5" t="n">
        <v>0</v>
      </c>
    </row>
    <row r="173" spans="1:3">
      <c r="A173" s="4" t="s">
        <v>674</v>
      </c>
    </row>
    <row r="174" spans="1:3">
      <c r="A174" s="3" t="s">
        <v>650</v>
      </c>
    </row>
    <row r="175" spans="1:3">
      <c r="A175" s="4" t="s">
        <v>651</v>
      </c>
      <c r="B175" s="5" t="n">
        <v>0</v>
      </c>
      <c r="C175" s="5" t="n">
        <v>0</v>
      </c>
    </row>
    <row r="176" spans="1:3">
      <c r="A176" s="4" t="s">
        <v>652</v>
      </c>
      <c r="B176" s="5" t="n">
        <v>500</v>
      </c>
      <c r="C176" s="5" t="n">
        <v>1430</v>
      </c>
    </row>
    <row r="177" spans="1:3">
      <c r="A177" s="4" t="s">
        <v>653</v>
      </c>
      <c r="B177" s="5" t="n">
        <v>5334</v>
      </c>
      <c r="C177" s="5" t="n">
        <v>5202</v>
      </c>
    </row>
    <row r="178" spans="1:3">
      <c r="A178" s="4" t="s">
        <v>654</v>
      </c>
      <c r="B178" s="5" t="n">
        <v>5834</v>
      </c>
      <c r="C178" s="5" t="n">
        <v>6632</v>
      </c>
    </row>
    <row r="179" spans="1:3">
      <c r="A179" s="4" t="s">
        <v>655</v>
      </c>
      <c r="B179" s="5" t="n">
        <v>203853</v>
      </c>
      <c r="C179" s="5" t="n">
        <v>200831</v>
      </c>
    </row>
    <row r="180" spans="1:3">
      <c r="A180" s="4" t="s">
        <v>656</v>
      </c>
      <c r="B180" s="5" t="n">
        <v>209687</v>
      </c>
      <c r="C180" s="5" t="n">
        <v>207463</v>
      </c>
    </row>
    <row r="181" spans="1:3">
      <c r="A181" s="4" t="s">
        <v>657</v>
      </c>
      <c r="B181" s="5" t="n">
        <v>0</v>
      </c>
      <c r="C181" s="5" t="n">
        <v>0</v>
      </c>
    </row>
    <row r="182" spans="1:3">
      <c r="A182" s="4" t="s">
        <v>675</v>
      </c>
    </row>
    <row r="183" spans="1:3">
      <c r="A183" s="3" t="s">
        <v>650</v>
      </c>
    </row>
    <row r="184" spans="1:3">
      <c r="A184" s="4" t="s">
        <v>651</v>
      </c>
      <c r="B184" s="5" t="n">
        <v>913</v>
      </c>
      <c r="C184" s="5" t="n">
        <v>1641</v>
      </c>
    </row>
    <row r="185" spans="1:3">
      <c r="A185" s="4" t="s">
        <v>652</v>
      </c>
      <c r="B185" s="5" t="n">
        <v>220</v>
      </c>
      <c r="C185" s="5" t="n">
        <v>463</v>
      </c>
    </row>
    <row r="186" spans="1:3">
      <c r="A186" s="4" t="s">
        <v>653</v>
      </c>
      <c r="B186" s="5" t="n">
        <v>6543</v>
      </c>
      <c r="C186" s="5" t="n">
        <v>8570</v>
      </c>
    </row>
    <row r="187" spans="1:3">
      <c r="A187" s="4" t="s">
        <v>654</v>
      </c>
      <c r="B187" s="5" t="n">
        <v>7676</v>
      </c>
      <c r="C187" s="5" t="n">
        <v>10674</v>
      </c>
    </row>
    <row r="188" spans="1:3">
      <c r="A188" s="4" t="s">
        <v>655</v>
      </c>
      <c r="B188" s="5" t="n">
        <v>230623</v>
      </c>
      <c r="C188" s="5" t="n">
        <v>213440</v>
      </c>
    </row>
    <row r="189" spans="1:3">
      <c r="A189" s="4" t="s">
        <v>656</v>
      </c>
      <c r="B189" s="5" t="n">
        <v>238299</v>
      </c>
      <c r="C189" s="5" t="n">
        <v>224114</v>
      </c>
    </row>
    <row r="190" spans="1:3">
      <c r="A190" s="4" t="s">
        <v>657</v>
      </c>
      <c r="B190" s="5" t="n">
        <v>0</v>
      </c>
      <c r="C190" s="5" t="n">
        <v>0</v>
      </c>
    </row>
    <row r="191" spans="1:3">
      <c r="A191" s="4" t="s">
        <v>676</v>
      </c>
    </row>
    <row r="192" spans="1:3">
      <c r="A192" s="3" t="s">
        <v>650</v>
      </c>
    </row>
    <row r="193" spans="1:3">
      <c r="A193" s="4" t="s">
        <v>651</v>
      </c>
      <c r="B193" s="5" t="n">
        <v>0</v>
      </c>
      <c r="C193" s="5" t="n">
        <v>0</v>
      </c>
    </row>
    <row r="194" spans="1:3">
      <c r="A194" s="4" t="s">
        <v>652</v>
      </c>
      <c r="B194" s="5" t="n">
        <v>0</v>
      </c>
      <c r="C194" s="5" t="n">
        <v>0</v>
      </c>
    </row>
    <row r="195" spans="1:3">
      <c r="A195" s="4" t="s">
        <v>653</v>
      </c>
      <c r="B195" s="5" t="n">
        <v>0</v>
      </c>
      <c r="C195" s="5" t="n">
        <v>0</v>
      </c>
    </row>
    <row r="196" spans="1:3">
      <c r="A196" s="4" t="s">
        <v>654</v>
      </c>
      <c r="B196" s="5" t="n">
        <v>0</v>
      </c>
      <c r="C196" s="5" t="n">
        <v>0</v>
      </c>
    </row>
    <row r="197" spans="1:3">
      <c r="A197" s="4" t="s">
        <v>655</v>
      </c>
      <c r="B197" s="5" t="n">
        <v>3100</v>
      </c>
      <c r="C197" s="5" t="n">
        <v>4184</v>
      </c>
    </row>
    <row r="198" spans="1:3">
      <c r="A198" s="4" t="s">
        <v>656</v>
      </c>
      <c r="B198" s="5" t="n">
        <v>3100</v>
      </c>
      <c r="C198" s="5" t="n">
        <v>4184</v>
      </c>
    </row>
    <row r="199" spans="1:3">
      <c r="A199" s="4" t="s">
        <v>657</v>
      </c>
      <c r="B199" s="5" t="n">
        <v>0</v>
      </c>
      <c r="C199" s="5" t="n">
        <v>0</v>
      </c>
    </row>
    <row r="200" spans="1:3">
      <c r="A200" s="4" t="s">
        <v>677</v>
      </c>
    </row>
    <row r="201" spans="1:3">
      <c r="A201" s="3" t="s">
        <v>650</v>
      </c>
    </row>
    <row r="202" spans="1:3">
      <c r="A202" s="4" t="s">
        <v>651</v>
      </c>
      <c r="B202" s="5" t="n">
        <v>0</v>
      </c>
      <c r="C202" s="5" t="n">
        <v>0</v>
      </c>
    </row>
    <row r="203" spans="1:3">
      <c r="A203" s="4" t="s">
        <v>652</v>
      </c>
      <c r="B203" s="5" t="n">
        <v>0</v>
      </c>
      <c r="C203" s="5" t="n">
        <v>0</v>
      </c>
    </row>
    <row r="204" spans="1:3">
      <c r="A204" s="4" t="s">
        <v>653</v>
      </c>
      <c r="B204" s="5" t="n">
        <v>0</v>
      </c>
      <c r="C204" s="5" t="n">
        <v>0</v>
      </c>
    </row>
    <row r="205" spans="1:3">
      <c r="A205" s="4" t="s">
        <v>654</v>
      </c>
      <c r="B205" s="5" t="n">
        <v>0</v>
      </c>
      <c r="C205" s="5" t="n">
        <v>0</v>
      </c>
    </row>
    <row r="206" spans="1:3">
      <c r="A206" s="4" t="s">
        <v>655</v>
      </c>
      <c r="B206" s="5" t="n">
        <v>18317</v>
      </c>
      <c r="C206" s="5" t="n">
        <v>19009</v>
      </c>
    </row>
    <row r="207" spans="1:3">
      <c r="A207" s="4" t="s">
        <v>656</v>
      </c>
      <c r="B207" s="5" t="n">
        <v>18317</v>
      </c>
      <c r="C207" s="5" t="n">
        <v>19009</v>
      </c>
    </row>
    <row r="208" spans="1:3">
      <c r="A208" s="4" t="s">
        <v>657</v>
      </c>
      <c r="B208" s="5" t="n">
        <v>0</v>
      </c>
      <c r="C208" s="5" t="n">
        <v>0</v>
      </c>
    </row>
    <row r="209" spans="1:3">
      <c r="A209" s="4" t="s">
        <v>678</v>
      </c>
    </row>
    <row r="210" spans="1:3">
      <c r="A210" s="3" t="s">
        <v>650</v>
      </c>
    </row>
    <row r="211" spans="1:3">
      <c r="A211" s="4" t="s">
        <v>651</v>
      </c>
      <c r="B211" s="5" t="n">
        <v>643</v>
      </c>
      <c r="C211" s="5" t="n">
        <v>1488</v>
      </c>
    </row>
    <row r="212" spans="1:3">
      <c r="A212" s="4" t="s">
        <v>652</v>
      </c>
      <c r="B212" s="5" t="n">
        <v>462</v>
      </c>
      <c r="C212" s="5" t="n">
        <v>546</v>
      </c>
    </row>
    <row r="213" spans="1:3">
      <c r="A213" s="4" t="s">
        <v>653</v>
      </c>
      <c r="B213" s="5" t="n">
        <v>5260</v>
      </c>
      <c r="C213" s="5" t="n">
        <v>6883</v>
      </c>
    </row>
    <row r="214" spans="1:3">
      <c r="A214" s="4" t="s">
        <v>654</v>
      </c>
      <c r="B214" s="5" t="n">
        <v>6365</v>
      </c>
      <c r="C214" s="5" t="n">
        <v>8917</v>
      </c>
    </row>
    <row r="215" spans="1:3">
      <c r="A215" s="4" t="s">
        <v>655</v>
      </c>
      <c r="B215" s="5" t="n">
        <v>804549</v>
      </c>
      <c r="C215" s="5" t="n">
        <v>775236</v>
      </c>
    </row>
    <row r="216" spans="1:3">
      <c r="A216" s="4" t="s">
        <v>656</v>
      </c>
      <c r="B216" s="5" t="n">
        <v>810914</v>
      </c>
      <c r="C216" s="5" t="n">
        <v>784153</v>
      </c>
    </row>
    <row r="217" spans="1:3">
      <c r="A217" s="4" t="s">
        <v>657</v>
      </c>
      <c r="B217" s="5" t="n">
        <v>0</v>
      </c>
      <c r="C217" s="5" t="n">
        <v>0</v>
      </c>
    </row>
    <row r="218" spans="1:3">
      <c r="A218" s="4" t="s">
        <v>679</v>
      </c>
    </row>
    <row r="219" spans="1:3">
      <c r="A219" s="3" t="s">
        <v>650</v>
      </c>
    </row>
    <row r="220" spans="1:3">
      <c r="A220" s="4" t="s">
        <v>651</v>
      </c>
      <c r="B220" s="5" t="n">
        <v>0</v>
      </c>
      <c r="C220" s="5" t="n">
        <v>0</v>
      </c>
    </row>
    <row r="221" spans="1:3">
      <c r="A221" s="4" t="s">
        <v>652</v>
      </c>
      <c r="B221" s="5" t="n">
        <v>0</v>
      </c>
      <c r="C221" s="5" t="n">
        <v>0</v>
      </c>
    </row>
    <row r="222" spans="1:3">
      <c r="A222" s="4" t="s">
        <v>653</v>
      </c>
      <c r="B222" s="5" t="n">
        <v>0</v>
      </c>
      <c r="C222" s="5" t="n">
        <v>0</v>
      </c>
    </row>
    <row r="223" spans="1:3">
      <c r="A223" s="4" t="s">
        <v>654</v>
      </c>
      <c r="B223" s="5" t="n">
        <v>0</v>
      </c>
      <c r="C223" s="5" t="n">
        <v>0</v>
      </c>
    </row>
    <row r="224" spans="1:3">
      <c r="A224" s="4" t="s">
        <v>655</v>
      </c>
      <c r="B224" s="5" t="n">
        <v>148747</v>
      </c>
      <c r="C224" s="5" t="n">
        <v>179885</v>
      </c>
    </row>
    <row r="225" spans="1:3">
      <c r="A225" s="4" t="s">
        <v>656</v>
      </c>
      <c r="B225" s="5" t="n">
        <v>148747</v>
      </c>
      <c r="C225" s="5" t="n">
        <v>179885</v>
      </c>
    </row>
    <row r="226" spans="1:3">
      <c r="A226" s="4" t="s">
        <v>657</v>
      </c>
      <c r="B226" s="5" t="n">
        <v>0</v>
      </c>
      <c r="C226" s="5" t="n">
        <v>0</v>
      </c>
    </row>
    <row r="227" spans="1:3">
      <c r="A227" s="4" t="s">
        <v>680</v>
      </c>
    </row>
    <row r="228" spans="1:3">
      <c r="A228" s="3" t="s">
        <v>650</v>
      </c>
    </row>
    <row r="229" spans="1:3">
      <c r="A229" s="4" t="s">
        <v>651</v>
      </c>
      <c r="B229" s="5" t="n">
        <v>0</v>
      </c>
      <c r="C229" s="5" t="n">
        <v>0</v>
      </c>
    </row>
    <row r="230" spans="1:3">
      <c r="A230" s="4" t="s">
        <v>652</v>
      </c>
      <c r="B230" s="5" t="n">
        <v>0</v>
      </c>
      <c r="C230" s="5" t="n">
        <v>0</v>
      </c>
    </row>
    <row r="231" spans="1:3">
      <c r="A231" s="4" t="s">
        <v>653</v>
      </c>
      <c r="B231" s="5" t="n">
        <v>0</v>
      </c>
      <c r="C231" s="5" t="n">
        <v>0</v>
      </c>
    </row>
    <row r="232" spans="1:3">
      <c r="A232" s="4" t="s">
        <v>654</v>
      </c>
      <c r="B232" s="5" t="n">
        <v>0</v>
      </c>
      <c r="C232" s="5" t="n">
        <v>0</v>
      </c>
    </row>
    <row r="233" spans="1:3">
      <c r="A233" s="4" t="s">
        <v>655</v>
      </c>
      <c r="B233" s="5" t="n">
        <v>158462</v>
      </c>
      <c r="C233" s="5" t="n">
        <v>156410</v>
      </c>
    </row>
    <row r="234" spans="1:3">
      <c r="A234" s="4" t="s">
        <v>656</v>
      </c>
      <c r="B234" s="5" t="n">
        <v>158462</v>
      </c>
      <c r="C234" s="5" t="n">
        <v>156410</v>
      </c>
    </row>
    <row r="235" spans="1:3">
      <c r="A235" s="4" t="s">
        <v>657</v>
      </c>
      <c r="B235" s="5" t="n">
        <v>0</v>
      </c>
      <c r="C235" s="5" t="n">
        <v>0</v>
      </c>
    </row>
    <row r="236" spans="1:3">
      <c r="A236" s="4" t="s">
        <v>681</v>
      </c>
    </row>
    <row r="237" spans="1:3">
      <c r="A237" s="3" t="s">
        <v>650</v>
      </c>
    </row>
    <row r="238" spans="1:3">
      <c r="A238" s="4" t="s">
        <v>651</v>
      </c>
      <c r="B238" s="5" t="n">
        <v>42</v>
      </c>
      <c r="C238" s="5" t="n">
        <v>917</v>
      </c>
    </row>
    <row r="239" spans="1:3">
      <c r="A239" s="4" t="s">
        <v>652</v>
      </c>
      <c r="B239" s="5" t="n">
        <v>250</v>
      </c>
      <c r="C239" s="5" t="n">
        <v>0</v>
      </c>
    </row>
    <row r="240" spans="1:3">
      <c r="A240" s="4" t="s">
        <v>653</v>
      </c>
      <c r="B240" s="5" t="n">
        <v>4826</v>
      </c>
      <c r="C240" s="5" t="n">
        <v>6020</v>
      </c>
    </row>
    <row r="241" spans="1:3">
      <c r="A241" s="4" t="s">
        <v>654</v>
      </c>
      <c r="B241" s="5" t="n">
        <v>5118</v>
      </c>
      <c r="C241" s="5" t="n">
        <v>6937</v>
      </c>
    </row>
    <row r="242" spans="1:3">
      <c r="A242" s="4" t="s">
        <v>655</v>
      </c>
      <c r="B242" s="5" t="n">
        <v>81754</v>
      </c>
      <c r="C242" s="5" t="n">
        <v>81030</v>
      </c>
    </row>
    <row r="243" spans="1:3">
      <c r="A243" s="4" t="s">
        <v>656</v>
      </c>
      <c r="B243" s="5" t="n">
        <v>86872</v>
      </c>
      <c r="C243" s="5" t="n">
        <v>87967</v>
      </c>
    </row>
    <row r="244" spans="1:3">
      <c r="A244" s="4" t="s">
        <v>657</v>
      </c>
      <c r="B244" s="5" t="n">
        <v>0</v>
      </c>
      <c r="C244" s="5" t="n">
        <v>0</v>
      </c>
    </row>
    <row r="245" spans="1:3">
      <c r="A245" s="4" t="s">
        <v>682</v>
      </c>
    </row>
    <row r="246" spans="1:3">
      <c r="A246" s="3" t="s">
        <v>650</v>
      </c>
    </row>
    <row r="247" spans="1:3">
      <c r="A247" s="4" t="s">
        <v>651</v>
      </c>
      <c r="B247" s="5" t="n">
        <v>562</v>
      </c>
      <c r="C247" s="5" t="n">
        <v>571</v>
      </c>
    </row>
    <row r="248" spans="1:3">
      <c r="A248" s="4" t="s">
        <v>652</v>
      </c>
      <c r="B248" s="5" t="n">
        <v>197</v>
      </c>
      <c r="C248" s="5" t="n">
        <v>546</v>
      </c>
    </row>
    <row r="249" spans="1:3">
      <c r="A249" s="4" t="s">
        <v>653</v>
      </c>
      <c r="B249" s="5" t="n">
        <v>428</v>
      </c>
      <c r="C249" s="5" t="n">
        <v>817</v>
      </c>
    </row>
    <row r="250" spans="1:3">
      <c r="A250" s="4" t="s">
        <v>654</v>
      </c>
      <c r="B250" s="5" t="n">
        <v>1187</v>
      </c>
      <c r="C250" s="5" t="n">
        <v>1934</v>
      </c>
    </row>
    <row r="251" spans="1:3">
      <c r="A251" s="4" t="s">
        <v>655</v>
      </c>
      <c r="B251" s="5" t="n">
        <v>368766</v>
      </c>
      <c r="C251" s="5" t="n">
        <v>308278</v>
      </c>
    </row>
    <row r="252" spans="1:3">
      <c r="A252" s="4" t="s">
        <v>656</v>
      </c>
      <c r="B252" s="5" t="n">
        <v>369953</v>
      </c>
      <c r="C252" s="5" t="n">
        <v>310212</v>
      </c>
    </row>
    <row r="253" spans="1:3">
      <c r="A253" s="4" t="s">
        <v>657</v>
      </c>
      <c r="B253" s="5" t="n">
        <v>0</v>
      </c>
      <c r="C253" s="5" t="n">
        <v>0</v>
      </c>
    </row>
    <row r="254" spans="1:3">
      <c r="A254" s="4" t="s">
        <v>683</v>
      </c>
    </row>
    <row r="255" spans="1:3">
      <c r="A255" s="3" t="s">
        <v>650</v>
      </c>
    </row>
    <row r="256" spans="1:3">
      <c r="A256" s="4" t="s">
        <v>651</v>
      </c>
      <c r="B256" s="5" t="n">
        <v>39</v>
      </c>
      <c r="C256" s="5" t="n">
        <v>0</v>
      </c>
    </row>
    <row r="257" spans="1:3">
      <c r="A257" s="4" t="s">
        <v>652</v>
      </c>
      <c r="B257" s="5" t="n">
        <v>15</v>
      </c>
      <c r="C257" s="5" t="n">
        <v>0</v>
      </c>
    </row>
    <row r="258" spans="1:3">
      <c r="A258" s="4" t="s">
        <v>653</v>
      </c>
      <c r="B258" s="5" t="n">
        <v>6</v>
      </c>
      <c r="C258" s="5" t="n">
        <v>46</v>
      </c>
    </row>
    <row r="259" spans="1:3">
      <c r="A259" s="4" t="s">
        <v>654</v>
      </c>
      <c r="B259" s="5" t="n">
        <v>60</v>
      </c>
      <c r="C259" s="5" t="n">
        <v>46</v>
      </c>
    </row>
    <row r="260" spans="1:3">
      <c r="A260" s="4" t="s">
        <v>655</v>
      </c>
      <c r="B260" s="5" t="n">
        <v>46820</v>
      </c>
      <c r="C260" s="5" t="n">
        <v>49633</v>
      </c>
    </row>
    <row r="261" spans="1:3">
      <c r="A261" s="4" t="s">
        <v>656</v>
      </c>
      <c r="B261" s="5" t="n">
        <v>46880</v>
      </c>
      <c r="C261" s="5" t="n">
        <v>49679</v>
      </c>
    </row>
    <row r="262" spans="1:3">
      <c r="A262" s="4" t="s">
        <v>657</v>
      </c>
      <c r="B262" s="5" t="n">
        <v>0</v>
      </c>
      <c r="C262" s="5" t="n">
        <v>0</v>
      </c>
    </row>
    <row r="263" spans="1:3">
      <c r="A263" s="4" t="s">
        <v>642</v>
      </c>
    </row>
    <row r="264" spans="1:3">
      <c r="A264" s="3" t="s">
        <v>650</v>
      </c>
    </row>
    <row r="265" spans="1:3">
      <c r="A265" s="4" t="s">
        <v>651</v>
      </c>
      <c r="B265" s="5" t="n">
        <v>6059</v>
      </c>
      <c r="C265" s="5" t="n">
        <v>4832</v>
      </c>
    </row>
    <row r="266" spans="1:3">
      <c r="A266" s="4" t="s">
        <v>652</v>
      </c>
      <c r="B266" s="5" t="n">
        <v>2558</v>
      </c>
      <c r="C266" s="5" t="n">
        <v>2453</v>
      </c>
    </row>
    <row r="267" spans="1:3">
      <c r="A267" s="4" t="s">
        <v>653</v>
      </c>
      <c r="B267" s="5" t="n">
        <v>2199</v>
      </c>
      <c r="C267" s="5" t="n">
        <v>1698</v>
      </c>
    </row>
    <row r="268" spans="1:3">
      <c r="A268" s="4" t="s">
        <v>654</v>
      </c>
      <c r="B268" s="5" t="n">
        <v>10816</v>
      </c>
      <c r="C268" s="5" t="n">
        <v>8983</v>
      </c>
    </row>
    <row r="269" spans="1:3">
      <c r="A269" s="4" t="s">
        <v>655</v>
      </c>
      <c r="B269" s="5" t="n">
        <v>345294</v>
      </c>
      <c r="C269" s="5" t="n">
        <v>339997</v>
      </c>
    </row>
    <row r="270" spans="1:3">
      <c r="A270" s="4" t="s">
        <v>656</v>
      </c>
      <c r="B270" s="5" t="n">
        <v>356110</v>
      </c>
      <c r="C270" s="5" t="n">
        <v>348980</v>
      </c>
    </row>
    <row r="271" spans="1:3">
      <c r="A271" s="4" t="s">
        <v>657</v>
      </c>
      <c r="B271" s="5" t="n">
        <v>0</v>
      </c>
      <c r="C271" s="5" t="n">
        <v>0</v>
      </c>
    </row>
    <row r="272" spans="1:3">
      <c r="A272" s="4" t="s">
        <v>684</v>
      </c>
    </row>
    <row r="273" spans="1:3">
      <c r="A273" s="3" t="s">
        <v>650</v>
      </c>
    </row>
    <row r="274" spans="1:3">
      <c r="A274" s="4" t="s">
        <v>651</v>
      </c>
      <c r="B274" s="5" t="n">
        <v>709</v>
      </c>
      <c r="C274" s="5" t="n">
        <v>725</v>
      </c>
    </row>
    <row r="275" spans="1:3">
      <c r="A275" s="4" t="s">
        <v>652</v>
      </c>
      <c r="B275" s="5" t="n">
        <v>286</v>
      </c>
      <c r="C275" s="5" t="n">
        <v>363</v>
      </c>
    </row>
    <row r="276" spans="1:3">
      <c r="A276" s="4" t="s">
        <v>653</v>
      </c>
      <c r="B276" s="5" t="n">
        <v>572</v>
      </c>
      <c r="C276" s="5" t="n">
        <v>411</v>
      </c>
    </row>
    <row r="277" spans="1:3">
      <c r="A277" s="4" t="s">
        <v>654</v>
      </c>
      <c r="B277" s="5" t="n">
        <v>1567</v>
      </c>
      <c r="C277" s="5" t="n">
        <v>1499</v>
      </c>
    </row>
    <row r="278" spans="1:3">
      <c r="A278" s="4" t="s">
        <v>655</v>
      </c>
      <c r="B278" s="5" t="n">
        <v>26321</v>
      </c>
      <c r="C278" s="5" t="n">
        <v>26535</v>
      </c>
    </row>
    <row r="279" spans="1:3">
      <c r="A279" s="4" t="s">
        <v>656</v>
      </c>
      <c r="B279" s="5" t="n">
        <v>27888</v>
      </c>
      <c r="C279" s="5" t="n">
        <v>28034</v>
      </c>
    </row>
    <row r="280" spans="1:3">
      <c r="A280" s="4" t="s">
        <v>657</v>
      </c>
      <c r="B280" s="5" t="n">
        <v>0</v>
      </c>
      <c r="C280" s="5" t="n">
        <v>0</v>
      </c>
    </row>
    <row r="281" spans="1:3">
      <c r="A281" s="4" t="s">
        <v>685</v>
      </c>
    </row>
    <row r="282" spans="1:3">
      <c r="A282" s="3" t="s">
        <v>650</v>
      </c>
    </row>
    <row r="283" spans="1:3">
      <c r="A283" s="4" t="s">
        <v>651</v>
      </c>
      <c r="B283" s="5" t="n">
        <v>30</v>
      </c>
      <c r="C283" s="5" t="n">
        <v>10</v>
      </c>
    </row>
    <row r="284" spans="1:3">
      <c r="A284" s="4" t="s">
        <v>652</v>
      </c>
      <c r="B284" s="5" t="n">
        <v>0</v>
      </c>
      <c r="C284" s="5" t="n">
        <v>0</v>
      </c>
    </row>
    <row r="285" spans="1:3">
      <c r="A285" s="4" t="s">
        <v>653</v>
      </c>
      <c r="B285" s="5" t="n">
        <v>0</v>
      </c>
      <c r="C285" s="5" t="n">
        <v>0</v>
      </c>
    </row>
    <row r="286" spans="1:3">
      <c r="A286" s="4" t="s">
        <v>654</v>
      </c>
      <c r="B286" s="5" t="n">
        <v>30</v>
      </c>
      <c r="C286" s="5" t="n">
        <v>10</v>
      </c>
    </row>
    <row r="287" spans="1:3">
      <c r="A287" s="4" t="s">
        <v>655</v>
      </c>
      <c r="B287" s="5" t="n">
        <v>154</v>
      </c>
      <c r="C287" s="5" t="n">
        <v>204</v>
      </c>
    </row>
    <row r="288" spans="1:3">
      <c r="A288" s="4" t="s">
        <v>656</v>
      </c>
      <c r="B288" s="5" t="n">
        <v>184</v>
      </c>
      <c r="C288" s="5" t="n">
        <v>214</v>
      </c>
    </row>
    <row r="289" spans="1:3">
      <c r="A289" s="4" t="s">
        <v>657</v>
      </c>
      <c r="B289" s="5" t="n">
        <v>0</v>
      </c>
      <c r="C289" s="5" t="n">
        <v>0</v>
      </c>
    </row>
    <row r="290" spans="1:3">
      <c r="A290" s="4" t="s">
        <v>686</v>
      </c>
    </row>
    <row r="291" spans="1:3">
      <c r="A291" s="3" t="s">
        <v>650</v>
      </c>
    </row>
    <row r="292" spans="1:3">
      <c r="A292" s="4" t="s">
        <v>651</v>
      </c>
      <c r="B292" s="5" t="n">
        <v>91</v>
      </c>
      <c r="C292" s="5" t="n">
        <v>57</v>
      </c>
    </row>
    <row r="293" spans="1:3">
      <c r="A293" s="4" t="s">
        <v>652</v>
      </c>
      <c r="B293" s="5" t="n">
        <v>25</v>
      </c>
      <c r="C293" s="5" t="n">
        <v>11</v>
      </c>
    </row>
    <row r="294" spans="1:3">
      <c r="A294" s="4" t="s">
        <v>653</v>
      </c>
      <c r="B294" s="5" t="n">
        <v>28</v>
      </c>
      <c r="C294" s="5" t="n">
        <v>22</v>
      </c>
    </row>
    <row r="295" spans="1:3">
      <c r="A295" s="4" t="s">
        <v>654</v>
      </c>
      <c r="B295" s="5" t="n">
        <v>144</v>
      </c>
      <c r="C295" s="5" t="n">
        <v>90</v>
      </c>
    </row>
    <row r="296" spans="1:3">
      <c r="A296" s="4" t="s">
        <v>655</v>
      </c>
      <c r="B296" s="5" t="n">
        <v>1859</v>
      </c>
      <c r="C296" s="5" t="n">
        <v>1827</v>
      </c>
    </row>
    <row r="297" spans="1:3">
      <c r="A297" s="4" t="s">
        <v>656</v>
      </c>
      <c r="B297" s="5" t="n">
        <v>2003</v>
      </c>
      <c r="C297" s="5" t="n">
        <v>1917</v>
      </c>
    </row>
    <row r="298" spans="1:3">
      <c r="A298" s="4" t="s">
        <v>657</v>
      </c>
      <c r="B298" s="5" t="n">
        <v>0</v>
      </c>
      <c r="C298" s="5" t="n">
        <v>0</v>
      </c>
    </row>
    <row r="299" spans="1:3">
      <c r="A299" s="4" t="s">
        <v>687</v>
      </c>
    </row>
    <row r="300" spans="1:3">
      <c r="A300" s="3" t="s">
        <v>650</v>
      </c>
    </row>
    <row r="301" spans="1:3">
      <c r="A301" s="4" t="s">
        <v>651</v>
      </c>
      <c r="B301" s="5" t="n">
        <v>4996</v>
      </c>
      <c r="C301" s="5" t="n">
        <v>3966</v>
      </c>
    </row>
    <row r="302" spans="1:3">
      <c r="A302" s="4" t="s">
        <v>652</v>
      </c>
      <c r="B302" s="5" t="n">
        <v>2237</v>
      </c>
      <c r="C302" s="5" t="n">
        <v>1740</v>
      </c>
    </row>
    <row r="303" spans="1:3">
      <c r="A303" s="4" t="s">
        <v>653</v>
      </c>
      <c r="B303" s="5" t="n">
        <v>1225</v>
      </c>
      <c r="C303" s="5" t="n">
        <v>1262</v>
      </c>
    </row>
    <row r="304" spans="1:3">
      <c r="A304" s="4" t="s">
        <v>654</v>
      </c>
      <c r="B304" s="5" t="n">
        <v>8458</v>
      </c>
      <c r="C304" s="5" t="n">
        <v>6968</v>
      </c>
    </row>
    <row r="305" spans="1:3">
      <c r="A305" s="4" t="s">
        <v>655</v>
      </c>
      <c r="B305" s="5" t="n">
        <v>301522</v>
      </c>
      <c r="C305" s="5" t="n">
        <v>296151</v>
      </c>
    </row>
    <row r="306" spans="1:3">
      <c r="A306" s="4" t="s">
        <v>656</v>
      </c>
      <c r="B306" s="5" t="n">
        <v>309980</v>
      </c>
      <c r="C306" s="5" t="n">
        <v>303119</v>
      </c>
    </row>
    <row r="307" spans="1:3">
      <c r="A307" s="4" t="s">
        <v>657</v>
      </c>
      <c r="B307" s="5" t="n">
        <v>0</v>
      </c>
      <c r="C307" s="5" t="n">
        <v>0</v>
      </c>
    </row>
    <row r="308" spans="1:3">
      <c r="A308" s="4" t="s">
        <v>688</v>
      </c>
    </row>
    <row r="309" spans="1:3">
      <c r="A309" s="3" t="s">
        <v>650</v>
      </c>
    </row>
    <row r="310" spans="1:3">
      <c r="A310" s="4" t="s">
        <v>651</v>
      </c>
      <c r="B310" s="5" t="n">
        <v>233</v>
      </c>
      <c r="C310" s="5" t="n">
        <v>74</v>
      </c>
    </row>
    <row r="311" spans="1:3">
      <c r="A311" s="4" t="s">
        <v>652</v>
      </c>
      <c r="B311" s="5" t="n">
        <v>10</v>
      </c>
      <c r="C311" s="5" t="n">
        <v>339</v>
      </c>
    </row>
    <row r="312" spans="1:3">
      <c r="A312" s="4" t="s">
        <v>653</v>
      </c>
      <c r="B312" s="5" t="n">
        <v>374</v>
      </c>
      <c r="C312" s="5" t="n">
        <v>3</v>
      </c>
    </row>
    <row r="313" spans="1:3">
      <c r="A313" s="4" t="s">
        <v>654</v>
      </c>
      <c r="B313" s="5" t="n">
        <v>617</v>
      </c>
      <c r="C313" s="5" t="n">
        <v>416</v>
      </c>
    </row>
    <row r="314" spans="1:3">
      <c r="A314" s="4" t="s">
        <v>655</v>
      </c>
      <c r="B314" s="5" t="n">
        <v>15438</v>
      </c>
      <c r="C314" s="5" t="n">
        <v>15280</v>
      </c>
    </row>
    <row r="315" spans="1:3">
      <c r="A315" s="4" t="s">
        <v>656</v>
      </c>
      <c r="B315" s="5" t="n">
        <v>16055</v>
      </c>
      <c r="C315" s="5" t="n">
        <v>15696</v>
      </c>
    </row>
    <row r="316" spans="1:3">
      <c r="A316" s="4" t="s">
        <v>657</v>
      </c>
      <c r="B316" s="5" t="n">
        <v>0</v>
      </c>
      <c r="C316" s="5" t="n">
        <v>0</v>
      </c>
    </row>
    <row r="317" spans="1:3">
      <c r="A317" s="4" t="s">
        <v>643</v>
      </c>
    </row>
    <row r="318" spans="1:3">
      <c r="A318" s="3" t="s">
        <v>650</v>
      </c>
    </row>
    <row r="319" spans="1:3">
      <c r="A319" s="4" t="s">
        <v>651</v>
      </c>
      <c r="B319" s="5" t="n">
        <v>69495</v>
      </c>
      <c r="C319" s="5" t="n">
        <v>58094</v>
      </c>
    </row>
    <row r="320" spans="1:3">
      <c r="A320" s="4" t="s">
        <v>652</v>
      </c>
      <c r="B320" s="5" t="n">
        <v>29130</v>
      </c>
      <c r="C320" s="5" t="n">
        <v>27945</v>
      </c>
    </row>
    <row r="321" spans="1:3">
      <c r="A321" s="4" t="s">
        <v>653</v>
      </c>
      <c r="B321" s="5" t="n">
        <v>12021</v>
      </c>
      <c r="C321" s="5" t="n">
        <v>13494</v>
      </c>
    </row>
    <row r="322" spans="1:3">
      <c r="A322" s="4" t="s">
        <v>654</v>
      </c>
      <c r="B322" s="5" t="n">
        <v>110646</v>
      </c>
      <c r="C322" s="5" t="n">
        <v>99533</v>
      </c>
    </row>
    <row r="323" spans="1:3">
      <c r="A323" s="4" t="s">
        <v>655</v>
      </c>
      <c r="B323" s="5" t="n">
        <v>1107424</v>
      </c>
      <c r="C323" s="5" t="n">
        <v>1030162</v>
      </c>
    </row>
    <row r="324" spans="1:3">
      <c r="A324" s="4" t="s">
        <v>656</v>
      </c>
      <c r="B324" s="5" t="n">
        <v>1218070</v>
      </c>
      <c r="C324" s="5" t="n">
        <v>1129695</v>
      </c>
    </row>
    <row r="325" spans="1:3">
      <c r="A325" s="4" t="s">
        <v>657</v>
      </c>
      <c r="B325" s="5" t="n">
        <v>0</v>
      </c>
      <c r="C325" s="5" t="n">
        <v>0</v>
      </c>
    </row>
    <row r="326" spans="1:3">
      <c r="A326" s="4" t="s">
        <v>626</v>
      </c>
    </row>
    <row r="327" spans="1:3">
      <c r="A327" s="3" t="s">
        <v>650</v>
      </c>
    </row>
    <row r="328" spans="1:3">
      <c r="A328" s="4" t="s">
        <v>651</v>
      </c>
      <c r="B328" s="5" t="n">
        <v>666</v>
      </c>
      <c r="C328" s="5" t="n">
        <v>998</v>
      </c>
    </row>
    <row r="329" spans="1:3">
      <c r="A329" s="4" t="s">
        <v>652</v>
      </c>
      <c r="B329" s="5" t="n">
        <v>247</v>
      </c>
      <c r="C329" s="5" t="n">
        <v>431</v>
      </c>
    </row>
    <row r="330" spans="1:3">
      <c r="A330" s="4" t="s">
        <v>653</v>
      </c>
      <c r="B330" s="5" t="n">
        <v>1171</v>
      </c>
      <c r="C330" s="5" t="n">
        <v>1548</v>
      </c>
    </row>
    <row r="331" spans="1:3">
      <c r="A331" s="4" t="s">
        <v>654</v>
      </c>
      <c r="B331" s="5" t="n">
        <v>2084</v>
      </c>
      <c r="C331" s="5" t="n">
        <v>2977</v>
      </c>
    </row>
    <row r="332" spans="1:3">
      <c r="A332" s="4" t="s">
        <v>655</v>
      </c>
      <c r="B332" s="5" t="n">
        <v>23127</v>
      </c>
      <c r="C332" s="5" t="n">
        <v>27992</v>
      </c>
    </row>
    <row r="333" spans="1:3">
      <c r="A333" s="4" t="s">
        <v>656</v>
      </c>
      <c r="B333" s="5" t="n">
        <v>25211</v>
      </c>
      <c r="C333" s="5" t="n">
        <v>30969</v>
      </c>
    </row>
    <row r="334" spans="1:3">
      <c r="A334" s="4" t="s">
        <v>657</v>
      </c>
      <c r="B334" s="5" t="n">
        <v>0</v>
      </c>
      <c r="C334" s="5" t="n">
        <v>0</v>
      </c>
    </row>
    <row r="335" spans="1:3">
      <c r="A335" s="4" t="s">
        <v>628</v>
      </c>
    </row>
    <row r="336" spans="1:3">
      <c r="A336" s="3" t="s">
        <v>650</v>
      </c>
    </row>
    <row r="337" spans="1:3">
      <c r="A337" s="4" t="s">
        <v>651</v>
      </c>
      <c r="B337" s="5" t="n">
        <v>61</v>
      </c>
      <c r="C337" s="5" t="n">
        <v>30</v>
      </c>
    </row>
    <row r="338" spans="1:3">
      <c r="A338" s="4" t="s">
        <v>652</v>
      </c>
      <c r="B338" s="5" t="n">
        <v>24</v>
      </c>
      <c r="C338" s="5" t="n">
        <v>11</v>
      </c>
    </row>
    <row r="339" spans="1:3">
      <c r="A339" s="4" t="s">
        <v>653</v>
      </c>
      <c r="B339" s="5" t="n">
        <v>826</v>
      </c>
      <c r="C339" s="5" t="n">
        <v>950</v>
      </c>
    </row>
    <row r="340" spans="1:3">
      <c r="A340" s="4" t="s">
        <v>654</v>
      </c>
      <c r="B340" s="5" t="n">
        <v>911</v>
      </c>
      <c r="C340" s="5" t="n">
        <v>991</v>
      </c>
    </row>
    <row r="341" spans="1:3">
      <c r="A341" s="4" t="s">
        <v>655</v>
      </c>
      <c r="B341" s="5" t="n">
        <v>1338</v>
      </c>
      <c r="C341" s="5" t="n">
        <v>1555</v>
      </c>
    </row>
    <row r="342" spans="1:3">
      <c r="A342" s="4" t="s">
        <v>656</v>
      </c>
      <c r="B342" s="5" t="n">
        <v>2249</v>
      </c>
      <c r="C342" s="5" t="n">
        <v>2546</v>
      </c>
    </row>
    <row r="343" spans="1:3">
      <c r="A343" s="4" t="s">
        <v>657</v>
      </c>
      <c r="B343" s="5" t="n">
        <v>0</v>
      </c>
      <c r="C343" s="5" t="n">
        <v>0</v>
      </c>
    </row>
    <row r="344" spans="1:3">
      <c r="A344" s="4" t="s">
        <v>689</v>
      </c>
    </row>
    <row r="345" spans="1:3">
      <c r="A345" s="3" t="s">
        <v>650</v>
      </c>
    </row>
    <row r="346" spans="1:3">
      <c r="A346" s="4" t="s">
        <v>651</v>
      </c>
      <c r="B346" s="5" t="n">
        <v>0</v>
      </c>
      <c r="C346" s="5" t="n">
        <v>0</v>
      </c>
    </row>
    <row r="347" spans="1:3">
      <c r="A347" s="4" t="s">
        <v>652</v>
      </c>
      <c r="B347" s="5" t="n">
        <v>0</v>
      </c>
      <c r="C347" s="5" t="n">
        <v>0</v>
      </c>
    </row>
    <row r="348" spans="1:3">
      <c r="A348" s="4" t="s">
        <v>653</v>
      </c>
      <c r="B348" s="5" t="n">
        <v>826</v>
      </c>
      <c r="C348" s="5" t="n">
        <v>942</v>
      </c>
    </row>
    <row r="349" spans="1:3">
      <c r="A349" s="4" t="s">
        <v>654</v>
      </c>
      <c r="B349" s="5" t="n">
        <v>826</v>
      </c>
      <c r="C349" s="5" t="n">
        <v>942</v>
      </c>
    </row>
    <row r="350" spans="1:3">
      <c r="A350" s="4" t="s">
        <v>655</v>
      </c>
      <c r="B350" s="5" t="n">
        <v>60</v>
      </c>
      <c r="C350" s="5" t="n">
        <v>94</v>
      </c>
    </row>
    <row r="351" spans="1:3">
      <c r="A351" s="4" t="s">
        <v>656</v>
      </c>
      <c r="B351" s="5" t="n">
        <v>886</v>
      </c>
      <c r="C351" s="5" t="n">
        <v>1036</v>
      </c>
    </row>
    <row r="352" spans="1:3">
      <c r="A352" s="4" t="s">
        <v>657</v>
      </c>
      <c r="B352" s="5" t="n">
        <v>0</v>
      </c>
      <c r="C352" s="5" t="n">
        <v>0</v>
      </c>
    </row>
    <row r="353" spans="1:3">
      <c r="A353" s="4" t="s">
        <v>690</v>
      </c>
    </row>
    <row r="354" spans="1:3">
      <c r="A354" s="3" t="s">
        <v>650</v>
      </c>
    </row>
    <row r="355" spans="1:3">
      <c r="A355" s="4" t="s">
        <v>651</v>
      </c>
      <c r="B355" s="5" t="n">
        <v>0</v>
      </c>
      <c r="C355" s="5" t="n">
        <v>0</v>
      </c>
    </row>
    <row r="356" spans="1:3">
      <c r="A356" s="4" t="s">
        <v>652</v>
      </c>
      <c r="B356" s="5" t="n">
        <v>0</v>
      </c>
      <c r="C356" s="5" t="n">
        <v>0</v>
      </c>
    </row>
    <row r="357" spans="1:3">
      <c r="A357" s="4" t="s">
        <v>653</v>
      </c>
      <c r="B357" s="5" t="n">
        <v>28</v>
      </c>
      <c r="C357" s="5" t="n">
        <v>54</v>
      </c>
    </row>
    <row r="358" spans="1:3">
      <c r="A358" s="4" t="s">
        <v>654</v>
      </c>
      <c r="B358" s="5" t="n">
        <v>28</v>
      </c>
      <c r="C358" s="5" t="n">
        <v>54</v>
      </c>
    </row>
    <row r="359" spans="1:3">
      <c r="A359" s="4" t="s">
        <v>655</v>
      </c>
      <c r="B359" s="5" t="n">
        <v>0</v>
      </c>
      <c r="C359" s="5" t="n">
        <v>0</v>
      </c>
    </row>
    <row r="360" spans="1:3">
      <c r="A360" s="4" t="s">
        <v>656</v>
      </c>
      <c r="B360" s="5" t="n">
        <v>28</v>
      </c>
      <c r="C360" s="5" t="n">
        <v>54</v>
      </c>
    </row>
    <row r="361" spans="1:3">
      <c r="A361" s="4" t="s">
        <v>657</v>
      </c>
      <c r="B361" s="5" t="n">
        <v>0</v>
      </c>
      <c r="C361" s="5" t="n">
        <v>0</v>
      </c>
    </row>
    <row r="362" spans="1:3">
      <c r="A362" s="4" t="s">
        <v>691</v>
      </c>
    </row>
    <row r="363" spans="1:3">
      <c r="A363" s="3" t="s">
        <v>650</v>
      </c>
    </row>
    <row r="364" spans="1:3">
      <c r="A364" s="4" t="s">
        <v>651</v>
      </c>
      <c r="B364" s="5" t="n">
        <v>0</v>
      </c>
      <c r="C364" s="5" t="n">
        <v>0</v>
      </c>
    </row>
    <row r="365" spans="1:3">
      <c r="A365" s="4" t="s">
        <v>652</v>
      </c>
      <c r="B365" s="5" t="n">
        <v>0</v>
      </c>
      <c r="C365" s="5" t="n">
        <v>0</v>
      </c>
    </row>
    <row r="366" spans="1:3">
      <c r="A366" s="4" t="s">
        <v>653</v>
      </c>
      <c r="B366" s="5" t="n">
        <v>798</v>
      </c>
      <c r="C366" s="5" t="n">
        <v>888</v>
      </c>
    </row>
    <row r="367" spans="1:3">
      <c r="A367" s="4" t="s">
        <v>654</v>
      </c>
      <c r="B367" s="5" t="n">
        <v>798</v>
      </c>
      <c r="C367" s="5" t="n">
        <v>888</v>
      </c>
    </row>
    <row r="368" spans="1:3">
      <c r="A368" s="4" t="s">
        <v>655</v>
      </c>
      <c r="B368" s="5" t="n">
        <v>60</v>
      </c>
      <c r="C368" s="5" t="n">
        <v>94</v>
      </c>
    </row>
    <row r="369" spans="1:3">
      <c r="A369" s="4" t="s">
        <v>656</v>
      </c>
      <c r="B369" s="5" t="n">
        <v>858</v>
      </c>
      <c r="C369" s="5" t="n">
        <v>982</v>
      </c>
    </row>
    <row r="370" spans="1:3">
      <c r="A370" s="4" t="s">
        <v>657</v>
      </c>
      <c r="B370" s="5" t="n">
        <v>0</v>
      </c>
      <c r="C370" s="5" t="n">
        <v>0</v>
      </c>
    </row>
    <row r="371" spans="1:3">
      <c r="A371" s="4" t="s">
        <v>692</v>
      </c>
    </row>
    <row r="372" spans="1:3">
      <c r="A372" s="3" t="s">
        <v>650</v>
      </c>
    </row>
    <row r="373" spans="1:3">
      <c r="A373" s="4" t="s">
        <v>651</v>
      </c>
      <c r="B373" s="5" t="n">
        <v>61</v>
      </c>
      <c r="C373" s="5" t="n">
        <v>30</v>
      </c>
    </row>
    <row r="374" spans="1:3">
      <c r="A374" s="4" t="s">
        <v>652</v>
      </c>
      <c r="B374" s="5" t="n">
        <v>24</v>
      </c>
      <c r="C374" s="5" t="n">
        <v>11</v>
      </c>
    </row>
    <row r="375" spans="1:3">
      <c r="A375" s="4" t="s">
        <v>653</v>
      </c>
      <c r="B375" s="5" t="n">
        <v>0</v>
      </c>
      <c r="C375" s="5" t="n">
        <v>8</v>
      </c>
    </row>
    <row r="376" spans="1:3">
      <c r="A376" s="4" t="s">
        <v>654</v>
      </c>
      <c r="B376" s="5" t="n">
        <v>85</v>
      </c>
      <c r="C376" s="5" t="n">
        <v>49</v>
      </c>
    </row>
    <row r="377" spans="1:3">
      <c r="A377" s="4" t="s">
        <v>655</v>
      </c>
      <c r="B377" s="5" t="n">
        <v>1278</v>
      </c>
      <c r="C377" s="5" t="n">
        <v>1461</v>
      </c>
    </row>
    <row r="378" spans="1:3">
      <c r="A378" s="4" t="s">
        <v>656</v>
      </c>
      <c r="B378" s="5" t="n">
        <v>1363</v>
      </c>
      <c r="C378" s="5" t="n">
        <v>1510</v>
      </c>
    </row>
    <row r="379" spans="1:3">
      <c r="A379" s="4" t="s">
        <v>657</v>
      </c>
      <c r="B379" s="5" t="n">
        <v>0</v>
      </c>
      <c r="C379" s="5" t="n">
        <v>0</v>
      </c>
    </row>
    <row r="380" spans="1:3">
      <c r="A380" s="4" t="s">
        <v>693</v>
      </c>
    </row>
    <row r="381" spans="1:3">
      <c r="A381" s="3" t="s">
        <v>650</v>
      </c>
    </row>
    <row r="382" spans="1:3">
      <c r="A382" s="4" t="s">
        <v>651</v>
      </c>
      <c r="B382" s="5" t="n">
        <v>61</v>
      </c>
      <c r="C382" s="5" t="n">
        <v>30</v>
      </c>
    </row>
    <row r="383" spans="1:3">
      <c r="A383" s="4" t="s">
        <v>652</v>
      </c>
      <c r="B383" s="5" t="n">
        <v>24</v>
      </c>
      <c r="C383" s="5" t="n">
        <v>11</v>
      </c>
    </row>
    <row r="384" spans="1:3">
      <c r="A384" s="4" t="s">
        <v>653</v>
      </c>
      <c r="B384" s="5" t="n">
        <v>0</v>
      </c>
      <c r="C384" s="5" t="n">
        <v>8</v>
      </c>
    </row>
    <row r="385" spans="1:3">
      <c r="A385" s="4" t="s">
        <v>654</v>
      </c>
      <c r="B385" s="5" t="n">
        <v>85</v>
      </c>
      <c r="C385" s="5" t="n">
        <v>49</v>
      </c>
    </row>
    <row r="386" spans="1:3">
      <c r="A386" s="4" t="s">
        <v>655</v>
      </c>
      <c r="B386" s="5" t="n">
        <v>1278</v>
      </c>
      <c r="C386" s="5" t="n">
        <v>1461</v>
      </c>
    </row>
    <row r="387" spans="1:3">
      <c r="A387" s="4" t="s">
        <v>656</v>
      </c>
      <c r="B387" s="5" t="n">
        <v>1363</v>
      </c>
      <c r="C387" s="5" t="n">
        <v>1510</v>
      </c>
    </row>
    <row r="388" spans="1:3">
      <c r="A388" s="4" t="s">
        <v>657</v>
      </c>
      <c r="B388" s="5" t="n">
        <v>0</v>
      </c>
      <c r="C388" s="5" t="n">
        <v>0</v>
      </c>
    </row>
    <row r="389" spans="1:3">
      <c r="A389" s="4" t="s">
        <v>694</v>
      </c>
    </row>
    <row r="390" spans="1:3">
      <c r="A390" s="3" t="s">
        <v>650</v>
      </c>
    </row>
    <row r="391" spans="1:3">
      <c r="A391" s="4" t="s">
        <v>651</v>
      </c>
      <c r="B391" s="5" t="n">
        <v>0</v>
      </c>
      <c r="C391" s="5" t="n">
        <v>0</v>
      </c>
    </row>
    <row r="392" spans="1:3">
      <c r="A392" s="4" t="s">
        <v>652</v>
      </c>
      <c r="B392" s="5" t="n">
        <v>0</v>
      </c>
      <c r="C392" s="5" t="n">
        <v>0</v>
      </c>
    </row>
    <row r="393" spans="1:3">
      <c r="A393" s="4" t="s">
        <v>653</v>
      </c>
      <c r="B393" s="5" t="n">
        <v>0</v>
      </c>
      <c r="C393" s="5" t="n">
        <v>0</v>
      </c>
    </row>
    <row r="394" spans="1:3">
      <c r="A394" s="4" t="s">
        <v>654</v>
      </c>
      <c r="B394" s="5" t="n">
        <v>0</v>
      </c>
      <c r="C394" s="5" t="n">
        <v>0</v>
      </c>
    </row>
    <row r="395" spans="1:3">
      <c r="A395" s="4" t="s">
        <v>655</v>
      </c>
      <c r="B395" s="5" t="n">
        <v>0</v>
      </c>
      <c r="C395" s="5" t="n">
        <v>0</v>
      </c>
    </row>
    <row r="396" spans="1:3">
      <c r="A396" s="4" t="s">
        <v>656</v>
      </c>
      <c r="B396" s="5" t="n">
        <v>0</v>
      </c>
      <c r="C396" s="5" t="n">
        <v>0</v>
      </c>
    </row>
    <row r="397" spans="1:3">
      <c r="A397" s="4" t="s">
        <v>657</v>
      </c>
      <c r="B397" s="5" t="n">
        <v>0</v>
      </c>
      <c r="C397" s="5" t="n">
        <v>0</v>
      </c>
    </row>
    <row r="398" spans="1:3">
      <c r="A398" s="4" t="s">
        <v>629</v>
      </c>
    </row>
    <row r="399" spans="1:3">
      <c r="A399" s="3" t="s">
        <v>650</v>
      </c>
    </row>
    <row r="400" spans="1:3">
      <c r="A400" s="4" t="s">
        <v>651</v>
      </c>
      <c r="B400" s="5" t="n">
        <v>473</v>
      </c>
      <c r="C400" s="5" t="n">
        <v>563</v>
      </c>
    </row>
    <row r="401" spans="1:3">
      <c r="A401" s="4" t="s">
        <v>652</v>
      </c>
      <c r="B401" s="5" t="n">
        <v>133</v>
      </c>
      <c r="C401" s="5" t="n">
        <v>179</v>
      </c>
    </row>
    <row r="402" spans="1:3">
      <c r="A402" s="4" t="s">
        <v>653</v>
      </c>
      <c r="B402" s="5" t="n">
        <v>287</v>
      </c>
      <c r="C402" s="5" t="n">
        <v>398</v>
      </c>
    </row>
    <row r="403" spans="1:3">
      <c r="A403" s="4" t="s">
        <v>654</v>
      </c>
      <c r="B403" s="5" t="n">
        <v>893</v>
      </c>
      <c r="C403" s="5" t="n">
        <v>1140</v>
      </c>
    </row>
    <row r="404" spans="1:3">
      <c r="A404" s="4" t="s">
        <v>655</v>
      </c>
      <c r="B404" s="5" t="n">
        <v>21073</v>
      </c>
      <c r="C404" s="5" t="n">
        <v>22848</v>
      </c>
    </row>
    <row r="405" spans="1:3">
      <c r="A405" s="4" t="s">
        <v>656</v>
      </c>
      <c r="B405" s="5" t="n">
        <v>21966</v>
      </c>
      <c r="C405" s="5" t="n">
        <v>23988</v>
      </c>
    </row>
    <row r="406" spans="1:3">
      <c r="A406" s="4" t="s">
        <v>657</v>
      </c>
      <c r="B406" s="5" t="n">
        <v>0</v>
      </c>
      <c r="C406" s="5" t="n">
        <v>0</v>
      </c>
    </row>
    <row r="407" spans="1:3">
      <c r="A407" s="4" t="s">
        <v>695</v>
      </c>
    </row>
    <row r="408" spans="1:3">
      <c r="A408" s="3" t="s">
        <v>650</v>
      </c>
    </row>
    <row r="409" spans="1:3">
      <c r="A409" s="4" t="s">
        <v>651</v>
      </c>
      <c r="B409" s="5" t="n">
        <v>434</v>
      </c>
      <c r="C409" s="5" t="n">
        <v>499</v>
      </c>
    </row>
    <row r="410" spans="1:3">
      <c r="A410" s="4" t="s">
        <v>652</v>
      </c>
      <c r="B410" s="5" t="n">
        <v>90</v>
      </c>
      <c r="C410" s="5" t="n">
        <v>147</v>
      </c>
    </row>
    <row r="411" spans="1:3">
      <c r="A411" s="4" t="s">
        <v>653</v>
      </c>
      <c r="B411" s="5" t="n">
        <v>276</v>
      </c>
      <c r="C411" s="5" t="n">
        <v>380</v>
      </c>
    </row>
    <row r="412" spans="1:3">
      <c r="A412" s="4" t="s">
        <v>654</v>
      </c>
      <c r="B412" s="5" t="n">
        <v>800</v>
      </c>
      <c r="C412" s="5" t="n">
        <v>1026</v>
      </c>
    </row>
    <row r="413" spans="1:3">
      <c r="A413" s="4" t="s">
        <v>655</v>
      </c>
      <c r="B413" s="5" t="n">
        <v>19073</v>
      </c>
      <c r="C413" s="5" t="n">
        <v>20796</v>
      </c>
    </row>
    <row r="414" spans="1:3">
      <c r="A414" s="4" t="s">
        <v>656</v>
      </c>
      <c r="B414" s="5" t="n">
        <v>19873</v>
      </c>
      <c r="C414" s="5" t="n">
        <v>21822</v>
      </c>
    </row>
    <row r="415" spans="1:3">
      <c r="A415" s="4" t="s">
        <v>657</v>
      </c>
      <c r="B415" s="5" t="n">
        <v>0</v>
      </c>
      <c r="C415" s="5" t="n">
        <v>0</v>
      </c>
    </row>
    <row r="416" spans="1:3">
      <c r="A416" s="4" t="s">
        <v>696</v>
      </c>
    </row>
    <row r="417" spans="1:3">
      <c r="A417" s="3" t="s">
        <v>650</v>
      </c>
    </row>
    <row r="418" spans="1:3">
      <c r="A418" s="4" t="s">
        <v>651</v>
      </c>
      <c r="B418" s="5" t="n">
        <v>39</v>
      </c>
      <c r="C418" s="5" t="n">
        <v>64</v>
      </c>
    </row>
    <row r="419" spans="1:3">
      <c r="A419" s="4" t="s">
        <v>652</v>
      </c>
      <c r="B419" s="5" t="n">
        <v>43</v>
      </c>
      <c r="C419" s="5" t="n">
        <v>32</v>
      </c>
    </row>
    <row r="420" spans="1:3">
      <c r="A420" s="4" t="s">
        <v>653</v>
      </c>
      <c r="B420" s="5" t="n">
        <v>11</v>
      </c>
      <c r="C420" s="5" t="n">
        <v>18</v>
      </c>
    </row>
    <row r="421" spans="1:3">
      <c r="A421" s="4" t="s">
        <v>654</v>
      </c>
      <c r="B421" s="5" t="n">
        <v>93</v>
      </c>
      <c r="C421" s="5" t="n">
        <v>114</v>
      </c>
    </row>
    <row r="422" spans="1:3">
      <c r="A422" s="4" t="s">
        <v>655</v>
      </c>
      <c r="B422" s="5" t="n">
        <v>2000</v>
      </c>
      <c r="C422" s="5" t="n">
        <v>2052</v>
      </c>
    </row>
    <row r="423" spans="1:3">
      <c r="A423" s="4" t="s">
        <v>656</v>
      </c>
      <c r="B423" s="5" t="n">
        <v>2093</v>
      </c>
      <c r="C423" s="5" t="n">
        <v>2166</v>
      </c>
    </row>
    <row r="424" spans="1:3">
      <c r="A424" s="4" t="s">
        <v>657</v>
      </c>
      <c r="B424" s="5" t="n">
        <v>0</v>
      </c>
      <c r="C424" s="5" t="n">
        <v>0</v>
      </c>
    </row>
    <row r="425" spans="1:3">
      <c r="A425" s="4" t="s">
        <v>630</v>
      </c>
    </row>
    <row r="426" spans="1:3">
      <c r="A426" s="3" t="s">
        <v>650</v>
      </c>
    </row>
    <row r="427" spans="1:3">
      <c r="A427" s="4" t="s">
        <v>651</v>
      </c>
      <c r="B427" s="5" t="n">
        <v>132</v>
      </c>
      <c r="C427" s="5" t="n">
        <v>405</v>
      </c>
    </row>
    <row r="428" spans="1:3">
      <c r="A428" s="4" t="s">
        <v>652</v>
      </c>
      <c r="B428" s="5" t="n">
        <v>90</v>
      </c>
      <c r="C428" s="5" t="n">
        <v>241</v>
      </c>
    </row>
    <row r="429" spans="1:3">
      <c r="A429" s="4" t="s">
        <v>653</v>
      </c>
      <c r="B429" s="5" t="n">
        <v>58</v>
      </c>
      <c r="C429" s="5" t="n">
        <v>200</v>
      </c>
    </row>
    <row r="430" spans="1:3">
      <c r="A430" s="4" t="s">
        <v>654</v>
      </c>
      <c r="B430" s="5" t="n">
        <v>280</v>
      </c>
      <c r="C430" s="5" t="n">
        <v>846</v>
      </c>
    </row>
    <row r="431" spans="1:3">
      <c r="A431" s="4" t="s">
        <v>655</v>
      </c>
      <c r="B431" s="5" t="n">
        <v>716</v>
      </c>
      <c r="C431" s="5" t="n">
        <v>3589</v>
      </c>
    </row>
    <row r="432" spans="1:3">
      <c r="A432" s="4" t="s">
        <v>656</v>
      </c>
      <c r="B432" s="5" t="n">
        <v>996</v>
      </c>
      <c r="C432" s="5" t="n">
        <v>4435</v>
      </c>
    </row>
    <row r="433" spans="1:3">
      <c r="A433" s="4" t="s">
        <v>657</v>
      </c>
      <c r="B433" s="6" t="n">
        <v>0</v>
      </c>
      <c r="C43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7</v>
      </c>
      <c r="B1" s="2" t="s">
        <v>2</v>
      </c>
      <c r="C1" s="2" t="s">
        <v>698</v>
      </c>
      <c r="D1" s="2" t="s">
        <v>68</v>
      </c>
      <c r="E1" s="2" t="s">
        <v>144</v>
      </c>
      <c r="F1" s="2" t="s">
        <v>699</v>
      </c>
      <c r="G1" s="2" t="s">
        <v>700</v>
      </c>
    </row>
    <row r="2" spans="1:7">
      <c r="A2" s="3" t="s">
        <v>701</v>
      </c>
    </row>
    <row r="3" spans="1:7">
      <c r="A3" s="4" t="s">
        <v>702</v>
      </c>
      <c r="B3" s="6" t="n">
        <v>1250597</v>
      </c>
      <c r="D3" s="6" t="n">
        <v>1304545</v>
      </c>
    </row>
    <row r="4" spans="1:7">
      <c r="A4" s="4" t="s">
        <v>703</v>
      </c>
      <c r="B4" s="5" t="n">
        <v>346055</v>
      </c>
      <c r="C4" s="6" t="n">
        <v>342902</v>
      </c>
      <c r="D4" s="5" t="n">
        <v>345423</v>
      </c>
      <c r="E4" s="6" t="n">
        <v>350257</v>
      </c>
      <c r="F4" s="6" t="n">
        <v>354590</v>
      </c>
      <c r="G4" s="6" t="n">
        <v>352431</v>
      </c>
    </row>
    <row r="5" spans="1:7">
      <c r="A5" s="4" t="s">
        <v>704</v>
      </c>
      <c r="B5" s="5" t="n">
        <v>904542</v>
      </c>
      <c r="D5" s="5" t="n">
        <v>959122</v>
      </c>
    </row>
    <row r="6" spans="1:7">
      <c r="A6" s="4" t="s">
        <v>705</v>
      </c>
      <c r="B6" s="5" t="n">
        <v>252518</v>
      </c>
      <c r="D6" s="5" t="n">
        <v>269510</v>
      </c>
    </row>
    <row r="7" spans="1:7">
      <c r="A7" s="4" t="s">
        <v>706</v>
      </c>
      <c r="B7" s="5" t="n">
        <v>652024</v>
      </c>
      <c r="D7" s="5" t="n">
        <v>689612</v>
      </c>
    </row>
    <row r="8" spans="1:7">
      <c r="A8" s="4" t="s">
        <v>620</v>
      </c>
      <c r="B8" s="5" t="n">
        <v>45427</v>
      </c>
      <c r="D8" s="5" t="n">
        <v>42010</v>
      </c>
    </row>
    <row r="9" spans="1:7">
      <c r="A9" s="4" t="s">
        <v>707</v>
      </c>
      <c r="B9" s="6" t="n">
        <v>606597</v>
      </c>
      <c r="D9" s="6" t="n">
        <v>6476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143</v>
      </c>
      <c r="D1" s="2" t="s">
        <v>1</v>
      </c>
    </row>
    <row r="2" spans="1:5">
      <c r="B2" s="2" t="s">
        <v>2</v>
      </c>
      <c r="C2" s="2" t="s">
        <v>144</v>
      </c>
      <c r="D2" s="2" t="s">
        <v>2</v>
      </c>
      <c r="E2" s="2" t="s">
        <v>144</v>
      </c>
    </row>
    <row r="3" spans="1:5">
      <c r="A3" s="3" t="s">
        <v>709</v>
      </c>
    </row>
    <row r="4" spans="1:5">
      <c r="A4" s="4" t="s">
        <v>710</v>
      </c>
      <c r="B4" s="6" t="n">
        <v>264893</v>
      </c>
      <c r="C4" s="6" t="n">
        <v>296465</v>
      </c>
      <c r="D4" s="6" t="n">
        <v>269510</v>
      </c>
      <c r="E4" s="6" t="n">
        <v>308913</v>
      </c>
    </row>
    <row r="5" spans="1:5">
      <c r="A5" s="4" t="s">
        <v>711</v>
      </c>
      <c r="B5" s="5" t="n">
        <v>-8932</v>
      </c>
      <c r="C5" s="5" t="n">
        <v>-11362</v>
      </c>
      <c r="D5" s="5" t="n">
        <v>-18452</v>
      </c>
      <c r="E5" s="5" t="n">
        <v>-23245</v>
      </c>
    </row>
    <row r="6" spans="1:5">
      <c r="A6" s="4" t="s">
        <v>712</v>
      </c>
      <c r="B6" s="5" t="n">
        <v>1573</v>
      </c>
      <c r="C6" s="5" t="n">
        <v>3248</v>
      </c>
      <c r="D6" s="5" t="n">
        <v>5139</v>
      </c>
      <c r="E6" s="5" t="n">
        <v>6888</v>
      </c>
    </row>
    <row r="7" spans="1:5">
      <c r="A7" s="4" t="s">
        <v>713</v>
      </c>
      <c r="B7" s="5" t="n">
        <v>-5016</v>
      </c>
      <c r="C7" s="5" t="n">
        <v>-359</v>
      </c>
      <c r="D7" s="5" t="n">
        <v>-3679</v>
      </c>
      <c r="E7" s="5" t="n">
        <v>-4564</v>
      </c>
    </row>
    <row r="8" spans="1:5">
      <c r="A8" s="4" t="s">
        <v>714</v>
      </c>
      <c r="B8" s="5" t="n">
        <v>252518</v>
      </c>
      <c r="C8" s="5" t="n">
        <v>287992</v>
      </c>
      <c r="D8" s="5" t="n">
        <v>252518</v>
      </c>
      <c r="E8" s="5" t="n">
        <v>287992</v>
      </c>
    </row>
    <row r="9" spans="1:5">
      <c r="A9" s="3" t="s">
        <v>715</v>
      </c>
    </row>
    <row r="10" spans="1:5">
      <c r="A10" s="4" t="s">
        <v>710</v>
      </c>
      <c r="B10" s="5" t="n">
        <v>342902</v>
      </c>
      <c r="C10" s="5" t="n">
        <v>354590</v>
      </c>
      <c r="D10" s="5" t="n">
        <v>345423</v>
      </c>
      <c r="E10" s="5" t="n">
        <v>352431</v>
      </c>
    </row>
    <row r="11" spans="1:5">
      <c r="A11" s="4" t="s">
        <v>716</v>
      </c>
      <c r="B11" s="5" t="n">
        <v>-1863</v>
      </c>
      <c r="C11" s="5" t="n">
        <v>-4692</v>
      </c>
      <c r="D11" s="5" t="n">
        <v>-3047</v>
      </c>
      <c r="E11" s="5" t="n">
        <v>-6738</v>
      </c>
    </row>
    <row r="12" spans="1:5">
      <c r="A12" s="4" t="s">
        <v>717</v>
      </c>
      <c r="B12" s="5" t="n">
        <v>5016</v>
      </c>
      <c r="C12" s="5" t="n">
        <v>359</v>
      </c>
      <c r="D12" s="5" t="n">
        <v>3679</v>
      </c>
      <c r="E12" s="5" t="n">
        <v>4564</v>
      </c>
    </row>
    <row r="13" spans="1:5">
      <c r="A13" s="4" t="s">
        <v>714</v>
      </c>
      <c r="B13" s="5" t="n">
        <v>346055</v>
      </c>
      <c r="C13" s="5" t="n">
        <v>350257</v>
      </c>
      <c r="D13" s="5" t="n">
        <v>346055</v>
      </c>
      <c r="E13" s="5" t="n">
        <v>350257</v>
      </c>
    </row>
    <row r="14" spans="1:5">
      <c r="A14" s="4" t="s">
        <v>718</v>
      </c>
    </row>
    <row r="15" spans="1:5">
      <c r="A15" s="3" t="s">
        <v>709</v>
      </c>
    </row>
    <row r="16" spans="1:5">
      <c r="A16" s="4" t="s">
        <v>710</v>
      </c>
      <c r="B16" s="5" t="n">
        <v>226907</v>
      </c>
      <c r="C16" s="5" t="n">
        <v>248379</v>
      </c>
      <c r="D16" s="5" t="n">
        <v>232199</v>
      </c>
      <c r="E16" s="5" t="n">
        <v>258498</v>
      </c>
    </row>
    <row r="17" spans="1:5">
      <c r="A17" s="4" t="s">
        <v>711</v>
      </c>
      <c r="B17" s="5" t="n">
        <v>-6115</v>
      </c>
      <c r="C17" s="5" t="n">
        <v>-6915</v>
      </c>
      <c r="D17" s="5" t="n">
        <v>-12465</v>
      </c>
      <c r="E17" s="5" t="n">
        <v>-13988</v>
      </c>
    </row>
    <row r="18" spans="1:5">
      <c r="A18" s="4" t="s">
        <v>712</v>
      </c>
      <c r="B18" s="5" t="n">
        <v>0</v>
      </c>
      <c r="C18" s="5" t="n">
        <v>0</v>
      </c>
      <c r="D18" s="5" t="n">
        <v>0</v>
      </c>
      <c r="E18" s="5" t="n">
        <v>0</v>
      </c>
    </row>
    <row r="19" spans="1:5">
      <c r="A19" s="4" t="s">
        <v>713</v>
      </c>
      <c r="B19" s="5" t="n">
        <v>-3243</v>
      </c>
      <c r="C19" s="5" t="n">
        <v>2439</v>
      </c>
      <c r="D19" s="5" t="n">
        <v>-2185</v>
      </c>
      <c r="E19" s="5" t="n">
        <v>-607</v>
      </c>
    </row>
    <row r="20" spans="1:5">
      <c r="A20" s="4" t="s">
        <v>714</v>
      </c>
      <c r="B20" s="5" t="n">
        <v>217549</v>
      </c>
      <c r="C20" s="5" t="n">
        <v>243903</v>
      </c>
      <c r="D20" s="5" t="n">
        <v>217549</v>
      </c>
      <c r="E20" s="5" t="n">
        <v>243903</v>
      </c>
    </row>
    <row r="21" spans="1:5">
      <c r="A21" s="3" t="s">
        <v>715</v>
      </c>
    </row>
    <row r="22" spans="1:5">
      <c r="A22" s="4" t="s">
        <v>710</v>
      </c>
      <c r="B22" s="5" t="n">
        <v>290100</v>
      </c>
      <c r="C22" s="5" t="n">
        <v>301107</v>
      </c>
      <c r="D22" s="5" t="n">
        <v>291887</v>
      </c>
      <c r="E22" s="5" t="n">
        <v>299501</v>
      </c>
    </row>
    <row r="23" spans="1:5">
      <c r="A23" s="4" t="s">
        <v>716</v>
      </c>
      <c r="B23" s="5" t="n">
        <v>-1085</v>
      </c>
      <c r="C23" s="5" t="n">
        <v>-2531</v>
      </c>
      <c r="D23" s="5" t="n">
        <v>-1814</v>
      </c>
      <c r="E23" s="5" t="n">
        <v>-3971</v>
      </c>
    </row>
    <row r="24" spans="1:5">
      <c r="A24" s="4" t="s">
        <v>717</v>
      </c>
      <c r="B24" s="5" t="n">
        <v>3243</v>
      </c>
      <c r="C24" s="5" t="n">
        <v>-2439</v>
      </c>
      <c r="D24" s="5" t="n">
        <v>2185</v>
      </c>
      <c r="E24" s="5" t="n">
        <v>607</v>
      </c>
    </row>
    <row r="25" spans="1:5">
      <c r="A25" s="4" t="s">
        <v>714</v>
      </c>
      <c r="B25" s="5" t="n">
        <v>292258</v>
      </c>
      <c r="C25" s="5" t="n">
        <v>296137</v>
      </c>
      <c r="D25" s="5" t="n">
        <v>292258</v>
      </c>
      <c r="E25" s="5" t="n">
        <v>296137</v>
      </c>
    </row>
    <row r="26" spans="1:5">
      <c r="A26" s="4" t="s">
        <v>719</v>
      </c>
    </row>
    <row r="27" spans="1:5">
      <c r="A27" s="3" t="s">
        <v>709</v>
      </c>
    </row>
    <row r="28" spans="1:5">
      <c r="A28" s="4" t="s">
        <v>710</v>
      </c>
      <c r="B28" s="5" t="n">
        <v>37379</v>
      </c>
      <c r="C28" s="5" t="n">
        <v>45711</v>
      </c>
      <c r="D28" s="5" t="n">
        <v>36508</v>
      </c>
      <c r="E28" s="5" t="n">
        <v>46764</v>
      </c>
    </row>
    <row r="29" spans="1:5">
      <c r="A29" s="4" t="s">
        <v>711</v>
      </c>
      <c r="B29" s="5" t="n">
        <v>-2488</v>
      </c>
      <c r="C29" s="5" t="n">
        <v>-3597</v>
      </c>
      <c r="D29" s="5" t="n">
        <v>-5144</v>
      </c>
      <c r="E29" s="5" t="n">
        <v>-7282</v>
      </c>
    </row>
    <row r="30" spans="1:5">
      <c r="A30" s="4" t="s">
        <v>712</v>
      </c>
      <c r="B30" s="5" t="n">
        <v>1375</v>
      </c>
      <c r="C30" s="5" t="n">
        <v>2775</v>
      </c>
      <c r="D30" s="5" t="n">
        <v>4640</v>
      </c>
      <c r="E30" s="5" t="n">
        <v>5931</v>
      </c>
    </row>
    <row r="31" spans="1:5">
      <c r="A31" s="4" t="s">
        <v>713</v>
      </c>
      <c r="B31" s="5" t="n">
        <v>-1628</v>
      </c>
      <c r="C31" s="5" t="n">
        <v>-2368</v>
      </c>
      <c r="D31" s="5" t="n">
        <v>-1366</v>
      </c>
      <c r="E31" s="5" t="n">
        <v>-2892</v>
      </c>
    </row>
    <row r="32" spans="1:5">
      <c r="A32" s="4" t="s">
        <v>714</v>
      </c>
      <c r="B32" s="5" t="n">
        <v>34638</v>
      </c>
      <c r="C32" s="5" t="n">
        <v>42521</v>
      </c>
      <c r="D32" s="5" t="n">
        <v>34638</v>
      </c>
      <c r="E32" s="5" t="n">
        <v>42521</v>
      </c>
    </row>
    <row r="33" spans="1:5">
      <c r="A33" s="3" t="s">
        <v>715</v>
      </c>
    </row>
    <row r="34" spans="1:5">
      <c r="A34" s="4" t="s">
        <v>710</v>
      </c>
      <c r="B34" s="5" t="n">
        <v>9911</v>
      </c>
      <c r="C34" s="5" t="n">
        <v>10731</v>
      </c>
      <c r="D34" s="5" t="n">
        <v>10346</v>
      </c>
      <c r="E34" s="5" t="n">
        <v>10596</v>
      </c>
    </row>
    <row r="35" spans="1:5">
      <c r="A35" s="4" t="s">
        <v>716</v>
      </c>
      <c r="B35" s="5" t="n">
        <v>-635</v>
      </c>
      <c r="C35" s="5" t="n">
        <v>-1956</v>
      </c>
      <c r="D35" s="5" t="n">
        <v>-808</v>
      </c>
      <c r="E35" s="5" t="n">
        <v>-2345</v>
      </c>
    </row>
    <row r="36" spans="1:5">
      <c r="A36" s="4" t="s">
        <v>717</v>
      </c>
      <c r="B36" s="5" t="n">
        <v>1628</v>
      </c>
      <c r="C36" s="5" t="n">
        <v>2368</v>
      </c>
      <c r="D36" s="5" t="n">
        <v>1366</v>
      </c>
      <c r="E36" s="5" t="n">
        <v>2892</v>
      </c>
    </row>
    <row r="37" spans="1:5">
      <c r="A37" s="4" t="s">
        <v>714</v>
      </c>
      <c r="B37" s="5" t="n">
        <v>10904</v>
      </c>
      <c r="C37" s="5" t="n">
        <v>11143</v>
      </c>
      <c r="D37" s="5" t="n">
        <v>10904</v>
      </c>
      <c r="E37" s="5" t="n">
        <v>11143</v>
      </c>
    </row>
    <row r="38" spans="1:5">
      <c r="A38" s="4" t="s">
        <v>720</v>
      </c>
    </row>
    <row r="39" spans="1:5">
      <c r="A39" s="3" t="s">
        <v>709</v>
      </c>
    </row>
    <row r="40" spans="1:5">
      <c r="A40" s="4" t="s">
        <v>710</v>
      </c>
      <c r="B40" s="5" t="n">
        <v>180</v>
      </c>
      <c r="C40" s="5" t="n">
        <v>1726</v>
      </c>
      <c r="D40" s="5" t="n">
        <v>243</v>
      </c>
      <c r="E40" s="5" t="n">
        <v>2766</v>
      </c>
    </row>
    <row r="41" spans="1:5">
      <c r="A41" s="4" t="s">
        <v>711</v>
      </c>
      <c r="B41" s="5" t="n">
        <v>-139</v>
      </c>
      <c r="C41" s="5" t="n">
        <v>-656</v>
      </c>
      <c r="D41" s="5" t="n">
        <v>-355</v>
      </c>
      <c r="E41" s="5" t="n">
        <v>-1525</v>
      </c>
    </row>
    <row r="42" spans="1:5">
      <c r="A42" s="4" t="s">
        <v>712</v>
      </c>
      <c r="B42" s="5" t="n">
        <v>8</v>
      </c>
      <c r="C42" s="5" t="n">
        <v>400</v>
      </c>
      <c r="D42" s="5" t="n">
        <v>11</v>
      </c>
      <c r="E42" s="5" t="n">
        <v>826</v>
      </c>
    </row>
    <row r="43" spans="1:5">
      <c r="A43" s="4" t="s">
        <v>713</v>
      </c>
      <c r="B43" s="5" t="n">
        <v>-6</v>
      </c>
      <c r="C43" s="5" t="n">
        <v>-399</v>
      </c>
      <c r="D43" s="5" t="n">
        <v>144</v>
      </c>
      <c r="E43" s="5" t="n">
        <v>-996</v>
      </c>
    </row>
    <row r="44" spans="1:5">
      <c r="A44" s="4" t="s">
        <v>714</v>
      </c>
      <c r="B44" s="5" t="n">
        <v>43</v>
      </c>
      <c r="C44" s="5" t="n">
        <v>1071</v>
      </c>
      <c r="D44" s="5" t="n">
        <v>43</v>
      </c>
      <c r="E44" s="5" t="n">
        <v>1071</v>
      </c>
    </row>
    <row r="45" spans="1:5">
      <c r="A45" s="3" t="s">
        <v>715</v>
      </c>
    </row>
    <row r="46" spans="1:5">
      <c r="A46" s="4" t="s">
        <v>710</v>
      </c>
      <c r="B46" s="5" t="n">
        <v>24056</v>
      </c>
      <c r="C46" s="5" t="n">
        <v>23443</v>
      </c>
      <c r="D46" s="5" t="n">
        <v>24245</v>
      </c>
      <c r="E46" s="5" t="n">
        <v>23050</v>
      </c>
    </row>
    <row r="47" spans="1:5">
      <c r="A47" s="4" t="s">
        <v>716</v>
      </c>
      <c r="B47" s="5" t="n">
        <v>21</v>
      </c>
      <c r="C47" s="5" t="n">
        <v>-197</v>
      </c>
      <c r="D47" s="5" t="n">
        <v>-18</v>
      </c>
      <c r="E47" s="5" t="n">
        <v>-401</v>
      </c>
    </row>
    <row r="48" spans="1:5">
      <c r="A48" s="4" t="s">
        <v>717</v>
      </c>
      <c r="B48" s="5" t="n">
        <v>6</v>
      </c>
      <c r="C48" s="5" t="n">
        <v>399</v>
      </c>
      <c r="D48" s="5" t="n">
        <v>-144</v>
      </c>
      <c r="E48" s="5" t="n">
        <v>996</v>
      </c>
    </row>
    <row r="49" spans="1:5">
      <c r="A49" s="4" t="s">
        <v>714</v>
      </c>
      <c r="B49" s="5" t="n">
        <v>24083</v>
      </c>
      <c r="C49" s="5" t="n">
        <v>23645</v>
      </c>
      <c r="D49" s="5" t="n">
        <v>24083</v>
      </c>
      <c r="E49" s="5" t="n">
        <v>23645</v>
      </c>
    </row>
    <row r="50" spans="1:5">
      <c r="A50" s="4" t="s">
        <v>721</v>
      </c>
    </row>
    <row r="51" spans="1:5">
      <c r="A51" s="3" t="s">
        <v>709</v>
      </c>
    </row>
    <row r="52" spans="1:5">
      <c r="A52" s="4" t="s">
        <v>710</v>
      </c>
      <c r="B52" s="5" t="n">
        <v>427</v>
      </c>
      <c r="C52" s="5" t="n">
        <v>649</v>
      </c>
      <c r="D52" s="5" t="n">
        <v>560</v>
      </c>
      <c r="E52" s="5" t="n">
        <v>885</v>
      </c>
    </row>
    <row r="53" spans="1:5">
      <c r="A53" s="4" t="s">
        <v>711</v>
      </c>
      <c r="B53" s="5" t="n">
        <v>-190</v>
      </c>
      <c r="C53" s="5" t="n">
        <v>-194</v>
      </c>
      <c r="D53" s="5" t="n">
        <v>-488</v>
      </c>
      <c r="E53" s="5" t="n">
        <v>-450</v>
      </c>
    </row>
    <row r="54" spans="1:5">
      <c r="A54" s="4" t="s">
        <v>712</v>
      </c>
      <c r="B54" s="5" t="n">
        <v>190</v>
      </c>
      <c r="C54" s="5" t="n">
        <v>73</v>
      </c>
      <c r="D54" s="5" t="n">
        <v>488</v>
      </c>
      <c r="E54" s="5" t="n">
        <v>131</v>
      </c>
    </row>
    <row r="55" spans="1:5">
      <c r="A55" s="4" t="s">
        <v>713</v>
      </c>
      <c r="B55" s="5" t="n">
        <v>-139</v>
      </c>
      <c r="C55" s="5" t="n">
        <v>-31</v>
      </c>
      <c r="D55" s="5" t="n">
        <v>-272</v>
      </c>
      <c r="E55" s="5" t="n">
        <v>-69</v>
      </c>
    </row>
    <row r="56" spans="1:5">
      <c r="A56" s="4" t="s">
        <v>714</v>
      </c>
      <c r="B56" s="5" t="n">
        <v>288</v>
      </c>
      <c r="C56" s="5" t="n">
        <v>497</v>
      </c>
      <c r="D56" s="5" t="n">
        <v>288</v>
      </c>
      <c r="E56" s="5" t="n">
        <v>497</v>
      </c>
    </row>
    <row r="57" spans="1:5">
      <c r="A57" s="3" t="s">
        <v>715</v>
      </c>
    </row>
    <row r="58" spans="1:5">
      <c r="A58" s="4" t="s">
        <v>710</v>
      </c>
      <c r="B58" s="5" t="n">
        <v>18835</v>
      </c>
      <c r="C58" s="5" t="n">
        <v>19309</v>
      </c>
      <c r="D58" s="5" t="n">
        <v>18945</v>
      </c>
      <c r="E58" s="5" t="n">
        <v>19284</v>
      </c>
    </row>
    <row r="59" spans="1:5">
      <c r="A59" s="4" t="s">
        <v>716</v>
      </c>
      <c r="B59" s="5" t="n">
        <v>-164</v>
      </c>
      <c r="C59" s="5" t="n">
        <v>-8</v>
      </c>
      <c r="D59" s="5" t="n">
        <v>-407</v>
      </c>
      <c r="E59" s="5" t="n">
        <v>-21</v>
      </c>
    </row>
    <row r="60" spans="1:5">
      <c r="A60" s="4" t="s">
        <v>717</v>
      </c>
      <c r="B60" s="5" t="n">
        <v>139</v>
      </c>
      <c r="C60" s="5" t="n">
        <v>31</v>
      </c>
      <c r="D60" s="5" t="n">
        <v>272</v>
      </c>
      <c r="E60" s="5" t="n">
        <v>69</v>
      </c>
    </row>
    <row r="61" spans="1:5">
      <c r="A61" s="4" t="s">
        <v>714</v>
      </c>
      <c r="B61" s="6" t="n">
        <v>18810</v>
      </c>
      <c r="C61" s="6" t="n">
        <v>19332</v>
      </c>
      <c r="D61" s="6" t="n">
        <v>18810</v>
      </c>
      <c r="E61" s="6" t="n">
        <v>1933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2</v>
      </c>
      <c r="B1" s="2" t="s">
        <v>2</v>
      </c>
      <c r="C1" s="2" t="s">
        <v>698</v>
      </c>
      <c r="D1" s="2" t="s">
        <v>68</v>
      </c>
      <c r="E1" s="2" t="s">
        <v>144</v>
      </c>
      <c r="F1" s="2" t="s">
        <v>699</v>
      </c>
      <c r="G1" s="2" t="s">
        <v>700</v>
      </c>
    </row>
    <row r="2" spans="1:7">
      <c r="A2" s="3" t="s">
        <v>701</v>
      </c>
    </row>
    <row r="3" spans="1:7">
      <c r="A3" s="4" t="s">
        <v>702</v>
      </c>
      <c r="B3" s="6" t="n">
        <v>149401</v>
      </c>
      <c r="D3" s="6" t="n">
        <v>156722</v>
      </c>
    </row>
    <row r="4" spans="1:7">
      <c r="A4" s="4" t="s">
        <v>703</v>
      </c>
      <c r="B4" s="5" t="n">
        <v>1799</v>
      </c>
      <c r="C4" s="6" t="n">
        <v>2542</v>
      </c>
      <c r="D4" s="5" t="n">
        <v>2959</v>
      </c>
      <c r="E4" s="6" t="n">
        <v>3819</v>
      </c>
      <c r="F4" s="6" t="n">
        <v>5547</v>
      </c>
      <c r="G4" s="6" t="n">
        <v>5845</v>
      </c>
    </row>
    <row r="5" spans="1:7">
      <c r="A5" s="4" t="s">
        <v>704</v>
      </c>
      <c r="B5" s="5" t="n">
        <v>147602</v>
      </c>
      <c r="D5" s="5" t="n">
        <v>153763</v>
      </c>
    </row>
    <row r="6" spans="1:7">
      <c r="A6" s="4" t="s">
        <v>705</v>
      </c>
      <c r="B6" s="5" t="n">
        <v>38394</v>
      </c>
      <c r="D6" s="5" t="n">
        <v>41699</v>
      </c>
    </row>
    <row r="7" spans="1:7">
      <c r="A7" s="4" t="s">
        <v>706</v>
      </c>
      <c r="B7" s="5" t="n">
        <v>109208</v>
      </c>
      <c r="D7" s="5" t="n">
        <v>112064</v>
      </c>
    </row>
    <row r="8" spans="1:7">
      <c r="A8" s="4" t="s">
        <v>620</v>
      </c>
      <c r="B8" s="5" t="n">
        <v>25578</v>
      </c>
      <c r="D8" s="5" t="n">
        <v>24971</v>
      </c>
    </row>
    <row r="9" spans="1:7">
      <c r="A9" s="4" t="s">
        <v>707</v>
      </c>
      <c r="B9" s="6" t="n">
        <v>83630</v>
      </c>
      <c r="D9" s="6" t="n">
        <v>870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143</v>
      </c>
      <c r="D1" s="2" t="s">
        <v>1</v>
      </c>
    </row>
    <row r="2" spans="1:5">
      <c r="B2" s="2" t="s">
        <v>2</v>
      </c>
      <c r="C2" s="2" t="s">
        <v>144</v>
      </c>
      <c r="D2" s="2" t="s">
        <v>2</v>
      </c>
      <c r="E2" s="2" t="s">
        <v>144</v>
      </c>
    </row>
    <row r="3" spans="1:5">
      <c r="A3" s="3" t="s">
        <v>709</v>
      </c>
    </row>
    <row r="4" spans="1:5">
      <c r="A4" s="4" t="s">
        <v>716</v>
      </c>
      <c r="C4" s="6" t="n">
        <v>3248</v>
      </c>
    </row>
    <row r="5" spans="1:5">
      <c r="A5" s="4" t="s">
        <v>724</v>
      </c>
    </row>
    <row r="6" spans="1:5">
      <c r="A6" s="3" t="s">
        <v>709</v>
      </c>
    </row>
    <row r="7" spans="1:5">
      <c r="A7" s="4" t="s">
        <v>716</v>
      </c>
      <c r="C7" s="5" t="n">
        <v>0</v>
      </c>
    </row>
    <row r="8" spans="1:5">
      <c r="A8" s="4" t="s">
        <v>725</v>
      </c>
    </row>
    <row r="9" spans="1:5">
      <c r="A9" s="3" t="s">
        <v>709</v>
      </c>
    </row>
    <row r="10" spans="1:5">
      <c r="A10" s="4" t="s">
        <v>716</v>
      </c>
      <c r="C10" s="5" t="n">
        <v>2775</v>
      </c>
    </row>
    <row r="11" spans="1:5">
      <c r="A11" s="4" t="s">
        <v>726</v>
      </c>
    </row>
    <row r="12" spans="1:5">
      <c r="A12" s="3" t="s">
        <v>709</v>
      </c>
    </row>
    <row r="13" spans="1:5">
      <c r="A13" s="4" t="s">
        <v>716</v>
      </c>
      <c r="C13" s="5" t="n">
        <v>2775</v>
      </c>
    </row>
    <row r="14" spans="1:5">
      <c r="A14" s="4" t="s">
        <v>721</v>
      </c>
    </row>
    <row r="15" spans="1:5">
      <c r="A15" s="3" t="s">
        <v>709</v>
      </c>
    </row>
    <row r="16" spans="1:5">
      <c r="A16" s="4" t="s">
        <v>716</v>
      </c>
      <c r="C16" s="5" t="n">
        <v>73</v>
      </c>
    </row>
    <row r="17" spans="1:5">
      <c r="A17" s="4" t="s">
        <v>727</v>
      </c>
    </row>
    <row r="18" spans="1:5">
      <c r="A18" s="3" t="s">
        <v>709</v>
      </c>
    </row>
    <row r="19" spans="1:5">
      <c r="A19" s="4" t="s">
        <v>710</v>
      </c>
      <c r="B19" s="6" t="n">
        <v>39282</v>
      </c>
      <c r="C19" s="5" t="n">
        <v>46594</v>
      </c>
      <c r="D19" s="6" t="n">
        <v>41699</v>
      </c>
      <c r="E19" s="6" t="n">
        <v>49672</v>
      </c>
    </row>
    <row r="20" spans="1:5">
      <c r="A20" s="4" t="s">
        <v>711</v>
      </c>
      <c r="B20" s="5" t="n">
        <v>-2499</v>
      </c>
      <c r="C20" s="5" t="n">
        <v>-3366</v>
      </c>
      <c r="D20" s="5" t="n">
        <v>-5073</v>
      </c>
      <c r="E20" s="5" t="n">
        <v>-6707</v>
      </c>
    </row>
    <row r="21" spans="1:5">
      <c r="A21" s="4" t="s">
        <v>712</v>
      </c>
      <c r="B21" s="5" t="n">
        <v>961</v>
      </c>
      <c r="C21" s="5" t="n">
        <v>1121</v>
      </c>
      <c r="D21" s="5" t="n">
        <v>550</v>
      </c>
      <c r="E21" s="5" t="n">
        <v>1990</v>
      </c>
    </row>
    <row r="22" spans="1:5">
      <c r="A22" s="4" t="s">
        <v>713</v>
      </c>
      <c r="B22" s="5" t="n">
        <v>650</v>
      </c>
      <c r="C22" s="5" t="n">
        <v>729</v>
      </c>
      <c r="D22" s="5" t="n">
        <v>1218</v>
      </c>
      <c r="E22" s="5" t="n">
        <v>123</v>
      </c>
    </row>
    <row r="23" spans="1:5">
      <c r="A23" s="4" t="s">
        <v>714</v>
      </c>
      <c r="B23" s="5" t="n">
        <v>38394</v>
      </c>
      <c r="C23" s="5" t="n">
        <v>45078</v>
      </c>
      <c r="D23" s="5" t="n">
        <v>38394</v>
      </c>
      <c r="E23" s="5" t="n">
        <v>45078</v>
      </c>
    </row>
    <row r="24" spans="1:5">
      <c r="A24" s="3" t="s">
        <v>715</v>
      </c>
    </row>
    <row r="25" spans="1:5">
      <c r="A25" s="4" t="s">
        <v>710</v>
      </c>
      <c r="B25" s="5" t="n">
        <v>2542</v>
      </c>
      <c r="C25" s="5" t="n">
        <v>5547</v>
      </c>
      <c r="D25" s="5" t="n">
        <v>2959</v>
      </c>
      <c r="E25" s="5" t="n">
        <v>5845</v>
      </c>
    </row>
    <row r="26" spans="1:5">
      <c r="A26" s="4" t="s">
        <v>716</v>
      </c>
      <c r="B26" s="5" t="n">
        <v>-93</v>
      </c>
      <c r="C26" s="5" t="n">
        <v>-999</v>
      </c>
      <c r="D26" s="5" t="n">
        <v>58</v>
      </c>
      <c r="E26" s="5" t="n">
        <v>-1903</v>
      </c>
    </row>
    <row r="27" spans="1:5">
      <c r="A27" s="4" t="s">
        <v>717</v>
      </c>
      <c r="B27" s="5" t="n">
        <v>-650</v>
      </c>
      <c r="C27" s="5" t="n">
        <v>-729</v>
      </c>
      <c r="D27" s="5" t="n">
        <v>-1218</v>
      </c>
      <c r="E27" s="5" t="n">
        <v>-123</v>
      </c>
    </row>
    <row r="28" spans="1:5">
      <c r="A28" s="4" t="s">
        <v>714</v>
      </c>
      <c r="B28" s="5" t="n">
        <v>1799</v>
      </c>
      <c r="C28" s="5" t="n">
        <v>3819</v>
      </c>
      <c r="D28" s="5" t="n">
        <v>1799</v>
      </c>
      <c r="E28" s="5" t="n">
        <v>3819</v>
      </c>
    </row>
    <row r="29" spans="1:5">
      <c r="A29" s="4" t="s">
        <v>728</v>
      </c>
    </row>
    <row r="30" spans="1:5">
      <c r="A30" s="3" t="s">
        <v>709</v>
      </c>
    </row>
    <row r="31" spans="1:5">
      <c r="A31" s="4" t="s">
        <v>710</v>
      </c>
      <c r="B31" s="5" t="n">
        <v>36368</v>
      </c>
      <c r="C31" s="5" t="n">
        <v>39622</v>
      </c>
      <c r="D31" s="5" t="n">
        <v>37734</v>
      </c>
      <c r="E31" s="5" t="n">
        <v>41474</v>
      </c>
    </row>
    <row r="32" spans="1:5">
      <c r="A32" s="4" t="s">
        <v>711</v>
      </c>
      <c r="B32" s="5" t="n">
        <v>-1280</v>
      </c>
      <c r="C32" s="5" t="n">
        <v>-1538</v>
      </c>
      <c r="D32" s="5" t="n">
        <v>-2631</v>
      </c>
      <c r="E32" s="5" t="n">
        <v>-3143</v>
      </c>
    </row>
    <row r="33" spans="1:5">
      <c r="A33" s="4" t="s">
        <v>712</v>
      </c>
      <c r="B33" s="5" t="n">
        <v>30</v>
      </c>
      <c r="C33" s="5" t="n">
        <v>-836</v>
      </c>
      <c r="D33" s="5" t="n">
        <v>-393</v>
      </c>
      <c r="E33" s="5" t="n">
        <v>-980</v>
      </c>
    </row>
    <row r="34" spans="1:5">
      <c r="A34" s="4" t="s">
        <v>713</v>
      </c>
      <c r="B34" s="5" t="n">
        <v>817</v>
      </c>
      <c r="C34" s="5" t="n">
        <v>2021</v>
      </c>
      <c r="D34" s="5" t="n">
        <v>1225</v>
      </c>
      <c r="E34" s="5" t="n">
        <v>1918</v>
      </c>
    </row>
    <row r="35" spans="1:5">
      <c r="A35" s="4" t="s">
        <v>714</v>
      </c>
      <c r="B35" s="5" t="n">
        <v>35935</v>
      </c>
      <c r="C35" s="5" t="n">
        <v>39269</v>
      </c>
      <c r="D35" s="5" t="n">
        <v>35935</v>
      </c>
      <c r="E35" s="5" t="n">
        <v>39269</v>
      </c>
    </row>
    <row r="36" spans="1:5">
      <c r="A36" s="3" t="s">
        <v>715</v>
      </c>
    </row>
    <row r="37" spans="1:5">
      <c r="A37" s="4" t="s">
        <v>710</v>
      </c>
      <c r="B37" s="5" t="n">
        <v>875</v>
      </c>
      <c r="C37" s="5" t="n">
        <v>4479</v>
      </c>
      <c r="D37" s="5" t="n">
        <v>1276</v>
      </c>
      <c r="E37" s="5" t="n">
        <v>4576</v>
      </c>
    </row>
    <row r="38" spans="1:5">
      <c r="A38" s="4" t="s">
        <v>716</v>
      </c>
      <c r="B38" s="5" t="n">
        <v>21</v>
      </c>
      <c r="C38" s="5" t="n">
        <v>180</v>
      </c>
      <c r="D38" s="5" t="n">
        <v>28</v>
      </c>
      <c r="E38" s="5" t="n">
        <v>-20</v>
      </c>
    </row>
    <row r="39" spans="1:5">
      <c r="A39" s="4" t="s">
        <v>717</v>
      </c>
      <c r="B39" s="5" t="n">
        <v>-817</v>
      </c>
      <c r="C39" s="5" t="n">
        <v>-2021</v>
      </c>
      <c r="D39" s="5" t="n">
        <v>-1225</v>
      </c>
      <c r="E39" s="5" t="n">
        <v>-1918</v>
      </c>
    </row>
    <row r="40" spans="1:5">
      <c r="A40" s="4" t="s">
        <v>714</v>
      </c>
      <c r="B40" s="5" t="n">
        <v>79</v>
      </c>
      <c r="C40" s="5" t="n">
        <v>2638</v>
      </c>
      <c r="D40" s="5" t="n">
        <v>79</v>
      </c>
      <c r="E40" s="5" t="n">
        <v>2638</v>
      </c>
    </row>
    <row r="41" spans="1:5">
      <c r="A41" s="4" t="s">
        <v>729</v>
      </c>
    </row>
    <row r="42" spans="1:5">
      <c r="A42" s="3" t="s">
        <v>709</v>
      </c>
    </row>
    <row r="43" spans="1:5">
      <c r="A43" s="4" t="s">
        <v>710</v>
      </c>
      <c r="B43" s="5" t="n">
        <v>2260</v>
      </c>
      <c r="C43" s="5" t="n">
        <v>5616</v>
      </c>
      <c r="D43" s="5" t="n">
        <v>3310</v>
      </c>
      <c r="E43" s="5" t="n">
        <v>6751</v>
      </c>
    </row>
    <row r="44" spans="1:5">
      <c r="A44" s="4" t="s">
        <v>711</v>
      </c>
      <c r="B44" s="5" t="n">
        <v>-1199</v>
      </c>
      <c r="C44" s="5" t="n">
        <v>-1706</v>
      </c>
      <c r="D44" s="5" t="n">
        <v>-2364</v>
      </c>
      <c r="E44" s="5" t="n">
        <v>-3312</v>
      </c>
    </row>
    <row r="45" spans="1:5">
      <c r="A45" s="4" t="s">
        <v>712</v>
      </c>
      <c r="B45" s="5" t="n">
        <v>910</v>
      </c>
      <c r="C45" s="5" t="n">
        <v>1832</v>
      </c>
      <c r="D45" s="5" t="n">
        <v>866</v>
      </c>
      <c r="E45" s="5" t="n">
        <v>2730</v>
      </c>
    </row>
    <row r="46" spans="1:5">
      <c r="A46" s="4" t="s">
        <v>713</v>
      </c>
      <c r="B46" s="5" t="n">
        <v>-115</v>
      </c>
      <c r="C46" s="5" t="n">
        <v>-1157</v>
      </c>
      <c r="D46" s="5" t="n">
        <v>44</v>
      </c>
      <c r="E46" s="5" t="n">
        <v>-1584</v>
      </c>
    </row>
    <row r="47" spans="1:5">
      <c r="A47" s="4" t="s">
        <v>714</v>
      </c>
      <c r="B47" s="5" t="n">
        <v>1856</v>
      </c>
      <c r="C47" s="5" t="n">
        <v>4585</v>
      </c>
      <c r="D47" s="5" t="n">
        <v>1856</v>
      </c>
      <c r="E47" s="5" t="n">
        <v>4585</v>
      </c>
    </row>
    <row r="48" spans="1:5">
      <c r="A48" s="3" t="s">
        <v>715</v>
      </c>
    </row>
    <row r="49" spans="1:5">
      <c r="A49" s="4" t="s">
        <v>710</v>
      </c>
      <c r="B49" s="5" t="n">
        <v>0</v>
      </c>
      <c r="C49" s="5" t="n">
        <v>0</v>
      </c>
      <c r="D49" s="5" t="n">
        <v>0</v>
      </c>
      <c r="E49" s="5" t="n">
        <v>276</v>
      </c>
    </row>
    <row r="50" spans="1:5">
      <c r="A50" s="4" t="s">
        <v>716</v>
      </c>
      <c r="B50" s="5" t="n">
        <v>-115</v>
      </c>
      <c r="C50" s="5" t="n">
        <v>-1157</v>
      </c>
      <c r="D50" s="5" t="n">
        <v>44</v>
      </c>
      <c r="E50" s="5" t="n">
        <v>-1860</v>
      </c>
    </row>
    <row r="51" spans="1:5">
      <c r="A51" s="4" t="s">
        <v>717</v>
      </c>
      <c r="B51" s="5" t="n">
        <v>115</v>
      </c>
      <c r="C51" s="5" t="n">
        <v>1157</v>
      </c>
      <c r="D51" s="5" t="n">
        <v>-44</v>
      </c>
      <c r="E51" s="5" t="n">
        <v>1584</v>
      </c>
    </row>
    <row r="52" spans="1:5">
      <c r="A52" s="4" t="s">
        <v>714</v>
      </c>
      <c r="B52" s="5" t="n">
        <v>0</v>
      </c>
      <c r="C52" s="5" t="n">
        <v>0</v>
      </c>
      <c r="D52" s="5" t="n">
        <v>0</v>
      </c>
      <c r="E52" s="5" t="n">
        <v>0</v>
      </c>
    </row>
    <row r="53" spans="1:5">
      <c r="A53" s="4" t="s">
        <v>730</v>
      </c>
    </row>
    <row r="54" spans="1:5">
      <c r="A54" s="3" t="s">
        <v>709</v>
      </c>
    </row>
    <row r="55" spans="1:5">
      <c r="A55" s="4" t="s">
        <v>710</v>
      </c>
      <c r="B55" s="5" t="n">
        <v>654</v>
      </c>
      <c r="C55" s="5" t="n">
        <v>1356</v>
      </c>
      <c r="D55" s="5" t="n">
        <v>655</v>
      </c>
      <c r="E55" s="5" t="n">
        <v>1447</v>
      </c>
    </row>
    <row r="56" spans="1:5">
      <c r="A56" s="4" t="s">
        <v>711</v>
      </c>
      <c r="B56" s="5" t="n">
        <v>0</v>
      </c>
      <c r="C56" s="5" t="n">
        <v>0</v>
      </c>
      <c r="D56" s="5" t="n">
        <v>0</v>
      </c>
      <c r="E56" s="5" t="n">
        <v>0</v>
      </c>
    </row>
    <row r="57" spans="1:5">
      <c r="A57" s="4" t="s">
        <v>712</v>
      </c>
      <c r="B57" s="5" t="n">
        <v>0</v>
      </c>
      <c r="C57" s="5" t="n">
        <v>0</v>
      </c>
      <c r="D57" s="5" t="n">
        <v>0</v>
      </c>
      <c r="E57" s="5" t="n">
        <v>0</v>
      </c>
    </row>
    <row r="58" spans="1:5">
      <c r="A58" s="4" t="s">
        <v>713</v>
      </c>
      <c r="B58" s="5" t="n">
        <v>-51</v>
      </c>
      <c r="C58" s="5" t="n">
        <v>-132</v>
      </c>
      <c r="D58" s="5" t="n">
        <v>-52</v>
      </c>
      <c r="E58" s="5" t="n">
        <v>-223</v>
      </c>
    </row>
    <row r="59" spans="1:5">
      <c r="A59" s="4" t="s">
        <v>714</v>
      </c>
      <c r="B59" s="5" t="n">
        <v>603</v>
      </c>
      <c r="C59" s="5" t="n">
        <v>1224</v>
      </c>
      <c r="D59" s="5" t="n">
        <v>603</v>
      </c>
      <c r="E59" s="5" t="n">
        <v>1224</v>
      </c>
    </row>
    <row r="60" spans="1:5">
      <c r="A60" s="3" t="s">
        <v>715</v>
      </c>
    </row>
    <row r="61" spans="1:5">
      <c r="A61" s="4" t="s">
        <v>710</v>
      </c>
      <c r="B61" s="5" t="n">
        <v>1551</v>
      </c>
      <c r="C61" s="5" t="n">
        <v>849</v>
      </c>
      <c r="D61" s="5" t="n">
        <v>1550</v>
      </c>
      <c r="E61" s="5" t="n">
        <v>758</v>
      </c>
    </row>
    <row r="62" spans="1:5">
      <c r="A62" s="4" t="s">
        <v>716</v>
      </c>
      <c r="B62" s="5" t="n">
        <v>0</v>
      </c>
      <c r="C62" s="5" t="n">
        <v>0</v>
      </c>
      <c r="D62" s="5" t="n">
        <v>0</v>
      </c>
      <c r="E62" s="5" t="n">
        <v>0</v>
      </c>
    </row>
    <row r="63" spans="1:5">
      <c r="A63" s="4" t="s">
        <v>717</v>
      </c>
      <c r="B63" s="5" t="n">
        <v>51</v>
      </c>
      <c r="C63" s="5" t="n">
        <v>132</v>
      </c>
      <c r="D63" s="5" t="n">
        <v>52</v>
      </c>
      <c r="E63" s="5" t="n">
        <v>223</v>
      </c>
    </row>
    <row r="64" spans="1:5">
      <c r="A64" s="4" t="s">
        <v>714</v>
      </c>
      <c r="B64" s="5" t="n">
        <v>1602</v>
      </c>
      <c r="C64" s="5" t="n">
        <v>981</v>
      </c>
      <c r="D64" s="5" t="n">
        <v>1602</v>
      </c>
      <c r="E64" s="5" t="n">
        <v>981</v>
      </c>
    </row>
    <row r="65" spans="1:5">
      <c r="A65" s="4" t="s">
        <v>731</v>
      </c>
    </row>
    <row r="66" spans="1:5">
      <c r="A66" s="3" t="s">
        <v>709</v>
      </c>
    </row>
    <row r="67" spans="1:5">
      <c r="A67" s="4" t="s">
        <v>710</v>
      </c>
      <c r="B67" s="5" t="n">
        <v>0</v>
      </c>
      <c r="C67" s="5" t="n">
        <v>0</v>
      </c>
      <c r="D67" s="5" t="n">
        <v>0</v>
      </c>
      <c r="E67" s="5" t="n">
        <v>0</v>
      </c>
    </row>
    <row r="68" spans="1:5">
      <c r="A68" s="4" t="s">
        <v>711</v>
      </c>
      <c r="B68" s="5" t="n">
        <v>-3</v>
      </c>
      <c r="C68" s="5" t="n">
        <v>-4</v>
      </c>
      <c r="D68" s="5" t="n">
        <v>-15</v>
      </c>
      <c r="E68" s="5" t="n">
        <v>-38</v>
      </c>
    </row>
    <row r="69" spans="1:5">
      <c r="A69" s="4" t="s">
        <v>712</v>
      </c>
      <c r="B69" s="5" t="n">
        <v>-10</v>
      </c>
      <c r="C69" s="5" t="n">
        <v>-111</v>
      </c>
      <c r="D69" s="5" t="n">
        <v>-41</v>
      </c>
      <c r="E69" s="5" t="n">
        <v>-174</v>
      </c>
    </row>
    <row r="70" spans="1:5">
      <c r="A70" s="4" t="s">
        <v>713</v>
      </c>
      <c r="B70" s="5" t="n">
        <v>13</v>
      </c>
      <c r="C70" s="5" t="n">
        <v>115</v>
      </c>
      <c r="D70" s="5" t="n">
        <v>56</v>
      </c>
      <c r="E70" s="5" t="n">
        <v>212</v>
      </c>
    </row>
    <row r="71" spans="1:5">
      <c r="A71" s="4" t="s">
        <v>714</v>
      </c>
      <c r="B71" s="5" t="n">
        <v>0</v>
      </c>
      <c r="C71" s="5" t="n">
        <v>0</v>
      </c>
      <c r="D71" s="5" t="n">
        <v>0</v>
      </c>
      <c r="E71" s="5" t="n">
        <v>0</v>
      </c>
    </row>
    <row r="72" spans="1:5">
      <c r="A72" s="3" t="s">
        <v>715</v>
      </c>
    </row>
    <row r="73" spans="1:5">
      <c r="A73" s="4" t="s">
        <v>710</v>
      </c>
      <c r="B73" s="5" t="n">
        <v>0</v>
      </c>
      <c r="C73" s="5" t="n">
        <v>0</v>
      </c>
      <c r="D73" s="5" t="n">
        <v>0</v>
      </c>
      <c r="E73" s="5" t="n">
        <v>0</v>
      </c>
    </row>
    <row r="74" spans="1:5">
      <c r="A74" s="4" t="s">
        <v>716</v>
      </c>
      <c r="B74" s="5" t="n">
        <v>13</v>
      </c>
      <c r="C74" s="5" t="n">
        <v>115</v>
      </c>
      <c r="D74" s="5" t="n">
        <v>56</v>
      </c>
      <c r="E74" s="5" t="n">
        <v>212</v>
      </c>
    </row>
    <row r="75" spans="1:5">
      <c r="A75" s="4" t="s">
        <v>717</v>
      </c>
      <c r="B75" s="5" t="n">
        <v>-13</v>
      </c>
      <c r="C75" s="5" t="n">
        <v>-115</v>
      </c>
      <c r="D75" s="5" t="n">
        <v>-56</v>
      </c>
      <c r="E75" s="5" t="n">
        <v>-212</v>
      </c>
    </row>
    <row r="76" spans="1:5">
      <c r="A76" s="4" t="s">
        <v>714</v>
      </c>
      <c r="B76" s="5" t="n">
        <v>0</v>
      </c>
      <c r="C76" s="5" t="n">
        <v>0</v>
      </c>
      <c r="D76" s="5" t="n">
        <v>0</v>
      </c>
      <c r="E76" s="5" t="n">
        <v>0</v>
      </c>
    </row>
    <row r="77" spans="1:5">
      <c r="A77" s="4" t="s">
        <v>732</v>
      </c>
    </row>
    <row r="78" spans="1:5">
      <c r="A78" s="3" t="s">
        <v>709</v>
      </c>
    </row>
    <row r="79" spans="1:5">
      <c r="A79" s="4" t="s">
        <v>710</v>
      </c>
      <c r="B79" s="5" t="n">
        <v>0</v>
      </c>
      <c r="C79" s="5" t="n">
        <v>0</v>
      </c>
      <c r="D79" s="5" t="n">
        <v>0</v>
      </c>
      <c r="E79" s="5" t="n">
        <v>0</v>
      </c>
    </row>
    <row r="80" spans="1:5">
      <c r="A80" s="4" t="s">
        <v>711</v>
      </c>
      <c r="B80" s="5" t="n">
        <v>-17</v>
      </c>
      <c r="C80" s="5" t="n">
        <v>-118</v>
      </c>
      <c r="D80" s="5" t="n">
        <v>-63</v>
      </c>
      <c r="E80" s="5" t="n">
        <v>-214</v>
      </c>
    </row>
    <row r="81" spans="1:5">
      <c r="A81" s="4" t="s">
        <v>712</v>
      </c>
      <c r="B81" s="5" t="n">
        <v>31</v>
      </c>
      <c r="C81" s="5" t="n">
        <v>236</v>
      </c>
      <c r="D81" s="5" t="n">
        <v>118</v>
      </c>
      <c r="E81" s="5" t="n">
        <v>414</v>
      </c>
    </row>
    <row r="82" spans="1:5">
      <c r="A82" s="4" t="s">
        <v>713</v>
      </c>
      <c r="B82" s="5" t="n">
        <v>-14</v>
      </c>
      <c r="C82" s="5" t="n">
        <v>-118</v>
      </c>
      <c r="D82" s="5" t="n">
        <v>-55</v>
      </c>
      <c r="E82" s="5" t="n">
        <v>-200</v>
      </c>
    </row>
    <row r="83" spans="1:5">
      <c r="A83" s="4" t="s">
        <v>714</v>
      </c>
      <c r="B83" s="5" t="n">
        <v>0</v>
      </c>
      <c r="C83" s="5" t="n">
        <v>0</v>
      </c>
      <c r="D83" s="5" t="n">
        <v>0</v>
      </c>
      <c r="E83" s="5" t="n">
        <v>0</v>
      </c>
    </row>
    <row r="84" spans="1:5">
      <c r="A84" s="3" t="s">
        <v>715</v>
      </c>
    </row>
    <row r="85" spans="1:5">
      <c r="A85" s="4" t="s">
        <v>710</v>
      </c>
      <c r="B85" s="5" t="n">
        <v>116</v>
      </c>
      <c r="C85" s="5" t="n">
        <v>219</v>
      </c>
      <c r="D85" s="5" t="n">
        <v>133</v>
      </c>
      <c r="E85" s="5" t="n">
        <v>235</v>
      </c>
    </row>
    <row r="86" spans="1:5">
      <c r="A86" s="4" t="s">
        <v>716</v>
      </c>
      <c r="B86" s="5" t="n">
        <v>-12</v>
      </c>
      <c r="C86" s="5" t="n">
        <v>-137</v>
      </c>
      <c r="D86" s="5" t="n">
        <v>-70</v>
      </c>
      <c r="E86" s="5" t="n">
        <v>-235</v>
      </c>
    </row>
    <row r="87" spans="1:5">
      <c r="A87" s="4" t="s">
        <v>717</v>
      </c>
      <c r="B87" s="5" t="n">
        <v>14</v>
      </c>
      <c r="C87" s="5" t="n">
        <v>118</v>
      </c>
      <c r="D87" s="5" t="n">
        <v>55</v>
      </c>
      <c r="E87" s="5" t="n">
        <v>200</v>
      </c>
    </row>
    <row r="88" spans="1:5">
      <c r="A88" s="4" t="s">
        <v>714</v>
      </c>
      <c r="B88" s="6" t="n">
        <v>118</v>
      </c>
      <c r="C88" s="6" t="n">
        <v>200</v>
      </c>
      <c r="D88" s="6" t="n">
        <v>118</v>
      </c>
      <c r="E88" s="6" t="n">
        <v>2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8</v>
      </c>
    </row>
    <row r="2" spans="1:3">
      <c r="A2" s="3" t="s">
        <v>734</v>
      </c>
    </row>
    <row r="3" spans="1:3">
      <c r="A3" s="4" t="s">
        <v>735</v>
      </c>
      <c r="B3" s="6" t="n">
        <v>108503</v>
      </c>
      <c r="C3" s="6" t="n">
        <v>119726</v>
      </c>
    </row>
    <row r="4" spans="1:3">
      <c r="A4" s="4" t="s">
        <v>639</v>
      </c>
    </row>
    <row r="5" spans="1:3">
      <c r="A5" s="3" t="s">
        <v>734</v>
      </c>
    </row>
    <row r="6" spans="1:3">
      <c r="A6" s="4" t="s">
        <v>735</v>
      </c>
      <c r="B6" s="5" t="n">
        <v>107332</v>
      </c>
      <c r="C6" s="5" t="n">
        <v>118178</v>
      </c>
    </row>
    <row r="7" spans="1:3">
      <c r="A7" s="4" t="s">
        <v>640</v>
      </c>
    </row>
    <row r="8" spans="1:3">
      <c r="A8" s="3" t="s">
        <v>734</v>
      </c>
    </row>
    <row r="9" spans="1:3">
      <c r="A9" s="4" t="s">
        <v>735</v>
      </c>
      <c r="B9" s="5" t="n">
        <v>48483</v>
      </c>
      <c r="C9" s="5" t="n">
        <v>58874</v>
      </c>
    </row>
    <row r="10" spans="1:3">
      <c r="A10" s="4" t="s">
        <v>658</v>
      </c>
    </row>
    <row r="11" spans="1:3">
      <c r="A11" s="3" t="s">
        <v>734</v>
      </c>
    </row>
    <row r="12" spans="1:3">
      <c r="A12" s="4" t="s">
        <v>735</v>
      </c>
      <c r="B12" s="5" t="n">
        <v>27222</v>
      </c>
      <c r="C12" s="5" t="n">
        <v>33682</v>
      </c>
    </row>
    <row r="13" spans="1:3">
      <c r="A13" s="4" t="s">
        <v>659</v>
      </c>
    </row>
    <row r="14" spans="1:3">
      <c r="A14" s="3" t="s">
        <v>734</v>
      </c>
    </row>
    <row r="15" spans="1:3">
      <c r="A15" s="4" t="s">
        <v>735</v>
      </c>
      <c r="B15" s="5" t="n">
        <v>2621</v>
      </c>
      <c r="C15" s="5" t="n">
        <v>2538</v>
      </c>
    </row>
    <row r="16" spans="1:3">
      <c r="A16" s="4" t="s">
        <v>660</v>
      </c>
    </row>
    <row r="17" spans="1:3">
      <c r="A17" s="3" t="s">
        <v>734</v>
      </c>
    </row>
    <row r="18" spans="1:3">
      <c r="A18" s="4" t="s">
        <v>735</v>
      </c>
      <c r="B18" s="5" t="n">
        <v>4912</v>
      </c>
      <c r="C18" s="5" t="n">
        <v>5818</v>
      </c>
    </row>
    <row r="19" spans="1:3">
      <c r="A19" s="4" t="s">
        <v>661</v>
      </c>
    </row>
    <row r="20" spans="1:3">
      <c r="A20" s="3" t="s">
        <v>734</v>
      </c>
    </row>
    <row r="21" spans="1:3">
      <c r="A21" s="4" t="s">
        <v>735</v>
      </c>
      <c r="B21" s="5" t="n">
        <v>2991</v>
      </c>
      <c r="C21" s="5" t="n">
        <v>3600</v>
      </c>
    </row>
    <row r="22" spans="1:3">
      <c r="A22" s="4" t="s">
        <v>662</v>
      </c>
    </row>
    <row r="23" spans="1:3">
      <c r="A23" s="3" t="s">
        <v>734</v>
      </c>
    </row>
    <row r="24" spans="1:3">
      <c r="A24" s="4" t="s">
        <v>735</v>
      </c>
      <c r="B24" s="5" t="n">
        <v>4398</v>
      </c>
      <c r="C24" s="5" t="n">
        <v>5140</v>
      </c>
    </row>
    <row r="25" spans="1:3">
      <c r="A25" s="4" t="s">
        <v>663</v>
      </c>
    </row>
    <row r="26" spans="1:3">
      <c r="A26" s="3" t="s">
        <v>734</v>
      </c>
    </row>
    <row r="27" spans="1:3">
      <c r="A27" s="4" t="s">
        <v>735</v>
      </c>
      <c r="B27" s="5" t="n">
        <v>4109</v>
      </c>
      <c r="C27" s="5" t="n">
        <v>6697</v>
      </c>
    </row>
    <row r="28" spans="1:3">
      <c r="A28" s="4" t="s">
        <v>664</v>
      </c>
    </row>
    <row r="29" spans="1:3">
      <c r="A29" s="3" t="s">
        <v>734</v>
      </c>
    </row>
    <row r="30" spans="1:3">
      <c r="A30" s="4" t="s">
        <v>735</v>
      </c>
      <c r="B30" s="5" t="n">
        <v>6298</v>
      </c>
      <c r="C30" s="5" t="n">
        <v>8427</v>
      </c>
    </row>
    <row r="31" spans="1:3">
      <c r="A31" s="4" t="s">
        <v>665</v>
      </c>
    </row>
    <row r="32" spans="1:3">
      <c r="A32" s="3" t="s">
        <v>734</v>
      </c>
    </row>
    <row r="33" spans="1:3">
      <c r="A33" s="4" t="s">
        <v>735</v>
      </c>
      <c r="B33" s="5" t="n">
        <v>1893</v>
      </c>
      <c r="C33" s="5" t="n">
        <v>1462</v>
      </c>
    </row>
    <row r="34" spans="1:3">
      <c r="A34" s="4" t="s">
        <v>667</v>
      </c>
    </row>
    <row r="35" spans="1:3">
      <c r="A35" s="3" t="s">
        <v>734</v>
      </c>
    </row>
    <row r="36" spans="1:3">
      <c r="A36" s="4" t="s">
        <v>735</v>
      </c>
      <c r="B36" s="5" t="n">
        <v>3439</v>
      </c>
      <c r="C36" s="5" t="n">
        <v>3085</v>
      </c>
    </row>
    <row r="37" spans="1:3">
      <c r="A37" s="4" t="s">
        <v>668</v>
      </c>
    </row>
    <row r="38" spans="1:3">
      <c r="A38" s="3" t="s">
        <v>734</v>
      </c>
    </row>
    <row r="39" spans="1:3">
      <c r="A39" s="4" t="s">
        <v>735</v>
      </c>
      <c r="B39" s="5" t="n">
        <v>17822</v>
      </c>
      <c r="C39" s="5" t="n">
        <v>22107</v>
      </c>
    </row>
    <row r="40" spans="1:3">
      <c r="A40" s="4" t="s">
        <v>666</v>
      </c>
    </row>
    <row r="41" spans="1:3">
      <c r="A41" s="3" t="s">
        <v>734</v>
      </c>
    </row>
    <row r="42" spans="1:3">
      <c r="A42" s="4" t="s">
        <v>735</v>
      </c>
      <c r="B42" s="5" t="n">
        <v>0</v>
      </c>
      <c r="C42" s="5" t="n">
        <v>0</v>
      </c>
    </row>
    <row r="43" spans="1:3">
      <c r="A43" s="4" t="s">
        <v>736</v>
      </c>
    </row>
    <row r="44" spans="1:3">
      <c r="A44" s="3" t="s">
        <v>734</v>
      </c>
    </row>
    <row r="45" spans="1:3">
      <c r="A45" s="4" t="s">
        <v>735</v>
      </c>
      <c r="B45" s="5" t="n">
        <v>48483</v>
      </c>
      <c r="C45" s="5" t="n">
        <v>58874</v>
      </c>
    </row>
    <row r="46" spans="1:3">
      <c r="A46" s="4" t="s">
        <v>641</v>
      </c>
    </row>
    <row r="47" spans="1:3">
      <c r="A47" s="3" t="s">
        <v>734</v>
      </c>
    </row>
    <row r="48" spans="1:3">
      <c r="A48" s="4" t="s">
        <v>735</v>
      </c>
      <c r="B48" s="5" t="n">
        <v>44617</v>
      </c>
      <c r="C48" s="5" t="n">
        <v>42456</v>
      </c>
    </row>
    <row r="49" spans="1:3">
      <c r="A49" s="4" t="s">
        <v>671</v>
      </c>
    </row>
    <row r="50" spans="1:3">
      <c r="A50" s="3" t="s">
        <v>734</v>
      </c>
    </row>
    <row r="51" spans="1:3">
      <c r="A51" s="4" t="s">
        <v>735</v>
      </c>
      <c r="B51" s="5" t="n">
        <v>38558</v>
      </c>
      <c r="C51" s="5" t="n">
        <v>33300</v>
      </c>
    </row>
    <row r="52" spans="1:3">
      <c r="A52" s="4" t="s">
        <v>672</v>
      </c>
    </row>
    <row r="53" spans="1:3">
      <c r="A53" s="3" t="s">
        <v>734</v>
      </c>
    </row>
    <row r="54" spans="1:3">
      <c r="A54" s="4" t="s">
        <v>735</v>
      </c>
      <c r="B54" s="5" t="n">
        <v>8883</v>
      </c>
      <c r="C54" s="5" t="n">
        <v>0</v>
      </c>
    </row>
    <row r="55" spans="1:3">
      <c r="A55" s="4" t="s">
        <v>673</v>
      </c>
    </row>
    <row r="56" spans="1:3">
      <c r="A56" s="3" t="s">
        <v>734</v>
      </c>
    </row>
    <row r="57" spans="1:3">
      <c r="A57" s="4" t="s">
        <v>735</v>
      </c>
      <c r="B57" s="5" t="n">
        <v>9556</v>
      </c>
      <c r="C57" s="5" t="n">
        <v>9911</v>
      </c>
    </row>
    <row r="58" spans="1:3">
      <c r="A58" s="4" t="s">
        <v>675</v>
      </c>
    </row>
    <row r="59" spans="1:3">
      <c r="A59" s="3" t="s">
        <v>734</v>
      </c>
    </row>
    <row r="60" spans="1:3">
      <c r="A60" s="4" t="s">
        <v>735</v>
      </c>
      <c r="B60" s="5" t="n">
        <v>13950</v>
      </c>
      <c r="C60" s="5" t="n">
        <v>16123</v>
      </c>
    </row>
    <row r="61" spans="1:3">
      <c r="A61" s="4" t="s">
        <v>674</v>
      </c>
    </row>
    <row r="62" spans="1:3">
      <c r="A62" s="3" t="s">
        <v>734</v>
      </c>
    </row>
    <row r="63" spans="1:3">
      <c r="A63" s="4" t="s">
        <v>735</v>
      </c>
      <c r="B63" s="5" t="n">
        <v>6169</v>
      </c>
      <c r="C63" s="5" t="n">
        <v>7266</v>
      </c>
    </row>
    <row r="64" spans="1:3">
      <c r="A64" s="4" t="s">
        <v>678</v>
      </c>
    </row>
    <row r="65" spans="1:3">
      <c r="A65" s="3" t="s">
        <v>734</v>
      </c>
    </row>
    <row r="66" spans="1:3">
      <c r="A66" s="4" t="s">
        <v>735</v>
      </c>
      <c r="B66" s="5" t="n">
        <v>6059</v>
      </c>
      <c r="C66" s="5" t="n">
        <v>9156</v>
      </c>
    </row>
    <row r="67" spans="1:3">
      <c r="A67" s="4" t="s">
        <v>681</v>
      </c>
    </row>
    <row r="68" spans="1:3">
      <c r="A68" s="3" t="s">
        <v>734</v>
      </c>
    </row>
    <row r="69" spans="1:3">
      <c r="A69" s="4" t="s">
        <v>735</v>
      </c>
      <c r="B69" s="5" t="n">
        <v>4924</v>
      </c>
      <c r="C69" s="5" t="n">
        <v>6481</v>
      </c>
    </row>
    <row r="70" spans="1:3">
      <c r="A70" s="4" t="s">
        <v>682</v>
      </c>
    </row>
    <row r="71" spans="1:3">
      <c r="A71" s="3" t="s">
        <v>734</v>
      </c>
    </row>
    <row r="72" spans="1:3">
      <c r="A72" s="4" t="s">
        <v>735</v>
      </c>
      <c r="B72" s="5" t="n">
        <v>1129</v>
      </c>
      <c r="C72" s="5" t="n">
        <v>2629</v>
      </c>
    </row>
    <row r="73" spans="1:3">
      <c r="A73" s="4" t="s">
        <v>683</v>
      </c>
    </row>
    <row r="74" spans="1:3">
      <c r="A74" s="3" t="s">
        <v>734</v>
      </c>
    </row>
    <row r="75" spans="1:3">
      <c r="A75" s="4" t="s">
        <v>735</v>
      </c>
      <c r="B75" s="5" t="n">
        <v>6</v>
      </c>
      <c r="C75" s="5" t="n">
        <v>46</v>
      </c>
    </row>
    <row r="76" spans="1:3">
      <c r="A76" s="4" t="s">
        <v>642</v>
      </c>
    </row>
    <row r="77" spans="1:3">
      <c r="A77" s="3" t="s">
        <v>734</v>
      </c>
    </row>
    <row r="78" spans="1:3">
      <c r="A78" s="4" t="s">
        <v>735</v>
      </c>
      <c r="B78" s="5" t="n">
        <v>2208</v>
      </c>
      <c r="C78" s="5" t="n">
        <v>3354</v>
      </c>
    </row>
    <row r="79" spans="1:3">
      <c r="A79" s="4" t="s">
        <v>684</v>
      </c>
    </row>
    <row r="80" spans="1:3">
      <c r="A80" s="3" t="s">
        <v>734</v>
      </c>
    </row>
    <row r="81" spans="1:3">
      <c r="A81" s="4" t="s">
        <v>735</v>
      </c>
      <c r="B81" s="5" t="n">
        <v>572</v>
      </c>
      <c r="C81" s="5" t="n">
        <v>411</v>
      </c>
    </row>
    <row r="82" spans="1:3">
      <c r="A82" s="4" t="s">
        <v>685</v>
      </c>
    </row>
    <row r="83" spans="1:3">
      <c r="A83" s="3" t="s">
        <v>734</v>
      </c>
    </row>
    <row r="84" spans="1:3">
      <c r="A84" s="4" t="s">
        <v>735</v>
      </c>
      <c r="B84" s="5" t="n">
        <v>0</v>
      </c>
      <c r="C84" s="5" t="n">
        <v>0</v>
      </c>
    </row>
    <row r="85" spans="1:3">
      <c r="A85" s="4" t="s">
        <v>686</v>
      </c>
    </row>
    <row r="86" spans="1:3">
      <c r="A86" s="3" t="s">
        <v>734</v>
      </c>
    </row>
    <row r="87" spans="1:3">
      <c r="A87" s="4" t="s">
        <v>735</v>
      </c>
      <c r="B87" s="5" t="n">
        <v>36</v>
      </c>
      <c r="C87" s="5" t="n">
        <v>31</v>
      </c>
    </row>
    <row r="88" spans="1:3">
      <c r="A88" s="4" t="s">
        <v>687</v>
      </c>
    </row>
    <row r="89" spans="1:3">
      <c r="A89" s="3" t="s">
        <v>734</v>
      </c>
    </row>
    <row r="90" spans="1:3">
      <c r="A90" s="4" t="s">
        <v>735</v>
      </c>
      <c r="B90" s="5" t="n">
        <v>1226</v>
      </c>
      <c r="C90" s="5" t="n">
        <v>2909</v>
      </c>
    </row>
    <row r="91" spans="1:3">
      <c r="A91" s="4" t="s">
        <v>688</v>
      </c>
    </row>
    <row r="92" spans="1:3">
      <c r="A92" s="3" t="s">
        <v>734</v>
      </c>
    </row>
    <row r="93" spans="1:3">
      <c r="A93" s="4" t="s">
        <v>735</v>
      </c>
      <c r="B93" s="5" t="n">
        <v>374</v>
      </c>
      <c r="C93" s="5" t="n">
        <v>3</v>
      </c>
    </row>
    <row r="94" spans="1:3">
      <c r="A94" s="4" t="s">
        <v>643</v>
      </c>
    </row>
    <row r="95" spans="1:3">
      <c r="A95" s="3" t="s">
        <v>734</v>
      </c>
    </row>
    <row r="96" spans="1:3">
      <c r="A96" s="4" t="s">
        <v>735</v>
      </c>
      <c r="B96" s="5" t="n">
        <v>12024</v>
      </c>
      <c r="C96" s="5" t="n">
        <v>13494</v>
      </c>
    </row>
    <row r="97" spans="1:3">
      <c r="A97" s="4" t="s">
        <v>737</v>
      </c>
    </row>
    <row r="98" spans="1:3">
      <c r="A98" s="3" t="s">
        <v>734</v>
      </c>
    </row>
    <row r="99" spans="1:3">
      <c r="A99" s="4" t="s">
        <v>735</v>
      </c>
      <c r="B99" s="5" t="n">
        <v>1171</v>
      </c>
      <c r="C99" s="5" t="n">
        <v>1548</v>
      </c>
    </row>
    <row r="100" spans="1:3">
      <c r="A100" s="4" t="s">
        <v>738</v>
      </c>
    </row>
    <row r="101" spans="1:3">
      <c r="A101" s="3" t="s">
        <v>734</v>
      </c>
    </row>
    <row r="102" spans="1:3">
      <c r="A102" s="4" t="s">
        <v>735</v>
      </c>
      <c r="B102" s="5" t="n">
        <v>826</v>
      </c>
      <c r="C102" s="5" t="n">
        <v>950</v>
      </c>
    </row>
    <row r="103" spans="1:3">
      <c r="A103" s="4" t="s">
        <v>739</v>
      </c>
    </row>
    <row r="104" spans="1:3">
      <c r="A104" s="3" t="s">
        <v>734</v>
      </c>
    </row>
    <row r="105" spans="1:3">
      <c r="A105" s="4" t="s">
        <v>735</v>
      </c>
      <c r="B105" s="5" t="n">
        <v>826</v>
      </c>
      <c r="C105" s="5" t="n">
        <v>942</v>
      </c>
    </row>
    <row r="106" spans="1:3">
      <c r="A106" s="4" t="s">
        <v>740</v>
      </c>
    </row>
    <row r="107" spans="1:3">
      <c r="A107" s="3" t="s">
        <v>734</v>
      </c>
    </row>
    <row r="108" spans="1:3">
      <c r="A108" s="4" t="s">
        <v>735</v>
      </c>
      <c r="B108" s="5" t="n">
        <v>798</v>
      </c>
      <c r="C108" s="5" t="n">
        <v>888</v>
      </c>
    </row>
    <row r="109" spans="1:3">
      <c r="A109" s="4" t="s">
        <v>741</v>
      </c>
    </row>
    <row r="110" spans="1:3">
      <c r="A110" s="3" t="s">
        <v>734</v>
      </c>
    </row>
    <row r="111" spans="1:3">
      <c r="A111" s="4" t="s">
        <v>735</v>
      </c>
      <c r="B111" s="5" t="n">
        <v>28</v>
      </c>
      <c r="C111" s="5" t="n">
        <v>54</v>
      </c>
    </row>
    <row r="112" spans="1:3">
      <c r="A112" s="4" t="s">
        <v>742</v>
      </c>
    </row>
    <row r="113" spans="1:3">
      <c r="A113" s="3" t="s">
        <v>734</v>
      </c>
    </row>
    <row r="114" spans="1:3">
      <c r="A114" s="4" t="s">
        <v>735</v>
      </c>
      <c r="B114" s="5" t="n">
        <v>0</v>
      </c>
      <c r="C114" s="5" t="n">
        <v>8</v>
      </c>
    </row>
    <row r="115" spans="1:3">
      <c r="A115" s="4" t="s">
        <v>743</v>
      </c>
    </row>
    <row r="116" spans="1:3">
      <c r="A116" s="3" t="s">
        <v>734</v>
      </c>
    </row>
    <row r="117" spans="1:3">
      <c r="A117" s="4" t="s">
        <v>735</v>
      </c>
      <c r="B117" s="5" t="n">
        <v>0</v>
      </c>
      <c r="C117" s="5" t="n">
        <v>8</v>
      </c>
    </row>
    <row r="118" spans="1:3">
      <c r="A118" s="4" t="s">
        <v>744</v>
      </c>
    </row>
    <row r="119" spans="1:3">
      <c r="A119" s="3" t="s">
        <v>734</v>
      </c>
    </row>
    <row r="120" spans="1:3">
      <c r="A120" s="4" t="s">
        <v>735</v>
      </c>
      <c r="B120" s="5" t="n">
        <v>0</v>
      </c>
      <c r="C120" s="5" t="n">
        <v>0</v>
      </c>
    </row>
    <row r="121" spans="1:3">
      <c r="A121" s="4" t="s">
        <v>745</v>
      </c>
    </row>
    <row r="122" spans="1:3">
      <c r="A122" s="3" t="s">
        <v>734</v>
      </c>
    </row>
    <row r="123" spans="1:3">
      <c r="A123" s="4" t="s">
        <v>735</v>
      </c>
      <c r="B123" s="5" t="n">
        <v>287</v>
      </c>
      <c r="C123" s="5" t="n">
        <v>398</v>
      </c>
    </row>
    <row r="124" spans="1:3">
      <c r="A124" s="4" t="s">
        <v>746</v>
      </c>
    </row>
    <row r="125" spans="1:3">
      <c r="A125" s="3" t="s">
        <v>734</v>
      </c>
    </row>
    <row r="126" spans="1:3">
      <c r="A126" s="4" t="s">
        <v>735</v>
      </c>
      <c r="B126" s="5" t="n">
        <v>276</v>
      </c>
      <c r="C126" s="5" t="n">
        <v>380</v>
      </c>
    </row>
    <row r="127" spans="1:3">
      <c r="A127" s="4" t="s">
        <v>747</v>
      </c>
    </row>
    <row r="128" spans="1:3">
      <c r="A128" s="3" t="s">
        <v>734</v>
      </c>
    </row>
    <row r="129" spans="1:3">
      <c r="A129" s="4" t="s">
        <v>735</v>
      </c>
      <c r="B129" s="5" t="n">
        <v>11</v>
      </c>
      <c r="C129" s="5" t="n">
        <v>18</v>
      </c>
    </row>
    <row r="130" spans="1:3">
      <c r="A130" s="4" t="s">
        <v>748</v>
      </c>
    </row>
    <row r="131" spans="1:3">
      <c r="A131" s="3" t="s">
        <v>734</v>
      </c>
    </row>
    <row r="132" spans="1:3">
      <c r="A132" s="4" t="s">
        <v>735</v>
      </c>
      <c r="B132" s="6" t="n">
        <v>58</v>
      </c>
      <c r="C132" s="6" t="n">
        <v>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9</v>
      </c>
      <c r="B1" s="2" t="s">
        <v>143</v>
      </c>
      <c r="C1" s="2" t="s">
        <v>127</v>
      </c>
    </row>
    <row r="2" spans="1:3">
      <c r="B2" s="2" t="s">
        <v>2</v>
      </c>
      <c r="C2" s="2" t="s">
        <v>68</v>
      </c>
    </row>
    <row r="3" spans="1:3">
      <c r="A3" s="3" t="s">
        <v>750</v>
      </c>
    </row>
    <row r="4" spans="1:3">
      <c r="A4" s="4" t="s">
        <v>620</v>
      </c>
      <c r="B4" s="6" t="n">
        <v>162642</v>
      </c>
      <c r="C4" s="6" t="n">
        <v>164231</v>
      </c>
    </row>
    <row r="5" spans="1:3">
      <c r="A5" s="4" t="s">
        <v>639</v>
      </c>
    </row>
    <row r="6" spans="1:3">
      <c r="A6" s="3" t="s">
        <v>750</v>
      </c>
    </row>
    <row r="7" spans="1:3">
      <c r="A7" s="4" t="s">
        <v>751</v>
      </c>
      <c r="B7" s="5" t="n">
        <v>189861</v>
      </c>
      <c r="C7" s="5" t="n">
        <v>188536</v>
      </c>
    </row>
    <row r="8" spans="1:3">
      <c r="A8" s="4" t="s">
        <v>752</v>
      </c>
      <c r="B8" s="5" t="n">
        <v>166195</v>
      </c>
      <c r="C8" s="5" t="n">
        <v>165403</v>
      </c>
    </row>
    <row r="9" spans="1:3">
      <c r="A9" s="4" t="s">
        <v>620</v>
      </c>
      <c r="B9" s="6" t="n">
        <v>19783</v>
      </c>
      <c r="C9" s="6" t="n">
        <v>18620</v>
      </c>
    </row>
    <row r="10" spans="1:3">
      <c r="A10" s="4" t="s">
        <v>753</v>
      </c>
      <c r="B10" s="4" t="s">
        <v>754</v>
      </c>
      <c r="C10" s="4" t="s">
        <v>755</v>
      </c>
    </row>
    <row r="11" spans="1:3">
      <c r="A11" s="4" t="s">
        <v>626</v>
      </c>
    </row>
    <row r="12" spans="1:3">
      <c r="A12" s="3" t="s">
        <v>750</v>
      </c>
    </row>
    <row r="13" spans="1:3">
      <c r="A13" s="4" t="s">
        <v>751</v>
      </c>
      <c r="B13" s="6" t="n">
        <v>926</v>
      </c>
      <c r="C13" s="6" t="n">
        <v>926</v>
      </c>
    </row>
    <row r="14" spans="1:3">
      <c r="A14" s="4" t="s">
        <v>752</v>
      </c>
      <c r="B14" s="5" t="n">
        <v>678</v>
      </c>
      <c r="C14" s="5" t="n">
        <v>747</v>
      </c>
    </row>
    <row r="15" spans="1:3">
      <c r="A15" s="4" t="s">
        <v>620</v>
      </c>
      <c r="B15" s="6" t="n">
        <v>27</v>
      </c>
      <c r="C15" s="6" t="n">
        <v>14</v>
      </c>
    </row>
    <row r="16" spans="1:3">
      <c r="A16" s="4" t="s">
        <v>753</v>
      </c>
      <c r="B16" s="4" t="s">
        <v>756</v>
      </c>
      <c r="C16" s="4" t="s">
        <v>757</v>
      </c>
    </row>
    <row r="17" spans="1:3">
      <c r="A17" s="4" t="s">
        <v>631</v>
      </c>
    </row>
    <row r="18" spans="1:3">
      <c r="A18" s="3" t="s">
        <v>750</v>
      </c>
    </row>
    <row r="19" spans="1:3">
      <c r="A19" s="4" t="s">
        <v>751</v>
      </c>
      <c r="B19" s="6" t="n">
        <v>638656</v>
      </c>
      <c r="C19" s="6" t="n">
        <v>701501</v>
      </c>
    </row>
    <row r="20" spans="1:3">
      <c r="A20" s="4" t="s">
        <v>752</v>
      </c>
      <c r="B20" s="5" t="n">
        <v>629352</v>
      </c>
      <c r="C20" s="5" t="n">
        <v>688083</v>
      </c>
    </row>
    <row r="21" spans="1:3">
      <c r="A21" s="4" t="s">
        <v>620</v>
      </c>
      <c r="B21" s="6" t="n">
        <v>45427</v>
      </c>
      <c r="C21" s="6" t="n">
        <v>42010</v>
      </c>
    </row>
    <row r="22" spans="1:3">
      <c r="A22" s="4" t="s">
        <v>753</v>
      </c>
      <c r="B22" s="4" t="s">
        <v>758</v>
      </c>
      <c r="C22" s="4" t="s">
        <v>759</v>
      </c>
    </row>
    <row r="23" spans="1:3">
      <c r="A23" s="4" t="s">
        <v>635</v>
      </c>
    </row>
    <row r="24" spans="1:3">
      <c r="A24" s="3" t="s">
        <v>750</v>
      </c>
    </row>
    <row r="25" spans="1:3">
      <c r="A25" s="4" t="s">
        <v>751</v>
      </c>
      <c r="B25" s="6" t="n">
        <v>102285</v>
      </c>
      <c r="C25" s="6" t="n">
        <v>117510</v>
      </c>
    </row>
    <row r="26" spans="1:3">
      <c r="A26" s="4" t="s">
        <v>752</v>
      </c>
      <c r="B26" s="5" t="n">
        <v>98375</v>
      </c>
      <c r="C26" s="5" t="n">
        <v>111230</v>
      </c>
    </row>
    <row r="27" spans="1:3">
      <c r="A27" s="4" t="s">
        <v>620</v>
      </c>
      <c r="B27" s="6" t="n">
        <v>25578</v>
      </c>
      <c r="C27" s="6" t="n">
        <v>24971</v>
      </c>
    </row>
    <row r="28" spans="1:3">
      <c r="A28" s="4" t="s">
        <v>753</v>
      </c>
      <c r="B28" s="4" t="s">
        <v>760</v>
      </c>
      <c r="C28" s="4" t="s">
        <v>761</v>
      </c>
    </row>
    <row r="29" spans="1:3">
      <c r="A29" s="4" t="s">
        <v>762</v>
      </c>
    </row>
    <row r="30" spans="1:3">
      <c r="A30" s="3" t="s">
        <v>750</v>
      </c>
    </row>
    <row r="31" spans="1:3">
      <c r="A31" s="4" t="s">
        <v>751</v>
      </c>
      <c r="B31" s="6" t="n">
        <v>54895</v>
      </c>
      <c r="C31" s="6" t="n">
        <v>54636</v>
      </c>
    </row>
    <row r="32" spans="1:3">
      <c r="A32" s="4" t="s">
        <v>752</v>
      </c>
      <c r="B32" s="5" t="n">
        <v>50524</v>
      </c>
      <c r="C32" s="5" t="n">
        <v>49092</v>
      </c>
    </row>
    <row r="33" spans="1:3">
      <c r="A33" s="4" t="s">
        <v>620</v>
      </c>
      <c r="B33" s="6" t="n">
        <v>9168</v>
      </c>
      <c r="C33" s="6" t="n">
        <v>8434</v>
      </c>
    </row>
    <row r="34" spans="1:3">
      <c r="A34" s="4" t="s">
        <v>753</v>
      </c>
      <c r="B34" s="4" t="s">
        <v>763</v>
      </c>
      <c r="C34" s="4" t="s">
        <v>764</v>
      </c>
    </row>
    <row r="35" spans="1:3">
      <c r="A35" s="4" t="s">
        <v>765</v>
      </c>
    </row>
    <row r="36" spans="1:3">
      <c r="A36" s="3" t="s">
        <v>750</v>
      </c>
    </row>
    <row r="37" spans="1:3">
      <c r="A37" s="4" t="s">
        <v>751</v>
      </c>
      <c r="B37" s="6" t="n">
        <v>926</v>
      </c>
      <c r="C37" s="6" t="n">
        <v>926</v>
      </c>
    </row>
    <row r="38" spans="1:3">
      <c r="A38" s="4" t="s">
        <v>752</v>
      </c>
      <c r="B38" s="5" t="n">
        <v>678</v>
      </c>
      <c r="C38" s="5" t="n">
        <v>747</v>
      </c>
    </row>
    <row r="39" spans="1:3">
      <c r="A39" s="4" t="s">
        <v>620</v>
      </c>
      <c r="B39" s="6" t="n">
        <v>27</v>
      </c>
      <c r="C39" s="6" t="n">
        <v>14</v>
      </c>
    </row>
    <row r="40" spans="1:3">
      <c r="A40" s="4" t="s">
        <v>753</v>
      </c>
      <c r="B40" s="4" t="s">
        <v>756</v>
      </c>
      <c r="C40" s="4" t="s">
        <v>757</v>
      </c>
    </row>
    <row r="41" spans="1:3">
      <c r="A41" s="4" t="s">
        <v>766</v>
      </c>
    </row>
    <row r="42" spans="1:3">
      <c r="A42" s="3" t="s">
        <v>750</v>
      </c>
    </row>
    <row r="43" spans="1:3">
      <c r="A43" s="4" t="s">
        <v>751</v>
      </c>
      <c r="B43" s="6" t="n">
        <v>94501</v>
      </c>
      <c r="C43" s="6" t="n">
        <v>95659</v>
      </c>
    </row>
    <row r="44" spans="1:3">
      <c r="A44" s="4" t="s">
        <v>752</v>
      </c>
      <c r="B44" s="5" t="n">
        <v>83093</v>
      </c>
      <c r="C44" s="5" t="n">
        <v>84174</v>
      </c>
    </row>
    <row r="45" spans="1:3">
      <c r="A45" s="4" t="s">
        <v>620</v>
      </c>
      <c r="B45" s="6" t="n">
        <v>10615</v>
      </c>
      <c r="C45" s="6" t="n">
        <v>10186</v>
      </c>
    </row>
    <row r="46" spans="1:3">
      <c r="A46" s="4" t="s">
        <v>753</v>
      </c>
      <c r="B46" s="4" t="s">
        <v>767</v>
      </c>
      <c r="C46" s="4" t="s">
        <v>754</v>
      </c>
    </row>
    <row r="47" spans="1:3">
      <c r="A47" s="4" t="s">
        <v>768</v>
      </c>
    </row>
    <row r="48" spans="1:3">
      <c r="A48" s="3" t="s">
        <v>750</v>
      </c>
    </row>
    <row r="49" spans="1:3">
      <c r="A49" s="4" t="s">
        <v>751</v>
      </c>
      <c r="B49" s="6" t="n">
        <v>40465</v>
      </c>
      <c r="C49" s="6" t="n">
        <v>38241</v>
      </c>
    </row>
    <row r="50" spans="1:3">
      <c r="A50" s="4" t="s">
        <v>752</v>
      </c>
      <c r="B50" s="6" t="n">
        <v>32578</v>
      </c>
      <c r="C50" s="6" t="n">
        <v>32137</v>
      </c>
    </row>
    <row r="51" spans="1:3">
      <c r="A51" s="4" t="s">
        <v>753</v>
      </c>
      <c r="B51" s="4" t="s">
        <v>769</v>
      </c>
      <c r="C51" s="4" t="s">
        <v>769</v>
      </c>
    </row>
    <row r="52" spans="1:3">
      <c r="A52" s="4" t="s">
        <v>770</v>
      </c>
    </row>
    <row r="53" spans="1:3">
      <c r="A53" s="3" t="s">
        <v>750</v>
      </c>
    </row>
    <row r="54" spans="1:3">
      <c r="A54" s="4" t="s">
        <v>751</v>
      </c>
      <c r="B54" s="6" t="n">
        <v>0</v>
      </c>
      <c r="C54" s="6" t="n">
        <v>0</v>
      </c>
    </row>
    <row r="55" spans="1:3">
      <c r="A55" s="4" t="s">
        <v>752</v>
      </c>
      <c r="B55" s="6" t="n">
        <v>0</v>
      </c>
      <c r="C55" s="6" t="n">
        <v>0</v>
      </c>
    </row>
    <row r="56" spans="1:3">
      <c r="A56" s="4" t="s">
        <v>753</v>
      </c>
      <c r="B56" s="4" t="s">
        <v>769</v>
      </c>
      <c r="C56" s="4" t="s">
        <v>769</v>
      </c>
    </row>
    <row r="57" spans="1:3">
      <c r="A57" s="4" t="s">
        <v>771</v>
      </c>
    </row>
    <row r="58" spans="1:3">
      <c r="A58" s="3" t="s">
        <v>750</v>
      </c>
    </row>
    <row r="59" spans="1:3">
      <c r="A59" s="4" t="s">
        <v>751</v>
      </c>
      <c r="B59" s="6" t="n">
        <v>479998</v>
      </c>
      <c r="C59" s="6" t="n">
        <v>498537</v>
      </c>
    </row>
    <row r="60" spans="1:3">
      <c r="A60" s="4" t="s">
        <v>752</v>
      </c>
      <c r="B60" s="5" t="n">
        <v>476080</v>
      </c>
      <c r="C60" s="5" t="n">
        <v>492890</v>
      </c>
    </row>
    <row r="61" spans="1:3">
      <c r="A61" s="4" t="s">
        <v>620</v>
      </c>
      <c r="B61" s="6" t="n">
        <v>25208</v>
      </c>
      <c r="C61" s="6" t="n">
        <v>15225</v>
      </c>
    </row>
    <row r="62" spans="1:3">
      <c r="A62" s="4" t="s">
        <v>753</v>
      </c>
      <c r="B62" s="4" t="s">
        <v>772</v>
      </c>
      <c r="C62" s="4" t="s">
        <v>773</v>
      </c>
    </row>
    <row r="63" spans="1:3">
      <c r="A63" s="4" t="s">
        <v>774</v>
      </c>
    </row>
    <row r="64" spans="1:3">
      <c r="A64" s="3" t="s">
        <v>750</v>
      </c>
    </row>
    <row r="65" spans="1:3">
      <c r="A65" s="4" t="s">
        <v>751</v>
      </c>
      <c r="B65" s="6" t="n">
        <v>151265</v>
      </c>
      <c r="C65" s="6" t="n">
        <v>188413</v>
      </c>
    </row>
    <row r="66" spans="1:3">
      <c r="A66" s="4" t="s">
        <v>752</v>
      </c>
      <c r="B66" s="5" t="n">
        <v>146810</v>
      </c>
      <c r="C66" s="5" t="n">
        <v>180790</v>
      </c>
    </row>
    <row r="67" spans="1:3">
      <c r="A67" s="4" t="s">
        <v>620</v>
      </c>
      <c r="B67" s="6" t="n">
        <v>17083</v>
      </c>
      <c r="C67" s="6" t="n">
        <v>20641</v>
      </c>
    </row>
    <row r="68" spans="1:3">
      <c r="A68" s="4" t="s">
        <v>753</v>
      </c>
      <c r="B68" s="4" t="s">
        <v>775</v>
      </c>
      <c r="C68" s="4" t="s">
        <v>776</v>
      </c>
    </row>
    <row r="69" spans="1:3">
      <c r="A69" s="4" t="s">
        <v>777</v>
      </c>
    </row>
    <row r="70" spans="1:3">
      <c r="A70" s="3" t="s">
        <v>750</v>
      </c>
    </row>
    <row r="71" spans="1:3">
      <c r="A71" s="4" t="s">
        <v>751</v>
      </c>
      <c r="B71" s="6" t="n">
        <v>7393</v>
      </c>
      <c r="C71" s="6" t="n">
        <v>14551</v>
      </c>
    </row>
    <row r="72" spans="1:3">
      <c r="A72" s="4" t="s">
        <v>752</v>
      </c>
      <c r="B72" s="5" t="n">
        <v>6462</v>
      </c>
      <c r="C72" s="5" t="n">
        <v>14403</v>
      </c>
    </row>
    <row r="73" spans="1:3">
      <c r="A73" s="4" t="s">
        <v>620</v>
      </c>
      <c r="B73" s="6" t="n">
        <v>3136</v>
      </c>
      <c r="C73" s="6" t="n">
        <v>6144</v>
      </c>
    </row>
    <row r="74" spans="1:3">
      <c r="A74" s="4" t="s">
        <v>753</v>
      </c>
      <c r="B74" s="4" t="s">
        <v>778</v>
      </c>
      <c r="C74" s="4" t="s">
        <v>779</v>
      </c>
    </row>
    <row r="75" spans="1:3">
      <c r="A75" s="4" t="s">
        <v>780</v>
      </c>
    </row>
    <row r="76" spans="1:3">
      <c r="A76" s="3" t="s">
        <v>750</v>
      </c>
    </row>
    <row r="77" spans="1:3">
      <c r="A77" s="4" t="s">
        <v>751</v>
      </c>
      <c r="C77" s="6" t="n">
        <v>15</v>
      </c>
    </row>
    <row r="78" spans="1:3">
      <c r="A78" s="4" t="s">
        <v>752</v>
      </c>
      <c r="C78" s="5" t="n">
        <v>4</v>
      </c>
    </row>
    <row r="79" spans="1:3">
      <c r="A79" s="4" t="s">
        <v>620</v>
      </c>
      <c r="C79" s="6" t="n">
        <v>4</v>
      </c>
    </row>
    <row r="80" spans="1:3">
      <c r="A80" s="4" t="s">
        <v>753</v>
      </c>
      <c r="C80" s="4" t="s">
        <v>781</v>
      </c>
    </row>
    <row r="81" spans="1:3">
      <c r="A81" s="4" t="s">
        <v>782</v>
      </c>
    </row>
    <row r="82" spans="1:3">
      <c r="A82" s="3" t="s">
        <v>750</v>
      </c>
    </row>
    <row r="83" spans="1:3">
      <c r="A83" s="4" t="s">
        <v>751</v>
      </c>
      <c r="B83" s="6" t="n">
        <v>65870</v>
      </c>
      <c r="C83" s="6" t="n">
        <v>70153</v>
      </c>
    </row>
    <row r="84" spans="1:3">
      <c r="A84" s="4" t="s">
        <v>752</v>
      </c>
      <c r="B84" s="5" t="n">
        <v>59956</v>
      </c>
      <c r="C84" s="5" t="n">
        <v>63406</v>
      </c>
    </row>
    <row r="85" spans="1:3">
      <c r="A85" s="4" t="s">
        <v>620</v>
      </c>
      <c r="B85" s="6" t="n">
        <v>17213</v>
      </c>
      <c r="C85" s="6" t="n">
        <v>15382</v>
      </c>
    </row>
    <row r="86" spans="1:3">
      <c r="A86" s="4" t="s">
        <v>753</v>
      </c>
      <c r="B86" s="4" t="s">
        <v>783</v>
      </c>
      <c r="C86" s="4" t="s">
        <v>784</v>
      </c>
    </row>
    <row r="87" spans="1:3">
      <c r="A87" s="4" t="s">
        <v>785</v>
      </c>
    </row>
    <row r="88" spans="1:3">
      <c r="A88" s="3" t="s">
        <v>750</v>
      </c>
    </row>
    <row r="89" spans="1:3">
      <c r="A89" s="4" t="s">
        <v>751</v>
      </c>
      <c r="B89" s="6" t="n">
        <v>36415</v>
      </c>
      <c r="C89" s="6" t="n">
        <v>47342</v>
      </c>
    </row>
    <row r="90" spans="1:3">
      <c r="A90" s="4" t="s">
        <v>752</v>
      </c>
      <c r="B90" s="5" t="n">
        <v>38419</v>
      </c>
      <c r="C90" s="5" t="n">
        <v>47820</v>
      </c>
    </row>
    <row r="91" spans="1:3">
      <c r="A91" s="4" t="s">
        <v>620</v>
      </c>
      <c r="B91" s="6" t="n">
        <v>8365</v>
      </c>
      <c r="C91" s="6" t="n">
        <v>9585</v>
      </c>
    </row>
    <row r="92" spans="1:3">
      <c r="A92" s="4" t="s">
        <v>753</v>
      </c>
      <c r="B92" s="4" t="s">
        <v>761</v>
      </c>
      <c r="C92" s="4" t="s">
        <v>7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144</v>
      </c>
    </row>
    <row r="3" spans="1:3">
      <c r="A3" s="3" t="s">
        <v>226</v>
      </c>
    </row>
    <row r="4" spans="1:3">
      <c r="A4" s="4" t="s">
        <v>185</v>
      </c>
      <c r="B4" s="6" t="n">
        <v>47449</v>
      </c>
      <c r="C4" s="6" t="n">
        <v>36566</v>
      </c>
    </row>
    <row r="5" spans="1:3">
      <c r="A5" s="3" t="s">
        <v>227</v>
      </c>
    </row>
    <row r="6" spans="1:3">
      <c r="A6" s="4" t="s">
        <v>228</v>
      </c>
      <c r="B6" s="5" t="n">
        <v>1951</v>
      </c>
      <c r="C6" s="5" t="n">
        <v>2296</v>
      </c>
    </row>
    <row r="7" spans="1:3">
      <c r="A7" s="4" t="s">
        <v>229</v>
      </c>
      <c r="B7" s="5" t="n">
        <v>2602</v>
      </c>
      <c r="C7" s="5" t="n">
        <v>3045</v>
      </c>
    </row>
    <row r="8" spans="1:3">
      <c r="A8" s="4" t="s">
        <v>230</v>
      </c>
      <c r="B8" s="5" t="n">
        <v>585</v>
      </c>
      <c r="C8" s="5" t="n">
        <v>659</v>
      </c>
    </row>
    <row r="9" spans="1:3">
      <c r="A9" s="4" t="s">
        <v>231</v>
      </c>
      <c r="B9" s="5" t="n">
        <v>12</v>
      </c>
      <c r="C9" s="5" t="n">
        <v>0</v>
      </c>
    </row>
    <row r="10" spans="1:3">
      <c r="A10" s="4" t="s">
        <v>232</v>
      </c>
      <c r="B10" s="5" t="n">
        <v>4209</v>
      </c>
      <c r="C10" s="5" t="n">
        <v>4454</v>
      </c>
    </row>
    <row r="11" spans="1:3">
      <c r="A11" s="4" t="s">
        <v>233</v>
      </c>
      <c r="B11" s="5" t="n">
        <v>1689</v>
      </c>
      <c r="C11" s="5" t="n">
        <v>4001</v>
      </c>
    </row>
    <row r="12" spans="1:3">
      <c r="A12" s="4" t="s">
        <v>155</v>
      </c>
      <c r="B12" s="5" t="n">
        <v>29954</v>
      </c>
      <c r="C12" s="5" t="n">
        <v>30207</v>
      </c>
    </row>
    <row r="13" spans="1:3">
      <c r="A13" s="4" t="s">
        <v>234</v>
      </c>
      <c r="B13" s="5" t="n">
        <v>987</v>
      </c>
      <c r="C13" s="5" t="n">
        <v>635</v>
      </c>
    </row>
    <row r="14" spans="1:3">
      <c r="A14" s="4" t="s">
        <v>213</v>
      </c>
      <c r="B14" s="5" t="n">
        <v>0</v>
      </c>
      <c r="C14" s="5" t="n">
        <v>-140</v>
      </c>
    </row>
    <row r="15" spans="1:3">
      <c r="A15" s="3" t="s">
        <v>235</v>
      </c>
    </row>
    <row r="16" spans="1:3">
      <c r="A16" s="4" t="s">
        <v>162</v>
      </c>
      <c r="B16" s="5" t="n">
        <v>4776</v>
      </c>
      <c r="C16" s="5" t="n">
        <v>0</v>
      </c>
    </row>
    <row r="17" spans="1:3">
      <c r="A17" s="4" t="s">
        <v>236</v>
      </c>
      <c r="B17" s="5" t="n">
        <v>256</v>
      </c>
      <c r="C17" s="5" t="n">
        <v>185</v>
      </c>
    </row>
    <row r="18" spans="1:3">
      <c r="A18" s="4" t="s">
        <v>237</v>
      </c>
      <c r="B18" s="5" t="n">
        <v>-1</v>
      </c>
      <c r="C18" s="5" t="n">
        <v>0</v>
      </c>
    </row>
    <row r="19" spans="1:3">
      <c r="A19" s="4" t="s">
        <v>238</v>
      </c>
      <c r="B19" s="5" t="n">
        <v>-7</v>
      </c>
      <c r="C19" s="5" t="n">
        <v>0</v>
      </c>
    </row>
    <row r="20" spans="1:3">
      <c r="A20" s="4" t="s">
        <v>239</v>
      </c>
      <c r="B20" s="5" t="n">
        <v>1821</v>
      </c>
      <c r="C20" s="5" t="n">
        <v>1436</v>
      </c>
    </row>
    <row r="21" spans="1:3">
      <c r="A21" s="4" t="s">
        <v>240</v>
      </c>
      <c r="B21" s="5" t="n">
        <v>55</v>
      </c>
      <c r="C21" s="5" t="n">
        <v>9</v>
      </c>
    </row>
    <row r="22" spans="1:3">
      <c r="A22" s="4" t="s">
        <v>241</v>
      </c>
      <c r="B22" s="5" t="n">
        <v>29</v>
      </c>
      <c r="C22" s="5" t="n">
        <v>44</v>
      </c>
    </row>
    <row r="23" spans="1:3">
      <c r="A23" s="4" t="s">
        <v>242</v>
      </c>
      <c r="B23" s="5" t="n">
        <v>-38290</v>
      </c>
      <c r="C23" s="5" t="n">
        <v>-47929</v>
      </c>
    </row>
    <row r="24" spans="1:3">
      <c r="A24" s="4" t="s">
        <v>243</v>
      </c>
      <c r="B24" s="5" t="n">
        <v>9735</v>
      </c>
      <c r="C24" s="5" t="n">
        <v>11306</v>
      </c>
    </row>
    <row r="25" spans="1:3">
      <c r="A25" s="3" t="s">
        <v>244</v>
      </c>
    </row>
    <row r="26" spans="1:3">
      <c r="A26" s="4" t="s">
        <v>245</v>
      </c>
      <c r="B26" s="5" t="n">
        <v>52</v>
      </c>
      <c r="C26" s="5" t="n">
        <v>227</v>
      </c>
    </row>
    <row r="27" spans="1:3">
      <c r="A27" s="4" t="s">
        <v>87</v>
      </c>
      <c r="B27" s="5" t="n">
        <v>345</v>
      </c>
      <c r="C27" s="5" t="n">
        <v>15493</v>
      </c>
    </row>
    <row r="28" spans="1:3">
      <c r="A28" s="4" t="s">
        <v>91</v>
      </c>
      <c r="B28" s="5" t="n">
        <v>582</v>
      </c>
      <c r="C28" s="5" t="n">
        <v>-1008</v>
      </c>
    </row>
    <row r="29" spans="1:3">
      <c r="A29" s="4" t="s">
        <v>95</v>
      </c>
      <c r="B29" s="5" t="n">
        <v>958</v>
      </c>
      <c r="C29" s="5" t="n">
        <v>6683</v>
      </c>
    </row>
    <row r="30" spans="1:3">
      <c r="A30" s="3" t="s">
        <v>246</v>
      </c>
    </row>
    <row r="31" spans="1:3">
      <c r="A31" s="4" t="s">
        <v>247</v>
      </c>
      <c r="B31" s="5" t="n">
        <v>-1034</v>
      </c>
      <c r="C31" s="5" t="n">
        <v>-359</v>
      </c>
    </row>
    <row r="32" spans="1:3">
      <c r="A32" s="4" t="s">
        <v>112</v>
      </c>
      <c r="B32" s="5" t="n">
        <v>-24027</v>
      </c>
      <c r="C32" s="5" t="n">
        <v>-18419</v>
      </c>
    </row>
    <row r="33" spans="1:3">
      <c r="A33" s="4" t="s">
        <v>248</v>
      </c>
      <c r="B33" s="5" t="n">
        <v>34368</v>
      </c>
      <c r="C33" s="5" t="n">
        <v>48461</v>
      </c>
    </row>
    <row r="34" spans="1:3">
      <c r="A34" s="3" t="s">
        <v>249</v>
      </c>
    </row>
    <row r="35" spans="1:3">
      <c r="A35" s="4" t="s">
        <v>250</v>
      </c>
      <c r="B35" s="5" t="n">
        <v>-784</v>
      </c>
      <c r="C35" s="5" t="n">
        <v>-259665</v>
      </c>
    </row>
    <row r="36" spans="1:3">
      <c r="A36" s="4" t="s">
        <v>251</v>
      </c>
      <c r="B36" s="5" t="n">
        <v>-1167</v>
      </c>
      <c r="C36" s="5" t="n">
        <v>-99365</v>
      </c>
    </row>
    <row r="37" spans="1:3">
      <c r="A37" s="3" t="s">
        <v>252</v>
      </c>
    </row>
    <row r="38" spans="1:3">
      <c r="A38" s="4" t="s">
        <v>250</v>
      </c>
      <c r="B38" s="5" t="n">
        <v>92634</v>
      </c>
      <c r="C38" s="5" t="n">
        <v>54727</v>
      </c>
    </row>
    <row r="39" spans="1:3">
      <c r="A39" s="4" t="s">
        <v>253</v>
      </c>
      <c r="B39" s="5" t="n">
        <v>0</v>
      </c>
      <c r="C39" s="5" t="n">
        <v>38640</v>
      </c>
    </row>
    <row r="40" spans="1:3">
      <c r="A40" s="4" t="s">
        <v>251</v>
      </c>
      <c r="B40" s="5" t="n">
        <v>990</v>
      </c>
      <c r="C40" s="5" t="n">
        <v>98441</v>
      </c>
    </row>
    <row r="41" spans="1:3">
      <c r="A41" s="3" t="s">
        <v>254</v>
      </c>
    </row>
    <row r="42" spans="1:3">
      <c r="A42" s="4" t="s">
        <v>250</v>
      </c>
      <c r="B42" s="5" t="n">
        <v>354501</v>
      </c>
      <c r="C42" s="5" t="n">
        <v>0</v>
      </c>
    </row>
    <row r="43" spans="1:3">
      <c r="A43" s="4" t="s">
        <v>255</v>
      </c>
      <c r="B43" s="5" t="n">
        <v>24452</v>
      </c>
      <c r="C43" s="5" t="n">
        <v>25059</v>
      </c>
    </row>
    <row r="44" spans="1:3">
      <c r="A44" s="4" t="s">
        <v>256</v>
      </c>
      <c r="B44" s="5" t="n">
        <v>42</v>
      </c>
      <c r="C44" s="5" t="n">
        <v>873</v>
      </c>
    </row>
    <row r="45" spans="1:3">
      <c r="A45" s="4" t="s">
        <v>257</v>
      </c>
      <c r="B45" s="5" t="n">
        <v>-564647</v>
      </c>
      <c r="C45" s="5" t="n">
        <v>-693586</v>
      </c>
    </row>
    <row r="46" spans="1:3">
      <c r="A46" s="4" t="s">
        <v>258</v>
      </c>
      <c r="B46" s="5" t="n">
        <v>463287</v>
      </c>
      <c r="C46" s="5" t="n">
        <v>382191</v>
      </c>
    </row>
    <row r="47" spans="1:3">
      <c r="A47" s="4" t="s">
        <v>259</v>
      </c>
      <c r="B47" s="5" t="n">
        <v>-6331</v>
      </c>
      <c r="C47" s="5" t="n">
        <v>-3597</v>
      </c>
    </row>
    <row r="48" spans="1:3">
      <c r="A48" s="4" t="s">
        <v>260</v>
      </c>
      <c r="B48" s="5" t="n">
        <v>362977</v>
      </c>
      <c r="C48" s="5" t="n">
        <v>-456282</v>
      </c>
    </row>
    <row r="49" spans="1:3">
      <c r="A49" s="3" t="s">
        <v>261</v>
      </c>
    </row>
    <row r="50" spans="1:3">
      <c r="A50" s="4" t="s">
        <v>151</v>
      </c>
      <c r="B50" s="5" t="n">
        <v>52745</v>
      </c>
      <c r="C50" s="5" t="n">
        <v>86293</v>
      </c>
    </row>
    <row r="51" spans="1:3">
      <c r="A51" s="4" t="s">
        <v>103</v>
      </c>
      <c r="B51" s="5" t="n">
        <v>-214730</v>
      </c>
      <c r="C51" s="5" t="n">
        <v>194879</v>
      </c>
    </row>
    <row r="52" spans="1:3">
      <c r="A52" s="4" t="s">
        <v>262</v>
      </c>
      <c r="B52" s="5" t="n">
        <v>1585</v>
      </c>
      <c r="C52" s="5" t="n">
        <v>28816</v>
      </c>
    </row>
    <row r="53" spans="1:3">
      <c r="A53" s="4" t="s">
        <v>263</v>
      </c>
      <c r="B53" s="5" t="n">
        <v>462</v>
      </c>
      <c r="C53" s="5" t="n">
        <v>172</v>
      </c>
    </row>
    <row r="54" spans="1:3">
      <c r="A54" s="4" t="s">
        <v>264</v>
      </c>
      <c r="B54" s="5" t="n">
        <v>-2855</v>
      </c>
      <c r="C54" s="5" t="n">
        <v>-6930</v>
      </c>
    </row>
    <row r="55" spans="1:3">
      <c r="A55" s="4" t="s">
        <v>265</v>
      </c>
      <c r="B55" s="5" t="n">
        <v>-7185</v>
      </c>
      <c r="C55" s="5" t="n">
        <v>-5277</v>
      </c>
    </row>
    <row r="56" spans="1:3">
      <c r="A56" s="4" t="s">
        <v>266</v>
      </c>
      <c r="B56" s="5" t="n">
        <v>-169978</v>
      </c>
      <c r="C56" s="5" t="n">
        <v>297953</v>
      </c>
    </row>
    <row r="57" spans="1:3">
      <c r="A57" s="4" t="s">
        <v>267</v>
      </c>
      <c r="B57" s="5" t="n">
        <v>227367</v>
      </c>
      <c r="C57" s="5" t="n">
        <v>-109868</v>
      </c>
    </row>
    <row r="58" spans="1:3">
      <c r="A58" s="4" t="s">
        <v>268</v>
      </c>
      <c r="B58" s="5" t="n">
        <v>450063</v>
      </c>
      <c r="C58" s="5" t="n">
        <v>488233</v>
      </c>
    </row>
    <row r="59" spans="1:3">
      <c r="A59" s="4" t="s">
        <v>269</v>
      </c>
      <c r="B59" s="5" t="n">
        <v>677430</v>
      </c>
      <c r="C59" s="5" t="n">
        <v>378365</v>
      </c>
    </row>
    <row r="60" spans="1:3">
      <c r="A60" s="3" t="s">
        <v>270</v>
      </c>
    </row>
    <row r="61" spans="1:3">
      <c r="A61" s="4" t="s">
        <v>271</v>
      </c>
      <c r="B61" s="5" t="n">
        <v>450063</v>
      </c>
      <c r="C61" s="5" t="n">
        <v>488233</v>
      </c>
    </row>
    <row r="62" spans="1:3">
      <c r="A62" s="4" t="s">
        <v>272</v>
      </c>
      <c r="B62" s="5" t="n">
        <v>26324</v>
      </c>
      <c r="C62" s="5" t="n">
        <v>19095</v>
      </c>
    </row>
    <row r="63" spans="1:3">
      <c r="A63" s="4" t="s">
        <v>273</v>
      </c>
      <c r="B63" s="5" t="n">
        <v>29371</v>
      </c>
      <c r="C63" s="5" t="n">
        <v>8890</v>
      </c>
    </row>
    <row r="64" spans="1:3">
      <c r="A64" s="4" t="s">
        <v>274</v>
      </c>
      <c r="B64" s="5" t="n">
        <v>3329</v>
      </c>
      <c r="C64" s="5" t="n">
        <v>0</v>
      </c>
    </row>
    <row r="65" spans="1:3">
      <c r="A65" s="4" t="s">
        <v>275</v>
      </c>
      <c r="B65" s="5" t="n">
        <v>25837</v>
      </c>
      <c r="C65" s="5" t="n">
        <v>37618</v>
      </c>
    </row>
    <row r="66" spans="1:3">
      <c r="A66" s="4" t="s">
        <v>276</v>
      </c>
      <c r="B66" s="5" t="n">
        <v>424740</v>
      </c>
      <c r="C66" s="5" t="n">
        <v>0</v>
      </c>
    </row>
    <row r="67" spans="1:3">
      <c r="A67" s="4" t="s">
        <v>277</v>
      </c>
      <c r="B67" s="5" t="n">
        <v>22183</v>
      </c>
      <c r="C67" s="5" t="n">
        <v>25465</v>
      </c>
    </row>
    <row r="68" spans="1:3">
      <c r="A68" s="4" t="s">
        <v>278</v>
      </c>
      <c r="B68" s="5" t="n">
        <v>1383</v>
      </c>
      <c r="C68" s="5" t="n">
        <v>0</v>
      </c>
    </row>
    <row r="69" spans="1:3">
      <c r="A69" s="4" t="s">
        <v>279</v>
      </c>
      <c r="B69" s="5" t="n">
        <v>49</v>
      </c>
      <c r="C69" s="5" t="n">
        <v>1247</v>
      </c>
    </row>
    <row r="70" spans="1:3">
      <c r="A70" s="4" t="s">
        <v>280</v>
      </c>
      <c r="B70" s="5" t="n">
        <v>703</v>
      </c>
      <c r="C70" s="5" t="n">
        <v>667</v>
      </c>
    </row>
    <row r="71" spans="1:3">
      <c r="A71" s="4" t="s">
        <v>281</v>
      </c>
      <c r="B71" s="5" t="n">
        <v>11675</v>
      </c>
      <c r="C71" s="5" t="n">
        <v>14521</v>
      </c>
    </row>
    <row r="72" spans="1:3">
      <c r="A72" s="4" t="s">
        <v>282</v>
      </c>
      <c r="B72" s="5" t="n">
        <v>21930</v>
      </c>
      <c r="C72" s="5" t="n">
        <v>0</v>
      </c>
    </row>
    <row r="73" spans="1:3">
      <c r="A73" s="4" t="s">
        <v>283</v>
      </c>
      <c r="B73" s="6" t="n">
        <v>23689</v>
      </c>
      <c r="C73"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143</v>
      </c>
      <c r="D1" s="2" t="s">
        <v>1</v>
      </c>
    </row>
    <row r="2" spans="1:5">
      <c r="B2" s="2" t="s">
        <v>2</v>
      </c>
      <c r="C2" s="2" t="s">
        <v>144</v>
      </c>
      <c r="D2" s="2" t="s">
        <v>2</v>
      </c>
      <c r="E2" s="2" t="s">
        <v>144</v>
      </c>
    </row>
    <row r="3" spans="1:5">
      <c r="A3" s="4" t="s">
        <v>788</v>
      </c>
    </row>
    <row r="4" spans="1:5">
      <c r="A4" s="3" t="s">
        <v>789</v>
      </c>
    </row>
    <row r="5" spans="1:5">
      <c r="A5" s="4" t="s">
        <v>790</v>
      </c>
      <c r="B5" s="6" t="n">
        <v>1415</v>
      </c>
      <c r="C5" s="6" t="n">
        <v>965</v>
      </c>
      <c r="D5" s="6" t="n">
        <v>2793</v>
      </c>
      <c r="E5" s="6" t="n">
        <v>1896</v>
      </c>
    </row>
    <row r="6" spans="1:5">
      <c r="A6" s="3" t="s">
        <v>791</v>
      </c>
    </row>
    <row r="7" spans="1:5">
      <c r="A7" s="4" t="s">
        <v>792</v>
      </c>
      <c r="B7" s="5" t="n">
        <v>168591</v>
      </c>
      <c r="C7" s="5" t="n">
        <v>153578</v>
      </c>
      <c r="D7" s="5" t="n">
        <v>167692</v>
      </c>
      <c r="E7" s="5" t="n">
        <v>153713</v>
      </c>
    </row>
    <row r="8" spans="1:5">
      <c r="A8" s="4" t="s">
        <v>737</v>
      </c>
    </row>
    <row r="9" spans="1:5">
      <c r="A9" s="3" t="s">
        <v>789</v>
      </c>
    </row>
    <row r="10" spans="1:5">
      <c r="A10" s="4" t="s">
        <v>790</v>
      </c>
      <c r="B10" s="5" t="n">
        <v>1415</v>
      </c>
      <c r="C10" s="5" t="n">
        <v>965</v>
      </c>
      <c r="D10" s="5" t="n">
        <v>2793</v>
      </c>
      <c r="E10" s="5" t="n">
        <v>1896</v>
      </c>
    </row>
    <row r="11" spans="1:5">
      <c r="A11" s="3" t="s">
        <v>791</v>
      </c>
    </row>
    <row r="12" spans="1:5">
      <c r="A12" s="4" t="s">
        <v>792</v>
      </c>
      <c r="B12" s="5" t="n">
        <v>169292</v>
      </c>
      <c r="C12" s="5" t="n">
        <v>154325</v>
      </c>
      <c r="D12" s="5" t="n">
        <v>168416</v>
      </c>
      <c r="E12" s="5" t="n">
        <v>154460</v>
      </c>
    </row>
    <row r="13" spans="1:5">
      <c r="A13" s="4" t="s">
        <v>793</v>
      </c>
    </row>
    <row r="14" spans="1:5">
      <c r="A14" s="3" t="s">
        <v>789</v>
      </c>
    </row>
    <row r="15" spans="1:5">
      <c r="A15" s="4" t="s">
        <v>794</v>
      </c>
      <c r="B15" s="5" t="n">
        <v>367</v>
      </c>
      <c r="C15" s="5" t="n">
        <v>129</v>
      </c>
      <c r="D15" s="5" t="n">
        <v>733</v>
      </c>
      <c r="E15" s="5" t="n">
        <v>250</v>
      </c>
    </row>
    <row r="16" spans="1:5">
      <c r="A16" s="4" t="s">
        <v>795</v>
      </c>
      <c r="B16" s="5" t="n">
        <v>347</v>
      </c>
      <c r="C16" s="5" t="n">
        <v>131</v>
      </c>
      <c r="D16" s="5" t="n">
        <v>687</v>
      </c>
      <c r="E16" s="5" t="n">
        <v>262</v>
      </c>
    </row>
    <row r="17" spans="1:5">
      <c r="A17" s="3" t="s">
        <v>791</v>
      </c>
    </row>
    <row r="18" spans="1:5">
      <c r="A18" s="4" t="s">
        <v>796</v>
      </c>
      <c r="B18" s="5" t="n">
        <v>53392</v>
      </c>
      <c r="C18" s="5" t="n">
        <v>46976</v>
      </c>
      <c r="D18" s="5" t="n">
        <v>52141</v>
      </c>
      <c r="E18" s="5" t="n">
        <v>49154</v>
      </c>
    </row>
    <row r="19" spans="1:5">
      <c r="A19" s="4" t="s">
        <v>797</v>
      </c>
      <c r="B19" s="5" t="n">
        <v>32002</v>
      </c>
      <c r="C19" s="5" t="n">
        <v>22129</v>
      </c>
      <c r="D19" s="5" t="n">
        <v>32124</v>
      </c>
      <c r="E19" s="5" t="n">
        <v>19946</v>
      </c>
    </row>
    <row r="20" spans="1:5">
      <c r="A20" s="4" t="s">
        <v>798</v>
      </c>
    </row>
    <row r="21" spans="1:5">
      <c r="A21" s="3" t="s">
        <v>789</v>
      </c>
    </row>
    <row r="22" spans="1:5">
      <c r="A22" s="4" t="s">
        <v>794</v>
      </c>
      <c r="B22" s="5" t="n">
        <v>0</v>
      </c>
      <c r="C22" s="5" t="n">
        <v>0</v>
      </c>
      <c r="D22" s="5" t="n">
        <v>0</v>
      </c>
      <c r="E22" s="5" t="n">
        <v>0</v>
      </c>
    </row>
    <row r="23" spans="1:5">
      <c r="A23" s="4" t="s">
        <v>795</v>
      </c>
      <c r="B23" s="5" t="n">
        <v>0</v>
      </c>
      <c r="C23" s="5" t="n">
        <v>0</v>
      </c>
    </row>
    <row r="24" spans="1:5">
      <c r="A24" s="3" t="s">
        <v>791</v>
      </c>
    </row>
    <row r="25" spans="1:5">
      <c r="A25" s="4" t="s">
        <v>796</v>
      </c>
      <c r="B25" s="5" t="n">
        <v>701</v>
      </c>
      <c r="C25" s="5" t="n">
        <v>747</v>
      </c>
      <c r="D25" s="5" t="n">
        <v>724</v>
      </c>
      <c r="E25" s="5" t="n">
        <v>747</v>
      </c>
    </row>
    <row r="26" spans="1:5">
      <c r="A26" s="4" t="s">
        <v>797</v>
      </c>
      <c r="B26" s="5" t="n">
        <v>0</v>
      </c>
      <c r="C26" s="5" t="n">
        <v>0</v>
      </c>
    </row>
    <row r="27" spans="1:5">
      <c r="A27" s="4" t="s">
        <v>799</v>
      </c>
    </row>
    <row r="28" spans="1:5">
      <c r="A28" s="3" t="s">
        <v>789</v>
      </c>
    </row>
    <row r="29" spans="1:5">
      <c r="A29" s="4" t="s">
        <v>794</v>
      </c>
      <c r="B29" s="5" t="n">
        <v>701</v>
      </c>
      <c r="C29" s="5" t="n">
        <v>705</v>
      </c>
      <c r="D29" s="5" t="n">
        <v>1373</v>
      </c>
      <c r="E29" s="5" t="n">
        <v>1384</v>
      </c>
    </row>
    <row r="30" spans="1:5">
      <c r="A30" s="3" t="s">
        <v>791</v>
      </c>
    </row>
    <row r="31" spans="1:5">
      <c r="A31" s="4" t="s">
        <v>796</v>
      </c>
      <c r="B31" s="6" t="n">
        <v>83197</v>
      </c>
      <c r="C31" s="6" t="n">
        <v>84473</v>
      </c>
      <c r="D31" s="6" t="n">
        <v>83427</v>
      </c>
      <c r="E31" s="6" t="n">
        <v>846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 customWidth="1" max="5" min="5" width="27"/>
  </cols>
  <sheetData>
    <row r="1" spans="1:5">
      <c r="A1" s="1" t="s">
        <v>800</v>
      </c>
      <c r="B1" s="2" t="s">
        <v>143</v>
      </c>
      <c r="D1" s="2" t="s">
        <v>1</v>
      </c>
    </row>
    <row r="2" spans="1:5">
      <c r="B2" s="2" t="s">
        <v>801</v>
      </c>
      <c r="C2" s="2" t="s">
        <v>802</v>
      </c>
      <c r="D2" s="2" t="s">
        <v>801</v>
      </c>
      <c r="E2" s="2" t="s">
        <v>802</v>
      </c>
    </row>
    <row r="3" spans="1:5">
      <c r="A3" s="4" t="s">
        <v>718</v>
      </c>
    </row>
    <row r="4" spans="1:5">
      <c r="A4" s="3" t="s">
        <v>803</v>
      </c>
    </row>
    <row r="5" spans="1:5">
      <c r="A5" s="4" t="s">
        <v>804</v>
      </c>
      <c r="B5" s="5" t="n">
        <v>50</v>
      </c>
      <c r="C5" s="5" t="n">
        <v>45</v>
      </c>
      <c r="D5" s="5" t="n">
        <v>88</v>
      </c>
      <c r="E5" s="5" t="n">
        <v>83</v>
      </c>
    </row>
    <row r="6" spans="1:5">
      <c r="A6" s="4" t="s">
        <v>805</v>
      </c>
      <c r="B6" s="6" t="n">
        <v>7000</v>
      </c>
      <c r="C6" s="6" t="n">
        <v>5718</v>
      </c>
      <c r="D6" s="6" t="n">
        <v>11494</v>
      </c>
      <c r="E6" s="6" t="n">
        <v>11466</v>
      </c>
    </row>
    <row r="7" spans="1:5">
      <c r="A7" s="4" t="s">
        <v>806</v>
      </c>
      <c r="B7" s="4" t="s">
        <v>807</v>
      </c>
      <c r="C7" s="4" t="s">
        <v>808</v>
      </c>
      <c r="D7" s="4" t="s">
        <v>809</v>
      </c>
      <c r="E7" s="4" t="s">
        <v>810</v>
      </c>
    </row>
    <row r="8" spans="1:5">
      <c r="A8" s="4" t="s">
        <v>811</v>
      </c>
      <c r="B8" s="4" t="s">
        <v>812</v>
      </c>
      <c r="C8" s="4" t="s">
        <v>813</v>
      </c>
      <c r="D8" s="4" t="s">
        <v>812</v>
      </c>
      <c r="E8" s="4" t="s">
        <v>814</v>
      </c>
    </row>
    <row r="9" spans="1:5">
      <c r="A9" s="4" t="s">
        <v>815</v>
      </c>
      <c r="B9" s="6" t="n">
        <v>6345</v>
      </c>
      <c r="C9" s="6" t="n">
        <v>5679</v>
      </c>
      <c r="D9" s="6" t="n">
        <v>10586</v>
      </c>
      <c r="E9" s="6" t="n">
        <v>11019</v>
      </c>
    </row>
    <row r="10" spans="1:5">
      <c r="A10" s="4" t="s">
        <v>816</v>
      </c>
      <c r="B10" s="4" t="s">
        <v>817</v>
      </c>
      <c r="C10" s="4" t="s">
        <v>818</v>
      </c>
      <c r="D10" s="4" t="s">
        <v>819</v>
      </c>
      <c r="E10" s="4" t="s">
        <v>820</v>
      </c>
    </row>
    <row r="11" spans="1:5">
      <c r="A11" s="4" t="s">
        <v>821</v>
      </c>
      <c r="B11" s="4" t="s">
        <v>822</v>
      </c>
      <c r="C11" s="4" t="s">
        <v>823</v>
      </c>
      <c r="D11" s="4" t="s">
        <v>824</v>
      </c>
      <c r="E11" s="4" t="s">
        <v>825</v>
      </c>
    </row>
    <row r="12" spans="1:5">
      <c r="A12" s="4" t="s">
        <v>719</v>
      </c>
    </row>
    <row r="13" spans="1:5">
      <c r="A13" s="3" t="s">
        <v>803</v>
      </c>
    </row>
    <row r="14" spans="1:5">
      <c r="A14" s="4" t="s">
        <v>804</v>
      </c>
      <c r="B14" s="5" t="n">
        <v>1</v>
      </c>
      <c r="C14" s="5" t="n">
        <v>5</v>
      </c>
      <c r="D14" s="5" t="n">
        <v>2</v>
      </c>
      <c r="E14" s="5" t="n">
        <v>8</v>
      </c>
    </row>
    <row r="15" spans="1:5">
      <c r="A15" s="4" t="s">
        <v>805</v>
      </c>
      <c r="B15" s="6" t="n">
        <v>1157</v>
      </c>
      <c r="C15" s="6" t="n">
        <v>5775</v>
      </c>
      <c r="D15" s="6" t="n">
        <v>1164</v>
      </c>
      <c r="E15" s="6" t="n">
        <v>7334</v>
      </c>
    </row>
    <row r="16" spans="1:5">
      <c r="A16" s="4" t="s">
        <v>806</v>
      </c>
      <c r="B16" s="4" t="s">
        <v>758</v>
      </c>
      <c r="C16" s="4" t="s">
        <v>826</v>
      </c>
      <c r="D16" s="4" t="s">
        <v>827</v>
      </c>
      <c r="E16" s="4" t="s">
        <v>828</v>
      </c>
    </row>
    <row r="17" spans="1:5">
      <c r="A17" s="4" t="s">
        <v>811</v>
      </c>
      <c r="B17" s="4" t="s">
        <v>829</v>
      </c>
      <c r="C17" s="4" t="s">
        <v>830</v>
      </c>
      <c r="D17" s="4" t="s">
        <v>829</v>
      </c>
      <c r="E17" s="4" t="s">
        <v>831</v>
      </c>
    </row>
    <row r="18" spans="1:5">
      <c r="A18" s="4" t="s">
        <v>815</v>
      </c>
      <c r="B18" s="6" t="n">
        <v>1157</v>
      </c>
      <c r="C18" s="6" t="n">
        <v>5775</v>
      </c>
      <c r="D18" s="6" t="n">
        <v>1164</v>
      </c>
      <c r="E18" s="6" t="n">
        <v>7330</v>
      </c>
    </row>
    <row r="19" spans="1:5">
      <c r="A19" s="4" t="s">
        <v>816</v>
      </c>
      <c r="B19" s="4" t="s">
        <v>832</v>
      </c>
      <c r="C19" s="4" t="s">
        <v>833</v>
      </c>
      <c r="D19" s="4" t="s">
        <v>834</v>
      </c>
      <c r="E19" s="4" t="s">
        <v>759</v>
      </c>
    </row>
    <row r="20" spans="1:5">
      <c r="A20" s="4" t="s">
        <v>821</v>
      </c>
      <c r="B20" s="4" t="s">
        <v>835</v>
      </c>
      <c r="C20" s="4" t="s">
        <v>836</v>
      </c>
      <c r="D20" s="4" t="s">
        <v>835</v>
      </c>
      <c r="E20" s="4" t="s">
        <v>837</v>
      </c>
    </row>
    <row r="21" spans="1:5">
      <c r="A21" s="4" t="s">
        <v>721</v>
      </c>
    </row>
    <row r="22" spans="1:5">
      <c r="A22" s="3" t="s">
        <v>803</v>
      </c>
    </row>
    <row r="23" spans="1:5">
      <c r="A23" s="4" t="s">
        <v>804</v>
      </c>
      <c r="B23" s="5" t="n">
        <v>70</v>
      </c>
      <c r="C23" s="5" t="n">
        <v>21</v>
      </c>
      <c r="D23" s="5" t="n">
        <v>141</v>
      </c>
      <c r="E23" s="5" t="n">
        <v>49</v>
      </c>
    </row>
    <row r="24" spans="1:5">
      <c r="A24" s="4" t="s">
        <v>805</v>
      </c>
      <c r="B24" s="6" t="n">
        <v>1052</v>
      </c>
      <c r="C24" s="6" t="n">
        <v>357</v>
      </c>
      <c r="D24" s="6" t="n">
        <v>2015</v>
      </c>
      <c r="E24" s="6" t="n">
        <v>711</v>
      </c>
    </row>
    <row r="25" spans="1:5">
      <c r="A25" s="4" t="s">
        <v>806</v>
      </c>
      <c r="B25" s="4" t="s">
        <v>838</v>
      </c>
      <c r="C25" s="4" t="s">
        <v>839</v>
      </c>
      <c r="D25" s="4" t="s">
        <v>840</v>
      </c>
      <c r="E25" s="4" t="s">
        <v>841</v>
      </c>
    </row>
    <row r="26" spans="1:5">
      <c r="A26" s="4" t="s">
        <v>811</v>
      </c>
      <c r="B26" s="4" t="s">
        <v>842</v>
      </c>
      <c r="C26" s="4" t="s">
        <v>843</v>
      </c>
      <c r="D26" s="4" t="s">
        <v>844</v>
      </c>
      <c r="E26" s="4" t="s">
        <v>845</v>
      </c>
    </row>
    <row r="27" spans="1:5">
      <c r="A27" s="4" t="s">
        <v>815</v>
      </c>
      <c r="B27" s="6" t="n">
        <v>1082</v>
      </c>
      <c r="C27" s="6" t="n">
        <v>357</v>
      </c>
      <c r="D27" s="6" t="n">
        <v>2049</v>
      </c>
      <c r="E27" s="6" t="n">
        <v>712</v>
      </c>
    </row>
    <row r="28" spans="1:5">
      <c r="A28" s="4" t="s">
        <v>816</v>
      </c>
      <c r="B28" s="4" t="s">
        <v>846</v>
      </c>
      <c r="C28" s="4" t="s">
        <v>847</v>
      </c>
      <c r="D28" s="4" t="s">
        <v>848</v>
      </c>
      <c r="E28" s="4" t="s">
        <v>849</v>
      </c>
    </row>
    <row r="29" spans="1:5">
      <c r="A29" s="4" t="s">
        <v>821</v>
      </c>
      <c r="B29" s="4" t="s">
        <v>850</v>
      </c>
      <c r="C29" s="4" t="s">
        <v>851</v>
      </c>
      <c r="D29" s="4" t="s">
        <v>850</v>
      </c>
      <c r="E29" s="4" t="s">
        <v>852</v>
      </c>
    </row>
    <row r="30" spans="1:5">
      <c r="A30" s="4" t="s">
        <v>853</v>
      </c>
    </row>
    <row r="31" spans="1:5">
      <c r="A31" s="3" t="s">
        <v>803</v>
      </c>
    </row>
    <row r="32" spans="1:5">
      <c r="A32" s="4" t="s">
        <v>804</v>
      </c>
      <c r="B32" s="5" t="n">
        <v>13</v>
      </c>
      <c r="D32" s="5" t="n">
        <v>13</v>
      </c>
    </row>
    <row r="33" spans="1:5">
      <c r="A33" s="4" t="s">
        <v>805</v>
      </c>
      <c r="B33" s="6" t="n">
        <v>193</v>
      </c>
      <c r="D33" s="6" t="n">
        <v>193</v>
      </c>
    </row>
    <row r="34" spans="1:5">
      <c r="A34" s="4" t="s">
        <v>806</v>
      </c>
      <c r="B34" s="4" t="s">
        <v>854</v>
      </c>
      <c r="D34" s="4" t="s">
        <v>854</v>
      </c>
    </row>
    <row r="35" spans="1:5">
      <c r="A35" s="4" t="s">
        <v>811</v>
      </c>
      <c r="B35" s="4" t="s">
        <v>852</v>
      </c>
      <c r="D35" s="4" t="s">
        <v>852</v>
      </c>
    </row>
    <row r="36" spans="1:5">
      <c r="A36" s="4" t="s">
        <v>815</v>
      </c>
      <c r="B36" s="6" t="n">
        <v>200</v>
      </c>
      <c r="D36" s="6" t="n">
        <v>200</v>
      </c>
    </row>
    <row r="37" spans="1:5">
      <c r="A37" s="4" t="s">
        <v>816</v>
      </c>
      <c r="B37" s="4" t="s">
        <v>855</v>
      </c>
      <c r="D37" s="4" t="s">
        <v>855</v>
      </c>
    </row>
    <row r="38" spans="1:5">
      <c r="A38" s="4" t="s">
        <v>821</v>
      </c>
      <c r="B38" s="4" t="s">
        <v>831</v>
      </c>
      <c r="D38" s="4" t="s">
        <v>83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27"/>
    <col customWidth="1" max="3" min="3" width="27"/>
  </cols>
  <sheetData>
    <row r="1" spans="1:3">
      <c r="A1" s="1" t="s">
        <v>856</v>
      </c>
      <c r="B1" s="2" t="s">
        <v>127</v>
      </c>
    </row>
    <row r="2" spans="1:3">
      <c r="B2" s="2" t="s">
        <v>801</v>
      </c>
      <c r="C2" s="2" t="s">
        <v>802</v>
      </c>
    </row>
    <row r="3" spans="1:3">
      <c r="A3" s="4" t="s">
        <v>718</v>
      </c>
    </row>
    <row r="4" spans="1:3">
      <c r="A4" s="3" t="s">
        <v>803</v>
      </c>
    </row>
    <row r="5" spans="1:3">
      <c r="A5" s="4" t="s">
        <v>857</v>
      </c>
      <c r="B5" s="5" t="n">
        <v>22</v>
      </c>
      <c r="C5" s="5" t="n">
        <v>12</v>
      </c>
    </row>
    <row r="6" spans="1:3">
      <c r="A6" s="4" t="s">
        <v>858</v>
      </c>
      <c r="B6" s="6" t="n">
        <v>2830000</v>
      </c>
      <c r="C6" s="6" t="n">
        <v>1718000</v>
      </c>
    </row>
    <row r="7" spans="1:3">
      <c r="A7" s="4" t="s">
        <v>719</v>
      </c>
    </row>
    <row r="8" spans="1:3">
      <c r="A8" s="3" t="s">
        <v>803</v>
      </c>
    </row>
    <row r="9" spans="1:3">
      <c r="A9" s="4" t="s">
        <v>857</v>
      </c>
      <c r="B9" s="5" t="n">
        <v>3</v>
      </c>
      <c r="C9" s="5" t="n">
        <v>1</v>
      </c>
    </row>
    <row r="10" spans="1:3">
      <c r="A10" s="4" t="s">
        <v>858</v>
      </c>
      <c r="B10" s="6" t="n">
        <v>1935000</v>
      </c>
      <c r="C10" s="6" t="n">
        <v>235000</v>
      </c>
    </row>
    <row r="11" spans="1:3">
      <c r="A11" s="4" t="s">
        <v>721</v>
      </c>
    </row>
    <row r="12" spans="1:3">
      <c r="A12" s="3" t="s">
        <v>803</v>
      </c>
    </row>
    <row r="13" spans="1:3">
      <c r="A13" s="4" t="s">
        <v>857</v>
      </c>
      <c r="B13" s="5" t="n">
        <v>66</v>
      </c>
      <c r="C13" s="5" t="n">
        <v>15</v>
      </c>
    </row>
    <row r="14" spans="1:3">
      <c r="A14" s="4" t="s">
        <v>858</v>
      </c>
      <c r="B14" s="6" t="n">
        <v>928000</v>
      </c>
      <c r="C14" s="6" t="n">
        <v>141000</v>
      </c>
    </row>
    <row r="15" spans="1:3">
      <c r="A15" s="4" t="s">
        <v>853</v>
      </c>
    </row>
    <row r="16" spans="1:3">
      <c r="A16" s="3" t="s">
        <v>803</v>
      </c>
    </row>
    <row r="17" spans="1:3">
      <c r="A17" s="4" t="s">
        <v>857</v>
      </c>
      <c r="B17" s="5" t="n">
        <v>1</v>
      </c>
      <c r="C17" s="5" t="n">
        <v>0</v>
      </c>
    </row>
    <row r="18" spans="1:3">
      <c r="A18" s="4" t="s">
        <v>858</v>
      </c>
      <c r="B18" s="6" t="n">
        <v>27000</v>
      </c>
      <c r="C18"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68</v>
      </c>
    </row>
    <row r="2" spans="1:3">
      <c r="A2" s="4" t="s">
        <v>639</v>
      </c>
    </row>
    <row r="3" spans="1:3">
      <c r="A3" s="3" t="s">
        <v>860</v>
      </c>
    </row>
    <row r="4" spans="1:3">
      <c r="A4" s="4" t="s">
        <v>627</v>
      </c>
      <c r="B4" s="6" t="n">
        <v>3826769</v>
      </c>
      <c r="C4" s="6" t="n">
        <v>3745072</v>
      </c>
    </row>
    <row r="5" spans="1:3">
      <c r="A5" s="4" t="s">
        <v>861</v>
      </c>
    </row>
    <row r="6" spans="1:3">
      <c r="A6" s="3" t="s">
        <v>860</v>
      </c>
    </row>
    <row r="7" spans="1:3">
      <c r="A7" s="4" t="s">
        <v>627</v>
      </c>
      <c r="B7" s="5" t="n">
        <v>806059</v>
      </c>
      <c r="C7" s="5" t="n">
        <v>813435</v>
      </c>
    </row>
    <row r="8" spans="1:3">
      <c r="A8" s="4" t="s">
        <v>862</v>
      </c>
      <c r="B8" s="5" t="n">
        <v>677028</v>
      </c>
      <c r="C8" s="5" t="n">
        <v>678159</v>
      </c>
    </row>
    <row r="9" spans="1:3">
      <c r="A9" s="4" t="s">
        <v>863</v>
      </c>
      <c r="B9" s="5" t="n">
        <v>54467</v>
      </c>
      <c r="C9" s="5" t="n">
        <v>63178</v>
      </c>
    </row>
    <row r="10" spans="1:3">
      <c r="A10" s="4" t="s">
        <v>864</v>
      </c>
      <c r="B10" s="5" t="n">
        <v>74564</v>
      </c>
      <c r="C10" s="5" t="n">
        <v>72098</v>
      </c>
    </row>
    <row r="11" spans="1:3">
      <c r="A11" s="4" t="s">
        <v>865</v>
      </c>
      <c r="B11" s="5" t="n">
        <v>0</v>
      </c>
      <c r="C11" s="5" t="n">
        <v>0</v>
      </c>
    </row>
    <row r="12" spans="1:3">
      <c r="A12" s="4" t="s">
        <v>866</v>
      </c>
      <c r="B12" s="5" t="n">
        <v>0</v>
      </c>
      <c r="C12" s="5" t="n">
        <v>0</v>
      </c>
    </row>
    <row r="13" spans="1:3">
      <c r="A13" s="4" t="s">
        <v>867</v>
      </c>
    </row>
    <row r="14" spans="1:3">
      <c r="A14" s="3" t="s">
        <v>860</v>
      </c>
    </row>
    <row r="15" spans="1:3">
      <c r="A15" s="4" t="s">
        <v>627</v>
      </c>
      <c r="B15" s="5" t="n">
        <v>886</v>
      </c>
      <c r="C15" s="5" t="n">
        <v>1036</v>
      </c>
    </row>
    <row r="16" spans="1:3">
      <c r="A16" s="4" t="s">
        <v>862</v>
      </c>
      <c r="B16" s="5" t="n">
        <v>60</v>
      </c>
      <c r="C16" s="5" t="n">
        <v>94</v>
      </c>
    </row>
    <row r="17" spans="1:3">
      <c r="A17" s="4" t="s">
        <v>863</v>
      </c>
      <c r="B17" s="5" t="n">
        <v>0</v>
      </c>
      <c r="C17" s="5" t="n">
        <v>0</v>
      </c>
    </row>
    <row r="18" spans="1:3">
      <c r="A18" s="4" t="s">
        <v>864</v>
      </c>
      <c r="B18" s="5" t="n">
        <v>826</v>
      </c>
      <c r="C18" s="5" t="n">
        <v>942</v>
      </c>
    </row>
    <row r="19" spans="1:3">
      <c r="A19" s="4" t="s">
        <v>865</v>
      </c>
      <c r="B19" s="5" t="n">
        <v>0</v>
      </c>
      <c r="C19" s="5" t="n">
        <v>0</v>
      </c>
    </row>
    <row r="20" spans="1:3">
      <c r="A20" s="4" t="s">
        <v>866</v>
      </c>
      <c r="B20" s="5" t="n">
        <v>0</v>
      </c>
      <c r="C20" s="5" t="n">
        <v>0</v>
      </c>
    </row>
    <row r="21" spans="1:3">
      <c r="A21" s="4" t="s">
        <v>868</v>
      </c>
    </row>
    <row r="22" spans="1:3">
      <c r="A22" s="3" t="s">
        <v>860</v>
      </c>
    </row>
    <row r="23" spans="1:3">
      <c r="A23" s="4" t="s">
        <v>627</v>
      </c>
      <c r="B23" s="5" t="n">
        <v>263443</v>
      </c>
      <c r="C23" s="5" t="n">
        <v>289052</v>
      </c>
    </row>
    <row r="24" spans="1:3">
      <c r="A24" s="4" t="s">
        <v>862</v>
      </c>
      <c r="B24" s="5" t="n">
        <v>221728</v>
      </c>
      <c r="C24" s="5" t="n">
        <v>246711</v>
      </c>
    </row>
    <row r="25" spans="1:3">
      <c r="A25" s="4" t="s">
        <v>863</v>
      </c>
      <c r="B25" s="5" t="n">
        <v>17342</v>
      </c>
      <c r="C25" s="5" t="n">
        <v>26544</v>
      </c>
    </row>
    <row r="26" spans="1:3">
      <c r="A26" s="4" t="s">
        <v>864</v>
      </c>
      <c r="B26" s="5" t="n">
        <v>24373</v>
      </c>
      <c r="C26" s="5" t="n">
        <v>15797</v>
      </c>
    </row>
    <row r="27" spans="1:3">
      <c r="A27" s="4" t="s">
        <v>865</v>
      </c>
      <c r="B27" s="5" t="n">
        <v>0</v>
      </c>
      <c r="C27" s="5" t="n">
        <v>0</v>
      </c>
    </row>
    <row r="28" spans="1:3">
      <c r="A28" s="4" t="s">
        <v>866</v>
      </c>
      <c r="B28" s="5" t="n">
        <v>0</v>
      </c>
      <c r="C28" s="5" t="n">
        <v>0</v>
      </c>
    </row>
    <row r="29" spans="1:3">
      <c r="A29" s="4" t="s">
        <v>869</v>
      </c>
    </row>
    <row r="30" spans="1:3">
      <c r="A30" s="3" t="s">
        <v>860</v>
      </c>
    </row>
    <row r="31" spans="1:3">
      <c r="A31" s="4" t="s">
        <v>627</v>
      </c>
      <c r="B31" s="5" t="n">
        <v>73213</v>
      </c>
      <c r="C31" s="5" t="n">
        <v>69613</v>
      </c>
    </row>
    <row r="32" spans="1:3">
      <c r="A32" s="4" t="s">
        <v>862</v>
      </c>
      <c r="B32" s="5" t="n">
        <v>63109</v>
      </c>
      <c r="C32" s="5" t="n">
        <v>59509</v>
      </c>
    </row>
    <row r="33" spans="1:3">
      <c r="A33" s="4" t="s">
        <v>863</v>
      </c>
      <c r="B33" s="5" t="n">
        <v>361</v>
      </c>
      <c r="C33" s="5" t="n">
        <v>0</v>
      </c>
    </row>
    <row r="34" spans="1:3">
      <c r="A34" s="4" t="s">
        <v>864</v>
      </c>
      <c r="B34" s="5" t="n">
        <v>9743</v>
      </c>
      <c r="C34" s="5" t="n">
        <v>10104</v>
      </c>
    </row>
    <row r="35" spans="1:3">
      <c r="A35" s="4" t="s">
        <v>865</v>
      </c>
      <c r="B35" s="5" t="n">
        <v>0</v>
      </c>
      <c r="C35" s="5" t="n">
        <v>0</v>
      </c>
    </row>
    <row r="36" spans="1:3">
      <c r="A36" s="4" t="s">
        <v>866</v>
      </c>
      <c r="B36" s="5" t="n">
        <v>0</v>
      </c>
      <c r="C36" s="5" t="n">
        <v>0</v>
      </c>
    </row>
    <row r="37" spans="1:3">
      <c r="A37" s="4" t="s">
        <v>870</v>
      </c>
    </row>
    <row r="38" spans="1:3">
      <c r="A38" s="3" t="s">
        <v>860</v>
      </c>
    </row>
    <row r="39" spans="1:3">
      <c r="A39" s="4" t="s">
        <v>627</v>
      </c>
      <c r="B39" s="5" t="n">
        <v>209687</v>
      </c>
      <c r="C39" s="5" t="n">
        <v>207463</v>
      </c>
    </row>
    <row r="40" spans="1:3">
      <c r="A40" s="4" t="s">
        <v>862</v>
      </c>
      <c r="B40" s="5" t="n">
        <v>155069</v>
      </c>
      <c r="C40" s="5" t="n">
        <v>151638</v>
      </c>
    </row>
    <row r="41" spans="1:3">
      <c r="A41" s="4" t="s">
        <v>863</v>
      </c>
      <c r="B41" s="5" t="n">
        <v>33391</v>
      </c>
      <c r="C41" s="5" t="n">
        <v>32638</v>
      </c>
    </row>
    <row r="42" spans="1:3">
      <c r="A42" s="4" t="s">
        <v>864</v>
      </c>
      <c r="B42" s="5" t="n">
        <v>21227</v>
      </c>
      <c r="C42" s="5" t="n">
        <v>23187</v>
      </c>
    </row>
    <row r="43" spans="1:3">
      <c r="A43" s="4" t="s">
        <v>865</v>
      </c>
      <c r="B43" s="5" t="n">
        <v>0</v>
      </c>
      <c r="C43" s="5" t="n">
        <v>0</v>
      </c>
    </row>
    <row r="44" spans="1:3">
      <c r="A44" s="4" t="s">
        <v>866</v>
      </c>
      <c r="B44" s="5" t="n">
        <v>0</v>
      </c>
      <c r="C44" s="5" t="n">
        <v>0</v>
      </c>
    </row>
    <row r="45" spans="1:3">
      <c r="A45" s="4" t="s">
        <v>871</v>
      </c>
    </row>
    <row r="46" spans="1:3">
      <c r="A46" s="3" t="s">
        <v>860</v>
      </c>
    </row>
    <row r="47" spans="1:3">
      <c r="A47" s="4" t="s">
        <v>627</v>
      </c>
      <c r="B47" s="5" t="n">
        <v>238299</v>
      </c>
      <c r="C47" s="5" t="n">
        <v>224114</v>
      </c>
    </row>
    <row r="48" spans="1:3">
      <c r="A48" s="4" t="s">
        <v>862</v>
      </c>
      <c r="B48" s="5" t="n">
        <v>216971</v>
      </c>
      <c r="C48" s="5" t="n">
        <v>198402</v>
      </c>
    </row>
    <row r="49" spans="1:3">
      <c r="A49" s="4" t="s">
        <v>863</v>
      </c>
      <c r="B49" s="5" t="n">
        <v>3373</v>
      </c>
      <c r="C49" s="5" t="n">
        <v>3996</v>
      </c>
    </row>
    <row r="50" spans="1:3">
      <c r="A50" s="4" t="s">
        <v>864</v>
      </c>
      <c r="B50" s="5" t="n">
        <v>17955</v>
      </c>
      <c r="C50" s="5" t="n">
        <v>21716</v>
      </c>
    </row>
    <row r="51" spans="1:3">
      <c r="A51" s="4" t="s">
        <v>865</v>
      </c>
      <c r="B51" s="5" t="n">
        <v>0</v>
      </c>
      <c r="C51" s="5" t="n">
        <v>0</v>
      </c>
    </row>
    <row r="52" spans="1:3">
      <c r="A52" s="4" t="s">
        <v>866</v>
      </c>
      <c r="B52" s="5" t="n">
        <v>0</v>
      </c>
      <c r="C52" s="5" t="n">
        <v>0</v>
      </c>
    </row>
    <row r="53" spans="1:3">
      <c r="A53" s="4" t="s">
        <v>872</v>
      </c>
    </row>
    <row r="54" spans="1:3">
      <c r="A54" s="3" t="s">
        <v>860</v>
      </c>
    </row>
    <row r="55" spans="1:3">
      <c r="A55" s="4" t="s">
        <v>627</v>
      </c>
      <c r="B55" s="5" t="n">
        <v>28</v>
      </c>
      <c r="C55" s="5" t="n">
        <v>54</v>
      </c>
    </row>
    <row r="56" spans="1:3">
      <c r="A56" s="4" t="s">
        <v>862</v>
      </c>
      <c r="B56" s="5" t="n">
        <v>0</v>
      </c>
      <c r="C56" s="5" t="n">
        <v>0</v>
      </c>
    </row>
    <row r="57" spans="1:3">
      <c r="A57" s="4" t="s">
        <v>863</v>
      </c>
      <c r="B57" s="5" t="n">
        <v>0</v>
      </c>
      <c r="C57" s="5" t="n">
        <v>0</v>
      </c>
    </row>
    <row r="58" spans="1:3">
      <c r="A58" s="4" t="s">
        <v>864</v>
      </c>
      <c r="B58" s="5" t="n">
        <v>28</v>
      </c>
      <c r="C58" s="5" t="n">
        <v>54</v>
      </c>
    </row>
    <row r="59" spans="1:3">
      <c r="A59" s="4" t="s">
        <v>865</v>
      </c>
      <c r="B59" s="5" t="n">
        <v>0</v>
      </c>
      <c r="C59" s="5" t="n">
        <v>0</v>
      </c>
    </row>
    <row r="60" spans="1:3">
      <c r="A60" s="4" t="s">
        <v>866</v>
      </c>
      <c r="B60" s="5" t="n">
        <v>0</v>
      </c>
      <c r="C60" s="5" t="n">
        <v>0</v>
      </c>
    </row>
    <row r="61" spans="1:3">
      <c r="A61" s="4" t="s">
        <v>873</v>
      </c>
    </row>
    <row r="62" spans="1:3">
      <c r="A62" s="3" t="s">
        <v>860</v>
      </c>
    </row>
    <row r="63" spans="1:3">
      <c r="A63" s="4" t="s">
        <v>627</v>
      </c>
      <c r="B63" s="5" t="n">
        <v>3100</v>
      </c>
      <c r="C63" s="5" t="n">
        <v>4184</v>
      </c>
    </row>
    <row r="64" spans="1:3">
      <c r="A64" s="4" t="s">
        <v>862</v>
      </c>
      <c r="B64" s="5" t="n">
        <v>1834</v>
      </c>
      <c r="C64" s="5" t="n">
        <v>2890</v>
      </c>
    </row>
    <row r="65" spans="1:3">
      <c r="A65" s="4" t="s">
        <v>863</v>
      </c>
      <c r="B65" s="5" t="n">
        <v>0</v>
      </c>
      <c r="C65" s="5" t="n">
        <v>0</v>
      </c>
    </row>
    <row r="66" spans="1:3">
      <c r="A66" s="4" t="s">
        <v>864</v>
      </c>
      <c r="B66" s="5" t="n">
        <v>1266</v>
      </c>
      <c r="C66" s="5" t="n">
        <v>1294</v>
      </c>
    </row>
    <row r="67" spans="1:3">
      <c r="A67" s="4" t="s">
        <v>865</v>
      </c>
      <c r="B67" s="5" t="n">
        <v>0</v>
      </c>
      <c r="C67" s="5" t="n">
        <v>0</v>
      </c>
    </row>
    <row r="68" spans="1:3">
      <c r="A68" s="4" t="s">
        <v>866</v>
      </c>
      <c r="B68" s="5" t="n">
        <v>0</v>
      </c>
      <c r="C68" s="5" t="n">
        <v>0</v>
      </c>
    </row>
    <row r="69" spans="1:3">
      <c r="A69" s="4" t="s">
        <v>874</v>
      </c>
    </row>
    <row r="70" spans="1:3">
      <c r="A70" s="3" t="s">
        <v>860</v>
      </c>
    </row>
    <row r="71" spans="1:3">
      <c r="A71" s="4" t="s">
        <v>627</v>
      </c>
      <c r="B71" s="5" t="n">
        <v>858</v>
      </c>
      <c r="C71" s="5" t="n">
        <v>982</v>
      </c>
    </row>
    <row r="72" spans="1:3">
      <c r="A72" s="4" t="s">
        <v>862</v>
      </c>
      <c r="B72" s="5" t="n">
        <v>60</v>
      </c>
      <c r="C72" s="5" t="n">
        <v>94</v>
      </c>
    </row>
    <row r="73" spans="1:3">
      <c r="A73" s="4" t="s">
        <v>863</v>
      </c>
      <c r="B73" s="5" t="n">
        <v>0</v>
      </c>
      <c r="C73" s="5" t="n">
        <v>0</v>
      </c>
    </row>
    <row r="74" spans="1:3">
      <c r="A74" s="4" t="s">
        <v>864</v>
      </c>
      <c r="B74" s="5" t="n">
        <v>798</v>
      </c>
      <c r="C74" s="5" t="n">
        <v>888</v>
      </c>
    </row>
    <row r="75" spans="1:3">
      <c r="A75" s="4" t="s">
        <v>865</v>
      </c>
      <c r="B75" s="5" t="n">
        <v>0</v>
      </c>
      <c r="C75" s="5" t="n">
        <v>0</v>
      </c>
    </row>
    <row r="76" spans="1:3">
      <c r="A76" s="4" t="s">
        <v>866</v>
      </c>
      <c r="B76" s="5" t="n">
        <v>0</v>
      </c>
      <c r="C76" s="5" t="n">
        <v>0</v>
      </c>
    </row>
    <row r="77" spans="1:3">
      <c r="A77" s="4" t="s">
        <v>875</v>
      </c>
    </row>
    <row r="78" spans="1:3">
      <c r="A78" s="3" t="s">
        <v>860</v>
      </c>
    </row>
    <row r="79" spans="1:3">
      <c r="A79" s="4" t="s">
        <v>627</v>
      </c>
      <c r="B79" s="5" t="n">
        <v>18317</v>
      </c>
      <c r="C79" s="5" t="n">
        <v>19009</v>
      </c>
    </row>
    <row r="80" spans="1:3">
      <c r="A80" s="4" t="s">
        <v>862</v>
      </c>
      <c r="B80" s="5" t="n">
        <v>18317</v>
      </c>
      <c r="C80" s="5" t="n">
        <v>19009</v>
      </c>
    </row>
    <row r="81" spans="1:3">
      <c r="A81" s="4" t="s">
        <v>863</v>
      </c>
      <c r="B81" s="5" t="n">
        <v>0</v>
      </c>
      <c r="C81" s="5" t="n">
        <v>0</v>
      </c>
    </row>
    <row r="82" spans="1:3">
      <c r="A82" s="4" t="s">
        <v>864</v>
      </c>
      <c r="B82" s="5" t="n">
        <v>0</v>
      </c>
      <c r="C82" s="5" t="n">
        <v>0</v>
      </c>
    </row>
    <row r="83" spans="1:3">
      <c r="A83" s="4" t="s">
        <v>865</v>
      </c>
      <c r="B83" s="5" t="n">
        <v>0</v>
      </c>
      <c r="C83" s="5" t="n">
        <v>0</v>
      </c>
    </row>
    <row r="84" spans="1:3">
      <c r="A84" s="4" t="s">
        <v>866</v>
      </c>
      <c r="B84" s="5" t="n">
        <v>0</v>
      </c>
      <c r="C84" s="5" t="n">
        <v>0</v>
      </c>
    </row>
    <row r="85" spans="1:3">
      <c r="A85" s="4" t="s">
        <v>876</v>
      </c>
    </row>
    <row r="86" spans="1:3">
      <c r="A86" s="3" t="s">
        <v>860</v>
      </c>
    </row>
    <row r="87" spans="1:3">
      <c r="A87" s="4" t="s">
        <v>627</v>
      </c>
      <c r="B87" s="5" t="n">
        <v>810914</v>
      </c>
      <c r="C87" s="5" t="n">
        <v>784153</v>
      </c>
    </row>
    <row r="88" spans="1:3">
      <c r="A88" s="4" t="s">
        <v>862</v>
      </c>
      <c r="B88" s="5" t="n">
        <v>786328</v>
      </c>
      <c r="C88" s="5" t="n">
        <v>729167</v>
      </c>
    </row>
    <row r="89" spans="1:3">
      <c r="A89" s="4" t="s">
        <v>863</v>
      </c>
      <c r="B89" s="5" t="n">
        <v>10283</v>
      </c>
      <c r="C89" s="5" t="n">
        <v>41852</v>
      </c>
    </row>
    <row r="90" spans="1:3">
      <c r="A90" s="4" t="s">
        <v>864</v>
      </c>
      <c r="B90" s="5" t="n">
        <v>14303</v>
      </c>
      <c r="C90" s="5" t="n">
        <v>13134</v>
      </c>
    </row>
    <row r="91" spans="1:3">
      <c r="A91" s="4" t="s">
        <v>865</v>
      </c>
      <c r="B91" s="5" t="n">
        <v>0</v>
      </c>
      <c r="C91" s="5" t="n">
        <v>0</v>
      </c>
    </row>
    <row r="92" spans="1:3">
      <c r="A92" s="4" t="s">
        <v>866</v>
      </c>
      <c r="B92" s="5" t="n">
        <v>0</v>
      </c>
      <c r="C92" s="5" t="n">
        <v>0</v>
      </c>
    </row>
    <row r="93" spans="1:3">
      <c r="A93" s="4" t="s">
        <v>877</v>
      </c>
    </row>
    <row r="94" spans="1:3">
      <c r="A94" s="3" t="s">
        <v>860</v>
      </c>
    </row>
    <row r="95" spans="1:3">
      <c r="A95" s="4" t="s">
        <v>627</v>
      </c>
      <c r="B95" s="5" t="n">
        <v>1363</v>
      </c>
      <c r="C95" s="5" t="n">
        <v>1510</v>
      </c>
    </row>
    <row r="96" spans="1:3">
      <c r="A96" s="4" t="s">
        <v>862</v>
      </c>
      <c r="B96" s="5" t="n">
        <v>1363</v>
      </c>
      <c r="C96" s="5" t="n">
        <v>1510</v>
      </c>
    </row>
    <row r="97" spans="1:3">
      <c r="A97" s="4" t="s">
        <v>863</v>
      </c>
      <c r="B97" s="5" t="n">
        <v>0</v>
      </c>
      <c r="C97" s="5" t="n">
        <v>0</v>
      </c>
    </row>
    <row r="98" spans="1:3">
      <c r="A98" s="4" t="s">
        <v>864</v>
      </c>
      <c r="B98" s="5" t="n">
        <v>0</v>
      </c>
      <c r="C98" s="5" t="n">
        <v>0</v>
      </c>
    </row>
    <row r="99" spans="1:3">
      <c r="A99" s="4" t="s">
        <v>865</v>
      </c>
      <c r="B99" s="5" t="n">
        <v>0</v>
      </c>
      <c r="C99" s="5" t="n">
        <v>0</v>
      </c>
    </row>
    <row r="100" spans="1:3">
      <c r="A100" s="4" t="s">
        <v>866</v>
      </c>
      <c r="B100" s="5" t="n">
        <v>0</v>
      </c>
      <c r="C100" s="5" t="n">
        <v>0</v>
      </c>
    </row>
    <row r="101" spans="1:3">
      <c r="A101" s="4" t="s">
        <v>868</v>
      </c>
    </row>
    <row r="102" spans="1:3">
      <c r="A102" s="3" t="s">
        <v>860</v>
      </c>
    </row>
    <row r="103" spans="1:3">
      <c r="A103" s="4" t="s">
        <v>627</v>
      </c>
      <c r="B103" s="5" t="n">
        <v>148747</v>
      </c>
      <c r="C103" s="5" t="n">
        <v>179885</v>
      </c>
    </row>
    <row r="104" spans="1:3">
      <c r="A104" s="4" t="s">
        <v>862</v>
      </c>
      <c r="B104" s="5" t="n">
        <v>145929</v>
      </c>
      <c r="C104" s="5" t="n">
        <v>154629</v>
      </c>
    </row>
    <row r="105" spans="1:3">
      <c r="A105" s="4" t="s">
        <v>863</v>
      </c>
      <c r="B105" s="5" t="n">
        <v>2818</v>
      </c>
      <c r="C105" s="5" t="n">
        <v>25256</v>
      </c>
    </row>
    <row r="106" spans="1:3">
      <c r="A106" s="4" t="s">
        <v>864</v>
      </c>
      <c r="B106" s="5" t="n">
        <v>0</v>
      </c>
      <c r="C106" s="5" t="n">
        <v>0</v>
      </c>
    </row>
    <row r="107" spans="1:3">
      <c r="A107" s="4" t="s">
        <v>865</v>
      </c>
      <c r="B107" s="5" t="n">
        <v>0</v>
      </c>
      <c r="C107" s="5" t="n">
        <v>0</v>
      </c>
    </row>
    <row r="108" spans="1:3">
      <c r="A108" s="4" t="s">
        <v>866</v>
      </c>
      <c r="B108" s="5" t="n">
        <v>0</v>
      </c>
      <c r="C108" s="5" t="n">
        <v>0</v>
      </c>
    </row>
    <row r="109" spans="1:3">
      <c r="A109" s="4" t="s">
        <v>869</v>
      </c>
    </row>
    <row r="110" spans="1:3">
      <c r="A110" s="3" t="s">
        <v>860</v>
      </c>
    </row>
    <row r="111" spans="1:3">
      <c r="A111" s="4" t="s">
        <v>627</v>
      </c>
      <c r="B111" s="5" t="n">
        <v>158462</v>
      </c>
      <c r="C111" s="5" t="n">
        <v>156410</v>
      </c>
    </row>
    <row r="112" spans="1:3">
      <c r="A112" s="4" t="s">
        <v>862</v>
      </c>
      <c r="B112" s="5" t="n">
        <v>158462</v>
      </c>
      <c r="C112" s="5" t="n">
        <v>156410</v>
      </c>
    </row>
    <row r="113" spans="1:3">
      <c r="A113" s="4" t="s">
        <v>863</v>
      </c>
      <c r="B113" s="5" t="n">
        <v>0</v>
      </c>
      <c r="C113" s="5" t="n">
        <v>0</v>
      </c>
    </row>
    <row r="114" spans="1:3">
      <c r="A114" s="4" t="s">
        <v>864</v>
      </c>
      <c r="B114" s="5" t="n">
        <v>0</v>
      </c>
      <c r="C114" s="5" t="n">
        <v>0</v>
      </c>
    </row>
    <row r="115" spans="1:3">
      <c r="A115" s="4" t="s">
        <v>865</v>
      </c>
      <c r="B115" s="5" t="n">
        <v>0</v>
      </c>
      <c r="C115" s="5" t="n">
        <v>0</v>
      </c>
    </row>
    <row r="116" spans="1:3">
      <c r="A116" s="4" t="s">
        <v>866</v>
      </c>
      <c r="B116" s="5" t="n">
        <v>0</v>
      </c>
      <c r="C116" s="5" t="n">
        <v>0</v>
      </c>
    </row>
    <row r="117" spans="1:3">
      <c r="A117" s="4" t="s">
        <v>870</v>
      </c>
    </row>
    <row r="118" spans="1:3">
      <c r="A118" s="3" t="s">
        <v>860</v>
      </c>
    </row>
    <row r="119" spans="1:3">
      <c r="A119" s="4" t="s">
        <v>627</v>
      </c>
      <c r="B119" s="5" t="n">
        <v>86872</v>
      </c>
      <c r="C119" s="5" t="n">
        <v>87967</v>
      </c>
    </row>
    <row r="120" spans="1:3">
      <c r="A120" s="4" t="s">
        <v>862</v>
      </c>
      <c r="B120" s="5" t="n">
        <v>76418</v>
      </c>
      <c r="C120" s="5" t="n">
        <v>63876</v>
      </c>
    </row>
    <row r="121" spans="1:3">
      <c r="A121" s="4" t="s">
        <v>863</v>
      </c>
      <c r="B121" s="5" t="n">
        <v>4124</v>
      </c>
      <c r="C121" s="5" t="n">
        <v>13737</v>
      </c>
    </row>
    <row r="122" spans="1:3">
      <c r="A122" s="4" t="s">
        <v>864</v>
      </c>
      <c r="B122" s="5" t="n">
        <v>6330</v>
      </c>
      <c r="C122" s="5" t="n">
        <v>10354</v>
      </c>
    </row>
    <row r="123" spans="1:3">
      <c r="A123" s="4" t="s">
        <v>865</v>
      </c>
      <c r="B123" s="5" t="n">
        <v>0</v>
      </c>
      <c r="C123" s="5" t="n">
        <v>0</v>
      </c>
    </row>
    <row r="124" spans="1:3">
      <c r="A124" s="4" t="s">
        <v>866</v>
      </c>
      <c r="B124" s="5" t="n">
        <v>0</v>
      </c>
      <c r="C124" s="5" t="n">
        <v>0</v>
      </c>
    </row>
    <row r="125" spans="1:3">
      <c r="A125" s="4" t="s">
        <v>871</v>
      </c>
    </row>
    <row r="126" spans="1:3">
      <c r="A126" s="3" t="s">
        <v>860</v>
      </c>
    </row>
    <row r="127" spans="1:3">
      <c r="A127" s="4" t="s">
        <v>627</v>
      </c>
      <c r="B127" s="5" t="n">
        <v>369953</v>
      </c>
      <c r="C127" s="5" t="n">
        <v>310212</v>
      </c>
    </row>
    <row r="128" spans="1:3">
      <c r="A128" s="4" t="s">
        <v>862</v>
      </c>
      <c r="B128" s="5" t="n">
        <v>361703</v>
      </c>
      <c r="C128" s="5" t="n">
        <v>307160</v>
      </c>
    </row>
    <row r="129" spans="1:3">
      <c r="A129" s="4" t="s">
        <v>863</v>
      </c>
      <c r="B129" s="5" t="n">
        <v>283</v>
      </c>
      <c r="C129" s="5" t="n">
        <v>318</v>
      </c>
    </row>
    <row r="130" spans="1:3">
      <c r="A130" s="4" t="s">
        <v>864</v>
      </c>
      <c r="B130" s="5" t="n">
        <v>7967</v>
      </c>
      <c r="C130" s="5" t="n">
        <v>2734</v>
      </c>
    </row>
    <row r="131" spans="1:3">
      <c r="A131" s="4" t="s">
        <v>865</v>
      </c>
      <c r="B131" s="5" t="n">
        <v>0</v>
      </c>
      <c r="C131" s="5" t="n">
        <v>0</v>
      </c>
    </row>
    <row r="132" spans="1:3">
      <c r="A132" s="4" t="s">
        <v>866</v>
      </c>
      <c r="B132" s="5" t="n">
        <v>0</v>
      </c>
      <c r="C132" s="5" t="n">
        <v>0</v>
      </c>
    </row>
    <row r="133" spans="1:3">
      <c r="A133" s="4" t="s">
        <v>872</v>
      </c>
    </row>
    <row r="134" spans="1:3">
      <c r="A134" s="3" t="s">
        <v>860</v>
      </c>
    </row>
    <row r="135" spans="1:3">
      <c r="A135" s="4" t="s">
        <v>627</v>
      </c>
      <c r="B135" s="5" t="n">
        <v>1363</v>
      </c>
      <c r="C135" s="5" t="n">
        <v>1510</v>
      </c>
    </row>
    <row r="136" spans="1:3">
      <c r="A136" s="4" t="s">
        <v>862</v>
      </c>
      <c r="B136" s="5" t="n">
        <v>1363</v>
      </c>
      <c r="C136" s="5" t="n">
        <v>1510</v>
      </c>
    </row>
    <row r="137" spans="1:3">
      <c r="A137" s="4" t="s">
        <v>863</v>
      </c>
      <c r="B137" s="5" t="n">
        <v>0</v>
      </c>
      <c r="C137" s="5" t="n">
        <v>0</v>
      </c>
    </row>
    <row r="138" spans="1:3">
      <c r="A138" s="4" t="s">
        <v>864</v>
      </c>
      <c r="B138" s="5" t="n">
        <v>0</v>
      </c>
      <c r="C138" s="5" t="n">
        <v>0</v>
      </c>
    </row>
    <row r="139" spans="1:3">
      <c r="A139" s="4" t="s">
        <v>865</v>
      </c>
      <c r="B139" s="5" t="n">
        <v>0</v>
      </c>
      <c r="C139" s="5" t="n">
        <v>0</v>
      </c>
    </row>
    <row r="140" spans="1:3">
      <c r="A140" s="4" t="s">
        <v>866</v>
      </c>
      <c r="B140" s="5" t="n">
        <v>0</v>
      </c>
      <c r="C140" s="5" t="n">
        <v>0</v>
      </c>
    </row>
    <row r="141" spans="1:3">
      <c r="A141" s="4" t="s">
        <v>873</v>
      </c>
    </row>
    <row r="142" spans="1:3">
      <c r="A142" s="3" t="s">
        <v>860</v>
      </c>
    </row>
    <row r="143" spans="1:3">
      <c r="A143" s="4" t="s">
        <v>627</v>
      </c>
      <c r="B143" s="5" t="n">
        <v>46880</v>
      </c>
      <c r="C143" s="5" t="n">
        <v>49679</v>
      </c>
    </row>
    <row r="144" spans="1:3">
      <c r="A144" s="4" t="s">
        <v>862</v>
      </c>
      <c r="B144" s="5" t="n">
        <v>43816</v>
      </c>
      <c r="C144" s="5" t="n">
        <v>47092</v>
      </c>
    </row>
    <row r="145" spans="1:3">
      <c r="A145" s="4" t="s">
        <v>863</v>
      </c>
      <c r="B145" s="5" t="n">
        <v>3058</v>
      </c>
      <c r="C145" s="5" t="n">
        <v>2541</v>
      </c>
    </row>
    <row r="146" spans="1:3">
      <c r="A146" s="4" t="s">
        <v>864</v>
      </c>
      <c r="B146" s="5" t="n">
        <v>6</v>
      </c>
      <c r="C146" s="5" t="n">
        <v>46</v>
      </c>
    </row>
    <row r="147" spans="1:3">
      <c r="A147" s="4" t="s">
        <v>865</v>
      </c>
      <c r="B147" s="5" t="n">
        <v>0</v>
      </c>
      <c r="C147" s="5" t="n">
        <v>0</v>
      </c>
    </row>
    <row r="148" spans="1:3">
      <c r="A148" s="4" t="s">
        <v>866</v>
      </c>
      <c r="B148" s="5" t="n">
        <v>0</v>
      </c>
      <c r="C148" s="5" t="n">
        <v>0</v>
      </c>
    </row>
    <row r="149" spans="1:3">
      <c r="A149" s="4" t="s">
        <v>874</v>
      </c>
    </row>
    <row r="150" spans="1:3">
      <c r="A150" s="3" t="s">
        <v>860</v>
      </c>
    </row>
    <row r="151" spans="1:3">
      <c r="A151" s="4" t="s">
        <v>627</v>
      </c>
      <c r="C151" s="5" t="n">
        <v>0</v>
      </c>
    </row>
    <row r="152" spans="1:3">
      <c r="A152" s="4" t="s">
        <v>862</v>
      </c>
      <c r="C152" s="5" t="n">
        <v>0</v>
      </c>
    </row>
    <row r="153" spans="1:3">
      <c r="A153" s="4" t="s">
        <v>863</v>
      </c>
      <c r="C153" s="5" t="n">
        <v>0</v>
      </c>
    </row>
    <row r="154" spans="1:3">
      <c r="A154" s="4" t="s">
        <v>864</v>
      </c>
      <c r="C154" s="5" t="n">
        <v>0</v>
      </c>
    </row>
    <row r="155" spans="1:3">
      <c r="A155" s="4" t="s">
        <v>865</v>
      </c>
      <c r="C155" s="5" t="n">
        <v>0</v>
      </c>
    </row>
    <row r="156" spans="1:3">
      <c r="A156" s="4" t="s">
        <v>866</v>
      </c>
      <c r="C156" s="5" t="n">
        <v>0</v>
      </c>
    </row>
    <row r="157" spans="1:3">
      <c r="A157" s="4" t="s">
        <v>878</v>
      </c>
    </row>
    <row r="158" spans="1:3">
      <c r="A158" s="3" t="s">
        <v>860</v>
      </c>
    </row>
    <row r="159" spans="1:3">
      <c r="A159" s="4" t="s">
        <v>627</v>
      </c>
      <c r="B159" s="5" t="n">
        <v>1616973</v>
      </c>
      <c r="C159" s="5" t="n">
        <v>1597588</v>
      </c>
    </row>
    <row r="160" spans="1:3">
      <c r="A160" s="4" t="s">
        <v>862</v>
      </c>
      <c r="B160" s="5" t="n">
        <v>1463356</v>
      </c>
      <c r="C160" s="5" t="n">
        <v>1407326</v>
      </c>
    </row>
    <row r="161" spans="1:3">
      <c r="A161" s="4" t="s">
        <v>863</v>
      </c>
      <c r="B161" s="5" t="n">
        <v>64750</v>
      </c>
      <c r="C161" s="5" t="n">
        <v>105030</v>
      </c>
    </row>
    <row r="162" spans="1:3">
      <c r="A162" s="4" t="s">
        <v>864</v>
      </c>
      <c r="B162" s="5" t="n">
        <v>88867</v>
      </c>
      <c r="C162" s="5" t="n">
        <v>85232</v>
      </c>
    </row>
    <row r="163" spans="1:3">
      <c r="A163" s="4" t="s">
        <v>865</v>
      </c>
      <c r="B163" s="5" t="n">
        <v>0</v>
      </c>
      <c r="C163" s="5" t="n">
        <v>0</v>
      </c>
    </row>
    <row r="164" spans="1:3">
      <c r="A164" s="4" t="s">
        <v>866</v>
      </c>
      <c r="B164" s="5" t="n">
        <v>0</v>
      </c>
      <c r="C164" s="5" t="n">
        <v>0</v>
      </c>
    </row>
    <row r="165" spans="1:3">
      <c r="A165" s="4" t="s">
        <v>879</v>
      </c>
    </row>
    <row r="166" spans="1:3">
      <c r="A166" s="3" t="s">
        <v>860</v>
      </c>
    </row>
    <row r="167" spans="1:3">
      <c r="A167" s="4" t="s">
        <v>627</v>
      </c>
      <c r="B167" s="5" t="n">
        <v>2249</v>
      </c>
      <c r="C167" s="5" t="n">
        <v>2546</v>
      </c>
    </row>
    <row r="168" spans="1:3">
      <c r="A168" s="4" t="s">
        <v>862</v>
      </c>
      <c r="B168" s="5" t="n">
        <v>1423</v>
      </c>
      <c r="C168" s="5" t="n">
        <v>1604</v>
      </c>
    </row>
    <row r="169" spans="1:3">
      <c r="A169" s="4" t="s">
        <v>863</v>
      </c>
      <c r="B169" s="5" t="n">
        <v>0</v>
      </c>
      <c r="C169" s="5" t="n">
        <v>0</v>
      </c>
    </row>
    <row r="170" spans="1:3">
      <c r="A170" s="4" t="s">
        <v>864</v>
      </c>
      <c r="B170" s="5" t="n">
        <v>826</v>
      </c>
      <c r="C170" s="5" t="n">
        <v>942</v>
      </c>
    </row>
    <row r="171" spans="1:3">
      <c r="A171" s="4" t="s">
        <v>865</v>
      </c>
      <c r="B171" s="5" t="n">
        <v>0</v>
      </c>
      <c r="C171" s="5" t="n">
        <v>0</v>
      </c>
    </row>
    <row r="172" spans="1:3">
      <c r="A172" s="4" t="s">
        <v>866</v>
      </c>
      <c r="B172" s="5" t="n">
        <v>0</v>
      </c>
      <c r="C172" s="5" t="n">
        <v>0</v>
      </c>
    </row>
    <row r="173" spans="1:3">
      <c r="A173" s="4" t="s">
        <v>880</v>
      </c>
    </row>
    <row r="174" spans="1:3">
      <c r="A174" s="3" t="s">
        <v>860</v>
      </c>
    </row>
    <row r="175" spans="1:3">
      <c r="A175" s="4" t="s">
        <v>627</v>
      </c>
      <c r="B175" s="5" t="n">
        <v>2209796</v>
      </c>
      <c r="C175" s="5" t="n">
        <v>2147484</v>
      </c>
    </row>
    <row r="176" spans="1:3">
      <c r="A176" s="4" t="s">
        <v>862</v>
      </c>
      <c r="B176" s="5" t="n">
        <v>2137811</v>
      </c>
      <c r="C176" s="5" t="n">
        <v>2056307</v>
      </c>
    </row>
    <row r="177" spans="1:3">
      <c r="A177" s="4" t="s">
        <v>863</v>
      </c>
      <c r="B177" s="5" t="n">
        <v>0</v>
      </c>
      <c r="C177" s="5" t="n">
        <v>0</v>
      </c>
    </row>
    <row r="178" spans="1:3">
      <c r="A178" s="4" t="s">
        <v>864</v>
      </c>
      <c r="B178" s="5" t="n">
        <v>71985</v>
      </c>
      <c r="C178" s="5" t="n">
        <v>91177</v>
      </c>
    </row>
    <row r="179" spans="1:3">
      <c r="A179" s="4" t="s">
        <v>865</v>
      </c>
      <c r="B179" s="5" t="n">
        <v>0</v>
      </c>
      <c r="C179" s="5" t="n">
        <v>0</v>
      </c>
    </row>
    <row r="180" spans="1:3">
      <c r="A180" s="4" t="s">
        <v>866</v>
      </c>
      <c r="B180" s="5" t="n">
        <v>0</v>
      </c>
      <c r="C180" s="5" t="n">
        <v>0</v>
      </c>
    </row>
    <row r="181" spans="1:3">
      <c r="A181" s="4" t="s">
        <v>881</v>
      </c>
    </row>
    <row r="182" spans="1:3">
      <c r="A182" s="3" t="s">
        <v>860</v>
      </c>
    </row>
    <row r="183" spans="1:3">
      <c r="A183" s="4" t="s">
        <v>627</v>
      </c>
      <c r="B183" s="5" t="n">
        <v>22962</v>
      </c>
      <c r="C183" s="5" t="n">
        <v>28423</v>
      </c>
    </row>
    <row r="184" spans="1:3">
      <c r="A184" s="4" t="s">
        <v>862</v>
      </c>
      <c r="B184" s="5" t="n">
        <v>22616</v>
      </c>
      <c r="C184" s="5" t="n">
        <v>27825</v>
      </c>
    </row>
    <row r="185" spans="1:3">
      <c r="A185" s="4" t="s">
        <v>863</v>
      </c>
      <c r="B185" s="5" t="n">
        <v>0</v>
      </c>
      <c r="C185" s="5" t="n">
        <v>0</v>
      </c>
    </row>
    <row r="186" spans="1:3">
      <c r="A186" s="4" t="s">
        <v>864</v>
      </c>
      <c r="B186" s="5" t="n">
        <v>346</v>
      </c>
      <c r="C186" s="5" t="n">
        <v>598</v>
      </c>
    </row>
    <row r="187" spans="1:3">
      <c r="A187" s="4" t="s">
        <v>865</v>
      </c>
      <c r="B187" s="5" t="n">
        <v>0</v>
      </c>
      <c r="C187" s="5" t="n">
        <v>0</v>
      </c>
    </row>
    <row r="188" spans="1:3">
      <c r="A188" s="4" t="s">
        <v>866</v>
      </c>
      <c r="B188" s="5" t="n">
        <v>0</v>
      </c>
      <c r="C188" s="5" t="n">
        <v>0</v>
      </c>
    </row>
    <row r="189" spans="1:3">
      <c r="A189" s="4" t="s">
        <v>882</v>
      </c>
    </row>
    <row r="190" spans="1:3">
      <c r="A190" s="3" t="s">
        <v>860</v>
      </c>
    </row>
    <row r="191" spans="1:3">
      <c r="A191" s="4" t="s">
        <v>627</v>
      </c>
      <c r="B191" s="5" t="n">
        <v>635616</v>
      </c>
      <c r="C191" s="5" t="n">
        <v>668809</v>
      </c>
    </row>
    <row r="192" spans="1:3">
      <c r="A192" s="4" t="s">
        <v>862</v>
      </c>
      <c r="B192" s="5" t="n">
        <v>577880</v>
      </c>
      <c r="C192" s="5" t="n">
        <v>592834</v>
      </c>
    </row>
    <row r="193" spans="1:3">
      <c r="A193" s="4" t="s">
        <v>863</v>
      </c>
      <c r="B193" s="5" t="n">
        <v>0</v>
      </c>
      <c r="C193" s="5" t="n">
        <v>0</v>
      </c>
    </row>
    <row r="194" spans="1:3">
      <c r="A194" s="4" t="s">
        <v>864</v>
      </c>
      <c r="B194" s="5" t="n">
        <v>57736</v>
      </c>
      <c r="C194" s="5" t="n">
        <v>75975</v>
      </c>
    </row>
    <row r="195" spans="1:3">
      <c r="A195" s="4" t="s">
        <v>865</v>
      </c>
      <c r="B195" s="5" t="n">
        <v>0</v>
      </c>
      <c r="C195" s="5" t="n">
        <v>0</v>
      </c>
    </row>
    <row r="196" spans="1:3">
      <c r="A196" s="4" t="s">
        <v>866</v>
      </c>
      <c r="B196" s="5" t="n">
        <v>0</v>
      </c>
      <c r="C196" s="5" t="n">
        <v>0</v>
      </c>
    </row>
    <row r="197" spans="1:3">
      <c r="A197" s="4" t="s">
        <v>883</v>
      </c>
    </row>
    <row r="198" spans="1:3">
      <c r="A198" s="3" t="s">
        <v>860</v>
      </c>
    </row>
    <row r="199" spans="1:3">
      <c r="A199" s="4" t="s">
        <v>627</v>
      </c>
      <c r="B199" s="5" t="n">
        <v>504142</v>
      </c>
      <c r="C199" s="5" t="n">
        <v>527732</v>
      </c>
    </row>
    <row r="200" spans="1:3">
      <c r="A200" s="4" t="s">
        <v>862</v>
      </c>
      <c r="B200" s="5" t="n">
        <v>476446</v>
      </c>
      <c r="C200" s="5" t="n">
        <v>493952</v>
      </c>
    </row>
    <row r="201" spans="1:3">
      <c r="A201" s="4" t="s">
        <v>863</v>
      </c>
      <c r="B201" s="5" t="n">
        <v>0</v>
      </c>
      <c r="C201" s="5" t="n">
        <v>0</v>
      </c>
    </row>
    <row r="202" spans="1:3">
      <c r="A202" s="4" t="s">
        <v>864</v>
      </c>
      <c r="B202" s="5" t="n">
        <v>27696</v>
      </c>
      <c r="C202" s="5" t="n">
        <v>33780</v>
      </c>
    </row>
    <row r="203" spans="1:3">
      <c r="A203" s="4" t="s">
        <v>865</v>
      </c>
      <c r="B203" s="5" t="n">
        <v>0</v>
      </c>
      <c r="C203" s="5" t="n">
        <v>0</v>
      </c>
    </row>
    <row r="204" spans="1:3">
      <c r="A204" s="4" t="s">
        <v>866</v>
      </c>
      <c r="B204" s="5" t="n">
        <v>0</v>
      </c>
      <c r="C204" s="5" t="n">
        <v>0</v>
      </c>
    </row>
    <row r="205" spans="1:3">
      <c r="A205" s="4" t="s">
        <v>884</v>
      </c>
    </row>
    <row r="206" spans="1:3">
      <c r="A206" s="3" t="s">
        <v>860</v>
      </c>
    </row>
    <row r="207" spans="1:3">
      <c r="A207" s="4" t="s">
        <v>627</v>
      </c>
      <c r="B207" s="5" t="n">
        <v>12893</v>
      </c>
      <c r="C207" s="5" t="n">
        <v>14273</v>
      </c>
    </row>
    <row r="208" spans="1:3">
      <c r="A208" s="4" t="s">
        <v>862</v>
      </c>
      <c r="B208" s="5" t="n">
        <v>9454</v>
      </c>
      <c r="C208" s="5" t="n">
        <v>11188</v>
      </c>
    </row>
    <row r="209" spans="1:3">
      <c r="A209" s="4" t="s">
        <v>863</v>
      </c>
      <c r="B209" s="5" t="n">
        <v>0</v>
      </c>
      <c r="C209" s="5" t="n">
        <v>0</v>
      </c>
    </row>
    <row r="210" spans="1:3">
      <c r="A210" s="4" t="s">
        <v>864</v>
      </c>
      <c r="B210" s="5" t="n">
        <v>3439</v>
      </c>
      <c r="C210" s="5" t="n">
        <v>3085</v>
      </c>
    </row>
    <row r="211" spans="1:3">
      <c r="A211" s="4" t="s">
        <v>865</v>
      </c>
      <c r="B211" s="5" t="n">
        <v>0</v>
      </c>
      <c r="C211" s="5" t="n">
        <v>0</v>
      </c>
    </row>
    <row r="212" spans="1:3">
      <c r="A212" s="4" t="s">
        <v>866</v>
      </c>
      <c r="B212" s="5" t="n">
        <v>0</v>
      </c>
      <c r="C212" s="5" t="n">
        <v>0</v>
      </c>
    </row>
    <row r="213" spans="1:3">
      <c r="A213" s="4" t="s">
        <v>885</v>
      </c>
    </row>
    <row r="214" spans="1:3">
      <c r="A214" s="3" t="s">
        <v>860</v>
      </c>
    </row>
    <row r="215" spans="1:3">
      <c r="A215" s="4" t="s">
        <v>627</v>
      </c>
      <c r="B215" s="5" t="n">
        <v>106674</v>
      </c>
      <c r="C215" s="5" t="n">
        <v>106833</v>
      </c>
    </row>
    <row r="216" spans="1:3">
      <c r="A216" s="4" t="s">
        <v>862</v>
      </c>
      <c r="B216" s="5" t="n">
        <v>91748</v>
      </c>
      <c r="C216" s="5" t="n">
        <v>87444</v>
      </c>
    </row>
    <row r="217" spans="1:3">
      <c r="A217" s="4" t="s">
        <v>863</v>
      </c>
      <c r="B217" s="5" t="n">
        <v>0</v>
      </c>
      <c r="C217" s="5" t="n">
        <v>0</v>
      </c>
    </row>
    <row r="218" spans="1:3">
      <c r="A218" s="4" t="s">
        <v>864</v>
      </c>
      <c r="B218" s="5" t="n">
        <v>14926</v>
      </c>
      <c r="C218" s="5" t="n">
        <v>19389</v>
      </c>
    </row>
    <row r="219" spans="1:3">
      <c r="A219" s="4" t="s">
        <v>865</v>
      </c>
      <c r="B219" s="5" t="n">
        <v>0</v>
      </c>
      <c r="C219" s="5" t="n">
        <v>0</v>
      </c>
    </row>
    <row r="220" spans="1:3">
      <c r="A220" s="4" t="s">
        <v>866</v>
      </c>
      <c r="B220" s="5" t="n">
        <v>0</v>
      </c>
      <c r="C220" s="5" t="n">
        <v>0</v>
      </c>
    </row>
    <row r="221" spans="1:3">
      <c r="A221" s="4" t="s">
        <v>886</v>
      </c>
    </row>
    <row r="222" spans="1:3">
      <c r="A222" s="3" t="s">
        <v>860</v>
      </c>
    </row>
    <row r="223" spans="1:3">
      <c r="A223" s="4" t="s">
        <v>627</v>
      </c>
      <c r="B223" s="5" t="n">
        <v>232</v>
      </c>
      <c r="C223" s="5" t="n">
        <v>250</v>
      </c>
    </row>
    <row r="224" spans="1:3">
      <c r="A224" s="4" t="s">
        <v>862</v>
      </c>
      <c r="B224" s="5" t="n">
        <v>232</v>
      </c>
      <c r="C224" s="5" t="n">
        <v>250</v>
      </c>
    </row>
    <row r="225" spans="1:3">
      <c r="A225" s="4" t="s">
        <v>863</v>
      </c>
      <c r="B225" s="5" t="n">
        <v>0</v>
      </c>
      <c r="C225" s="5" t="n">
        <v>0</v>
      </c>
    </row>
    <row r="226" spans="1:3">
      <c r="A226" s="4" t="s">
        <v>864</v>
      </c>
      <c r="B226" s="5" t="n">
        <v>0</v>
      </c>
      <c r="C226" s="5" t="n">
        <v>0</v>
      </c>
    </row>
    <row r="227" spans="1:3">
      <c r="A227" s="4" t="s">
        <v>865</v>
      </c>
      <c r="B227" s="5" t="n">
        <v>0</v>
      </c>
      <c r="C227" s="5" t="n">
        <v>0</v>
      </c>
    </row>
    <row r="228" spans="1:3">
      <c r="A228" s="4" t="s">
        <v>866</v>
      </c>
      <c r="B228" s="5" t="n">
        <v>0</v>
      </c>
      <c r="C228" s="5" t="n">
        <v>0</v>
      </c>
    </row>
    <row r="229" spans="1:3">
      <c r="A229" s="4" t="s">
        <v>887</v>
      </c>
    </row>
    <row r="230" spans="1:3">
      <c r="A230" s="3" t="s">
        <v>860</v>
      </c>
    </row>
    <row r="231" spans="1:3">
      <c r="A231" s="4" t="s">
        <v>627</v>
      </c>
      <c r="B231" s="5" t="n">
        <v>11675</v>
      </c>
      <c r="C231" s="5" t="n">
        <v>19721</v>
      </c>
    </row>
    <row r="232" spans="1:3">
      <c r="A232" s="4" t="s">
        <v>862</v>
      </c>
      <c r="B232" s="5" t="n">
        <v>0</v>
      </c>
      <c r="C232" s="5" t="n">
        <v>0</v>
      </c>
    </row>
    <row r="233" spans="1:3">
      <c r="A233" s="4" t="s">
        <v>863</v>
      </c>
      <c r="B233" s="5" t="n">
        <v>0</v>
      </c>
      <c r="C233" s="5" t="n">
        <v>0</v>
      </c>
    </row>
    <row r="234" spans="1:3">
      <c r="A234" s="4" t="s">
        <v>864</v>
      </c>
      <c r="B234" s="5" t="n">
        <v>11675</v>
      </c>
      <c r="C234" s="5" t="n">
        <v>19721</v>
      </c>
    </row>
    <row r="235" spans="1:3">
      <c r="A235" s="4" t="s">
        <v>865</v>
      </c>
      <c r="B235" s="5" t="n">
        <v>0</v>
      </c>
      <c r="C235" s="5" t="n">
        <v>0</v>
      </c>
    </row>
    <row r="236" spans="1:3">
      <c r="A236" s="4" t="s">
        <v>866</v>
      </c>
      <c r="B236" s="5" t="n">
        <v>0</v>
      </c>
      <c r="C236" s="5" t="n">
        <v>0</v>
      </c>
    </row>
    <row r="237" spans="1:3">
      <c r="A237" s="4" t="s">
        <v>888</v>
      </c>
    </row>
    <row r="238" spans="1:3">
      <c r="A238" s="3" t="s">
        <v>860</v>
      </c>
    </row>
    <row r="239" spans="1:3">
      <c r="A239" s="4" t="s">
        <v>627</v>
      </c>
      <c r="B239" s="5" t="n">
        <v>356110</v>
      </c>
      <c r="C239" s="5" t="n">
        <v>348980</v>
      </c>
    </row>
    <row r="240" spans="1:3">
      <c r="A240" s="4" t="s">
        <v>862</v>
      </c>
      <c r="B240" s="5" t="n">
        <v>353882</v>
      </c>
      <c r="C240" s="5" t="n">
        <v>347272</v>
      </c>
    </row>
    <row r="241" spans="1:3">
      <c r="A241" s="4" t="s">
        <v>863</v>
      </c>
      <c r="B241" s="5" t="n">
        <v>0</v>
      </c>
      <c r="C241" s="5" t="n">
        <v>0</v>
      </c>
    </row>
    <row r="242" spans="1:3">
      <c r="A242" s="4" t="s">
        <v>864</v>
      </c>
      <c r="B242" s="5" t="n">
        <v>2228</v>
      </c>
      <c r="C242" s="5" t="n">
        <v>1708</v>
      </c>
    </row>
    <row r="243" spans="1:3">
      <c r="A243" s="4" t="s">
        <v>865</v>
      </c>
      <c r="B243" s="5" t="n">
        <v>0</v>
      </c>
      <c r="C243" s="5" t="n">
        <v>0</v>
      </c>
    </row>
    <row r="244" spans="1:3">
      <c r="A244" s="4" t="s">
        <v>866</v>
      </c>
      <c r="B244" s="5" t="n">
        <v>0</v>
      </c>
      <c r="C244" s="5" t="n">
        <v>0</v>
      </c>
    </row>
    <row r="245" spans="1:3">
      <c r="A245" s="4" t="s">
        <v>889</v>
      </c>
    </row>
    <row r="246" spans="1:3">
      <c r="A246" s="3" t="s">
        <v>860</v>
      </c>
    </row>
    <row r="247" spans="1:3">
      <c r="A247" s="4" t="s">
        <v>627</v>
      </c>
      <c r="B247" s="5" t="n">
        <v>21966</v>
      </c>
      <c r="C247" s="5" t="n">
        <v>23988</v>
      </c>
    </row>
    <row r="248" spans="1:3">
      <c r="A248" s="4" t="s">
        <v>862</v>
      </c>
      <c r="B248" s="5" t="n">
        <v>21678</v>
      </c>
      <c r="C248" s="5" t="n">
        <v>23590</v>
      </c>
    </row>
    <row r="249" spans="1:3">
      <c r="A249" s="4" t="s">
        <v>863</v>
      </c>
      <c r="B249" s="5" t="n">
        <v>0</v>
      </c>
      <c r="C249" s="5" t="n">
        <v>0</v>
      </c>
    </row>
    <row r="250" spans="1:3">
      <c r="A250" s="4" t="s">
        <v>864</v>
      </c>
      <c r="B250" s="5" t="n">
        <v>288</v>
      </c>
      <c r="C250" s="5" t="n">
        <v>398</v>
      </c>
    </row>
    <row r="251" spans="1:3">
      <c r="A251" s="4" t="s">
        <v>865</v>
      </c>
      <c r="B251" s="5" t="n">
        <v>0</v>
      </c>
      <c r="C251" s="5" t="n">
        <v>0</v>
      </c>
    </row>
    <row r="252" spans="1:3">
      <c r="A252" s="4" t="s">
        <v>866</v>
      </c>
      <c r="B252" s="5" t="n">
        <v>0</v>
      </c>
      <c r="C252" s="5" t="n">
        <v>0</v>
      </c>
    </row>
    <row r="253" spans="1:3">
      <c r="A253" s="4" t="s">
        <v>890</v>
      </c>
    </row>
    <row r="254" spans="1:3">
      <c r="A254" s="3" t="s">
        <v>860</v>
      </c>
    </row>
    <row r="255" spans="1:3">
      <c r="A255" s="4" t="s">
        <v>627</v>
      </c>
      <c r="B255" s="5" t="n">
        <v>27888</v>
      </c>
      <c r="C255" s="5" t="n">
        <v>28034</v>
      </c>
    </row>
    <row r="256" spans="1:3">
      <c r="A256" s="4" t="s">
        <v>862</v>
      </c>
      <c r="B256" s="5" t="n">
        <v>27316</v>
      </c>
      <c r="C256" s="5" t="n">
        <v>27623</v>
      </c>
    </row>
    <row r="257" spans="1:3">
      <c r="A257" s="4" t="s">
        <v>863</v>
      </c>
      <c r="B257" s="5" t="n">
        <v>0</v>
      </c>
      <c r="C257" s="5" t="n">
        <v>0</v>
      </c>
    </row>
    <row r="258" spans="1:3">
      <c r="A258" s="4" t="s">
        <v>864</v>
      </c>
      <c r="B258" s="5" t="n">
        <v>572</v>
      </c>
      <c r="C258" s="5" t="n">
        <v>411</v>
      </c>
    </row>
    <row r="259" spans="1:3">
      <c r="A259" s="4" t="s">
        <v>865</v>
      </c>
      <c r="B259" s="5" t="n">
        <v>0</v>
      </c>
      <c r="C259" s="5" t="n">
        <v>0</v>
      </c>
    </row>
    <row r="260" spans="1:3">
      <c r="A260" s="4" t="s">
        <v>866</v>
      </c>
      <c r="B260" s="5" t="n">
        <v>0</v>
      </c>
      <c r="C260" s="5" t="n">
        <v>0</v>
      </c>
    </row>
    <row r="261" spans="1:3">
      <c r="A261" s="4" t="s">
        <v>891</v>
      </c>
    </row>
    <row r="262" spans="1:3">
      <c r="A262" s="3" t="s">
        <v>860</v>
      </c>
    </row>
    <row r="263" spans="1:3">
      <c r="A263" s="4" t="s">
        <v>627</v>
      </c>
      <c r="B263" s="5" t="n">
        <v>19873</v>
      </c>
      <c r="C263" s="5" t="n">
        <v>21822</v>
      </c>
    </row>
    <row r="264" spans="1:3">
      <c r="A264" s="4" t="s">
        <v>862</v>
      </c>
      <c r="B264" s="5" t="n">
        <v>19596</v>
      </c>
      <c r="C264" s="5" t="n">
        <v>21442</v>
      </c>
    </row>
    <row r="265" spans="1:3">
      <c r="A265" s="4" t="s">
        <v>863</v>
      </c>
      <c r="B265" s="5" t="n">
        <v>0</v>
      </c>
      <c r="C265" s="5" t="n">
        <v>0</v>
      </c>
    </row>
    <row r="266" spans="1:3">
      <c r="A266" s="4" t="s">
        <v>864</v>
      </c>
      <c r="B266" s="5" t="n">
        <v>277</v>
      </c>
      <c r="C266" s="5" t="n">
        <v>380</v>
      </c>
    </row>
    <row r="267" spans="1:3">
      <c r="A267" s="4" t="s">
        <v>865</v>
      </c>
      <c r="B267" s="5" t="n">
        <v>0</v>
      </c>
      <c r="C267" s="5" t="n">
        <v>0</v>
      </c>
    </row>
    <row r="268" spans="1:3">
      <c r="A268" s="4" t="s">
        <v>866</v>
      </c>
      <c r="B268" s="5" t="n">
        <v>0</v>
      </c>
      <c r="C268" s="5" t="n">
        <v>0</v>
      </c>
    </row>
    <row r="269" spans="1:3">
      <c r="A269" s="4" t="s">
        <v>892</v>
      </c>
    </row>
    <row r="270" spans="1:3">
      <c r="A270" s="3" t="s">
        <v>860</v>
      </c>
    </row>
    <row r="271" spans="1:3">
      <c r="A271" s="4" t="s">
        <v>627</v>
      </c>
      <c r="B271" s="5" t="n">
        <v>184</v>
      </c>
      <c r="C271" s="5" t="n">
        <v>214</v>
      </c>
    </row>
    <row r="272" spans="1:3">
      <c r="A272" s="4" t="s">
        <v>862</v>
      </c>
      <c r="B272" s="5" t="n">
        <v>154</v>
      </c>
      <c r="C272" s="5" t="n">
        <v>204</v>
      </c>
    </row>
    <row r="273" spans="1:3">
      <c r="A273" s="4" t="s">
        <v>863</v>
      </c>
      <c r="B273" s="5" t="n">
        <v>0</v>
      </c>
      <c r="C273" s="5" t="n">
        <v>0</v>
      </c>
    </row>
    <row r="274" spans="1:3">
      <c r="A274" s="4" t="s">
        <v>864</v>
      </c>
      <c r="B274" s="5" t="n">
        <v>30</v>
      </c>
      <c r="C274" s="5" t="n">
        <v>10</v>
      </c>
    </row>
    <row r="275" spans="1:3">
      <c r="A275" s="4" t="s">
        <v>865</v>
      </c>
      <c r="B275" s="5" t="n">
        <v>0</v>
      </c>
      <c r="C275" s="5" t="n">
        <v>0</v>
      </c>
    </row>
    <row r="276" spans="1:3">
      <c r="A276" s="4" t="s">
        <v>866</v>
      </c>
      <c r="B276" s="5" t="n">
        <v>0</v>
      </c>
      <c r="C276" s="5" t="n">
        <v>0</v>
      </c>
    </row>
    <row r="277" spans="1:3">
      <c r="A277" s="4" t="s">
        <v>893</v>
      </c>
    </row>
    <row r="278" spans="1:3">
      <c r="A278" s="3" t="s">
        <v>860</v>
      </c>
    </row>
    <row r="279" spans="1:3">
      <c r="A279" s="4" t="s">
        <v>627</v>
      </c>
      <c r="B279" s="5" t="n">
        <v>2003</v>
      </c>
      <c r="C279" s="5" t="n">
        <v>1917</v>
      </c>
    </row>
    <row r="280" spans="1:3">
      <c r="A280" s="4" t="s">
        <v>862</v>
      </c>
      <c r="B280" s="5" t="n">
        <v>1975</v>
      </c>
      <c r="C280" s="5" t="n">
        <v>1895</v>
      </c>
    </row>
    <row r="281" spans="1:3">
      <c r="A281" s="4" t="s">
        <v>863</v>
      </c>
      <c r="B281" s="5" t="n">
        <v>0</v>
      </c>
      <c r="C281" s="5" t="n">
        <v>0</v>
      </c>
    </row>
    <row r="282" spans="1:3">
      <c r="A282" s="4" t="s">
        <v>864</v>
      </c>
      <c r="B282" s="5" t="n">
        <v>28</v>
      </c>
      <c r="C282" s="5" t="n">
        <v>22</v>
      </c>
    </row>
    <row r="283" spans="1:3">
      <c r="A283" s="4" t="s">
        <v>865</v>
      </c>
      <c r="B283" s="5" t="n">
        <v>0</v>
      </c>
      <c r="C283" s="5" t="n">
        <v>0</v>
      </c>
    </row>
    <row r="284" spans="1:3">
      <c r="A284" s="4" t="s">
        <v>866</v>
      </c>
      <c r="B284" s="5" t="n">
        <v>0</v>
      </c>
      <c r="C284" s="5" t="n">
        <v>0</v>
      </c>
    </row>
    <row r="285" spans="1:3">
      <c r="A285" s="4" t="s">
        <v>894</v>
      </c>
    </row>
    <row r="286" spans="1:3">
      <c r="A286" s="3" t="s">
        <v>860</v>
      </c>
    </row>
    <row r="287" spans="1:3">
      <c r="A287" s="4" t="s">
        <v>627</v>
      </c>
      <c r="B287" s="5" t="n">
        <v>309980</v>
      </c>
      <c r="C287" s="5" t="n">
        <v>303119</v>
      </c>
    </row>
    <row r="288" spans="1:3">
      <c r="A288" s="4" t="s">
        <v>862</v>
      </c>
      <c r="B288" s="5" t="n">
        <v>308756</v>
      </c>
      <c r="C288" s="5" t="n">
        <v>301857</v>
      </c>
    </row>
    <row r="289" spans="1:3">
      <c r="A289" s="4" t="s">
        <v>863</v>
      </c>
      <c r="B289" s="5" t="n">
        <v>0</v>
      </c>
      <c r="C289" s="5" t="n">
        <v>0</v>
      </c>
    </row>
    <row r="290" spans="1:3">
      <c r="A290" s="4" t="s">
        <v>864</v>
      </c>
      <c r="B290" s="5" t="n">
        <v>1224</v>
      </c>
      <c r="C290" s="5" t="n">
        <v>1262</v>
      </c>
    </row>
    <row r="291" spans="1:3">
      <c r="A291" s="4" t="s">
        <v>865</v>
      </c>
      <c r="B291" s="5" t="n">
        <v>0</v>
      </c>
      <c r="C291" s="5" t="n">
        <v>0</v>
      </c>
    </row>
    <row r="292" spans="1:3">
      <c r="A292" s="4" t="s">
        <v>866</v>
      </c>
      <c r="B292" s="5" t="n">
        <v>0</v>
      </c>
      <c r="C292" s="5" t="n">
        <v>0</v>
      </c>
    </row>
    <row r="293" spans="1:3">
      <c r="A293" s="4" t="s">
        <v>895</v>
      </c>
    </row>
    <row r="294" spans="1:3">
      <c r="A294" s="3" t="s">
        <v>860</v>
      </c>
    </row>
    <row r="295" spans="1:3">
      <c r="A295" s="4" t="s">
        <v>627</v>
      </c>
      <c r="B295" s="5" t="n">
        <v>16055</v>
      </c>
      <c r="C295" s="5" t="n">
        <v>15696</v>
      </c>
    </row>
    <row r="296" spans="1:3">
      <c r="A296" s="4" t="s">
        <v>862</v>
      </c>
      <c r="B296" s="5" t="n">
        <v>15681</v>
      </c>
      <c r="C296" s="5" t="n">
        <v>15693</v>
      </c>
    </row>
    <row r="297" spans="1:3">
      <c r="A297" s="4" t="s">
        <v>863</v>
      </c>
      <c r="B297" s="5" t="n">
        <v>0</v>
      </c>
      <c r="C297" s="5" t="n">
        <v>0</v>
      </c>
    </row>
    <row r="298" spans="1:3">
      <c r="A298" s="4" t="s">
        <v>864</v>
      </c>
      <c r="B298" s="5" t="n">
        <v>374</v>
      </c>
      <c r="C298" s="5" t="n">
        <v>3</v>
      </c>
    </row>
    <row r="299" spans="1:3">
      <c r="A299" s="4" t="s">
        <v>865</v>
      </c>
      <c r="B299" s="5" t="n">
        <v>0</v>
      </c>
      <c r="C299" s="5" t="n">
        <v>0</v>
      </c>
    </row>
    <row r="300" spans="1:3">
      <c r="A300" s="4" t="s">
        <v>866</v>
      </c>
      <c r="B300" s="5" t="n">
        <v>0</v>
      </c>
      <c r="C300" s="5" t="n">
        <v>0</v>
      </c>
    </row>
    <row r="301" spans="1:3">
      <c r="A301" s="4" t="s">
        <v>896</v>
      </c>
    </row>
    <row r="302" spans="1:3">
      <c r="A302" s="3" t="s">
        <v>860</v>
      </c>
    </row>
    <row r="303" spans="1:3">
      <c r="A303" s="4" t="s">
        <v>627</v>
      </c>
      <c r="B303" s="5" t="n">
        <v>2093</v>
      </c>
      <c r="C303" s="5" t="n">
        <v>2166</v>
      </c>
    </row>
    <row r="304" spans="1:3">
      <c r="A304" s="4" t="s">
        <v>862</v>
      </c>
      <c r="B304" s="5" t="n">
        <v>2082</v>
      </c>
      <c r="C304" s="5" t="n">
        <v>2148</v>
      </c>
    </row>
    <row r="305" spans="1:3">
      <c r="A305" s="4" t="s">
        <v>863</v>
      </c>
      <c r="B305" s="5" t="n">
        <v>0</v>
      </c>
      <c r="C305" s="5" t="n">
        <v>0</v>
      </c>
    </row>
    <row r="306" spans="1:3">
      <c r="A306" s="4" t="s">
        <v>864</v>
      </c>
      <c r="B306" s="5" t="n">
        <v>11</v>
      </c>
      <c r="C306" s="5" t="n">
        <v>18</v>
      </c>
    </row>
    <row r="307" spans="1:3">
      <c r="A307" s="4" t="s">
        <v>865</v>
      </c>
      <c r="B307" s="5" t="n">
        <v>0</v>
      </c>
      <c r="C307" s="5" t="n">
        <v>0</v>
      </c>
    </row>
    <row r="308" spans="1:3">
      <c r="A308" s="4" t="s">
        <v>866</v>
      </c>
      <c r="B308" s="5" t="n">
        <v>0</v>
      </c>
      <c r="C308" s="5" t="n">
        <v>0</v>
      </c>
    </row>
    <row r="309" spans="1:3">
      <c r="A309" s="4" t="s">
        <v>897</v>
      </c>
    </row>
    <row r="310" spans="1:3">
      <c r="A310" s="3" t="s">
        <v>860</v>
      </c>
    </row>
    <row r="311" spans="1:3">
      <c r="A311" s="4" t="s">
        <v>627</v>
      </c>
      <c r="B311" s="5" t="n">
        <v>1218070</v>
      </c>
      <c r="C311" s="5" t="n">
        <v>1129695</v>
      </c>
    </row>
    <row r="312" spans="1:3">
      <c r="A312" s="4" t="s">
        <v>862</v>
      </c>
      <c r="B312" s="5" t="n">
        <v>1206049</v>
      </c>
      <c r="C312" s="5" t="n">
        <v>1116201</v>
      </c>
    </row>
    <row r="313" spans="1:3">
      <c r="A313" s="4" t="s">
        <v>863</v>
      </c>
      <c r="B313" s="5" t="n">
        <v>0</v>
      </c>
      <c r="C313" s="5" t="n">
        <v>0</v>
      </c>
    </row>
    <row r="314" spans="1:3">
      <c r="A314" s="4" t="s">
        <v>864</v>
      </c>
      <c r="B314" s="5" t="n">
        <v>12021</v>
      </c>
      <c r="C314" s="5" t="n">
        <v>13494</v>
      </c>
    </row>
    <row r="315" spans="1:3">
      <c r="A315" s="4" t="s">
        <v>865</v>
      </c>
      <c r="B315" s="5" t="n">
        <v>0</v>
      </c>
      <c r="C315" s="5" t="n">
        <v>0</v>
      </c>
    </row>
    <row r="316" spans="1:3">
      <c r="A316" s="4" t="s">
        <v>866</v>
      </c>
      <c r="B316" s="5" t="n">
        <v>0</v>
      </c>
      <c r="C316" s="5" t="n">
        <v>0</v>
      </c>
    </row>
    <row r="317" spans="1:3">
      <c r="A317" s="4" t="s">
        <v>898</v>
      </c>
    </row>
    <row r="318" spans="1:3">
      <c r="A318" s="3" t="s">
        <v>860</v>
      </c>
    </row>
    <row r="319" spans="1:3">
      <c r="A319" s="4" t="s">
        <v>627</v>
      </c>
      <c r="B319" s="5" t="n">
        <v>996</v>
      </c>
      <c r="C319" s="5" t="n">
        <v>4435</v>
      </c>
    </row>
    <row r="320" spans="1:3">
      <c r="A320" s="4" t="s">
        <v>862</v>
      </c>
      <c r="B320" s="5" t="n">
        <v>938</v>
      </c>
      <c r="C320" s="5" t="n">
        <v>4235</v>
      </c>
    </row>
    <row r="321" spans="1:3">
      <c r="A321" s="4" t="s">
        <v>863</v>
      </c>
      <c r="B321" s="5" t="n">
        <v>0</v>
      </c>
      <c r="C321" s="5" t="n">
        <v>0</v>
      </c>
    </row>
    <row r="322" spans="1:3">
      <c r="A322" s="4" t="s">
        <v>864</v>
      </c>
      <c r="B322" s="5" t="n">
        <v>58</v>
      </c>
      <c r="C322" s="5" t="n">
        <v>200</v>
      </c>
    </row>
    <row r="323" spans="1:3">
      <c r="A323" s="4" t="s">
        <v>865</v>
      </c>
      <c r="B323" s="5" t="n">
        <v>0</v>
      </c>
      <c r="C323" s="5" t="n">
        <v>0</v>
      </c>
    </row>
    <row r="324" spans="1:3">
      <c r="A324" s="4" t="s">
        <v>866</v>
      </c>
      <c r="B324" s="5" t="n">
        <v>0</v>
      </c>
      <c r="C324" s="5" t="n">
        <v>0</v>
      </c>
    </row>
    <row r="325" spans="1:3">
      <c r="A325" s="4" t="s">
        <v>899</v>
      </c>
    </row>
    <row r="326" spans="1:3">
      <c r="A326" s="3" t="s">
        <v>860</v>
      </c>
    </row>
    <row r="327" spans="1:3">
      <c r="A327" s="4" t="s">
        <v>627</v>
      </c>
      <c r="B327" s="5" t="n">
        <v>3851980</v>
      </c>
      <c r="C327" s="5" t="n">
        <v>3776041</v>
      </c>
    </row>
    <row r="328" spans="1:3">
      <c r="A328" s="4" t="s">
        <v>862</v>
      </c>
      <c r="B328" s="5" t="n">
        <v>3625206</v>
      </c>
      <c r="C328" s="5" t="n">
        <v>3493062</v>
      </c>
    </row>
    <row r="329" spans="1:3">
      <c r="A329" s="4" t="s">
        <v>863</v>
      </c>
      <c r="B329" s="5" t="n">
        <v>64750</v>
      </c>
      <c r="C329" s="5" t="n">
        <v>105030</v>
      </c>
    </row>
    <row r="330" spans="1:3">
      <c r="A330" s="4" t="s">
        <v>864</v>
      </c>
      <c r="B330" s="5" t="n">
        <v>162024</v>
      </c>
      <c r="C330" s="5" t="n">
        <v>177949</v>
      </c>
    </row>
    <row r="331" spans="1:3">
      <c r="A331" s="4" t="s">
        <v>865</v>
      </c>
      <c r="B331" s="5" t="n">
        <v>0</v>
      </c>
      <c r="C331" s="5" t="n">
        <v>0</v>
      </c>
    </row>
    <row r="332" spans="1:3">
      <c r="A332" s="4" t="s">
        <v>866</v>
      </c>
      <c r="B332" s="6" t="n">
        <v>0</v>
      </c>
      <c r="C33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00</v>
      </c>
      <c r="B1" s="2" t="s">
        <v>143</v>
      </c>
    </row>
    <row r="2" spans="1:2">
      <c r="B2" s="2" t="s">
        <v>489</v>
      </c>
    </row>
    <row r="3" spans="1:2">
      <c r="A3" s="3" t="s">
        <v>300</v>
      </c>
    </row>
    <row r="4" spans="1:2">
      <c r="A4" s="4" t="s">
        <v>901</v>
      </c>
      <c r="B4" s="8" t="n">
        <v>-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68</v>
      </c>
    </row>
    <row r="2" spans="1:3">
      <c r="A2" s="3" t="s">
        <v>903</v>
      </c>
    </row>
    <row r="3" spans="1:3">
      <c r="A3" s="4" t="s">
        <v>620</v>
      </c>
      <c r="B3" s="6" t="n">
        <v>162642</v>
      </c>
      <c r="C3" s="6" t="n">
        <v>164231</v>
      </c>
    </row>
    <row r="4" spans="1:3">
      <c r="A4" s="4" t="s">
        <v>623</v>
      </c>
    </row>
    <row r="5" spans="1:3">
      <c r="A5" s="3" t="s">
        <v>903</v>
      </c>
    </row>
    <row r="6" spans="1:3">
      <c r="A6" s="4" t="s">
        <v>620</v>
      </c>
      <c r="B6" s="5" t="n">
        <v>47112</v>
      </c>
      <c r="C6" s="5" t="n">
        <v>44072</v>
      </c>
    </row>
    <row r="7" spans="1:3">
      <c r="A7" s="4" t="s">
        <v>626</v>
      </c>
    </row>
    <row r="8" spans="1:3">
      <c r="A8" s="3" t="s">
        <v>903</v>
      </c>
    </row>
    <row r="9" spans="1:3">
      <c r="A9" s="4" t="s">
        <v>620</v>
      </c>
      <c r="B9" s="5" t="n">
        <v>1685</v>
      </c>
      <c r="C9" s="5" t="n">
        <v>2062</v>
      </c>
    </row>
    <row r="10" spans="1:3">
      <c r="A10" s="4" t="s">
        <v>628</v>
      </c>
    </row>
    <row r="11" spans="1:3">
      <c r="A11" s="3" t="s">
        <v>903</v>
      </c>
    </row>
    <row r="12" spans="1:3">
      <c r="A12" s="4" t="s">
        <v>620</v>
      </c>
      <c r="B12" s="5" t="n">
        <v>31</v>
      </c>
      <c r="C12" s="5" t="n">
        <v>22</v>
      </c>
    </row>
    <row r="13" spans="1:3">
      <c r="A13" s="4" t="s">
        <v>629</v>
      </c>
    </row>
    <row r="14" spans="1:3">
      <c r="A14" s="3" t="s">
        <v>903</v>
      </c>
    </row>
    <row r="15" spans="1:3">
      <c r="A15" s="4" t="s">
        <v>620</v>
      </c>
      <c r="B15" s="5" t="n">
        <v>1617</v>
      </c>
      <c r="C15" s="5" t="n">
        <v>1905</v>
      </c>
    </row>
    <row r="16" spans="1:3">
      <c r="A16" s="4" t="s">
        <v>630</v>
      </c>
    </row>
    <row r="17" spans="1:3">
      <c r="A17" s="3" t="s">
        <v>903</v>
      </c>
    </row>
    <row r="18" spans="1:3">
      <c r="A18" s="4" t="s">
        <v>620</v>
      </c>
      <c r="B18" s="5" t="n">
        <v>37</v>
      </c>
      <c r="C18" s="5" t="n">
        <v>135</v>
      </c>
    </row>
    <row r="19" spans="1:3">
      <c r="A19" s="4" t="s">
        <v>904</v>
      </c>
    </row>
    <row r="20" spans="1:3">
      <c r="A20" s="3" t="s">
        <v>903</v>
      </c>
    </row>
    <row r="21" spans="1:3">
      <c r="A21" s="4" t="s">
        <v>620</v>
      </c>
      <c r="B21" s="5" t="n">
        <v>45427</v>
      </c>
      <c r="C21" s="5" t="n">
        <v>42010</v>
      </c>
    </row>
    <row r="22" spans="1:3">
      <c r="A22" s="4" t="s">
        <v>905</v>
      </c>
    </row>
    <row r="23" spans="1:3">
      <c r="A23" s="3" t="s">
        <v>903</v>
      </c>
    </row>
    <row r="24" spans="1:3">
      <c r="A24" s="4" t="s">
        <v>620</v>
      </c>
      <c r="B24" s="5" t="n">
        <v>25208</v>
      </c>
      <c r="C24" s="5" t="n">
        <v>15225</v>
      </c>
    </row>
    <row r="25" spans="1:3">
      <c r="A25" s="4" t="s">
        <v>906</v>
      </c>
    </row>
    <row r="26" spans="1:3">
      <c r="A26" s="3" t="s">
        <v>903</v>
      </c>
    </row>
    <row r="27" spans="1:3">
      <c r="A27" s="4" t="s">
        <v>620</v>
      </c>
      <c r="B27" s="5" t="n">
        <v>17083</v>
      </c>
      <c r="C27" s="5" t="n">
        <v>20641</v>
      </c>
    </row>
    <row r="28" spans="1:3">
      <c r="A28" s="4" t="s">
        <v>907</v>
      </c>
    </row>
    <row r="29" spans="1:3">
      <c r="A29" s="3" t="s">
        <v>903</v>
      </c>
    </row>
    <row r="30" spans="1:3">
      <c r="A30" s="4" t="s">
        <v>620</v>
      </c>
      <c r="B30" s="5" t="n">
        <v>3136</v>
      </c>
      <c r="C30" s="5" t="n">
        <v>6144</v>
      </c>
    </row>
    <row r="31" spans="1:3">
      <c r="A31" s="4" t="s">
        <v>635</v>
      </c>
    </row>
    <row r="32" spans="1:3">
      <c r="A32" s="3" t="s">
        <v>903</v>
      </c>
    </row>
    <row r="33" spans="1:3">
      <c r="A33" s="4" t="s">
        <v>620</v>
      </c>
      <c r="B33" s="5" t="n">
        <v>25578</v>
      </c>
      <c r="C33" s="5" t="n">
        <v>24971</v>
      </c>
    </row>
    <row r="34" spans="1:3">
      <c r="A34" s="4" t="s">
        <v>639</v>
      </c>
    </row>
    <row r="35" spans="1:3">
      <c r="A35" s="3" t="s">
        <v>903</v>
      </c>
    </row>
    <row r="36" spans="1:3">
      <c r="A36" s="4" t="s">
        <v>620</v>
      </c>
      <c r="B36" s="5" t="n">
        <v>89952</v>
      </c>
      <c r="C36" s="5" t="n">
        <v>95188</v>
      </c>
    </row>
    <row r="37" spans="1:3">
      <c r="A37" s="4" t="s">
        <v>640</v>
      </c>
    </row>
    <row r="38" spans="1:3">
      <c r="A38" s="3" t="s">
        <v>903</v>
      </c>
    </row>
    <row r="39" spans="1:3">
      <c r="A39" s="4" t="s">
        <v>620</v>
      </c>
      <c r="B39" s="5" t="n">
        <v>15361</v>
      </c>
      <c r="C39" s="5" t="n">
        <v>19783</v>
      </c>
    </row>
    <row r="40" spans="1:3">
      <c r="A40" s="4" t="s">
        <v>641</v>
      </c>
    </row>
    <row r="41" spans="1:3">
      <c r="A41" s="3" t="s">
        <v>903</v>
      </c>
    </row>
    <row r="42" spans="1:3">
      <c r="A42" s="4" t="s">
        <v>620</v>
      </c>
      <c r="B42" s="5" t="n">
        <v>29234</v>
      </c>
      <c r="C42" s="5" t="n">
        <v>30326</v>
      </c>
    </row>
    <row r="43" spans="1:3">
      <c r="A43" s="4" t="s">
        <v>642</v>
      </c>
    </row>
    <row r="44" spans="1:3">
      <c r="A44" s="3" t="s">
        <v>903</v>
      </c>
    </row>
    <row r="45" spans="1:3">
      <c r="A45" s="4" t="s">
        <v>620</v>
      </c>
      <c r="B45" s="5" t="n">
        <v>15831</v>
      </c>
      <c r="C45" s="5" t="n">
        <v>15571</v>
      </c>
    </row>
    <row r="46" spans="1:3">
      <c r="A46" s="4" t="s">
        <v>643</v>
      </c>
    </row>
    <row r="47" spans="1:3">
      <c r="A47" s="3" t="s">
        <v>903</v>
      </c>
    </row>
    <row r="48" spans="1:3">
      <c r="A48" s="4" t="s">
        <v>620</v>
      </c>
      <c r="B48" s="5" t="n">
        <v>29526</v>
      </c>
      <c r="C48" s="5" t="n">
        <v>29508</v>
      </c>
    </row>
    <row r="49" spans="1:3">
      <c r="A49" s="4" t="s">
        <v>645</v>
      </c>
    </row>
    <row r="50" spans="1:3">
      <c r="A50" s="3" t="s">
        <v>903</v>
      </c>
    </row>
    <row r="51" spans="1:3">
      <c r="A51" s="4" t="s">
        <v>620</v>
      </c>
      <c r="B51" s="5" t="n">
        <v>25578</v>
      </c>
      <c r="C51" s="5" t="n">
        <v>24971</v>
      </c>
    </row>
    <row r="52" spans="1:3">
      <c r="A52" s="4" t="s">
        <v>646</v>
      </c>
    </row>
    <row r="53" spans="1:3">
      <c r="A53" s="3" t="s">
        <v>903</v>
      </c>
    </row>
    <row r="54" spans="1:3">
      <c r="A54" s="4" t="s">
        <v>620</v>
      </c>
      <c r="B54" s="5" t="n">
        <v>0</v>
      </c>
      <c r="C54" s="5" t="n">
        <v>4</v>
      </c>
    </row>
    <row r="55" spans="1:3">
      <c r="A55" s="4" t="s">
        <v>647</v>
      </c>
    </row>
    <row r="56" spans="1:3">
      <c r="A56" s="3" t="s">
        <v>903</v>
      </c>
    </row>
    <row r="57" spans="1:3">
      <c r="A57" s="4" t="s">
        <v>620</v>
      </c>
      <c r="B57" s="5" t="n">
        <v>17213</v>
      </c>
      <c r="C57" s="5" t="n">
        <v>15382</v>
      </c>
    </row>
    <row r="58" spans="1:3">
      <c r="A58" s="4" t="s">
        <v>648</v>
      </c>
    </row>
    <row r="59" spans="1:3">
      <c r="A59" s="3" t="s">
        <v>903</v>
      </c>
    </row>
    <row r="60" spans="1:3">
      <c r="A60" s="4" t="s">
        <v>620</v>
      </c>
      <c r="B60" s="6" t="n">
        <v>8365</v>
      </c>
      <c r="C60" s="6" t="n">
        <v>95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143</v>
      </c>
      <c r="D1" s="2" t="s">
        <v>1</v>
      </c>
    </row>
    <row r="2" spans="1:5">
      <c r="B2" s="2" t="s">
        <v>2</v>
      </c>
      <c r="C2" s="2" t="s">
        <v>144</v>
      </c>
      <c r="D2" s="2" t="s">
        <v>2</v>
      </c>
      <c r="E2" s="2" t="s">
        <v>144</v>
      </c>
    </row>
    <row r="3" spans="1:5">
      <c r="A3" s="3" t="s">
        <v>909</v>
      </c>
    </row>
    <row r="4" spans="1:5">
      <c r="A4" s="4" t="s">
        <v>910</v>
      </c>
      <c r="B4" s="6" t="n">
        <v>17705</v>
      </c>
      <c r="C4" s="6" t="n">
        <v>14747</v>
      </c>
      <c r="D4" s="6" t="n">
        <v>29954</v>
      </c>
      <c r="E4" s="6" t="n">
        <v>30207</v>
      </c>
    </row>
    <row r="5" spans="1:5">
      <c r="A5" s="4" t="s">
        <v>626</v>
      </c>
    </row>
    <row r="6" spans="1:5">
      <c r="A6" s="3" t="s">
        <v>909</v>
      </c>
    </row>
    <row r="7" spans="1:5">
      <c r="A7" s="4" t="s">
        <v>710</v>
      </c>
      <c r="B7" s="5" t="n">
        <v>1968</v>
      </c>
      <c r="C7" s="5" t="n">
        <v>3184</v>
      </c>
      <c r="D7" s="5" t="n">
        <v>2062</v>
      </c>
      <c r="E7" s="5" t="n">
        <v>3862</v>
      </c>
    </row>
    <row r="8" spans="1:5">
      <c r="A8" s="4" t="s">
        <v>911</v>
      </c>
      <c r="B8" s="5" t="n">
        <v>-569</v>
      </c>
      <c r="C8" s="5" t="n">
        <v>-513</v>
      </c>
      <c r="D8" s="5" t="n">
        <v>-1094</v>
      </c>
      <c r="E8" s="5" t="n">
        <v>-1660</v>
      </c>
    </row>
    <row r="9" spans="1:5">
      <c r="A9" s="4" t="s">
        <v>912</v>
      </c>
      <c r="B9" s="5" t="n">
        <v>151</v>
      </c>
      <c r="C9" s="5" t="n">
        <v>350</v>
      </c>
      <c r="D9" s="5" t="n">
        <v>284</v>
      </c>
      <c r="E9" s="5" t="n">
        <v>635</v>
      </c>
    </row>
    <row r="10" spans="1:5">
      <c r="A10" s="4" t="s">
        <v>910</v>
      </c>
      <c r="B10" s="5" t="n">
        <v>135</v>
      </c>
      <c r="C10" s="5" t="n">
        <v>-295</v>
      </c>
      <c r="D10" s="5" t="n">
        <v>433</v>
      </c>
      <c r="E10" s="5" t="n">
        <v>-111</v>
      </c>
    </row>
    <row r="11" spans="1:5">
      <c r="A11" s="4" t="s">
        <v>714</v>
      </c>
      <c r="B11" s="5" t="n">
        <v>1685</v>
      </c>
      <c r="C11" s="5" t="n">
        <v>2726</v>
      </c>
      <c r="D11" s="5" t="n">
        <v>1685</v>
      </c>
      <c r="E11" s="5" t="n">
        <v>2726</v>
      </c>
    </row>
    <row r="12" spans="1:5">
      <c r="A12" s="4" t="s">
        <v>628</v>
      </c>
    </row>
    <row r="13" spans="1:5">
      <c r="A13" s="3" t="s">
        <v>909</v>
      </c>
    </row>
    <row r="14" spans="1:5">
      <c r="A14" s="4" t="s">
        <v>710</v>
      </c>
      <c r="B14" s="5" t="n">
        <v>32</v>
      </c>
      <c r="C14" s="5" t="n">
        <v>37</v>
      </c>
      <c r="D14" s="5" t="n">
        <v>22</v>
      </c>
      <c r="E14" s="5" t="n">
        <v>42</v>
      </c>
    </row>
    <row r="15" spans="1:5">
      <c r="A15" s="4" t="s">
        <v>911</v>
      </c>
      <c r="B15" s="5" t="n">
        <v>-80</v>
      </c>
      <c r="C15" s="5" t="n">
        <v>-5</v>
      </c>
      <c r="D15" s="5" t="n">
        <v>-80</v>
      </c>
      <c r="E15" s="5" t="n">
        <v>-5</v>
      </c>
    </row>
    <row r="16" spans="1:5">
      <c r="A16" s="4" t="s">
        <v>912</v>
      </c>
      <c r="B16" s="5" t="n">
        <v>2</v>
      </c>
      <c r="C16" s="5" t="n">
        <v>12</v>
      </c>
      <c r="D16" s="5" t="n">
        <v>5</v>
      </c>
      <c r="E16" s="5" t="n">
        <v>15</v>
      </c>
    </row>
    <row r="17" spans="1:5">
      <c r="A17" s="4" t="s">
        <v>910</v>
      </c>
      <c r="B17" s="5" t="n">
        <v>77</v>
      </c>
      <c r="C17" s="5" t="n">
        <v>42</v>
      </c>
      <c r="D17" s="5" t="n">
        <v>84</v>
      </c>
      <c r="E17" s="5" t="n">
        <v>34</v>
      </c>
    </row>
    <row r="18" spans="1:5">
      <c r="A18" s="4" t="s">
        <v>714</v>
      </c>
      <c r="B18" s="5" t="n">
        <v>31</v>
      </c>
      <c r="C18" s="5" t="n">
        <v>86</v>
      </c>
      <c r="D18" s="5" t="n">
        <v>31</v>
      </c>
      <c r="E18" s="5" t="n">
        <v>86</v>
      </c>
    </row>
    <row r="19" spans="1:5">
      <c r="A19" s="4" t="s">
        <v>629</v>
      </c>
    </row>
    <row r="20" spans="1:5">
      <c r="A20" s="3" t="s">
        <v>909</v>
      </c>
    </row>
    <row r="21" spans="1:5">
      <c r="A21" s="4" t="s">
        <v>710</v>
      </c>
      <c r="B21" s="5" t="n">
        <v>1869</v>
      </c>
      <c r="C21" s="5" t="n">
        <v>2659</v>
      </c>
      <c r="D21" s="5" t="n">
        <v>1905</v>
      </c>
      <c r="E21" s="5" t="n">
        <v>3225</v>
      </c>
    </row>
    <row r="22" spans="1:5">
      <c r="A22" s="4" t="s">
        <v>911</v>
      </c>
      <c r="B22" s="5" t="n">
        <v>-433</v>
      </c>
      <c r="C22" s="5" t="n">
        <v>-420</v>
      </c>
      <c r="D22" s="5" t="n">
        <v>-873</v>
      </c>
      <c r="E22" s="5" t="n">
        <v>-1442</v>
      </c>
    </row>
    <row r="23" spans="1:5">
      <c r="A23" s="4" t="s">
        <v>912</v>
      </c>
      <c r="B23" s="5" t="n">
        <v>78</v>
      </c>
      <c r="C23" s="5" t="n">
        <v>94</v>
      </c>
      <c r="D23" s="5" t="n">
        <v>118</v>
      </c>
      <c r="E23" s="5" t="n">
        <v>148</v>
      </c>
    </row>
    <row r="24" spans="1:5">
      <c r="A24" s="4" t="s">
        <v>910</v>
      </c>
      <c r="B24" s="5" t="n">
        <v>103</v>
      </c>
      <c r="C24" s="5" t="n">
        <v>24</v>
      </c>
      <c r="D24" s="5" t="n">
        <v>467</v>
      </c>
      <c r="E24" s="5" t="n">
        <v>426</v>
      </c>
    </row>
    <row r="25" spans="1:5">
      <c r="A25" s="4" t="s">
        <v>714</v>
      </c>
      <c r="B25" s="5" t="n">
        <v>1617</v>
      </c>
      <c r="C25" s="5" t="n">
        <v>2357</v>
      </c>
      <c r="D25" s="5" t="n">
        <v>1617</v>
      </c>
      <c r="E25" s="5" t="n">
        <v>2357</v>
      </c>
    </row>
    <row r="26" spans="1:5">
      <c r="A26" s="4" t="s">
        <v>630</v>
      </c>
    </row>
    <row r="27" spans="1:5">
      <c r="A27" s="3" t="s">
        <v>909</v>
      </c>
    </row>
    <row r="28" spans="1:5">
      <c r="A28" s="4" t="s">
        <v>710</v>
      </c>
      <c r="B28" s="5" t="n">
        <v>67</v>
      </c>
      <c r="C28" s="5" t="n">
        <v>488</v>
      </c>
      <c r="D28" s="5" t="n">
        <v>135</v>
      </c>
      <c r="E28" s="5" t="n">
        <v>595</v>
      </c>
    </row>
    <row r="29" spans="1:5">
      <c r="A29" s="4" t="s">
        <v>911</v>
      </c>
      <c r="B29" s="5" t="n">
        <v>-56</v>
      </c>
      <c r="C29" s="5" t="n">
        <v>-88</v>
      </c>
      <c r="D29" s="5" t="n">
        <v>-141</v>
      </c>
      <c r="E29" s="5" t="n">
        <v>-213</v>
      </c>
    </row>
    <row r="30" spans="1:5">
      <c r="A30" s="4" t="s">
        <v>912</v>
      </c>
      <c r="B30" s="5" t="n">
        <v>71</v>
      </c>
      <c r="C30" s="5" t="n">
        <v>244</v>
      </c>
      <c r="D30" s="5" t="n">
        <v>161</v>
      </c>
      <c r="E30" s="5" t="n">
        <v>472</v>
      </c>
    </row>
    <row r="31" spans="1:5">
      <c r="A31" s="4" t="s">
        <v>910</v>
      </c>
      <c r="B31" s="5" t="n">
        <v>-45</v>
      </c>
      <c r="C31" s="5" t="n">
        <v>-361</v>
      </c>
      <c r="D31" s="5" t="n">
        <v>-118</v>
      </c>
      <c r="E31" s="5" t="n">
        <v>-571</v>
      </c>
    </row>
    <row r="32" spans="1:5">
      <c r="A32" s="4" t="s">
        <v>714</v>
      </c>
      <c r="B32" s="5" t="n">
        <v>37</v>
      </c>
      <c r="C32" s="5" t="n">
        <v>283</v>
      </c>
      <c r="D32" s="5" t="n">
        <v>37</v>
      </c>
      <c r="E32" s="5" t="n">
        <v>283</v>
      </c>
    </row>
    <row r="33" spans="1:5">
      <c r="A33" s="4" t="s">
        <v>639</v>
      </c>
    </row>
    <row r="34" spans="1:5">
      <c r="A34" s="3" t="s">
        <v>909</v>
      </c>
    </row>
    <row r="35" spans="1:5">
      <c r="A35" s="4" t="s">
        <v>710</v>
      </c>
      <c r="B35" s="5" t="n">
        <v>94035</v>
      </c>
      <c r="C35" s="5" t="n">
        <v>96832</v>
      </c>
      <c r="D35" s="5" t="n">
        <v>95188</v>
      </c>
      <c r="E35" s="5" t="n">
        <v>92718</v>
      </c>
    </row>
    <row r="36" spans="1:5">
      <c r="A36" s="4" t="s">
        <v>911</v>
      </c>
      <c r="B36" s="5" t="n">
        <v>-18261</v>
      </c>
      <c r="C36" s="5" t="n">
        <v>-21662</v>
      </c>
      <c r="D36" s="5" t="n">
        <v>-35425</v>
      </c>
      <c r="E36" s="5" t="n">
        <v>-37023</v>
      </c>
    </row>
    <row r="37" spans="1:5">
      <c r="A37" s="4" t="s">
        <v>912</v>
      </c>
      <c r="B37" s="5" t="n">
        <v>5697</v>
      </c>
      <c r="C37" s="5" t="n">
        <v>6213</v>
      </c>
      <c r="D37" s="5" t="n">
        <v>10374</v>
      </c>
      <c r="E37" s="5" t="n">
        <v>10730</v>
      </c>
    </row>
    <row r="38" spans="1:5">
      <c r="A38" s="4" t="s">
        <v>910</v>
      </c>
      <c r="B38" s="5" t="n">
        <v>8481</v>
      </c>
      <c r="C38" s="5" t="n">
        <v>12835</v>
      </c>
      <c r="D38" s="5" t="n">
        <v>19815</v>
      </c>
      <c r="E38" s="5" t="n">
        <v>27793</v>
      </c>
    </row>
    <row r="39" spans="1:5">
      <c r="A39" s="4" t="s">
        <v>714</v>
      </c>
      <c r="B39" s="5" t="n">
        <v>89952</v>
      </c>
      <c r="C39" s="5" t="n">
        <v>94218</v>
      </c>
      <c r="D39" s="5" t="n">
        <v>89952</v>
      </c>
      <c r="E39" s="5" t="n">
        <v>94218</v>
      </c>
    </row>
    <row r="40" spans="1:5">
      <c r="A40" s="4" t="s">
        <v>640</v>
      </c>
    </row>
    <row r="41" spans="1:5">
      <c r="A41" s="3" t="s">
        <v>909</v>
      </c>
    </row>
    <row r="42" spans="1:5">
      <c r="A42" s="4" t="s">
        <v>710</v>
      </c>
      <c r="B42" s="5" t="n">
        <v>16689</v>
      </c>
      <c r="C42" s="5" t="n">
        <v>18983</v>
      </c>
      <c r="D42" s="5" t="n">
        <v>19783</v>
      </c>
      <c r="E42" s="5" t="n">
        <v>20439</v>
      </c>
    </row>
    <row r="43" spans="1:5">
      <c r="A43" s="4" t="s">
        <v>911</v>
      </c>
      <c r="B43" s="5" t="n">
        <v>-604</v>
      </c>
      <c r="C43" s="5" t="n">
        <v>-1328</v>
      </c>
      <c r="D43" s="5" t="n">
        <v>-1191</v>
      </c>
      <c r="E43" s="5" t="n">
        <v>-2298</v>
      </c>
    </row>
    <row r="44" spans="1:5">
      <c r="A44" s="4" t="s">
        <v>912</v>
      </c>
      <c r="B44" s="5" t="n">
        <v>316</v>
      </c>
      <c r="C44" s="5" t="n">
        <v>466</v>
      </c>
      <c r="D44" s="5" t="n">
        <v>603</v>
      </c>
      <c r="E44" s="5" t="n">
        <v>786</v>
      </c>
    </row>
    <row r="45" spans="1:5">
      <c r="A45" s="4" t="s">
        <v>910</v>
      </c>
      <c r="B45" s="5" t="n">
        <v>-1040</v>
      </c>
      <c r="C45" s="5" t="n">
        <v>1202</v>
      </c>
      <c r="D45" s="5" t="n">
        <v>-3834</v>
      </c>
      <c r="E45" s="5" t="n">
        <v>396</v>
      </c>
    </row>
    <row r="46" spans="1:5">
      <c r="A46" s="4" t="s">
        <v>714</v>
      </c>
      <c r="B46" s="5" t="n">
        <v>15361</v>
      </c>
      <c r="C46" s="5" t="n">
        <v>19323</v>
      </c>
      <c r="D46" s="5" t="n">
        <v>15361</v>
      </c>
      <c r="E46" s="5" t="n">
        <v>19323</v>
      </c>
    </row>
    <row r="47" spans="1:5">
      <c r="A47" s="4" t="s">
        <v>641</v>
      </c>
    </row>
    <row r="48" spans="1:5">
      <c r="A48" s="3" t="s">
        <v>909</v>
      </c>
    </row>
    <row r="49" spans="1:5">
      <c r="A49" s="4" t="s">
        <v>710</v>
      </c>
      <c r="B49" s="5" t="n">
        <v>32154</v>
      </c>
      <c r="C49" s="5" t="n">
        <v>33174</v>
      </c>
      <c r="D49" s="5" t="n">
        <v>30326</v>
      </c>
      <c r="E49" s="5" t="n">
        <v>30258</v>
      </c>
    </row>
    <row r="50" spans="1:5">
      <c r="A50" s="4" t="s">
        <v>911</v>
      </c>
      <c r="B50" s="5" t="n">
        <v>-2146</v>
      </c>
      <c r="C50" s="5" t="n">
        <v>-1998</v>
      </c>
      <c r="D50" s="5" t="n">
        <v>-3232</v>
      </c>
      <c r="E50" s="5" t="n">
        <v>-3147</v>
      </c>
    </row>
    <row r="51" spans="1:5">
      <c r="A51" s="4" t="s">
        <v>912</v>
      </c>
      <c r="B51" s="5" t="n">
        <v>177</v>
      </c>
      <c r="C51" s="5" t="n">
        <v>227</v>
      </c>
      <c r="D51" s="5" t="n">
        <v>323</v>
      </c>
      <c r="E51" s="5" t="n">
        <v>409</v>
      </c>
    </row>
    <row r="52" spans="1:5">
      <c r="A52" s="4" t="s">
        <v>910</v>
      </c>
      <c r="B52" s="5" t="n">
        <v>-951</v>
      </c>
      <c r="C52" s="5" t="n">
        <v>77</v>
      </c>
      <c r="D52" s="5" t="n">
        <v>1817</v>
      </c>
      <c r="E52" s="5" t="n">
        <v>3960</v>
      </c>
    </row>
    <row r="53" spans="1:5">
      <c r="A53" s="4" t="s">
        <v>714</v>
      </c>
      <c r="B53" s="5" t="n">
        <v>29234</v>
      </c>
      <c r="C53" s="5" t="n">
        <v>31480</v>
      </c>
      <c r="D53" s="5" t="n">
        <v>29234</v>
      </c>
      <c r="E53" s="5" t="n">
        <v>31480</v>
      </c>
    </row>
    <row r="54" spans="1:5">
      <c r="A54" s="4" t="s">
        <v>642</v>
      </c>
    </row>
    <row r="55" spans="1:5">
      <c r="A55" s="3" t="s">
        <v>909</v>
      </c>
    </row>
    <row r="56" spans="1:5">
      <c r="A56" s="4" t="s">
        <v>710</v>
      </c>
      <c r="B56" s="5" t="n">
        <v>16085</v>
      </c>
      <c r="C56" s="5" t="n">
        <v>18023</v>
      </c>
      <c r="D56" s="5" t="n">
        <v>15571</v>
      </c>
      <c r="E56" s="5" t="n">
        <v>16454</v>
      </c>
    </row>
    <row r="57" spans="1:5">
      <c r="A57" s="4" t="s">
        <v>911</v>
      </c>
      <c r="B57" s="5" t="n">
        <v>-4839</v>
      </c>
      <c r="C57" s="5" t="n">
        <v>-4588</v>
      </c>
      <c r="D57" s="5" t="n">
        <v>-8958</v>
      </c>
      <c r="E57" s="5" t="n">
        <v>-8847</v>
      </c>
    </row>
    <row r="58" spans="1:5">
      <c r="A58" s="4" t="s">
        <v>912</v>
      </c>
      <c r="B58" s="5" t="n">
        <v>327</v>
      </c>
      <c r="C58" s="5" t="n">
        <v>240</v>
      </c>
      <c r="D58" s="5" t="n">
        <v>590</v>
      </c>
      <c r="E58" s="5" t="n">
        <v>479</v>
      </c>
    </row>
    <row r="59" spans="1:5">
      <c r="A59" s="4" t="s">
        <v>910</v>
      </c>
      <c r="B59" s="5" t="n">
        <v>4258</v>
      </c>
      <c r="C59" s="5" t="n">
        <v>2517</v>
      </c>
      <c r="D59" s="5" t="n">
        <v>8628</v>
      </c>
      <c r="E59" s="5" t="n">
        <v>8106</v>
      </c>
    </row>
    <row r="60" spans="1:5">
      <c r="A60" s="4" t="s">
        <v>714</v>
      </c>
      <c r="B60" s="5" t="n">
        <v>15831</v>
      </c>
      <c r="C60" s="5" t="n">
        <v>16192</v>
      </c>
      <c r="D60" s="5" t="n">
        <v>15831</v>
      </c>
      <c r="E60" s="5" t="n">
        <v>16192</v>
      </c>
    </row>
    <row r="61" spans="1:5">
      <c r="A61" s="4" t="s">
        <v>913</v>
      </c>
    </row>
    <row r="62" spans="1:5">
      <c r="A62" s="3" t="s">
        <v>909</v>
      </c>
    </row>
    <row r="63" spans="1:5">
      <c r="A63" s="4" t="s">
        <v>710</v>
      </c>
      <c r="B63" s="5" t="n">
        <v>29107</v>
      </c>
      <c r="C63" s="5" t="n">
        <v>26652</v>
      </c>
      <c r="D63" s="5" t="n">
        <v>29508</v>
      </c>
      <c r="E63" s="5" t="n">
        <v>25567</v>
      </c>
    </row>
    <row r="64" spans="1:5">
      <c r="A64" s="4" t="s">
        <v>911</v>
      </c>
      <c r="B64" s="5" t="n">
        <v>-10672</v>
      </c>
      <c r="C64" s="5" t="n">
        <v>-13748</v>
      </c>
      <c r="D64" s="5" t="n">
        <v>-22044</v>
      </c>
      <c r="E64" s="5" t="n">
        <v>-22731</v>
      </c>
    </row>
    <row r="65" spans="1:5">
      <c r="A65" s="4" t="s">
        <v>912</v>
      </c>
      <c r="B65" s="5" t="n">
        <v>4877</v>
      </c>
      <c r="C65" s="5" t="n">
        <v>5280</v>
      </c>
      <c r="D65" s="5" t="n">
        <v>8858</v>
      </c>
      <c r="E65" s="5" t="n">
        <v>9056</v>
      </c>
    </row>
    <row r="66" spans="1:5">
      <c r="A66" s="4" t="s">
        <v>910</v>
      </c>
      <c r="B66" s="5" t="n">
        <v>6214</v>
      </c>
      <c r="C66" s="5" t="n">
        <v>9039</v>
      </c>
      <c r="D66" s="5" t="n">
        <v>13204</v>
      </c>
      <c r="E66" s="5" t="n">
        <v>15331</v>
      </c>
    </row>
    <row r="67" spans="1:5">
      <c r="A67" s="4" t="s">
        <v>714</v>
      </c>
      <c r="B67" s="5" t="n">
        <v>29526</v>
      </c>
      <c r="C67" s="5" t="n">
        <v>27223</v>
      </c>
      <c r="D67" s="5" t="n">
        <v>29526</v>
      </c>
      <c r="E67" s="5" t="n">
        <v>27223</v>
      </c>
    </row>
    <row r="68" spans="1:5">
      <c r="A68" s="4" t="s">
        <v>914</v>
      </c>
    </row>
    <row r="69" spans="1:5">
      <c r="A69" s="3" t="s">
        <v>909</v>
      </c>
    </row>
    <row r="70" spans="1:5">
      <c r="A70" s="4" t="s">
        <v>710</v>
      </c>
      <c r="B70" s="5" t="n">
        <v>42133</v>
      </c>
      <c r="C70" s="5" t="n">
        <v>43166</v>
      </c>
      <c r="D70" s="5" t="n">
        <v>42010</v>
      </c>
      <c r="E70" s="5" t="n">
        <v>45755</v>
      </c>
    </row>
    <row r="71" spans="1:5">
      <c r="A71" s="4" t="s">
        <v>911</v>
      </c>
      <c r="E71" s="5" t="n">
        <v>0</v>
      </c>
    </row>
    <row r="72" spans="1:5">
      <c r="A72" s="4" t="s">
        <v>910</v>
      </c>
      <c r="B72" s="5" t="n">
        <v>7311</v>
      </c>
      <c r="C72" s="5" t="n">
        <v>1542</v>
      </c>
      <c r="D72" s="5" t="n">
        <v>8580</v>
      </c>
      <c r="E72" s="5" t="n">
        <v>1721</v>
      </c>
    </row>
    <row r="73" spans="1:5">
      <c r="A73" s="4" t="s">
        <v>915</v>
      </c>
      <c r="B73" s="5" t="n">
        <v>-4017</v>
      </c>
      <c r="C73" s="5" t="n">
        <v>-532</v>
      </c>
      <c r="D73" s="5" t="n">
        <v>-5163</v>
      </c>
      <c r="E73" s="5" t="n">
        <v>-3300</v>
      </c>
    </row>
    <row r="74" spans="1:5">
      <c r="A74" s="4" t="s">
        <v>714</v>
      </c>
      <c r="B74" s="5" t="n">
        <v>45427</v>
      </c>
      <c r="C74" s="5" t="n">
        <v>44176</v>
      </c>
      <c r="D74" s="5" t="n">
        <v>45427</v>
      </c>
      <c r="E74" s="5" t="n">
        <v>44176</v>
      </c>
    </row>
    <row r="75" spans="1:5">
      <c r="A75" s="4" t="s">
        <v>916</v>
      </c>
    </row>
    <row r="76" spans="1:5">
      <c r="A76" s="3" t="s">
        <v>909</v>
      </c>
    </row>
    <row r="77" spans="1:5">
      <c r="A77" s="4" t="s">
        <v>710</v>
      </c>
      <c r="B77" s="5" t="n">
        <v>17901</v>
      </c>
      <c r="C77" s="5" t="n">
        <v>14331</v>
      </c>
      <c r="D77" s="5" t="n">
        <v>15225</v>
      </c>
      <c r="E77" s="5" t="n">
        <v>14085</v>
      </c>
    </row>
    <row r="78" spans="1:5">
      <c r="A78" s="4" t="s">
        <v>911</v>
      </c>
      <c r="E78" s="5" t="n">
        <v>0</v>
      </c>
    </row>
    <row r="79" spans="1:5">
      <c r="A79" s="4" t="s">
        <v>910</v>
      </c>
      <c r="B79" s="5" t="n">
        <v>7390</v>
      </c>
      <c r="C79" s="5" t="n">
        <v>236</v>
      </c>
      <c r="D79" s="5" t="n">
        <v>10123</v>
      </c>
      <c r="E79" s="5" t="n">
        <v>550</v>
      </c>
    </row>
    <row r="80" spans="1:5">
      <c r="A80" s="4" t="s">
        <v>915</v>
      </c>
      <c r="B80" s="5" t="n">
        <v>-83</v>
      </c>
      <c r="C80" s="5" t="n">
        <v>0</v>
      </c>
      <c r="D80" s="5" t="n">
        <v>-140</v>
      </c>
      <c r="E80" s="5" t="n">
        <v>-68</v>
      </c>
    </row>
    <row r="81" spans="1:5">
      <c r="A81" s="4" t="s">
        <v>714</v>
      </c>
      <c r="B81" s="5" t="n">
        <v>25208</v>
      </c>
      <c r="C81" s="5" t="n">
        <v>14567</v>
      </c>
      <c r="D81" s="5" t="n">
        <v>25208</v>
      </c>
      <c r="E81" s="5" t="n">
        <v>14567</v>
      </c>
    </row>
    <row r="82" spans="1:5">
      <c r="A82" s="4" t="s">
        <v>917</v>
      </c>
    </row>
    <row r="83" spans="1:5">
      <c r="A83" s="3" t="s">
        <v>909</v>
      </c>
    </row>
    <row r="84" spans="1:5">
      <c r="A84" s="4" t="s">
        <v>710</v>
      </c>
      <c r="B84" s="5" t="n">
        <v>20733</v>
      </c>
      <c r="C84" s="5" t="n">
        <v>22047</v>
      </c>
      <c r="D84" s="5" t="n">
        <v>20641</v>
      </c>
      <c r="E84" s="5" t="n">
        <v>23691</v>
      </c>
    </row>
    <row r="85" spans="1:5">
      <c r="A85" s="4" t="s">
        <v>911</v>
      </c>
      <c r="E85" s="5" t="n">
        <v>0</v>
      </c>
    </row>
    <row r="86" spans="1:5">
      <c r="A86" s="4" t="s">
        <v>910</v>
      </c>
      <c r="B86" s="5" t="n">
        <v>-79</v>
      </c>
      <c r="C86" s="5" t="n">
        <v>1306</v>
      </c>
      <c r="D86" s="5" t="n">
        <v>771</v>
      </c>
      <c r="E86" s="5" t="n">
        <v>2058</v>
      </c>
    </row>
    <row r="87" spans="1:5">
      <c r="A87" s="4" t="s">
        <v>915</v>
      </c>
      <c r="B87" s="5" t="n">
        <v>-3571</v>
      </c>
      <c r="C87" s="5" t="n">
        <v>-334</v>
      </c>
      <c r="D87" s="5" t="n">
        <v>-4329</v>
      </c>
      <c r="E87" s="5" t="n">
        <v>-2730</v>
      </c>
    </row>
    <row r="88" spans="1:5">
      <c r="A88" s="4" t="s">
        <v>714</v>
      </c>
      <c r="B88" s="5" t="n">
        <v>17083</v>
      </c>
      <c r="C88" s="5" t="n">
        <v>23019</v>
      </c>
      <c r="D88" s="5" t="n">
        <v>17083</v>
      </c>
      <c r="E88" s="5" t="n">
        <v>23019</v>
      </c>
    </row>
    <row r="89" spans="1:5">
      <c r="A89" s="4" t="s">
        <v>918</v>
      </c>
    </row>
    <row r="90" spans="1:5">
      <c r="A90" s="3" t="s">
        <v>909</v>
      </c>
    </row>
    <row r="91" spans="1:5">
      <c r="A91" s="4" t="s">
        <v>710</v>
      </c>
      <c r="B91" s="5" t="n">
        <v>0</v>
      </c>
      <c r="C91" s="5" t="n">
        <v>18</v>
      </c>
      <c r="D91" s="5" t="n">
        <v>0</v>
      </c>
      <c r="E91" s="5" t="n">
        <v>18</v>
      </c>
    </row>
    <row r="92" spans="1:5">
      <c r="A92" s="4" t="s">
        <v>911</v>
      </c>
      <c r="E92" s="5" t="n">
        <v>0</v>
      </c>
    </row>
    <row r="93" spans="1:5">
      <c r="A93" s="4" t="s">
        <v>910</v>
      </c>
      <c r="B93" s="5" t="n">
        <v>0</v>
      </c>
      <c r="C93" s="5" t="n">
        <v>0</v>
      </c>
      <c r="D93" s="5" t="n">
        <v>0</v>
      </c>
      <c r="E93" s="5" t="n">
        <v>0</v>
      </c>
    </row>
    <row r="94" spans="1:5">
      <c r="A94" s="4" t="s">
        <v>915</v>
      </c>
      <c r="B94" s="5" t="n">
        <v>0</v>
      </c>
      <c r="C94" s="5" t="n">
        <v>0</v>
      </c>
      <c r="D94" s="5" t="n">
        <v>0</v>
      </c>
      <c r="E94" s="5" t="n">
        <v>0</v>
      </c>
    </row>
    <row r="95" spans="1:5">
      <c r="A95" s="4" t="s">
        <v>714</v>
      </c>
      <c r="B95" s="5" t="n">
        <v>0</v>
      </c>
      <c r="C95" s="5" t="n">
        <v>18</v>
      </c>
      <c r="D95" s="5" t="n">
        <v>0</v>
      </c>
      <c r="E95" s="5" t="n">
        <v>18</v>
      </c>
    </row>
    <row r="96" spans="1:5">
      <c r="A96" s="4" t="s">
        <v>919</v>
      </c>
    </row>
    <row r="97" spans="1:5">
      <c r="A97" s="3" t="s">
        <v>909</v>
      </c>
    </row>
    <row r="98" spans="1:5">
      <c r="A98" s="4" t="s">
        <v>710</v>
      </c>
      <c r="B98" s="5" t="n">
        <v>3499</v>
      </c>
      <c r="C98" s="5" t="n">
        <v>6770</v>
      </c>
      <c r="D98" s="5" t="n">
        <v>6144</v>
      </c>
      <c r="E98" s="5" t="n">
        <v>7961</v>
      </c>
    </row>
    <row r="99" spans="1:5">
      <c r="A99" s="4" t="s">
        <v>911</v>
      </c>
      <c r="E99" s="5" t="n">
        <v>0</v>
      </c>
    </row>
    <row r="100" spans="1:5">
      <c r="A100" s="4" t="s">
        <v>910</v>
      </c>
      <c r="B100" s="5" t="n">
        <v>0</v>
      </c>
      <c r="C100" s="5" t="n">
        <v>0</v>
      </c>
      <c r="D100" s="5" t="n">
        <v>-2314</v>
      </c>
      <c r="E100" s="5" t="n">
        <v>-887</v>
      </c>
    </row>
    <row r="101" spans="1:5">
      <c r="A101" s="4" t="s">
        <v>915</v>
      </c>
      <c r="B101" s="5" t="n">
        <v>-363</v>
      </c>
      <c r="C101" s="5" t="n">
        <v>-198</v>
      </c>
      <c r="D101" s="5" t="n">
        <v>-694</v>
      </c>
      <c r="E101" s="5" t="n">
        <v>-502</v>
      </c>
    </row>
    <row r="102" spans="1:5">
      <c r="A102" s="4" t="s">
        <v>714</v>
      </c>
      <c r="B102" s="6" t="n">
        <v>3136</v>
      </c>
      <c r="C102" s="6" t="n">
        <v>6572</v>
      </c>
      <c r="D102" s="6" t="n">
        <v>3136</v>
      </c>
      <c r="E102" s="6" t="n">
        <v>657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20</v>
      </c>
      <c r="B1" s="2" t="s">
        <v>2</v>
      </c>
      <c r="C1" s="2" t="s">
        <v>698</v>
      </c>
      <c r="D1" s="2" t="s">
        <v>68</v>
      </c>
      <c r="E1" s="2" t="s">
        <v>144</v>
      </c>
      <c r="F1" s="2" t="s">
        <v>699</v>
      </c>
      <c r="G1" s="2" t="s">
        <v>700</v>
      </c>
    </row>
    <row r="2" spans="1:7">
      <c r="A2" s="4" t="s">
        <v>626</v>
      </c>
    </row>
    <row r="3" spans="1:7">
      <c r="A3" s="3" t="s">
        <v>903</v>
      </c>
    </row>
    <row r="4" spans="1:7">
      <c r="A4" s="4" t="s">
        <v>921</v>
      </c>
      <c r="B4" s="6" t="n">
        <v>27000</v>
      </c>
      <c r="D4" s="6" t="n">
        <v>14000</v>
      </c>
    </row>
    <row r="5" spans="1:7">
      <c r="A5" s="4" t="s">
        <v>922</v>
      </c>
      <c r="B5" s="5" t="n">
        <v>1658000</v>
      </c>
      <c r="D5" s="5" t="n">
        <v>2048000</v>
      </c>
    </row>
    <row r="6" spans="1:7">
      <c r="A6" s="4" t="s">
        <v>923</v>
      </c>
      <c r="B6" s="5" t="n">
        <v>1685000</v>
      </c>
      <c r="C6" s="6" t="n">
        <v>1968000</v>
      </c>
      <c r="D6" s="5" t="n">
        <v>2062000</v>
      </c>
      <c r="E6" s="6" t="n">
        <v>2726000</v>
      </c>
      <c r="F6" s="6" t="n">
        <v>3184000</v>
      </c>
      <c r="G6" s="6" t="n">
        <v>3862000</v>
      </c>
    </row>
    <row r="7" spans="1:7">
      <c r="A7" s="4" t="s">
        <v>924</v>
      </c>
      <c r="B7" s="5" t="n">
        <v>678000</v>
      </c>
      <c r="D7" s="5" t="n">
        <v>747000</v>
      </c>
    </row>
    <row r="8" spans="1:7">
      <c r="A8" s="4" t="s">
        <v>925</v>
      </c>
      <c r="B8" s="5" t="n">
        <v>24533000</v>
      </c>
      <c r="D8" s="5" t="n">
        <v>30222000</v>
      </c>
    </row>
    <row r="9" spans="1:7">
      <c r="A9" s="4" t="s">
        <v>627</v>
      </c>
      <c r="B9" s="5" t="n">
        <v>25211000</v>
      </c>
      <c r="D9" s="5" t="n">
        <v>30969000</v>
      </c>
    </row>
    <row r="10" spans="1:7">
      <c r="A10" s="4" t="s">
        <v>628</v>
      </c>
    </row>
    <row r="11" spans="1:7">
      <c r="A11" s="3" t="s">
        <v>903</v>
      </c>
    </row>
    <row r="12" spans="1:7">
      <c r="A12" s="4" t="s">
        <v>921</v>
      </c>
      <c r="B12" s="5" t="n">
        <v>27000</v>
      </c>
      <c r="D12" s="5" t="n">
        <v>14000</v>
      </c>
    </row>
    <row r="13" spans="1:7">
      <c r="A13" s="4" t="s">
        <v>922</v>
      </c>
      <c r="B13" s="5" t="n">
        <v>4000</v>
      </c>
      <c r="D13" s="5" t="n">
        <v>8000</v>
      </c>
    </row>
    <row r="14" spans="1:7">
      <c r="A14" s="4" t="s">
        <v>923</v>
      </c>
      <c r="B14" s="5" t="n">
        <v>31000</v>
      </c>
      <c r="C14" s="5" t="n">
        <v>32000</v>
      </c>
      <c r="D14" s="5" t="n">
        <v>22000</v>
      </c>
      <c r="E14" s="5" t="n">
        <v>86000</v>
      </c>
      <c r="F14" s="5" t="n">
        <v>37000</v>
      </c>
      <c r="G14" s="5" t="n">
        <v>42000</v>
      </c>
    </row>
    <row r="15" spans="1:7">
      <c r="A15" s="4" t="s">
        <v>924</v>
      </c>
      <c r="B15" s="5" t="n">
        <v>678000</v>
      </c>
      <c r="D15" s="5" t="n">
        <v>747000</v>
      </c>
    </row>
    <row r="16" spans="1:7">
      <c r="A16" s="4" t="s">
        <v>925</v>
      </c>
      <c r="B16" s="5" t="n">
        <v>1571000</v>
      </c>
      <c r="D16" s="5" t="n">
        <v>1799000</v>
      </c>
    </row>
    <row r="17" spans="1:7">
      <c r="A17" s="4" t="s">
        <v>627</v>
      </c>
      <c r="B17" s="5" t="n">
        <v>2249000</v>
      </c>
      <c r="D17" s="5" t="n">
        <v>2546000</v>
      </c>
    </row>
    <row r="18" spans="1:7">
      <c r="A18" s="4" t="s">
        <v>629</v>
      </c>
    </row>
    <row r="19" spans="1:7">
      <c r="A19" s="3" t="s">
        <v>903</v>
      </c>
    </row>
    <row r="20" spans="1:7">
      <c r="A20" s="4" t="s">
        <v>921</v>
      </c>
      <c r="B20" s="5" t="n">
        <v>0</v>
      </c>
      <c r="D20" s="5" t="n">
        <v>0</v>
      </c>
    </row>
    <row r="21" spans="1:7">
      <c r="A21" s="4" t="s">
        <v>922</v>
      </c>
      <c r="B21" s="5" t="n">
        <v>1617000</v>
      </c>
      <c r="D21" s="5" t="n">
        <v>1905000</v>
      </c>
    </row>
    <row r="22" spans="1:7">
      <c r="A22" s="4" t="s">
        <v>923</v>
      </c>
      <c r="B22" s="5" t="n">
        <v>1617000</v>
      </c>
      <c r="C22" s="5" t="n">
        <v>1869000</v>
      </c>
      <c r="D22" s="5" t="n">
        <v>1905000</v>
      </c>
      <c r="E22" s="5" t="n">
        <v>2357000</v>
      </c>
      <c r="F22" s="5" t="n">
        <v>2659000</v>
      </c>
      <c r="G22" s="5" t="n">
        <v>3225000</v>
      </c>
    </row>
    <row r="23" spans="1:7">
      <c r="A23" s="4" t="s">
        <v>924</v>
      </c>
      <c r="B23" s="5" t="n">
        <v>0</v>
      </c>
      <c r="D23" s="5" t="n">
        <v>0</v>
      </c>
    </row>
    <row r="24" spans="1:7">
      <c r="A24" s="4" t="s">
        <v>925</v>
      </c>
      <c r="B24" s="5" t="n">
        <v>21966000</v>
      </c>
      <c r="D24" s="5" t="n">
        <v>23988000</v>
      </c>
    </row>
    <row r="25" spans="1:7">
      <c r="A25" s="4" t="s">
        <v>627</v>
      </c>
      <c r="B25" s="5" t="n">
        <v>21966000</v>
      </c>
      <c r="D25" s="5" t="n">
        <v>23988000</v>
      </c>
    </row>
    <row r="26" spans="1:7">
      <c r="A26" s="4" t="s">
        <v>926</v>
      </c>
    </row>
    <row r="27" spans="1:7">
      <c r="A27" s="3" t="s">
        <v>903</v>
      </c>
    </row>
    <row r="28" spans="1:7">
      <c r="A28" s="4" t="s">
        <v>921</v>
      </c>
      <c r="B28" s="5" t="n">
        <v>0</v>
      </c>
      <c r="D28" s="5" t="n">
        <v>0</v>
      </c>
    </row>
    <row r="29" spans="1:7">
      <c r="A29" s="4" t="s">
        <v>922</v>
      </c>
      <c r="B29" s="5" t="n">
        <v>37000</v>
      </c>
      <c r="D29" s="5" t="n">
        <v>135000</v>
      </c>
    </row>
    <row r="30" spans="1:7">
      <c r="A30" s="4" t="s">
        <v>923</v>
      </c>
      <c r="B30" s="5" t="n">
        <v>37000</v>
      </c>
      <c r="D30" s="5" t="n">
        <v>135000</v>
      </c>
    </row>
    <row r="31" spans="1:7">
      <c r="A31" s="4" t="s">
        <v>924</v>
      </c>
      <c r="B31" s="5" t="n">
        <v>0</v>
      </c>
      <c r="D31" s="5" t="n">
        <v>0</v>
      </c>
    </row>
    <row r="32" spans="1:7">
      <c r="A32" s="4" t="s">
        <v>925</v>
      </c>
      <c r="B32" s="5" t="n">
        <v>996000</v>
      </c>
      <c r="D32" s="5" t="n">
        <v>4435000</v>
      </c>
    </row>
    <row r="33" spans="1:7">
      <c r="A33" s="4" t="s">
        <v>627</v>
      </c>
      <c r="B33" s="5" t="n">
        <v>996000</v>
      </c>
      <c r="D33" s="5" t="n">
        <v>4435000</v>
      </c>
    </row>
    <row r="34" spans="1:7">
      <c r="A34" s="4" t="s">
        <v>904</v>
      </c>
    </row>
    <row r="35" spans="1:7">
      <c r="A35" s="3" t="s">
        <v>903</v>
      </c>
    </row>
    <row r="36" spans="1:7">
      <c r="A36" s="4" t="s">
        <v>627</v>
      </c>
      <c r="B36" s="5" t="n">
        <v>652024000</v>
      </c>
      <c r="D36" s="5" t="n">
        <v>689612000</v>
      </c>
    </row>
    <row r="37" spans="1:7">
      <c r="A37" s="4" t="s">
        <v>905</v>
      </c>
    </row>
    <row r="38" spans="1:7">
      <c r="A38" s="3" t="s">
        <v>903</v>
      </c>
    </row>
    <row r="39" spans="1:7">
      <c r="A39" s="4" t="s">
        <v>627</v>
      </c>
      <c r="B39" s="5" t="n">
        <v>476081000</v>
      </c>
      <c r="D39" s="5" t="n">
        <v>492890000</v>
      </c>
    </row>
    <row r="40" spans="1:7">
      <c r="A40" s="4" t="s">
        <v>906</v>
      </c>
    </row>
    <row r="41" spans="1:7">
      <c r="A41" s="3" t="s">
        <v>903</v>
      </c>
    </row>
    <row r="42" spans="1:7">
      <c r="A42" s="4" t="s">
        <v>627</v>
      </c>
      <c r="B42" s="5" t="n">
        <v>169481000</v>
      </c>
      <c r="D42" s="5" t="n">
        <v>182319000</v>
      </c>
    </row>
    <row r="43" spans="1:7">
      <c r="A43" s="4" t="s">
        <v>639</v>
      </c>
    </row>
    <row r="44" spans="1:7">
      <c r="A44" s="3" t="s">
        <v>903</v>
      </c>
    </row>
    <row r="45" spans="1:7">
      <c r="A45" s="4" t="s">
        <v>921</v>
      </c>
      <c r="B45" s="5" t="n">
        <v>19783000</v>
      </c>
      <c r="D45" s="5" t="n">
        <v>18620000</v>
      </c>
    </row>
    <row r="46" spans="1:7">
      <c r="A46" s="4" t="s">
        <v>922</v>
      </c>
      <c r="B46" s="5" t="n">
        <v>70169000</v>
      </c>
      <c r="D46" s="5" t="n">
        <v>76568000</v>
      </c>
    </row>
    <row r="47" spans="1:7">
      <c r="A47" s="4" t="s">
        <v>923</v>
      </c>
      <c r="B47" s="5" t="n">
        <v>89952000</v>
      </c>
      <c r="C47" s="5" t="n">
        <v>94035000</v>
      </c>
      <c r="D47" s="5" t="n">
        <v>95188000</v>
      </c>
      <c r="E47" s="5" t="n">
        <v>94218000</v>
      </c>
      <c r="F47" s="5" t="n">
        <v>96832000</v>
      </c>
      <c r="G47" s="5" t="n">
        <v>92718000</v>
      </c>
    </row>
    <row r="48" spans="1:7">
      <c r="A48" s="4" t="s">
        <v>924</v>
      </c>
      <c r="B48" s="5" t="n">
        <v>166195000</v>
      </c>
      <c r="D48" s="5" t="n">
        <v>165403000</v>
      </c>
    </row>
    <row r="49" spans="1:7">
      <c r="A49" s="4" t="s">
        <v>925</v>
      </c>
      <c r="B49" s="5" t="n">
        <v>3660574000</v>
      </c>
      <c r="D49" s="5" t="n">
        <v>3579669000</v>
      </c>
    </row>
    <row r="50" spans="1:7">
      <c r="A50" s="4" t="s">
        <v>627</v>
      </c>
      <c r="B50" s="5" t="n">
        <v>3826769000</v>
      </c>
      <c r="D50" s="5" t="n">
        <v>3745072000</v>
      </c>
    </row>
    <row r="51" spans="1:7">
      <c r="A51" s="4" t="s">
        <v>640</v>
      </c>
    </row>
    <row r="52" spans="1:7">
      <c r="A52" s="3" t="s">
        <v>903</v>
      </c>
    </row>
    <row r="53" spans="1:7">
      <c r="A53" s="4" t="s">
        <v>921</v>
      </c>
      <c r="B53" s="5" t="n">
        <v>10615000</v>
      </c>
      <c r="D53" s="5" t="n">
        <v>10186000</v>
      </c>
    </row>
    <row r="54" spans="1:7">
      <c r="A54" s="4" t="s">
        <v>922</v>
      </c>
      <c r="B54" s="5" t="n">
        <v>4746000</v>
      </c>
      <c r="D54" s="5" t="n">
        <v>9597000</v>
      </c>
    </row>
    <row r="55" spans="1:7">
      <c r="A55" s="4" t="s">
        <v>923</v>
      </c>
      <c r="B55" s="5" t="n">
        <v>15361000</v>
      </c>
      <c r="C55" s="5" t="n">
        <v>16689000</v>
      </c>
      <c r="D55" s="5" t="n">
        <v>19783000</v>
      </c>
      <c r="E55" s="5" t="n">
        <v>19323000</v>
      </c>
      <c r="F55" s="5" t="n">
        <v>18983000</v>
      </c>
      <c r="G55" s="5" t="n">
        <v>20439000</v>
      </c>
    </row>
    <row r="56" spans="1:7">
      <c r="A56" s="4" t="s">
        <v>924</v>
      </c>
      <c r="B56" s="5" t="n">
        <v>83093000</v>
      </c>
      <c r="D56" s="5" t="n">
        <v>84174000</v>
      </c>
    </row>
    <row r="57" spans="1:7">
      <c r="A57" s="4" t="s">
        <v>925</v>
      </c>
      <c r="B57" s="5" t="n">
        <v>552523000</v>
      </c>
      <c r="D57" s="5" t="n">
        <v>584635000</v>
      </c>
    </row>
    <row r="58" spans="1:7">
      <c r="A58" s="4" t="s">
        <v>627</v>
      </c>
      <c r="B58" s="5" t="n">
        <v>635616000</v>
      </c>
      <c r="D58" s="5" t="n">
        <v>668809000</v>
      </c>
    </row>
    <row r="59" spans="1:7">
      <c r="A59" s="4" t="s">
        <v>641</v>
      </c>
    </row>
    <row r="60" spans="1:7">
      <c r="A60" s="3" t="s">
        <v>903</v>
      </c>
    </row>
    <row r="61" spans="1:7">
      <c r="A61" s="4" t="s">
        <v>921</v>
      </c>
      <c r="B61" s="5" t="n">
        <v>9168000</v>
      </c>
      <c r="D61" s="5" t="n">
        <v>8434000</v>
      </c>
    </row>
    <row r="62" spans="1:7">
      <c r="A62" s="4" t="s">
        <v>922</v>
      </c>
      <c r="B62" s="5" t="n">
        <v>20066000</v>
      </c>
      <c r="D62" s="5" t="n">
        <v>21892000</v>
      </c>
    </row>
    <row r="63" spans="1:7">
      <c r="A63" s="4" t="s">
        <v>923</v>
      </c>
      <c r="B63" s="5" t="n">
        <v>29234000</v>
      </c>
      <c r="C63" s="5" t="n">
        <v>32154000</v>
      </c>
      <c r="D63" s="5" t="n">
        <v>30326000</v>
      </c>
      <c r="E63" s="5" t="n">
        <v>31480000</v>
      </c>
      <c r="F63" s="5" t="n">
        <v>33174000</v>
      </c>
      <c r="G63" s="5" t="n">
        <v>30258000</v>
      </c>
    </row>
    <row r="64" spans="1:7">
      <c r="A64" s="4" t="s">
        <v>924</v>
      </c>
      <c r="B64" s="5" t="n">
        <v>83102000</v>
      </c>
      <c r="D64" s="5" t="n">
        <v>81229000</v>
      </c>
    </row>
    <row r="65" spans="1:7">
      <c r="A65" s="4" t="s">
        <v>925</v>
      </c>
      <c r="B65" s="5" t="n">
        <v>1533871000</v>
      </c>
      <c r="D65" s="5" t="n">
        <v>1516359000</v>
      </c>
    </row>
    <row r="66" spans="1:7">
      <c r="A66" s="4" t="s">
        <v>627</v>
      </c>
      <c r="B66" s="5" t="n">
        <v>1616973000</v>
      </c>
      <c r="D66" s="5" t="n">
        <v>1597588000</v>
      </c>
    </row>
    <row r="67" spans="1:7">
      <c r="A67" s="4" t="s">
        <v>642</v>
      </c>
    </row>
    <row r="68" spans="1:7">
      <c r="A68" s="3" t="s">
        <v>903</v>
      </c>
    </row>
    <row r="69" spans="1:7">
      <c r="A69" s="4" t="s">
        <v>921</v>
      </c>
      <c r="B69" s="5" t="n">
        <v>0</v>
      </c>
      <c r="D69" s="5" t="n">
        <v>0</v>
      </c>
    </row>
    <row r="70" spans="1:7">
      <c r="A70" s="4" t="s">
        <v>922</v>
      </c>
      <c r="B70" s="5" t="n">
        <v>15831000</v>
      </c>
      <c r="D70" s="5" t="n">
        <v>15571000</v>
      </c>
    </row>
    <row r="71" spans="1:7">
      <c r="A71" s="4" t="s">
        <v>923</v>
      </c>
      <c r="B71" s="5" t="n">
        <v>15831000</v>
      </c>
      <c r="C71" s="5" t="n">
        <v>16085000</v>
      </c>
      <c r="D71" s="5" t="n">
        <v>15571000</v>
      </c>
      <c r="E71" s="5" t="n">
        <v>16192000</v>
      </c>
      <c r="F71" s="5" t="n">
        <v>18023000</v>
      </c>
      <c r="G71" s="5" t="n">
        <v>16454000</v>
      </c>
    </row>
    <row r="72" spans="1:7">
      <c r="A72" s="4" t="s">
        <v>924</v>
      </c>
      <c r="B72" s="5" t="n">
        <v>0</v>
      </c>
      <c r="D72" s="5" t="n">
        <v>0</v>
      </c>
    </row>
    <row r="73" spans="1:7">
      <c r="A73" s="4" t="s">
        <v>925</v>
      </c>
      <c r="B73" s="5" t="n">
        <v>356110000</v>
      </c>
      <c r="D73" s="5" t="n">
        <v>348980000</v>
      </c>
    </row>
    <row r="74" spans="1:7">
      <c r="A74" s="4" t="s">
        <v>627</v>
      </c>
      <c r="B74" s="5" t="n">
        <v>356110000</v>
      </c>
      <c r="D74" s="5" t="n">
        <v>348980000</v>
      </c>
    </row>
    <row r="75" spans="1:7">
      <c r="A75" s="4" t="s">
        <v>643</v>
      </c>
    </row>
    <row r="76" spans="1:7">
      <c r="A76" s="3" t="s">
        <v>903</v>
      </c>
    </row>
    <row r="77" spans="1:7">
      <c r="A77" s="4" t="s">
        <v>921</v>
      </c>
      <c r="B77" s="5" t="n">
        <v>0</v>
      </c>
      <c r="D77" s="5" t="n">
        <v>0</v>
      </c>
    </row>
    <row r="78" spans="1:7">
      <c r="A78" s="4" t="s">
        <v>922</v>
      </c>
      <c r="B78" s="5" t="n">
        <v>29526000</v>
      </c>
      <c r="D78" s="5" t="n">
        <v>29508000</v>
      </c>
    </row>
    <row r="79" spans="1:7">
      <c r="A79" s="4" t="s">
        <v>923</v>
      </c>
      <c r="B79" s="5" t="n">
        <v>29526000</v>
      </c>
      <c r="C79" s="6" t="n">
        <v>29107000</v>
      </c>
      <c r="D79" s="5" t="n">
        <v>29508000</v>
      </c>
      <c r="E79" s="6" t="n">
        <v>27223000</v>
      </c>
      <c r="F79" s="6" t="n">
        <v>26652000</v>
      </c>
      <c r="G79" s="6" t="n">
        <v>25567000</v>
      </c>
    </row>
    <row r="80" spans="1:7">
      <c r="A80" s="4" t="s">
        <v>924</v>
      </c>
      <c r="B80" s="5" t="n">
        <v>0</v>
      </c>
      <c r="D80" s="5" t="n">
        <v>0</v>
      </c>
    </row>
    <row r="81" spans="1:7">
      <c r="A81" s="4" t="s">
        <v>925</v>
      </c>
      <c r="B81" s="5" t="n">
        <v>1218070000</v>
      </c>
      <c r="D81" s="5" t="n">
        <v>1129695000</v>
      </c>
    </row>
    <row r="82" spans="1:7">
      <c r="A82" s="4" t="s">
        <v>627</v>
      </c>
      <c r="B82" s="6" t="n">
        <v>1218070000</v>
      </c>
      <c r="D82" s="6" t="n">
        <v>112969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143</v>
      </c>
      <c r="D1" s="2" t="s">
        <v>1</v>
      </c>
    </row>
    <row r="2" spans="1:5">
      <c r="B2" s="2" t="s">
        <v>2</v>
      </c>
      <c r="C2" s="2" t="s">
        <v>144</v>
      </c>
      <c r="D2" s="2" t="s">
        <v>2</v>
      </c>
      <c r="E2" s="2" t="s">
        <v>144</v>
      </c>
    </row>
    <row r="3" spans="1:5">
      <c r="A3" s="4" t="s">
        <v>928</v>
      </c>
    </row>
    <row r="4" spans="1:5">
      <c r="A4" s="3" t="s">
        <v>929</v>
      </c>
    </row>
    <row r="5" spans="1:5">
      <c r="A5" s="4" t="s">
        <v>710</v>
      </c>
      <c r="B5" s="6" t="n">
        <v>24352</v>
      </c>
      <c r="C5" s="6" t="n">
        <v>25410</v>
      </c>
      <c r="D5" s="6" t="n">
        <v>24971</v>
      </c>
      <c r="E5" s="6" t="n">
        <v>25174</v>
      </c>
    </row>
    <row r="6" spans="1:5">
      <c r="A6" s="4" t="s">
        <v>930</v>
      </c>
      <c r="B6" s="5" t="n">
        <v>1778</v>
      </c>
      <c r="C6" s="5" t="n">
        <v>665</v>
      </c>
      <c r="D6" s="5" t="n">
        <v>1126</v>
      </c>
      <c r="E6" s="5" t="n">
        <v>805</v>
      </c>
    </row>
    <row r="7" spans="1:5">
      <c r="A7" s="4" t="s">
        <v>911</v>
      </c>
      <c r="E7" s="5" t="n">
        <v>0</v>
      </c>
    </row>
    <row r="8" spans="1:5">
      <c r="A8" s="4" t="s">
        <v>931</v>
      </c>
      <c r="E8" s="5" t="n">
        <v>0</v>
      </c>
    </row>
    <row r="9" spans="1:5">
      <c r="A9" s="4" t="s">
        <v>915</v>
      </c>
      <c r="B9" s="5" t="n">
        <v>-552</v>
      </c>
      <c r="C9" s="5" t="n">
        <v>-1761</v>
      </c>
      <c r="D9" s="5" t="n">
        <v>519</v>
      </c>
      <c r="E9" s="5" t="n">
        <v>1665</v>
      </c>
    </row>
    <row r="10" spans="1:5">
      <c r="A10" s="4" t="s">
        <v>714</v>
      </c>
      <c r="B10" s="5" t="n">
        <v>25578</v>
      </c>
      <c r="C10" s="5" t="n">
        <v>24314</v>
      </c>
      <c r="D10" s="5" t="n">
        <v>25578</v>
      </c>
      <c r="E10" s="5" t="n">
        <v>24314</v>
      </c>
    </row>
    <row r="11" spans="1:5">
      <c r="A11" s="4" t="s">
        <v>932</v>
      </c>
    </row>
    <row r="12" spans="1:5">
      <c r="A12" s="3" t="s">
        <v>929</v>
      </c>
    </row>
    <row r="13" spans="1:5">
      <c r="A13" s="4" t="s">
        <v>710</v>
      </c>
      <c r="B13" s="5" t="n">
        <v>15110</v>
      </c>
      <c r="C13" s="5" t="n">
        <v>15414</v>
      </c>
      <c r="D13" s="5" t="n">
        <v>15382</v>
      </c>
      <c r="E13" s="5" t="n">
        <v>15187</v>
      </c>
    </row>
    <row r="14" spans="1:5">
      <c r="A14" s="4" t="s">
        <v>930</v>
      </c>
      <c r="B14" s="5" t="n">
        <v>2502</v>
      </c>
      <c r="C14" s="5" t="n">
        <v>605</v>
      </c>
      <c r="D14" s="5" t="n">
        <v>2300</v>
      </c>
      <c r="E14" s="5" t="n">
        <v>784</v>
      </c>
    </row>
    <row r="15" spans="1:5">
      <c r="A15" s="4" t="s">
        <v>911</v>
      </c>
      <c r="E15" s="5" t="n">
        <v>0</v>
      </c>
    </row>
    <row r="16" spans="1:5">
      <c r="A16" s="4" t="s">
        <v>931</v>
      </c>
      <c r="E16" s="5" t="n">
        <v>0</v>
      </c>
    </row>
    <row r="17" spans="1:5">
      <c r="A17" s="4" t="s">
        <v>915</v>
      </c>
      <c r="B17" s="5" t="n">
        <v>-399</v>
      </c>
      <c r="C17" s="5" t="n">
        <v>-849</v>
      </c>
      <c r="D17" s="5" t="n">
        <v>469</v>
      </c>
      <c r="E17" s="5" t="n">
        <v>801</v>
      </c>
    </row>
    <row r="18" spans="1:5">
      <c r="A18" s="4" t="s">
        <v>714</v>
      </c>
      <c r="B18" s="5" t="n">
        <v>17213</v>
      </c>
      <c r="C18" s="5" t="n">
        <v>15170</v>
      </c>
      <c r="D18" s="5" t="n">
        <v>17213</v>
      </c>
      <c r="E18" s="5" t="n">
        <v>15170</v>
      </c>
    </row>
    <row r="19" spans="1:5">
      <c r="A19" s="4" t="s">
        <v>933</v>
      </c>
    </row>
    <row r="20" spans="1:5">
      <c r="A20" s="3" t="s">
        <v>929</v>
      </c>
    </row>
    <row r="21" spans="1:5">
      <c r="A21" s="4" t="s">
        <v>710</v>
      </c>
      <c r="B21" s="5" t="n">
        <v>9242</v>
      </c>
      <c r="C21" s="5" t="n">
        <v>9992</v>
      </c>
      <c r="D21" s="5" t="n">
        <v>9585</v>
      </c>
      <c r="E21" s="5" t="n">
        <v>9983</v>
      </c>
    </row>
    <row r="22" spans="1:5">
      <c r="A22" s="4" t="s">
        <v>930</v>
      </c>
      <c r="B22" s="5" t="n">
        <v>-724</v>
      </c>
      <c r="C22" s="5" t="n">
        <v>60</v>
      </c>
      <c r="D22" s="5" t="n">
        <v>-1174</v>
      </c>
      <c r="E22" s="5" t="n">
        <v>21</v>
      </c>
    </row>
    <row r="23" spans="1:5">
      <c r="A23" s="4" t="s">
        <v>911</v>
      </c>
      <c r="E23" s="5" t="n">
        <v>0</v>
      </c>
    </row>
    <row r="24" spans="1:5">
      <c r="A24" s="4" t="s">
        <v>931</v>
      </c>
      <c r="E24" s="5" t="n">
        <v>0</v>
      </c>
    </row>
    <row r="25" spans="1:5">
      <c r="A25" s="4" t="s">
        <v>915</v>
      </c>
      <c r="B25" s="5" t="n">
        <v>-153</v>
      </c>
      <c r="C25" s="5" t="n">
        <v>-912</v>
      </c>
      <c r="D25" s="5" t="n">
        <v>46</v>
      </c>
      <c r="E25" s="5" t="n">
        <v>864</v>
      </c>
    </row>
    <row r="26" spans="1:5">
      <c r="A26" s="4" t="s">
        <v>714</v>
      </c>
      <c r="B26" s="5" t="n">
        <v>8365</v>
      </c>
      <c r="C26" s="5" t="n">
        <v>9140</v>
      </c>
      <c r="D26" s="5" t="n">
        <v>8365</v>
      </c>
      <c r="E26" s="5" t="n">
        <v>9140</v>
      </c>
    </row>
    <row r="27" spans="1:5">
      <c r="A27" s="4" t="s">
        <v>721</v>
      </c>
    </row>
    <row r="28" spans="1:5">
      <c r="A28" s="3" t="s">
        <v>929</v>
      </c>
    </row>
    <row r="29" spans="1:5">
      <c r="A29" s="4" t="s">
        <v>710</v>
      </c>
      <c r="B29" s="5" t="n">
        <v>0</v>
      </c>
      <c r="C29" s="5" t="n">
        <v>4</v>
      </c>
      <c r="D29" s="5" t="n">
        <v>4</v>
      </c>
      <c r="E29" s="5" t="n">
        <v>4</v>
      </c>
    </row>
    <row r="30" spans="1:5">
      <c r="A30" s="4" t="s">
        <v>930</v>
      </c>
      <c r="B30" s="5" t="n">
        <v>0</v>
      </c>
      <c r="C30" s="5" t="n">
        <v>0</v>
      </c>
      <c r="D30" s="5" t="n">
        <v>0</v>
      </c>
      <c r="E30" s="5" t="n">
        <v>0</v>
      </c>
    </row>
    <row r="31" spans="1:5">
      <c r="A31" s="4" t="s">
        <v>911</v>
      </c>
      <c r="E31" s="5" t="n">
        <v>0</v>
      </c>
    </row>
    <row r="32" spans="1:5">
      <c r="A32" s="4" t="s">
        <v>931</v>
      </c>
      <c r="E32" s="5" t="n">
        <v>0</v>
      </c>
    </row>
    <row r="33" spans="1:5">
      <c r="A33" s="4" t="s">
        <v>915</v>
      </c>
      <c r="B33" s="5" t="n">
        <v>0</v>
      </c>
      <c r="C33" s="5" t="n">
        <v>0</v>
      </c>
      <c r="D33" s="5" t="n">
        <v>4</v>
      </c>
      <c r="E33" s="5" t="n">
        <v>0</v>
      </c>
    </row>
    <row r="34" spans="1:5">
      <c r="A34" s="4" t="s">
        <v>714</v>
      </c>
      <c r="B34" s="6" t="n">
        <v>0</v>
      </c>
      <c r="C34" s="6" t="n">
        <v>4</v>
      </c>
      <c r="D34" s="6" t="n">
        <v>0</v>
      </c>
      <c r="E34" s="6" t="n">
        <v>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34</v>
      </c>
      <c r="B1" s="2" t="s">
        <v>143</v>
      </c>
      <c r="D1" s="2" t="s">
        <v>1</v>
      </c>
    </row>
    <row r="2" spans="1:5">
      <c r="B2" s="2" t="s">
        <v>2</v>
      </c>
      <c r="C2" s="2" t="s">
        <v>144</v>
      </c>
      <c r="D2" s="2" t="s">
        <v>2</v>
      </c>
      <c r="E2" s="2" t="s">
        <v>144</v>
      </c>
    </row>
    <row r="3" spans="1:5">
      <c r="A3" s="3" t="s">
        <v>935</v>
      </c>
    </row>
    <row r="4" spans="1:5">
      <c r="A4" s="4" t="s">
        <v>936</v>
      </c>
      <c r="B4" s="6" t="n">
        <v>30865</v>
      </c>
      <c r="C4" s="6" t="n">
        <v>40314</v>
      </c>
      <c r="D4" s="6" t="n">
        <v>33768</v>
      </c>
      <c r="E4" s="6" t="n">
        <v>44174</v>
      </c>
    </row>
    <row r="5" spans="1:5">
      <c r="A5" s="4" t="s">
        <v>937</v>
      </c>
      <c r="B5" s="5" t="n">
        <v>-1421</v>
      </c>
      <c r="C5" s="5" t="n">
        <v>938</v>
      </c>
      <c r="D5" s="5" t="n">
        <v>-3321</v>
      </c>
      <c r="E5" s="5" t="n">
        <v>2924</v>
      </c>
    </row>
    <row r="6" spans="1:5">
      <c r="A6" s="4" t="s">
        <v>938</v>
      </c>
      <c r="B6" s="5" t="n">
        <v>4340</v>
      </c>
      <c r="C6" s="5" t="n">
        <v>6885</v>
      </c>
      <c r="D6" s="5" t="n">
        <v>8294</v>
      </c>
      <c r="E6" s="5" t="n">
        <v>10135</v>
      </c>
    </row>
    <row r="7" spans="1:5">
      <c r="A7" s="4" t="s">
        <v>939</v>
      </c>
      <c r="B7" s="5" t="n">
        <v>-4275</v>
      </c>
      <c r="C7" s="5" t="n">
        <v>5710</v>
      </c>
      <c r="D7" s="5" t="n">
        <v>-9232</v>
      </c>
      <c r="E7" s="5" t="n">
        <v>10834</v>
      </c>
    </row>
    <row r="8" spans="1:5">
      <c r="A8" s="4" t="s">
        <v>940</v>
      </c>
      <c r="B8" s="5" t="n">
        <v>29509</v>
      </c>
      <c r="C8" s="5" t="n">
        <v>40551</v>
      </c>
      <c r="D8" s="5" t="n">
        <v>29509</v>
      </c>
      <c r="E8" s="5" t="n">
        <v>40551</v>
      </c>
    </row>
    <row r="9" spans="1:5">
      <c r="A9" s="4" t="s">
        <v>788</v>
      </c>
    </row>
    <row r="10" spans="1:5">
      <c r="A10" s="3" t="s">
        <v>935</v>
      </c>
    </row>
    <row r="11" spans="1:5">
      <c r="A11" s="4" t="s">
        <v>936</v>
      </c>
      <c r="B11" s="5" t="n">
        <v>10012</v>
      </c>
      <c r="C11" s="5" t="n">
        <v>13365</v>
      </c>
      <c r="D11" s="5" t="n">
        <v>9571</v>
      </c>
      <c r="E11" s="5" t="n">
        <v>14283</v>
      </c>
    </row>
    <row r="12" spans="1:5">
      <c r="A12" s="4" t="s">
        <v>937</v>
      </c>
      <c r="B12" s="5" t="n">
        <v>-296</v>
      </c>
      <c r="C12" s="5" t="n">
        <v>170</v>
      </c>
      <c r="D12" s="5" t="n">
        <v>-589</v>
      </c>
      <c r="E12" s="5" t="n">
        <v>658</v>
      </c>
    </row>
    <row r="13" spans="1:5">
      <c r="A13" s="4" t="s">
        <v>938</v>
      </c>
      <c r="B13" s="5" t="n">
        <v>2412</v>
      </c>
      <c r="C13" s="5" t="n">
        <v>1782</v>
      </c>
      <c r="D13" s="5" t="n">
        <v>4818</v>
      </c>
      <c r="E13" s="5" t="n">
        <v>3269</v>
      </c>
    </row>
    <row r="14" spans="1:5">
      <c r="A14" s="4" t="s">
        <v>939</v>
      </c>
      <c r="B14" s="5" t="n">
        <v>-1175</v>
      </c>
      <c r="C14" s="5" t="n">
        <v>2791</v>
      </c>
      <c r="D14" s="5" t="n">
        <v>-2847</v>
      </c>
      <c r="E14" s="5" t="n">
        <v>4708</v>
      </c>
    </row>
    <row r="15" spans="1:5">
      <c r="A15" s="4" t="s">
        <v>940</v>
      </c>
      <c r="B15" s="5" t="n">
        <v>10953</v>
      </c>
      <c r="C15" s="5" t="n">
        <v>12186</v>
      </c>
      <c r="D15" s="5" t="n">
        <v>10953</v>
      </c>
      <c r="E15" s="5" t="n">
        <v>12186</v>
      </c>
    </row>
    <row r="16" spans="1:5">
      <c r="A16" s="4" t="s">
        <v>623</v>
      </c>
    </row>
    <row r="17" spans="1:5">
      <c r="A17" s="3" t="s">
        <v>935</v>
      </c>
    </row>
    <row r="18" spans="1:5">
      <c r="A18" s="4" t="s">
        <v>936</v>
      </c>
      <c r="B18" s="5" t="n">
        <v>12766</v>
      </c>
      <c r="C18" s="5" t="n">
        <v>16495</v>
      </c>
      <c r="D18" s="5" t="n">
        <v>14617</v>
      </c>
      <c r="E18" s="5" t="n">
        <v>18347</v>
      </c>
    </row>
    <row r="19" spans="1:5">
      <c r="A19" s="4" t="s">
        <v>937</v>
      </c>
      <c r="B19" s="5" t="n">
        <v>-602</v>
      </c>
      <c r="C19" s="5" t="n">
        <v>478</v>
      </c>
      <c r="D19" s="5" t="n">
        <v>-1789</v>
      </c>
      <c r="E19" s="5" t="n">
        <v>1514</v>
      </c>
    </row>
    <row r="20" spans="1:5">
      <c r="A20" s="4" t="s">
        <v>938</v>
      </c>
      <c r="B20" s="5" t="n">
        <v>1676</v>
      </c>
      <c r="C20" s="5" t="n">
        <v>3275</v>
      </c>
      <c r="D20" s="5" t="n">
        <v>2730</v>
      </c>
      <c r="E20" s="5" t="n">
        <v>4925</v>
      </c>
    </row>
    <row r="21" spans="1:5">
      <c r="A21" s="4" t="s">
        <v>939</v>
      </c>
      <c r="B21" s="5" t="n">
        <v>-2600</v>
      </c>
      <c r="C21" s="5" t="n">
        <v>1800</v>
      </c>
      <c r="D21" s="5" t="n">
        <v>-4318</v>
      </c>
      <c r="E21" s="5" t="n">
        <v>4266</v>
      </c>
    </row>
    <row r="22" spans="1:5">
      <c r="A22" s="4" t="s">
        <v>940</v>
      </c>
      <c r="B22" s="5" t="n">
        <v>11240</v>
      </c>
      <c r="C22" s="5" t="n">
        <v>17492</v>
      </c>
      <c r="D22" s="5" t="n">
        <v>11240</v>
      </c>
      <c r="E22" s="5" t="n">
        <v>17492</v>
      </c>
    </row>
    <row r="23" spans="1:5">
      <c r="A23" s="4" t="s">
        <v>941</v>
      </c>
    </row>
    <row r="24" spans="1:5">
      <c r="A24" s="3" t="s">
        <v>935</v>
      </c>
    </row>
    <row r="25" spans="1:5">
      <c r="A25" s="4" t="s">
        <v>936</v>
      </c>
      <c r="B25" s="5" t="n">
        <v>8087</v>
      </c>
      <c r="C25" s="5" t="n">
        <v>10454</v>
      </c>
      <c r="D25" s="5" t="n">
        <v>9580</v>
      </c>
      <c r="E25" s="5" t="n">
        <v>11544</v>
      </c>
    </row>
    <row r="26" spans="1:5">
      <c r="A26" s="4" t="s">
        <v>937</v>
      </c>
      <c r="B26" s="5" t="n">
        <v>-523</v>
      </c>
      <c r="C26" s="5" t="n">
        <v>290</v>
      </c>
      <c r="D26" s="5" t="n">
        <v>-943</v>
      </c>
      <c r="E26" s="5" t="n">
        <v>752</v>
      </c>
    </row>
    <row r="27" spans="1:5">
      <c r="A27" s="4" t="s">
        <v>938</v>
      </c>
      <c r="B27" s="5" t="n">
        <v>252</v>
      </c>
      <c r="C27" s="5" t="n">
        <v>1828</v>
      </c>
      <c r="D27" s="5" t="n">
        <v>746</v>
      </c>
      <c r="E27" s="5" t="n">
        <v>1941</v>
      </c>
    </row>
    <row r="28" spans="1:5">
      <c r="A28" s="4" t="s">
        <v>939</v>
      </c>
      <c r="B28" s="5" t="n">
        <v>-500</v>
      </c>
      <c r="C28" s="5" t="n">
        <v>1119</v>
      </c>
      <c r="D28" s="5" t="n">
        <v>-2067</v>
      </c>
      <c r="E28" s="5" t="n">
        <v>1860</v>
      </c>
    </row>
    <row r="29" spans="1:5">
      <c r="A29" s="4" t="s">
        <v>940</v>
      </c>
      <c r="B29" s="6" t="n">
        <v>7316</v>
      </c>
      <c r="C29" s="6" t="n">
        <v>10873</v>
      </c>
      <c r="D29" s="6" t="n">
        <v>7316</v>
      </c>
      <c r="E29" s="6" t="n">
        <v>1087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942</v>
      </c>
      <c r="B1" s="2" t="s">
        <v>143</v>
      </c>
      <c r="C1" s="2" t="s">
        <v>127</v>
      </c>
    </row>
    <row r="2" spans="1:3">
      <c r="B2" s="2" t="s">
        <v>2</v>
      </c>
      <c r="C2" s="2" t="s">
        <v>68</v>
      </c>
    </row>
    <row r="3" spans="1:3">
      <c r="A3" s="3" t="s">
        <v>943</v>
      </c>
    </row>
    <row r="4" spans="1:3">
      <c r="A4" s="4" t="s">
        <v>944</v>
      </c>
      <c r="B4" s="6" t="n">
        <v>959</v>
      </c>
      <c r="C4" s="6" t="n">
        <v>14</v>
      </c>
    </row>
    <row r="5" spans="1:3">
      <c r="A5" s="4" t="s">
        <v>945</v>
      </c>
      <c r="B5" s="5" t="n">
        <v>26</v>
      </c>
      <c r="C5" s="5" t="n">
        <v>347</v>
      </c>
    </row>
    <row r="6" spans="1:3">
      <c r="A6" s="4" t="s">
        <v>946</v>
      </c>
      <c r="B6" s="5" t="n">
        <v>985</v>
      </c>
      <c r="C6" s="5" t="n">
        <v>333</v>
      </c>
    </row>
    <row r="7" spans="1:3">
      <c r="A7" s="4" t="s">
        <v>947</v>
      </c>
      <c r="B7" s="5" t="n">
        <v>42100</v>
      </c>
    </row>
    <row r="8" spans="1:3">
      <c r="A8" s="4" t="s">
        <v>948</v>
      </c>
    </row>
    <row r="9" spans="1:3">
      <c r="A9" s="3" t="s">
        <v>943</v>
      </c>
    </row>
    <row r="10" spans="1:3">
      <c r="A10" s="4" t="s">
        <v>945</v>
      </c>
      <c r="B10" s="5" t="n">
        <v>26</v>
      </c>
      <c r="C10" s="5" t="n">
        <v>207</v>
      </c>
    </row>
    <row r="11" spans="1:3">
      <c r="A11" s="4" t="s">
        <v>946</v>
      </c>
      <c r="B11" s="5" t="n">
        <v>26</v>
      </c>
      <c r="C11" s="5" t="n">
        <v>207</v>
      </c>
    </row>
    <row r="12" spans="1:3">
      <c r="A12" s="4" t="s">
        <v>947</v>
      </c>
      <c r="B12" s="5" t="n">
        <v>42100</v>
      </c>
      <c r="C12" s="5" t="n">
        <v>150900</v>
      </c>
    </row>
    <row r="13" spans="1:3">
      <c r="A13" s="4" t="s">
        <v>949</v>
      </c>
    </row>
    <row r="14" spans="1:3">
      <c r="A14" s="3" t="s">
        <v>943</v>
      </c>
    </row>
    <row r="15" spans="1:3">
      <c r="A15" s="4" t="s">
        <v>945</v>
      </c>
      <c r="B15" s="5" t="n">
        <v>0</v>
      </c>
      <c r="C15" s="5" t="n">
        <v>14</v>
      </c>
    </row>
    <row r="16" spans="1:3">
      <c r="A16" s="4" t="s">
        <v>946</v>
      </c>
      <c r="B16" s="5" t="n">
        <v>959</v>
      </c>
      <c r="C16" s="5" t="n">
        <v>0</v>
      </c>
    </row>
    <row r="17" spans="1:3">
      <c r="A17" s="4" t="s">
        <v>950</v>
      </c>
    </row>
    <row r="18" spans="1:3">
      <c r="A18" s="3" t="s">
        <v>943</v>
      </c>
    </row>
    <row r="19" spans="1:3">
      <c r="A19" s="4" t="s">
        <v>945</v>
      </c>
      <c r="B19" s="5" t="n">
        <v>0</v>
      </c>
      <c r="C19" s="5" t="n">
        <v>126</v>
      </c>
    </row>
    <row r="20" spans="1:3">
      <c r="A20" s="4" t="s">
        <v>946</v>
      </c>
      <c r="B20" s="6" t="n">
        <v>0</v>
      </c>
      <c r="C20" s="6" t="n">
        <v>1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8</v>
      </c>
    </row>
    <row r="2" spans="1:3">
      <c r="A2" s="3" t="s">
        <v>943</v>
      </c>
    </row>
    <row r="3" spans="1:3">
      <c r="A3" s="4" t="s">
        <v>945</v>
      </c>
      <c r="B3" s="6" t="n">
        <v>26</v>
      </c>
      <c r="C3" s="6" t="n">
        <v>347</v>
      </c>
    </row>
    <row r="4" spans="1:3">
      <c r="A4" s="4" t="s">
        <v>946</v>
      </c>
      <c r="B4" s="5" t="n">
        <v>985</v>
      </c>
      <c r="C4" s="5" t="n">
        <v>333</v>
      </c>
    </row>
    <row r="5" spans="1:3">
      <c r="A5" s="4" t="s">
        <v>949</v>
      </c>
    </row>
    <row r="6" spans="1:3">
      <c r="A6" s="3" t="s">
        <v>943</v>
      </c>
    </row>
    <row r="7" spans="1:3">
      <c r="A7" s="4" t="s">
        <v>945</v>
      </c>
      <c r="B7" s="5" t="n">
        <v>0</v>
      </c>
      <c r="C7" s="5" t="n">
        <v>14</v>
      </c>
    </row>
    <row r="8" spans="1:3">
      <c r="A8" s="4" t="s">
        <v>946</v>
      </c>
      <c r="B8" s="5" t="n">
        <v>959</v>
      </c>
      <c r="C8" s="5" t="n">
        <v>0</v>
      </c>
    </row>
    <row r="9" spans="1:3">
      <c r="A9" s="4" t="s">
        <v>950</v>
      </c>
    </row>
    <row r="10" spans="1:3">
      <c r="A10" s="3" t="s">
        <v>943</v>
      </c>
    </row>
    <row r="11" spans="1:3">
      <c r="A11" s="4" t="s">
        <v>945</v>
      </c>
      <c r="B11" s="5" t="n">
        <v>0</v>
      </c>
      <c r="C11" s="5" t="n">
        <v>126</v>
      </c>
    </row>
    <row r="12" spans="1:3">
      <c r="A12" s="4" t="s">
        <v>946</v>
      </c>
      <c r="B12" s="5" t="n">
        <v>0</v>
      </c>
      <c r="C12" s="5" t="n">
        <v>126</v>
      </c>
    </row>
    <row r="13" spans="1:3">
      <c r="A13" s="4" t="s">
        <v>948</v>
      </c>
    </row>
    <row r="14" spans="1:3">
      <c r="A14" s="3" t="s">
        <v>943</v>
      </c>
    </row>
    <row r="15" spans="1:3">
      <c r="A15" s="4" t="s">
        <v>945</v>
      </c>
      <c r="B15" s="5" t="n">
        <v>26</v>
      </c>
      <c r="C15" s="5" t="n">
        <v>207</v>
      </c>
    </row>
    <row r="16" spans="1:3">
      <c r="A16" s="4" t="s">
        <v>946</v>
      </c>
      <c r="B16" s="6" t="n">
        <v>26</v>
      </c>
      <c r="C16" s="6" t="n">
        <v>2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43</v>
      </c>
    </row>
    <row r="2" spans="1:2">
      <c r="B2" s="2" t="s">
        <v>489</v>
      </c>
    </row>
    <row r="3" spans="1:2">
      <c r="A3" s="3" t="s">
        <v>953</v>
      </c>
    </row>
    <row r="4" spans="1:2">
      <c r="A4" s="4" t="s">
        <v>954</v>
      </c>
      <c r="B4" s="6" t="n">
        <v>42100</v>
      </c>
    </row>
    <row r="5" spans="1:2">
      <c r="A5" s="4" t="s">
        <v>955</v>
      </c>
    </row>
    <row r="6" spans="1:2">
      <c r="A6" s="3" t="s">
        <v>953</v>
      </c>
    </row>
    <row r="7" spans="1:2">
      <c r="A7" s="4" t="s">
        <v>954</v>
      </c>
      <c r="B7" s="5" t="n">
        <v>32773</v>
      </c>
    </row>
    <row r="8" spans="1:2">
      <c r="A8" s="4" t="s">
        <v>956</v>
      </c>
    </row>
    <row r="9" spans="1:2">
      <c r="A9" s="3" t="s">
        <v>953</v>
      </c>
    </row>
    <row r="10" spans="1:2">
      <c r="A10" s="4" t="s">
        <v>954</v>
      </c>
      <c r="B10" s="6" t="n">
        <v>32773</v>
      </c>
    </row>
    <row r="11" spans="1:2">
      <c r="A11" s="4" t="s">
        <v>957</v>
      </c>
      <c r="B11" s="4" t="s">
        <v>958</v>
      </c>
    </row>
    <row r="12" spans="1:2">
      <c r="A12" s="4" t="s">
        <v>959</v>
      </c>
      <c r="B12" s="4" t="s">
        <v>960</v>
      </c>
    </row>
    <row r="13" spans="1:2">
      <c r="A13" s="4" t="s">
        <v>961</v>
      </c>
      <c r="B13" s="4" t="s">
        <v>960</v>
      </c>
    </row>
    <row r="14" spans="1:2">
      <c r="A14" s="4" t="s">
        <v>962</v>
      </c>
      <c r="B14" s="4" t="s">
        <v>96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68</v>
      </c>
    </row>
    <row r="2" spans="1:3">
      <c r="A2" s="3" t="s">
        <v>965</v>
      </c>
    </row>
    <row r="3" spans="1:3">
      <c r="A3" s="4" t="s">
        <v>966</v>
      </c>
      <c r="B3" s="6" t="n">
        <v>11613</v>
      </c>
      <c r="C3" s="6" t="n">
        <v>9788</v>
      </c>
    </row>
    <row r="4" spans="1:3">
      <c r="A4" s="4" t="s">
        <v>967</v>
      </c>
      <c r="B4" s="5" t="n">
        <v>8800</v>
      </c>
      <c r="C4" s="5" t="n">
        <v>5500</v>
      </c>
    </row>
    <row r="5" spans="1:3">
      <c r="A5" s="4" t="s">
        <v>968</v>
      </c>
      <c r="B5" s="5" t="n">
        <v>2100</v>
      </c>
      <c r="C5" s="5" t="n">
        <v>2500</v>
      </c>
    </row>
    <row r="6" spans="1:3">
      <c r="A6" s="4" t="s">
        <v>969</v>
      </c>
      <c r="B6" s="5" t="n">
        <v>2507</v>
      </c>
      <c r="C6" s="5" t="n">
        <v>2986</v>
      </c>
    </row>
    <row r="7" spans="1:3">
      <c r="A7" s="4" t="s">
        <v>970</v>
      </c>
      <c r="B7" s="5" t="n">
        <v>277</v>
      </c>
      <c r="C7" s="5" t="n">
        <v>2277</v>
      </c>
    </row>
    <row r="8" spans="1:3">
      <c r="A8" s="4" t="s">
        <v>971</v>
      </c>
    </row>
    <row r="9" spans="1:3">
      <c r="A9" s="3" t="s">
        <v>965</v>
      </c>
    </row>
    <row r="10" spans="1:3">
      <c r="A10" s="4" t="s">
        <v>968</v>
      </c>
      <c r="B10" s="6" t="n">
        <v>704</v>
      </c>
      <c r="C10" s="6" t="n">
        <v>8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68</v>
      </c>
    </row>
    <row r="2" spans="1:3">
      <c r="A2" s="3" t="s">
        <v>407</v>
      </c>
    </row>
    <row r="3" spans="1:3">
      <c r="A3" s="4" t="s">
        <v>973</v>
      </c>
      <c r="B3" s="6" t="n">
        <v>31386</v>
      </c>
      <c r="C3" s="6" t="n">
        <v>30409</v>
      </c>
    </row>
    <row r="4" spans="1:3">
      <c r="A4" s="4" t="s">
        <v>974</v>
      </c>
      <c r="B4" s="5" t="n">
        <v>2523</v>
      </c>
      <c r="C4" s="5" t="n">
        <v>3845</v>
      </c>
    </row>
    <row r="5" spans="1:3">
      <c r="A5" s="4" t="s">
        <v>975</v>
      </c>
      <c r="B5" s="6" t="n">
        <v>33909</v>
      </c>
      <c r="C5" s="6" t="n">
        <v>342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8</v>
      </c>
    </row>
    <row r="2" spans="1:3">
      <c r="A2" s="3" t="s">
        <v>407</v>
      </c>
    </row>
    <row r="3" spans="1:3">
      <c r="A3" s="4" t="s">
        <v>966</v>
      </c>
      <c r="B3" s="6" t="n">
        <v>11613</v>
      </c>
      <c r="C3" s="6" t="n">
        <v>9788</v>
      </c>
    </row>
    <row r="4" spans="1:3">
      <c r="A4" s="4" t="s">
        <v>969</v>
      </c>
      <c r="B4" s="5" t="n">
        <v>2507</v>
      </c>
      <c r="C4" s="5" t="n">
        <v>2986</v>
      </c>
    </row>
    <row r="5" spans="1:3">
      <c r="A5" s="4" t="s">
        <v>977</v>
      </c>
      <c r="B5" s="5" t="n">
        <v>2784</v>
      </c>
      <c r="C5" s="5" t="n">
        <v>3369</v>
      </c>
    </row>
    <row r="6" spans="1:3">
      <c r="A6" s="4" t="s">
        <v>978</v>
      </c>
      <c r="B6" s="5" t="n">
        <v>277</v>
      </c>
      <c r="C6" s="5" t="n">
        <v>2277</v>
      </c>
    </row>
    <row r="7" spans="1:3">
      <c r="A7" s="4" t="s">
        <v>979</v>
      </c>
      <c r="B7" s="5" t="n">
        <v>1083</v>
      </c>
      <c r="C7" s="5" t="n">
        <v>1083</v>
      </c>
    </row>
    <row r="8" spans="1:3">
      <c r="A8" s="4" t="s">
        <v>980</v>
      </c>
      <c r="B8" s="5" t="n">
        <v>37443</v>
      </c>
      <c r="C8" s="5" t="n">
        <v>37842</v>
      </c>
    </row>
    <row r="9" spans="1:3">
      <c r="A9" s="4" t="s">
        <v>95</v>
      </c>
      <c r="B9" s="6" t="n">
        <v>55707</v>
      </c>
      <c r="C9" s="6" t="n">
        <v>573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981</v>
      </c>
      <c r="B1" s="2" t="s">
        <v>143</v>
      </c>
      <c r="D1" s="2" t="s">
        <v>1</v>
      </c>
    </row>
    <row r="2" spans="1:6">
      <c r="B2" s="2" t="s">
        <v>2</v>
      </c>
      <c r="C2" s="2" t="s">
        <v>144</v>
      </c>
      <c r="D2" s="2" t="s">
        <v>2</v>
      </c>
      <c r="E2" s="2" t="s">
        <v>144</v>
      </c>
      <c r="F2" s="2" t="s">
        <v>68</v>
      </c>
    </row>
    <row r="3" spans="1:6">
      <c r="A3" s="3" t="s">
        <v>982</v>
      </c>
    </row>
    <row r="4" spans="1:6">
      <c r="A4" s="4" t="s">
        <v>983</v>
      </c>
      <c r="B4" s="4" t="s">
        <v>984</v>
      </c>
      <c r="D4" s="4" t="s">
        <v>984</v>
      </c>
      <c r="F4" s="4" t="s">
        <v>985</v>
      </c>
    </row>
    <row r="5" spans="1:6">
      <c r="A5" s="4" t="s">
        <v>986</v>
      </c>
      <c r="B5" s="6" t="n">
        <v>403400000</v>
      </c>
      <c r="D5" s="6" t="n">
        <v>403400000</v>
      </c>
      <c r="F5" s="6" t="n">
        <v>346000000</v>
      </c>
    </row>
    <row r="6" spans="1:6">
      <c r="A6" s="4" t="s">
        <v>987</v>
      </c>
      <c r="B6" s="6" t="n">
        <v>29300000</v>
      </c>
      <c r="D6" s="6" t="n">
        <v>29300000</v>
      </c>
      <c r="F6" s="6" t="n">
        <v>19600000</v>
      </c>
    </row>
    <row r="7" spans="1:6">
      <c r="A7" s="4" t="s">
        <v>988</v>
      </c>
      <c r="B7" s="4" t="s">
        <v>989</v>
      </c>
      <c r="D7" s="4" t="s">
        <v>989</v>
      </c>
      <c r="F7" s="4" t="s">
        <v>990</v>
      </c>
    </row>
    <row r="8" spans="1:6">
      <c r="A8" s="4" t="s">
        <v>991</v>
      </c>
      <c r="B8" s="6" t="n">
        <v>276900000</v>
      </c>
      <c r="D8" s="6" t="n">
        <v>276900000</v>
      </c>
      <c r="F8" s="6" t="n">
        <v>207400000</v>
      </c>
    </row>
    <row r="9" spans="1:6">
      <c r="A9" s="4" t="s">
        <v>992</v>
      </c>
      <c r="B9" s="5" t="n">
        <v>310900000</v>
      </c>
      <c r="D9" s="5" t="n">
        <v>310900000</v>
      </c>
      <c r="F9" s="5" t="n">
        <v>281200000</v>
      </c>
    </row>
    <row r="10" spans="1:6">
      <c r="A10" s="4" t="s">
        <v>993</v>
      </c>
      <c r="B10" s="5" t="n">
        <v>2500000</v>
      </c>
      <c r="D10" s="5" t="n">
        <v>2500000</v>
      </c>
    </row>
    <row r="11" spans="1:6">
      <c r="A11" s="4" t="s">
        <v>994</v>
      </c>
      <c r="B11" s="5" t="n">
        <v>995000</v>
      </c>
      <c r="D11" s="5" t="n">
        <v>995000</v>
      </c>
      <c r="F11" s="5" t="n">
        <v>1100000</v>
      </c>
    </row>
    <row r="12" spans="1:6">
      <c r="A12" s="4" t="s">
        <v>995</v>
      </c>
      <c r="B12" s="5" t="n">
        <v>366700000</v>
      </c>
      <c r="D12" s="5" t="n">
        <v>366700000</v>
      </c>
      <c r="F12" s="5" t="n">
        <v>500800000</v>
      </c>
    </row>
    <row r="13" spans="1:6">
      <c r="A13" s="4" t="s">
        <v>996</v>
      </c>
      <c r="B13" s="5" t="n">
        <v>21700000</v>
      </c>
      <c r="D13" s="5" t="n">
        <v>21700000</v>
      </c>
      <c r="F13" s="6" t="n">
        <v>24300000</v>
      </c>
    </row>
    <row r="14" spans="1:6">
      <c r="A14" s="4" t="s">
        <v>997</v>
      </c>
      <c r="B14" s="5" t="n">
        <v>62800000</v>
      </c>
      <c r="D14" s="5" t="n">
        <v>62800000</v>
      </c>
    </row>
    <row r="15" spans="1:6">
      <c r="A15" s="4" t="s">
        <v>511</v>
      </c>
      <c r="B15" s="6" t="n">
        <v>349700000</v>
      </c>
      <c r="C15" s="6" t="n">
        <v>0</v>
      </c>
      <c r="D15" s="6" t="n">
        <v>349726000</v>
      </c>
      <c r="E15" s="6"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68</v>
      </c>
    </row>
    <row r="2" spans="1:3">
      <c r="A2" s="3" t="s">
        <v>413</v>
      </c>
    </row>
    <row r="3" spans="1:3">
      <c r="A3" s="4" t="s">
        <v>999</v>
      </c>
      <c r="B3" s="6" t="n">
        <v>1075744</v>
      </c>
      <c r="C3" s="6" t="n">
        <v>1105324</v>
      </c>
    </row>
    <row r="4" spans="1:3">
      <c r="A4" s="4" t="s">
        <v>1000</v>
      </c>
      <c r="B4" s="5" t="n">
        <v>2344576</v>
      </c>
      <c r="C4" s="5" t="n">
        <v>2274423</v>
      </c>
    </row>
    <row r="5" spans="1:3">
      <c r="A5" s="4" t="s">
        <v>1001</v>
      </c>
      <c r="B5" s="5" t="n">
        <v>914358</v>
      </c>
      <c r="C5" s="5" t="n">
        <v>805712</v>
      </c>
    </row>
    <row r="6" spans="1:3">
      <c r="A6" s="4" t="s">
        <v>1002</v>
      </c>
      <c r="B6" s="5" t="n">
        <v>222052</v>
      </c>
      <c r="C6" s="5" t="n">
        <v>197559</v>
      </c>
    </row>
    <row r="7" spans="1:3">
      <c r="A7" s="4" t="s">
        <v>1003</v>
      </c>
      <c r="B7" s="5" t="n">
        <v>4556730</v>
      </c>
      <c r="C7" s="5" t="n">
        <v>4383018</v>
      </c>
    </row>
    <row r="8" spans="1:3">
      <c r="A8" s="4" t="s">
        <v>1004</v>
      </c>
      <c r="B8" s="5" t="n">
        <v>388407</v>
      </c>
      <c r="C8" s="5" t="n">
        <v>525097</v>
      </c>
    </row>
    <row r="9" spans="1:3">
      <c r="A9" s="4" t="s">
        <v>1005</v>
      </c>
      <c r="B9" s="6" t="n">
        <v>4945137</v>
      </c>
      <c r="C9" s="6" t="n">
        <v>49081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6</v>
      </c>
      <c r="B1" s="2" t="s">
        <v>143</v>
      </c>
      <c r="D1" s="2" t="s">
        <v>1</v>
      </c>
    </row>
    <row r="2" spans="1:5">
      <c r="B2" s="2" t="s">
        <v>2</v>
      </c>
      <c r="C2" s="2" t="s">
        <v>144</v>
      </c>
      <c r="D2" s="2" t="s">
        <v>2</v>
      </c>
      <c r="E2" s="2" t="s">
        <v>144</v>
      </c>
    </row>
    <row r="3" spans="1:5">
      <c r="A3" s="3" t="s">
        <v>1007</v>
      </c>
    </row>
    <row r="4" spans="1:5">
      <c r="A4" s="4" t="s">
        <v>1008</v>
      </c>
      <c r="B4" s="6" t="n">
        <v>3948</v>
      </c>
      <c r="C4" s="6" t="n">
        <v>2956</v>
      </c>
      <c r="D4" s="6" t="n">
        <v>7359</v>
      </c>
      <c r="E4" s="6" t="n">
        <v>5768</v>
      </c>
    </row>
    <row r="5" spans="1:5">
      <c r="A5" s="4" t="s">
        <v>1009</v>
      </c>
      <c r="B5" s="5" t="n">
        <v>6043</v>
      </c>
      <c r="C5" s="5" t="n">
        <v>4695</v>
      </c>
      <c r="D5" s="5" t="n">
        <v>11681</v>
      </c>
      <c r="E5" s="5" t="n">
        <v>9181</v>
      </c>
    </row>
    <row r="6" spans="1:5">
      <c r="A6" s="4" t="s">
        <v>204</v>
      </c>
      <c r="B6" s="6" t="n">
        <v>9991</v>
      </c>
      <c r="C6" s="6" t="n">
        <v>7651</v>
      </c>
      <c r="D6" s="6" t="n">
        <v>19040</v>
      </c>
      <c r="E6" s="6" t="n">
        <v>1494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68</v>
      </c>
    </row>
    <row r="2" spans="1:3">
      <c r="A2" s="3" t="s">
        <v>1011</v>
      </c>
    </row>
    <row r="3" spans="1:3">
      <c r="A3" s="4" t="s">
        <v>1012</v>
      </c>
      <c r="B3" s="6" t="n">
        <v>288380</v>
      </c>
      <c r="C3" s="6" t="n">
        <v>305088</v>
      </c>
    </row>
    <row r="4" spans="1:3">
      <c r="A4" s="4" t="s">
        <v>1013</v>
      </c>
      <c r="B4" s="5" t="n">
        <v>436659</v>
      </c>
      <c r="C4" s="5" t="n">
        <v>545363</v>
      </c>
    </row>
    <row r="5" spans="1:3">
      <c r="A5" s="4" t="s">
        <v>1014</v>
      </c>
      <c r="B5" s="5" t="n">
        <v>725039</v>
      </c>
      <c r="C5" s="5" t="n">
        <v>850451</v>
      </c>
    </row>
    <row r="6" spans="1:3">
      <c r="A6" s="4" t="s">
        <v>1015</v>
      </c>
      <c r="B6" s="5" t="n">
        <v>617425</v>
      </c>
      <c r="C6" s="5" t="n">
        <v>484197</v>
      </c>
    </row>
    <row r="7" spans="1:3">
      <c r="A7" s="4" t="s">
        <v>1016</v>
      </c>
      <c r="B7" s="5" t="n">
        <v>81874</v>
      </c>
      <c r="C7" s="5" t="n">
        <v>89340</v>
      </c>
    </row>
    <row r="8" spans="1:3">
      <c r="A8" s="4" t="s">
        <v>1017</v>
      </c>
      <c r="B8" s="5" t="n">
        <v>41005</v>
      </c>
      <c r="C8" s="5" t="n">
        <v>34018</v>
      </c>
    </row>
    <row r="9" spans="1:3">
      <c r="A9" s="4" t="s">
        <v>1018</v>
      </c>
      <c r="B9" s="5" t="n">
        <v>35243</v>
      </c>
      <c r="C9" s="5" t="n">
        <v>42998</v>
      </c>
    </row>
    <row r="10" spans="1:3">
      <c r="A10" s="4" t="s">
        <v>1019</v>
      </c>
      <c r="B10" s="6" t="n">
        <v>1500586</v>
      </c>
      <c r="C10" s="6" t="n">
        <v>15010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8"/>
  </cols>
  <sheetData>
    <row r="1" spans="1:6">
      <c r="A1" s="1" t="s">
        <v>1020</v>
      </c>
      <c r="B1" s="2" t="s">
        <v>143</v>
      </c>
      <c r="D1" s="2" t="s">
        <v>1</v>
      </c>
      <c r="F1" s="2" t="s">
        <v>127</v>
      </c>
    </row>
    <row r="2" spans="1:6">
      <c r="B2" s="2" t="s">
        <v>2</v>
      </c>
      <c r="C2" s="2" t="s">
        <v>144</v>
      </c>
      <c r="D2" s="2" t="s">
        <v>2</v>
      </c>
      <c r="E2" s="2" t="s">
        <v>144</v>
      </c>
      <c r="F2" s="2" t="s">
        <v>68</v>
      </c>
    </row>
    <row r="3" spans="1:6">
      <c r="A3" s="3" t="s">
        <v>1021</v>
      </c>
    </row>
    <row r="4" spans="1:6">
      <c r="A4" s="4" t="s">
        <v>1022</v>
      </c>
      <c r="B4" s="6" t="n">
        <v>36083</v>
      </c>
      <c r="D4" s="6" t="n">
        <v>36083</v>
      </c>
      <c r="F4" s="6" t="n">
        <v>36083</v>
      </c>
    </row>
    <row r="5" spans="1:6">
      <c r="A5" s="4" t="s">
        <v>1023</v>
      </c>
      <c r="B5" s="5" t="n">
        <v>-7</v>
      </c>
      <c r="C5" s="6" t="n">
        <v>0</v>
      </c>
      <c r="D5" s="5" t="n">
        <v>-7</v>
      </c>
      <c r="E5" s="6" t="n">
        <v>0</v>
      </c>
    </row>
    <row r="6" spans="1:6">
      <c r="A6" s="4" t="s">
        <v>103</v>
      </c>
      <c r="B6" s="5" t="n">
        <v>240324</v>
      </c>
      <c r="D6" s="5" t="n">
        <v>240324</v>
      </c>
      <c r="F6" s="5" t="n">
        <v>455508</v>
      </c>
    </row>
    <row r="7" spans="1:6">
      <c r="A7" s="4" t="s">
        <v>250</v>
      </c>
      <c r="B7" s="5" t="n">
        <v>191200</v>
      </c>
      <c r="D7" s="5" t="n">
        <v>354501</v>
      </c>
      <c r="E7" s="6" t="n">
        <v>0</v>
      </c>
    </row>
    <row r="8" spans="1:6">
      <c r="A8" s="4" t="s">
        <v>529</v>
      </c>
    </row>
    <row r="9" spans="1:6">
      <c r="A9" s="3" t="s">
        <v>1021</v>
      </c>
    </row>
    <row r="10" spans="1:6">
      <c r="A10" s="4" t="s">
        <v>103</v>
      </c>
      <c r="B10" s="5" t="n">
        <v>349700</v>
      </c>
      <c r="D10" s="5" t="n">
        <v>349700</v>
      </c>
    </row>
    <row r="11" spans="1:6">
      <c r="A11" s="4" t="s">
        <v>1024</v>
      </c>
    </row>
    <row r="12" spans="1:6">
      <c r="A12" s="3" t="s">
        <v>1021</v>
      </c>
    </row>
    <row r="13" spans="1:6">
      <c r="A13" s="4" t="s">
        <v>1025</v>
      </c>
      <c r="B13" s="5" t="n">
        <v>864700</v>
      </c>
      <c r="D13" s="5" t="n">
        <v>864700</v>
      </c>
      <c r="F13" s="5" t="n">
        <v>847300</v>
      </c>
    </row>
    <row r="14" spans="1:6">
      <c r="A14" s="4" t="s">
        <v>1026</v>
      </c>
      <c r="B14" s="5" t="n">
        <v>784800</v>
      </c>
      <c r="D14" s="6" t="n">
        <v>784800</v>
      </c>
      <c r="F14" s="6" t="n">
        <v>762000</v>
      </c>
    </row>
    <row r="15" spans="1:6">
      <c r="A15" s="4" t="s">
        <v>1027</v>
      </c>
      <c r="D15" s="4" t="s">
        <v>1028</v>
      </c>
      <c r="F15" s="4" t="s">
        <v>1029</v>
      </c>
    </row>
    <row r="16" spans="1:6">
      <c r="A16" s="4" t="s">
        <v>1030</v>
      </c>
      <c r="B16" s="6" t="n">
        <v>180</v>
      </c>
      <c r="D16" s="6" t="n">
        <v>180</v>
      </c>
      <c r="F16" s="6" t="n">
        <v>176</v>
      </c>
    </row>
    <row r="17" spans="1:6">
      <c r="A17" s="4" t="s">
        <v>1031</v>
      </c>
      <c r="B17" s="4" t="s">
        <v>1032</v>
      </c>
      <c r="D17" s="4" t="s">
        <v>1032</v>
      </c>
    </row>
    <row r="18" spans="1:6">
      <c r="A18" s="4" t="s">
        <v>1033</v>
      </c>
    </row>
    <row r="19" spans="1:6">
      <c r="A19" s="3" t="s">
        <v>1021</v>
      </c>
    </row>
    <row r="20" spans="1:6">
      <c r="A20" s="4" t="s">
        <v>1030</v>
      </c>
      <c r="B20" s="6" t="n">
        <v>324</v>
      </c>
      <c r="D20" s="6" t="n">
        <v>324</v>
      </c>
      <c r="F20" s="6" t="n">
        <v>78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68</v>
      </c>
    </row>
    <row r="2" spans="1:3">
      <c r="A2" s="3" t="s">
        <v>1021</v>
      </c>
    </row>
    <row r="3" spans="1:3">
      <c r="A3" s="4" t="s">
        <v>1035</v>
      </c>
      <c r="B3" s="6" t="n">
        <v>240000</v>
      </c>
      <c r="C3" s="6" t="n">
        <v>454723</v>
      </c>
    </row>
    <row r="4" spans="1:3">
      <c r="A4" s="4" t="s">
        <v>1036</v>
      </c>
    </row>
    <row r="5" spans="1:3">
      <c r="A5" s="3" t="s">
        <v>1021</v>
      </c>
    </row>
    <row r="6" spans="1:3">
      <c r="A6" s="4" t="s">
        <v>1035</v>
      </c>
      <c r="B6" s="6" t="n">
        <v>50000</v>
      </c>
      <c r="C6" s="5" t="n">
        <v>214723</v>
      </c>
    </row>
    <row r="7" spans="1:3">
      <c r="A7" s="4" t="s">
        <v>1037</v>
      </c>
      <c r="B7" s="4" t="s">
        <v>1038</v>
      </c>
    </row>
    <row r="8" spans="1:3">
      <c r="A8" s="4" t="s">
        <v>1039</v>
      </c>
    </row>
    <row r="9" spans="1:3">
      <c r="A9" s="3" t="s">
        <v>1021</v>
      </c>
    </row>
    <row r="10" spans="1:3">
      <c r="A10" s="4" t="s">
        <v>1035</v>
      </c>
      <c r="B10" s="6" t="n">
        <v>190000</v>
      </c>
      <c r="C10" s="6" t="n">
        <v>240000</v>
      </c>
    </row>
    <row r="11" spans="1:3">
      <c r="A11" s="4" t="s">
        <v>1040</v>
      </c>
    </row>
    <row r="12" spans="1:3">
      <c r="A12" s="3" t="s">
        <v>1021</v>
      </c>
    </row>
    <row r="13" spans="1:3">
      <c r="A13" s="4" t="s">
        <v>1037</v>
      </c>
      <c r="C13" s="4" t="s">
        <v>1041</v>
      </c>
    </row>
    <row r="14" spans="1:3">
      <c r="A14" s="4" t="s">
        <v>1042</v>
      </c>
    </row>
    <row r="15" spans="1:3">
      <c r="A15" s="3" t="s">
        <v>1021</v>
      </c>
    </row>
    <row r="16" spans="1:3">
      <c r="A16" s="4" t="s">
        <v>1037</v>
      </c>
      <c r="B16" s="4" t="s">
        <v>1043</v>
      </c>
      <c r="C16" s="4" t="s">
        <v>1038</v>
      </c>
    </row>
    <row r="17" spans="1:3">
      <c r="A17" s="4" t="s">
        <v>1044</v>
      </c>
    </row>
    <row r="18" spans="1:3">
      <c r="A18" s="3" t="s">
        <v>1021</v>
      </c>
    </row>
    <row r="19" spans="1:3">
      <c r="A19" s="4" t="s">
        <v>1037</v>
      </c>
      <c r="C19" s="4" t="s">
        <v>1045</v>
      </c>
    </row>
    <row r="20" spans="1:3">
      <c r="A20" s="4" t="s">
        <v>1046</v>
      </c>
    </row>
    <row r="21" spans="1:3">
      <c r="A21" s="3" t="s">
        <v>1021</v>
      </c>
    </row>
    <row r="22" spans="1:3">
      <c r="A22" s="4" t="s">
        <v>1037</v>
      </c>
      <c r="B22" s="4" t="s">
        <v>1047</v>
      </c>
      <c r="C22" s="4" t="s">
        <v>10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68</v>
      </c>
    </row>
    <row r="2" spans="1:3">
      <c r="A2" s="3" t="s">
        <v>1021</v>
      </c>
    </row>
    <row r="3" spans="1:3">
      <c r="A3" s="4" t="s">
        <v>1035</v>
      </c>
      <c r="B3" s="6" t="n">
        <v>240000</v>
      </c>
      <c r="C3" s="6" t="n">
        <v>454723</v>
      </c>
    </row>
    <row r="4" spans="1:3">
      <c r="A4" s="4" t="s">
        <v>1036</v>
      </c>
    </row>
    <row r="5" spans="1:3">
      <c r="A5" s="3" t="s">
        <v>1021</v>
      </c>
    </row>
    <row r="6" spans="1:3">
      <c r="A6" s="4" t="s">
        <v>1035</v>
      </c>
      <c r="B6" s="5" t="n">
        <v>50000</v>
      </c>
      <c r="C6" s="5" t="n">
        <v>214723</v>
      </c>
    </row>
    <row r="7" spans="1:3">
      <c r="A7" s="4" t="s">
        <v>1039</v>
      </c>
    </row>
    <row r="8" spans="1:3">
      <c r="A8" s="3" t="s">
        <v>1021</v>
      </c>
    </row>
    <row r="9" spans="1:3">
      <c r="A9" s="4" t="s">
        <v>1035</v>
      </c>
      <c r="B9" s="6" t="n">
        <v>190000</v>
      </c>
      <c r="C9" s="6" t="n">
        <v>24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68</v>
      </c>
    </row>
    <row r="2" spans="1:3">
      <c r="A2" s="3" t="s">
        <v>1050</v>
      </c>
    </row>
    <row r="3" spans="1:3">
      <c r="A3" s="4" t="s">
        <v>1051</v>
      </c>
      <c r="B3" s="6" t="n">
        <v>258784</v>
      </c>
      <c r="C3" s="6" t="n">
        <v>496814</v>
      </c>
    </row>
    <row r="4" spans="1:3">
      <c r="A4" s="4" t="s">
        <v>1052</v>
      </c>
      <c r="B4" s="5" t="n">
        <v>240000</v>
      </c>
      <c r="C4" s="5" t="n">
        <v>454723</v>
      </c>
    </row>
    <row r="5" spans="1:3">
      <c r="A5" s="4" t="s">
        <v>1053</v>
      </c>
      <c r="B5" s="6" t="n">
        <v>257439</v>
      </c>
      <c r="C5" s="6" t="n">
        <v>487181</v>
      </c>
    </row>
    <row r="6" spans="1:3">
      <c r="A6" s="4" t="s">
        <v>1054</v>
      </c>
      <c r="B6" s="4" t="s">
        <v>773</v>
      </c>
      <c r="C6" s="4" t="s">
        <v>1055</v>
      </c>
    </row>
    <row r="7" spans="1:3">
      <c r="A7" s="4" t="s">
        <v>1056</v>
      </c>
    </row>
    <row r="8" spans="1:3">
      <c r="A8" s="3" t="s">
        <v>1050</v>
      </c>
    </row>
    <row r="9" spans="1:3">
      <c r="A9" s="4" t="s">
        <v>1051</v>
      </c>
      <c r="B9" s="6" t="n">
        <v>258784</v>
      </c>
      <c r="C9" s="6" t="n">
        <v>496814</v>
      </c>
    </row>
    <row r="10" spans="1:3">
      <c r="A10" s="4" t="s">
        <v>1052</v>
      </c>
      <c r="B10" s="5" t="n">
        <v>240000</v>
      </c>
      <c r="C10" s="5" t="n">
        <v>454723</v>
      </c>
    </row>
    <row r="11" spans="1:3">
      <c r="A11" s="4" t="s">
        <v>1053</v>
      </c>
      <c r="B11" s="6" t="n">
        <v>257439</v>
      </c>
      <c r="C11" s="6" t="n">
        <v>487181</v>
      </c>
    </row>
    <row r="12" spans="1:3">
      <c r="A12" s="4" t="s">
        <v>1054</v>
      </c>
      <c r="B12" s="4" t="s">
        <v>773</v>
      </c>
      <c r="C12" s="4" t="s">
        <v>10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68</v>
      </c>
    </row>
    <row r="2" spans="1:3">
      <c r="A2" s="3" t="s">
        <v>1058</v>
      </c>
    </row>
    <row r="3" spans="1:3">
      <c r="A3" s="4" t="s">
        <v>1059</v>
      </c>
      <c r="B3" s="6" t="n">
        <v>356830</v>
      </c>
      <c r="C3" s="6" t="n">
        <v>570425</v>
      </c>
    </row>
    <row r="4" spans="1:3">
      <c r="A4" s="4" t="s">
        <v>1024</v>
      </c>
    </row>
    <row r="5" spans="1:3">
      <c r="A5" s="3" t="s">
        <v>1058</v>
      </c>
    </row>
    <row r="6" spans="1:3">
      <c r="A6" s="4" t="s">
        <v>1059</v>
      </c>
      <c r="B6" s="5" t="n">
        <v>79905</v>
      </c>
      <c r="C6" s="5" t="n">
        <v>77444</v>
      </c>
    </row>
    <row r="7" spans="1:3">
      <c r="A7" s="4" t="s">
        <v>1060</v>
      </c>
    </row>
    <row r="8" spans="1:3">
      <c r="A8" s="3" t="s">
        <v>1058</v>
      </c>
    </row>
    <row r="9" spans="1:3">
      <c r="A9" s="4" t="s">
        <v>1059</v>
      </c>
      <c r="B9" s="5" t="n">
        <v>32773</v>
      </c>
    </row>
    <row r="10" spans="1:3">
      <c r="A10" s="4" t="s">
        <v>1061</v>
      </c>
    </row>
    <row r="11" spans="1:3">
      <c r="A11" s="3" t="s">
        <v>1058</v>
      </c>
    </row>
    <row r="12" spans="1:3">
      <c r="A12" s="4" t="s">
        <v>1059</v>
      </c>
      <c r="B12" s="5" t="n">
        <v>8693</v>
      </c>
    </row>
    <row r="13" spans="1:3">
      <c r="A13" s="4" t="s">
        <v>1062</v>
      </c>
    </row>
    <row r="14" spans="1:3">
      <c r="A14" s="3" t="s">
        <v>1058</v>
      </c>
    </row>
    <row r="15" spans="1:3">
      <c r="A15" s="4" t="s">
        <v>1059</v>
      </c>
      <c r="B15" s="5" t="n">
        <v>34019</v>
      </c>
    </row>
    <row r="16" spans="1:3">
      <c r="A16" s="4" t="s">
        <v>1063</v>
      </c>
    </row>
    <row r="17" spans="1:3">
      <c r="A17" s="3" t="s">
        <v>1058</v>
      </c>
    </row>
    <row r="18" spans="1:3">
      <c r="A18" s="4" t="s">
        <v>1059</v>
      </c>
      <c r="B18" s="5" t="n">
        <v>4420</v>
      </c>
    </row>
    <row r="19" spans="1:3">
      <c r="A19" s="4" t="s">
        <v>1064</v>
      </c>
    </row>
    <row r="20" spans="1:3">
      <c r="A20" s="3" t="s">
        <v>1058</v>
      </c>
    </row>
    <row r="21" spans="1:3">
      <c r="A21" s="4" t="s">
        <v>1059</v>
      </c>
      <c r="B21" s="6" t="n">
        <v>32773</v>
      </c>
      <c r="C21" s="6" t="n">
        <v>33572</v>
      </c>
    </row>
    <row r="22" spans="1:3">
      <c r="A22" s="4" t="s">
        <v>1065</v>
      </c>
      <c r="B22" s="4" t="s">
        <v>533</v>
      </c>
      <c r="C22" s="4" t="s">
        <v>1066</v>
      </c>
    </row>
    <row r="23" spans="1:3">
      <c r="A23" s="4" t="s">
        <v>1067</v>
      </c>
    </row>
    <row r="24" spans="1:3">
      <c r="A24" s="3" t="s">
        <v>1058</v>
      </c>
    </row>
    <row r="25" spans="1:3">
      <c r="A25" s="4" t="s">
        <v>1059</v>
      </c>
      <c r="B25" s="6" t="n">
        <v>47132</v>
      </c>
      <c r="C25" s="6" t="n">
        <v>43872</v>
      </c>
    </row>
    <row r="26" spans="1:3">
      <c r="A26" s="4" t="s">
        <v>1065</v>
      </c>
      <c r="B26" s="4" t="s">
        <v>1068</v>
      </c>
      <c r="C26" s="4" t="s">
        <v>106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68</v>
      </c>
    </row>
    <row r="2" spans="1:3">
      <c r="A2" s="3" t="s">
        <v>1071</v>
      </c>
    </row>
    <row r="3" spans="1:3">
      <c r="A3" s="4" t="s">
        <v>1072</v>
      </c>
      <c r="B3" s="6" t="n">
        <v>26</v>
      </c>
      <c r="C3" s="6" t="n">
        <v>347</v>
      </c>
    </row>
    <row r="4" spans="1:3">
      <c r="A4" s="4" t="s">
        <v>1073</v>
      </c>
      <c r="B4" s="5" t="n">
        <v>0</v>
      </c>
      <c r="C4" s="5" t="n">
        <v>0</v>
      </c>
    </row>
    <row r="5" spans="1:3">
      <c r="A5" s="4" t="s">
        <v>1074</v>
      </c>
      <c r="B5" s="5" t="n">
        <v>26</v>
      </c>
      <c r="C5" s="5" t="n">
        <v>347</v>
      </c>
    </row>
    <row r="6" spans="1:3">
      <c r="A6" s="4" t="s">
        <v>1075</v>
      </c>
      <c r="B6" s="5" t="n">
        <v>0</v>
      </c>
      <c r="C6" s="5" t="n">
        <v>2037</v>
      </c>
    </row>
    <row r="7" spans="1:3">
      <c r="A7" s="4" t="s">
        <v>1076</v>
      </c>
      <c r="B7" s="5" t="n">
        <v>0</v>
      </c>
      <c r="C7" s="5" t="n">
        <v>0</v>
      </c>
    </row>
    <row r="8" spans="1:3">
      <c r="A8" s="4" t="s">
        <v>1077</v>
      </c>
      <c r="B8" s="6" t="n">
        <v>26</v>
      </c>
      <c r="C8" s="6" t="n">
        <v>-16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68</v>
      </c>
    </row>
    <row r="2" spans="1:3">
      <c r="A2" s="3" t="s">
        <v>1079</v>
      </c>
    </row>
    <row r="3" spans="1:3">
      <c r="A3" s="4" t="s">
        <v>1080</v>
      </c>
      <c r="B3" s="6" t="n">
        <v>240985</v>
      </c>
      <c r="C3" s="6" t="n">
        <v>455056</v>
      </c>
    </row>
    <row r="4" spans="1:3">
      <c r="A4" s="4" t="s">
        <v>1081</v>
      </c>
      <c r="B4" s="5" t="n">
        <v>0</v>
      </c>
      <c r="C4" s="5" t="n">
        <v>0</v>
      </c>
    </row>
    <row r="5" spans="1:3">
      <c r="A5" s="4" t="s">
        <v>1082</v>
      </c>
      <c r="B5" s="5" t="n">
        <v>240985</v>
      </c>
      <c r="C5" s="5" t="n">
        <v>455056</v>
      </c>
    </row>
    <row r="6" spans="1:3">
      <c r="A6" s="4" t="s">
        <v>1075</v>
      </c>
      <c r="B6" s="5" t="n">
        <v>257439</v>
      </c>
      <c r="C6" s="5" t="n">
        <v>487181</v>
      </c>
    </row>
    <row r="7" spans="1:3">
      <c r="A7" s="4" t="s">
        <v>1083</v>
      </c>
      <c r="B7" s="5" t="n">
        <v>0</v>
      </c>
      <c r="C7" s="5" t="n">
        <v>1980</v>
      </c>
    </row>
    <row r="8" spans="1:3">
      <c r="A8" s="4" t="s">
        <v>1077</v>
      </c>
      <c r="B8" s="5" t="n">
        <v>-16454</v>
      </c>
      <c r="C8" s="5" t="n">
        <v>-34105</v>
      </c>
    </row>
    <row r="9" spans="1:3">
      <c r="A9" s="4" t="s">
        <v>1084</v>
      </c>
    </row>
    <row r="10" spans="1:3">
      <c r="A10" s="3" t="s">
        <v>1079</v>
      </c>
    </row>
    <row r="11" spans="1:3">
      <c r="A11" s="4" t="s">
        <v>1080</v>
      </c>
      <c r="B11" s="5" t="n">
        <v>985</v>
      </c>
      <c r="C11" s="5" t="n">
        <v>333</v>
      </c>
    </row>
    <row r="12" spans="1:3">
      <c r="A12" s="4" t="s">
        <v>1081</v>
      </c>
      <c r="B12" s="5" t="n">
        <v>0</v>
      </c>
      <c r="C12" s="5" t="n">
        <v>0</v>
      </c>
    </row>
    <row r="13" spans="1:3">
      <c r="A13" s="4" t="s">
        <v>1082</v>
      </c>
      <c r="B13" s="5" t="n">
        <v>985</v>
      </c>
      <c r="C13" s="5" t="n">
        <v>333</v>
      </c>
    </row>
    <row r="14" spans="1:3">
      <c r="A14" s="4" t="s">
        <v>1075</v>
      </c>
      <c r="B14" s="5" t="n">
        <v>0</v>
      </c>
      <c r="C14" s="5" t="n">
        <v>0</v>
      </c>
    </row>
    <row r="15" spans="1:3">
      <c r="A15" s="4" t="s">
        <v>1083</v>
      </c>
      <c r="B15" s="5" t="n">
        <v>0</v>
      </c>
      <c r="C15" s="5" t="n">
        <v>1980</v>
      </c>
    </row>
    <row r="16" spans="1:3">
      <c r="A16" s="4" t="s">
        <v>1077</v>
      </c>
      <c r="B16" s="5" t="n">
        <v>985</v>
      </c>
      <c r="C16" s="5" t="n">
        <v>-1647</v>
      </c>
    </row>
    <row r="17" spans="1:3">
      <c r="A17" s="4" t="s">
        <v>1085</v>
      </c>
    </row>
    <row r="18" spans="1:3">
      <c r="A18" s="3" t="s">
        <v>1079</v>
      </c>
    </row>
    <row r="19" spans="1:3">
      <c r="A19" s="4" t="s">
        <v>1080</v>
      </c>
      <c r="B19" s="5" t="n">
        <v>240000</v>
      </c>
      <c r="C19" s="5" t="n">
        <v>454723</v>
      </c>
    </row>
    <row r="20" spans="1:3">
      <c r="A20" s="4" t="s">
        <v>1081</v>
      </c>
      <c r="B20" s="5" t="n">
        <v>0</v>
      </c>
      <c r="C20" s="5" t="n">
        <v>0</v>
      </c>
    </row>
    <row r="21" spans="1:3">
      <c r="A21" s="4" t="s">
        <v>1082</v>
      </c>
      <c r="B21" s="5" t="n">
        <v>240000</v>
      </c>
      <c r="C21" s="5" t="n">
        <v>454723</v>
      </c>
    </row>
    <row r="22" spans="1:3">
      <c r="A22" s="4" t="s">
        <v>1075</v>
      </c>
      <c r="B22" s="5" t="n">
        <v>257439</v>
      </c>
      <c r="C22" s="5" t="n">
        <v>487181</v>
      </c>
    </row>
    <row r="23" spans="1:3">
      <c r="A23" s="4" t="s">
        <v>1083</v>
      </c>
      <c r="B23" s="5" t="n">
        <v>0</v>
      </c>
      <c r="C23" s="5" t="n">
        <v>0</v>
      </c>
    </row>
    <row r="24" spans="1:3">
      <c r="A24" s="4" t="s">
        <v>1077</v>
      </c>
      <c r="B24" s="6" t="n">
        <v>-17439</v>
      </c>
      <c r="C24" s="6" t="n">
        <v>-324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1086</v>
      </c>
      <c r="B1" s="2" t="s">
        <v>143</v>
      </c>
      <c r="D1" s="2" t="s">
        <v>1</v>
      </c>
    </row>
    <row r="2" spans="1:6">
      <c r="B2" s="2" t="s">
        <v>2</v>
      </c>
      <c r="C2" s="2" t="s">
        <v>144</v>
      </c>
      <c r="D2" s="2" t="s">
        <v>2</v>
      </c>
      <c r="E2" s="2" t="s">
        <v>144</v>
      </c>
      <c r="F2" s="2" t="s">
        <v>68</v>
      </c>
    </row>
    <row r="3" spans="1:6">
      <c r="A3" s="3" t="s">
        <v>323</v>
      </c>
    </row>
    <row r="4" spans="1:6">
      <c r="A4" s="4" t="s">
        <v>1087</v>
      </c>
      <c r="D4" s="4" t="s">
        <v>1088</v>
      </c>
    </row>
    <row r="5" spans="1:6">
      <c r="A5" s="4" t="s">
        <v>88</v>
      </c>
      <c r="B5" s="6" t="n">
        <v>111147</v>
      </c>
      <c r="D5" s="6" t="n">
        <v>111147</v>
      </c>
      <c r="F5" s="6" t="n">
        <v>113763</v>
      </c>
    </row>
    <row r="6" spans="1:6">
      <c r="A6" s="4" t="s">
        <v>1089</v>
      </c>
      <c r="D6" s="4" t="s">
        <v>1090</v>
      </c>
      <c r="E6" s="4" t="s">
        <v>1091</v>
      </c>
    </row>
    <row r="7" spans="1:6">
      <c r="A7" s="4" t="s">
        <v>1092</v>
      </c>
      <c r="B7" s="5" t="n">
        <v>908</v>
      </c>
      <c r="D7" s="6" t="n">
        <v>908</v>
      </c>
      <c r="F7" s="5" t="n">
        <v>875</v>
      </c>
    </row>
    <row r="8" spans="1:6">
      <c r="A8" s="4" t="s">
        <v>1093</v>
      </c>
      <c r="B8" s="5" t="n">
        <v>33</v>
      </c>
      <c r="D8" s="5" t="n">
        <v>33</v>
      </c>
      <c r="F8" s="6" t="n">
        <v>81</v>
      </c>
    </row>
    <row r="9" spans="1:6">
      <c r="A9" s="4" t="s">
        <v>184</v>
      </c>
      <c r="B9" s="6" t="n">
        <v>10897</v>
      </c>
      <c r="C9" s="6" t="n">
        <v>9595</v>
      </c>
      <c r="D9" s="6" t="n">
        <v>22471</v>
      </c>
      <c r="E9" s="6" t="n">
        <v>1760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68</v>
      </c>
    </row>
    <row r="2" spans="1:3">
      <c r="A2" s="4" t="s">
        <v>1095</v>
      </c>
    </row>
    <row r="3" spans="1:3">
      <c r="A3" s="3" t="s">
        <v>1096</v>
      </c>
    </row>
    <row r="4" spans="1:3">
      <c r="A4" s="4" t="s">
        <v>1097</v>
      </c>
      <c r="B4" s="6" t="n">
        <v>1035109</v>
      </c>
      <c r="C4" s="6" t="n">
        <v>990499</v>
      </c>
    </row>
    <row r="5" spans="1:3">
      <c r="A5" s="4" t="s">
        <v>1098</v>
      </c>
      <c r="B5" s="5" t="n">
        <v>972537</v>
      </c>
      <c r="C5" s="5" t="n">
        <v>928577</v>
      </c>
    </row>
    <row r="6" spans="1:3">
      <c r="A6" s="4" t="s">
        <v>1099</v>
      </c>
      <c r="B6" s="5" t="n">
        <v>855667</v>
      </c>
      <c r="C6" s="5" t="n">
        <v>811707</v>
      </c>
    </row>
    <row r="7" spans="1:3">
      <c r="A7" s="4" t="s">
        <v>1100</v>
      </c>
      <c r="B7" s="5" t="n">
        <v>972537</v>
      </c>
      <c r="C7" s="5" t="n">
        <v>928577</v>
      </c>
    </row>
    <row r="8" spans="1:3">
      <c r="A8" s="4" t="s">
        <v>1101</v>
      </c>
      <c r="B8" s="5" t="n">
        <v>391635</v>
      </c>
      <c r="C8" s="5" t="n">
        <v>386977</v>
      </c>
    </row>
    <row r="9" spans="1:3">
      <c r="A9" s="4" t="s">
        <v>1102</v>
      </c>
      <c r="B9" s="5" t="n">
        <v>293726</v>
      </c>
      <c r="C9" s="5" t="n">
        <v>290233</v>
      </c>
    </row>
    <row r="10" spans="1:3">
      <c r="A10" s="4" t="s">
        <v>1103</v>
      </c>
      <c r="B10" s="5" t="n">
        <v>220295</v>
      </c>
      <c r="C10" s="5" t="n">
        <v>217675</v>
      </c>
    </row>
    <row r="11" spans="1:3">
      <c r="A11" s="4" t="s">
        <v>1104</v>
      </c>
      <c r="B11" s="5" t="n">
        <v>255876</v>
      </c>
      <c r="C11" s="5" t="n">
        <v>261125</v>
      </c>
    </row>
    <row r="12" spans="1:3">
      <c r="A12" s="4" t="s">
        <v>1105</v>
      </c>
      <c r="B12" s="5" t="n">
        <v>489544</v>
      </c>
      <c r="C12" s="5" t="n">
        <v>483721</v>
      </c>
    </row>
    <row r="13" spans="1:3">
      <c r="A13" s="4" t="s">
        <v>1106</v>
      </c>
      <c r="B13" s="5" t="n">
        <v>391635</v>
      </c>
      <c r="C13" s="5" t="n">
        <v>386977</v>
      </c>
    </row>
    <row r="14" spans="1:3">
      <c r="A14" s="4" t="s">
        <v>1107</v>
      </c>
      <c r="B14" s="5" t="n">
        <v>318204</v>
      </c>
      <c r="C14" s="5" t="n">
        <v>314419</v>
      </c>
    </row>
    <row r="15" spans="1:3">
      <c r="A15" s="4" t="s">
        <v>1108</v>
      </c>
      <c r="B15" s="6" t="n">
        <v>319845</v>
      </c>
      <c r="C15" s="6" t="n">
        <v>326406</v>
      </c>
    </row>
    <row r="16" spans="1:3">
      <c r="A16" s="3" t="s">
        <v>1109</v>
      </c>
    </row>
    <row r="17" spans="1:3">
      <c r="A17" s="4" t="s">
        <v>1110</v>
      </c>
      <c r="B17" s="4" t="s">
        <v>1111</v>
      </c>
      <c r="C17" s="4" t="s">
        <v>1112</v>
      </c>
    </row>
    <row r="18" spans="1:3">
      <c r="A18" s="4" t="s">
        <v>1113</v>
      </c>
      <c r="B18" s="4" t="s">
        <v>1114</v>
      </c>
      <c r="C18" s="4" t="s">
        <v>1115</v>
      </c>
    </row>
    <row r="19" spans="1:3">
      <c r="A19" s="4" t="s">
        <v>1116</v>
      </c>
      <c r="B19" s="4" t="s">
        <v>1117</v>
      </c>
      <c r="C19" s="4" t="s">
        <v>1118</v>
      </c>
    </row>
    <row r="20" spans="1:3">
      <c r="A20" s="4" t="s">
        <v>1119</v>
      </c>
      <c r="B20" s="4" t="s">
        <v>1120</v>
      </c>
      <c r="C20" s="4" t="s">
        <v>1121</v>
      </c>
    </row>
    <row r="21" spans="1:3">
      <c r="A21" s="4" t="s">
        <v>1122</v>
      </c>
      <c r="B21" s="4" t="s">
        <v>1123</v>
      </c>
      <c r="C21" s="4" t="s">
        <v>1123</v>
      </c>
    </row>
    <row r="22" spans="1:3">
      <c r="A22" s="4" t="s">
        <v>1124</v>
      </c>
      <c r="B22" s="4" t="s">
        <v>759</v>
      </c>
      <c r="C22" s="4" t="s">
        <v>759</v>
      </c>
    </row>
    <row r="23" spans="1:3">
      <c r="A23" s="4" t="s">
        <v>1125</v>
      </c>
      <c r="B23" s="4" t="s">
        <v>1126</v>
      </c>
      <c r="C23" s="4" t="s">
        <v>1126</v>
      </c>
    </row>
    <row r="24" spans="1:3">
      <c r="A24" s="4" t="s">
        <v>1127</v>
      </c>
      <c r="B24" s="4" t="s">
        <v>1128</v>
      </c>
      <c r="C24" s="4" t="s">
        <v>1128</v>
      </c>
    </row>
    <row r="25" spans="1:3">
      <c r="A25" s="4" t="s">
        <v>1129</v>
      </c>
      <c r="B25" s="4" t="s">
        <v>1130</v>
      </c>
      <c r="C25" s="4" t="s">
        <v>1130</v>
      </c>
    </row>
    <row r="26" spans="1:3">
      <c r="A26" s="4" t="s">
        <v>1131</v>
      </c>
      <c r="B26" s="4" t="s">
        <v>1123</v>
      </c>
      <c r="C26" s="4" t="s">
        <v>1123</v>
      </c>
    </row>
    <row r="27" spans="1:3">
      <c r="A27" s="4" t="s">
        <v>1132</v>
      </c>
      <c r="B27" s="4" t="s">
        <v>1133</v>
      </c>
      <c r="C27" s="4" t="s">
        <v>1133</v>
      </c>
    </row>
    <row r="28" spans="1:3">
      <c r="A28" s="4" t="s">
        <v>1134</v>
      </c>
      <c r="B28" s="4" t="s">
        <v>772</v>
      </c>
      <c r="C28" s="4" t="s">
        <v>772</v>
      </c>
    </row>
    <row r="29" spans="1:3">
      <c r="A29" s="4" t="s">
        <v>1135</v>
      </c>
    </row>
    <row r="30" spans="1:3">
      <c r="A30" s="3" t="s">
        <v>1096</v>
      </c>
    </row>
    <row r="31" spans="1:3">
      <c r="A31" s="4" t="s">
        <v>1097</v>
      </c>
      <c r="B31" s="6" t="n">
        <v>984483</v>
      </c>
      <c r="C31" s="6" t="n">
        <v>949596</v>
      </c>
    </row>
    <row r="32" spans="1:3">
      <c r="A32" s="4" t="s">
        <v>1098</v>
      </c>
      <c r="B32" s="5" t="n">
        <v>922242</v>
      </c>
      <c r="C32" s="5" t="n">
        <v>887918</v>
      </c>
    </row>
    <row r="33" spans="1:3">
      <c r="A33" s="4" t="s">
        <v>1099</v>
      </c>
      <c r="B33" s="5" t="n">
        <v>922242</v>
      </c>
      <c r="C33" s="5" t="n">
        <v>887918</v>
      </c>
    </row>
    <row r="34" spans="1:3">
      <c r="A34" s="4" t="s">
        <v>1100</v>
      </c>
      <c r="B34" s="5" t="n">
        <v>922242</v>
      </c>
      <c r="C34" s="5" t="n">
        <v>887918</v>
      </c>
    </row>
    <row r="35" spans="1:3">
      <c r="A35" s="4" t="s">
        <v>1101</v>
      </c>
      <c r="B35" s="5" t="n">
        <v>390040</v>
      </c>
      <c r="C35" s="5" t="n">
        <v>385992</v>
      </c>
    </row>
    <row r="36" spans="1:3">
      <c r="A36" s="4" t="s">
        <v>1102</v>
      </c>
      <c r="B36" s="5" t="n">
        <v>292530</v>
      </c>
      <c r="C36" s="5" t="n">
        <v>289494</v>
      </c>
    </row>
    <row r="37" spans="1:3">
      <c r="A37" s="4" t="s">
        <v>1103</v>
      </c>
      <c r="B37" s="5" t="n">
        <v>219398</v>
      </c>
      <c r="C37" s="5" t="n">
        <v>217120</v>
      </c>
    </row>
    <row r="38" spans="1:3">
      <c r="A38" s="4" t="s">
        <v>1104</v>
      </c>
      <c r="B38" s="5" t="n">
        <v>253721</v>
      </c>
      <c r="C38" s="5" t="n">
        <v>259547</v>
      </c>
    </row>
    <row r="39" spans="1:3">
      <c r="A39" s="4" t="s">
        <v>1105</v>
      </c>
      <c r="B39" s="5" t="n">
        <v>487550</v>
      </c>
      <c r="C39" s="5" t="n">
        <v>482490</v>
      </c>
    </row>
    <row r="40" spans="1:3">
      <c r="A40" s="4" t="s">
        <v>1106</v>
      </c>
      <c r="B40" s="5" t="n">
        <v>390040</v>
      </c>
      <c r="C40" s="5" t="n">
        <v>385992</v>
      </c>
    </row>
    <row r="41" spans="1:3">
      <c r="A41" s="4" t="s">
        <v>1107</v>
      </c>
      <c r="B41" s="5" t="n">
        <v>316908</v>
      </c>
      <c r="C41" s="5" t="n">
        <v>313618</v>
      </c>
    </row>
    <row r="42" spans="1:3">
      <c r="A42" s="4" t="s">
        <v>1108</v>
      </c>
      <c r="B42" s="6" t="n">
        <v>317152</v>
      </c>
      <c r="C42" s="6" t="n">
        <v>324434</v>
      </c>
    </row>
    <row r="43" spans="1:3">
      <c r="A43" s="3" t="s">
        <v>1109</v>
      </c>
    </row>
    <row r="44" spans="1:3">
      <c r="A44" s="4" t="s">
        <v>1110</v>
      </c>
      <c r="B44" s="4" t="s">
        <v>1136</v>
      </c>
      <c r="C44" s="4" t="s">
        <v>1137</v>
      </c>
    </row>
    <row r="45" spans="1:3">
      <c r="A45" s="4" t="s">
        <v>1113</v>
      </c>
      <c r="B45" s="4" t="s">
        <v>1138</v>
      </c>
      <c r="C45" s="4" t="s">
        <v>1139</v>
      </c>
    </row>
    <row r="46" spans="1:3">
      <c r="A46" s="4" t="s">
        <v>1116</v>
      </c>
      <c r="B46" s="4" t="s">
        <v>1138</v>
      </c>
      <c r="C46" s="4" t="s">
        <v>1139</v>
      </c>
    </row>
    <row r="47" spans="1:3">
      <c r="A47" s="4" t="s">
        <v>1119</v>
      </c>
      <c r="B47" s="4" t="s">
        <v>1140</v>
      </c>
      <c r="C47" s="4" t="s">
        <v>1141</v>
      </c>
    </row>
    <row r="48" spans="1:3">
      <c r="A48" s="4" t="s">
        <v>1122</v>
      </c>
      <c r="B48" s="4" t="s">
        <v>1123</v>
      </c>
      <c r="C48" s="4" t="s">
        <v>1123</v>
      </c>
    </row>
    <row r="49" spans="1:3">
      <c r="A49" s="4" t="s">
        <v>1124</v>
      </c>
      <c r="B49" s="4" t="s">
        <v>759</v>
      </c>
      <c r="C49" s="4" t="s">
        <v>759</v>
      </c>
    </row>
    <row r="50" spans="1:3">
      <c r="A50" s="4" t="s">
        <v>1125</v>
      </c>
      <c r="B50" s="4" t="s">
        <v>1126</v>
      </c>
      <c r="C50" s="4" t="s">
        <v>1126</v>
      </c>
    </row>
    <row r="51" spans="1:3">
      <c r="A51" s="4" t="s">
        <v>1127</v>
      </c>
      <c r="B51" s="4" t="s">
        <v>1128</v>
      </c>
      <c r="C51" s="4" t="s">
        <v>1128</v>
      </c>
    </row>
    <row r="52" spans="1:3">
      <c r="A52" s="4" t="s">
        <v>1129</v>
      </c>
      <c r="B52" s="4" t="s">
        <v>1130</v>
      </c>
      <c r="C52" s="4" t="s">
        <v>1130</v>
      </c>
    </row>
    <row r="53" spans="1:3">
      <c r="A53" s="4" t="s">
        <v>1131</v>
      </c>
      <c r="B53" s="4" t="s">
        <v>1123</v>
      </c>
      <c r="C53" s="4" t="s">
        <v>1123</v>
      </c>
    </row>
    <row r="54" spans="1:3">
      <c r="A54" s="4" t="s">
        <v>1132</v>
      </c>
      <c r="B54" s="4" t="s">
        <v>1133</v>
      </c>
      <c r="C54" s="4" t="s">
        <v>1133</v>
      </c>
    </row>
    <row r="55" spans="1:3">
      <c r="A55" s="4" t="s">
        <v>1134</v>
      </c>
      <c r="B55" s="4" t="s">
        <v>772</v>
      </c>
      <c r="C55" s="4" t="s">
        <v>77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2</v>
      </c>
      <c r="B1" s="2" t="s">
        <v>1143</v>
      </c>
      <c r="C1" s="2" t="s">
        <v>2</v>
      </c>
      <c r="D1" s="2" t="s">
        <v>68</v>
      </c>
    </row>
    <row r="2" spans="1:4">
      <c r="A2" s="3" t="s">
        <v>1144</v>
      </c>
    </row>
    <row r="3" spans="1:4">
      <c r="A3" s="4" t="s">
        <v>1145</v>
      </c>
      <c r="C3" s="6" t="n">
        <v>92000000</v>
      </c>
      <c r="D3" s="6" t="n">
        <v>92000000</v>
      </c>
    </row>
    <row r="4" spans="1:4">
      <c r="A4" s="4" t="s">
        <v>1146</v>
      </c>
      <c r="C4" s="5" t="n">
        <v>59885000</v>
      </c>
      <c r="D4" s="5" t="n">
        <v>59885000</v>
      </c>
    </row>
    <row r="5" spans="1:4">
      <c r="A5" s="4" t="s">
        <v>120</v>
      </c>
      <c r="C5" s="5" t="n">
        <v>95000000</v>
      </c>
      <c r="D5" s="5" t="n">
        <v>90200000</v>
      </c>
    </row>
    <row r="6" spans="1:4">
      <c r="A6" s="4" t="s">
        <v>1147</v>
      </c>
      <c r="C6" s="6" t="n">
        <v>7700000</v>
      </c>
    </row>
    <row r="7" spans="1:4">
      <c r="A7" s="4" t="s">
        <v>1148</v>
      </c>
      <c r="C7" s="5" t="n">
        <v>325236</v>
      </c>
    </row>
    <row r="8" spans="1:4">
      <c r="A8" s="4" t="s">
        <v>1149</v>
      </c>
      <c r="C8" s="6" t="n">
        <v>70000000</v>
      </c>
    </row>
    <row r="9" spans="1:4">
      <c r="A9" s="4" t="s">
        <v>1150</v>
      </c>
      <c r="C9" s="7" t="n">
        <v>23.77</v>
      </c>
    </row>
    <row r="10" spans="1:4">
      <c r="A10" s="4" t="s">
        <v>205</v>
      </c>
    </row>
    <row r="11" spans="1:4">
      <c r="A11" s="3" t="s">
        <v>1144</v>
      </c>
    </row>
    <row r="12" spans="1:4">
      <c r="A12" s="4" t="s">
        <v>1151</v>
      </c>
      <c r="C12" s="6" t="n">
        <v>10100000</v>
      </c>
      <c r="D12" s="5" t="n">
        <v>10100000</v>
      </c>
    </row>
    <row r="13" spans="1:4">
      <c r="A13" s="4" t="s">
        <v>51</v>
      </c>
    </row>
    <row r="14" spans="1:4">
      <c r="A14" s="3" t="s">
        <v>1144</v>
      </c>
    </row>
    <row r="15" spans="1:4">
      <c r="A15" s="4" t="s">
        <v>1152</v>
      </c>
      <c r="C15" s="5" t="n">
        <v>13600000</v>
      </c>
      <c r="D15" s="5" t="n">
        <v>13600000</v>
      </c>
    </row>
    <row r="16" spans="1:4">
      <c r="A16" s="4" t="s">
        <v>1153</v>
      </c>
    </row>
    <row r="17" spans="1:4">
      <c r="A17" s="3" t="s">
        <v>1144</v>
      </c>
    </row>
    <row r="18" spans="1:4">
      <c r="A18" s="4" t="s">
        <v>1154</v>
      </c>
      <c r="B18" s="4" t="s">
        <v>1155</v>
      </c>
    </row>
    <row r="19" spans="1:4">
      <c r="A19" s="4" t="s">
        <v>139</v>
      </c>
      <c r="B19" s="5" t="n">
        <v>84000</v>
      </c>
    </row>
    <row r="20" spans="1:4">
      <c r="A20" s="4" t="s">
        <v>1145</v>
      </c>
      <c r="C20" s="5" t="n">
        <v>92000000</v>
      </c>
      <c r="D20" s="5" t="n">
        <v>92000000</v>
      </c>
    </row>
    <row r="21" spans="1:4">
      <c r="A21" s="4" t="s">
        <v>1146</v>
      </c>
      <c r="C21" s="6" t="n">
        <v>59900000</v>
      </c>
      <c r="D21" s="6" t="n">
        <v>599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4:49:45Z</dcterms:created>
  <dcterms:modified xmlns:dcterms="http://purl.org/dc/terms/" xmlns:xsi="http://www.w3.org/2001/XMLSchema-instance" xsi:type="dcterms:W3CDTF">2019-08-02T14:49:45Z</dcterms:modified>
</cp:coreProperties>
</file>